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and summar"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income and expense" sheetId="12" state="visible" r:id="rId12"/>
    <sheet xmlns:r="http://schemas.openxmlformats.org/officeDocument/2006/relationships" name="Employee benefit expenses" sheetId="13" state="visible" r:id="rId13"/>
    <sheet xmlns:r="http://schemas.openxmlformats.org/officeDocument/2006/relationships" name="Finance income and costs" sheetId="14" state="visible" r:id="rId14"/>
    <sheet xmlns:r="http://schemas.openxmlformats.org/officeDocument/2006/relationships" name="Income tax expense" sheetId="15" state="visible" r:id="rId15"/>
    <sheet xmlns:r="http://schemas.openxmlformats.org/officeDocument/2006/relationships" name="Expenses by natu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mpairment of assets" sheetId="19" state="visible" r:id="rId19"/>
    <sheet xmlns:r="http://schemas.openxmlformats.org/officeDocument/2006/relationships" name="Investment properties" sheetId="20" state="visible" r:id="rId20"/>
    <sheet xmlns:r="http://schemas.openxmlformats.org/officeDocument/2006/relationships" name="Right of use assets" sheetId="21" state="visible" r:id="rId21"/>
    <sheet xmlns:r="http://schemas.openxmlformats.org/officeDocument/2006/relationships" name="Discontinued operations" sheetId="22" state="visible" r:id="rId22"/>
    <sheet xmlns:r="http://schemas.openxmlformats.org/officeDocument/2006/relationships" name="Other non-current assets" sheetId="23" state="visible" r:id="rId23"/>
    <sheet xmlns:r="http://schemas.openxmlformats.org/officeDocument/2006/relationships" name="Deferred tax assets and liabili" sheetId="24" state="visible" r:id="rId24"/>
    <sheet xmlns:r="http://schemas.openxmlformats.org/officeDocument/2006/relationships" name="Trade receivables and accrued r" sheetId="25" state="visible" r:id="rId25"/>
    <sheet xmlns:r="http://schemas.openxmlformats.org/officeDocument/2006/relationships" name="Receivables from financial serv" sheetId="26" state="visible" r:id="rId26"/>
    <sheet xmlns:r="http://schemas.openxmlformats.org/officeDocument/2006/relationships" name="Contract assets" sheetId="27" state="visible" r:id="rId27"/>
    <sheet xmlns:r="http://schemas.openxmlformats.org/officeDocument/2006/relationships" name="Inventory" sheetId="28" state="visible" r:id="rId28"/>
    <sheet xmlns:r="http://schemas.openxmlformats.org/officeDocument/2006/relationships" name="Other current assets" sheetId="29" state="visible" r:id="rId29"/>
    <sheet xmlns:r="http://schemas.openxmlformats.org/officeDocument/2006/relationships" name="Cash and cash equivalents" sheetId="30" state="visible" r:id="rId30"/>
    <sheet xmlns:r="http://schemas.openxmlformats.org/officeDocument/2006/relationships" name="Financial assets" sheetId="31" state="visible" r:id="rId31"/>
    <sheet xmlns:r="http://schemas.openxmlformats.org/officeDocument/2006/relationships" name="Equity" sheetId="32" state="visible" r:id="rId32"/>
    <sheet xmlns:r="http://schemas.openxmlformats.org/officeDocument/2006/relationships" name="Earnings per share" sheetId="33" state="visible" r:id="rId33"/>
    <sheet xmlns:r="http://schemas.openxmlformats.org/officeDocument/2006/relationships" name="Other non-current liabilities" sheetId="34" state="visible" r:id="rId34"/>
    <sheet xmlns:r="http://schemas.openxmlformats.org/officeDocument/2006/relationships" name="Loans and borrowings" sheetId="35" state="visible" r:id="rId35"/>
    <sheet xmlns:r="http://schemas.openxmlformats.org/officeDocument/2006/relationships" name="Employee benefits" sheetId="36" state="visible" r:id="rId36"/>
    <sheet xmlns:r="http://schemas.openxmlformats.org/officeDocument/2006/relationships" name="Deferred revenue" sheetId="37" state="visible" r:id="rId37"/>
    <sheet xmlns:r="http://schemas.openxmlformats.org/officeDocument/2006/relationships" name="Contract liabilities" sheetId="38" state="visible" r:id="rId38"/>
    <sheet xmlns:r="http://schemas.openxmlformats.org/officeDocument/2006/relationships" name="Provisions" sheetId="39" state="visible" r:id="rId39"/>
    <sheet xmlns:r="http://schemas.openxmlformats.org/officeDocument/2006/relationships" name="Trade and other payables" sheetId="40" state="visible" r:id="rId40"/>
    <sheet xmlns:r="http://schemas.openxmlformats.org/officeDocument/2006/relationships" name="Derivative financial instrument" sheetId="41" state="visible" r:id="rId41"/>
    <sheet xmlns:r="http://schemas.openxmlformats.org/officeDocument/2006/relationships" name="Financial instruments" sheetId="42" state="visible" r:id="rId42"/>
    <sheet xmlns:r="http://schemas.openxmlformats.org/officeDocument/2006/relationships" name="Guarantees and purchase obligat" sheetId="43" state="visible" r:id="rId43"/>
    <sheet xmlns:r="http://schemas.openxmlformats.org/officeDocument/2006/relationships" name="Commitments and Contingencies" sheetId="44" state="visible" r:id="rId44"/>
    <sheet xmlns:r="http://schemas.openxmlformats.org/officeDocument/2006/relationships" name="Related parties" sheetId="45" state="visible" r:id="rId45"/>
    <sheet xmlns:r="http://schemas.openxmlformats.org/officeDocument/2006/relationships" name="Subsidiaries" sheetId="46" state="visible" r:id="rId46"/>
    <sheet xmlns:r="http://schemas.openxmlformats.org/officeDocument/2006/relationships" name="Cash flow information" sheetId="47" state="visible" r:id="rId47"/>
    <sheet xmlns:r="http://schemas.openxmlformats.org/officeDocument/2006/relationships" name="Subsequent events" sheetId="48" state="visible" r:id="rId48"/>
    <sheet xmlns:r="http://schemas.openxmlformats.org/officeDocument/2006/relationships" name="Basis of preparation and summ_2" sheetId="49" state="visible" r:id="rId49"/>
    <sheet xmlns:r="http://schemas.openxmlformats.org/officeDocument/2006/relationships" name="Basis of preparation and summ_3" sheetId="50" state="visible" r:id="rId50"/>
    <sheet xmlns:r="http://schemas.openxmlformats.org/officeDocument/2006/relationships" name="Segment information (Tables)" sheetId="51" state="visible" r:id="rId51"/>
    <sheet xmlns:r="http://schemas.openxmlformats.org/officeDocument/2006/relationships" name="Revenue (Tables)" sheetId="52" state="visible" r:id="rId52"/>
    <sheet xmlns:r="http://schemas.openxmlformats.org/officeDocument/2006/relationships" name="Other income and expense (Table" sheetId="53" state="visible" r:id="rId53"/>
    <sheet xmlns:r="http://schemas.openxmlformats.org/officeDocument/2006/relationships" name="Employee benefit expenses (Tabl" sheetId="54" state="visible" r:id="rId54"/>
    <sheet xmlns:r="http://schemas.openxmlformats.org/officeDocument/2006/relationships" name="Finance income and costs (Table" sheetId="55" state="visible" r:id="rId55"/>
    <sheet xmlns:r="http://schemas.openxmlformats.org/officeDocument/2006/relationships" name="Income tax expense (Tables)" sheetId="56" state="visible" r:id="rId56"/>
    <sheet xmlns:r="http://schemas.openxmlformats.org/officeDocument/2006/relationships" name="Expenses by nature (Tables)" sheetId="57" state="visible" r:id="rId57"/>
    <sheet xmlns:r="http://schemas.openxmlformats.org/officeDocument/2006/relationships" name="Property, plant and equipment (" sheetId="58" state="visible" r:id="rId58"/>
    <sheet xmlns:r="http://schemas.openxmlformats.org/officeDocument/2006/relationships" name="Intangible assets (Tables)" sheetId="59" state="visible" r:id="rId59"/>
    <sheet xmlns:r="http://schemas.openxmlformats.org/officeDocument/2006/relationships" name="Investment properties (Tables)" sheetId="60" state="visible" r:id="rId60"/>
    <sheet xmlns:r="http://schemas.openxmlformats.org/officeDocument/2006/relationships" name="Right of use assets (Tables)" sheetId="61" state="visible" r:id="rId61"/>
    <sheet xmlns:r="http://schemas.openxmlformats.org/officeDocument/2006/relationships" name="Discontinued operations (Tables" sheetId="62" state="visible" r:id="rId62"/>
    <sheet xmlns:r="http://schemas.openxmlformats.org/officeDocument/2006/relationships" name="Other non-current assets (Table" sheetId="63" state="visible" r:id="rId63"/>
    <sheet xmlns:r="http://schemas.openxmlformats.org/officeDocument/2006/relationships" name="Deferred tax assets and liabi_2" sheetId="64" state="visible" r:id="rId64"/>
    <sheet xmlns:r="http://schemas.openxmlformats.org/officeDocument/2006/relationships" name="Trade receivables and accrued_2" sheetId="65" state="visible" r:id="rId65"/>
    <sheet xmlns:r="http://schemas.openxmlformats.org/officeDocument/2006/relationships" name="Receivables from financial se_2" sheetId="66" state="visible" r:id="rId66"/>
    <sheet xmlns:r="http://schemas.openxmlformats.org/officeDocument/2006/relationships" name="Contract assets (Tables)" sheetId="67" state="visible" r:id="rId67"/>
    <sheet xmlns:r="http://schemas.openxmlformats.org/officeDocument/2006/relationships" name="Other current assets (Tables)" sheetId="68" state="visible" r:id="rId68"/>
    <sheet xmlns:r="http://schemas.openxmlformats.org/officeDocument/2006/relationships" name="Cash and cash equivalents (Tabl" sheetId="69" state="visible" r:id="rId69"/>
    <sheet xmlns:r="http://schemas.openxmlformats.org/officeDocument/2006/relationships" name="Financial assets (Tables)" sheetId="70" state="visible" r:id="rId70"/>
    <sheet xmlns:r="http://schemas.openxmlformats.org/officeDocument/2006/relationships" name="Equity (Tables)" sheetId="71" state="visible" r:id="rId71"/>
    <sheet xmlns:r="http://schemas.openxmlformats.org/officeDocument/2006/relationships" name="Earnings per share (Tables)" sheetId="72" state="visible" r:id="rId72"/>
    <sheet xmlns:r="http://schemas.openxmlformats.org/officeDocument/2006/relationships" name="Other non-current liabilities (" sheetId="73" state="visible" r:id="rId73"/>
    <sheet xmlns:r="http://schemas.openxmlformats.org/officeDocument/2006/relationships" name="Loans and borrowings (Tables)" sheetId="74" state="visible" r:id="rId74"/>
    <sheet xmlns:r="http://schemas.openxmlformats.org/officeDocument/2006/relationships" name="Employee benefits (Tables)" sheetId="75" state="visible" r:id="rId75"/>
    <sheet xmlns:r="http://schemas.openxmlformats.org/officeDocument/2006/relationships" name="Contract liabilities (Tables)" sheetId="76" state="visible" r:id="rId76"/>
    <sheet xmlns:r="http://schemas.openxmlformats.org/officeDocument/2006/relationships" name="Provisions (Tables)" sheetId="77" state="visible" r:id="rId77"/>
    <sheet xmlns:r="http://schemas.openxmlformats.org/officeDocument/2006/relationships" name="Trade and other payables (Table" sheetId="78" state="visible" r:id="rId78"/>
    <sheet xmlns:r="http://schemas.openxmlformats.org/officeDocument/2006/relationships" name="Derivative financial instrume_2" sheetId="79" state="visible" r:id="rId79"/>
    <sheet xmlns:r="http://schemas.openxmlformats.org/officeDocument/2006/relationships" name="Financial instruments (Tables)" sheetId="80" state="visible" r:id="rId80"/>
    <sheet xmlns:r="http://schemas.openxmlformats.org/officeDocument/2006/relationships" name="Related parties (Tables)" sheetId="81" state="visible" r:id="rId81"/>
    <sheet xmlns:r="http://schemas.openxmlformats.org/officeDocument/2006/relationships" name="Subsidiaries (Tables)" sheetId="82" state="visible" r:id="rId82"/>
    <sheet xmlns:r="http://schemas.openxmlformats.org/officeDocument/2006/relationships" name="Cash flow information (Tables)" sheetId="83" state="visible" r:id="rId83"/>
    <sheet xmlns:r="http://schemas.openxmlformats.org/officeDocument/2006/relationships" name="Reporting Entity - Additional I" sheetId="84" state="visible" r:id="rId84"/>
    <sheet xmlns:r="http://schemas.openxmlformats.org/officeDocument/2006/relationships" name="Basis of Preparation and Summ_4" sheetId="85" state="visible" r:id="rId85"/>
    <sheet xmlns:r="http://schemas.openxmlformats.org/officeDocument/2006/relationships" name="Basis of Preparation and Summ_5" sheetId="86" state="visible" r:id="rId86"/>
    <sheet xmlns:r="http://schemas.openxmlformats.org/officeDocument/2006/relationships" name="Basis of Preparation and Summ_6" sheetId="87" state="visible" r:id="rId87"/>
    <sheet xmlns:r="http://schemas.openxmlformats.org/officeDocument/2006/relationships" name="Basis of Preparation and Summ_7" sheetId="88" state="visible" r:id="rId88"/>
    <sheet xmlns:r="http://schemas.openxmlformats.org/officeDocument/2006/relationships" name="Financial Risk Management - Add" sheetId="89" state="visible" r:id="rId89"/>
    <sheet xmlns:r="http://schemas.openxmlformats.org/officeDocument/2006/relationships" name="Segment Information - Additiona" sheetId="90" state="visible" r:id="rId90"/>
    <sheet xmlns:r="http://schemas.openxmlformats.org/officeDocument/2006/relationships" name="Segment Information - Reconcili" sheetId="91" state="visible" r:id="rId91"/>
    <sheet xmlns:r="http://schemas.openxmlformats.org/officeDocument/2006/relationships" name="Segment Information - Summary o" sheetId="92" state="visible" r:id="rId92"/>
    <sheet xmlns:r="http://schemas.openxmlformats.org/officeDocument/2006/relationships" name="Revenue - Summary of Revenue (D" sheetId="93" state="visible" r:id="rId93"/>
    <sheet xmlns:r="http://schemas.openxmlformats.org/officeDocument/2006/relationships" name="Revenue - Summary of Revenues b" sheetId="94" state="visible" r:id="rId94"/>
    <sheet xmlns:r="http://schemas.openxmlformats.org/officeDocument/2006/relationships" name="Other Income and Expense - Addi" sheetId="95" state="visible" r:id="rId95"/>
    <sheet xmlns:r="http://schemas.openxmlformats.org/officeDocument/2006/relationships" name="Employee Benefit Expenses - Sum" sheetId="96" state="visible" r:id="rId96"/>
    <sheet xmlns:r="http://schemas.openxmlformats.org/officeDocument/2006/relationships" name="Employee Benefit Expenses - S_2" sheetId="97" state="visible" r:id="rId97"/>
    <sheet xmlns:r="http://schemas.openxmlformats.org/officeDocument/2006/relationships" name="Finance Income and Costs - Summ" sheetId="98" state="visible" r:id="rId98"/>
    <sheet xmlns:r="http://schemas.openxmlformats.org/officeDocument/2006/relationships" name="Income Tax Expense - Summary of" sheetId="99" state="visible" r:id="rId99"/>
    <sheet xmlns:r="http://schemas.openxmlformats.org/officeDocument/2006/relationships" name="Income Tax Expense - Summary _2" sheetId="100" state="visible" r:id="rId100"/>
    <sheet xmlns:r="http://schemas.openxmlformats.org/officeDocument/2006/relationships" name="Income Tax Expense - Summary _3" sheetId="101" state="visible" r:id="rId101"/>
    <sheet xmlns:r="http://schemas.openxmlformats.org/officeDocument/2006/relationships" name="Income Tax Expense - Summary _4" sheetId="102" state="visible" r:id="rId102"/>
    <sheet xmlns:r="http://schemas.openxmlformats.org/officeDocument/2006/relationships" name="Income Tax Expense - Additional" sheetId="103" state="visible" r:id="rId103"/>
    <sheet xmlns:r="http://schemas.openxmlformats.org/officeDocument/2006/relationships" name="Expenses by Nature - Summary of" sheetId="104" state="visible" r:id="rId104"/>
    <sheet xmlns:r="http://schemas.openxmlformats.org/officeDocument/2006/relationships" name="Expenses by Nature - Summary _2" sheetId="105" state="visible" r:id="rId105"/>
    <sheet xmlns:r="http://schemas.openxmlformats.org/officeDocument/2006/relationships" name="Expenses by Nature - Summary _3" sheetId="106" state="visible" r:id="rId106"/>
    <sheet xmlns:r="http://schemas.openxmlformats.org/officeDocument/2006/relationships" name="Expenses by Nature - Summary _4"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Intangible Assets - Turkcell 2G" sheetId="110" state="visible" r:id="rId110"/>
    <sheet xmlns:r="http://schemas.openxmlformats.org/officeDocument/2006/relationships" name="Intangible Assets - lifecell - " sheetId="111" state="visible" r:id="rId111"/>
    <sheet xmlns:r="http://schemas.openxmlformats.org/officeDocument/2006/relationships" name="Intangible Assets - Summary of " sheetId="112" state="visible" r:id="rId112"/>
    <sheet xmlns:r="http://schemas.openxmlformats.org/officeDocument/2006/relationships" name="Intangible Assets - Additional " sheetId="113" state="visible" r:id="rId113"/>
    <sheet xmlns:r="http://schemas.openxmlformats.org/officeDocument/2006/relationships" name="Investment Properties - Summary" sheetId="114" state="visible" r:id="rId114"/>
    <sheet xmlns:r="http://schemas.openxmlformats.org/officeDocument/2006/relationships" name="Investment Properties - Additio" sheetId="115" state="visible" r:id="rId115"/>
    <sheet xmlns:r="http://schemas.openxmlformats.org/officeDocument/2006/relationships" name="Investment Properties - Summa_2" sheetId="116" state="visible" r:id="rId116"/>
    <sheet xmlns:r="http://schemas.openxmlformats.org/officeDocument/2006/relationships" name="Right of Use Assets - Summary o" sheetId="117" state="visible" r:id="rId117"/>
    <sheet xmlns:r="http://schemas.openxmlformats.org/officeDocument/2006/relationships" name="Right of Use Assets - Additiona" sheetId="118" state="visible" r:id="rId118"/>
    <sheet xmlns:r="http://schemas.openxmlformats.org/officeDocument/2006/relationships" name="Discontinued Operations - Addit" sheetId="119" state="visible" r:id="rId119"/>
    <sheet xmlns:r="http://schemas.openxmlformats.org/officeDocument/2006/relationships" name="Discontinued Operations - Summa" sheetId="120" state="visible" r:id="rId120"/>
    <sheet xmlns:r="http://schemas.openxmlformats.org/officeDocument/2006/relationships" name="Other Non-Current Assets - Summ" sheetId="121" state="visible" r:id="rId121"/>
    <sheet xmlns:r="http://schemas.openxmlformats.org/officeDocument/2006/relationships" name="Deferred Tax Assets and Liabi_3" sheetId="122" state="visible" r:id="rId122"/>
    <sheet xmlns:r="http://schemas.openxmlformats.org/officeDocument/2006/relationships" name="Deferred Tax Assets and Liabi_4" sheetId="123" state="visible" r:id="rId123"/>
    <sheet xmlns:r="http://schemas.openxmlformats.org/officeDocument/2006/relationships" name="Deferred Tax Assets and Liabi_5" sheetId="124" state="visible" r:id="rId124"/>
    <sheet xmlns:r="http://schemas.openxmlformats.org/officeDocument/2006/relationships" name="Deferred Tax Assets and Liabi_6" sheetId="125" state="visible" r:id="rId125"/>
    <sheet xmlns:r="http://schemas.openxmlformats.org/officeDocument/2006/relationships" name="Trade receivables and accrued_3" sheetId="126" state="visible" r:id="rId126"/>
    <sheet xmlns:r="http://schemas.openxmlformats.org/officeDocument/2006/relationships" name="Receivables from Financial Se_3" sheetId="127" state="visible" r:id="rId127"/>
    <sheet xmlns:r="http://schemas.openxmlformats.org/officeDocument/2006/relationships" name="Contract Assets - Summary of Co" sheetId="128" state="visible" r:id="rId128"/>
    <sheet xmlns:r="http://schemas.openxmlformats.org/officeDocument/2006/relationships" name="Inventory - Additional Informat" sheetId="129" state="visible" r:id="rId129"/>
    <sheet xmlns:r="http://schemas.openxmlformats.org/officeDocument/2006/relationships" name="Other Current Asset (Details)" sheetId="130" state="visible" r:id="rId130"/>
    <sheet xmlns:r="http://schemas.openxmlformats.org/officeDocument/2006/relationships" name="Cash and Cash Equivalents (Deta" sheetId="131" state="visible" r:id="rId131"/>
    <sheet xmlns:r="http://schemas.openxmlformats.org/officeDocument/2006/relationships" name="Cash and Cash Equivalents - Add" sheetId="132" state="visible" r:id="rId132"/>
    <sheet xmlns:r="http://schemas.openxmlformats.org/officeDocument/2006/relationships" name="Financial assets - Debt Investm" sheetId="133" state="visible" r:id="rId133"/>
    <sheet xmlns:r="http://schemas.openxmlformats.org/officeDocument/2006/relationships" name="Financial assets - Other compre" sheetId="134" state="visible" r:id="rId134"/>
    <sheet xmlns:r="http://schemas.openxmlformats.org/officeDocument/2006/relationships" name="Financial assets - Nominal and " sheetId="135" state="visible" r:id="rId135"/>
    <sheet xmlns:r="http://schemas.openxmlformats.org/officeDocument/2006/relationships" name="Financial assets - Gain losses " sheetId="136" state="visible" r:id="rId136"/>
    <sheet xmlns:r="http://schemas.openxmlformats.org/officeDocument/2006/relationships" name="Equity - Additional Information" sheetId="137" state="visible" r:id="rId137"/>
    <sheet xmlns:r="http://schemas.openxmlformats.org/officeDocument/2006/relationships" name="Equity - Summary of Shareholdin" sheetId="138" state="visible" r:id="rId138"/>
    <sheet xmlns:r="http://schemas.openxmlformats.org/officeDocument/2006/relationships" name="Earnings Per Share - Basic and " sheetId="139" state="visible" r:id="rId139"/>
    <sheet xmlns:r="http://schemas.openxmlformats.org/officeDocument/2006/relationships" name="Other Non-Current Liabilities -" sheetId="140" state="visible" r:id="rId140"/>
    <sheet xmlns:r="http://schemas.openxmlformats.org/officeDocument/2006/relationships" name="Other Non-Current Liabilities_2" sheetId="141" state="visible" r:id="rId141"/>
    <sheet xmlns:r="http://schemas.openxmlformats.org/officeDocument/2006/relationships" name="Loans and Borrowings - Summary " sheetId="142" state="visible" r:id="rId142"/>
    <sheet xmlns:r="http://schemas.openxmlformats.org/officeDocument/2006/relationships" name="Loans and Borrowings - Addition" sheetId="143" state="visible" r:id="rId143"/>
    <sheet xmlns:r="http://schemas.openxmlformats.org/officeDocument/2006/relationships" name="Loans and Borrowings - Summar_2" sheetId="144" state="visible" r:id="rId144"/>
    <sheet xmlns:r="http://schemas.openxmlformats.org/officeDocument/2006/relationships" name="Employee Benefits - Summary of " sheetId="145" state="visible" r:id="rId145"/>
    <sheet xmlns:r="http://schemas.openxmlformats.org/officeDocument/2006/relationships" name="Employee Benefits - Summary o_2" sheetId="146" state="visible" r:id="rId146"/>
    <sheet xmlns:r="http://schemas.openxmlformats.org/officeDocument/2006/relationships" name="Employee Benefits - Summary o_3" sheetId="147" state="visible" r:id="rId147"/>
    <sheet xmlns:r="http://schemas.openxmlformats.org/officeDocument/2006/relationships" name="Employee Benefits - Additional " sheetId="148" state="visible" r:id="rId148"/>
    <sheet xmlns:r="http://schemas.openxmlformats.org/officeDocument/2006/relationships" name="Deferred Revenue - Additional I" sheetId="149" state="visible" r:id="rId149"/>
    <sheet xmlns:r="http://schemas.openxmlformats.org/officeDocument/2006/relationships" name="Contract Liabilities - Summary " sheetId="150" state="visible" r:id="rId150"/>
    <sheet xmlns:r="http://schemas.openxmlformats.org/officeDocument/2006/relationships" name="Contract Liabilities - Summar_2" sheetId="151" state="visible" r:id="rId151"/>
    <sheet xmlns:r="http://schemas.openxmlformats.org/officeDocument/2006/relationships" name="Provisions - Summary of Non-Cur" sheetId="152" state="visible" r:id="rId152"/>
    <sheet xmlns:r="http://schemas.openxmlformats.org/officeDocument/2006/relationships" name="Provisions - Additional Informa" sheetId="153" state="visible" r:id="rId153"/>
    <sheet xmlns:r="http://schemas.openxmlformats.org/officeDocument/2006/relationships" name="Provisions - Summary of Current" sheetId="154" state="visible" r:id="rId154"/>
    <sheet xmlns:r="http://schemas.openxmlformats.org/officeDocument/2006/relationships" name="Trade and Other Payables - Summ" sheetId="155" state="visible" r:id="rId155"/>
    <sheet xmlns:r="http://schemas.openxmlformats.org/officeDocument/2006/relationships" name="Derivative Financial Instrume_3" sheetId="156" state="visible" r:id="rId156"/>
    <sheet xmlns:r="http://schemas.openxmlformats.org/officeDocument/2006/relationships" name="Derivative Financial Instrume_4" sheetId="157" state="visible" r:id="rId157"/>
    <sheet xmlns:r="http://schemas.openxmlformats.org/officeDocument/2006/relationships" name="Derivative Financial Instrume_5" sheetId="158" state="visible" r:id="rId158"/>
    <sheet xmlns:r="http://schemas.openxmlformats.org/officeDocument/2006/relationships" name="Derivative Financial Instrume_6" sheetId="159" state="visible" r:id="rId159"/>
    <sheet xmlns:r="http://schemas.openxmlformats.org/officeDocument/2006/relationships" name="Derivative Financial Instrume_7" sheetId="160" state="visible" r:id="rId160"/>
    <sheet xmlns:r="http://schemas.openxmlformats.org/officeDocument/2006/relationships" name="Derivative financial instrume_8" sheetId="161" state="visible" r:id="rId161"/>
    <sheet xmlns:r="http://schemas.openxmlformats.org/officeDocument/2006/relationships" name="Derivative Financial Instrume_9" sheetId="162" state="visible" r:id="rId162"/>
    <sheet xmlns:r="http://schemas.openxmlformats.org/officeDocument/2006/relationships" name="Financial Instruments - Disclos" sheetId="163" state="visible" r:id="rId163"/>
    <sheet xmlns:r="http://schemas.openxmlformats.org/officeDocument/2006/relationships" name="Financial Instruments - Summary" sheetId="164" state="visible" r:id="rId164"/>
    <sheet xmlns:r="http://schemas.openxmlformats.org/officeDocument/2006/relationships" name="Financial Instruments - Summa_2" sheetId="165" state="visible" r:id="rId165"/>
    <sheet xmlns:r="http://schemas.openxmlformats.org/officeDocument/2006/relationships" name="Financial Instruments - Summa_3" sheetId="166" state="visible" r:id="rId166"/>
    <sheet xmlns:r="http://schemas.openxmlformats.org/officeDocument/2006/relationships" name="Financial Instruments - Summa_4" sheetId="167" state="visible" r:id="rId167"/>
    <sheet xmlns:r="http://schemas.openxmlformats.org/officeDocument/2006/relationships" name="Financial Instruments - Summa_5" sheetId="168" state="visible" r:id="rId168"/>
    <sheet xmlns:r="http://schemas.openxmlformats.org/officeDocument/2006/relationships" name="Financial Instruments - Summa_6" sheetId="169" state="visible" r:id="rId169"/>
    <sheet xmlns:r="http://schemas.openxmlformats.org/officeDocument/2006/relationships" name="Financial Instruments - Summa_7" sheetId="170" state="visible" r:id="rId170"/>
    <sheet xmlns:r="http://schemas.openxmlformats.org/officeDocument/2006/relationships" name="Financial Instruments - Summa_8" sheetId="171" state="visible" r:id="rId171"/>
    <sheet xmlns:r="http://schemas.openxmlformats.org/officeDocument/2006/relationships" name="Financial Instruments - Summa_9" sheetId="172" state="visible" r:id="rId172"/>
    <sheet xmlns:r="http://schemas.openxmlformats.org/officeDocument/2006/relationships" name="Financial Instruments - Detaile" sheetId="173" state="visible" r:id="rId173"/>
    <sheet xmlns:r="http://schemas.openxmlformats.org/officeDocument/2006/relationships" name="Guarantees and Purchase Oblig_2" sheetId="174" state="visible" r:id="rId174"/>
    <sheet xmlns:r="http://schemas.openxmlformats.org/officeDocument/2006/relationships" name="Commitments and Contingencies -" sheetId="175" state="visible" r:id="rId175"/>
    <sheet xmlns:r="http://schemas.openxmlformats.org/officeDocument/2006/relationships" name="Commitments and Contingencies_2" sheetId="176" state="visible" r:id="rId176"/>
    <sheet xmlns:r="http://schemas.openxmlformats.org/officeDocument/2006/relationships" name="Commitments and Contingencies_3" sheetId="177" state="visible" r:id="rId177"/>
    <sheet xmlns:r="http://schemas.openxmlformats.org/officeDocument/2006/relationships" name="Commitments and Contingencies_4" sheetId="178" state="visible" r:id="rId178"/>
    <sheet xmlns:r="http://schemas.openxmlformats.org/officeDocument/2006/relationships" name="Commitments and Contingencies_5" sheetId="179" state="visible" r:id="rId179"/>
    <sheet xmlns:r="http://schemas.openxmlformats.org/officeDocument/2006/relationships" name="Related Parties - Additional In" sheetId="180" state="visible" r:id="rId180"/>
    <sheet xmlns:r="http://schemas.openxmlformats.org/officeDocument/2006/relationships" name="Related Parties - Summary of To" sheetId="181" state="visible" r:id="rId181"/>
    <sheet xmlns:r="http://schemas.openxmlformats.org/officeDocument/2006/relationships" name="Related Parties - Schedule of T" sheetId="182" state="visible" r:id="rId182"/>
    <sheet xmlns:r="http://schemas.openxmlformats.org/officeDocument/2006/relationships" name="Related Parties - Summary of Fi" sheetId="183" state="visible" r:id="rId183"/>
    <sheet xmlns:r="http://schemas.openxmlformats.org/officeDocument/2006/relationships" name="Related Parties - Summary of Ti" sheetId="184" state="visible" r:id="rId184"/>
    <sheet xmlns:r="http://schemas.openxmlformats.org/officeDocument/2006/relationships" name="Related Parties - Summary of _2" sheetId="185" state="visible" r:id="rId185"/>
    <sheet xmlns:r="http://schemas.openxmlformats.org/officeDocument/2006/relationships" name="Related Parties - Summary of In" sheetId="186" state="visible" r:id="rId186"/>
    <sheet xmlns:r="http://schemas.openxmlformats.org/officeDocument/2006/relationships" name="Subsidiaries - Schedule of Subs" sheetId="187" state="visible" r:id="rId187"/>
    <sheet xmlns:r="http://schemas.openxmlformats.org/officeDocument/2006/relationships" name="Subsidiaries - Schedule of Non-" sheetId="188" state="visible" r:id="rId188"/>
    <sheet xmlns:r="http://schemas.openxmlformats.org/officeDocument/2006/relationships" name="Subsidiaries - Schedule of Fina" sheetId="189" state="visible" r:id="rId189"/>
    <sheet xmlns:r="http://schemas.openxmlformats.org/officeDocument/2006/relationships" name="Subsidiaries - Additional Infor" sheetId="190" state="visible" r:id="rId190"/>
    <sheet xmlns:r="http://schemas.openxmlformats.org/officeDocument/2006/relationships" name="Cash Flow Information - Reconci" sheetId="191" state="visible" r:id="rId191"/>
    <sheet xmlns:r="http://schemas.openxmlformats.org/officeDocument/2006/relationships" name="Subsequent Events - Additional " sheetId="192" state="visible" r:id="rId1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00000_);_(&quot;₺ &quot;(#,##0.0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41"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KC</t>
        </is>
      </c>
    </row>
    <row r="10">
      <c r="A10" s="4" t="inlineStr">
        <is>
          <t>Entity Registrant Name</t>
        </is>
      </c>
      <c r="B10" s="4" t="inlineStr">
        <is>
          <t>TURKCELL ILETISIM HIZMETLERI A S</t>
        </is>
      </c>
    </row>
    <row r="11">
      <c r="A11" s="4" t="inlineStr">
        <is>
          <t>Entity Central Index Key</t>
        </is>
      </c>
      <c r="B11" s="4" t="inlineStr">
        <is>
          <t>0001071321</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Title of 12(b) Security</t>
        </is>
      </c>
      <c r="B18" s="4" t="inlineStr">
        <is>
          <t>Ordinary Shares, Nominal Value TRY 1.000</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Registration Statement</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Entity Address, Country</t>
        </is>
      </c>
      <c r="B25" s="4" t="inlineStr">
        <is>
          <t>TR</t>
        </is>
      </c>
    </row>
    <row r="26">
      <c r="A26" s="4" t="inlineStr">
        <is>
          <t>Entity Common Stock, Shares Outstanding</t>
        </is>
      </c>
      <c r="B26" s="5" t="n">
        <v>2200000000</v>
      </c>
    </row>
    <row r="27">
      <c r="A27" s="4" t="inlineStr">
        <is>
          <t>Security Exchange Name</t>
        </is>
      </c>
      <c r="B27" s="4" t="inlineStr">
        <is>
          <t>NYSE</t>
        </is>
      </c>
    </row>
    <row r="28">
      <c r="A28" s="4" t="inlineStr">
        <is>
          <t>ICFR Auditor Attestation Flag</t>
        </is>
      </c>
      <c r="B2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4. Segment information
The Group has two reportable segments in accordance with its integrated communication and technology services strategy - Turkcell Turkey and Turkcell International. While some of these strategic segments offer the same types of services, they are managed separately because they operate in different geographical locations and are affected by different economic conditions.
Operating segments are reported in a manner consistent with the internal reporting provided to the chief operating decision maker. The chief operating decision maker function is carried out by the Board of Directors, however Board of Directors may transfer the authorities, other than recognized by the law, to the CEO and other directors.
Turkcell Turkey reportable segment includes the operations of Turkcell, Turkcell Superonline Iletisim Hizmetleri A.S. (“Turkcell Superonline”), Turkcell Satis ve Dijital Is Servisleri Hizmetleri A.S. (“Turkcell Satis”), group call center operations of Global Bilgi Pazarlama Danismanlik ve Cagri Servisi Hizmetleri A.S. (“Turkcell Global Bilgi”), Turktell Bilisim Servisleri A.S. (“Turktell”), Turkcell Teknoloji Arastirma ve Gelistirme A.S. (“Turkcell Teknoloji”), Kule Hizmet ve Isletmecilik A.S. (“Global Tower”), Rehberlik Hizmetleri Servisi A.S. (“Rehberlik”), Turkcell Gayrimenkul Hizmetleri A.S. (“Turkcell Gayrimenkul”), Lifecell Dijital Servisler ve Cozumler A.S. (“Lifecell Dijital Servisler”), Lifecell Bulut Cozumleri A.S. (“Lifecell Bulut”), Lifecell TV Yayin ve Icerik Hizmetleri A.S. (“Lifecell TV”), Lifecell Muzik Yayin ve Iletim A.S. (“Lifecell Muzik”) and BiP Iletisim Teknolojileri ve Dijital Servisler Anonim Sirketi (“BiP Iletisim”). Turkcell International reportable segment includes the operations of Kibris Mobile Telekomunikasyon Limited Sirketi (“Kibris Telekom”), East Asian Consortium B.V. (“Eastasia”), Lifecell LLC (“lifecell”), Lifecell Ventures Cooperatief U.A (“Lifecell Ventures”), Beltel Telekomunikasyon Hizmetleri A.S. (“Beltel”), CJSC Belarusian Telecommunications Network (“Belarusian Telecom”), LLC UkrTower (“UkrTower”), LLC Global Bilgi (“Global LLC”), Turkcell Europe GmbH (“Turkcell Europe”), Lifetech LLC (“Lifetech”), Beltower LLC (“Beltower”), Lifecell Digital Limited (“Lifecell Digital”), Yaani Digital BV (“Yaani”) and BiP Digital Communication Technologies B.V (“BiP Digital”). The operations of these legal entities aggregated into one reportable segment as the nature of services are similar and most of them share similar economic characteristics. Other reportable segment mainly comprises the non-group call center operations of Turkcell Global Bilgi and the operations of Turkcell Finansman, Turkcell Odeme Hizmetleri A.S. (“Turkcell Odeme”), Turkcell Enerji Cozumleri ve Elektrik Satis Ticaret A.S (“Turkcell Enerji”), Paycell LLC and Turkcell Sigorta Aracilik Hizmetleri A.S (“Turkcell Sigorta”).
The Board primarily uses adjusted EBITDA to assess the performance of the operating segments. Adjusted EBITDA definition includes revenue, cost of revenue excluding depreciation and amortization, selling and marketing expenses and administrative expenses.
Adjusted EBITDA is not a financial measure defined by IFRS as a measurement of financial performance and may not be comparable to other similarly titled indicators used by other companies. Reconciliation of Adjusted EBITDA to the consolidated profit for the year is included in the accompanying notes.
According to the resolution of the General Assembly dated 6 July 2020, the trade name of Turkcell Ozel Finansman A.S. (“TOFAS”) was changed to Lifecell Iletisim Teknolojileri ve Dijital Servisler A.S. (“Lifecell Iletisim”) and its business activity is determined and announced as providing digital services and products as of 21 July 2020. The trade name of Lifecell Iletisim was changed to BiP Iletisim on 14 December 2020. BiP Iletisim has started its operations relating to providing digital services and products as of October 2020, and its operations are reported in Turkcell Turkey reportable segment.
Intersegment
Turkcell Turkey
Turkcell International
All other segments
eliminations
Consolidated
2020
2019
2020
2019
2020
2019
2020
2019
2020
2019
Total segment revenue
25,160,240
21,487,156
2,542,410
2,002,789
2,073,626
2,217,979
(672,538)
(570,789)
29,103,738
25,137,135
Inter-segment revenue
(98,110)
(79,318)
(87,955)
(94,703)
(486,473)
(396,768)
672,538
570,789
—
—
Revenues from external customers
25,062,130
21,407,838
2,454,455
1,908,086
1,587,153
1,821,211
—
—
29,103,738
25,137,135
Adjusted EBITDA
10,585,039
8,789,179
1,169,488
903,896
541,694
765,798
(25,923)
(32,454)
12,270,298
10,426,419
Net impairment losses on financial and contract assets
(295,978)
(223,879)
(2,845)
(5,109)
(50,772)
(109,869)
—
—
(349,595)
(338,857)
Intersegment
Turkcell Turkey
Turkcell International
All other segments
eliminations
Consolidated
2019
2018
2019
2018
2019
2018
2019
2018
2019
2018
Total segment revenue
21,487,156
18,092,586
2,002,789
1,456,980
2,217,979
2,113,681
(570,789)
(370,772)
25,137,135
21,292,475
Inter-segment revenue
(79,318)
(46,355)
(94,703)
(69,657)
(396,768)
(254,760)
570,789
370,772
—
—
Revenues from external customers
21,407,838
18,046,231
1,908,086
1,387,323
1,821,211
1,858,921
—
—
25,137,135
21,292,475
Adjusted EBITDA
8,789,179
7,403,822
903,896
612,697
765,798
801,687
(32,454)
(30,224)
10,426,419
8,787,982
Net impairment losses on financial and contract assets
(223,879)
(248,171)
(5,109)
(4,088)
(109,869)
(94,131)
—
—
(338,857)
(346,390)
2020
2019
2018
Profit for the period
4,239,620
3,276,690
2,177,335
Add(Less):
(Profit)/loss from discontinued operations
—
(772,436)
—
Profit from continuing operations
4,239,620
2,504,254
2,177,335
Income tax expense
387,193
785,630
495,481
Finance income
(2,119,483)
(297,450)
(1,677,114)
Finance costs
3,251,164
2,025,118
3,364,072
Other income
(96,585)
(140,705)
(241,435)
Other expenses
619,835
487,295
381,582
Depreciation and amortization
5,974,779
5,046,565
4,287,974
Share of loss of equity accounted investees
13,775
15,712
87
Consolidated adjusted EBITDA
12,270,298
10,426,419
8,787,982
Geographical information
In presenting the information based on geographical segments, segment revenue is based on the geographical location of operations and segment assets are based on the geographical location of the assets.
2020
2019
2018
Revenues
Turkey
26,648,183
23,229,046
19,636,682
Ukraine
1,800,983
1,322,116
923,181
Belarus
395,363
366,314
293,181
Turkish Republic of Northern Cyprus
229,652
209,109
169,014
Netherlands
28,863
8,396
366
Germany
694
2,154
1,580
Azerbaijan
—
—
268,471
29,103,738
25,137,135
21,292,475
31 December
31 December
2020
2019
Non-current assets
Turkey
26,165,209
22,737,468
Ukraine
3,390,246
3,030,095
Belarus
264,864
219,281
Turkish Republic of Northern Cyprus
244,710
198,732
Unallocated non-current assets
849,992
197,255
30,915,021
26,382,83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lating to Each Component of Other Comprehensive Income (Detail) - TRY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Foreign currency translation differences</t>
        </is>
      </c>
      <c r="B4" s="6" t="n">
        <v>29352</v>
      </c>
      <c r="C4" s="6" t="n">
        <v>536796</v>
      </c>
      <c r="D4" s="6" t="n">
        <v>850188</v>
      </c>
    </row>
    <row r="5">
      <c r="A5" s="4" t="inlineStr">
        <is>
          <t>Change in cash flow hedge reserve</t>
        </is>
      </c>
      <c r="B5" s="5" t="n">
        <v>9914</v>
      </c>
      <c r="C5" s="5" t="n">
        <v>-217877</v>
      </c>
      <c r="D5" s="5" t="n">
        <v>19156</v>
      </c>
    </row>
    <row r="6">
      <c r="A6" s="4" t="inlineStr">
        <is>
          <t>Change in cost of hedging reserve</t>
        </is>
      </c>
      <c r="B6" s="5" t="n">
        <v>-487644</v>
      </c>
      <c r="C6" s="5" t="n">
        <v>75605</v>
      </c>
      <c r="D6" s="5" t="n">
        <v>-347602</v>
      </c>
    </row>
    <row r="7">
      <c r="A7" s="4" t="inlineStr">
        <is>
          <t>Fair value reserve</t>
        </is>
      </c>
      <c r="B7" s="5" t="n">
        <v>-1970</v>
      </c>
      <c r="C7" s="5" t="n">
        <v>4451</v>
      </c>
    </row>
    <row r="8">
      <c r="A8" s="4" t="inlineStr">
        <is>
          <t>Hedges of net investments in foreign operations</t>
        </is>
      </c>
      <c r="B8" s="5" t="n">
        <v>-368959</v>
      </c>
      <c r="C8" s="5" t="n">
        <v>-55389</v>
      </c>
    </row>
    <row r="9">
      <c r="A9" s="4" t="inlineStr">
        <is>
          <t>Remeasurements of employee termination benefits</t>
        </is>
      </c>
      <c r="B9" s="5" t="n">
        <v>-37230</v>
      </c>
      <c r="C9" s="5" t="n">
        <v>-36385</v>
      </c>
      <c r="D9" s="5" t="n">
        <v>12699</v>
      </c>
    </row>
    <row r="10">
      <c r="A10" s="4" t="inlineStr">
        <is>
          <t>Total, Before tax</t>
        </is>
      </c>
      <c r="B10" s="5" t="n">
        <v>-856537</v>
      </c>
      <c r="C10" s="5" t="n">
        <v>307201</v>
      </c>
      <c r="D10" s="5" t="n">
        <v>534441</v>
      </c>
    </row>
    <row r="11">
      <c r="A11" s="4" t="inlineStr">
        <is>
          <t>Foreign currency translation differences</t>
        </is>
      </c>
      <c r="B11" s="5" t="n">
        <v>7729</v>
      </c>
      <c r="C11" s="5" t="n">
        <v>-99234</v>
      </c>
      <c r="D11" s="5" t="n">
        <v>-226667</v>
      </c>
    </row>
    <row r="12">
      <c r="A12" s="4" t="inlineStr">
        <is>
          <t>Change in cash flow hedge reserve</t>
        </is>
      </c>
      <c r="B12" s="5" t="n">
        <v>-5957</v>
      </c>
      <c r="C12" s="5" t="n">
        <v>47933</v>
      </c>
      <c r="D12" s="5" t="n">
        <v>-4214</v>
      </c>
    </row>
    <row r="13">
      <c r="A13" s="4" t="inlineStr">
        <is>
          <t>Change in cost of hedging reserve</t>
        </is>
      </c>
      <c r="B13" s="5" t="n">
        <v>92089</v>
      </c>
      <c r="C13" s="5" t="n">
        <v>-16634</v>
      </c>
      <c r="D13" s="5" t="n">
        <v>76472</v>
      </c>
    </row>
    <row r="14">
      <c r="A14" s="4" t="inlineStr">
        <is>
          <t>Fair value reserve</t>
        </is>
      </c>
      <c r="B14" s="5" t="n">
        <v>483</v>
      </c>
      <c r="C14" s="5" t="n">
        <v>-979</v>
      </c>
    </row>
    <row r="15">
      <c r="A15" s="4" t="inlineStr">
        <is>
          <t>Hedges of net investments in foreign operations</t>
        </is>
      </c>
      <c r="B15" s="5" t="n">
        <v>72684</v>
      </c>
      <c r="C15" s="5" t="n">
        <v>12186</v>
      </c>
    </row>
    <row r="16">
      <c r="A16" s="4" t="inlineStr">
        <is>
          <t>Remeasurements of employee termination benefits</t>
        </is>
      </c>
      <c r="B16" s="5" t="n">
        <v>6085</v>
      </c>
      <c r="C16" s="5" t="n">
        <v>8005</v>
      </c>
      <c r="D16" s="5" t="n">
        <v>-2794</v>
      </c>
    </row>
    <row r="17">
      <c r="A17" s="4" t="inlineStr">
        <is>
          <t>Total, Tax (expense)/benefit</t>
        </is>
      </c>
      <c r="B17" s="5" t="n">
        <v>173113</v>
      </c>
      <c r="C17" s="5" t="n">
        <v>-48723</v>
      </c>
      <c r="D17" s="5" t="n">
        <v>-157203</v>
      </c>
    </row>
    <row r="18">
      <c r="A18" s="4" t="inlineStr">
        <is>
          <t>Foreign currency translation differences</t>
        </is>
      </c>
      <c r="B18" s="5" t="n">
        <v>37081</v>
      </c>
      <c r="C18" s="5" t="n">
        <v>437562</v>
      </c>
      <c r="D18" s="5" t="n">
        <v>623521</v>
      </c>
    </row>
    <row r="19">
      <c r="A19" s="4" t="inlineStr">
        <is>
          <t>Change in cash flow hedge reserve</t>
        </is>
      </c>
      <c r="B19" s="5" t="n">
        <v>3957</v>
      </c>
      <c r="C19" s="5" t="n">
        <v>-169944</v>
      </c>
      <c r="D19" s="5" t="n">
        <v>14942</v>
      </c>
    </row>
    <row r="20">
      <c r="A20" s="4" t="inlineStr">
        <is>
          <t>Change in cost of hedging reserve</t>
        </is>
      </c>
      <c r="B20" s="5" t="n">
        <v>-395555</v>
      </c>
      <c r="C20" s="5" t="n">
        <v>58971</v>
      </c>
      <c r="D20" s="5" t="n">
        <v>-271130</v>
      </c>
    </row>
    <row r="21">
      <c r="A21" s="4" t="inlineStr">
        <is>
          <t>Fair value reserve</t>
        </is>
      </c>
      <c r="B21" s="5" t="n">
        <v>-1487</v>
      </c>
      <c r="C21" s="5" t="n">
        <v>3472</v>
      </c>
    </row>
    <row r="22">
      <c r="A22" s="4" t="inlineStr">
        <is>
          <t>Hedges of net investments in foreign operations</t>
        </is>
      </c>
      <c r="B22" s="5" t="n">
        <v>-296275</v>
      </c>
      <c r="C22" s="5" t="n">
        <v>-43203</v>
      </c>
    </row>
    <row r="23">
      <c r="A23" s="4" t="inlineStr">
        <is>
          <t>Remeasurements of employee termination benefits</t>
        </is>
      </c>
      <c r="B23" s="5" t="n">
        <v>-31145</v>
      </c>
      <c r="C23" s="5" t="n">
        <v>-28380</v>
      </c>
      <c r="D23" s="5" t="n">
        <v>9905</v>
      </c>
    </row>
    <row r="24">
      <c r="A24" s="4" t="inlineStr">
        <is>
          <t>Other comprehensive income/(loss) for the year, net of income tax</t>
        </is>
      </c>
      <c r="B24" s="6" t="n">
        <v>-683424</v>
      </c>
      <c r="C24" s="6" t="n">
        <v>258478</v>
      </c>
      <c r="D24" s="6" t="n">
        <v>3772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Reconciliation of Effective Income Tax Expense (Detail) - TRY (₺) ₺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Profit from continuing operations before income tax expense</t>
        </is>
      </c>
      <c r="B4" s="6" t="n">
        <v>4626813</v>
      </c>
      <c r="C4" s="6" t="n">
        <v>3289884</v>
      </c>
      <c r="D4" s="6" t="n">
        <v>2672816</v>
      </c>
    </row>
    <row r="5">
      <c r="A5" s="4" t="inlineStr">
        <is>
          <t>(Loss) from discontinued operations before income tax expense</t>
        </is>
      </c>
      <c r="C5" s="5" t="n">
        <v>772436</v>
      </c>
    </row>
    <row r="6">
      <c r="A6" s="4" t="inlineStr">
        <is>
          <t>Profit before income tax expense</t>
        </is>
      </c>
      <c r="B6" s="5" t="n">
        <v>4626813</v>
      </c>
      <c r="C6" s="5" t="n">
        <v>4062320</v>
      </c>
      <c r="D6" s="5" t="n">
        <v>2672816</v>
      </c>
    </row>
    <row r="7">
      <c r="A7" s="4" t="inlineStr">
        <is>
          <t>Tax at the Turkey's tax rate</t>
        </is>
      </c>
      <c r="B7" s="5" t="n">
        <v>-1017899</v>
      </c>
      <c r="C7" s="5" t="n">
        <v>-893710</v>
      </c>
      <c r="D7" s="5" t="n">
        <v>-588020</v>
      </c>
    </row>
    <row r="8">
      <c r="A8" s="4" t="inlineStr">
        <is>
          <t>Difference in overseas tax rates</t>
        </is>
      </c>
      <c r="B8" s="5" t="n">
        <v>-3825</v>
      </c>
      <c r="C8" s="5" t="n">
        <v>-12580</v>
      </c>
      <c r="D8" s="5" t="n">
        <v>7617</v>
      </c>
    </row>
    <row r="9">
      <c r="A9" s="4" t="inlineStr">
        <is>
          <t>Effect of exemptions</t>
        </is>
      </c>
      <c r="B9" s="5" t="n">
        <v>130718</v>
      </c>
      <c r="C9" s="5" t="n">
        <v>123878</v>
      </c>
      <c r="D9" s="5" t="n">
        <v>198160</v>
      </c>
    </row>
    <row r="10">
      <c r="A10" s="4" t="inlineStr">
        <is>
          <t>Previously unrecognized tax losses used to reduce deferred tax expense</t>
        </is>
      </c>
      <c r="B10" s="5" t="n">
        <v>665842</v>
      </c>
    </row>
    <row r="11">
      <c r="A11" s="4" t="inlineStr">
        <is>
          <t>Utilization of previously unrecognized tax losses</t>
        </is>
      </c>
      <c r="B11" s="5" t="n">
        <v>6746</v>
      </c>
    </row>
    <row r="12">
      <c r="A12" s="4" t="inlineStr">
        <is>
          <t>Effect of amounts which are not deductible and permanent differences</t>
        </is>
      </c>
      <c r="B12" s="5" t="n">
        <v>-123738</v>
      </c>
      <c r="C12" s="5" t="n">
        <v>-134538</v>
      </c>
      <c r="D12" s="5" t="n">
        <v>-91778</v>
      </c>
    </row>
    <row r="13">
      <c r="A13" s="4" t="inlineStr">
        <is>
          <t>Tax exemptions from sale of subsidiary and associate</t>
        </is>
      </c>
      <c r="C13" s="5" t="n">
        <v>169936</v>
      </c>
      <c r="D13" s="5" t="n">
        <v>24268</v>
      </c>
    </row>
    <row r="14">
      <c r="A14" s="4" t="inlineStr">
        <is>
          <t>Change in unrecognized deferred tax assets</t>
        </is>
      </c>
      <c r="B14" s="5" t="n">
        <v>-47094</v>
      </c>
      <c r="C14" s="5" t="n">
        <v>-41681</v>
      </c>
      <c r="D14" s="5" t="n">
        <v>-50551</v>
      </c>
    </row>
    <row r="15">
      <c r="A15" s="4" t="inlineStr">
        <is>
          <t>Adjustments for current tax of prior years</t>
        </is>
      </c>
      <c r="B15" s="5" t="n">
        <v>3452</v>
      </c>
      <c r="C15" s="5" t="n">
        <v>3880</v>
      </c>
      <c r="D15" s="5" t="n">
        <v>2510</v>
      </c>
    </row>
    <row r="16">
      <c r="A16" s="4" t="inlineStr">
        <is>
          <t>Tax effect of investment in associate and joint venture</t>
        </is>
      </c>
      <c r="B16" s="5" t="n">
        <v>-2794</v>
      </c>
      <c r="C16" s="5" t="n">
        <v>-2592</v>
      </c>
    </row>
    <row r="17">
      <c r="A17" s="4" t="inlineStr">
        <is>
          <t>Other</t>
        </is>
      </c>
      <c r="B17" s="5" t="n">
        <v>1399</v>
      </c>
      <c r="C17" s="5" t="n">
        <v>1777</v>
      </c>
      <c r="D17" s="5" t="n">
        <v>2313</v>
      </c>
    </row>
    <row r="18">
      <c r="A18" s="4" t="inlineStr">
        <is>
          <t>Total income tax expense</t>
        </is>
      </c>
      <c r="B18" s="6" t="n">
        <v>-387193</v>
      </c>
      <c r="C18" s="6" t="n">
        <v>-785630</v>
      </c>
      <c r="D18" s="6" t="n">
        <v>-49548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Reconciliation of Effective Income Tax Expenses (Detail) - TRY (₺) ₺ in Thousands</t>
        </is>
      </c>
      <c r="B1" s="2" t="inlineStr">
        <is>
          <t>12 Months Ended</t>
        </is>
      </c>
    </row>
    <row r="2">
      <c r="B2" s="2" t="inlineStr">
        <is>
          <t>Dec. 31, 2020</t>
        </is>
      </c>
      <c r="C2" s="2" t="inlineStr">
        <is>
          <t>Dec. 31, 2019</t>
        </is>
      </c>
      <c r="D2" s="2" t="inlineStr">
        <is>
          <t>Dec. 31, 2018</t>
        </is>
      </c>
    </row>
    <row r="3">
      <c r="A3" s="3" t="inlineStr">
        <is>
          <t>Summary of Reconciliation of Effective Income Tax Expense [Line Items]</t>
        </is>
      </c>
    </row>
    <row r="4">
      <c r="A4" s="4" t="inlineStr">
        <is>
          <t>Effect of exemptions</t>
        </is>
      </c>
      <c r="B4" s="6" t="n">
        <v>130718</v>
      </c>
      <c r="C4" s="6" t="n">
        <v>123878</v>
      </c>
      <c r="D4" s="6" t="n">
        <v>198160</v>
      </c>
    </row>
    <row r="5">
      <c r="A5" s="4" t="inlineStr">
        <is>
          <t>Previously unrecognized tax losses used to reduce deferred tax expense</t>
        </is>
      </c>
      <c r="B5" s="5" t="n">
        <v>665842</v>
      </c>
    </row>
    <row r="6">
      <c r="A6" s="4" t="inlineStr">
        <is>
          <t>Lifecell [member]</t>
        </is>
      </c>
    </row>
    <row r="7">
      <c r="A7" s="3" t="inlineStr">
        <is>
          <t>Summary of Reconciliation of Effective Income Tax Expense [Line Items]</t>
        </is>
      </c>
    </row>
    <row r="8">
      <c r="A8" s="4" t="inlineStr">
        <is>
          <t>Previously unrecognized tax losses used to reduce deferred tax expense</t>
        </is>
      </c>
      <c r="B8" s="6" t="n">
        <v>665842</v>
      </c>
    </row>
    <row r="9">
      <c r="A9" s="4" t="inlineStr">
        <is>
          <t>Fintur [member]</t>
        </is>
      </c>
    </row>
    <row r="10">
      <c r="A10" s="3" t="inlineStr">
        <is>
          <t>Summary of Reconciliation of Effective Income Tax Expense [Line Items]</t>
        </is>
      </c>
    </row>
    <row r="11">
      <c r="A11" s="4" t="inlineStr">
        <is>
          <t>Effect of exemptions</t>
        </is>
      </c>
      <c r="D11" s="6" t="n">
        <v>761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 Expense - Additional information (Detail)</t>
        </is>
      </c>
      <c r="B1" s="2" t="inlineStr">
        <is>
          <t>Dec. 04, 2017</t>
        </is>
      </c>
      <c r="C1" s="2" t="inlineStr">
        <is>
          <t>Dec. 31, 2021</t>
        </is>
      </c>
      <c r="D1" s="2" t="inlineStr">
        <is>
          <t>Dec. 31, 2020</t>
        </is>
      </c>
      <c r="E1" s="2" t="inlineStr">
        <is>
          <t>Dec. 31, 2019</t>
        </is>
      </c>
      <c r="F1" s="2" t="inlineStr">
        <is>
          <t>Dec. 31, 2018</t>
        </is>
      </c>
      <c r="G1" s="2" t="inlineStr">
        <is>
          <t>Dec. 31, 2017</t>
        </is>
      </c>
    </row>
    <row r="2">
      <c r="A2" s="3" t="inlineStr">
        <is>
          <t>Major components of tax expense (income) [abstract]</t>
        </is>
      </c>
    </row>
    <row r="3">
      <c r="A3" s="4" t="inlineStr">
        <is>
          <t>Corporate tax rate</t>
        </is>
      </c>
      <c r="C3" s="4" t="inlineStr">
        <is>
          <t>20.00%</t>
        </is>
      </c>
      <c r="D3" s="4" t="inlineStr">
        <is>
          <t>22.00%</t>
        </is>
      </c>
      <c r="E3" s="4" t="inlineStr">
        <is>
          <t>22.00%</t>
        </is>
      </c>
      <c r="F3" s="4" t="inlineStr">
        <is>
          <t>22.00%</t>
        </is>
      </c>
      <c r="G3" s="4" t="inlineStr">
        <is>
          <t>20.00%</t>
        </is>
      </c>
    </row>
    <row r="4">
      <c r="A4" s="4" t="inlineStr">
        <is>
          <t>Allowed Percentage deduction of research and development expenses</t>
        </is>
      </c>
      <c r="D4" s="4" t="inlineStr">
        <is>
          <t>100.00%</t>
        </is>
      </c>
    </row>
    <row r="5">
      <c r="A5" s="4" t="inlineStr">
        <is>
          <t>Dividend payments, withholding tax</t>
        </is>
      </c>
      <c r="D5" s="4" t="inlineStr">
        <is>
          <t>15.00%</t>
        </is>
      </c>
    </row>
    <row r="6">
      <c r="A6" s="4" t="inlineStr">
        <is>
          <t>Percentage of the profits arising from sale of affiliate shares, founders' shares, redeemed shares and preemptive rightsheld by entities for corporate tax exception.</t>
        </is>
      </c>
      <c r="D6" s="4" t="inlineStr">
        <is>
          <t>75.00%</t>
        </is>
      </c>
    </row>
    <row r="7">
      <c r="A7" s="4" t="inlineStr">
        <is>
          <t>Tax exception minimum withhold period from sale of affiliate shares, founders' shares, redeemed shares and preemptive rights</t>
        </is>
      </c>
      <c r="D7" s="4" t="inlineStr">
        <is>
          <t>2 years</t>
        </is>
      </c>
    </row>
    <row r="8">
      <c r="A8" s="4" t="inlineStr">
        <is>
          <t>Percentage of profits arising from sale of immovable properties included in assets entities for corporate tax exception</t>
        </is>
      </c>
      <c r="B8" s="4" t="inlineStr">
        <is>
          <t>75.00%</t>
        </is>
      </c>
      <c r="D8" s="4" t="inlineStr">
        <is>
          <t>50.00%</t>
        </is>
      </c>
    </row>
    <row r="9">
      <c r="A9" s="4" t="inlineStr">
        <is>
          <t>Tax exception minimum withhold period from sale of immovable properties</t>
        </is>
      </c>
      <c r="D9" s="4" t="inlineStr">
        <is>
          <t>2 years</t>
        </is>
      </c>
    </row>
    <row r="10">
      <c r="A10" s="4" t="inlineStr">
        <is>
          <t>Minimum term for profits recorded under passive fund account without withdrawal for tax exception</t>
        </is>
      </c>
      <c r="D10" s="4" t="inlineStr">
        <is>
          <t>5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Cost of Sales (Detail) - TRY (₺) ₺ in Thousands</t>
        </is>
      </c>
      <c r="B1" s="2" t="inlineStr">
        <is>
          <t>12 Months Ended</t>
        </is>
      </c>
    </row>
    <row r="2">
      <c r="B2" s="2" t="inlineStr">
        <is>
          <t>Dec. 31, 2020</t>
        </is>
      </c>
      <c r="C2" s="2" t="inlineStr">
        <is>
          <t>Dec. 31, 2019</t>
        </is>
      </c>
      <c r="D2" s="2" t="inlineStr">
        <is>
          <t>Dec. 31, 2018</t>
        </is>
      </c>
    </row>
    <row r="3">
      <c r="A3" s="3" t="inlineStr">
        <is>
          <t>Summary of expenses by nature cost of sales [line items]</t>
        </is>
      </c>
    </row>
    <row r="4">
      <c r="A4" s="4" t="inlineStr">
        <is>
          <t>Cost of sales net</t>
        </is>
      </c>
      <c r="B4" s="6" t="n">
        <v>-20336059</v>
      </c>
      <c r="C4" s="6" t="n">
        <v>-17083480</v>
      </c>
      <c r="D4" s="6" t="n">
        <v>-14145993</v>
      </c>
    </row>
    <row r="5">
      <c r="A5" s="4" t="inlineStr">
        <is>
          <t>Employee benefits expense</t>
        </is>
      </c>
      <c r="B5" s="5" t="n">
        <v>-2874056</v>
      </c>
      <c r="C5" s="5" t="n">
        <v>-2479374</v>
      </c>
      <c r="D5" s="5" t="n">
        <v>-2007383</v>
      </c>
    </row>
    <row r="6">
      <c r="A6" s="4" t="inlineStr">
        <is>
          <t>Depreciation and amortization [member]</t>
        </is>
      </c>
    </row>
    <row r="7">
      <c r="A7" s="3" t="inlineStr">
        <is>
          <t>Summary of expenses by nature cost of sales [line items]</t>
        </is>
      </c>
    </row>
    <row r="8">
      <c r="A8" s="4" t="inlineStr">
        <is>
          <t>Cost of sales net</t>
        </is>
      </c>
      <c r="B8" s="5" t="n">
        <v>-5974779</v>
      </c>
      <c r="C8" s="5" t="n">
        <v>-5046565</v>
      </c>
      <c r="D8" s="5" t="n">
        <v>-4287974</v>
      </c>
    </row>
    <row r="9">
      <c r="A9" s="4" t="inlineStr">
        <is>
          <t>Depreciation and amortization expenses related to financial services [member]</t>
        </is>
      </c>
    </row>
    <row r="10">
      <c r="A10" s="3" t="inlineStr">
        <is>
          <t>Summary of expenses by nature cost of sales [line items]</t>
        </is>
      </c>
    </row>
    <row r="11">
      <c r="A11" s="4" t="inlineStr">
        <is>
          <t>Cost of sales net</t>
        </is>
      </c>
      <c r="B11" s="5" t="n">
        <v>-39726</v>
      </c>
      <c r="C11" s="5" t="n">
        <v>-26478</v>
      </c>
      <c r="D11" s="5" t="n">
        <v>-16321</v>
      </c>
    </row>
    <row r="12">
      <c r="A12" s="4" t="inlineStr">
        <is>
          <t>Cost of goods sold [member]</t>
        </is>
      </c>
    </row>
    <row r="13">
      <c r="A13" s="3" t="inlineStr">
        <is>
          <t>Summary of expenses by nature cost of sales [line items]</t>
        </is>
      </c>
    </row>
    <row r="14">
      <c r="A14" s="4" t="inlineStr">
        <is>
          <t>Cost of sales net</t>
        </is>
      </c>
      <c r="B14" s="5" t="n">
        <v>-3301984</v>
      </c>
      <c r="C14" s="5" t="n">
        <v>-2278283</v>
      </c>
      <c r="D14" s="5" t="n">
        <v>-1284180</v>
      </c>
    </row>
    <row r="15">
      <c r="A15" s="4" t="inlineStr">
        <is>
          <t>Treasury shares [member]</t>
        </is>
      </c>
    </row>
    <row r="16">
      <c r="A16" s="3" t="inlineStr">
        <is>
          <t>Summary of expenses by nature cost of sales [line items]</t>
        </is>
      </c>
    </row>
    <row r="17">
      <c r="A17" s="4" t="inlineStr">
        <is>
          <t>Cost of sales net</t>
        </is>
      </c>
      <c r="B17" s="5" t="n">
        <v>-2418800</v>
      </c>
      <c r="C17" s="5" t="n">
        <v>-2191427</v>
      </c>
      <c r="D17" s="5" t="n">
        <v>-1884556</v>
      </c>
    </row>
    <row r="18">
      <c r="A18" s="4" t="inlineStr">
        <is>
          <t>Interconnection and termination expenses [member]</t>
        </is>
      </c>
    </row>
    <row r="19">
      <c r="A19" s="3" t="inlineStr">
        <is>
          <t>Summary of expenses by nature cost of sales [line items]</t>
        </is>
      </c>
    </row>
    <row r="20">
      <c r="A20" s="4" t="inlineStr">
        <is>
          <t>Cost of sales net</t>
        </is>
      </c>
      <c r="B20" s="5" t="n">
        <v>-2247647</v>
      </c>
      <c r="C20" s="5" t="n">
        <v>-1909614</v>
      </c>
      <c r="D20" s="5" t="n">
        <v>-1763414</v>
      </c>
    </row>
    <row r="21">
      <c r="A21" s="4" t="inlineStr">
        <is>
          <t>Employee benefit expense [member]</t>
        </is>
      </c>
    </row>
    <row r="22">
      <c r="A22" s="3" t="inlineStr">
        <is>
          <t>Summary of expenses by nature cost of sales [line items]</t>
        </is>
      </c>
    </row>
    <row r="23">
      <c r="A23" s="4" t="inlineStr">
        <is>
          <t>Cost of sales net</t>
        </is>
      </c>
      <c r="B23" s="5" t="n">
        <v>-1741591</v>
      </c>
      <c r="C23" s="5" t="n">
        <v>-1447037</v>
      </c>
      <c r="D23" s="5" t="n">
        <v>-1148445</v>
      </c>
    </row>
    <row r="24">
      <c r="A24" s="4" t="inlineStr">
        <is>
          <t>Radio expenses [member]</t>
        </is>
      </c>
    </row>
    <row r="25">
      <c r="A25" s="3" t="inlineStr">
        <is>
          <t>Summary of expenses by nature cost of sales [line items]</t>
        </is>
      </c>
    </row>
    <row r="26">
      <c r="A26" s="4" t="inlineStr">
        <is>
          <t>Cost of sales net</t>
        </is>
      </c>
      <c r="B26" s="5" t="n">
        <v>-921153</v>
      </c>
      <c r="C26" s="5" t="n">
        <v>-734583</v>
      </c>
      <c r="D26" s="5" t="n">
        <v>-508884</v>
      </c>
    </row>
    <row r="27">
      <c r="A27" s="4" t="inlineStr">
        <is>
          <t>Frequency expenses [member]</t>
        </is>
      </c>
    </row>
    <row r="28">
      <c r="A28" s="3" t="inlineStr">
        <is>
          <t>Summary of expenses by nature cost of sales [line items]</t>
        </is>
      </c>
    </row>
    <row r="29">
      <c r="A29" s="4" t="inlineStr">
        <is>
          <t>Cost of sales net</t>
        </is>
      </c>
      <c r="B29" s="5" t="n">
        <v>-887243</v>
      </c>
      <c r="C29" s="5" t="n">
        <v>-802950</v>
      </c>
      <c r="D29" s="5" t="n">
        <v>-622390</v>
      </c>
    </row>
    <row r="30">
      <c r="A30" s="4" t="inlineStr">
        <is>
          <t>Transmission expenses [member]</t>
        </is>
      </c>
    </row>
    <row r="31">
      <c r="A31" s="3" t="inlineStr">
        <is>
          <t>Summary of expenses by nature cost of sales [line items]</t>
        </is>
      </c>
    </row>
    <row r="32">
      <c r="A32" s="4" t="inlineStr">
        <is>
          <t>Cost of sales net</t>
        </is>
      </c>
      <c r="B32" s="5" t="n">
        <v>-426036</v>
      </c>
      <c r="C32" s="5" t="n">
        <v>-335980</v>
      </c>
      <c r="D32" s="5" t="n">
        <v>-326080</v>
      </c>
    </row>
    <row r="33">
      <c r="A33" s="4" t="inlineStr">
        <is>
          <t>Universal service fund [member]</t>
        </is>
      </c>
    </row>
    <row r="34">
      <c r="A34" s="3" t="inlineStr">
        <is>
          <t>Summary of expenses by nature cost of sales [line items]</t>
        </is>
      </c>
    </row>
    <row r="35">
      <c r="A35" s="4" t="inlineStr">
        <is>
          <t>Cost of sales net</t>
        </is>
      </c>
      <c r="B35" s="5" t="n">
        <v>-330932</v>
      </c>
      <c r="C35" s="5" t="n">
        <v>-297053</v>
      </c>
      <c r="D35" s="5" t="n">
        <v>-256454</v>
      </c>
    </row>
    <row r="36">
      <c r="A36" s="4" t="inlineStr">
        <is>
          <t>Roaming expenses [member]</t>
        </is>
      </c>
    </row>
    <row r="37">
      <c r="A37" s="3" t="inlineStr">
        <is>
          <t>Summary of expenses by nature cost of sales [line items]</t>
        </is>
      </c>
    </row>
    <row r="38">
      <c r="A38" s="4" t="inlineStr">
        <is>
          <t>Cost of sales net</t>
        </is>
      </c>
      <c r="B38" s="5" t="n">
        <v>-214478</v>
      </c>
      <c r="C38" s="5" t="n">
        <v>-238147</v>
      </c>
      <c r="D38" s="5" t="n">
        <v>-226806</v>
      </c>
    </row>
    <row r="39">
      <c r="A39" s="4" t="inlineStr">
        <is>
          <t>Cost of revenue from financial services [member]</t>
        </is>
      </c>
    </row>
    <row r="40">
      <c r="A40" s="3" t="inlineStr">
        <is>
          <t>Summary of expenses by nature cost of sales [line items]</t>
        </is>
      </c>
    </row>
    <row r="41">
      <c r="A41" s="4" t="inlineStr">
        <is>
          <t>Cost of sales net</t>
        </is>
      </c>
      <c r="B41" s="5" t="n">
        <v>-135237</v>
      </c>
      <c r="C41" s="5" t="n">
        <v>-240297</v>
      </c>
      <c r="D41" s="5" t="n">
        <v>-378477</v>
      </c>
    </row>
    <row r="42">
      <c r="A42" s="4" t="inlineStr">
        <is>
          <t>Employee benefits expense</t>
        </is>
      </c>
      <c r="B42" s="5" t="n">
        <v>-18166</v>
      </c>
      <c r="C42" s="5" t="n">
        <v>-11358</v>
      </c>
      <c r="D42" s="5" t="n">
        <v>-8532</v>
      </c>
    </row>
    <row r="43">
      <c r="A43" s="4" t="inlineStr">
        <is>
          <t>Others [member]</t>
        </is>
      </c>
    </row>
    <row r="44">
      <c r="A44" s="3" t="inlineStr">
        <is>
          <t>Summary of expenses by nature cost of sales [line items]</t>
        </is>
      </c>
    </row>
    <row r="45">
      <c r="A45" s="4" t="inlineStr">
        <is>
          <t>Cost of sales net</t>
        </is>
      </c>
      <c r="B45" s="6" t="n">
        <v>-1736179</v>
      </c>
      <c r="C45" s="6" t="n">
        <v>-1561544</v>
      </c>
      <c r="D45" s="6" t="n">
        <v>-14583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Selling and Marketing Expenses (Detail) - TRY (₺) ₺ in Thousands</t>
        </is>
      </c>
      <c r="B1" s="2" t="inlineStr">
        <is>
          <t>12 Months Ended</t>
        </is>
      </c>
    </row>
    <row r="2">
      <c r="B2" s="2" t="inlineStr">
        <is>
          <t>Dec. 31, 2020</t>
        </is>
      </c>
      <c r="C2" s="2" t="inlineStr">
        <is>
          <t>Dec. 31, 2019</t>
        </is>
      </c>
      <c r="D2" s="2" t="inlineStr">
        <is>
          <t>Dec. 31, 2018</t>
        </is>
      </c>
    </row>
    <row r="3">
      <c r="A3" s="3" t="inlineStr">
        <is>
          <t>Summary of expenses by nature selling and marketing expenses [line items]</t>
        </is>
      </c>
    </row>
    <row r="4">
      <c r="A4" s="4" t="inlineStr">
        <is>
          <t>Selling and marketing expenses</t>
        </is>
      </c>
      <c r="B4" s="6" t="n">
        <v>-1372953</v>
      </c>
      <c r="C4" s="6" t="n">
        <v>-1555189</v>
      </c>
      <c r="D4" s="6" t="n">
        <v>-1626714</v>
      </c>
    </row>
    <row r="5">
      <c r="A5" s="4" t="inlineStr">
        <is>
          <t>Employee benefit expense [member]</t>
        </is>
      </c>
    </row>
    <row r="6">
      <c r="A6" s="3" t="inlineStr">
        <is>
          <t>Summary of expenses by nature selling and marketing expenses [line items]</t>
        </is>
      </c>
    </row>
    <row r="7">
      <c r="A7" s="4" t="inlineStr">
        <is>
          <t>Selling and marketing expenses</t>
        </is>
      </c>
      <c r="B7" s="5" t="n">
        <v>-634367</v>
      </c>
      <c r="C7" s="5" t="n">
        <v>-547136</v>
      </c>
      <c r="D7" s="5" t="n">
        <v>-433997</v>
      </c>
    </row>
    <row r="8">
      <c r="A8" s="4" t="inlineStr">
        <is>
          <t>Marketing expenses [member]</t>
        </is>
      </c>
    </row>
    <row r="9">
      <c r="A9" s="3" t="inlineStr">
        <is>
          <t>Summary of expenses by nature selling and marketing expenses [line items]</t>
        </is>
      </c>
    </row>
    <row r="10">
      <c r="A10" s="4" t="inlineStr">
        <is>
          <t>Selling and marketing expenses</t>
        </is>
      </c>
      <c r="B10" s="5" t="n">
        <v>-507921</v>
      </c>
      <c r="C10" s="5" t="n">
        <v>-554538</v>
      </c>
      <c r="D10" s="5" t="n">
        <v>-551127</v>
      </c>
    </row>
    <row r="11">
      <c r="A11" s="4" t="inlineStr">
        <is>
          <t>Selling expenses [member]</t>
        </is>
      </c>
    </row>
    <row r="12">
      <c r="A12" s="3" t="inlineStr">
        <is>
          <t>Summary of expenses by nature selling and marketing expenses [line items]</t>
        </is>
      </c>
    </row>
    <row r="13">
      <c r="A13" s="4" t="inlineStr">
        <is>
          <t>Selling and marketing expenses</t>
        </is>
      </c>
      <c r="B13" s="5" t="n">
        <v>-173064</v>
      </c>
      <c r="C13" s="5" t="n">
        <v>-349269</v>
      </c>
      <c r="D13" s="5" t="n">
        <v>-555158</v>
      </c>
    </row>
    <row r="14">
      <c r="A14" s="4" t="inlineStr">
        <is>
          <t>Other selling and marketing expense [member]</t>
        </is>
      </c>
    </row>
    <row r="15">
      <c r="A15" s="3" t="inlineStr">
        <is>
          <t>Summary of expenses by nature selling and marketing expenses [line items]</t>
        </is>
      </c>
    </row>
    <row r="16">
      <c r="A16" s="4" t="inlineStr">
        <is>
          <t>Selling and marketing expenses</t>
        </is>
      </c>
      <c r="B16" s="6" t="n">
        <v>-57601</v>
      </c>
      <c r="C16" s="6" t="n">
        <v>-104246</v>
      </c>
      <c r="D16" s="6" t="n">
        <v>-864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Administrative Expenses (Detail) - TRY (₺) ₺ in Thousands</t>
        </is>
      </c>
      <c r="B1" s="2" t="inlineStr">
        <is>
          <t>12 Months Ended</t>
        </is>
      </c>
    </row>
    <row r="2">
      <c r="B2" s="2" t="inlineStr">
        <is>
          <t>Dec. 31, 2020</t>
        </is>
      </c>
      <c r="C2" s="2" t="inlineStr">
        <is>
          <t>Dec. 31, 2019</t>
        </is>
      </c>
      <c r="D2" s="2" t="inlineStr">
        <is>
          <t>Dec. 31, 2018</t>
        </is>
      </c>
    </row>
    <row r="3">
      <c r="A3" s="3" t="inlineStr">
        <is>
          <t>Summary of expenses by nature administrative expenses [line items]</t>
        </is>
      </c>
    </row>
    <row r="4">
      <c r="A4" s="4" t="inlineStr">
        <is>
          <t>Administrative expenses</t>
        </is>
      </c>
      <c r="B4" s="6" t="n">
        <v>-749612</v>
      </c>
      <c r="C4" s="6" t="n">
        <v>-779755</v>
      </c>
      <c r="D4" s="6" t="n">
        <v>-673370</v>
      </c>
    </row>
    <row r="5">
      <c r="A5" s="4" t="inlineStr">
        <is>
          <t>Employee benefit expense [member]</t>
        </is>
      </c>
    </row>
    <row r="6">
      <c r="A6" s="3" t="inlineStr">
        <is>
          <t>Summary of expenses by nature administrative expenses [line items]</t>
        </is>
      </c>
    </row>
    <row r="7">
      <c r="A7" s="4" t="inlineStr">
        <is>
          <t>Administrative expenses</t>
        </is>
      </c>
      <c r="B7" s="5" t="n">
        <v>-479932</v>
      </c>
      <c r="C7" s="5" t="n">
        <v>-473843</v>
      </c>
      <c r="D7" s="5" t="n">
        <v>-416409</v>
      </c>
    </row>
    <row r="8">
      <c r="A8" s="4" t="inlineStr">
        <is>
          <t>Service expenses</t>
        </is>
      </c>
    </row>
    <row r="9">
      <c r="A9" s="3" t="inlineStr">
        <is>
          <t>Summary of expenses by nature administrative expenses [line items]</t>
        </is>
      </c>
    </row>
    <row r="10">
      <c r="A10" s="4" t="inlineStr">
        <is>
          <t>Administrative expenses</t>
        </is>
      </c>
      <c r="B10" s="5" t="n">
        <v>-58255</v>
      </c>
      <c r="C10" s="5" t="n">
        <v>-52756</v>
      </c>
      <c r="D10" s="5" t="n">
        <v>-35257</v>
      </c>
    </row>
    <row r="11">
      <c r="A11" s="4" t="inlineStr">
        <is>
          <t>Consultancy expenses [member]</t>
        </is>
      </c>
    </row>
    <row r="12">
      <c r="A12" s="3" t="inlineStr">
        <is>
          <t>Summary of expenses by nature administrative expenses [line items]</t>
        </is>
      </c>
    </row>
    <row r="13">
      <c r="A13" s="4" t="inlineStr">
        <is>
          <t>Administrative expenses</t>
        </is>
      </c>
      <c r="B13" s="5" t="n">
        <v>-53105</v>
      </c>
      <c r="C13" s="5" t="n">
        <v>-51308</v>
      </c>
      <c r="D13" s="5" t="n">
        <v>-38252</v>
      </c>
    </row>
    <row r="14">
      <c r="A14" s="4" t="inlineStr">
        <is>
          <t>Collection expenses</t>
        </is>
      </c>
    </row>
    <row r="15">
      <c r="A15" s="3" t="inlineStr">
        <is>
          <t>Summary of expenses by nature administrative expenses [line items]</t>
        </is>
      </c>
    </row>
    <row r="16">
      <c r="A16" s="4" t="inlineStr">
        <is>
          <t>Administrative expenses</t>
        </is>
      </c>
      <c r="B16" s="5" t="n">
        <v>-52189</v>
      </c>
      <c r="C16" s="5" t="n">
        <v>-57097</v>
      </c>
      <c r="D16" s="5" t="n">
        <v>-37525</v>
      </c>
    </row>
    <row r="17">
      <c r="A17" s="4" t="inlineStr">
        <is>
          <t>Maintenance and repair expenses [member]</t>
        </is>
      </c>
    </row>
    <row r="18">
      <c r="A18" s="3" t="inlineStr">
        <is>
          <t>Summary of expenses by nature administrative expenses [line items]</t>
        </is>
      </c>
    </row>
    <row r="19">
      <c r="A19" s="4" t="inlineStr">
        <is>
          <t>Administrative expenses</t>
        </is>
      </c>
      <c r="B19" s="5" t="n">
        <v>-20139</v>
      </c>
      <c r="C19" s="5" t="n">
        <v>-26610</v>
      </c>
      <c r="D19" s="5" t="n">
        <v>-26867</v>
      </c>
    </row>
    <row r="20">
      <c r="A20" s="4" t="inlineStr">
        <is>
          <t>Travel and entertainment expenses [member]</t>
        </is>
      </c>
    </row>
    <row r="21">
      <c r="A21" s="3" t="inlineStr">
        <is>
          <t>Summary of expenses by nature administrative expenses [line items]</t>
        </is>
      </c>
    </row>
    <row r="22">
      <c r="A22" s="4" t="inlineStr">
        <is>
          <t>Administrative expenses</t>
        </is>
      </c>
      <c r="B22" s="5" t="n">
        <v>-17009</v>
      </c>
      <c r="C22" s="5" t="n">
        <v>-34644</v>
      </c>
      <c r="D22" s="5" t="n">
        <v>-38406</v>
      </c>
    </row>
    <row r="23">
      <c r="A23" s="4" t="inlineStr">
        <is>
          <t>Other [member]</t>
        </is>
      </c>
    </row>
    <row r="24">
      <c r="A24" s="3" t="inlineStr">
        <is>
          <t>Summary of expenses by nature administrative expenses [line items]</t>
        </is>
      </c>
    </row>
    <row r="25">
      <c r="A25" s="4" t="inlineStr">
        <is>
          <t>Administrative expenses</t>
        </is>
      </c>
      <c r="B25" s="6" t="n">
        <v>-68983</v>
      </c>
      <c r="C25" s="6" t="n">
        <v>-83497</v>
      </c>
      <c r="D25" s="6" t="n">
        <v>-8065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Net Impairment Losses on Financial and Contract Assets (Detail) - TRY (₺) ₺ in Thousand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Net impairment losses on financial and contract assets</t>
        </is>
      </c>
      <c r="B4" s="6" t="n">
        <v>-349595</v>
      </c>
      <c r="C4" s="6" t="n">
        <v>-338857</v>
      </c>
      <c r="D4" s="6" t="n">
        <v>-346390</v>
      </c>
    </row>
    <row r="5">
      <c r="A5" s="4" t="inlineStr">
        <is>
          <t>Financial and contract assets [member]</t>
        </is>
      </c>
    </row>
    <row r="6">
      <c r="A6" s="3" t="inlineStr">
        <is>
          <t>Disclosure of impairment loss and reversal of impairment loss [line items]</t>
        </is>
      </c>
    </row>
    <row r="7">
      <c r="A7" s="4" t="inlineStr">
        <is>
          <t>Net impairment losses on financial and contract assets</t>
        </is>
      </c>
      <c r="B7" s="6" t="n">
        <v>-349595</v>
      </c>
      <c r="C7" s="6" t="n">
        <v>-338857</v>
      </c>
      <c r="D7" s="6" t="n">
        <v>-34639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TRY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alance at beginning of year</t>
        </is>
      </c>
      <c r="B4" s="6" t="n">
        <v>12458491</v>
      </c>
      <c r="C4" s="6" t="n">
        <v>11116316</v>
      </c>
    </row>
    <row r="5">
      <c r="A5" s="4" t="inlineStr">
        <is>
          <t>Additions net of depreciation</t>
        </is>
      </c>
      <c r="B5" s="5" t="n">
        <v>1490902</v>
      </c>
      <c r="C5" s="5" t="n">
        <v>1044267</v>
      </c>
    </row>
    <row r="6">
      <c r="A6" s="4" t="inlineStr">
        <is>
          <t>Disposals</t>
        </is>
      </c>
      <c r="B6" s="5" t="n">
        <v>-59830</v>
      </c>
      <c r="C6" s="5" t="n">
        <v>-30285</v>
      </c>
    </row>
    <row r="7">
      <c r="A7" s="4" t="inlineStr">
        <is>
          <t>Transfers</t>
        </is>
      </c>
      <c r="B7" s="5" t="n">
        <v>-4841</v>
      </c>
      <c r="C7" s="5" t="n">
        <v>-15896</v>
      </c>
    </row>
    <row r="8">
      <c r="A8" s="4" t="inlineStr">
        <is>
          <t>Disposal of subsidiaries</t>
        </is>
      </c>
      <c r="B8" s="5" t="n">
        <v>-195</v>
      </c>
    </row>
    <row r="9">
      <c r="A9" s="4" t="inlineStr">
        <is>
          <t>Impairment (expenses)/reversals</t>
        </is>
      </c>
      <c r="B9" s="5" t="n">
        <v>-4185</v>
      </c>
      <c r="C9" s="5" t="n">
        <v>-18007</v>
      </c>
      <c r="D9" s="6" t="n">
        <v>-34382</v>
      </c>
    </row>
    <row r="10">
      <c r="A10" s="4" t="inlineStr">
        <is>
          <t>Transfer to investment property</t>
        </is>
      </c>
      <c r="B10" s="5" t="n">
        <v>-1253</v>
      </c>
    </row>
    <row r="11">
      <c r="A11" s="4" t="inlineStr">
        <is>
          <t>Effects of movements in exchange rates</t>
        </is>
      </c>
      <c r="B11" s="5" t="n">
        <v>23641</v>
      </c>
      <c r="C11" s="5" t="n">
        <v>362096</v>
      </c>
    </row>
    <row r="12">
      <c r="A12" s="4" t="inlineStr">
        <is>
          <t>Balance at end of year</t>
        </is>
      </c>
      <c r="B12" s="5" t="n">
        <v>13902730</v>
      </c>
      <c r="C12" s="5" t="n">
        <v>12458491</v>
      </c>
      <c r="D12" s="5" t="n">
        <v>11116316</v>
      </c>
    </row>
    <row r="13">
      <c r="A13" s="4" t="inlineStr">
        <is>
          <t>Cost [member]</t>
        </is>
      </c>
    </row>
    <row r="14">
      <c r="A14" s="3" t="inlineStr">
        <is>
          <t>Disclosure of detailed information about property, plant and equipment [line items]</t>
        </is>
      </c>
    </row>
    <row r="15">
      <c r="A15" s="4" t="inlineStr">
        <is>
          <t>Balance at beginning of year</t>
        </is>
      </c>
      <c r="B15" s="5" t="n">
        <v>25147406</v>
      </c>
      <c r="C15" s="5" t="n">
        <v>21745364</v>
      </c>
    </row>
    <row r="16">
      <c r="A16" s="4" t="inlineStr">
        <is>
          <t>Additions</t>
        </is>
      </c>
      <c r="B16" s="5" t="n">
        <v>3912283</v>
      </c>
      <c r="C16" s="5" t="n">
        <v>3223162</v>
      </c>
    </row>
    <row r="17">
      <c r="A17" s="4" t="inlineStr">
        <is>
          <t>Disposals</t>
        </is>
      </c>
      <c r="B17" s="5" t="n">
        <v>-725809</v>
      </c>
      <c r="C17" s="5" t="n">
        <v>-808258</v>
      </c>
    </row>
    <row r="18">
      <c r="A18" s="4" t="inlineStr">
        <is>
          <t>Transfers</t>
        </is>
      </c>
      <c r="B18" s="5" t="n">
        <v>-4841</v>
      </c>
      <c r="C18" s="5" t="n">
        <v>-12368</v>
      </c>
    </row>
    <row r="19">
      <c r="A19" s="4" t="inlineStr">
        <is>
          <t>Disposal of subsidiaries</t>
        </is>
      </c>
      <c r="B19" s="5" t="n">
        <v>-20596</v>
      </c>
    </row>
    <row r="20">
      <c r="A20" s="4" t="inlineStr">
        <is>
          <t>Impairment (expenses)/reversals</t>
        </is>
      </c>
      <c r="B20" s="5" t="n">
        <v>-2</v>
      </c>
      <c r="C20" s="5" t="n">
        <v>-3125</v>
      </c>
    </row>
    <row r="21">
      <c r="A21" s="4" t="inlineStr">
        <is>
          <t>Transfer to investment property</t>
        </is>
      </c>
      <c r="B21" s="5" t="n">
        <v>-6781</v>
      </c>
    </row>
    <row r="22">
      <c r="A22" s="4" t="inlineStr">
        <is>
          <t>Effects of movements in exchange rates</t>
        </is>
      </c>
      <c r="B22" s="5" t="n">
        <v>130992</v>
      </c>
      <c r="C22" s="5" t="n">
        <v>1002631</v>
      </c>
    </row>
    <row r="23">
      <c r="A23" s="4" t="inlineStr">
        <is>
          <t>Balance at end of year</t>
        </is>
      </c>
      <c r="B23" s="5" t="n">
        <v>28432652</v>
      </c>
      <c r="C23" s="5" t="n">
        <v>25147406</v>
      </c>
      <c r="D23" s="5" t="n">
        <v>21745364</v>
      </c>
    </row>
    <row r="24">
      <c r="A24" s="4" t="inlineStr">
        <is>
          <t>Cost [member] | Network equipment [member]</t>
        </is>
      </c>
    </row>
    <row r="25">
      <c r="A25" s="3" t="inlineStr">
        <is>
          <t>Disclosure of detailed information about property, plant and equipment [line items]</t>
        </is>
      </c>
    </row>
    <row r="26">
      <c r="A26" s="4" t="inlineStr">
        <is>
          <t>Balance at beginning of year</t>
        </is>
      </c>
      <c r="B26" s="5" t="n">
        <v>22022991</v>
      </c>
      <c r="C26" s="5" t="n">
        <v>19132278</v>
      </c>
    </row>
    <row r="27">
      <c r="A27" s="4" t="inlineStr">
        <is>
          <t>Additions</t>
        </is>
      </c>
      <c r="B27" s="5" t="n">
        <v>818989</v>
      </c>
      <c r="C27" s="5" t="n">
        <v>708891</v>
      </c>
    </row>
    <row r="28">
      <c r="A28" s="4" t="inlineStr">
        <is>
          <t>Disposals</t>
        </is>
      </c>
      <c r="B28" s="5" t="n">
        <v>-699727</v>
      </c>
      <c r="C28" s="5" t="n">
        <v>-756889</v>
      </c>
    </row>
    <row r="29">
      <c r="A29" s="4" t="inlineStr">
        <is>
          <t>Transfers</t>
        </is>
      </c>
      <c r="B29" s="5" t="n">
        <v>2671001</v>
      </c>
      <c r="C29" s="5" t="n">
        <v>1982073</v>
      </c>
    </row>
    <row r="30">
      <c r="A30" s="4" t="inlineStr">
        <is>
          <t>Disposal of subsidiaries</t>
        </is>
      </c>
      <c r="B30" s="5" t="n">
        <v>-15536</v>
      </c>
    </row>
    <row r="31">
      <c r="A31" s="4" t="inlineStr">
        <is>
          <t>Effects of movements in exchange rates</t>
        </is>
      </c>
      <c r="B31" s="5" t="n">
        <v>125400</v>
      </c>
      <c r="C31" s="5" t="n">
        <v>956638</v>
      </c>
    </row>
    <row r="32">
      <c r="A32" s="4" t="inlineStr">
        <is>
          <t>Balance at end of year</t>
        </is>
      </c>
      <c r="B32" s="5" t="n">
        <v>24923118</v>
      </c>
      <c r="C32" s="5" t="n">
        <v>22022991</v>
      </c>
      <c r="D32" s="5" t="n">
        <v>19132278</v>
      </c>
    </row>
    <row r="33">
      <c r="A33" s="4" t="inlineStr">
        <is>
          <t>Cost [member] | Land and buildings [member]</t>
        </is>
      </c>
    </row>
    <row r="34">
      <c r="A34" s="3" t="inlineStr">
        <is>
          <t>Disclosure of detailed information about property, plant and equipment [line items]</t>
        </is>
      </c>
    </row>
    <row r="35">
      <c r="A35" s="4" t="inlineStr">
        <is>
          <t>Balance at beginning of year</t>
        </is>
      </c>
      <c r="B35" s="5" t="n">
        <v>1211323</v>
      </c>
      <c r="C35" s="5" t="n">
        <v>929901</v>
      </c>
    </row>
    <row r="36">
      <c r="A36" s="4" t="inlineStr">
        <is>
          <t>Additions</t>
        </is>
      </c>
      <c r="B36" s="5" t="n">
        <v>68667</v>
      </c>
      <c r="C36" s="5" t="n">
        <v>52877</v>
      </c>
    </row>
    <row r="37">
      <c r="A37" s="4" t="inlineStr">
        <is>
          <t>Disposals</t>
        </is>
      </c>
      <c r="B37" s="5" t="n">
        <v>-2004</v>
      </c>
    </row>
    <row r="38">
      <c r="A38" s="4" t="inlineStr">
        <is>
          <t>Transfers</t>
        </is>
      </c>
      <c r="B38" s="5" t="n">
        <v>212943</v>
      </c>
      <c r="C38" s="5" t="n">
        <v>220637</v>
      </c>
    </row>
    <row r="39">
      <c r="A39" s="4" t="inlineStr">
        <is>
          <t>Transfer to investment property</t>
        </is>
      </c>
      <c r="B39" s="5" t="n">
        <v>-6781</v>
      </c>
    </row>
    <row r="40">
      <c r="A40" s="4" t="inlineStr">
        <is>
          <t>Effects of movements in exchange rates</t>
        </is>
      </c>
      <c r="B40" s="5" t="n">
        <v>1101</v>
      </c>
      <c r="C40" s="5" t="n">
        <v>7908</v>
      </c>
    </row>
    <row r="41">
      <c r="A41" s="4" t="inlineStr">
        <is>
          <t>Balance at end of year</t>
        </is>
      </c>
      <c r="B41" s="5" t="n">
        <v>1485249</v>
      </c>
      <c r="C41" s="5" t="n">
        <v>1211323</v>
      </c>
      <c r="D41" s="5" t="n">
        <v>929901</v>
      </c>
    </row>
    <row r="42">
      <c r="A42" s="4" t="inlineStr">
        <is>
          <t>Cost [member] | Equipment, fixtures and fittings [member]</t>
        </is>
      </c>
    </row>
    <row r="43">
      <c r="A43" s="3" t="inlineStr">
        <is>
          <t>Disclosure of detailed information about property, plant and equipment [line items]</t>
        </is>
      </c>
    </row>
    <row r="44">
      <c r="A44" s="4" t="inlineStr">
        <is>
          <t>Balance at beginning of year</t>
        </is>
      </c>
      <c r="B44" s="5" t="n">
        <v>866409</v>
      </c>
      <c r="C44" s="5" t="n">
        <v>803500</v>
      </c>
    </row>
    <row r="45">
      <c r="A45" s="4" t="inlineStr">
        <is>
          <t>Additions</t>
        </is>
      </c>
      <c r="B45" s="5" t="n">
        <v>93428</v>
      </c>
      <c r="C45" s="5" t="n">
        <v>97225</v>
      </c>
    </row>
    <row r="46">
      <c r="A46" s="4" t="inlineStr">
        <is>
          <t>Disposals</t>
        </is>
      </c>
      <c r="B46" s="5" t="n">
        <v>-10954</v>
      </c>
      <c r="C46" s="5" t="n">
        <v>-48813</v>
      </c>
    </row>
    <row r="47">
      <c r="A47" s="4" t="inlineStr">
        <is>
          <t>Transfers</t>
        </is>
      </c>
      <c r="B47" s="5" t="n">
        <v>8961</v>
      </c>
      <c r="C47" s="5" t="n">
        <v>1446</v>
      </c>
    </row>
    <row r="48">
      <c r="A48" s="4" t="inlineStr">
        <is>
          <t>Disposal of subsidiaries</t>
        </is>
      </c>
      <c r="B48" s="5" t="n">
        <v>-3482</v>
      </c>
    </row>
    <row r="49">
      <c r="A49" s="4" t="inlineStr">
        <is>
          <t>Effects of movements in exchange rates</t>
        </is>
      </c>
      <c r="B49" s="5" t="n">
        <v>1532</v>
      </c>
      <c r="C49" s="5" t="n">
        <v>13051</v>
      </c>
    </row>
    <row r="50">
      <c r="A50" s="4" t="inlineStr">
        <is>
          <t>Balance at end of year</t>
        </is>
      </c>
      <c r="B50" s="5" t="n">
        <v>955894</v>
      </c>
      <c r="C50" s="5" t="n">
        <v>866409</v>
      </c>
      <c r="D50" s="5" t="n">
        <v>803500</v>
      </c>
    </row>
    <row r="51">
      <c r="A51" s="4" t="inlineStr">
        <is>
          <t>Cost [member] | Motor vehicles [member]</t>
        </is>
      </c>
    </row>
    <row r="52">
      <c r="A52" s="3" t="inlineStr">
        <is>
          <t>Disclosure of detailed information about property, plant and equipment [line items]</t>
        </is>
      </c>
    </row>
    <row r="53">
      <c r="A53" s="4" t="inlineStr">
        <is>
          <t>Balance at beginning of year</t>
        </is>
      </c>
      <c r="B53" s="5" t="n">
        <v>44518</v>
      </c>
      <c r="C53" s="5" t="n">
        <v>40106</v>
      </c>
    </row>
    <row r="54">
      <c r="A54" s="4" t="inlineStr">
        <is>
          <t>Additions</t>
        </is>
      </c>
      <c r="B54" s="5" t="n">
        <v>2098</v>
      </c>
      <c r="C54" s="5" t="n">
        <v>3833</v>
      </c>
    </row>
    <row r="55">
      <c r="A55" s="4" t="inlineStr">
        <is>
          <t>Disposals</t>
        </is>
      </c>
      <c r="B55" s="5" t="n">
        <v>-1690</v>
      </c>
      <c r="C55" s="5" t="n">
        <v>-491</v>
      </c>
    </row>
    <row r="56">
      <c r="A56" s="4" t="inlineStr">
        <is>
          <t>Disposal of subsidiaries</t>
        </is>
      </c>
      <c r="B56" s="5" t="n">
        <v>-4</v>
      </c>
    </row>
    <row r="57">
      <c r="A57" s="4" t="inlineStr">
        <is>
          <t>Effects of movements in exchange rates</t>
        </is>
      </c>
      <c r="B57" s="5" t="n">
        <v>77</v>
      </c>
      <c r="C57" s="5" t="n">
        <v>1070</v>
      </c>
    </row>
    <row r="58">
      <c r="A58" s="4" t="inlineStr">
        <is>
          <t>Balance at end of year</t>
        </is>
      </c>
      <c r="B58" s="5" t="n">
        <v>44999</v>
      </c>
      <c r="C58" s="5" t="n">
        <v>44518</v>
      </c>
      <c r="D58" s="5" t="n">
        <v>40106</v>
      </c>
    </row>
    <row r="59">
      <c r="A59" s="4" t="inlineStr">
        <is>
          <t>Cost [member] | Leasehold improvements [member]</t>
        </is>
      </c>
    </row>
    <row r="60">
      <c r="A60" s="3" t="inlineStr">
        <is>
          <t>Disclosure of detailed information about property, plant and equipment [line items]</t>
        </is>
      </c>
    </row>
    <row r="61">
      <c r="A61" s="4" t="inlineStr">
        <is>
          <t>Balance at beginning of year</t>
        </is>
      </c>
      <c r="B61" s="5" t="n">
        <v>335837</v>
      </c>
      <c r="C61" s="5" t="n">
        <v>327492</v>
      </c>
    </row>
    <row r="62">
      <c r="A62" s="4" t="inlineStr">
        <is>
          <t>Additions</t>
        </is>
      </c>
      <c r="B62" s="5" t="n">
        <v>7149</v>
      </c>
      <c r="C62" s="5" t="n">
        <v>5418</v>
      </c>
    </row>
    <row r="63">
      <c r="A63" s="4" t="inlineStr">
        <is>
          <t>Disposals</t>
        </is>
      </c>
      <c r="B63" s="5" t="n">
        <v>-62</v>
      </c>
      <c r="C63" s="5" t="n">
        <v>-7</v>
      </c>
    </row>
    <row r="64">
      <c r="A64" s="4" t="inlineStr">
        <is>
          <t>Transfers</t>
        </is>
      </c>
      <c r="B64" s="5" t="n">
        <v>341</v>
      </c>
      <c r="C64" s="5" t="n">
        <v>317</v>
      </c>
    </row>
    <row r="65">
      <c r="A65" s="4" t="inlineStr">
        <is>
          <t>Disposal of subsidiaries</t>
        </is>
      </c>
      <c r="B65" s="5" t="n">
        <v>-1574</v>
      </c>
    </row>
    <row r="66">
      <c r="A66" s="4" t="inlineStr">
        <is>
          <t>Effects of movements in exchange rates</t>
        </is>
      </c>
      <c r="B66" s="5" t="n">
        <v>402</v>
      </c>
      <c r="C66" s="5" t="n">
        <v>2617</v>
      </c>
    </row>
    <row r="67">
      <c r="A67" s="4" t="inlineStr">
        <is>
          <t>Balance at end of year</t>
        </is>
      </c>
      <c r="B67" s="5" t="n">
        <v>342093</v>
      </c>
      <c r="C67" s="5" t="n">
        <v>335837</v>
      </c>
      <c r="D67" s="5" t="n">
        <v>327492</v>
      </c>
    </row>
    <row r="68">
      <c r="A68" s="4" t="inlineStr">
        <is>
          <t>Cost [member] | Construction in progress [member]</t>
        </is>
      </c>
    </row>
    <row r="69">
      <c r="A69" s="3" t="inlineStr">
        <is>
          <t>Disclosure of detailed information about property, plant and equipment [line items]</t>
        </is>
      </c>
    </row>
    <row r="70">
      <c r="A70" s="4" t="inlineStr">
        <is>
          <t>Balance at beginning of year</t>
        </is>
      </c>
      <c r="B70" s="5" t="n">
        <v>666328</v>
      </c>
      <c r="C70" s="5" t="n">
        <v>512087</v>
      </c>
    </row>
    <row r="71">
      <c r="A71" s="4" t="inlineStr">
        <is>
          <t>Additions</t>
        </is>
      </c>
      <c r="B71" s="5" t="n">
        <v>2921952</v>
      </c>
      <c r="C71" s="5" t="n">
        <v>2354918</v>
      </c>
    </row>
    <row r="72">
      <c r="A72" s="4" t="inlineStr">
        <is>
          <t>Disposals</t>
        </is>
      </c>
      <c r="B72" s="5" t="n">
        <v>-11372</v>
      </c>
      <c r="C72" s="5" t="n">
        <v>-2058</v>
      </c>
    </row>
    <row r="73">
      <c r="A73" s="4" t="inlineStr">
        <is>
          <t>Transfers</t>
        </is>
      </c>
      <c r="B73" s="5" t="n">
        <v>-2898087</v>
      </c>
      <c r="C73" s="5" t="n">
        <v>-2216841</v>
      </c>
    </row>
    <row r="74">
      <c r="A74" s="4" t="inlineStr">
        <is>
          <t>Impairment (expenses)/reversals</t>
        </is>
      </c>
      <c r="B74" s="5" t="n">
        <v>-2</v>
      </c>
      <c r="C74" s="5" t="n">
        <v>-3125</v>
      </c>
    </row>
    <row r="75">
      <c r="A75" s="4" t="inlineStr">
        <is>
          <t>Effects of movements in exchange rates</t>
        </is>
      </c>
      <c r="B75" s="5" t="n">
        <v>2480</v>
      </c>
      <c r="C75" s="5" t="n">
        <v>21347</v>
      </c>
    </row>
    <row r="76">
      <c r="A76" s="4" t="inlineStr">
        <is>
          <t>Balance at end of year</t>
        </is>
      </c>
      <c r="B76" s="5" t="n">
        <v>681299</v>
      </c>
      <c r="C76" s="5" t="n">
        <v>666328</v>
      </c>
      <c r="D76" s="5" t="n">
        <v>512087</v>
      </c>
    </row>
    <row r="77">
      <c r="A77" s="4" t="inlineStr">
        <is>
          <t>Accumulated depreciation, amortization and impairment [member]</t>
        </is>
      </c>
    </row>
    <row r="78">
      <c r="A78" s="3" t="inlineStr">
        <is>
          <t>Disclosure of detailed information about property, plant and equipment [line items]</t>
        </is>
      </c>
    </row>
    <row r="79">
      <c r="A79" s="4" t="inlineStr">
        <is>
          <t>Balance at beginning of year</t>
        </is>
      </c>
      <c r="B79" s="5" t="n">
        <v>-12688915</v>
      </c>
      <c r="C79" s="5" t="n">
        <v>-10629048</v>
      </c>
    </row>
    <row r="80">
      <c r="A80" s="4" t="inlineStr">
        <is>
          <t>Additions - depreciation</t>
        </is>
      </c>
      <c r="B80" s="5" t="n">
        <v>-2421381</v>
      </c>
      <c r="C80" s="5" t="n">
        <v>-2178895</v>
      </c>
    </row>
    <row r="81">
      <c r="A81" s="4" t="inlineStr">
        <is>
          <t>Disposals</t>
        </is>
      </c>
      <c r="B81" s="5" t="n">
        <v>665979</v>
      </c>
      <c r="C81" s="5" t="n">
        <v>777973</v>
      </c>
    </row>
    <row r="82">
      <c r="A82" s="4" t="inlineStr">
        <is>
          <t>Transfers</t>
        </is>
      </c>
      <c r="C82" s="5" t="n">
        <v>-3528</v>
      </c>
    </row>
    <row r="83">
      <c r="A83" s="4" t="inlineStr">
        <is>
          <t>Disposal of subsidiaries</t>
        </is>
      </c>
      <c r="B83" s="5" t="n">
        <v>20401</v>
      </c>
    </row>
    <row r="84">
      <c r="A84" s="4" t="inlineStr">
        <is>
          <t>Impairment (expenses)/reversals</t>
        </is>
      </c>
      <c r="B84" s="5" t="n">
        <v>-4183</v>
      </c>
      <c r="C84" s="5" t="n">
        <v>-14882</v>
      </c>
    </row>
    <row r="85">
      <c r="A85" s="4" t="inlineStr">
        <is>
          <t>Transfer to investment property</t>
        </is>
      </c>
      <c r="B85" s="5" t="n">
        <v>5528</v>
      </c>
    </row>
    <row r="86">
      <c r="A86" s="4" t="inlineStr">
        <is>
          <t>Effects of movements in exchange rates</t>
        </is>
      </c>
      <c r="B86" s="5" t="n">
        <v>-107351</v>
      </c>
      <c r="C86" s="5" t="n">
        <v>-640535</v>
      </c>
    </row>
    <row r="87">
      <c r="A87" s="4" t="inlineStr">
        <is>
          <t>Balance at end of year</t>
        </is>
      </c>
      <c r="B87" s="5" t="n">
        <v>-14529922</v>
      </c>
      <c r="C87" s="5" t="n">
        <v>-12688915</v>
      </c>
      <c r="D87" s="5" t="n">
        <v>-10629048</v>
      </c>
    </row>
    <row r="88">
      <c r="A88" s="4" t="inlineStr">
        <is>
          <t>Accumulated depreciation, amortization and impairment [member] | Network equipment [member]</t>
        </is>
      </c>
    </row>
    <row r="89">
      <c r="A89" s="3" t="inlineStr">
        <is>
          <t>Disclosure of detailed information about property, plant and equipment [line items]</t>
        </is>
      </c>
    </row>
    <row r="90">
      <c r="A90" s="4" t="inlineStr">
        <is>
          <t>Balance at beginning of year</t>
        </is>
      </c>
      <c r="B90" s="5" t="n">
        <v>-11382813</v>
      </c>
      <c r="C90" s="5" t="n">
        <v>-9446217</v>
      </c>
    </row>
    <row r="91">
      <c r="A91" s="4" t="inlineStr">
        <is>
          <t>Additions - depreciation</t>
        </is>
      </c>
      <c r="B91" s="5" t="n">
        <v>-2270537</v>
      </c>
      <c r="C91" s="5" t="n">
        <v>-2006650</v>
      </c>
    </row>
    <row r="92">
      <c r="A92" s="4" t="inlineStr">
        <is>
          <t>Disposals</t>
        </is>
      </c>
      <c r="B92" s="5" t="n">
        <v>656472</v>
      </c>
      <c r="C92" s="5" t="n">
        <v>738527</v>
      </c>
    </row>
    <row r="93">
      <c r="A93" s="4" t="inlineStr">
        <is>
          <t>Transfers</t>
        </is>
      </c>
      <c r="C93" s="5" t="n">
        <v>-31327</v>
      </c>
    </row>
    <row r="94">
      <c r="A94" s="4" t="inlineStr">
        <is>
          <t>Disposal of subsidiaries</t>
        </is>
      </c>
      <c r="B94" s="5" t="n">
        <v>15536</v>
      </c>
    </row>
    <row r="95">
      <c r="A95" s="4" t="inlineStr">
        <is>
          <t>Impairment (expenses)/reversals</t>
        </is>
      </c>
      <c r="B95" s="5" t="n">
        <v>-4183</v>
      </c>
      <c r="C95" s="5" t="n">
        <v>-14543</v>
      </c>
    </row>
    <row r="96">
      <c r="A96" s="4" t="inlineStr">
        <is>
          <t>Effects of movements in exchange rates</t>
        </is>
      </c>
      <c r="B96" s="5" t="n">
        <v>-105298</v>
      </c>
      <c r="C96" s="5" t="n">
        <v>-622603</v>
      </c>
    </row>
    <row r="97">
      <c r="A97" s="4" t="inlineStr">
        <is>
          <t>Balance at end of year</t>
        </is>
      </c>
      <c r="B97" s="5" t="n">
        <v>-13090823</v>
      </c>
      <c r="C97" s="5" t="n">
        <v>-11382813</v>
      </c>
      <c r="D97" s="5" t="n">
        <v>-9446217</v>
      </c>
    </row>
    <row r="98">
      <c r="A98" s="4" t="inlineStr">
        <is>
          <t>Accumulated depreciation, amortization and impairment [member] | Land and buildings [member]</t>
        </is>
      </c>
    </row>
    <row r="99">
      <c r="A99" s="3" t="inlineStr">
        <is>
          <t>Disclosure of detailed information about property, plant and equipment [line items]</t>
        </is>
      </c>
    </row>
    <row r="100">
      <c r="A100" s="4" t="inlineStr">
        <is>
          <t>Balance at beginning of year</t>
        </is>
      </c>
      <c r="B100" s="5" t="n">
        <v>-285626</v>
      </c>
      <c r="C100" s="5" t="n">
        <v>-239088</v>
      </c>
    </row>
    <row r="101">
      <c r="A101" s="4" t="inlineStr">
        <is>
          <t>Additions - depreciation</t>
        </is>
      </c>
      <c r="B101" s="5" t="n">
        <v>-73594</v>
      </c>
      <c r="C101" s="5" t="n">
        <v>-58292</v>
      </c>
    </row>
    <row r="102">
      <c r="A102" s="4" t="inlineStr">
        <is>
          <t>Transfers</t>
        </is>
      </c>
      <c r="C102" s="5" t="n">
        <v>16359</v>
      </c>
    </row>
    <row r="103">
      <c r="A103" s="4" t="inlineStr">
        <is>
          <t>Transfer to investment property</t>
        </is>
      </c>
      <c r="B103" s="5" t="n">
        <v>5528</v>
      </c>
    </row>
    <row r="104">
      <c r="A104" s="4" t="inlineStr">
        <is>
          <t>Effects of movements in exchange rates</t>
        </is>
      </c>
      <c r="B104" s="5" t="n">
        <v>-620</v>
      </c>
      <c r="C104" s="5" t="n">
        <v>-4605</v>
      </c>
    </row>
    <row r="105">
      <c r="A105" s="4" t="inlineStr">
        <is>
          <t>Balance at end of year</t>
        </is>
      </c>
      <c r="B105" s="5" t="n">
        <v>-354312</v>
      </c>
      <c r="C105" s="5" t="n">
        <v>-285626</v>
      </c>
      <c r="D105" s="5" t="n">
        <v>-239088</v>
      </c>
    </row>
    <row r="106">
      <c r="A106" s="4" t="inlineStr">
        <is>
          <t>Accumulated depreciation, amortization and impairment [member] | Equipment, fixtures and fittings [member]</t>
        </is>
      </c>
    </row>
    <row r="107">
      <c r="A107" s="3" t="inlineStr">
        <is>
          <t>Disclosure of detailed information about property, plant and equipment [line items]</t>
        </is>
      </c>
    </row>
    <row r="108">
      <c r="A108" s="4" t="inlineStr">
        <is>
          <t>Balance at beginning of year</t>
        </is>
      </c>
      <c r="B108" s="5" t="n">
        <v>-673927</v>
      </c>
      <c r="C108" s="5" t="n">
        <v>-633507</v>
      </c>
    </row>
    <row r="109">
      <c r="A109" s="4" t="inlineStr">
        <is>
          <t>Additions - depreciation</t>
        </is>
      </c>
      <c r="B109" s="5" t="n">
        <v>-53914</v>
      </c>
      <c r="C109" s="5" t="n">
        <v>-80254</v>
      </c>
    </row>
    <row r="110">
      <c r="A110" s="4" t="inlineStr">
        <is>
          <t>Disposals</t>
        </is>
      </c>
      <c r="B110" s="5" t="n">
        <v>7865</v>
      </c>
      <c r="C110" s="5" t="n">
        <v>39143</v>
      </c>
    </row>
    <row r="111">
      <c r="A111" s="4" t="inlineStr">
        <is>
          <t>Transfers</t>
        </is>
      </c>
      <c r="C111" s="5" t="n">
        <v>11440</v>
      </c>
    </row>
    <row r="112">
      <c r="A112" s="4" t="inlineStr">
        <is>
          <t>Disposal of subsidiaries</t>
        </is>
      </c>
      <c r="B112" s="5" t="n">
        <v>3287</v>
      </c>
    </row>
    <row r="113">
      <c r="A113" s="4" t="inlineStr">
        <is>
          <t>Effects of movements in exchange rates</t>
        </is>
      </c>
      <c r="B113" s="5" t="n">
        <v>-1182</v>
      </c>
      <c r="C113" s="5" t="n">
        <v>-10749</v>
      </c>
    </row>
    <row r="114">
      <c r="A114" s="4" t="inlineStr">
        <is>
          <t>Balance at end of year</t>
        </is>
      </c>
      <c r="B114" s="5" t="n">
        <v>-717871</v>
      </c>
      <c r="C114" s="5" t="n">
        <v>-673927</v>
      </c>
      <c r="D114" s="5" t="n">
        <v>-633507</v>
      </c>
    </row>
    <row r="115">
      <c r="A115" s="4" t="inlineStr">
        <is>
          <t>Accumulated depreciation, amortization and impairment [member] | Motor vehicles [member]</t>
        </is>
      </c>
    </row>
    <row r="116">
      <c r="A116" s="3" t="inlineStr">
        <is>
          <t>Disclosure of detailed information about property, plant and equipment [line items]</t>
        </is>
      </c>
    </row>
    <row r="117">
      <c r="A117" s="4" t="inlineStr">
        <is>
          <t>Balance at beginning of year</t>
        </is>
      </c>
      <c r="B117" s="5" t="n">
        <v>-37840</v>
      </c>
      <c r="C117" s="5" t="n">
        <v>-34230</v>
      </c>
    </row>
    <row r="118">
      <c r="A118" s="4" t="inlineStr">
        <is>
          <t>Additions - depreciation</t>
        </is>
      </c>
      <c r="B118" s="5" t="n">
        <v>-3714</v>
      </c>
      <c r="C118" s="5" t="n">
        <v>-2923</v>
      </c>
    </row>
    <row r="119">
      <c r="A119" s="4" t="inlineStr">
        <is>
          <t>Disposals</t>
        </is>
      </c>
      <c r="B119" s="5" t="n">
        <v>1593</v>
      </c>
      <c r="C119" s="5" t="n">
        <v>296</v>
      </c>
    </row>
    <row r="120">
      <c r="A120" s="4" t="inlineStr">
        <is>
          <t>Disposal of subsidiaries</t>
        </is>
      </c>
      <c r="B120" s="5" t="n">
        <v>4</v>
      </c>
    </row>
    <row r="121">
      <c r="A121" s="4" t="inlineStr">
        <is>
          <t>Effects of movements in exchange rates</t>
        </is>
      </c>
      <c r="B121" s="5" t="n">
        <v>-70</v>
      </c>
      <c r="C121" s="5" t="n">
        <v>-983</v>
      </c>
    </row>
    <row r="122">
      <c r="A122" s="4" t="inlineStr">
        <is>
          <t>Balance at end of year</t>
        </is>
      </c>
      <c r="B122" s="5" t="n">
        <v>-40027</v>
      </c>
      <c r="C122" s="5" t="n">
        <v>-37840</v>
      </c>
      <c r="D122" s="5" t="n">
        <v>-34230</v>
      </c>
    </row>
    <row r="123">
      <c r="A123" s="4" t="inlineStr">
        <is>
          <t>Accumulated depreciation, amortization and impairment [member] | Leasehold improvements [member]</t>
        </is>
      </c>
    </row>
    <row r="124">
      <c r="A124" s="3" t="inlineStr">
        <is>
          <t>Disclosure of detailed information about property, plant and equipment [line items]</t>
        </is>
      </c>
    </row>
    <row r="125">
      <c r="A125" s="4" t="inlineStr">
        <is>
          <t>Balance at beginning of year</t>
        </is>
      </c>
      <c r="B125" s="5" t="n">
        <v>-308709</v>
      </c>
      <c r="C125" s="5" t="n">
        <v>-276006</v>
      </c>
    </row>
    <row r="126">
      <c r="A126" s="4" t="inlineStr">
        <is>
          <t>Additions - depreciation</t>
        </is>
      </c>
      <c r="B126" s="5" t="n">
        <v>-19622</v>
      </c>
      <c r="C126" s="5" t="n">
        <v>-30776</v>
      </c>
    </row>
    <row r="127">
      <c r="A127" s="4" t="inlineStr">
        <is>
          <t>Disposals</t>
        </is>
      </c>
      <c r="B127" s="5" t="n">
        <v>49</v>
      </c>
      <c r="C127" s="5" t="n">
        <v>7</v>
      </c>
    </row>
    <row r="128">
      <c r="A128" s="4" t="inlineStr">
        <is>
          <t>Disposal of subsidiaries</t>
        </is>
      </c>
      <c r="B128" s="5" t="n">
        <v>1574</v>
      </c>
    </row>
    <row r="129">
      <c r="A129" s="4" t="inlineStr">
        <is>
          <t>Impairment (expenses)/reversals</t>
        </is>
      </c>
      <c r="C129" s="5" t="n">
        <v>-339</v>
      </c>
    </row>
    <row r="130">
      <c r="A130" s="4" t="inlineStr">
        <is>
          <t>Effects of movements in exchange rates</t>
        </is>
      </c>
      <c r="B130" s="5" t="n">
        <v>-181</v>
      </c>
      <c r="C130" s="5" t="n">
        <v>-1595</v>
      </c>
    </row>
    <row r="131">
      <c r="A131" s="4" t="inlineStr">
        <is>
          <t>Balance at end of year</t>
        </is>
      </c>
      <c r="B131" s="6" t="n">
        <v>-326889</v>
      </c>
      <c r="C131" s="6" t="n">
        <v>-308709</v>
      </c>
      <c r="D131" s="6" t="n">
        <v>-2760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TRY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abstract]</t>
        </is>
      </c>
    </row>
    <row r="4">
      <c r="A4" s="4" t="inlineStr">
        <is>
          <t>Depreciation expenses</t>
        </is>
      </c>
      <c r="B4" s="6" t="n">
        <v>2425566</v>
      </c>
      <c r="C4" s="6" t="n">
        <v>2196902</v>
      </c>
      <c r="D4" s="6" t="n">
        <v>1888834</v>
      </c>
    </row>
    <row r="5">
      <c r="A5" s="4" t="inlineStr">
        <is>
          <t>Impairment expenses/(reversals)</t>
        </is>
      </c>
      <c r="B5" s="6" t="n">
        <v>4185</v>
      </c>
      <c r="C5" s="6" t="n">
        <v>18007</v>
      </c>
      <c r="D5" s="6" t="n">
        <v>34382</v>
      </c>
    </row>
    <row r="6">
      <c r="A6" s="4" t="inlineStr">
        <is>
          <t>Capitalization rate for acquisition of qualifying asset</t>
        </is>
      </c>
      <c r="B6" s="4" t="inlineStr">
        <is>
          <t>3.10%</t>
        </is>
      </c>
      <c r="C6" s="4" t="inlineStr">
        <is>
          <t>6.50%</t>
        </is>
      </c>
      <c r="D6" s="4" t="inlineStr">
        <is>
          <t>6.80%</t>
        </is>
      </c>
    </row>
    <row r="7">
      <c r="A7" s="4" t="inlineStr">
        <is>
          <t>Borrowing costs capitalized</t>
        </is>
      </c>
      <c r="B7" s="6" t="n">
        <v>100051</v>
      </c>
      <c r="C7" s="6" t="n">
        <v>123449</v>
      </c>
      <c r="D7" s="6" t="n">
        <v>750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0</t>
        </is>
      </c>
    </row>
    <row r="3">
      <c r="A3" s="3" t="inlineStr">
        <is>
          <t>Text block [abstract]</t>
        </is>
      </c>
    </row>
    <row r="4">
      <c r="A4" s="4" t="inlineStr">
        <is>
          <t>Revenue</t>
        </is>
      </c>
      <c r="B4" s="4" t="inlineStr">
        <is>
          <t>5. Revenue
Intersegment
Turkcell Turkey
Turkcell International
Other
eliminations
Consolidated
2020
2019
2020
2019
2020
2019
2020
2019
2020
2019
Telecommunication services
21,676,330
19,157,657
2,299,682
1,780,793
—
—
(58,507)
(60,147)
23,917,505
20,878,303
Equipment revenues
3,194,083
2,130,135
122,901
115,905
—
—
—
—
3,316,984
2,246,040
Revenue from financial services
—
—
—
—
845,189
1,141,712
(14,202)
(839)
830,987
1,140,873
Call center revenues
25,397
21,851
34,566
17,008
415,366
308,126
(43,358)
(34,542)
431,971
312,443
Commission fees on betting business
—
—
—
—
—
132,300
—
—
—
132,300
Other
264,430
177,513
85,261
89,083
813,071
635,841
(556,471)
(475,261)
606,291
427,176
Total
25,160,240
21,487,156
2,542,410
2,002,789
2,073,626
2,217,979
(672,538)
(570,789)
29,103,738
25,137,135
Intersegment
Turkcell Turkey
Turkcell International
Other
eliminations
Consolidated
2019
2018
2019
2018
2019
2018
2019
2018
2019
2018
Telecommunication services
19,157,657
16,636,497
1,780,793
1,281,595
—
—
(60,147)
(58,335)
20,878,303
17,859,757
Equipment revenues
2,130,135
1,209,745
115,905
101,350
—
—
—
—
2,246,040
1,311,095
Revenue from financial services
—
—
—
—
1,141,712
1,121,768
(839)
(2,647)
1,140,873
1,119,121
Call center revenues
21,851
12,954
17,008
9,763
308,126
211,195
(34,542)
(30,740)
312,443
203,172
Commission fees on betting business
—
—
—
—
132,300
200,315
—
—
132,300
200,315
Revenue from betting business
—
—
—
—
—
268,470
—
—
—
268,470
Other
177,513
233,390
89,083
64,272
635,841
311,933
(475,261)
(279,050)
427,176
330,545
Total
21,487,156
18,092,586
2,002,789
1,456,980
2,217,979
2,113,681
(570,789)
(370,772)
25,137,135
21,292,475
2020
Turkcell
Turkcell
Intersegment
Turkey
International
Other
eliminations
Consolidated
Telecommunication services
21,676,330
2,299,682
—
(58,507)
23,917,505
At a point in time
254,619
14,821
—
—
269,440
Over time
21,421,711
2,284,861
—
(58,507)
23,648,065
Equipment revenues
3,194,083
122,901
—
—
3,316,984
At a point in time
3,105,851
122,901
—
—
3,228,752
Over time
88,232
—
—
—
88,232
Revenue from financial services
—
—
845,189
(14,202)
830,987
At a point in time
—
—
245,223
(14,202)
231,021
Over time
—
—
599,966
—
599,966
Call center revenues
25,397
34,566
415,366
(43,358)
431,971
At a point in time
—
—
—
—
—
Over time
25,397
34,566
415,366
(43,358)
431,971
All other
264,430
85,261
813,071
(556,471)
606,291
At a point in time
48,626
9,132
—
—
57,758
Over time
215,804
76,129
813,071
(556,471)
548,533
Total
25,160,240
2,542,410
2,073,626
(672,538)
29,103,738
At a point in time
3,409,096
146,854
245,223
(14,202)
3,786,971
Over time
21,751,144
2,395,556
1,828,403
(658,336)
25,316,767
2019
Turkcell
Turkcell
Intersegment
Turkey
International
Other
eliminations
Consolidated
Telecommunication services
19,157,657
1,780,793
—
(60,147)
20,878,303
At a point in time
198,734
10,555
—
—
209,289
Over time
18,958,923
1,770,238
—
(60,147)
20,669,014
Equipment revenues
2,130,135
115,905
—
—
2,246,040
At a point in time
2,050,055
115,905
—
—
2,165,960
Over time
80,080
—
—
—
80,080
Revenue from financial services
—
—
1,141,712
(839)
1,140,873
At a point in time
—
—
222,930
(839)
222,091
Over time
—
—
918,782
—
918,782
Call center revenues
21,851
17,008
308,126
(34,542)
312,443
At a point in time
—
—
—
—
—
Over time
21,851
17,008
308,126
(34,542)
312,443
Commission fees on betting business
—
—
132,300
—
132,300
At a point in time
—
—
—
—
—
Over time
—
—
132,300
—
132,300
All other
177,513
89,083
635,841
(475,261)
427,176
At a point in time
37,726
19,300
2,306
(657)
58,675
Over time
139,787
69,783
633,535
(474,604)
368,501
Total
21,487,156
2,002,789
2,217,979
(570,789)
25,137,135
At a point in time
2,286,515
145,760
225,236
(1,496)
2,656,015
Over time
19,200,641
1,857,029
1,992,743
(569,293)
22,481,1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Turkcell 2G, 3G and 4.5G Licenses - Additional Information (Detail) - TRY (₺) ₺ in Thousand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Carrying amount of intangible asset</t>
        </is>
      </c>
      <c r="B3" s="6" t="n">
        <v>12367784</v>
      </c>
      <c r="C3" s="6" t="n">
        <v>11308062</v>
      </c>
      <c r="D3" s="6" t="n">
        <v>10050172</v>
      </c>
    </row>
    <row r="4">
      <c r="A4" s="4" t="inlineStr">
        <is>
          <t>Turkcell 2G license [member]</t>
        </is>
      </c>
    </row>
    <row r="5">
      <c r="A5" s="3" t="inlineStr">
        <is>
          <t>Disclosure of detailed information about intangible assets [line items]</t>
        </is>
      </c>
    </row>
    <row r="6">
      <c r="A6" s="4" t="inlineStr">
        <is>
          <t>Carrying amount of intangible asset</t>
        </is>
      </c>
      <c r="B6" s="5" t="n">
        <v>103460</v>
      </c>
      <c r="C6" s="5" t="n">
        <v>149443</v>
      </c>
    </row>
    <row r="7">
      <c r="A7" s="4" t="inlineStr">
        <is>
          <t>Turkcell 3G license [member]</t>
        </is>
      </c>
    </row>
    <row r="8">
      <c r="A8" s="3" t="inlineStr">
        <is>
          <t>Disclosure of detailed information about intangible assets [line items]</t>
        </is>
      </c>
    </row>
    <row r="9">
      <c r="A9" s="4" t="inlineStr">
        <is>
          <t>Carrying amount of intangible asset</t>
        </is>
      </c>
      <c r="B9" s="5" t="n">
        <v>320599</v>
      </c>
      <c r="C9" s="5" t="n">
        <v>359071</v>
      </c>
    </row>
    <row r="10">
      <c r="A10" s="4" t="inlineStr">
        <is>
          <t>Turkcell 4.5G license [member]</t>
        </is>
      </c>
    </row>
    <row r="11">
      <c r="A11" s="3" t="inlineStr">
        <is>
          <t>Disclosure of detailed information about intangible assets [line items]</t>
        </is>
      </c>
    </row>
    <row r="12">
      <c r="A12" s="4" t="inlineStr">
        <is>
          <t>Carrying amount of intangible asset</t>
        </is>
      </c>
      <c r="B12" s="6" t="n">
        <v>3320721</v>
      </c>
      <c r="C12" s="6" t="n">
        <v>37232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tangible Assets - lifecell - Additional Information (Detail) ₺ in Thousands</t>
        </is>
      </c>
      <c r="B1" s="2" t="inlineStr">
        <is>
          <t>12 Months Ended</t>
        </is>
      </c>
    </row>
    <row r="2">
      <c r="B2" s="2" t="inlineStr">
        <is>
          <t>Dec. 31, 2020TRY (₺)regionitem</t>
        </is>
      </c>
      <c r="C2" s="2" t="inlineStr">
        <is>
          <t>Dec. 31, 2019TRY (₺)</t>
        </is>
      </c>
      <c r="D2" s="2" t="inlineStr">
        <is>
          <t>Dec. 31, 2018TRY (₺)</t>
        </is>
      </c>
    </row>
    <row r="3">
      <c r="A3" s="3" t="inlineStr">
        <is>
          <t>Disclosure of detailed information about intangible assets [line items]</t>
        </is>
      </c>
    </row>
    <row r="4">
      <c r="A4" s="4" t="inlineStr">
        <is>
          <t>Carrying amount of intangible asset | ₺</t>
        </is>
      </c>
      <c r="B4" s="6" t="n">
        <v>12367784</v>
      </c>
      <c r="C4" s="6" t="n">
        <v>11308062</v>
      </c>
      <c r="D4" s="6" t="n">
        <v>10050172</v>
      </c>
    </row>
    <row r="5">
      <c r="A5" s="4" t="inlineStr">
        <is>
          <t>Lifecell [member]</t>
        </is>
      </c>
    </row>
    <row r="6">
      <c r="A6" s="3" t="inlineStr">
        <is>
          <t>Disclosure of detailed information about intangible assets [line items]</t>
        </is>
      </c>
    </row>
    <row r="7">
      <c r="A7" s="4" t="inlineStr">
        <is>
          <t>Carrying amount of intangible asset | ₺</t>
        </is>
      </c>
      <c r="B7" s="6" t="n">
        <v>1217173</v>
      </c>
      <c r="C7" s="6" t="n">
        <v>1254713</v>
      </c>
    </row>
    <row r="8">
      <c r="A8" s="4" t="inlineStr">
        <is>
          <t>Lifecell [member] | Activity license [member]</t>
        </is>
      </c>
    </row>
    <row r="9">
      <c r="A9" s="3" t="inlineStr">
        <is>
          <t>Disclosure of detailed information about intangible assets [line items]</t>
        </is>
      </c>
    </row>
    <row r="10">
      <c r="A10" s="4" t="inlineStr">
        <is>
          <t>Number of license owned</t>
        </is>
      </c>
      <c r="B10" s="5" t="n">
        <v>9</v>
      </c>
    </row>
    <row r="11">
      <c r="A11" s="4" t="inlineStr">
        <is>
          <t>Lifecell [member] | Technology neutral license for 3G [member]</t>
        </is>
      </c>
    </row>
    <row r="12">
      <c r="A12" s="3" t="inlineStr">
        <is>
          <t>Disclosure of detailed information about intangible assets [line items]</t>
        </is>
      </c>
    </row>
    <row r="13">
      <c r="A13" s="4" t="inlineStr">
        <is>
          <t>Number of license owned</t>
        </is>
      </c>
      <c r="B13" s="5" t="n">
        <v>1</v>
      </c>
    </row>
    <row r="14">
      <c r="A14" s="4" t="inlineStr">
        <is>
          <t>Lifecell [member] | License for international and long-distance calls [member]</t>
        </is>
      </c>
    </row>
    <row r="15">
      <c r="A15" s="3" t="inlineStr">
        <is>
          <t>Disclosure of detailed information about intangible assets [line items]</t>
        </is>
      </c>
    </row>
    <row r="16">
      <c r="A16" s="4" t="inlineStr">
        <is>
          <t>Number of license owned</t>
        </is>
      </c>
      <c r="B16" s="5" t="n">
        <v>1</v>
      </c>
    </row>
    <row r="17">
      <c r="A17" s="4" t="inlineStr">
        <is>
          <t>Lifecell [member] | PSTN license [member]</t>
        </is>
      </c>
    </row>
    <row r="18">
      <c r="A18" s="3" t="inlineStr">
        <is>
          <t>Disclosure of detailed information about intangible assets [line items]</t>
        </is>
      </c>
    </row>
    <row r="19">
      <c r="A19" s="4" t="inlineStr">
        <is>
          <t>Number of license owned</t>
        </is>
      </c>
      <c r="B19" s="5" t="n">
        <v>7</v>
      </c>
    </row>
    <row r="20">
      <c r="A20" s="4" t="inlineStr">
        <is>
          <t>Lifecell [member] | Frequency use license [member]</t>
        </is>
      </c>
    </row>
    <row r="21">
      <c r="A21" s="3" t="inlineStr">
        <is>
          <t>Disclosure of detailed information about intangible assets [line items]</t>
        </is>
      </c>
    </row>
    <row r="22">
      <c r="A22" s="4" t="inlineStr">
        <is>
          <t>Number of license owned</t>
        </is>
      </c>
      <c r="B22" s="5" t="n">
        <v>20</v>
      </c>
    </row>
    <row r="23">
      <c r="A23" s="4" t="inlineStr">
        <is>
          <t>Lifecell [member] | NDC codes for mobile networks [member]</t>
        </is>
      </c>
    </row>
    <row r="24">
      <c r="A24" s="3" t="inlineStr">
        <is>
          <t>Disclosure of detailed information about intangible assets [line items]</t>
        </is>
      </c>
    </row>
    <row r="25">
      <c r="A25" s="4" t="inlineStr">
        <is>
          <t>Number of license owned</t>
        </is>
      </c>
      <c r="B25" s="5" t="n">
        <v>3</v>
      </c>
    </row>
    <row r="26">
      <c r="A26" s="4" t="inlineStr">
        <is>
          <t>Lifecell [member] | Permissions on number resource for short numbers [member]</t>
        </is>
      </c>
    </row>
    <row r="27">
      <c r="A27" s="3" t="inlineStr">
        <is>
          <t>Disclosure of detailed information about intangible assets [line items]</t>
        </is>
      </c>
    </row>
    <row r="28">
      <c r="A28" s="4" t="inlineStr">
        <is>
          <t>Number of license owned</t>
        </is>
      </c>
      <c r="B28" s="5" t="n">
        <v>28</v>
      </c>
    </row>
    <row r="29">
      <c r="A29" s="4" t="inlineStr">
        <is>
          <t>Lifecell [member] | Permissions on number resource for SS-7 codes [member]</t>
        </is>
      </c>
    </row>
    <row r="30">
      <c r="A30" s="3" t="inlineStr">
        <is>
          <t>Disclosure of detailed information about intangible assets [line items]</t>
        </is>
      </c>
    </row>
    <row r="31">
      <c r="A31" s="4" t="inlineStr">
        <is>
          <t>Number of license owned</t>
        </is>
      </c>
      <c r="B31" s="5" t="n">
        <v>10</v>
      </c>
    </row>
    <row r="32">
      <c r="A32" s="4" t="inlineStr">
        <is>
          <t>Lifecell [member] | Permissions on number resource for Mobile Network Codes [member]</t>
        </is>
      </c>
    </row>
    <row r="33">
      <c r="A33" s="3" t="inlineStr">
        <is>
          <t>Disclosure of detailed information about intangible assets [line items]</t>
        </is>
      </c>
    </row>
    <row r="34">
      <c r="A34" s="4" t="inlineStr">
        <is>
          <t>Number of license owned</t>
        </is>
      </c>
      <c r="B34" s="5" t="n">
        <v>1</v>
      </c>
    </row>
    <row r="35">
      <c r="A35" s="4" t="inlineStr">
        <is>
          <t>Lifecell [member] | Permissions on number resource for local ranges [member]</t>
        </is>
      </c>
    </row>
    <row r="36">
      <c r="A36" s="3" t="inlineStr">
        <is>
          <t>Disclosure of detailed information about intangible assets [line items]</t>
        </is>
      </c>
    </row>
    <row r="37">
      <c r="A37" s="4" t="inlineStr">
        <is>
          <t>Number of license owned</t>
        </is>
      </c>
      <c r="B37" s="5" t="n">
        <v>8</v>
      </c>
    </row>
    <row r="38">
      <c r="A38" s="4" t="inlineStr">
        <is>
          <t>Lifecell [member] | Permissions on service codes for alternative routing selection [member]</t>
        </is>
      </c>
    </row>
    <row r="39">
      <c r="A39" s="3" t="inlineStr">
        <is>
          <t>Disclosure of detailed information about intangible assets [line items]</t>
        </is>
      </c>
    </row>
    <row r="40">
      <c r="A40" s="4" t="inlineStr">
        <is>
          <t>Number of license owned</t>
        </is>
      </c>
      <c r="B40" s="5" t="n">
        <v>2</v>
      </c>
    </row>
    <row r="41">
      <c r="A41" s="4" t="inlineStr">
        <is>
          <t>Lifecell [member] | Permissions on code for global telecommunication service [member]</t>
        </is>
      </c>
    </row>
    <row r="42">
      <c r="A42" s="3" t="inlineStr">
        <is>
          <t>Disclosure of detailed information about intangible assets [line items]</t>
        </is>
      </c>
    </row>
    <row r="43">
      <c r="A43" s="4" t="inlineStr">
        <is>
          <t>Number of license owned</t>
        </is>
      </c>
      <c r="B43" s="5" t="n">
        <v>1</v>
      </c>
    </row>
    <row r="44">
      <c r="A44" s="4" t="inlineStr">
        <is>
          <t>Lifecell [member] | Ukraine [member] | PSTN license [member]</t>
        </is>
      </c>
    </row>
    <row r="45">
      <c r="A45" s="3" t="inlineStr">
        <is>
          <t>Disclosure of detailed information about intangible assets [line items]</t>
        </is>
      </c>
    </row>
    <row r="46">
      <c r="A46" s="4" t="inlineStr">
        <is>
          <t>Number of regions | region</t>
        </is>
      </c>
      <c r="B46" s="5" t="n">
        <v>7</v>
      </c>
    </row>
    <row r="47">
      <c r="A47" s="4" t="inlineStr">
        <is>
          <t>Lifecell [member] | Regional [member] | Permissions on number resource for SS-7 codes [member]</t>
        </is>
      </c>
    </row>
    <row r="48">
      <c r="A48" s="3" t="inlineStr">
        <is>
          <t>Disclosure of detailed information about intangible assets [line items]</t>
        </is>
      </c>
    </row>
    <row r="49">
      <c r="A49" s="4" t="inlineStr">
        <is>
          <t>Number of license owned</t>
        </is>
      </c>
      <c r="B49" s="5" t="n">
        <v>6</v>
      </c>
    </row>
    <row r="50">
      <c r="A50" s="4" t="inlineStr">
        <is>
          <t>Lifecell [member] | International [member] | Permissions on number resource for SS-7 codes [member]</t>
        </is>
      </c>
    </row>
    <row r="51">
      <c r="A51" s="3" t="inlineStr">
        <is>
          <t>Disclosure of detailed information about intangible assets [line items]</t>
        </is>
      </c>
    </row>
    <row r="52">
      <c r="A52" s="4" t="inlineStr">
        <is>
          <t>Number of license owned</t>
        </is>
      </c>
      <c r="B52" s="5" t="n">
        <v>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and Goodwill (Detail) - TRY (₺) ₺ in Thousand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alance at beginning of year</t>
        </is>
      </c>
      <c r="B4" s="6" t="n">
        <v>11308062</v>
      </c>
      <c r="C4" s="6" t="n">
        <v>10050172</v>
      </c>
    </row>
    <row r="5">
      <c r="A5" s="4" t="inlineStr">
        <is>
          <t>Additions net of amortization</t>
        </is>
      </c>
      <c r="B5" s="5" t="n">
        <v>939406</v>
      </c>
      <c r="C5" s="5" t="n">
        <v>902895</v>
      </c>
    </row>
    <row r="6">
      <c r="A6" s="4" t="inlineStr">
        <is>
          <t>Disposals</t>
        </is>
      </c>
      <c r="B6" s="5" t="n">
        <v>-12899</v>
      </c>
      <c r="C6" s="5" t="n">
        <v>-3738</v>
      </c>
    </row>
    <row r="7">
      <c r="A7" s="4" t="inlineStr">
        <is>
          <t>Transfers</t>
        </is>
      </c>
      <c r="B7" s="5" t="n">
        <v>4841</v>
      </c>
      <c r="C7" s="5" t="n">
        <v>13097</v>
      </c>
    </row>
    <row r="8">
      <c r="A8" s="4" t="inlineStr">
        <is>
          <t>Impairment expenses/(reversals)</t>
        </is>
      </c>
      <c r="B8" s="5" t="n">
        <v>-18460</v>
      </c>
      <c r="C8" s="5" t="n">
        <v>-2540</v>
      </c>
    </row>
    <row r="9">
      <c r="A9" s="4" t="inlineStr">
        <is>
          <t>Disposal of subsidiaries</t>
        </is>
      </c>
      <c r="B9" s="5" t="n">
        <v>-51</v>
      </c>
    </row>
    <row r="10">
      <c r="A10" s="4" t="inlineStr">
        <is>
          <t>Acquisition through business combinations</t>
        </is>
      </c>
      <c r="B10" s="5" t="n">
        <v>78828</v>
      </c>
    </row>
    <row r="11">
      <c r="A11" s="4" t="inlineStr">
        <is>
          <t>Effects of movements in exchange rates</t>
        </is>
      </c>
      <c r="B11" s="5" t="n">
        <v>68057</v>
      </c>
      <c r="C11" s="5" t="n">
        <v>348176</v>
      </c>
    </row>
    <row r="12">
      <c r="A12" s="4" t="inlineStr">
        <is>
          <t>Balance at end of year</t>
        </is>
      </c>
      <c r="B12" s="5" t="n">
        <v>12367784</v>
      </c>
      <c r="C12" s="5" t="n">
        <v>11308062</v>
      </c>
    </row>
    <row r="13">
      <c r="A13" s="4" t="inlineStr">
        <is>
          <t>Cost [member]</t>
        </is>
      </c>
    </row>
    <row r="14">
      <c r="A14" s="3" t="inlineStr">
        <is>
          <t>Disclosure of reconciliation of changes in intangible assets and goodwill [line items]</t>
        </is>
      </c>
    </row>
    <row r="15">
      <c r="A15" s="4" t="inlineStr">
        <is>
          <t>Balance at beginning of year</t>
        </is>
      </c>
      <c r="B15" s="5" t="n">
        <v>22883303</v>
      </c>
      <c r="C15" s="5" t="n">
        <v>19622225</v>
      </c>
    </row>
    <row r="16">
      <c r="A16" s="4" t="inlineStr">
        <is>
          <t>Additions</t>
        </is>
      </c>
      <c r="B16" s="5" t="n">
        <v>3375915</v>
      </c>
      <c r="C16" s="5" t="n">
        <v>2821111</v>
      </c>
    </row>
    <row r="17">
      <c r="A17" s="4" t="inlineStr">
        <is>
          <t>Disposals</t>
        </is>
      </c>
      <c r="B17" s="5" t="n">
        <v>-102660</v>
      </c>
      <c r="C17" s="5" t="n">
        <v>-101544</v>
      </c>
    </row>
    <row r="18">
      <c r="A18" s="4" t="inlineStr">
        <is>
          <t>Transfers</t>
        </is>
      </c>
      <c r="B18" s="5" t="n">
        <v>4841</v>
      </c>
      <c r="C18" s="5" t="n">
        <v>12927</v>
      </c>
    </row>
    <row r="19">
      <c r="A19" s="4" t="inlineStr">
        <is>
          <t>Impairment expenses/(reversals)</t>
        </is>
      </c>
      <c r="C19" s="5" t="n">
        <v>-585</v>
      </c>
    </row>
    <row r="20">
      <c r="A20" s="4" t="inlineStr">
        <is>
          <t>Disposal of subsidiaries</t>
        </is>
      </c>
      <c r="B20" s="5" t="n">
        <v>-22590</v>
      </c>
    </row>
    <row r="21">
      <c r="A21" s="4" t="inlineStr">
        <is>
          <t>Acquisition through business combinations</t>
        </is>
      </c>
      <c r="B21" s="5" t="n">
        <v>78828</v>
      </c>
    </row>
    <row r="22">
      <c r="A22" s="4" t="inlineStr">
        <is>
          <t>Effects of movements in exchange rates</t>
        </is>
      </c>
      <c r="B22" s="5" t="n">
        <v>96160</v>
      </c>
      <c r="C22" s="5" t="n">
        <v>529169</v>
      </c>
    </row>
    <row r="23">
      <c r="A23" s="4" t="inlineStr">
        <is>
          <t>Balance at end of year</t>
        </is>
      </c>
      <c r="B23" s="5" t="n">
        <v>26313797</v>
      </c>
      <c r="C23" s="5" t="n">
        <v>22883303</v>
      </c>
    </row>
    <row r="24">
      <c r="A24" s="4" t="inlineStr">
        <is>
          <t>Cost [member] | Telecommunication licenses</t>
        </is>
      </c>
    </row>
    <row r="25">
      <c r="A25" s="3" t="inlineStr">
        <is>
          <t>Disclosure of reconciliation of changes in intangible assets and goodwill [line items]</t>
        </is>
      </c>
    </row>
    <row r="26">
      <c r="A26" s="4" t="inlineStr">
        <is>
          <t>Balance at beginning of year</t>
        </is>
      </c>
      <c r="B26" s="5" t="n">
        <v>9132617</v>
      </c>
      <c r="C26" s="5" t="n">
        <v>8722998</v>
      </c>
    </row>
    <row r="27">
      <c r="A27" s="4" t="inlineStr">
        <is>
          <t>Additions</t>
        </is>
      </c>
      <c r="B27" s="5" t="n">
        <v>695</v>
      </c>
      <c r="C27" s="5" t="n">
        <v>8871</v>
      </c>
    </row>
    <row r="28">
      <c r="A28" s="4" t="inlineStr">
        <is>
          <t>Disposals</t>
        </is>
      </c>
      <c r="B28" s="5" t="n">
        <v>-32445</v>
      </c>
      <c r="C28" s="5" t="n">
        <v>-17035</v>
      </c>
    </row>
    <row r="29">
      <c r="A29" s="4" t="inlineStr">
        <is>
          <t>Transfers</t>
        </is>
      </c>
      <c r="B29" s="5" t="n">
        <v>10110</v>
      </c>
      <c r="C29" s="5" t="n">
        <v>29161</v>
      </c>
    </row>
    <row r="30">
      <c r="A30" s="4" t="inlineStr">
        <is>
          <t>Effects of movements in exchange rates</t>
        </is>
      </c>
      <c r="B30" s="5" t="n">
        <v>77756</v>
      </c>
      <c r="C30" s="5" t="n">
        <v>388622</v>
      </c>
    </row>
    <row r="31">
      <c r="A31" s="4" t="inlineStr">
        <is>
          <t>Balance at end of year</t>
        </is>
      </c>
      <c r="B31" s="5" t="n">
        <v>9188733</v>
      </c>
      <c r="C31" s="5" t="n">
        <v>9132617</v>
      </c>
    </row>
    <row r="32">
      <c r="A32" s="4" t="inlineStr">
        <is>
          <t>Cost [member] | Computer software</t>
        </is>
      </c>
    </row>
    <row r="33">
      <c r="A33" s="3" t="inlineStr">
        <is>
          <t>Disclosure of reconciliation of changes in intangible assets and goodwill [line items]</t>
        </is>
      </c>
    </row>
    <row r="34">
      <c r="A34" s="4" t="inlineStr">
        <is>
          <t>Balance at beginning of year</t>
        </is>
      </c>
      <c r="B34" s="5" t="n">
        <v>10133924</v>
      </c>
      <c r="C34" s="5" t="n">
        <v>8539038</v>
      </c>
    </row>
    <row r="35">
      <c r="A35" s="4" t="inlineStr">
        <is>
          <t>Additions</t>
        </is>
      </c>
      <c r="B35" s="5" t="n">
        <v>1621210</v>
      </c>
      <c r="C35" s="5" t="n">
        <v>1441780</v>
      </c>
    </row>
    <row r="36">
      <c r="A36" s="4" t="inlineStr">
        <is>
          <t>Disposals</t>
        </is>
      </c>
      <c r="B36" s="5" t="n">
        <v>-31808</v>
      </c>
      <c r="C36" s="5" t="n">
        <v>-44952</v>
      </c>
    </row>
    <row r="37">
      <c r="A37" s="4" t="inlineStr">
        <is>
          <t>Transfers</t>
        </is>
      </c>
      <c r="B37" s="5" t="n">
        <v>107819</v>
      </c>
      <c r="C37" s="5" t="n">
        <v>89729</v>
      </c>
    </row>
    <row r="38">
      <c r="A38" s="4" t="inlineStr">
        <is>
          <t>Disposal of subsidiaries</t>
        </is>
      </c>
      <c r="B38" s="5" t="n">
        <v>-10164</v>
      </c>
    </row>
    <row r="39">
      <c r="A39" s="4" t="inlineStr">
        <is>
          <t>Effects of movements in exchange rates</t>
        </is>
      </c>
      <c r="B39" s="5" t="n">
        <v>14846</v>
      </c>
      <c r="C39" s="5" t="n">
        <v>108329</v>
      </c>
    </row>
    <row r="40">
      <c r="A40" s="4" t="inlineStr">
        <is>
          <t>Balance at end of year</t>
        </is>
      </c>
      <c r="B40" s="5" t="n">
        <v>11835827</v>
      </c>
      <c r="C40" s="5" t="n">
        <v>10133924</v>
      </c>
    </row>
    <row r="41">
      <c r="A41" s="4" t="inlineStr">
        <is>
          <t>Cost [member] | Transmission lines [member]</t>
        </is>
      </c>
    </row>
    <row r="42">
      <c r="A42" s="3" t="inlineStr">
        <is>
          <t>Disclosure of reconciliation of changes in intangible assets and goodwill [line items]</t>
        </is>
      </c>
    </row>
    <row r="43">
      <c r="A43" s="4" t="inlineStr">
        <is>
          <t>Balance at beginning of year</t>
        </is>
      </c>
      <c r="B43" s="5" t="n">
        <v>74379</v>
      </c>
      <c r="C43" s="5" t="n">
        <v>73139</v>
      </c>
    </row>
    <row r="44">
      <c r="A44" s="4" t="inlineStr">
        <is>
          <t>Additions</t>
        </is>
      </c>
      <c r="B44" s="5" t="n">
        <v>14120</v>
      </c>
      <c r="C44" s="5" t="n">
        <v>1240</v>
      </c>
    </row>
    <row r="45">
      <c r="A45" s="4" t="inlineStr">
        <is>
          <t>Balance at end of year</t>
        </is>
      </c>
      <c r="B45" s="5" t="n">
        <v>88499</v>
      </c>
      <c r="C45" s="5" t="n">
        <v>74379</v>
      </c>
    </row>
    <row r="46">
      <c r="A46" s="4" t="inlineStr">
        <is>
          <t>Cost [member] | Central betting system operating right [member]</t>
        </is>
      </c>
    </row>
    <row r="47">
      <c r="A47" s="3" t="inlineStr">
        <is>
          <t>Disclosure of reconciliation of changes in intangible assets and goodwill [line items]</t>
        </is>
      </c>
    </row>
    <row r="48">
      <c r="A48" s="4" t="inlineStr">
        <is>
          <t>Balance at beginning of year</t>
        </is>
      </c>
      <c r="B48" s="5" t="n">
        <v>12426</v>
      </c>
      <c r="C48" s="5" t="n">
        <v>11981</v>
      </c>
    </row>
    <row r="49">
      <c r="A49" s="4" t="inlineStr">
        <is>
          <t>Additions</t>
        </is>
      </c>
      <c r="C49" s="5" t="n">
        <v>445</v>
      </c>
    </row>
    <row r="50">
      <c r="A50" s="4" t="inlineStr">
        <is>
          <t>Disposal of subsidiaries</t>
        </is>
      </c>
      <c r="B50" s="5" t="n">
        <v>-12426</v>
      </c>
    </row>
    <row r="51">
      <c r="A51" s="4" t="inlineStr">
        <is>
          <t>Balance at end of year</t>
        </is>
      </c>
      <c r="C51" s="5" t="n">
        <v>12426</v>
      </c>
    </row>
    <row r="52">
      <c r="A52" s="4" t="inlineStr">
        <is>
          <t>Cost [member] | Indefeasible right of usage [member]</t>
        </is>
      </c>
    </row>
    <row r="53">
      <c r="A53" s="3" t="inlineStr">
        <is>
          <t>Disclosure of reconciliation of changes in intangible assets and goodwill [line items]</t>
        </is>
      </c>
    </row>
    <row r="54">
      <c r="A54" s="4" t="inlineStr">
        <is>
          <t>Balance at beginning of year</t>
        </is>
      </c>
      <c r="B54" s="5" t="n">
        <v>117618</v>
      </c>
      <c r="C54" s="5" t="n">
        <v>117618</v>
      </c>
    </row>
    <row r="55">
      <c r="A55" s="4" t="inlineStr">
        <is>
          <t>Additions</t>
        </is>
      </c>
      <c r="B55" s="5" t="n">
        <v>9709</v>
      </c>
    </row>
    <row r="56">
      <c r="A56" s="4" t="inlineStr">
        <is>
          <t>Transfers</t>
        </is>
      </c>
      <c r="B56" s="5" t="n">
        <v>32668</v>
      </c>
    </row>
    <row r="57">
      <c r="A57" s="4" t="inlineStr">
        <is>
          <t>Balance at end of year</t>
        </is>
      </c>
      <c r="B57" s="5" t="n">
        <v>159995</v>
      </c>
      <c r="C57" s="5" t="n">
        <v>117618</v>
      </c>
    </row>
    <row r="58">
      <c r="A58" s="4" t="inlineStr">
        <is>
          <t>Cost [member] | Brand name [member]</t>
        </is>
      </c>
    </row>
    <row r="59">
      <c r="A59" s="3" t="inlineStr">
        <is>
          <t>Disclosure of reconciliation of changes in intangible assets and goodwill [line items]</t>
        </is>
      </c>
    </row>
    <row r="60">
      <c r="A60" s="4" t="inlineStr">
        <is>
          <t>Balance at beginning of year</t>
        </is>
      </c>
      <c r="B60" s="5" t="n">
        <v>7740</v>
      </c>
      <c r="C60" s="5" t="n">
        <v>7040</v>
      </c>
    </row>
    <row r="61">
      <c r="A61" s="4" t="inlineStr">
        <is>
          <t>Additions</t>
        </is>
      </c>
      <c r="B61" s="5" t="n">
        <v>1518</v>
      </c>
      <c r="C61" s="5" t="n">
        <v>700</v>
      </c>
    </row>
    <row r="62">
      <c r="A62" s="4" t="inlineStr">
        <is>
          <t>Effects of movements in exchange rates</t>
        </is>
      </c>
      <c r="B62" s="5" t="n">
        <v>225</v>
      </c>
    </row>
    <row r="63">
      <c r="A63" s="4" t="inlineStr">
        <is>
          <t>Balance at end of year</t>
        </is>
      </c>
      <c r="B63" s="5" t="n">
        <v>9483</v>
      </c>
      <c r="C63" s="5" t="n">
        <v>7740</v>
      </c>
    </row>
    <row r="64">
      <c r="A64" s="4" t="inlineStr">
        <is>
          <t>Cost [member] | Customer base [member]</t>
        </is>
      </c>
    </row>
    <row r="65">
      <c r="A65" s="3" t="inlineStr">
        <is>
          <t>Disclosure of reconciliation of changes in intangible assets and goodwill [line items]</t>
        </is>
      </c>
    </row>
    <row r="66">
      <c r="A66" s="4" t="inlineStr">
        <is>
          <t>Balance at beginning of year</t>
        </is>
      </c>
      <c r="B66" s="5" t="n">
        <v>15512</v>
      </c>
      <c r="C66" s="5" t="n">
        <v>15512</v>
      </c>
    </row>
    <row r="67">
      <c r="A67" s="4" t="inlineStr">
        <is>
          <t>Balance at end of year</t>
        </is>
      </c>
      <c r="B67" s="5" t="n">
        <v>15512</v>
      </c>
      <c r="C67" s="5" t="n">
        <v>15512</v>
      </c>
    </row>
    <row r="68">
      <c r="A68" s="4" t="inlineStr">
        <is>
          <t>Cost [member] | Goodwill [member]</t>
        </is>
      </c>
    </row>
    <row r="69">
      <c r="A69" s="3" t="inlineStr">
        <is>
          <t>Disclosure of reconciliation of changes in intangible assets and goodwill [line items]</t>
        </is>
      </c>
    </row>
    <row r="70">
      <c r="A70" s="4" t="inlineStr">
        <is>
          <t>Balance at beginning of year</t>
        </is>
      </c>
      <c r="B70" s="5" t="n">
        <v>32834</v>
      </c>
      <c r="C70" s="5" t="n">
        <v>32834</v>
      </c>
    </row>
    <row r="71">
      <c r="A71" s="4" t="inlineStr">
        <is>
          <t>Acquisition through business combinations</t>
        </is>
      </c>
      <c r="B71" s="5" t="n">
        <v>7176</v>
      </c>
    </row>
    <row r="72">
      <c r="A72" s="4" t="inlineStr">
        <is>
          <t>Balance at end of year</t>
        </is>
      </c>
      <c r="B72" s="5" t="n">
        <v>40010</v>
      </c>
      <c r="C72" s="5" t="n">
        <v>32834</v>
      </c>
    </row>
    <row r="73">
      <c r="A73" s="4" t="inlineStr">
        <is>
          <t>Cost [member] | Subscriber acquisition costs [member]</t>
        </is>
      </c>
    </row>
    <row r="74">
      <c r="A74" s="3" t="inlineStr">
        <is>
          <t>Disclosure of reconciliation of changes in intangible assets and goodwill [line items]</t>
        </is>
      </c>
    </row>
    <row r="75">
      <c r="A75" s="4" t="inlineStr">
        <is>
          <t>Balance at beginning of year</t>
        </is>
      </c>
      <c r="B75" s="5" t="n">
        <v>3248859</v>
      </c>
      <c r="C75" s="5" t="n">
        <v>2034053</v>
      </c>
    </row>
    <row r="76">
      <c r="A76" s="4" t="inlineStr">
        <is>
          <t>Additions</t>
        </is>
      </c>
      <c r="B76" s="5" t="n">
        <v>1573606</v>
      </c>
      <c r="C76" s="5" t="n">
        <v>1232539</v>
      </c>
    </row>
    <row r="77">
      <c r="A77" s="4" t="inlineStr">
        <is>
          <t>Disposals</t>
        </is>
      </c>
      <c r="B77" s="5" t="n">
        <v>-37307</v>
      </c>
      <c r="C77" s="5" t="n">
        <v>-39496</v>
      </c>
    </row>
    <row r="78">
      <c r="A78" s="4" t="inlineStr">
        <is>
          <t>Effects of movements in exchange rates</t>
        </is>
      </c>
      <c r="B78" s="5" t="n">
        <v>2695</v>
      </c>
      <c r="C78" s="5" t="n">
        <v>21763</v>
      </c>
    </row>
    <row r="79">
      <c r="A79" s="4" t="inlineStr">
        <is>
          <t>Balance at end of year</t>
        </is>
      </c>
      <c r="B79" s="5" t="n">
        <v>4787853</v>
      </c>
      <c r="C79" s="5" t="n">
        <v>3248859</v>
      </c>
    </row>
    <row r="80">
      <c r="A80" s="4" t="inlineStr">
        <is>
          <t>Cost [member] | Other intangible assets</t>
        </is>
      </c>
    </row>
    <row r="81">
      <c r="A81" s="3" t="inlineStr">
        <is>
          <t>Disclosure of reconciliation of changes in intangible assets and goodwill [line items]</t>
        </is>
      </c>
    </row>
    <row r="82">
      <c r="A82" s="4" t="inlineStr">
        <is>
          <t>Balance at beginning of year</t>
        </is>
      </c>
      <c r="B82" s="5" t="n">
        <v>93942</v>
      </c>
      <c r="C82" s="5" t="n">
        <v>50005</v>
      </c>
    </row>
    <row r="83">
      <c r="A83" s="4" t="inlineStr">
        <is>
          <t>Additions</t>
        </is>
      </c>
      <c r="B83" s="5" t="n">
        <v>20968</v>
      </c>
      <c r="C83" s="5" t="n">
        <v>50334</v>
      </c>
    </row>
    <row r="84">
      <c r="A84" s="4" t="inlineStr">
        <is>
          <t>Disposals</t>
        </is>
      </c>
      <c r="B84" s="5" t="n">
        <v>-388</v>
      </c>
      <c r="C84" s="5" t="n">
        <v>-61</v>
      </c>
    </row>
    <row r="85">
      <c r="A85" s="4" t="inlineStr">
        <is>
          <t>Transfers</t>
        </is>
      </c>
      <c r="B85" s="5" t="n">
        <v>39</v>
      </c>
      <c r="C85" s="5" t="n">
        <v>-8972</v>
      </c>
    </row>
    <row r="86">
      <c r="A86" s="4" t="inlineStr">
        <is>
          <t>Acquisition through business combinations</t>
        </is>
      </c>
      <c r="B86" s="5" t="n">
        <v>71652</v>
      </c>
    </row>
    <row r="87">
      <c r="A87" s="4" t="inlineStr">
        <is>
          <t>Effects of movements in exchange rates</t>
        </is>
      </c>
      <c r="B87" s="5" t="n">
        <v>530</v>
      </c>
      <c r="C87" s="5" t="n">
        <v>2636</v>
      </c>
    </row>
    <row r="88">
      <c r="A88" s="4" t="inlineStr">
        <is>
          <t>Balance at end of year</t>
        </is>
      </c>
      <c r="B88" s="5" t="n">
        <v>186743</v>
      </c>
      <c r="C88" s="5" t="n">
        <v>93942</v>
      </c>
    </row>
    <row r="89">
      <c r="A89" s="4" t="inlineStr">
        <is>
          <t>Cost [member] | Construction in progress</t>
        </is>
      </c>
    </row>
    <row r="90">
      <c r="A90" s="3" t="inlineStr">
        <is>
          <t>Disclosure of reconciliation of changes in intangible assets and goodwill [line items]</t>
        </is>
      </c>
    </row>
    <row r="91">
      <c r="A91" s="4" t="inlineStr">
        <is>
          <t>Balance at beginning of year</t>
        </is>
      </c>
      <c r="B91" s="5" t="n">
        <v>13452</v>
      </c>
      <c r="C91" s="5" t="n">
        <v>18007</v>
      </c>
    </row>
    <row r="92">
      <c r="A92" s="4" t="inlineStr">
        <is>
          <t>Additions</t>
        </is>
      </c>
      <c r="B92" s="5" t="n">
        <v>134089</v>
      </c>
      <c r="C92" s="5" t="n">
        <v>85202</v>
      </c>
    </row>
    <row r="93">
      <c r="A93" s="4" t="inlineStr">
        <is>
          <t>Disposals</t>
        </is>
      </c>
      <c r="B93" s="5" t="n">
        <v>-712</v>
      </c>
    </row>
    <row r="94">
      <c r="A94" s="4" t="inlineStr">
        <is>
          <t>Transfers</t>
        </is>
      </c>
      <c r="B94" s="5" t="n">
        <v>-145795</v>
      </c>
      <c r="C94" s="5" t="n">
        <v>-96991</v>
      </c>
    </row>
    <row r="95">
      <c r="A95" s="4" t="inlineStr">
        <is>
          <t>Impairment expenses/(reversals)</t>
        </is>
      </c>
      <c r="C95" s="5" t="n">
        <v>-585</v>
      </c>
    </row>
    <row r="96">
      <c r="A96" s="4" t="inlineStr">
        <is>
          <t>Effects of movements in exchange rates</t>
        </is>
      </c>
      <c r="B96" s="5" t="n">
        <v>108</v>
      </c>
      <c r="C96" s="5" t="n">
        <v>7819</v>
      </c>
    </row>
    <row r="97">
      <c r="A97" s="4" t="inlineStr">
        <is>
          <t>Balance at end of year</t>
        </is>
      </c>
      <c r="B97" s="5" t="n">
        <v>1142</v>
      </c>
      <c r="C97" s="5" t="n">
        <v>13452</v>
      </c>
    </row>
    <row r="98">
      <c r="A98" s="4" t="inlineStr">
        <is>
          <t>Accumulated depreciation, amortization and impairment [member]</t>
        </is>
      </c>
    </row>
    <row r="99">
      <c r="A99" s="3" t="inlineStr">
        <is>
          <t>Disclosure of reconciliation of changes in intangible assets and goodwill [line items]</t>
        </is>
      </c>
    </row>
    <row r="100">
      <c r="A100" s="4" t="inlineStr">
        <is>
          <t>Balance at beginning of year</t>
        </is>
      </c>
      <c r="B100" s="5" t="n">
        <v>-11575241</v>
      </c>
      <c r="C100" s="5" t="n">
        <v>-9572053</v>
      </c>
    </row>
    <row r="101">
      <c r="A101" s="4" t="inlineStr">
        <is>
          <t>Additions - amortization</t>
        </is>
      </c>
      <c r="B101" s="5" t="n">
        <v>-2436509</v>
      </c>
      <c r="C101" s="5" t="n">
        <v>-1918216</v>
      </c>
    </row>
    <row r="102">
      <c r="A102" s="4" t="inlineStr">
        <is>
          <t>Disposals</t>
        </is>
      </c>
      <c r="B102" s="5" t="n">
        <v>89761</v>
      </c>
      <c r="C102" s="5" t="n">
        <v>97806</v>
      </c>
    </row>
    <row r="103">
      <c r="A103" s="4" t="inlineStr">
        <is>
          <t>Transfers</t>
        </is>
      </c>
      <c r="C103" s="5" t="n">
        <v>170</v>
      </c>
    </row>
    <row r="104">
      <c r="A104" s="4" t="inlineStr">
        <is>
          <t>Impairment expenses/(reversals)</t>
        </is>
      </c>
      <c r="B104" s="5" t="n">
        <v>-18460</v>
      </c>
      <c r="C104" s="5" t="n">
        <v>-1955</v>
      </c>
    </row>
    <row r="105">
      <c r="A105" s="4" t="inlineStr">
        <is>
          <t>Disposal of subsidiaries</t>
        </is>
      </c>
      <c r="B105" s="5" t="n">
        <v>22539</v>
      </c>
    </row>
    <row r="106">
      <c r="A106" s="4" t="inlineStr">
        <is>
          <t>Effects of movements in exchange rates</t>
        </is>
      </c>
      <c r="B106" s="5" t="n">
        <v>-28103</v>
      </c>
      <c r="C106" s="5" t="n">
        <v>-180993</v>
      </c>
    </row>
    <row r="107">
      <c r="A107" s="4" t="inlineStr">
        <is>
          <t>Balance at end of year</t>
        </is>
      </c>
      <c r="B107" s="5" t="n">
        <v>-13946013</v>
      </c>
      <c r="C107" s="5" t="n">
        <v>-11575241</v>
      </c>
    </row>
    <row r="108">
      <c r="A108" s="4" t="inlineStr">
        <is>
          <t>Accumulated depreciation, amortization and impairment [member] | Telecommunication licenses</t>
        </is>
      </c>
    </row>
    <row r="109">
      <c r="A109" s="3" t="inlineStr">
        <is>
          <t>Disclosure of reconciliation of changes in intangible assets and goodwill [line items]</t>
        </is>
      </c>
    </row>
    <row r="110">
      <c r="A110" s="4" t="inlineStr">
        <is>
          <t>Balance at beginning of year</t>
        </is>
      </c>
      <c r="B110" s="5" t="n">
        <v>-3632968</v>
      </c>
      <c r="C110" s="5" t="n">
        <v>-2948235</v>
      </c>
    </row>
    <row r="111">
      <c r="A111" s="4" t="inlineStr">
        <is>
          <t>Additions - amortization</t>
        </is>
      </c>
      <c r="B111" s="5" t="n">
        <v>-636749</v>
      </c>
      <c r="C111" s="5" t="n">
        <v>-611197</v>
      </c>
    </row>
    <row r="112">
      <c r="A112" s="4" t="inlineStr">
        <is>
          <t>Disposals</t>
        </is>
      </c>
      <c r="B112" s="5" t="n">
        <v>28052</v>
      </c>
      <c r="C112" s="5" t="n">
        <v>17035</v>
      </c>
    </row>
    <row r="113">
      <c r="A113" s="4" t="inlineStr">
        <is>
          <t>Transfers</t>
        </is>
      </c>
      <c r="B113" s="5" t="n">
        <v>7700</v>
      </c>
    </row>
    <row r="114">
      <c r="A114" s="4" t="inlineStr">
        <is>
          <t>Impairment expenses/(reversals)</t>
        </is>
      </c>
      <c r="C114" s="5" t="n">
        <v>-17</v>
      </c>
    </row>
    <row r="115">
      <c r="A115" s="4" t="inlineStr">
        <is>
          <t>Effects of movements in exchange rates</t>
        </is>
      </c>
      <c r="B115" s="5" t="n">
        <v>-19238</v>
      </c>
      <c r="C115" s="5" t="n">
        <v>-90554</v>
      </c>
    </row>
    <row r="116">
      <c r="A116" s="4" t="inlineStr">
        <is>
          <t>Balance at end of year</t>
        </is>
      </c>
      <c r="B116" s="5" t="n">
        <v>-4253203</v>
      </c>
      <c r="C116" s="5" t="n">
        <v>-3632968</v>
      </c>
    </row>
    <row r="117">
      <c r="A117" s="4" t="inlineStr">
        <is>
          <t>Accumulated depreciation, amortization and impairment [member] | Computer software</t>
        </is>
      </c>
    </row>
    <row r="118">
      <c r="A118" s="3" t="inlineStr">
        <is>
          <t>Disclosure of reconciliation of changes in intangible assets and goodwill [line items]</t>
        </is>
      </c>
    </row>
    <row r="119">
      <c r="A119" s="4" t="inlineStr">
        <is>
          <t>Balance at beginning of year</t>
        </is>
      </c>
      <c r="B119" s="5" t="n">
        <v>-6290133</v>
      </c>
      <c r="C119" s="5" t="n">
        <v>-5481895</v>
      </c>
    </row>
    <row r="120">
      <c r="A120" s="4" t="inlineStr">
        <is>
          <t>Additions - amortization</t>
        </is>
      </c>
      <c r="B120" s="5" t="n">
        <v>-1023203</v>
      </c>
      <c r="C120" s="5" t="n">
        <v>-768238</v>
      </c>
    </row>
    <row r="121">
      <c r="A121" s="4" t="inlineStr">
        <is>
          <t>Disposals</t>
        </is>
      </c>
      <c r="B121" s="5" t="n">
        <v>24295</v>
      </c>
      <c r="C121" s="5" t="n">
        <v>41214</v>
      </c>
    </row>
    <row r="122">
      <c r="A122" s="4" t="inlineStr">
        <is>
          <t>Transfers</t>
        </is>
      </c>
      <c r="C122" s="5" t="n">
        <v>-7770</v>
      </c>
    </row>
    <row r="123">
      <c r="A123" s="4" t="inlineStr">
        <is>
          <t>Impairment expenses/(reversals)</t>
        </is>
      </c>
      <c r="B123" s="5" t="n">
        <v>-18460</v>
      </c>
      <c r="C123" s="5" t="n">
        <v>-1902</v>
      </c>
    </row>
    <row r="124">
      <c r="A124" s="4" t="inlineStr">
        <is>
          <t>Disposal of subsidiaries</t>
        </is>
      </c>
      <c r="B124" s="5" t="n">
        <v>10164</v>
      </c>
    </row>
    <row r="125">
      <c r="A125" s="4" t="inlineStr">
        <is>
          <t>Effects of movements in exchange rates</t>
        </is>
      </c>
      <c r="B125" s="5" t="n">
        <v>-6857</v>
      </c>
      <c r="C125" s="5" t="n">
        <v>-71542</v>
      </c>
    </row>
    <row r="126">
      <c r="A126" s="4" t="inlineStr">
        <is>
          <t>Balance at end of year</t>
        </is>
      </c>
      <c r="B126" s="5" t="n">
        <v>-7304194</v>
      </c>
      <c r="C126" s="5" t="n">
        <v>-6290133</v>
      </c>
    </row>
    <row r="127">
      <c r="A127" s="4" t="inlineStr">
        <is>
          <t>Accumulated depreciation, amortization and impairment [member] | Transmission lines [member]</t>
        </is>
      </c>
    </row>
    <row r="128">
      <c r="A128" s="3" t="inlineStr">
        <is>
          <t>Disclosure of reconciliation of changes in intangible assets and goodwill [line items]</t>
        </is>
      </c>
    </row>
    <row r="129">
      <c r="A129" s="4" t="inlineStr">
        <is>
          <t>Balance at beginning of year</t>
        </is>
      </c>
      <c r="B129" s="5" t="n">
        <v>-71602</v>
      </c>
      <c r="C129" s="5" t="n">
        <v>-67017</v>
      </c>
    </row>
    <row r="130">
      <c r="A130" s="4" t="inlineStr">
        <is>
          <t>Additions - amortization</t>
        </is>
      </c>
      <c r="B130" s="5" t="n">
        <v>-7471</v>
      </c>
      <c r="C130" s="5" t="n">
        <v>-4585</v>
      </c>
    </row>
    <row r="131">
      <c r="A131" s="4" t="inlineStr">
        <is>
          <t>Balance at end of year</t>
        </is>
      </c>
      <c r="B131" s="5" t="n">
        <v>-79073</v>
      </c>
      <c r="C131" s="5" t="n">
        <v>-71602</v>
      </c>
    </row>
    <row r="132">
      <c r="A132" s="4" t="inlineStr">
        <is>
          <t>Accumulated depreciation, amortization and impairment [member] | Central betting system operating right [member]</t>
        </is>
      </c>
    </row>
    <row r="133">
      <c r="A133" s="3" t="inlineStr">
        <is>
          <t>Disclosure of reconciliation of changes in intangible assets and goodwill [line items]</t>
        </is>
      </c>
    </row>
    <row r="134">
      <c r="A134" s="4" t="inlineStr">
        <is>
          <t>Balance at beginning of year</t>
        </is>
      </c>
      <c r="B134" s="5" t="n">
        <v>-12375</v>
      </c>
      <c r="C134" s="5" t="n">
        <v>-12074</v>
      </c>
    </row>
    <row r="135">
      <c r="A135" s="4" t="inlineStr">
        <is>
          <t>Additions - amortization</t>
        </is>
      </c>
      <c r="C135" s="5" t="n">
        <v>-301</v>
      </c>
    </row>
    <row r="136">
      <c r="A136" s="4" t="inlineStr">
        <is>
          <t>Disposal of subsidiaries</t>
        </is>
      </c>
      <c r="B136" s="5" t="n">
        <v>12375</v>
      </c>
    </row>
    <row r="137">
      <c r="A137" s="4" t="inlineStr">
        <is>
          <t>Balance at end of year</t>
        </is>
      </c>
      <c r="C137" s="5" t="n">
        <v>-12375</v>
      </c>
    </row>
    <row r="138">
      <c r="A138" s="4" t="inlineStr">
        <is>
          <t>Accumulated depreciation, amortization and impairment [member] | Indefeasible right of usage [member]</t>
        </is>
      </c>
    </row>
    <row r="139">
      <c r="A139" s="3" t="inlineStr">
        <is>
          <t>Disclosure of reconciliation of changes in intangible assets and goodwill [line items]</t>
        </is>
      </c>
    </row>
    <row r="140">
      <c r="A140" s="4" t="inlineStr">
        <is>
          <t>Balance at beginning of year</t>
        </is>
      </c>
      <c r="B140" s="5" t="n">
        <v>-40420</v>
      </c>
      <c r="C140" s="5" t="n">
        <v>-31855</v>
      </c>
    </row>
    <row r="141">
      <c r="A141" s="4" t="inlineStr">
        <is>
          <t>Additions - amortization</t>
        </is>
      </c>
      <c r="B141" s="5" t="n">
        <v>-8854</v>
      </c>
      <c r="C141" s="5" t="n">
        <v>-8565</v>
      </c>
    </row>
    <row r="142">
      <c r="A142" s="4" t="inlineStr">
        <is>
          <t>Transfers</t>
        </is>
      </c>
      <c r="B142" s="5" t="n">
        <v>-7700</v>
      </c>
    </row>
    <row r="143">
      <c r="A143" s="4" t="inlineStr">
        <is>
          <t>Balance at end of year</t>
        </is>
      </c>
      <c r="B143" s="5" t="n">
        <v>-56974</v>
      </c>
      <c r="C143" s="5" t="n">
        <v>-40420</v>
      </c>
    </row>
    <row r="144">
      <c r="A144" s="4" t="inlineStr">
        <is>
          <t>Accumulated depreciation, amortization and impairment [member] | Brand name [member]</t>
        </is>
      </c>
    </row>
    <row r="145">
      <c r="A145" s="3" t="inlineStr">
        <is>
          <t>Disclosure of reconciliation of changes in intangible assets and goodwill [line items]</t>
        </is>
      </c>
    </row>
    <row r="146">
      <c r="A146" s="4" t="inlineStr">
        <is>
          <t>Balance at beginning of year</t>
        </is>
      </c>
      <c r="B146" s="5" t="n">
        <v>-7040</v>
      </c>
      <c r="C146" s="5" t="n">
        <v>-7040</v>
      </c>
    </row>
    <row r="147">
      <c r="A147" s="4" t="inlineStr">
        <is>
          <t>Balance at end of year</t>
        </is>
      </c>
      <c r="B147" s="5" t="n">
        <v>-7040</v>
      </c>
      <c r="C147" s="5" t="n">
        <v>-7040</v>
      </c>
    </row>
    <row r="148">
      <c r="A148" s="4" t="inlineStr">
        <is>
          <t>Accumulated depreciation, amortization and impairment [member] | Customer base [member]</t>
        </is>
      </c>
    </row>
    <row r="149">
      <c r="A149" s="3" t="inlineStr">
        <is>
          <t>Disclosure of reconciliation of changes in intangible assets and goodwill [line items]</t>
        </is>
      </c>
    </row>
    <row r="150">
      <c r="A150" s="4" t="inlineStr">
        <is>
          <t>Balance at beginning of year</t>
        </is>
      </c>
      <c r="B150" s="5" t="n">
        <v>-12648</v>
      </c>
      <c r="C150" s="5" t="n">
        <v>-12211</v>
      </c>
    </row>
    <row r="151">
      <c r="A151" s="4" t="inlineStr">
        <is>
          <t>Additions - amortization</t>
        </is>
      </c>
      <c r="B151" s="5" t="n">
        <v>-437</v>
      </c>
      <c r="C151" s="5" t="n">
        <v>-437</v>
      </c>
    </row>
    <row r="152">
      <c r="A152" s="4" t="inlineStr">
        <is>
          <t>Balance at end of year</t>
        </is>
      </c>
      <c r="B152" s="5" t="n">
        <v>-13085</v>
      </c>
      <c r="C152" s="5" t="n">
        <v>-12648</v>
      </c>
    </row>
    <row r="153">
      <c r="A153" s="4" t="inlineStr">
        <is>
          <t>Accumulated depreciation, amortization and impairment [member] | Subscriber acquisition costs [member]</t>
        </is>
      </c>
    </row>
    <row r="154">
      <c r="A154" s="3" t="inlineStr">
        <is>
          <t>Disclosure of reconciliation of changes in intangible assets and goodwill [line items]</t>
        </is>
      </c>
    </row>
    <row r="155">
      <c r="A155" s="4" t="inlineStr">
        <is>
          <t>Balance at beginning of year</t>
        </is>
      </c>
      <c r="B155" s="5" t="n">
        <v>-1447606</v>
      </c>
      <c r="C155" s="5" t="n">
        <v>-974200</v>
      </c>
    </row>
    <row r="156">
      <c r="A156" s="4" t="inlineStr">
        <is>
          <t>Additions - amortization</t>
        </is>
      </c>
      <c r="B156" s="5" t="n">
        <v>-721637</v>
      </c>
      <c r="C156" s="5" t="n">
        <v>-495861</v>
      </c>
    </row>
    <row r="157">
      <c r="A157" s="4" t="inlineStr">
        <is>
          <t>Disposals</t>
        </is>
      </c>
      <c r="B157" s="5" t="n">
        <v>37307</v>
      </c>
      <c r="C157" s="5" t="n">
        <v>39496</v>
      </c>
    </row>
    <row r="158">
      <c r="A158" s="4" t="inlineStr">
        <is>
          <t>Effects of movements in exchange rates</t>
        </is>
      </c>
      <c r="B158" s="5" t="n">
        <v>-1819</v>
      </c>
      <c r="C158" s="5" t="n">
        <v>-17041</v>
      </c>
    </row>
    <row r="159">
      <c r="A159" s="4" t="inlineStr">
        <is>
          <t>Balance at end of year</t>
        </is>
      </c>
      <c r="B159" s="5" t="n">
        <v>-2133755</v>
      </c>
      <c r="C159" s="5" t="n">
        <v>-1447606</v>
      </c>
    </row>
    <row r="160">
      <c r="A160" s="4" t="inlineStr">
        <is>
          <t>Accumulated depreciation, amortization and impairment [member] | Other intangible assets</t>
        </is>
      </c>
    </row>
    <row r="161">
      <c r="A161" s="3" t="inlineStr">
        <is>
          <t>Disclosure of reconciliation of changes in intangible assets and goodwill [line items]</t>
        </is>
      </c>
    </row>
    <row r="162">
      <c r="A162" s="4" t="inlineStr">
        <is>
          <t>Balance at beginning of year</t>
        </is>
      </c>
      <c r="B162" s="5" t="n">
        <v>-60449</v>
      </c>
      <c r="C162" s="5" t="n">
        <v>-37526</v>
      </c>
    </row>
    <row r="163">
      <c r="A163" s="4" t="inlineStr">
        <is>
          <t>Additions - amortization</t>
        </is>
      </c>
      <c r="B163" s="5" t="n">
        <v>-38158</v>
      </c>
      <c r="C163" s="5" t="n">
        <v>-29032</v>
      </c>
    </row>
    <row r="164">
      <c r="A164" s="4" t="inlineStr">
        <is>
          <t>Disposals</t>
        </is>
      </c>
      <c r="B164" s="5" t="n">
        <v>107</v>
      </c>
      <c r="C164" s="5" t="n">
        <v>61</v>
      </c>
    </row>
    <row r="165">
      <c r="A165" s="4" t="inlineStr">
        <is>
          <t>Transfers</t>
        </is>
      </c>
      <c r="C165" s="5" t="n">
        <v>7940</v>
      </c>
    </row>
    <row r="166">
      <c r="A166" s="4" t="inlineStr">
        <is>
          <t>Impairment expenses/(reversals)</t>
        </is>
      </c>
      <c r="C166" s="5" t="n">
        <v>-36</v>
      </c>
    </row>
    <row r="167">
      <c r="A167" s="4" t="inlineStr">
        <is>
          <t>Effects of movements in exchange rates</t>
        </is>
      </c>
      <c r="B167" s="5" t="n">
        <v>-189</v>
      </c>
      <c r="C167" s="5" t="n">
        <v>-1856</v>
      </c>
    </row>
    <row r="168">
      <c r="A168" s="4" t="inlineStr">
        <is>
          <t>Balance at end of year</t>
        </is>
      </c>
      <c r="B168" s="6" t="n">
        <v>-98689</v>
      </c>
      <c r="C168" s="6" t="n">
        <v>-6044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Additional Information (Detail) ₺ in Thousands, $ in Thousands</t>
        </is>
      </c>
      <c r="B1" s="2" t="inlineStr">
        <is>
          <t>12 Months Ended</t>
        </is>
      </c>
    </row>
    <row r="2">
      <c r="B2" s="2" t="inlineStr">
        <is>
          <t>Dec. 31, 2020TRY (₺)</t>
        </is>
      </c>
      <c r="C2" s="2" t="inlineStr">
        <is>
          <t>Dec. 31, 2019TRY (₺)</t>
        </is>
      </c>
      <c r="D2" s="2" t="inlineStr">
        <is>
          <t>Dec. 31, 2018TRY (₺)</t>
        </is>
      </c>
      <c r="E2" s="2" t="inlineStr">
        <is>
          <t>Jun. 01, 2020USD ($)</t>
        </is>
      </c>
      <c r="F2" s="2" t="inlineStr">
        <is>
          <t>Jun. 01, 2020TRY (₺)</t>
        </is>
      </c>
    </row>
    <row r="3">
      <c r="A3" s="3" t="inlineStr">
        <is>
          <t>Disclosure of detailed information about intangible assets [line items]</t>
        </is>
      </c>
    </row>
    <row r="4">
      <c r="A4" s="4" t="inlineStr">
        <is>
          <t>Amortization expense</t>
        </is>
      </c>
      <c r="B4" s="6" t="n">
        <v>2454969</v>
      </c>
      <c r="C4" s="6" t="n">
        <v>1920756</v>
      </c>
      <c r="D4" s="6" t="n">
        <v>1580319</v>
      </c>
    </row>
    <row r="5">
      <c r="A5" s="4" t="inlineStr">
        <is>
          <t>Impairment losses on intangible assets</t>
        </is>
      </c>
      <c r="B5" s="5" t="n">
        <v>18460</v>
      </c>
      <c r="C5" s="5" t="n">
        <v>2540</v>
      </c>
      <c r="D5" s="5" t="n">
        <v>3232</v>
      </c>
    </row>
    <row r="6">
      <c r="A6" s="4" t="inlineStr">
        <is>
          <t>Yaani [Member]</t>
        </is>
      </c>
    </row>
    <row r="7">
      <c r="A7" s="3" t="inlineStr">
        <is>
          <t>Disclosure of detailed information about intangible assets [line items]</t>
        </is>
      </c>
    </row>
    <row r="8">
      <c r="A8" s="4" t="inlineStr">
        <is>
          <t>Percentage of ownership interest in entity acquired</t>
        </is>
      </c>
      <c r="E8" s="4" t="inlineStr">
        <is>
          <t>100.00%</t>
        </is>
      </c>
      <c r="F8" s="4" t="inlineStr">
        <is>
          <t>100.00%</t>
        </is>
      </c>
    </row>
    <row r="9">
      <c r="A9" s="4" t="inlineStr">
        <is>
          <t>Consideration transferred</t>
        </is>
      </c>
      <c r="E9" s="9" t="n">
        <v>12310</v>
      </c>
      <c r="F9" s="6" t="n">
        <v>78828</v>
      </c>
    </row>
    <row r="10">
      <c r="A10" s="4" t="inlineStr">
        <is>
          <t>Intangible assets</t>
        </is>
      </c>
      <c r="E10" s="5" t="n">
        <v>10472</v>
      </c>
      <c r="F10" s="5" t="n">
        <v>71652</v>
      </c>
    </row>
    <row r="11">
      <c r="A11" s="4" t="inlineStr">
        <is>
          <t>Deferred tax assets</t>
        </is>
      </c>
      <c r="E11" s="9" t="n">
        <v>2618</v>
      </c>
      <c r="F11" s="5" t="n">
        <v>17913</v>
      </c>
    </row>
    <row r="12">
      <c r="A12" s="4" t="inlineStr">
        <is>
          <t>Goodwill</t>
        </is>
      </c>
      <c r="F12" s="6" t="n">
        <v>7176</v>
      </c>
    </row>
    <row r="13">
      <c r="A13" s="4" t="inlineStr">
        <is>
          <t>Internally generated [member] | Computer software</t>
        </is>
      </c>
    </row>
    <row r="14">
      <c r="A14" s="3" t="inlineStr">
        <is>
          <t>Disclosure of detailed information about intangible assets [line items]</t>
        </is>
      </c>
    </row>
    <row r="15">
      <c r="A15" s="4" t="inlineStr">
        <is>
          <t>Amortization expense</t>
        </is>
      </c>
      <c r="B15" s="5" t="n">
        <v>46601</v>
      </c>
      <c r="C15" s="5" t="n">
        <v>47591</v>
      </c>
      <c r="D15" s="6" t="n">
        <v>40934</v>
      </c>
    </row>
    <row r="16">
      <c r="A16" s="4" t="inlineStr">
        <is>
          <t>Capitalized cost</t>
        </is>
      </c>
      <c r="B16" s="6" t="n">
        <v>244204</v>
      </c>
      <c r="C16" s="6" t="n">
        <v>206064</v>
      </c>
    </row>
  </sheetData>
  <mergeCells count="3">
    <mergeCell ref="A1:A2"/>
    <mergeCell ref="B1:D1"/>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crease (Decrease) in Fair Value (Detail) - TRY (₺) ₺ in Thousands</t>
        </is>
      </c>
      <c r="B1" s="2" t="inlineStr">
        <is>
          <t>12 Months Ended</t>
        </is>
      </c>
    </row>
    <row r="2">
      <c r="B2" s="2" t="inlineStr">
        <is>
          <t>Dec. 31, 2020</t>
        </is>
      </c>
      <c r="C2" s="2" t="inlineStr">
        <is>
          <t>Dec. 31, 2019</t>
        </is>
      </c>
    </row>
    <row r="3">
      <c r="A3" s="3" t="inlineStr">
        <is>
          <t>Disclosure of detailed information about investment property [line items]</t>
        </is>
      </c>
    </row>
    <row r="4">
      <c r="A4" s="4" t="inlineStr">
        <is>
          <t>Opening balance</t>
        </is>
      </c>
      <c r="B4" s="6" t="n">
        <v>16283</v>
      </c>
    </row>
    <row r="5">
      <c r="A5" s="4" t="inlineStr">
        <is>
          <t>Closing balance</t>
        </is>
      </c>
      <c r="B5" s="5" t="n">
        <v>13675</v>
      </c>
      <c r="C5" s="6" t="n">
        <v>16283</v>
      </c>
    </row>
    <row r="6">
      <c r="A6" s="4" t="inlineStr">
        <is>
          <t>Cost [member]</t>
        </is>
      </c>
    </row>
    <row r="7">
      <c r="A7" s="3" t="inlineStr">
        <is>
          <t>Disclosure of detailed information about investment property [line items]</t>
        </is>
      </c>
    </row>
    <row r="8">
      <c r="A8" s="4" t="inlineStr">
        <is>
          <t>Opening balance</t>
        </is>
      </c>
      <c r="B8" s="5" t="n">
        <v>46283</v>
      </c>
      <c r="C8" s="5" t="n">
        <v>145759</v>
      </c>
    </row>
    <row r="9">
      <c r="A9" s="4" t="inlineStr">
        <is>
          <t>Addition</t>
        </is>
      </c>
      <c r="C9" s="5" t="n">
        <v>987</v>
      </c>
    </row>
    <row r="10">
      <c r="A10" s="4" t="inlineStr">
        <is>
          <t>Disposal</t>
        </is>
      </c>
      <c r="B10" s="5" t="n">
        <v>-15985</v>
      </c>
    </row>
    <row r="11">
      <c r="A11" s="4" t="inlineStr">
        <is>
          <t>Transfer to property, plant and equipment</t>
        </is>
      </c>
      <c r="B11" s="5" t="n">
        <v>6781</v>
      </c>
      <c r="C11" s="5" t="n">
        <v>-100463</v>
      </c>
    </row>
    <row r="12">
      <c r="A12" s="4" t="inlineStr">
        <is>
          <t>Closing balance</t>
        </is>
      </c>
      <c r="B12" s="5" t="n">
        <v>37079</v>
      </c>
      <c r="C12" s="5" t="n">
        <v>46283</v>
      </c>
    </row>
    <row r="13">
      <c r="A13" s="4" t="inlineStr">
        <is>
          <t>Accumulated depreciation, amortization and impairment [member]</t>
        </is>
      </c>
    </row>
    <row r="14">
      <c r="A14" s="3" t="inlineStr">
        <is>
          <t>Disclosure of detailed information about investment property [line items]</t>
        </is>
      </c>
    </row>
    <row r="15">
      <c r="A15" s="4" t="inlineStr">
        <is>
          <t>Opening balance</t>
        </is>
      </c>
      <c r="B15" s="5" t="n">
        <v>-30000</v>
      </c>
      <c r="C15" s="5" t="n">
        <v>-130334</v>
      </c>
    </row>
    <row r="16">
      <c r="A16" s="4" t="inlineStr">
        <is>
          <t>Disposal</t>
        </is>
      </c>
      <c r="B16" s="5" t="n">
        <v>12821</v>
      </c>
    </row>
    <row r="17">
      <c r="A17" s="4" t="inlineStr">
        <is>
          <t>Transfer to property, plant and equipment</t>
        </is>
      </c>
      <c r="B17" s="5" t="n">
        <v>-5528</v>
      </c>
      <c r="C17" s="5" t="n">
        <v>103262</v>
      </c>
    </row>
    <row r="18">
      <c r="A18" s="4" t="inlineStr">
        <is>
          <t>Depreciation and impairment charges during the year</t>
        </is>
      </c>
      <c r="B18" s="5" t="n">
        <v>-697</v>
      </c>
      <c r="C18" s="5" t="n">
        <v>-2928</v>
      </c>
    </row>
    <row r="19">
      <c r="A19" s="4" t="inlineStr">
        <is>
          <t>Closing balance</t>
        </is>
      </c>
      <c r="B19" s="6" t="n">
        <v>-23404</v>
      </c>
      <c r="C19" s="6" t="n">
        <v>-3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dditional Information (Detail) - TRY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vestment property [abstract]</t>
        </is>
      </c>
    </row>
    <row r="4">
      <c r="A4" s="4" t="inlineStr">
        <is>
          <t>Rental income</t>
        </is>
      </c>
      <c r="B4" s="6" t="n">
        <v>5855</v>
      </c>
      <c r="C4" s="6" t="n">
        <v>4078</v>
      </c>
      <c r="D4" s="6" t="n">
        <v>3092</v>
      </c>
    </row>
    <row r="5">
      <c r="A5" s="4" t="inlineStr">
        <is>
          <t>Direct operating expense from investment property</t>
        </is>
      </c>
      <c r="B5" s="6" t="n">
        <v>294</v>
      </c>
      <c r="C5" s="6" t="n">
        <v>522</v>
      </c>
      <c r="D5"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ummary of Investment Properties and Information About Fair Value Hierarchy (Detail) - TRY (₺) ₺ in Thousands</t>
        </is>
      </c>
      <c r="B1" s="2" t="inlineStr">
        <is>
          <t>Dec. 31, 2020</t>
        </is>
      </c>
      <c r="C1" s="2" t="inlineStr">
        <is>
          <t>Dec. 31, 2019</t>
        </is>
      </c>
    </row>
    <row r="2">
      <c r="A2" s="3" t="inlineStr">
        <is>
          <t>Disclosure of fair value measurement of assets [line items]</t>
        </is>
      </c>
    </row>
    <row r="3">
      <c r="A3" s="4" t="inlineStr">
        <is>
          <t>Investment properties</t>
        </is>
      </c>
      <c r="B3" s="6" t="n">
        <v>13675</v>
      </c>
      <c r="C3" s="6" t="n">
        <v>16283</v>
      </c>
    </row>
    <row r="4">
      <c r="A4" s="4" t="inlineStr">
        <is>
          <t>Level 2 | Fair value [member]</t>
        </is>
      </c>
    </row>
    <row r="5">
      <c r="A5" s="3" t="inlineStr">
        <is>
          <t>Disclosure of fair value measurement of assets [line items]</t>
        </is>
      </c>
    </row>
    <row r="6">
      <c r="A6" s="4" t="inlineStr">
        <is>
          <t>Investment properties</t>
        </is>
      </c>
      <c r="B6" s="5" t="n">
        <v>17675</v>
      </c>
      <c r="C6" s="5" t="n">
        <v>28985</v>
      </c>
    </row>
    <row r="7">
      <c r="A7" s="4" t="inlineStr">
        <is>
          <t>Level 3 [member] | Fair value [member]</t>
        </is>
      </c>
    </row>
    <row r="8">
      <c r="A8" s="3" t="inlineStr">
        <is>
          <t>Disclosure of fair value measurement of assets [line items]</t>
        </is>
      </c>
    </row>
    <row r="9">
      <c r="A9" s="4" t="inlineStr">
        <is>
          <t>Investment properties</t>
        </is>
      </c>
      <c r="B9" s="5" t="n">
        <v>22340</v>
      </c>
      <c r="C9" s="5" t="n">
        <v>21520</v>
      </c>
    </row>
    <row r="10">
      <c r="A10" s="4" t="inlineStr">
        <is>
          <t>Investment properties in Gebze [member] | Level 3 [member] | Fair value [member] | Income approach [member]</t>
        </is>
      </c>
    </row>
    <row r="11">
      <c r="A11" s="3" t="inlineStr">
        <is>
          <t>Disclosure of fair value measurement of assets [line items]</t>
        </is>
      </c>
    </row>
    <row r="12">
      <c r="A12" s="4" t="inlineStr">
        <is>
          <t>Investment properties</t>
        </is>
      </c>
      <c r="B12" s="5" t="n">
        <v>22340</v>
      </c>
      <c r="C12" s="5" t="n">
        <v>21520</v>
      </c>
    </row>
    <row r="13">
      <c r="A13" s="4" t="inlineStr">
        <is>
          <t>Investment properties in Ankara [member] | Level 2 | Fair value [member] | Market approach [member]</t>
        </is>
      </c>
    </row>
    <row r="14">
      <c r="A14" s="3" t="inlineStr">
        <is>
          <t>Disclosure of fair value measurement of assets [line items]</t>
        </is>
      </c>
    </row>
    <row r="15">
      <c r="A15" s="4" t="inlineStr">
        <is>
          <t>Investment properties</t>
        </is>
      </c>
      <c r="B15" s="5" t="n">
        <v>15160</v>
      </c>
      <c r="C15" s="5" t="n">
        <v>14400</v>
      </c>
    </row>
    <row r="16">
      <c r="A16" s="4" t="inlineStr">
        <is>
          <t>Investment properties in Aydin | Level 2 | Fair value [member] | Market approach [member]</t>
        </is>
      </c>
    </row>
    <row r="17">
      <c r="A17" s="3" t="inlineStr">
        <is>
          <t>Disclosure of fair value measurement of assets [line items]</t>
        </is>
      </c>
    </row>
    <row r="18">
      <c r="A18" s="4" t="inlineStr">
        <is>
          <t>Investment properties</t>
        </is>
      </c>
      <c r="B18" s="6" t="n">
        <v>2515</v>
      </c>
    </row>
    <row r="19">
      <c r="A19" s="4" t="inlineStr">
        <is>
          <t>Investment properties in Istanbul [member] | Level 2 | Fair value [member] | Market approach [member]</t>
        </is>
      </c>
    </row>
    <row r="20">
      <c r="A20" s="3" t="inlineStr">
        <is>
          <t>Disclosure of fair value measurement of assets [line items]</t>
        </is>
      </c>
    </row>
    <row r="21">
      <c r="A21" s="4" t="inlineStr">
        <is>
          <t>Investment properties</t>
        </is>
      </c>
      <c r="C21" s="6" t="n">
        <v>1458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ummary of Closing Balances of Right of Use Assets and Depreciation and Amortization Expenses (Detail) - TRY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1783096</v>
      </c>
      <c r="C4" s="6" t="n">
        <v>1649602</v>
      </c>
    </row>
    <row r="5">
      <c r="A5" s="4" t="inlineStr">
        <is>
          <t>Depreciation and amortization charge for the year</t>
        </is>
      </c>
      <c r="B5" s="5" t="n">
        <v>-1093547</v>
      </c>
      <c r="C5" s="5" t="n">
        <v>-925979</v>
      </c>
    </row>
    <row r="6">
      <c r="A6" s="4" t="inlineStr">
        <is>
          <t>Ending balance</t>
        </is>
      </c>
      <c r="B6" s="5" t="n">
        <v>2380174</v>
      </c>
      <c r="C6" s="5" t="n">
        <v>1783096</v>
      </c>
    </row>
    <row r="7">
      <c r="A7" s="4" t="inlineStr">
        <is>
          <t>Tangible [member]</t>
        </is>
      </c>
    </row>
    <row r="8">
      <c r="A8" s="3" t="inlineStr">
        <is>
          <t>Disclosure of quantitative information about right-of-use assets [line items]</t>
        </is>
      </c>
    </row>
    <row r="9">
      <c r="A9" s="4" t="inlineStr">
        <is>
          <t>Beginning balance</t>
        </is>
      </c>
      <c r="B9" s="5" t="n">
        <v>1379666</v>
      </c>
      <c r="C9" s="5" t="n">
        <v>1317217</v>
      </c>
    </row>
    <row r="10">
      <c r="A10" s="4" t="inlineStr">
        <is>
          <t>Depreciation and amortization charge for the year</t>
        </is>
      </c>
      <c r="B10" s="5" t="n">
        <v>-1029161</v>
      </c>
      <c r="C10" s="5" t="n">
        <v>-871057</v>
      </c>
    </row>
    <row r="11">
      <c r="A11" s="4" t="inlineStr">
        <is>
          <t>Ending balance</t>
        </is>
      </c>
      <c r="B11" s="5" t="n">
        <v>1978525</v>
      </c>
      <c r="C11" s="5" t="n">
        <v>1379666</v>
      </c>
    </row>
    <row r="12">
      <c r="A12" s="4" t="inlineStr">
        <is>
          <t>Site rent [member]</t>
        </is>
      </c>
    </row>
    <row r="13">
      <c r="A13" s="3" t="inlineStr">
        <is>
          <t>Disclosure of quantitative information about right-of-use assets [line items]</t>
        </is>
      </c>
    </row>
    <row r="14">
      <c r="A14" s="4" t="inlineStr">
        <is>
          <t>Beginning balance</t>
        </is>
      </c>
      <c r="B14" s="5" t="n">
        <v>1082193</v>
      </c>
      <c r="C14" s="5" t="n">
        <v>1021638</v>
      </c>
    </row>
    <row r="15">
      <c r="A15" s="4" t="inlineStr">
        <is>
          <t>Depreciation and amortization charge for the year</t>
        </is>
      </c>
      <c r="B15" s="5" t="n">
        <v>-576941</v>
      </c>
      <c r="C15" s="5" t="n">
        <v>-506386</v>
      </c>
    </row>
    <row r="16">
      <c r="A16" s="4" t="inlineStr">
        <is>
          <t>Ending balance</t>
        </is>
      </c>
      <c r="B16" s="5" t="n">
        <v>1182847</v>
      </c>
      <c r="C16" s="5" t="n">
        <v>1082193</v>
      </c>
    </row>
    <row r="17">
      <c r="A17" s="4" t="inlineStr">
        <is>
          <t>Building [member]</t>
        </is>
      </c>
    </row>
    <row r="18">
      <c r="A18" s="3" t="inlineStr">
        <is>
          <t>Disclosure of quantitative information about right-of-use assets [line items]</t>
        </is>
      </c>
    </row>
    <row r="19">
      <c r="A19" s="4" t="inlineStr">
        <is>
          <t>Beginning balance</t>
        </is>
      </c>
      <c r="B19" s="5" t="n">
        <v>96073</v>
      </c>
      <c r="C19" s="5" t="n">
        <v>135158</v>
      </c>
    </row>
    <row r="20">
      <c r="A20" s="4" t="inlineStr">
        <is>
          <t>Depreciation and amortization charge for the year</t>
        </is>
      </c>
      <c r="B20" s="5" t="n">
        <v>-42097</v>
      </c>
      <c r="C20" s="5" t="n">
        <v>-54605</v>
      </c>
    </row>
    <row r="21">
      <c r="A21" s="4" t="inlineStr">
        <is>
          <t>Ending balance</t>
        </is>
      </c>
      <c r="B21" s="5" t="n">
        <v>229240</v>
      </c>
      <c r="C21" s="5" t="n">
        <v>96073</v>
      </c>
    </row>
    <row r="22">
      <c r="A22" s="4" t="inlineStr">
        <is>
          <t>Network equipment [member]</t>
        </is>
      </c>
    </row>
    <row r="23">
      <c r="A23" s="3" t="inlineStr">
        <is>
          <t>Disclosure of quantitative information about right-of-use assets [line items]</t>
        </is>
      </c>
    </row>
    <row r="24">
      <c r="A24" s="4" t="inlineStr">
        <is>
          <t>Beginning balance</t>
        </is>
      </c>
      <c r="B24" s="5" t="n">
        <v>69036</v>
      </c>
      <c r="C24" s="5" t="n">
        <v>50538</v>
      </c>
    </row>
    <row r="25">
      <c r="A25" s="4" t="inlineStr">
        <is>
          <t>Depreciation and amortization charge for the year</t>
        </is>
      </c>
      <c r="B25" s="5" t="n">
        <v>-275038</v>
      </c>
      <c r="C25" s="5" t="n">
        <v>-150282</v>
      </c>
    </row>
    <row r="26">
      <c r="A26" s="4" t="inlineStr">
        <is>
          <t>Ending balance</t>
        </is>
      </c>
      <c r="B26" s="5" t="n">
        <v>218104</v>
      </c>
      <c r="C26" s="5" t="n">
        <v>69036</v>
      </c>
    </row>
    <row r="27">
      <c r="A27" s="4" t="inlineStr">
        <is>
          <t>Other tangible assets [member]</t>
        </is>
      </c>
    </row>
    <row r="28">
      <c r="A28" s="3" t="inlineStr">
        <is>
          <t>Disclosure of quantitative information about right-of-use assets [line items]</t>
        </is>
      </c>
    </row>
    <row r="29">
      <c r="A29" s="4" t="inlineStr">
        <is>
          <t>Beginning balance</t>
        </is>
      </c>
      <c r="B29" s="5" t="n">
        <v>132364</v>
      </c>
      <c r="C29" s="5" t="n">
        <v>109883</v>
      </c>
    </row>
    <row r="30">
      <c r="A30" s="4" t="inlineStr">
        <is>
          <t>Depreciation and amortization charge for the year</t>
        </is>
      </c>
      <c r="B30" s="5" t="n">
        <v>-135085</v>
      </c>
      <c r="C30" s="5" t="n">
        <v>-159784</v>
      </c>
    </row>
    <row r="31">
      <c r="A31" s="4" t="inlineStr">
        <is>
          <t>Ending balance</t>
        </is>
      </c>
      <c r="B31" s="5" t="n">
        <v>348334</v>
      </c>
      <c r="C31" s="5" t="n">
        <v>132364</v>
      </c>
    </row>
    <row r="32">
      <c r="A32" s="4" t="inlineStr">
        <is>
          <t>Intangible [member]</t>
        </is>
      </c>
    </row>
    <row r="33">
      <c r="A33" s="3" t="inlineStr">
        <is>
          <t>Disclosure of quantitative information about right-of-use assets [line items]</t>
        </is>
      </c>
    </row>
    <row r="34">
      <c r="A34" s="4" t="inlineStr">
        <is>
          <t>Beginning balance</t>
        </is>
      </c>
      <c r="B34" s="5" t="n">
        <v>403430</v>
      </c>
      <c r="C34" s="5" t="n">
        <v>332385</v>
      </c>
    </row>
    <row r="35">
      <c r="A35" s="4" t="inlineStr">
        <is>
          <t>Depreciation and amortization charge for the year</t>
        </is>
      </c>
      <c r="B35" s="5" t="n">
        <v>-64386</v>
      </c>
      <c r="C35" s="5" t="n">
        <v>-54922</v>
      </c>
    </row>
    <row r="36">
      <c r="A36" s="4" t="inlineStr">
        <is>
          <t>Ending balance</t>
        </is>
      </c>
      <c r="B36" s="5" t="n">
        <v>401649</v>
      </c>
      <c r="C36" s="5" t="n">
        <v>403430</v>
      </c>
    </row>
    <row r="37">
      <c r="A37" s="4" t="inlineStr">
        <is>
          <t>Rights of way [member]</t>
        </is>
      </c>
    </row>
    <row r="38">
      <c r="A38" s="3" t="inlineStr">
        <is>
          <t>Disclosure of quantitative information about right-of-use assets [line items]</t>
        </is>
      </c>
    </row>
    <row r="39">
      <c r="A39" s="4" t="inlineStr">
        <is>
          <t>Beginning balance</t>
        </is>
      </c>
      <c r="B39" s="5" t="n">
        <v>22984</v>
      </c>
      <c r="C39" s="5" t="n">
        <v>8643</v>
      </c>
    </row>
    <row r="40">
      <c r="A40" s="4" t="inlineStr">
        <is>
          <t>Depreciation and amortization charge for the year</t>
        </is>
      </c>
      <c r="B40" s="5" t="n">
        <v>-18657</v>
      </c>
      <c r="C40" s="5" t="n">
        <v>-8849</v>
      </c>
    </row>
    <row r="41">
      <c r="A41" s="4" t="inlineStr">
        <is>
          <t>Ending balance</t>
        </is>
      </c>
      <c r="B41" s="5" t="n">
        <v>24956</v>
      </c>
      <c r="C41" s="5" t="n">
        <v>22984</v>
      </c>
    </row>
    <row r="42">
      <c r="A42" s="4" t="inlineStr">
        <is>
          <t>License [member]</t>
        </is>
      </c>
    </row>
    <row r="43">
      <c r="A43" s="3" t="inlineStr">
        <is>
          <t>Disclosure of quantitative information about right-of-use assets [line items]</t>
        </is>
      </c>
    </row>
    <row r="44">
      <c r="A44" s="4" t="inlineStr">
        <is>
          <t>Beginning balance</t>
        </is>
      </c>
      <c r="B44" s="5" t="n">
        <v>380446</v>
      </c>
      <c r="C44" s="5" t="n">
        <v>323742</v>
      </c>
    </row>
    <row r="45">
      <c r="A45" s="4" t="inlineStr">
        <is>
          <t>Depreciation and amortization charge for the year</t>
        </is>
      </c>
      <c r="B45" s="5" t="n">
        <v>-45729</v>
      </c>
      <c r="C45" s="5" t="n">
        <v>-46073</v>
      </c>
    </row>
    <row r="46">
      <c r="A46" s="4" t="inlineStr">
        <is>
          <t>Ending balance</t>
        </is>
      </c>
      <c r="B46" s="6" t="n">
        <v>376693</v>
      </c>
      <c r="C46" s="6" t="n">
        <v>38044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ght of Use Assets - Additional Information (Detail) - TRY (₺) ₺ in Thousands</t>
        </is>
      </c>
      <c r="B1" s="2" t="inlineStr">
        <is>
          <t>12 Months Ended</t>
        </is>
      </c>
    </row>
    <row r="2">
      <c r="B2" s="2" t="inlineStr">
        <is>
          <t>Dec. 31, 2020</t>
        </is>
      </c>
      <c r="C2" s="2" t="inlineStr">
        <is>
          <t>Dec. 31, 2019</t>
        </is>
      </c>
    </row>
    <row r="3">
      <c r="A3" s="3" t="inlineStr">
        <is>
          <t>Disclosure of quantitative information about right-of-use assets [abstract]</t>
        </is>
      </c>
    </row>
    <row r="4">
      <c r="A4" s="4" t="inlineStr">
        <is>
          <t>Additions to right of use assets</t>
        </is>
      </c>
      <c r="B4" s="6" t="n">
        <v>1791823</v>
      </c>
      <c r="C4" s="6" t="n">
        <v>1209008</v>
      </c>
    </row>
    <row r="5">
      <c r="A5" s="4" t="inlineStr">
        <is>
          <t>Interest expense on lease liabilities</t>
        </is>
      </c>
      <c r="B5" s="5" t="n">
        <v>289718</v>
      </c>
      <c r="C5" s="5" t="n">
        <v>282769</v>
      </c>
    </row>
    <row r="6">
      <c r="A6" s="4" t="inlineStr">
        <is>
          <t>Depreciation recognized In Cost Of Revenue</t>
        </is>
      </c>
      <c r="B6" s="6" t="n">
        <v>1093547</v>
      </c>
      <c r="C6" s="6" t="n">
        <v>92597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ontinued Operations - Additional Information (Detail) - 12 months ended Dec. 31, 2019 ₺ in Thousands, € in Thousands</t>
        </is>
      </c>
      <c r="B1" s="2" t="inlineStr">
        <is>
          <t>EUR (€)</t>
        </is>
      </c>
      <c r="C1" s="2" t="inlineStr">
        <is>
          <t>TRY (₺)</t>
        </is>
      </c>
    </row>
    <row r="2">
      <c r="A2" s="3" t="inlineStr">
        <is>
          <t>Disclosure of analysis of single amount of discontinued operations [line items]</t>
        </is>
      </c>
    </row>
    <row r="3">
      <c r="A3" s="4" t="inlineStr">
        <is>
          <t>Gain on sale after income tax</t>
        </is>
      </c>
      <c r="C3" s="6" t="n">
        <v>772436</v>
      </c>
    </row>
    <row r="4">
      <c r="A4" s="4" t="inlineStr">
        <is>
          <t>Fintur [member]</t>
        </is>
      </c>
    </row>
    <row r="5">
      <c r="A5" s="3" t="inlineStr">
        <is>
          <t>Disclosure of analysis of single amount of discontinued operations [line items]</t>
        </is>
      </c>
    </row>
    <row r="6">
      <c r="A6" s="4" t="inlineStr">
        <is>
          <t>Consideration received</t>
        </is>
      </c>
      <c r="C6" s="5" t="n">
        <v>2229595</v>
      </c>
    </row>
    <row r="7">
      <c r="A7" s="4" t="inlineStr">
        <is>
          <t>Gain on sale after income tax</t>
        </is>
      </c>
      <c r="C7" s="5" t="n">
        <v>772436</v>
      </c>
    </row>
    <row r="8">
      <c r="A8" s="4" t="inlineStr">
        <is>
          <t>Fintur [member] | Sonera Holding</t>
        </is>
      </c>
    </row>
    <row r="9">
      <c r="A9" s="3" t="inlineStr">
        <is>
          <t>Disclosure of analysis of single amount of discontinued operations [line items]</t>
        </is>
      </c>
    </row>
    <row r="10">
      <c r="A10" s="4" t="inlineStr">
        <is>
          <t>Consideration received</t>
        </is>
      </c>
      <c r="B10" s="10" t="n">
        <v>352851</v>
      </c>
      <c r="C10" s="6" t="n">
        <v>22295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and expense</t>
        </is>
      </c>
      <c r="B1" s="2" t="inlineStr">
        <is>
          <t>12 Months Ended</t>
        </is>
      </c>
    </row>
    <row r="2">
      <c r="B2" s="2" t="inlineStr">
        <is>
          <t>Dec. 31, 2020</t>
        </is>
      </c>
    </row>
    <row r="3">
      <c r="A3" s="3" t="inlineStr">
        <is>
          <t>Text block [abstract]</t>
        </is>
      </c>
    </row>
    <row r="4">
      <c r="A4" s="4" t="inlineStr">
        <is>
          <t>Other income and expense</t>
        </is>
      </c>
      <c r="B4" s="4" t="inlineStr">
        <is>
          <t>6. Other income and expense
Recognized in the statement of profit or loss:
2020
2019
2018
Gain on sale of fixed assets
23,950
47,169
43,727
Gain on modification of lease contract
13,840
1,484
—
Non-interest income from banks
12,245
2,477
5,996
Rent income
8,839
6,522
4,637
Gain on sale of investments
—
—
110,308
Other
37,711
83,053
76,767
Other income
96,585
140,705
241,435
Litigation expenses
(387,352)
(303,879)
(87,099)
Donation expenses
(60,778)
—
(176,321)
Supplementary contributions to retailers
(46,804)
—
—
Subscriber returns
(22,722)
—
—
Restructuring cost
(13,051)
(91,710)
(9,840)
Other
(89,128)
(91,706)
(108,322)
Other expense
(619,835)
(487,295)
(381,58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 Summary of Detailed Information about assets held for sale (Detail) ₺ in Thousands, $ in Thousands</t>
        </is>
      </c>
      <c r="B1" s="2" t="inlineStr">
        <is>
          <t>Jul. 23, 2019USD ($)</t>
        </is>
      </c>
      <c r="C1" s="2" t="inlineStr">
        <is>
          <t>Jul. 23, 2019TRY (₺)</t>
        </is>
      </c>
      <c r="D1" s="2" t="inlineStr">
        <is>
          <t>Dec. 31, 2019TRY (₺)</t>
        </is>
      </c>
    </row>
    <row r="2">
      <c r="A2" s="3" t="inlineStr">
        <is>
          <t>Consideration received or receivable:</t>
        </is>
      </c>
    </row>
    <row r="3">
      <c r="A3" s="4" t="inlineStr">
        <is>
          <t>Gain on sale after income tax</t>
        </is>
      </c>
      <c r="D3" s="6" t="n">
        <v>772436</v>
      </c>
    </row>
    <row r="4">
      <c r="A4" s="4" t="inlineStr">
        <is>
          <t>Fintur [member]</t>
        </is>
      </c>
    </row>
    <row r="5">
      <c r="A5" s="3" t="inlineStr">
        <is>
          <t>Consideration received or receivable:</t>
        </is>
      </c>
    </row>
    <row r="6">
      <c r="A6" s="4" t="inlineStr">
        <is>
          <t>Cash</t>
        </is>
      </c>
      <c r="D6" s="5" t="n">
        <v>2229595</v>
      </c>
    </row>
    <row r="7">
      <c r="A7" s="4" t="inlineStr">
        <is>
          <t>Total disposal consideration</t>
        </is>
      </c>
      <c r="D7" s="5" t="n">
        <v>2229595</v>
      </c>
    </row>
    <row r="8">
      <c r="A8" s="4" t="inlineStr">
        <is>
          <t>Carrying amount of net assets sold</t>
        </is>
      </c>
      <c r="D8" s="5" t="n">
        <v>-1825292</v>
      </c>
    </row>
    <row r="9">
      <c r="A9" s="4" t="inlineStr">
        <is>
          <t>Gain on sale before income tax and reclassification of foreign currency translation reserve</t>
        </is>
      </c>
      <c r="D9" s="5" t="n">
        <v>404303</v>
      </c>
    </row>
    <row r="10">
      <c r="A10" s="4" t="inlineStr">
        <is>
          <t>Reclassification of foreign currency translation reserve</t>
        </is>
      </c>
      <c r="D10" s="5" t="n">
        <v>368133</v>
      </c>
    </row>
    <row r="11">
      <c r="A11" s="4" t="inlineStr">
        <is>
          <t>Gain on sale after income tax</t>
        </is>
      </c>
      <c r="D11" s="6" t="n">
        <v>772436</v>
      </c>
    </row>
    <row r="12">
      <c r="A12" s="4" t="inlineStr">
        <is>
          <t>Compensation Expense</t>
        </is>
      </c>
      <c r="B12" s="9" t="n">
        <v>10448</v>
      </c>
      <c r="C12" s="6" t="n">
        <v>592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TRY (₺) ₺ in Thousands</t>
        </is>
      </c>
      <c r="B1" s="2" t="inlineStr">
        <is>
          <t>Dec. 31, 2020</t>
        </is>
      </c>
      <c r="C1" s="2" t="inlineStr">
        <is>
          <t>Dec. 31, 2019</t>
        </is>
      </c>
    </row>
    <row r="2">
      <c r="A2" s="3" t="inlineStr">
        <is>
          <t>Non-current assets [abstract]</t>
        </is>
      </c>
    </row>
    <row r="3">
      <c r="A3" s="4" t="inlineStr">
        <is>
          <t>Advances given for property, plant and equipment</t>
        </is>
      </c>
      <c r="B3" s="6" t="n">
        <v>561298</v>
      </c>
      <c r="C3" s="6" t="n">
        <v>59959</v>
      </c>
    </row>
    <row r="4">
      <c r="A4" s="4" t="inlineStr">
        <is>
          <t>Prepaid expenses</t>
        </is>
      </c>
      <c r="B4" s="5" t="n">
        <v>141201</v>
      </c>
      <c r="C4" s="5" t="n">
        <v>133914</v>
      </c>
    </row>
    <row r="5">
      <c r="A5" s="4" t="inlineStr">
        <is>
          <t>Deposits and guarantees given</t>
        </is>
      </c>
      <c r="B5" s="5" t="n">
        <v>78401</v>
      </c>
      <c r="C5" s="5" t="n">
        <v>34602</v>
      </c>
    </row>
    <row r="6">
      <c r="A6" s="4" t="inlineStr">
        <is>
          <t>Receivables from the Public Administration</t>
        </is>
      </c>
      <c r="B6" s="5" t="n">
        <v>72848</v>
      </c>
      <c r="C6" s="5" t="n">
        <v>72848</v>
      </c>
    </row>
    <row r="7">
      <c r="A7" s="4" t="inlineStr">
        <is>
          <t>VAT receivable</t>
        </is>
      </c>
      <c r="B7" s="5" t="n">
        <v>29025</v>
      </c>
      <c r="C7" s="5" t="n">
        <v>1902</v>
      </c>
    </row>
    <row r="8">
      <c r="A8" s="4" t="inlineStr">
        <is>
          <t>Others</t>
        </is>
      </c>
      <c r="B8" s="5" t="n">
        <v>1069</v>
      </c>
      <c r="C8" s="5" t="n">
        <v>1045</v>
      </c>
    </row>
    <row r="9">
      <c r="A9" s="4" t="inlineStr">
        <is>
          <t>Other Non-current assets</t>
        </is>
      </c>
      <c r="B9" s="6" t="n">
        <v>883842</v>
      </c>
      <c r="C9" s="6" t="n">
        <v>30427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Recognized Deferred Tax Assets and Liabilities (Details) - TRY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tax assets</t>
        </is>
      </c>
      <c r="B3" s="6" t="n">
        <v>2181426</v>
      </c>
      <c r="C3" s="6" t="n">
        <v>1355603</v>
      </c>
    </row>
    <row r="4">
      <c r="A4" s="4" t="inlineStr">
        <is>
          <t>Offsetting</t>
        </is>
      </c>
      <c r="B4" s="5" t="n">
        <v>-1344818</v>
      </c>
      <c r="C4" s="5" t="n">
        <v>-1166261</v>
      </c>
    </row>
    <row r="5">
      <c r="A5" s="4" t="inlineStr">
        <is>
          <t>Net deferred tax assets</t>
        </is>
      </c>
      <c r="B5" s="5" t="n">
        <v>836608</v>
      </c>
      <c r="C5" s="5" t="n">
        <v>189342</v>
      </c>
    </row>
    <row r="6">
      <c r="A6" s="4" t="inlineStr">
        <is>
          <t>Deferred tax liabilities</t>
        </is>
      </c>
      <c r="B6" s="5" t="n">
        <v>-2682649</v>
      </c>
      <c r="C6" s="5" t="n">
        <v>-2331891</v>
      </c>
    </row>
    <row r="7">
      <c r="A7" s="4" t="inlineStr">
        <is>
          <t>Offsetting</t>
        </is>
      </c>
      <c r="B7" s="5" t="n">
        <v>1344818</v>
      </c>
      <c r="C7" s="5" t="n">
        <v>1166261</v>
      </c>
    </row>
    <row r="8">
      <c r="A8" s="4" t="inlineStr">
        <is>
          <t>Net deferred tax liabilities</t>
        </is>
      </c>
      <c r="B8" s="5" t="n">
        <v>-1337831</v>
      </c>
      <c r="C8" s="5" t="n">
        <v>-1165630</v>
      </c>
    </row>
    <row r="9">
      <c r="A9" s="4" t="inlineStr">
        <is>
          <t>Net deferred tax asset/(liabilities)</t>
        </is>
      </c>
      <c r="B9" s="5" t="n">
        <v>-501223</v>
      </c>
      <c r="C9" s="5" t="n">
        <v>-976288</v>
      </c>
      <c r="D9" s="6" t="n">
        <v>-709628</v>
      </c>
    </row>
    <row r="10">
      <c r="A10" s="4" t="inlineStr">
        <is>
          <t>Property, plant &amp; equipment and intangible assets [member]</t>
        </is>
      </c>
    </row>
    <row r="11">
      <c r="A11" s="3" t="inlineStr">
        <is>
          <t>Disclosure of temporary difference, unused tax losses and unused tax credits [line items]</t>
        </is>
      </c>
    </row>
    <row r="12">
      <c r="A12" s="4" t="inlineStr">
        <is>
          <t>Deferred tax assets</t>
        </is>
      </c>
      <c r="B12" s="5" t="n">
        <v>123871</v>
      </c>
      <c r="C12" s="5" t="n">
        <v>145242</v>
      </c>
    </row>
    <row r="13">
      <c r="A13" s="4" t="inlineStr">
        <is>
          <t>Deferred tax liabilities</t>
        </is>
      </c>
      <c r="B13" s="5" t="n">
        <v>-2117594</v>
      </c>
      <c r="C13" s="5" t="n">
        <v>-1915567</v>
      </c>
    </row>
    <row r="14">
      <c r="A14" s="4" t="inlineStr">
        <is>
          <t>Net deferred tax asset/(liabilities)</t>
        </is>
      </c>
      <c r="B14" s="5" t="n">
        <v>-1993723</v>
      </c>
      <c r="C14" s="5" t="n">
        <v>-1770325</v>
      </c>
    </row>
    <row r="15">
      <c r="A15" s="4" t="inlineStr">
        <is>
          <t>Investment [member]</t>
        </is>
      </c>
    </row>
    <row r="16">
      <c r="A16" s="3" t="inlineStr">
        <is>
          <t>Disclosure of temporary difference, unused tax losses and unused tax credits [line items]</t>
        </is>
      </c>
    </row>
    <row r="17">
      <c r="A17" s="4" t="inlineStr">
        <is>
          <t>Deferred tax assets</t>
        </is>
      </c>
      <c r="C17" s="5" t="n">
        <v>32926</v>
      </c>
    </row>
    <row r="18">
      <c r="A18" s="4" t="inlineStr">
        <is>
          <t>Net deferred tax asset/(liabilities)</t>
        </is>
      </c>
      <c r="C18" s="5" t="n">
        <v>32926</v>
      </c>
    </row>
    <row r="19">
      <c r="A19" s="4" t="inlineStr">
        <is>
          <t>Derivatives [member]</t>
        </is>
      </c>
    </row>
    <row r="20">
      <c r="A20" s="3" t="inlineStr">
        <is>
          <t>Disclosure of temporary difference, unused tax losses and unused tax credits [line items]</t>
        </is>
      </c>
    </row>
    <row r="21">
      <c r="A21" s="4" t="inlineStr">
        <is>
          <t>Deferred tax assets</t>
        </is>
      </c>
      <c r="B21" s="5" t="n">
        <v>27177</v>
      </c>
      <c r="C21" s="5" t="n">
        <v>24303</v>
      </c>
    </row>
    <row r="22">
      <c r="A22" s="4" t="inlineStr">
        <is>
          <t>Deferred tax liabilities</t>
        </is>
      </c>
      <c r="B22" s="5" t="n">
        <v>-407740</v>
      </c>
      <c r="C22" s="5" t="n">
        <v>-349797</v>
      </c>
    </row>
    <row r="23">
      <c r="A23" s="4" t="inlineStr">
        <is>
          <t>Net deferred tax asset/(liabilities)</t>
        </is>
      </c>
      <c r="B23" s="5" t="n">
        <v>-380563</v>
      </c>
      <c r="C23" s="5" t="n">
        <v>-325494</v>
      </c>
    </row>
    <row r="24">
      <c r="A24" s="4" t="inlineStr">
        <is>
          <t>Reserve for employee termination benefits and provisions [member]</t>
        </is>
      </c>
    </row>
    <row r="25">
      <c r="A25" s="3" t="inlineStr">
        <is>
          <t>Disclosure of temporary difference, unused tax losses and unused tax credits [line items]</t>
        </is>
      </c>
    </row>
    <row r="26">
      <c r="A26" s="4" t="inlineStr">
        <is>
          <t>Deferred tax assets</t>
        </is>
      </c>
      <c r="B26" s="5" t="n">
        <v>258675</v>
      </c>
      <c r="C26" s="5" t="n">
        <v>167589</v>
      </c>
    </row>
    <row r="27">
      <c r="A27" s="4" t="inlineStr">
        <is>
          <t>Deferred tax liabilities</t>
        </is>
      </c>
      <c r="B27" s="5" t="n">
        <v>-1362</v>
      </c>
      <c r="C27" s="5" t="n">
        <v>-36289</v>
      </c>
    </row>
    <row r="28">
      <c r="A28" s="4" t="inlineStr">
        <is>
          <t>Net deferred tax asset/(liabilities)</t>
        </is>
      </c>
      <c r="B28" s="5" t="n">
        <v>257313</v>
      </c>
      <c r="C28" s="5" t="n">
        <v>131300</v>
      </c>
    </row>
    <row r="29">
      <c r="A29" s="4" t="inlineStr">
        <is>
          <t>Trade and other payables</t>
        </is>
      </c>
    </row>
    <row r="30">
      <c r="A30" s="3" t="inlineStr">
        <is>
          <t>Disclosure of temporary difference, unused tax losses and unused tax credits [line items]</t>
        </is>
      </c>
    </row>
    <row r="31">
      <c r="A31" s="4" t="inlineStr">
        <is>
          <t>Deferred tax assets</t>
        </is>
      </c>
      <c r="B31" s="5" t="n">
        <v>26511</v>
      </c>
      <c r="C31" s="5" t="n">
        <v>81558</v>
      </c>
    </row>
    <row r="32">
      <c r="A32" s="4" t="inlineStr">
        <is>
          <t>Deferred tax liabilities</t>
        </is>
      </c>
      <c r="B32" s="5" t="n">
        <v>-149827</v>
      </c>
      <c r="C32" s="5" t="n">
        <v>-14823</v>
      </c>
    </row>
    <row r="33">
      <c r="A33" s="4" t="inlineStr">
        <is>
          <t>Net deferred tax asset/(liabilities)</t>
        </is>
      </c>
      <c r="B33" s="5" t="n">
        <v>-123316</v>
      </c>
      <c r="C33" s="5" t="n">
        <v>66735</v>
      </c>
    </row>
    <row r="34">
      <c r="A34" s="4" t="inlineStr">
        <is>
          <t>Unused tax losses [member]</t>
        </is>
      </c>
    </row>
    <row r="35">
      <c r="A35" s="3" t="inlineStr">
        <is>
          <t>Disclosure of temporary difference, unused tax losses and unused tax credits [line items]</t>
        </is>
      </c>
    </row>
    <row r="36">
      <c r="A36" s="4" t="inlineStr">
        <is>
          <t>Deferred tax assets</t>
        </is>
      </c>
      <c r="B36" s="5" t="n">
        <v>1101043</v>
      </c>
      <c r="C36" s="5" t="n">
        <v>258040</v>
      </c>
    </row>
    <row r="37">
      <c r="A37" s="4" t="inlineStr">
        <is>
          <t>Deferred tax liabilities</t>
        </is>
      </c>
      <c r="B37" s="5" t="n">
        <v>-3254</v>
      </c>
    </row>
    <row r="38">
      <c r="A38" s="4" t="inlineStr">
        <is>
          <t>Net deferred tax asset/(liabilities)</t>
        </is>
      </c>
      <c r="B38" s="5" t="n">
        <v>1097789</v>
      </c>
      <c r="C38" s="5" t="n">
        <v>258040</v>
      </c>
    </row>
    <row r="39">
      <c r="A39" s="4" t="inlineStr">
        <is>
          <t>Unused tax credits [member]</t>
        </is>
      </c>
    </row>
    <row r="40">
      <c r="A40" s="3" t="inlineStr">
        <is>
          <t>Disclosure of temporary difference, unused tax losses and unused tax credits [line items]</t>
        </is>
      </c>
    </row>
    <row r="41">
      <c r="A41" s="4" t="inlineStr">
        <is>
          <t>Deferred tax assets</t>
        </is>
      </c>
      <c r="B41" s="5" t="n">
        <v>5158</v>
      </c>
      <c r="C41" s="5" t="n">
        <v>59176</v>
      </c>
    </row>
    <row r="42">
      <c r="A42" s="4" t="inlineStr">
        <is>
          <t>Net deferred tax asset/(liabilities)</t>
        </is>
      </c>
      <c r="B42" s="5" t="n">
        <v>5158</v>
      </c>
      <c r="C42" s="5" t="n">
        <v>59176</v>
      </c>
    </row>
    <row r="43">
      <c r="A43" s="4" t="inlineStr">
        <is>
          <t>Other assets and liabilities [member]</t>
        </is>
      </c>
    </row>
    <row r="44">
      <c r="A44" s="3" t="inlineStr">
        <is>
          <t>Disclosure of temporary difference, unused tax losses and unused tax credits [line items]</t>
        </is>
      </c>
    </row>
    <row r="45">
      <c r="A45" s="4" t="inlineStr">
        <is>
          <t>Deferred tax assets</t>
        </is>
      </c>
      <c r="B45" s="5" t="n">
        <v>638991</v>
      </c>
      <c r="C45" s="5" t="n">
        <v>586769</v>
      </c>
    </row>
    <row r="46">
      <c r="A46" s="4" t="inlineStr">
        <is>
          <t>Deferred tax liabilities</t>
        </is>
      </c>
      <c r="B46" s="5" t="n">
        <v>-2872</v>
      </c>
      <c r="C46" s="5" t="n">
        <v>-15415</v>
      </c>
    </row>
    <row r="47">
      <c r="A47" s="4" t="inlineStr">
        <is>
          <t>Net deferred tax asset/(liabilities)</t>
        </is>
      </c>
      <c r="B47" s="6" t="n">
        <v>636119</v>
      </c>
      <c r="C47" s="6" t="n">
        <v>5713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 in Temporary Differences (Details) - TRY (₺) ₺ in Thousands</t>
        </is>
      </c>
      <c r="B1" s="2" t="inlineStr">
        <is>
          <t>12 Months Ended</t>
        </is>
      </c>
    </row>
    <row r="2">
      <c r="B2" s="2" t="inlineStr">
        <is>
          <t>Dec. 31, 2020</t>
        </is>
      </c>
      <c r="C2" s="2" t="inlineStr">
        <is>
          <t>Dec. 31, 2019</t>
        </is>
      </c>
      <c r="D2" s="2" t="inlineStr">
        <is>
          <t>Dec. 31, 2018</t>
        </is>
      </c>
    </row>
    <row r="3">
      <c r="A3" s="3" t="inlineStr">
        <is>
          <t>Deferred tax assets and liabilities</t>
        </is>
      </c>
    </row>
    <row r="4">
      <c r="A4" s="4" t="inlineStr">
        <is>
          <t>Opening balance</t>
        </is>
      </c>
      <c r="B4" s="6" t="n">
        <v>-976288</v>
      </c>
      <c r="C4" s="6" t="n">
        <v>-709628</v>
      </c>
    </row>
    <row r="5">
      <c r="A5" s="4" t="inlineStr">
        <is>
          <t>Income statement charge</t>
        </is>
      </c>
      <c r="B5" s="5" t="n">
        <v>337495</v>
      </c>
      <c r="C5" s="5" t="n">
        <v>-215121</v>
      </c>
      <c r="D5" s="6" t="n">
        <v>159472</v>
      </c>
    </row>
    <row r="6">
      <c r="A6" s="4" t="inlineStr">
        <is>
          <t>Tax charge relating to components of other comprehensive income</t>
        </is>
      </c>
      <c r="B6" s="5" t="n">
        <v>173113</v>
      </c>
      <c r="C6" s="5" t="n">
        <v>-48723</v>
      </c>
      <c r="D6" s="5" t="n">
        <v>-157203</v>
      </c>
    </row>
    <row r="7">
      <c r="A7" s="4" t="inlineStr">
        <is>
          <t>Exchange differences</t>
        </is>
      </c>
      <c r="B7" s="5" t="n">
        <v>-35543</v>
      </c>
      <c r="C7" s="5" t="n">
        <v>-2816</v>
      </c>
    </row>
    <row r="8">
      <c r="A8" s="4" t="inlineStr">
        <is>
          <t>Ending balance</t>
        </is>
      </c>
      <c r="B8" s="6" t="n">
        <v>-501223</v>
      </c>
      <c r="C8" s="6" t="n">
        <v>-976288</v>
      </c>
      <c r="D8" s="6" t="n">
        <v>-70962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Unused tax loss (Details) - TRY (₺) ₺ in Thousands</t>
        </is>
      </c>
      <c r="B1" s="2" t="inlineStr">
        <is>
          <t>Dec. 31, 2020</t>
        </is>
      </c>
      <c r="C1" s="2" t="inlineStr">
        <is>
          <t>Dec. 31, 2019</t>
        </is>
      </c>
    </row>
    <row r="2">
      <c r="A2" s="3" t="inlineStr">
        <is>
          <t>Disclosure of temporary difference, unused tax losses and unused tax credits [line items]</t>
        </is>
      </c>
    </row>
    <row r="3">
      <c r="A3" s="4" t="inlineStr">
        <is>
          <t>Unused tax losses</t>
        </is>
      </c>
      <c r="B3" s="6" t="n">
        <v>2986951</v>
      </c>
      <c r="C3" s="6" t="n">
        <v>6588723</v>
      </c>
    </row>
    <row r="4">
      <c r="A4" s="4" t="inlineStr">
        <is>
          <t>Not later than one year [member]</t>
        </is>
      </c>
    </row>
    <row r="5">
      <c r="A5" s="3" t="inlineStr">
        <is>
          <t>Disclosure of temporary difference, unused tax losses and unused tax credits [line items]</t>
        </is>
      </c>
    </row>
    <row r="6">
      <c r="A6" s="4" t="inlineStr">
        <is>
          <t>Unused tax losses</t>
        </is>
      </c>
      <c r="B6" s="5" t="n">
        <v>212836</v>
      </c>
    </row>
    <row r="7">
      <c r="A7" s="4" t="inlineStr">
        <is>
          <t>1-2 years [member]</t>
        </is>
      </c>
    </row>
    <row r="8">
      <c r="A8" s="3" t="inlineStr">
        <is>
          <t>Disclosure of temporary difference, unused tax losses and unused tax credits [line items]</t>
        </is>
      </c>
    </row>
    <row r="9">
      <c r="A9" s="4" t="inlineStr">
        <is>
          <t>Unused tax losses</t>
        </is>
      </c>
      <c r="B9" s="5" t="n">
        <v>136298</v>
      </c>
    </row>
    <row r="10">
      <c r="A10" s="4" t="inlineStr">
        <is>
          <t>2-3 years [member]</t>
        </is>
      </c>
    </row>
    <row r="11">
      <c r="A11" s="3" t="inlineStr">
        <is>
          <t>Disclosure of temporary difference, unused tax losses and unused tax credits [line items]</t>
        </is>
      </c>
    </row>
    <row r="12">
      <c r="A12" s="4" t="inlineStr">
        <is>
          <t>Unused tax losses</t>
        </is>
      </c>
      <c r="B12" s="5" t="n">
        <v>201770</v>
      </c>
    </row>
    <row r="13">
      <c r="A13" s="4" t="inlineStr">
        <is>
          <t>3-4 years [member]</t>
        </is>
      </c>
    </row>
    <row r="14">
      <c r="A14" s="3" t="inlineStr">
        <is>
          <t>Disclosure of temporary difference, unused tax losses and unused tax credits [line items]</t>
        </is>
      </c>
    </row>
    <row r="15">
      <c r="A15" s="4" t="inlineStr">
        <is>
          <t>Unused tax losses</t>
        </is>
      </c>
      <c r="B15" s="5" t="n">
        <v>345681</v>
      </c>
    </row>
    <row r="16">
      <c r="A16" s="4" t="inlineStr">
        <is>
          <t>4-5 years [member]</t>
        </is>
      </c>
    </row>
    <row r="17">
      <c r="A17" s="3" t="inlineStr">
        <is>
          <t>Disclosure of temporary difference, unused tax losses and unused tax credits [line items]</t>
        </is>
      </c>
    </row>
    <row r="18">
      <c r="A18" s="4" t="inlineStr">
        <is>
          <t>Unused tax losses</t>
        </is>
      </c>
      <c r="B18" s="5" t="n">
        <v>1196884</v>
      </c>
    </row>
    <row r="19">
      <c r="A19" s="4" t="inlineStr">
        <is>
          <t>5-6 years [member]</t>
        </is>
      </c>
    </row>
    <row r="20">
      <c r="A20" s="3" t="inlineStr">
        <is>
          <t>Disclosure of temporary difference, unused tax losses and unused tax credits [line items]</t>
        </is>
      </c>
    </row>
    <row r="21">
      <c r="A21" s="4" t="inlineStr">
        <is>
          <t>Unused tax losses</t>
        </is>
      </c>
      <c r="B21" s="5" t="n">
        <v>45470</v>
      </c>
    </row>
    <row r="22">
      <c r="A22" s="4" t="inlineStr">
        <is>
          <t>6-7 years [member]</t>
        </is>
      </c>
    </row>
    <row r="23">
      <c r="A23" s="3" t="inlineStr">
        <is>
          <t>Disclosure of temporary difference, unused tax losses and unused tax credits [line items]</t>
        </is>
      </c>
    </row>
    <row r="24">
      <c r="A24" s="4" t="inlineStr">
        <is>
          <t>Unused tax losses</t>
        </is>
      </c>
      <c r="B24" s="5" t="n">
        <v>571210</v>
      </c>
    </row>
    <row r="25">
      <c r="A25" s="4" t="inlineStr">
        <is>
          <t>7-8 years [member]</t>
        </is>
      </c>
    </row>
    <row r="26">
      <c r="A26" s="3" t="inlineStr">
        <is>
          <t>Disclosure of temporary difference, unused tax losses and unused tax credits [line items]</t>
        </is>
      </c>
    </row>
    <row r="27">
      <c r="A27" s="4" t="inlineStr">
        <is>
          <t>Unused tax losses</t>
        </is>
      </c>
      <c r="B27" s="5" t="n">
        <v>188354</v>
      </c>
    </row>
    <row r="28">
      <c r="A28" s="4" t="inlineStr">
        <is>
          <t>Indefinite [Member]</t>
        </is>
      </c>
    </row>
    <row r="29">
      <c r="A29" s="3" t="inlineStr">
        <is>
          <t>Disclosure of temporary difference, unused tax losses and unused tax credits [line items]</t>
        </is>
      </c>
    </row>
    <row r="30">
      <c r="A30" s="4" t="inlineStr">
        <is>
          <t>Unused tax losses</t>
        </is>
      </c>
      <c r="B30" s="6" t="n">
        <v>8844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dditional Information (Details) - TRY (₺) ₺ in Thousands</t>
        </is>
      </c>
      <c r="B1" s="2" t="inlineStr">
        <is>
          <t>Dec. 31, 2020</t>
        </is>
      </c>
      <c r="C1" s="2" t="inlineStr">
        <is>
          <t>Dec. 31, 2019</t>
        </is>
      </c>
    </row>
    <row r="2">
      <c r="A2" s="3" t="inlineStr">
        <is>
          <t>Deferred tax assets and liabilities</t>
        </is>
      </c>
    </row>
    <row r="3">
      <c r="A3" s="4" t="inlineStr">
        <is>
          <t>Unused tax losses for which no deferred tax asset recognised</t>
        </is>
      </c>
      <c r="B3" s="6" t="n">
        <v>2986951</v>
      </c>
      <c r="C3" s="6" t="n">
        <v>6588723</v>
      </c>
    </row>
    <row r="4">
      <c r="A4" s="4" t="inlineStr">
        <is>
          <t>Unrecognized deferred tax on unused tax losses</t>
        </is>
      </c>
      <c r="B4" s="6" t="n">
        <v>551847</v>
      </c>
      <c r="C4" s="6" t="n">
        <v>119967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receivables and accrued revenue (Details) - TRY (₺) ₺ in Thousands</t>
        </is>
      </c>
      <c r="B1" s="2" t="inlineStr">
        <is>
          <t>Dec. 31, 2020</t>
        </is>
      </c>
      <c r="C1" s="2" t="inlineStr">
        <is>
          <t>Dec. 31, 2019</t>
        </is>
      </c>
    </row>
    <row r="2">
      <c r="A2" s="3" t="inlineStr">
        <is>
          <t>Trade Receivables And Accrued Income [line items]</t>
        </is>
      </c>
    </row>
    <row r="3">
      <c r="A3" s="4" t="inlineStr">
        <is>
          <t>Receivables from subscribers</t>
        </is>
      </c>
      <c r="B3" s="6" t="n">
        <v>2263544</v>
      </c>
      <c r="C3" s="6" t="n">
        <v>2090242</v>
      </c>
    </row>
    <row r="4">
      <c r="A4" s="4" t="inlineStr">
        <is>
          <t>Accounts and notes receivable</t>
        </is>
      </c>
      <c r="B4" s="5" t="n">
        <v>766921</v>
      </c>
      <c r="C4" s="5" t="n">
        <v>745442</v>
      </c>
    </row>
    <row r="5">
      <c r="A5" s="4" t="inlineStr">
        <is>
          <t>Undue assigned contracted receivables</t>
        </is>
      </c>
      <c r="B5" s="5" t="n">
        <v>435332</v>
      </c>
      <c r="C5" s="5" t="n">
        <v>298291</v>
      </c>
    </row>
    <row r="6">
      <c r="A6" s="4" t="inlineStr">
        <is>
          <t>Current trade receivables</t>
        </is>
      </c>
      <c r="B6" s="5" t="n">
        <v>3465797</v>
      </c>
      <c r="C6" s="5" t="n">
        <v>3133975</v>
      </c>
    </row>
    <row r="7">
      <c r="A7" s="4" t="inlineStr">
        <is>
          <t>Letters of guarantee received</t>
        </is>
      </c>
      <c r="B7" s="5" t="n">
        <v>351698</v>
      </c>
      <c r="C7" s="5" t="n">
        <v>332180</v>
      </c>
    </row>
    <row r="8">
      <c r="A8" s="4" t="inlineStr">
        <is>
          <t>Non-current undue assigned contracted receivables</t>
        </is>
      </c>
      <c r="B8" s="5" t="n">
        <v>172261</v>
      </c>
      <c r="C8" s="5" t="n">
        <v>116462</v>
      </c>
    </row>
    <row r="9">
      <c r="A9" s="4" t="inlineStr">
        <is>
          <t>Non-current trade receivables</t>
        </is>
      </c>
      <c r="B9" s="5" t="n">
        <v>222451</v>
      </c>
      <c r="C9" s="5" t="n">
        <v>148159</v>
      </c>
    </row>
    <row r="10">
      <c r="A10" s="4" t="inlineStr">
        <is>
          <t>Accumulated impairment [member]</t>
        </is>
      </c>
    </row>
    <row r="11">
      <c r="A11" s="3" t="inlineStr">
        <is>
          <t>Trade Receivables And Accrued Income [line items]</t>
        </is>
      </c>
    </row>
    <row r="12">
      <c r="A12" s="4" t="inlineStr">
        <is>
          <t>Current trade receivables</t>
        </is>
      </c>
      <c r="B12" s="6" t="n">
        <v>-617932</v>
      </c>
      <c r="C12" s="6" t="n">
        <v>-62024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Financial Services - Schedule of Receivables from Financial Services (Detail) - TRY (₺) ₺ in Thousands</t>
        </is>
      </c>
      <c r="B1" s="2" t="inlineStr">
        <is>
          <t>Dec. 31, 2020</t>
        </is>
      </c>
      <c r="C1" s="2" t="inlineStr">
        <is>
          <t>Dec. 31, 2019</t>
        </is>
      </c>
    </row>
    <row r="2">
      <c r="A2" s="3" t="inlineStr">
        <is>
          <t>Receivables from financial services</t>
        </is>
      </c>
    </row>
    <row r="3">
      <c r="A3" s="4" t="inlineStr">
        <is>
          <t>Current receivables from financial services</t>
        </is>
      </c>
      <c r="B3" s="6" t="n">
        <v>1886381</v>
      </c>
      <c r="C3" s="6" t="n">
        <v>2319122</v>
      </c>
    </row>
    <row r="4">
      <c r="A4" s="4" t="inlineStr">
        <is>
          <t>Non-current receivables from financial services</t>
        </is>
      </c>
      <c r="B4" s="5" t="n">
        <v>75717</v>
      </c>
      <c r="C4" s="5" t="n">
        <v>123136</v>
      </c>
    </row>
    <row r="5">
      <c r="A5" s="4" t="inlineStr">
        <is>
          <t>Receivables from financial services</t>
        </is>
      </c>
      <c r="B5" s="6" t="n">
        <v>1962098</v>
      </c>
      <c r="C5" s="6" t="n">
        <v>244225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tract Assets - Summary of Contract Assets (Detail) - TRY (₺) ₺ in Thousands</t>
        </is>
      </c>
      <c r="B1" s="2" t="inlineStr">
        <is>
          <t>Dec. 31, 2020</t>
        </is>
      </c>
      <c r="C1" s="2" t="inlineStr">
        <is>
          <t>Dec. 31, 2019</t>
        </is>
      </c>
    </row>
    <row r="2">
      <c r="A2" s="3" t="inlineStr">
        <is>
          <t>Disclosure of contract assets [line items]</t>
        </is>
      </c>
    </row>
    <row r="3">
      <c r="A3" s="4" t="inlineStr">
        <is>
          <t>Current contract assets</t>
        </is>
      </c>
      <c r="B3" s="6" t="n">
        <v>972052</v>
      </c>
      <c r="C3" s="6" t="n">
        <v>933969</v>
      </c>
    </row>
    <row r="4">
      <c r="A4" s="4" t="inlineStr">
        <is>
          <t>Non current contract assets</t>
        </is>
      </c>
      <c r="B4" s="5" t="n">
        <v>128114</v>
      </c>
      <c r="C4" s="5" t="n">
        <v>10291</v>
      </c>
    </row>
    <row r="5">
      <c r="A5" s="4" t="inlineStr">
        <is>
          <t>Contract assets [member]</t>
        </is>
      </c>
    </row>
    <row r="6">
      <c r="A6" s="3" t="inlineStr">
        <is>
          <t>Disclosure of contract assets [line items]</t>
        </is>
      </c>
    </row>
    <row r="7">
      <c r="A7" s="4" t="inlineStr">
        <is>
          <t>Current contract assets</t>
        </is>
      </c>
      <c r="B7" s="5" t="n">
        <v>972052</v>
      </c>
      <c r="C7" s="5" t="n">
        <v>933969</v>
      </c>
    </row>
    <row r="8">
      <c r="A8" s="4" t="inlineStr">
        <is>
          <t>Non current contract assets</t>
        </is>
      </c>
      <c r="B8" s="6" t="n">
        <v>128114</v>
      </c>
      <c r="C8" s="6" t="n">
        <v>1029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TRY (₺) ₺ in Thousands</t>
        </is>
      </c>
      <c r="B1" s="2" t="inlineStr">
        <is>
          <t>Dec. 31, 2020</t>
        </is>
      </c>
      <c r="C1" s="2" t="inlineStr">
        <is>
          <t>Dec. 31, 2019</t>
        </is>
      </c>
    </row>
    <row r="2">
      <c r="A2" s="3" t="inlineStr">
        <is>
          <t>Inventories [abstract]</t>
        </is>
      </c>
    </row>
    <row r="3">
      <c r="A3" s="4" t="inlineStr">
        <is>
          <t>Inventories</t>
        </is>
      </c>
      <c r="B3" s="6" t="n">
        <v>203715</v>
      </c>
      <c r="C3" s="6" t="n">
        <v>1783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0</t>
        </is>
      </c>
    </row>
    <row r="3">
      <c r="A3" s="3" t="inlineStr">
        <is>
          <t>Text block [abstract]</t>
        </is>
      </c>
    </row>
    <row r="4">
      <c r="A4" s="4" t="inlineStr">
        <is>
          <t>Employee benefit expenses</t>
        </is>
      </c>
      <c r="B4" s="4" t="inlineStr">
        <is>
          <t>7. Employee benefit expenses
2020
2019
2018
Wages and salaries (*)
2,820,500
2,434,790
1,968,882
Employee termination benefits (**)
38,879
31,799
29,140
Defined contribution plans
14,677
12,785
9,361
2,874,056
2,479,374
2,007,383
(*) Wages and salaries include compulsory social security contributions, bonuses and share based payments.
(**) Remeasurements of employee termination benefits for the years ended 31 December 2020, 2019 and 2018 amounting to TL 37,230, TL 36,385 and TL (12,699) respectively are reflected in other comprehensive income.
Employee benefit expenses are recognized in cost of revenue, selling and marketing expenses and administrative expen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 (Details) - TRY (₺) ₺ in Thousands</t>
        </is>
      </c>
      <c r="B1" s="2" t="inlineStr">
        <is>
          <t>Dec. 31, 2020</t>
        </is>
      </c>
      <c r="C1" s="2" t="inlineStr">
        <is>
          <t>Dec. 31, 2019</t>
        </is>
      </c>
    </row>
    <row r="2">
      <c r="A2" s="3" t="inlineStr">
        <is>
          <t>Other current assets</t>
        </is>
      </c>
    </row>
    <row r="3">
      <c r="A3" s="4" t="inlineStr">
        <is>
          <t>Receivables from the Ministry of Transport and Infrastructure of Turkey</t>
        </is>
      </c>
      <c r="B3" s="6" t="n">
        <v>224563</v>
      </c>
      <c r="C3" s="6" t="n">
        <v>669621</v>
      </c>
    </row>
    <row r="4">
      <c r="A4" s="4" t="inlineStr">
        <is>
          <t>Prepaid expenses</t>
        </is>
      </c>
      <c r="B4" s="5" t="n">
        <v>163657</v>
      </c>
      <c r="C4" s="5" t="n">
        <v>135881</v>
      </c>
    </row>
    <row r="5">
      <c r="A5" s="4" t="inlineStr">
        <is>
          <t>VAT receivable</t>
        </is>
      </c>
      <c r="B5" s="5" t="n">
        <v>49490</v>
      </c>
      <c r="C5" s="5" t="n">
        <v>109777</v>
      </c>
    </row>
    <row r="6">
      <c r="A6" s="4" t="inlineStr">
        <is>
          <t>Advances given to suppliers</t>
        </is>
      </c>
      <c r="B6" s="5" t="n">
        <v>48141</v>
      </c>
      <c r="C6" s="5" t="n">
        <v>90454</v>
      </c>
    </row>
    <row r="7">
      <c r="A7" s="4" t="inlineStr">
        <is>
          <t>Receivables from tax office</t>
        </is>
      </c>
      <c r="B7" s="5" t="n">
        <v>20864</v>
      </c>
      <c r="C7" s="5" t="n">
        <v>99882</v>
      </c>
    </row>
    <row r="8">
      <c r="A8" s="4" t="inlineStr">
        <is>
          <t>Other advances given</t>
        </is>
      </c>
      <c r="C8" s="5" t="n">
        <v>65263</v>
      </c>
    </row>
    <row r="9">
      <c r="A9" s="4" t="inlineStr">
        <is>
          <t>Other</t>
        </is>
      </c>
      <c r="B9" s="5" t="n">
        <v>52271</v>
      </c>
      <c r="C9" s="5" t="n">
        <v>156126</v>
      </c>
    </row>
    <row r="10">
      <c r="A10" s="4" t="inlineStr">
        <is>
          <t>Other current assets</t>
        </is>
      </c>
      <c r="B10" s="6" t="n">
        <v>558986</v>
      </c>
      <c r="C10" s="6" t="n">
        <v>13270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TRY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in hand</t>
        </is>
      </c>
      <c r="B3" s="6" t="n">
        <v>179</v>
      </c>
      <c r="C3" s="6" t="n">
        <v>131</v>
      </c>
    </row>
    <row r="4">
      <c r="A4" s="4" t="inlineStr">
        <is>
          <t>Banks</t>
        </is>
      </c>
      <c r="B4" s="5" t="n">
        <v>11852022</v>
      </c>
      <c r="C4" s="5" t="n">
        <v>10238310</v>
      </c>
    </row>
    <row r="5">
      <c r="A5" s="4" t="inlineStr">
        <is>
          <t>Demand deposits</t>
        </is>
      </c>
      <c r="B5" s="5" t="n">
        <v>975753</v>
      </c>
      <c r="C5" s="5" t="n">
        <v>632022</v>
      </c>
    </row>
    <row r="6">
      <c r="A6" s="4" t="inlineStr">
        <is>
          <t>Time deposits</t>
        </is>
      </c>
      <c r="B6" s="5" t="n">
        <v>10876269</v>
      </c>
      <c r="C6" s="5" t="n">
        <v>9606288</v>
      </c>
    </row>
    <row r="7">
      <c r="A7" s="4" t="inlineStr">
        <is>
          <t>Other cash and cash equivalents</t>
        </is>
      </c>
      <c r="B7" s="5" t="n">
        <v>8354</v>
      </c>
      <c r="C7" s="5" t="n">
        <v>274</v>
      </c>
    </row>
    <row r="8">
      <c r="A8" s="4" t="inlineStr">
        <is>
          <t>Cash and cash equivalents</t>
        </is>
      </c>
      <c r="B8" s="6" t="n">
        <v>11860555</v>
      </c>
      <c r="C8" s="6" t="n">
        <v>10238715</v>
      </c>
      <c r="D8" s="6" t="n">
        <v>7419239</v>
      </c>
      <c r="E8" s="6" t="n">
        <v>471233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sh and Cash Equivalents - Additional Information (Details)</t>
        </is>
      </c>
      <c r="B1" s="2" t="inlineStr">
        <is>
          <t>12 Months Ended</t>
        </is>
      </c>
    </row>
    <row r="2">
      <c r="B2" s="2" t="inlineStr">
        <is>
          <t>Dec. 31, 2020</t>
        </is>
      </c>
      <c r="C2" s="2" t="inlineStr">
        <is>
          <t>Dec. 31, 2019</t>
        </is>
      </c>
    </row>
    <row r="3">
      <c r="A3" s="3" t="inlineStr">
        <is>
          <t>Cash and cash equivalents1 [line items]</t>
        </is>
      </c>
    </row>
    <row r="4">
      <c r="A4" s="4" t="inlineStr">
        <is>
          <t>Average maturity of time deposits</t>
        </is>
      </c>
      <c r="B4" s="4" t="inlineStr">
        <is>
          <t>30 days</t>
        </is>
      </c>
      <c r="C4" s="4" t="inlineStr">
        <is>
          <t>38 days</t>
        </is>
      </c>
    </row>
    <row r="5">
      <c r="A5" s="4" t="inlineStr">
        <is>
          <t>TL</t>
        </is>
      </c>
    </row>
    <row r="6">
      <c r="A6" s="3" t="inlineStr">
        <is>
          <t>Cash and cash equivalents1 [line items]</t>
        </is>
      </c>
    </row>
    <row r="7">
      <c r="A7" s="4" t="inlineStr">
        <is>
          <t>Effective interest rate</t>
        </is>
      </c>
      <c r="B7" s="4" t="inlineStr">
        <is>
          <t>17.40%</t>
        </is>
      </c>
      <c r="C7" s="4" t="inlineStr">
        <is>
          <t>10.70%</t>
        </is>
      </c>
    </row>
    <row r="8">
      <c r="A8" s="4" t="inlineStr">
        <is>
          <t>USD</t>
        </is>
      </c>
    </row>
    <row r="9">
      <c r="A9" s="3" t="inlineStr">
        <is>
          <t>Cash and cash equivalents1 [line items]</t>
        </is>
      </c>
    </row>
    <row r="10">
      <c r="A10" s="4" t="inlineStr">
        <is>
          <t>Effective interest rate</t>
        </is>
      </c>
      <c r="B10" s="4" t="inlineStr">
        <is>
          <t>2.80%</t>
        </is>
      </c>
      <c r="C10" s="4" t="inlineStr">
        <is>
          <t>2.30%</t>
        </is>
      </c>
    </row>
    <row r="11">
      <c r="A11" s="4" t="inlineStr">
        <is>
          <t>EUR</t>
        </is>
      </c>
    </row>
    <row r="12">
      <c r="A12" s="3" t="inlineStr">
        <is>
          <t>Cash and cash equivalents1 [line items]</t>
        </is>
      </c>
    </row>
    <row r="13">
      <c r="A13" s="4" t="inlineStr">
        <is>
          <t>Effective interest rate</t>
        </is>
      </c>
      <c r="B13" s="4" t="inlineStr">
        <is>
          <t>1.80%</t>
        </is>
      </c>
      <c r="C13" s="4" t="inlineStr">
        <is>
          <t>0.4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assets - Debt Investment AT FVOCI (Details) - TRY (₺) ₺ in Thousands</t>
        </is>
      </c>
      <c r="B1" s="2" t="inlineStr">
        <is>
          <t>Dec. 31, 2020</t>
        </is>
      </c>
      <c r="C1" s="2" t="inlineStr">
        <is>
          <t>Dec. 31, 2019</t>
        </is>
      </c>
    </row>
    <row r="2">
      <c r="A2" s="3" t="inlineStr">
        <is>
          <t>Current assets [abstract]</t>
        </is>
      </c>
    </row>
    <row r="3">
      <c r="A3" s="4" t="inlineStr">
        <is>
          <t>Current financial assets at fair value through other comprehensive income</t>
        </is>
      </c>
      <c r="B3" s="6" t="n">
        <v>529610</v>
      </c>
      <c r="C3" s="6" t="n">
        <v>345602</v>
      </c>
    </row>
    <row r="4">
      <c r="A4" s="4" t="inlineStr">
        <is>
          <t>Debt securities [member]</t>
        </is>
      </c>
    </row>
    <row r="5">
      <c r="A5" s="3" t="inlineStr">
        <is>
          <t>Current assets [abstract]</t>
        </is>
      </c>
    </row>
    <row r="6">
      <c r="A6" s="4" t="inlineStr">
        <is>
          <t>Listed financial assets at fair value through other comprehensive income</t>
        </is>
      </c>
      <c r="B6" s="5" t="n">
        <v>529610</v>
      </c>
      <c r="C6" s="5" t="n">
        <v>345602</v>
      </c>
    </row>
    <row r="7">
      <c r="A7" s="4" t="inlineStr">
        <is>
          <t>Current financial assets at fair value through other comprehensive income</t>
        </is>
      </c>
      <c r="B7" s="6" t="n">
        <v>529610</v>
      </c>
      <c r="C7" s="6" t="n">
        <v>34560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assets - Other comprehensive income (Details) - Financial assets at fair value through other comprehensive income [member] - TRY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Financial assets at fair value through other comprehensive income</t>
        </is>
      </c>
      <c r="B4" s="6" t="n">
        <v>529610</v>
      </c>
      <c r="C4" s="6" t="n">
        <v>345602</v>
      </c>
    </row>
    <row r="5">
      <c r="A5" s="4" t="inlineStr">
        <is>
          <t>Level 2</t>
        </is>
      </c>
    </row>
    <row r="6">
      <c r="A6" s="3" t="inlineStr">
        <is>
          <t>Disclosure of financial assets [line items]</t>
        </is>
      </c>
    </row>
    <row r="7">
      <c r="A7" s="4" t="inlineStr">
        <is>
          <t>Financial assets at fair value through other comprehensive income</t>
        </is>
      </c>
      <c r="B7" s="6" t="n">
        <v>272334</v>
      </c>
    </row>
    <row r="8">
      <c r="A8" s="4" t="inlineStr">
        <is>
          <t>Description of valuation techniques used in fair value measurement, entity's own equity instruments</t>
        </is>
      </c>
      <c r="B8" s="4" t="inlineStr">
        <is>
          <t>Present value of the estimated future cash flows based on observable yield curves and period end FX rates</t>
        </is>
      </c>
    </row>
    <row r="9">
      <c r="A9" s="4" t="inlineStr">
        <is>
          <t>Level 1</t>
        </is>
      </c>
    </row>
    <row r="10">
      <c r="A10" s="3" t="inlineStr">
        <is>
          <t>Disclosure of financial assets [line items]</t>
        </is>
      </c>
    </row>
    <row r="11">
      <c r="A11" s="4" t="inlineStr">
        <is>
          <t>Financial assets at fair value through other comprehensive income</t>
        </is>
      </c>
      <c r="B11" s="6" t="n">
        <v>257276</v>
      </c>
      <c r="C11" s="6" t="n">
        <v>345602</v>
      </c>
    </row>
    <row r="12">
      <c r="A12" s="4" t="inlineStr">
        <is>
          <t>Description of valuation techniques used in fair value measurement, entity's own equity instruments</t>
        </is>
      </c>
      <c r="B12" s="4" t="inlineStr">
        <is>
          <t>Pricing models based on quoted market prices at the end of the reporting period.</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assets - Nominal and fairvalue of financial assets (Details) ₺ in Thousands, € in Thousands, $ in Thousands</t>
        </is>
      </c>
      <c r="B1" s="2" t="inlineStr">
        <is>
          <t>12 Months Ended</t>
        </is>
      </c>
    </row>
    <row r="2">
      <c r="B2" s="2" t="inlineStr">
        <is>
          <t>Dec. 31, 2020EUR (€)</t>
        </is>
      </c>
      <c r="C2" s="2" t="inlineStr">
        <is>
          <t>Dec. 31, 2019EUR (€)</t>
        </is>
      </c>
      <c r="D2" s="2" t="inlineStr">
        <is>
          <t>Dec. 31, 2020USD ($)</t>
        </is>
      </c>
      <c r="E2" s="2" t="inlineStr">
        <is>
          <t>Dec. 31, 2020TRY (₺)</t>
        </is>
      </c>
      <c r="F2" s="2" t="inlineStr">
        <is>
          <t>Dec. 31, 2019USD ($)</t>
        </is>
      </c>
      <c r="G2" s="2" t="inlineStr">
        <is>
          <t>Dec. 31, 2019TRY (₺)</t>
        </is>
      </c>
    </row>
    <row r="3">
      <c r="A3" s="3" t="inlineStr">
        <is>
          <t>Disclosure of financial assets [line items]</t>
        </is>
      </c>
    </row>
    <row r="4">
      <c r="A4" s="4" t="inlineStr">
        <is>
          <t>Financial assets, at fair value</t>
        </is>
      </c>
      <c r="E4" s="6" t="n">
        <v>529610</v>
      </c>
      <c r="G4" s="6" t="n">
        <v>345602</v>
      </c>
    </row>
    <row r="5">
      <c r="A5" s="4" t="inlineStr">
        <is>
          <t>29 May 2020 | EUR</t>
        </is>
      </c>
    </row>
    <row r="6">
      <c r="A6" s="3" t="inlineStr">
        <is>
          <t>Disclosure of financial assets [line items]</t>
        </is>
      </c>
    </row>
    <row r="7">
      <c r="A7" s="4" t="inlineStr">
        <is>
          <t>Notional amount | €</t>
        </is>
      </c>
      <c r="C7" s="10" t="n">
        <v>17990</v>
      </c>
    </row>
    <row r="8">
      <c r="A8" s="4" t="inlineStr">
        <is>
          <t>Financial assets, at fair value</t>
        </is>
      </c>
      <c r="G8" s="5" t="n">
        <v>121456</v>
      </c>
    </row>
    <row r="9">
      <c r="A9" s="4" t="inlineStr">
        <is>
          <t>Fair Value Maturity Date</t>
        </is>
      </c>
      <c r="C9" s="4" t="inlineStr">
        <is>
          <t>29 May 2020</t>
        </is>
      </c>
    </row>
    <row r="10">
      <c r="A10" s="4" t="inlineStr">
        <is>
          <t>5 February 2021 | EUR</t>
        </is>
      </c>
    </row>
    <row r="11">
      <c r="A11" s="3" t="inlineStr">
        <is>
          <t>Disclosure of financial assets [line items]</t>
        </is>
      </c>
    </row>
    <row r="12">
      <c r="A12" s="4" t="inlineStr">
        <is>
          <t>Notional amount | €</t>
        </is>
      </c>
      <c r="B12" s="10" t="n">
        <v>10000</v>
      </c>
      <c r="C12" s="10" t="n">
        <v>10000</v>
      </c>
    </row>
    <row r="13">
      <c r="A13" s="4" t="inlineStr">
        <is>
          <t>Financial assets, at fair value</t>
        </is>
      </c>
      <c r="E13" s="5" t="n">
        <v>91229</v>
      </c>
      <c r="G13" s="5" t="n">
        <v>67773</v>
      </c>
    </row>
    <row r="14">
      <c r="A14" s="4" t="inlineStr">
        <is>
          <t>Fair Value Maturity Date</t>
        </is>
      </c>
      <c r="B14" s="4" t="inlineStr">
        <is>
          <t>5 February 2021</t>
        </is>
      </c>
      <c r="C14" s="4" t="inlineStr">
        <is>
          <t>5 February 2021</t>
        </is>
      </c>
    </row>
    <row r="15">
      <c r="A15" s="4" t="inlineStr">
        <is>
          <t>13 March 2021 | EUR</t>
        </is>
      </c>
    </row>
    <row r="16">
      <c r="A16" s="3" t="inlineStr">
        <is>
          <t>Disclosure of financial assets [line items]</t>
        </is>
      </c>
    </row>
    <row r="17">
      <c r="A17" s="4" t="inlineStr">
        <is>
          <t>Notional amount | €</t>
        </is>
      </c>
      <c r="B17" s="10" t="n">
        <v>20000</v>
      </c>
    </row>
    <row r="18">
      <c r="A18" s="4" t="inlineStr">
        <is>
          <t>Financial assets, at fair value</t>
        </is>
      </c>
      <c r="E18" s="5" t="n">
        <v>181105</v>
      </c>
    </row>
    <row r="19">
      <c r="A19" s="4" t="inlineStr">
        <is>
          <t>Fair Value Maturity Date</t>
        </is>
      </c>
      <c r="B19" s="4" t="inlineStr">
        <is>
          <t>13 March 2021</t>
        </is>
      </c>
    </row>
    <row r="20">
      <c r="A20" s="4" t="inlineStr">
        <is>
          <t>17 December 2021 | EUR</t>
        </is>
      </c>
    </row>
    <row r="21">
      <c r="A21" s="3" t="inlineStr">
        <is>
          <t>Disclosure of financial assets [line items]</t>
        </is>
      </c>
    </row>
    <row r="22">
      <c r="A22" s="4" t="inlineStr">
        <is>
          <t>Notional amount | €</t>
        </is>
      </c>
      <c r="B22" s="10" t="n">
        <v>20000</v>
      </c>
      <c r="C22" s="10" t="n">
        <v>20000</v>
      </c>
    </row>
    <row r="23">
      <c r="A23" s="4" t="inlineStr">
        <is>
          <t>Financial assets, at fair value</t>
        </is>
      </c>
      <c r="E23" s="5" t="n">
        <v>178375</v>
      </c>
      <c r="G23" s="5" t="n">
        <v>133072</v>
      </c>
    </row>
    <row r="24">
      <c r="A24" s="4" t="inlineStr">
        <is>
          <t>Fair Value Maturity Date</t>
        </is>
      </c>
      <c r="B24" s="4" t="inlineStr">
        <is>
          <t>17 December 2021</t>
        </is>
      </c>
      <c r="C24" s="4" t="inlineStr">
        <is>
          <t>17 December 2021</t>
        </is>
      </c>
    </row>
    <row r="25">
      <c r="A25" s="4" t="inlineStr">
        <is>
          <t>16 February 2026 | EUR</t>
        </is>
      </c>
    </row>
    <row r="26">
      <c r="A26" s="3" t="inlineStr">
        <is>
          <t>Disclosure of financial assets [line items]</t>
        </is>
      </c>
    </row>
    <row r="27">
      <c r="A27" s="4" t="inlineStr">
        <is>
          <t>Notional amount | €</t>
        </is>
      </c>
      <c r="B27" s="10" t="n">
        <v>1995</v>
      </c>
      <c r="C27" s="10" t="n">
        <v>2000</v>
      </c>
    </row>
    <row r="28">
      <c r="A28" s="4" t="inlineStr">
        <is>
          <t>Financial assets, at fair value</t>
        </is>
      </c>
      <c r="E28" s="5" t="n">
        <v>19718</v>
      </c>
      <c r="G28" s="5" t="n">
        <v>15026</v>
      </c>
    </row>
    <row r="29">
      <c r="A29" s="4" t="inlineStr">
        <is>
          <t>Fair Value Maturity Date</t>
        </is>
      </c>
      <c r="B29" s="4" t="inlineStr">
        <is>
          <t>16 February 2026</t>
        </is>
      </c>
      <c r="C29" s="4" t="inlineStr">
        <is>
          <t>16 February 2026</t>
        </is>
      </c>
    </row>
    <row r="30">
      <c r="A30" s="4" t="inlineStr">
        <is>
          <t>2 March 2022 | TL</t>
        </is>
      </c>
    </row>
    <row r="31">
      <c r="A31" s="3" t="inlineStr">
        <is>
          <t>Disclosure of financial assets [line items]</t>
        </is>
      </c>
    </row>
    <row r="32">
      <c r="A32" s="4" t="inlineStr">
        <is>
          <t>Notional amount</t>
        </is>
      </c>
      <c r="E32" s="5" t="n">
        <v>24108</v>
      </c>
    </row>
    <row r="33">
      <c r="A33" s="4" t="inlineStr">
        <is>
          <t>Financial assets, at fair value</t>
        </is>
      </c>
      <c r="E33" s="5" t="n">
        <v>24819</v>
      </c>
    </row>
    <row r="34">
      <c r="A34" s="4" t="inlineStr">
        <is>
          <t>Fair Value Maturity Date</t>
        </is>
      </c>
      <c r="B34" s="4" t="inlineStr">
        <is>
          <t>2 March 2022</t>
        </is>
      </c>
    </row>
    <row r="35">
      <c r="A35" s="4" t="inlineStr">
        <is>
          <t>2 March 2022 | TL</t>
        </is>
      </c>
    </row>
    <row r="36">
      <c r="A36" s="3" t="inlineStr">
        <is>
          <t>Disclosure of financial assets [line items]</t>
        </is>
      </c>
    </row>
    <row r="37">
      <c r="A37" s="4" t="inlineStr">
        <is>
          <t>Notional amount</t>
        </is>
      </c>
      <c r="E37" s="5" t="n">
        <v>24312</v>
      </c>
    </row>
    <row r="38">
      <c r="A38" s="4" t="inlineStr">
        <is>
          <t>Financial assets, at fair value</t>
        </is>
      </c>
      <c r="E38" s="5" t="n">
        <v>24362</v>
      </c>
    </row>
    <row r="39">
      <c r="A39" s="4" t="inlineStr">
        <is>
          <t>Fair Value Maturity Date</t>
        </is>
      </c>
      <c r="B39" s="4" t="inlineStr">
        <is>
          <t>2 March 2022</t>
        </is>
      </c>
    </row>
    <row r="40">
      <c r="A40" s="4" t="inlineStr">
        <is>
          <t>21 February 2022 | USD</t>
        </is>
      </c>
    </row>
    <row r="41">
      <c r="A41" s="3" t="inlineStr">
        <is>
          <t>Disclosure of financial assets [line items]</t>
        </is>
      </c>
    </row>
    <row r="42">
      <c r="A42" s="4" t="inlineStr">
        <is>
          <t>Notional amount | $</t>
        </is>
      </c>
      <c r="D42" s="9" t="n">
        <v>300</v>
      </c>
      <c r="F42" s="9" t="n">
        <v>300</v>
      </c>
    </row>
    <row r="43">
      <c r="A43" s="4" t="inlineStr">
        <is>
          <t>Financial assets, at fair value</t>
        </is>
      </c>
      <c r="E43" s="5" t="n">
        <v>1966</v>
      </c>
      <c r="G43" s="5" t="n">
        <v>1878</v>
      </c>
    </row>
    <row r="44">
      <c r="A44" s="4" t="inlineStr">
        <is>
          <t>Fair Value Maturity Date</t>
        </is>
      </c>
      <c r="B44" s="4" t="inlineStr">
        <is>
          <t>21 February 2022</t>
        </is>
      </c>
      <c r="C44" s="4" t="inlineStr">
        <is>
          <t>21 February 2022</t>
        </is>
      </c>
    </row>
    <row r="45">
      <c r="A45" s="4" t="inlineStr">
        <is>
          <t>10 August 2024 | USD</t>
        </is>
      </c>
    </row>
    <row r="46">
      <c r="A46" s="3" t="inlineStr">
        <is>
          <t>Disclosure of financial assets [line items]</t>
        </is>
      </c>
    </row>
    <row r="47">
      <c r="A47" s="4" t="inlineStr">
        <is>
          <t>Notional amount | $</t>
        </is>
      </c>
      <c r="D47" s="9" t="n">
        <v>996</v>
      </c>
      <c r="F47" s="9" t="n">
        <v>1000</v>
      </c>
    </row>
    <row r="48">
      <c r="A48" s="4" t="inlineStr">
        <is>
          <t>Financial assets, at fair value</t>
        </is>
      </c>
      <c r="E48" s="6" t="n">
        <v>8036</v>
      </c>
      <c r="G48" s="6" t="n">
        <v>6397</v>
      </c>
    </row>
    <row r="49">
      <c r="A49" s="4" t="inlineStr">
        <is>
          <t>Fair Value Maturity Date</t>
        </is>
      </c>
      <c r="B49" s="4" t="inlineStr">
        <is>
          <t>10 August 2024</t>
        </is>
      </c>
      <c r="C49" s="4" t="inlineStr">
        <is>
          <t>10 August 2024</t>
        </is>
      </c>
    </row>
  </sheetData>
  <mergeCells count="4">
    <mergeCell ref="A1:A2"/>
    <mergeCell ref="B1:C1"/>
    <mergeCell ref="D1:E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 Gain losses on other comprehensive income (Details) - TRY (₺) ₺ in Thousands</t>
        </is>
      </c>
      <c r="B1" s="2" t="inlineStr">
        <is>
          <t>12 Months Ended</t>
        </is>
      </c>
    </row>
    <row r="2">
      <c r="B2" s="2" t="inlineStr">
        <is>
          <t>Dec. 31, 2020</t>
        </is>
      </c>
      <c r="C2" s="2" t="inlineStr">
        <is>
          <t>Dec. 31, 2019</t>
        </is>
      </c>
    </row>
    <row r="3">
      <c r="A3" s="3" t="inlineStr">
        <is>
          <t>Gains / (Losses) recognized in other comprehensive income</t>
        </is>
      </c>
    </row>
    <row r="4">
      <c r="A4" s="4" t="inlineStr">
        <is>
          <t>Gains / (Losses) recognized in other comprehensive income</t>
        </is>
      </c>
      <c r="B4" s="6" t="n">
        <v>-1487</v>
      </c>
      <c r="C4" s="6" t="n">
        <v>3472</v>
      </c>
    </row>
    <row r="5">
      <c r="A5" s="4" t="inlineStr">
        <is>
          <t>Debt securities [member]</t>
        </is>
      </c>
    </row>
    <row r="6">
      <c r="A6" s="3" t="inlineStr">
        <is>
          <t>Gains / (Losses) recognized in other comprehensive income</t>
        </is>
      </c>
    </row>
    <row r="7">
      <c r="A7" s="4" t="inlineStr">
        <is>
          <t>Gains / (Losses) recognized in other comprehensive income</t>
        </is>
      </c>
      <c r="B7" s="6" t="n">
        <v>-1487</v>
      </c>
      <c r="C7" s="6" t="n">
        <v>347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dditional Information (Detail) - TRY (₺) ₺ / shares in Units, ₺ in Thousands</t>
        </is>
      </c>
      <c r="B1" s="2" t="inlineStr">
        <is>
          <t>Sep. 24, 2020</t>
        </is>
      </c>
      <c r="C1" s="2" t="inlineStr">
        <is>
          <t>Dec. 31, 2020</t>
        </is>
      </c>
      <c r="D1" s="2" t="inlineStr">
        <is>
          <t>Dec. 31, 2019</t>
        </is>
      </c>
      <c r="E1" s="2" t="inlineStr">
        <is>
          <t>Dec. 31, 2018</t>
        </is>
      </c>
    </row>
    <row r="2">
      <c r="A2" s="3" t="inlineStr">
        <is>
          <t>Disclosure of classes of share capital [line items]</t>
        </is>
      </c>
    </row>
    <row r="3">
      <c r="A3" s="4" t="inlineStr">
        <is>
          <t>Share capital authorized</t>
        </is>
      </c>
      <c r="C3" s="5" t="n">
        <v>2200000000</v>
      </c>
      <c r="D3" s="5" t="n">
        <v>2200000000</v>
      </c>
    </row>
    <row r="4">
      <c r="A4" s="4" t="inlineStr">
        <is>
          <t>Share capital, issued and fully paid shares</t>
        </is>
      </c>
      <c r="C4" s="5" t="n">
        <v>2200000000</v>
      </c>
      <c r="D4" s="5" t="n">
        <v>2200000000</v>
      </c>
    </row>
    <row r="5">
      <c r="A5" s="4" t="inlineStr">
        <is>
          <t>Share capital, par value</t>
        </is>
      </c>
      <c r="C5" s="6" t="n">
        <v>1</v>
      </c>
    </row>
    <row r="6">
      <c r="A6" s="4" t="inlineStr">
        <is>
          <t>Number of shares pledged as security</t>
        </is>
      </c>
      <c r="C6" s="5" t="n">
        <v>995509</v>
      </c>
      <c r="D6" s="5" t="n">
        <v>995509</v>
      </c>
    </row>
    <row r="7">
      <c r="A7" s="4" t="inlineStr">
        <is>
          <t>First level legal reserves as percentage of distributable income per statutory accounts each year</t>
        </is>
      </c>
      <c r="C7" s="4" t="inlineStr">
        <is>
          <t>5.00%</t>
        </is>
      </c>
    </row>
    <row r="8">
      <c r="A8" s="4" t="inlineStr">
        <is>
          <t>Ceiling on the first legal reserves as percentage of paid-up capital</t>
        </is>
      </c>
      <c r="C8" s="4" t="inlineStr">
        <is>
          <t>20.00%</t>
        </is>
      </c>
    </row>
    <row r="9">
      <c r="A9" s="4" t="inlineStr">
        <is>
          <t>Second legal reserves</t>
        </is>
      </c>
      <c r="C9" s="4" t="inlineStr">
        <is>
          <t>10.00%</t>
        </is>
      </c>
    </row>
    <row r="10">
      <c r="A10" s="4" t="inlineStr">
        <is>
          <t>Minimum obligatory dividend pay-out as percentage of paid-up capital</t>
        </is>
      </c>
      <c r="C10" s="4" t="inlineStr">
        <is>
          <t>5.00%</t>
        </is>
      </c>
    </row>
    <row r="11">
      <c r="A11" s="4" t="inlineStr">
        <is>
          <t>Ceiling on the second legal reserves as percentage of paid-up capital</t>
        </is>
      </c>
      <c r="C11" s="4" t="inlineStr">
        <is>
          <t>50.00%</t>
        </is>
      </c>
    </row>
    <row r="12">
      <c r="A12" s="4" t="inlineStr">
        <is>
          <t>Repurchase of treasury shares</t>
        </is>
      </c>
      <c r="C12" s="5" t="n">
        <v>816290</v>
      </c>
    </row>
    <row r="13">
      <c r="A13" s="4" t="inlineStr">
        <is>
          <t>Purchase of treasury shares</t>
        </is>
      </c>
      <c r="C13" s="6" t="n">
        <v>9994</v>
      </c>
      <c r="D13" s="6" t="n">
        <v>9998</v>
      </c>
      <c r="E13" s="6" t="n">
        <v>94620</v>
      </c>
    </row>
    <row r="14">
      <c r="A14" s="4" t="inlineStr">
        <is>
          <t>Dividends paid</t>
        </is>
      </c>
      <c r="B14" s="6" t="n">
        <v>811622</v>
      </c>
      <c r="C14" s="5" t="n">
        <v>811622</v>
      </c>
      <c r="D14" s="5" t="n">
        <v>1010000</v>
      </c>
      <c r="E14" s="6" t="n">
        <v>1900000</v>
      </c>
    </row>
    <row r="15">
      <c r="A15" s="4" t="inlineStr">
        <is>
          <t>Dividends per share</t>
        </is>
      </c>
      <c r="B15" s="11" t="n">
        <v>0.36892</v>
      </c>
    </row>
    <row r="16">
      <c r="A16" s="4" t="inlineStr">
        <is>
          <t>Inteltek [member]</t>
        </is>
      </c>
    </row>
    <row r="17">
      <c r="A17" s="3" t="inlineStr">
        <is>
          <t>Disclosure of classes of share capital [line items]</t>
        </is>
      </c>
    </row>
    <row r="18">
      <c r="A18" s="4" t="inlineStr">
        <is>
          <t>Dividends paid</t>
        </is>
      </c>
      <c r="D18" s="6" t="n">
        <v>277837</v>
      </c>
    </row>
    <row r="19">
      <c r="A19" s="4" t="inlineStr">
        <is>
          <t>Inteltek [member] | Retained earnings [member]</t>
        </is>
      </c>
    </row>
    <row r="20">
      <c r="A20" s="3" t="inlineStr">
        <is>
          <t>Disclosure of classes of share capital [line items]</t>
        </is>
      </c>
    </row>
    <row r="21">
      <c r="A21" s="4" t="inlineStr">
        <is>
          <t>Dividends paid</t>
        </is>
      </c>
      <c r="C21" s="5" t="n">
        <v>38029</v>
      </c>
    </row>
    <row r="22">
      <c r="A22" s="4" t="inlineStr">
        <is>
          <t>Inteltek [member] | Legal reserve [member]</t>
        </is>
      </c>
    </row>
    <row r="23">
      <c r="A23" s="3" t="inlineStr">
        <is>
          <t>Disclosure of classes of share capital [line items]</t>
        </is>
      </c>
    </row>
    <row r="24">
      <c r="A24" s="4" t="inlineStr">
        <is>
          <t>Dividends paid</t>
        </is>
      </c>
      <c r="C24" s="6" t="n">
        <v>34985</v>
      </c>
    </row>
    <row r="25">
      <c r="A25" s="4" t="inlineStr">
        <is>
          <t>Minimum</t>
        </is>
      </c>
    </row>
    <row r="26">
      <c r="A26" s="3" t="inlineStr">
        <is>
          <t>Disclosure of classes of share capital [line items]</t>
        </is>
      </c>
    </row>
    <row r="27">
      <c r="A27" s="4" t="inlineStr">
        <is>
          <t>Weighted average share price</t>
        </is>
      </c>
      <c r="C27" s="7" t="n">
        <v>12.09</v>
      </c>
    </row>
    <row r="28">
      <c r="A28" s="4" t="inlineStr">
        <is>
          <t>Maximum</t>
        </is>
      </c>
    </row>
    <row r="29">
      <c r="A29" s="3" t="inlineStr">
        <is>
          <t>Disclosure of classes of share capital [line items]</t>
        </is>
      </c>
    </row>
    <row r="30">
      <c r="A30" s="4" t="inlineStr">
        <is>
          <t>Weighted average share price</t>
        </is>
      </c>
      <c r="C30" s="7" t="n">
        <v>12.3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Summary of Shareholding Percentages (Detail) - TRY (₺) ₺ in Thousands</t>
        </is>
      </c>
      <c r="B1" s="2" t="inlineStr">
        <is>
          <t>Dec. 31, 2020</t>
        </is>
      </c>
      <c r="C1" s="2" t="inlineStr">
        <is>
          <t>Dec. 31, 2019</t>
        </is>
      </c>
    </row>
    <row r="2">
      <c r="A2" s="3" t="inlineStr">
        <is>
          <t>Disclosure of classes of share capital [line items]</t>
        </is>
      </c>
    </row>
    <row r="3">
      <c r="A3" s="4" t="inlineStr">
        <is>
          <t>Shareholding percentage</t>
        </is>
      </c>
      <c r="B3" s="4" t="inlineStr">
        <is>
          <t>100.00%</t>
        </is>
      </c>
      <c r="C3" s="4" t="inlineStr">
        <is>
          <t>100.00%</t>
        </is>
      </c>
    </row>
    <row r="4">
      <c r="A4" s="4" t="inlineStr">
        <is>
          <t>Share capital</t>
        </is>
      </c>
      <c r="B4" s="6" t="n">
        <v>2200000</v>
      </c>
      <c r="C4" s="6" t="n">
        <v>2200000</v>
      </c>
    </row>
    <row r="5">
      <c r="A5" s="4" t="inlineStr">
        <is>
          <t>Inflation adjustment to share capital</t>
        </is>
      </c>
      <c r="B5" s="5" t="n">
        <v>-52352</v>
      </c>
      <c r="C5" s="5" t="n">
        <v>-52352</v>
      </c>
    </row>
    <row r="6">
      <c r="A6" s="4" t="inlineStr">
        <is>
          <t>Inflation adjusted capital</t>
        </is>
      </c>
      <c r="B6" s="6" t="n">
        <v>2147648</v>
      </c>
      <c r="C6" s="6" t="n">
        <v>2147648</v>
      </c>
    </row>
    <row r="7">
      <c r="A7" s="4" t="inlineStr">
        <is>
          <t>Public Share [Member]</t>
        </is>
      </c>
    </row>
    <row r="8">
      <c r="A8" s="3" t="inlineStr">
        <is>
          <t>Disclosure of classes of share capital [line items]</t>
        </is>
      </c>
    </row>
    <row r="9">
      <c r="A9" s="4" t="inlineStr">
        <is>
          <t>Shareholding percentage</t>
        </is>
      </c>
      <c r="B9" s="4" t="inlineStr">
        <is>
          <t>53.95%</t>
        </is>
      </c>
      <c r="C9" s="4" t="inlineStr">
        <is>
          <t>48.95%</t>
        </is>
      </c>
    </row>
    <row r="10">
      <c r="A10" s="4" t="inlineStr">
        <is>
          <t>Share capital</t>
        </is>
      </c>
      <c r="B10" s="6" t="n">
        <v>1187004</v>
      </c>
      <c r="C10" s="6" t="n">
        <v>1077004</v>
      </c>
    </row>
    <row r="11">
      <c r="A11" s="4" t="inlineStr">
        <is>
          <t>TVF BTIH [Member]</t>
        </is>
      </c>
    </row>
    <row r="12">
      <c r="A12" s="3" t="inlineStr">
        <is>
          <t>Disclosure of classes of share capital [line items]</t>
        </is>
      </c>
    </row>
    <row r="13">
      <c r="A13" s="4" t="inlineStr">
        <is>
          <t>Shareholding percentage</t>
        </is>
      </c>
      <c r="B13" s="4" t="inlineStr">
        <is>
          <t>26.20%</t>
        </is>
      </c>
    </row>
    <row r="14">
      <c r="A14" s="4" t="inlineStr">
        <is>
          <t>Share capital</t>
        </is>
      </c>
      <c r="B14" s="6" t="n">
        <v>576400</v>
      </c>
    </row>
    <row r="15">
      <c r="A15" s="4" t="inlineStr">
        <is>
          <t>IMTIS Holdings S.a r l.</t>
        </is>
      </c>
    </row>
    <row r="16">
      <c r="A16" s="3" t="inlineStr">
        <is>
          <t>Disclosure of classes of share capital [line items]</t>
        </is>
      </c>
    </row>
    <row r="17">
      <c r="A17" s="4" t="inlineStr">
        <is>
          <t>Shareholding percentage</t>
        </is>
      </c>
      <c r="B17" s="4" t="inlineStr">
        <is>
          <t>19.80%</t>
        </is>
      </c>
    </row>
    <row r="18">
      <c r="A18" s="4" t="inlineStr">
        <is>
          <t>Share capital</t>
        </is>
      </c>
      <c r="B18" s="6" t="n">
        <v>435600</v>
      </c>
    </row>
    <row r="19">
      <c r="A19" s="4" t="inlineStr">
        <is>
          <t>Turkcell Holding [member]</t>
        </is>
      </c>
    </row>
    <row r="20">
      <c r="A20" s="3" t="inlineStr">
        <is>
          <t>Disclosure of classes of share capital [line items]</t>
        </is>
      </c>
    </row>
    <row r="21">
      <c r="A21" s="4" t="inlineStr">
        <is>
          <t>Shareholding percentage</t>
        </is>
      </c>
      <c r="C21" s="4" t="inlineStr">
        <is>
          <t>51.00%</t>
        </is>
      </c>
    </row>
    <row r="22">
      <c r="A22" s="4" t="inlineStr">
        <is>
          <t>Share capital</t>
        </is>
      </c>
      <c r="C22" s="6" t="n">
        <v>1122000</v>
      </c>
    </row>
    <row r="23">
      <c r="A23" s="4" t="inlineStr">
        <is>
          <t>Other [Member]</t>
        </is>
      </c>
    </row>
    <row r="24">
      <c r="A24" s="3" t="inlineStr">
        <is>
          <t>Disclosure of classes of share capital [line items]</t>
        </is>
      </c>
    </row>
    <row r="25">
      <c r="A25" s="4" t="inlineStr">
        <is>
          <t>Shareholding percentage</t>
        </is>
      </c>
      <c r="B25" s="4" t="inlineStr">
        <is>
          <t>0.05%</t>
        </is>
      </c>
      <c r="C25" s="4" t="inlineStr">
        <is>
          <t>0.05%</t>
        </is>
      </c>
    </row>
    <row r="26">
      <c r="A26" s="4" t="inlineStr">
        <is>
          <t>Share capital</t>
        </is>
      </c>
      <c r="B26" s="6" t="n">
        <v>996</v>
      </c>
      <c r="C26" s="6" t="n">
        <v>99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TRY (₺) ₺ / shares in Unit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Profit attributable to owners of the Company</t>
        </is>
      </c>
      <c r="B4" s="6" t="n">
        <v>4237086</v>
      </c>
      <c r="C4" s="6" t="n">
        <v>3246487</v>
      </c>
      <c r="D4" s="6" t="n">
        <v>2021065</v>
      </c>
    </row>
    <row r="5">
      <c r="A5" s="4" t="inlineStr">
        <is>
          <t>Weighted average number of shares</t>
        </is>
      </c>
      <c r="B5" s="5" t="n">
        <v>2183106193</v>
      </c>
      <c r="C5" s="5" t="n">
        <v>2183922483</v>
      </c>
      <c r="D5" s="5" t="n">
        <v>2184750233</v>
      </c>
    </row>
    <row r="6">
      <c r="A6" s="4" t="inlineStr">
        <is>
          <t>Basic and diluted earnings per share for profit attributable to owners of the Company (in full TL)</t>
        </is>
      </c>
      <c r="B6" s="7" t="n">
        <v>1.94</v>
      </c>
      <c r="C6" s="7" t="n">
        <v>1.49</v>
      </c>
      <c r="D6" s="7" t="n">
        <v>0.93</v>
      </c>
    </row>
    <row r="7">
      <c r="A7" s="4" t="inlineStr">
        <is>
          <t>Profit from continuing operations attributable to owners of the Company</t>
        </is>
      </c>
      <c r="B7" s="6" t="n">
        <v>4237086</v>
      </c>
      <c r="C7" s="6" t="n">
        <v>2474051</v>
      </c>
      <c r="D7" s="6" t="n">
        <v>2021065</v>
      </c>
    </row>
    <row r="8">
      <c r="A8" s="4" t="inlineStr">
        <is>
          <t>Weighted average number of shares</t>
        </is>
      </c>
      <c r="B8" s="5" t="n">
        <v>2183106193</v>
      </c>
      <c r="C8" s="5" t="n">
        <v>2183922483</v>
      </c>
      <c r="D8" s="5" t="n">
        <v>2184750233</v>
      </c>
    </row>
    <row r="9">
      <c r="A9" s="4" t="inlineStr">
        <is>
          <t>Basic and diluted earnings per share for profit from continuing operations attributable to owners of the Company</t>
        </is>
      </c>
      <c r="B9" s="7" t="n">
        <v>1.94</v>
      </c>
      <c r="C9" s="7" t="n">
        <v>1.14</v>
      </c>
      <c r="D9" s="7" t="n">
        <v>0.93</v>
      </c>
    </row>
    <row r="10">
      <c r="A10" s="4" t="inlineStr">
        <is>
          <t>Profit from discontinued operations attributable to owners of the Company</t>
        </is>
      </c>
      <c r="C10" s="6" t="n">
        <v>772436</v>
      </c>
    </row>
    <row r="11">
      <c r="A11" s="4" t="inlineStr">
        <is>
          <t>Weighted average number of shares</t>
        </is>
      </c>
      <c r="B11" s="5" t="n">
        <v>2183106193</v>
      </c>
      <c r="C11" s="5" t="n">
        <v>2183922483</v>
      </c>
      <c r="D11" s="5" t="n">
        <v>2184750233</v>
      </c>
    </row>
    <row r="12">
      <c r="A12" s="4" t="inlineStr">
        <is>
          <t>Basic and diluted earnings per share for profit from discontinued operations attributable to owners of the Company</t>
        </is>
      </c>
      <c r="C12" s="7" t="n">
        <v>0.3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0</t>
        </is>
      </c>
    </row>
    <row r="3">
      <c r="A3" s="3" t="inlineStr">
        <is>
          <t>Text block [abstract]</t>
        </is>
      </c>
    </row>
    <row r="4">
      <c r="A4" s="4" t="inlineStr">
        <is>
          <t>Finance income and costs</t>
        </is>
      </c>
      <c r="B4" s="4" t="inlineStr">
        <is>
          <t>8. Finance income and costs
Recognized in the statement of profit or loss:
2020
2019
2018
Cash flow hedges - reclassified to profit or loss
1,410,997
—
568,370
Net fair value gains and interest on derivative financial instruments
317,820
—
654,933
Interest income
366,695
288,010
395,045
Other
23,971
9,440
58,766
Finance income
2,119,483
297,450
1,677,114
Net foreign exchange losses
(2,409,550)
(1,039,618)
(2,695,045)
Net interest expenses for financial assets and liabilities measured at amortized cost
(811,439)
(874,535)
(552,101)
Net fair value losses and interest on derivative financial instruments
—
(550,438)
—
Cash flow hedges - reclassified to profit or loss
—
461,133
—
Other
(30,175)
(21,660)
(116,926)
Finance costs
(3,251,164)
(2,025,118)
(3,364,072)
Net finance costs
(1,131,681)
(1,727,668)
(1,686,958)
Net foreign exchange losses mainly include foreign exchange losses on borrowings, bonds issued and cash and cash equivalents.
Foreign exchange losses from Belarusian Telecom and lifecell exclude foreign exchange losses incurred in the foreign operations’ individual financial statements, which have been recognized directly in equity under foreign currency translation reserve in the consolidated financial statements in accordance with the accounting policy for net investment in foreign operations as disclosed in Note 2c.
Interest income and expense on financial assets measured at amortized cost are shown netted of on consolidated statement of profit or loss. The Company has gross interest income and expense on financial assets at amortized cost amounting to TL 281,993, TL (1,093,432), TL 316,932, TL (1,191,467), and TL 255,019, TL (807,120) for the years ended 31 December 2020, 2019 and 2018,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Disclosure of Other Non-Current Liability (Detail) - TRY (₺) ₺ in Thousands</t>
        </is>
      </c>
      <c r="B1" s="2" t="inlineStr">
        <is>
          <t>Dec. 31, 2020</t>
        </is>
      </c>
      <c r="C1" s="2" t="inlineStr">
        <is>
          <t>Dec. 31, 2019</t>
        </is>
      </c>
      <c r="D1" s="2" t="inlineStr">
        <is>
          <t>Dec. 31, 2018</t>
        </is>
      </c>
    </row>
    <row r="2">
      <c r="A2" s="3" t="inlineStr">
        <is>
          <t>Other non-current liabilities [abstract]</t>
        </is>
      </c>
    </row>
    <row r="3">
      <c r="A3" s="4" t="inlineStr">
        <is>
          <t>Consideration payable in relation to business acquisitions</t>
        </is>
      </c>
      <c r="B3" s="6" t="n">
        <v>475879</v>
      </c>
      <c r="C3" s="6" t="n">
        <v>359554</v>
      </c>
      <c r="D3" s="6" t="n">
        <v>358304</v>
      </c>
    </row>
    <row r="4">
      <c r="A4" s="4" t="inlineStr">
        <is>
          <t>Deferred revenue</t>
        </is>
      </c>
      <c r="B4" s="5" t="n">
        <v>22180</v>
      </c>
      <c r="C4" s="5" t="n">
        <v>303</v>
      </c>
    </row>
    <row r="5">
      <c r="A5" s="4" t="inlineStr">
        <is>
          <t>Other non-current liabilities</t>
        </is>
      </c>
      <c r="B5" s="6" t="n">
        <v>498059</v>
      </c>
      <c r="C5" s="6" t="n">
        <v>35985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Other Non-Current Liabilities - Additional Information (Detail) - Belarusian Telecom [member] ₺ in Thousands, $ in Thousands</t>
        </is>
      </c>
      <c r="B1" s="2" t="inlineStr">
        <is>
          <t>Dec. 31, 2020USD ($)</t>
        </is>
      </c>
      <c r="C1" s="2" t="inlineStr">
        <is>
          <t>Dec. 31, 2020TRY (₺)</t>
        </is>
      </c>
      <c r="D1" s="2" t="inlineStr">
        <is>
          <t>Dec. 31, 2019</t>
        </is>
      </c>
    </row>
    <row r="2">
      <c r="A2" s="3" t="inlineStr">
        <is>
          <t>Provisions and other non-current liabilities [line items]</t>
        </is>
      </c>
    </row>
    <row r="3">
      <c r="A3" s="4" t="inlineStr">
        <is>
          <t>Contingent payment</t>
        </is>
      </c>
      <c r="B3" s="9" t="n">
        <v>100000</v>
      </c>
      <c r="C3" s="6" t="n">
        <v>734050</v>
      </c>
    </row>
    <row r="4">
      <c r="A4" s="4" t="inlineStr">
        <is>
          <t>Maximum</t>
        </is>
      </c>
    </row>
    <row r="5">
      <c r="A5" s="3" t="inlineStr">
        <is>
          <t>Provisions and other non-current liabilities [line items]</t>
        </is>
      </c>
    </row>
    <row r="6">
      <c r="A6" s="4" t="inlineStr">
        <is>
          <t>Discount rate for contingent consideration</t>
        </is>
      </c>
      <c r="B6" s="4" t="inlineStr">
        <is>
          <t>5.60%</t>
        </is>
      </c>
      <c r="C6" s="4" t="inlineStr">
        <is>
          <t>5.60%</t>
        </is>
      </c>
      <c r="D6" s="4" t="inlineStr">
        <is>
          <t>6.10%</t>
        </is>
      </c>
    </row>
    <row r="7">
      <c r="A7" s="4" t="inlineStr">
        <is>
          <t>Minimum</t>
        </is>
      </c>
    </row>
    <row r="8">
      <c r="A8" s="3" t="inlineStr">
        <is>
          <t>Provisions and other non-current liabilities [line items]</t>
        </is>
      </c>
    </row>
    <row r="9">
      <c r="A9" s="4" t="inlineStr">
        <is>
          <t>Discount rate for contingent consideration</t>
        </is>
      </c>
      <c r="B9" s="4" t="inlineStr">
        <is>
          <t>4.30%</t>
        </is>
      </c>
      <c r="C9" s="4" t="inlineStr">
        <is>
          <t>4.30%</t>
        </is>
      </c>
      <c r="D9" s="4" t="inlineStr">
        <is>
          <t>5.2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Summary of Borrowings (Detail) - TRY (₺) ₺ in Thousands</t>
        </is>
      </c>
      <c r="B1" s="2" t="inlineStr">
        <is>
          <t>Dec. 31, 2020</t>
        </is>
      </c>
      <c r="C1" s="2" t="inlineStr">
        <is>
          <t>Dec. 31, 2019</t>
        </is>
      </c>
    </row>
    <row r="2">
      <c r="A2" s="3" t="inlineStr">
        <is>
          <t>Non-current liabilities</t>
        </is>
      </c>
    </row>
    <row r="3">
      <c r="A3" s="4" t="inlineStr">
        <is>
          <t>Unsecured bank loans</t>
        </is>
      </c>
      <c r="B3" s="6" t="n">
        <v>7779354</v>
      </c>
      <c r="C3" s="6" t="n">
        <v>6092170</v>
      </c>
    </row>
    <row r="4">
      <c r="A4" s="4" t="inlineStr">
        <is>
          <t>Secured bank loans</t>
        </is>
      </c>
      <c r="B4" s="5" t="n">
        <v>151543</v>
      </c>
    </row>
    <row r="5">
      <c r="A5" s="4" t="inlineStr">
        <is>
          <t>Lease liabilities</t>
        </is>
      </c>
      <c r="B5" s="5" t="n">
        <v>1521713</v>
      </c>
      <c r="C5" s="5" t="n">
        <v>1101303</v>
      </c>
    </row>
    <row r="6">
      <c r="A6" s="4" t="inlineStr">
        <is>
          <t>Debt securities issued</t>
        </is>
      </c>
      <c r="B6" s="5" t="n">
        <v>6901075</v>
      </c>
      <c r="C6" s="5" t="n">
        <v>5483921</v>
      </c>
    </row>
    <row r="7">
      <c r="A7" s="4" t="inlineStr">
        <is>
          <t>Total non-current liabilities</t>
        </is>
      </c>
      <c r="B7" s="5" t="n">
        <v>16353685</v>
      </c>
      <c r="C7" s="5" t="n">
        <v>12677394</v>
      </c>
    </row>
    <row r="8">
      <c r="A8" s="3" t="inlineStr">
        <is>
          <t>Current liabilities</t>
        </is>
      </c>
    </row>
    <row r="9">
      <c r="A9" s="4" t="inlineStr">
        <is>
          <t>Unsecured bank loans</t>
        </is>
      </c>
      <c r="B9" s="5" t="n">
        <v>4049824</v>
      </c>
      <c r="C9" s="5" t="n">
        <v>6712297</v>
      </c>
    </row>
    <row r="10">
      <c r="A10" s="4" t="inlineStr">
        <is>
          <t>Secured bank loans</t>
        </is>
      </c>
      <c r="B10" s="5" t="n">
        <v>144261</v>
      </c>
      <c r="C10" s="5" t="n">
        <v>2415</v>
      </c>
    </row>
    <row r="11">
      <c r="A11" s="4" t="inlineStr">
        <is>
          <t>Lease liabilities</t>
        </is>
      </c>
      <c r="B11" s="5" t="n">
        <v>577173</v>
      </c>
      <c r="C11" s="5" t="n">
        <v>431752</v>
      </c>
    </row>
    <row r="12">
      <c r="A12" s="4" t="inlineStr">
        <is>
          <t>Debt securities issued</t>
        </is>
      </c>
      <c r="B12" s="5" t="n">
        <v>461479</v>
      </c>
      <c r="C12" s="5" t="n">
        <v>481869</v>
      </c>
    </row>
    <row r="13">
      <c r="A13" s="4" t="inlineStr">
        <is>
          <t>Total current liabilities</t>
        </is>
      </c>
      <c r="B13" s="6" t="n">
        <v>5232737</v>
      </c>
      <c r="C13" s="6" t="n">
        <v>762833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ans and Borrowings - Additional Information (Detail) ₺ in Thousands, € in Thousands, $ in Thousands</t>
        </is>
      </c>
      <c r="B1" s="2" t="inlineStr">
        <is>
          <t>Dec. 31, 2020EUR (€)</t>
        </is>
      </c>
      <c r="C1" s="2" t="inlineStr">
        <is>
          <t>Dec. 18, 2020USD ($)installment</t>
        </is>
      </c>
      <c r="D1" s="2" t="inlineStr">
        <is>
          <t>Nov. 27, 2020USD ($)</t>
        </is>
      </c>
      <c r="E1" s="2" t="inlineStr">
        <is>
          <t>Aug. 10, 2020EUR (€)</t>
        </is>
      </c>
      <c r="F1" s="2" t="inlineStr">
        <is>
          <t>Jun. 04, 2020TRY (₺)</t>
        </is>
      </c>
      <c r="G1" s="2" t="inlineStr">
        <is>
          <t>Apr. 01, 2020USD ($)</t>
        </is>
      </c>
      <c r="H1" s="2" t="inlineStr">
        <is>
          <t>Mar. 23, 2020EUR (€)</t>
        </is>
      </c>
      <c r="I1" s="2" t="inlineStr">
        <is>
          <t>Mar. 23, 2020USD ($)</t>
        </is>
      </c>
      <c r="J1" s="2" t="inlineStr">
        <is>
          <t>Dec. 31, 2020USD ($)</t>
        </is>
      </c>
      <c r="K1" s="2" t="inlineStr">
        <is>
          <t>Dec. 31, 2020TRY (₺)</t>
        </is>
      </c>
      <c r="L1" s="2" t="inlineStr">
        <is>
          <t>Dec. 31, 2019TRY (₺)</t>
        </is>
      </c>
      <c r="M1" s="2" t="inlineStr">
        <is>
          <t>Dec. 31, 2018TRY (₺)</t>
        </is>
      </c>
      <c r="N1" s="2" t="inlineStr">
        <is>
          <t>Nov. 18, 2020TRY (₺)</t>
        </is>
      </c>
    </row>
    <row r="2">
      <c r="A2" s="3" t="inlineStr">
        <is>
          <t>Disclosure Of Loans And Borrowings [line items]</t>
        </is>
      </c>
    </row>
    <row r="3">
      <c r="A3" s="4" t="inlineStr">
        <is>
          <t>Amount used | ₺</t>
        </is>
      </c>
      <c r="K3" s="6" t="n">
        <v>22983201</v>
      </c>
      <c r="L3" s="6" t="n">
        <v>29060490</v>
      </c>
      <c r="M3" s="6" t="n">
        <v>44341070</v>
      </c>
    </row>
    <row r="4">
      <c r="A4" s="4" t="inlineStr">
        <is>
          <t>Debt securities sold | $</t>
        </is>
      </c>
      <c r="J4" s="9" t="n">
        <v>20500</v>
      </c>
    </row>
    <row r="5">
      <c r="A5" s="4" t="inlineStr">
        <is>
          <t>Repayments of borrowings, classified as financing activities | ₺</t>
        </is>
      </c>
      <c r="K5" s="6" t="n">
        <v>26354532</v>
      </c>
      <c r="L5" s="6" t="n">
        <v>31297901</v>
      </c>
      <c r="M5" s="6" t="n">
        <v>43987127</v>
      </c>
    </row>
    <row r="6">
      <c r="A6" s="4" t="inlineStr">
        <is>
          <t>Lease certificate issuance limit | ₺</t>
        </is>
      </c>
      <c r="F6" s="6" t="n">
        <v>600000</v>
      </c>
    </row>
    <row r="7">
      <c r="A7" s="4" t="inlineStr">
        <is>
          <t>Issuance of lease certificate | ₺</t>
        </is>
      </c>
      <c r="N7" s="6" t="n">
        <v>50000</v>
      </c>
    </row>
    <row r="8">
      <c r="A8" s="4" t="inlineStr">
        <is>
          <t>Club loan [member] | EUR</t>
        </is>
      </c>
    </row>
    <row r="9">
      <c r="A9" s="3" t="inlineStr">
        <is>
          <t>Disclosure Of Loans And Borrowings [line items]</t>
        </is>
      </c>
    </row>
    <row r="10">
      <c r="A10" s="4" t="inlineStr">
        <is>
          <t>Repayments of borrowings, classified as financing activities | €</t>
        </is>
      </c>
      <c r="H10" s="10" t="n">
        <v>148400</v>
      </c>
    </row>
    <row r="11">
      <c r="A11" s="4" t="inlineStr">
        <is>
          <t>Club loan [member] | USD</t>
        </is>
      </c>
    </row>
    <row r="12">
      <c r="A12" s="3" t="inlineStr">
        <is>
          <t>Disclosure Of Loans And Borrowings [line items]</t>
        </is>
      </c>
    </row>
    <row r="13">
      <c r="A13" s="4" t="inlineStr">
        <is>
          <t>Repayments of borrowings, classified as financing activities | $</t>
        </is>
      </c>
      <c r="I13" s="9" t="n">
        <v>166700</v>
      </c>
    </row>
    <row r="14">
      <c r="A14" s="4" t="inlineStr">
        <is>
          <t>J.P.Morgan and AB Svensk Exportkredit [member]</t>
        </is>
      </c>
    </row>
    <row r="15">
      <c r="A15" s="3" t="inlineStr">
        <is>
          <t>Disclosure Of Loans And Borrowings [line items]</t>
        </is>
      </c>
    </row>
    <row r="16">
      <c r="A16" s="4" t="inlineStr">
        <is>
          <t>Amount used | $</t>
        </is>
      </c>
      <c r="D16" s="9" t="n">
        <v>29410</v>
      </c>
      <c r="G16" s="9" t="n">
        <v>47100</v>
      </c>
    </row>
    <row r="17">
      <c r="A17" s="4" t="inlineStr">
        <is>
          <t>Borrowings, interest rate</t>
        </is>
      </c>
      <c r="B17" s="4" t="inlineStr">
        <is>
          <t>3.84%</t>
        </is>
      </c>
    </row>
    <row r="18">
      <c r="A18" s="4" t="inlineStr">
        <is>
          <t>ING European Financial Services Plc [Member]</t>
        </is>
      </c>
    </row>
    <row r="19">
      <c r="A19" s="3" t="inlineStr">
        <is>
          <t>Disclosure Of Loans And Borrowings [line items]</t>
        </is>
      </c>
    </row>
    <row r="20">
      <c r="A20" s="4" t="inlineStr">
        <is>
          <t>Notional amount | €</t>
        </is>
      </c>
      <c r="B20" s="10" t="n">
        <v>50000</v>
      </c>
    </row>
    <row r="21">
      <c r="A21" s="4" t="inlineStr">
        <is>
          <t>Borrowings, term</t>
        </is>
      </c>
      <c r="B21" s="4" t="inlineStr">
        <is>
          <t>5 years</t>
        </is>
      </c>
    </row>
    <row r="22">
      <c r="A22" s="4" t="inlineStr">
        <is>
          <t>Borrowings, interest rate description</t>
        </is>
      </c>
      <c r="B22" s="4" t="inlineStr">
        <is>
          <t>Euribor+1.95%</t>
        </is>
      </c>
    </row>
    <row r="23">
      <c r="A23" s="4" t="inlineStr">
        <is>
          <t>Borrowings, adjustment to variable interest rate</t>
        </is>
      </c>
      <c r="B23" s="4" t="inlineStr">
        <is>
          <t>1.95%</t>
        </is>
      </c>
    </row>
    <row r="24">
      <c r="A24" s="4" t="inlineStr">
        <is>
          <t>ING BANK N.V. and AB Svensk Exportkredit</t>
        </is>
      </c>
    </row>
    <row r="25">
      <c r="A25" s="3" t="inlineStr">
        <is>
          <t>Disclosure Of Loans And Borrowings [line items]</t>
        </is>
      </c>
    </row>
    <row r="26">
      <c r="A26" s="4" t="inlineStr">
        <is>
          <t>Borrowings, interest rate</t>
        </is>
      </c>
      <c r="C26" s="4" t="inlineStr">
        <is>
          <t>3.04%</t>
        </is>
      </c>
    </row>
    <row r="27">
      <c r="A27" s="4" t="inlineStr">
        <is>
          <t>Notional amount | $</t>
        </is>
      </c>
      <c r="C27" s="9" t="n">
        <v>90000</v>
      </c>
    </row>
    <row r="28">
      <c r="A28" s="4" t="inlineStr">
        <is>
          <t>Borrowings, term</t>
        </is>
      </c>
      <c r="C28" s="4" t="inlineStr">
        <is>
          <t>15 months</t>
        </is>
      </c>
    </row>
    <row r="29">
      <c r="A29" s="4" t="inlineStr">
        <is>
          <t>Number of equal installments per year for repayment of tranches | installment</t>
        </is>
      </c>
      <c r="C29" s="5" t="n">
        <v>2</v>
      </c>
    </row>
    <row r="30">
      <c r="A30" s="4" t="inlineStr">
        <is>
          <t>China Development Bank [member]</t>
        </is>
      </c>
    </row>
    <row r="31">
      <c r="A31" s="3" t="inlineStr">
        <is>
          <t>Disclosure Of Loans And Borrowings [line items]</t>
        </is>
      </c>
    </row>
    <row r="32">
      <c r="A32" s="4" t="inlineStr">
        <is>
          <t>Notional amount | €</t>
        </is>
      </c>
      <c r="E32" s="10" t="n">
        <v>500000</v>
      </c>
    </row>
    <row r="33">
      <c r="A33" s="4" t="inlineStr">
        <is>
          <t>Borrowings, term</t>
        </is>
      </c>
      <c r="E33" s="4" t="inlineStr">
        <is>
          <t>8 years</t>
        </is>
      </c>
    </row>
    <row r="34">
      <c r="A34" s="4" t="inlineStr">
        <is>
          <t>Infrastructure investment financing period</t>
        </is>
      </c>
      <c r="E34" s="4" t="inlineStr">
        <is>
          <t>3 years</t>
        </is>
      </c>
    </row>
    <row r="35">
      <c r="A35" s="4" t="inlineStr">
        <is>
          <t>Period for without principal repayment</t>
        </is>
      </c>
      <c r="E35" s="4" t="inlineStr">
        <is>
          <t>3 years</t>
        </is>
      </c>
    </row>
    <row r="36">
      <c r="A36" s="4" t="inlineStr">
        <is>
          <t>China Development Bank [member] | EUR</t>
        </is>
      </c>
    </row>
    <row r="37">
      <c r="A37" s="3" t="inlineStr">
        <is>
          <t>Disclosure Of Loans And Borrowings [line items]</t>
        </is>
      </c>
    </row>
    <row r="38">
      <c r="A38" s="4" t="inlineStr">
        <is>
          <t>Borrowings, interest rate description</t>
        </is>
      </c>
      <c r="E38" s="4" t="inlineStr">
        <is>
          <t>Euribor+2.29%</t>
        </is>
      </c>
    </row>
    <row r="39">
      <c r="A39" s="4" t="inlineStr">
        <is>
          <t>Borrowings, adjustment to variable interest rate</t>
        </is>
      </c>
      <c r="E39" s="4" t="inlineStr">
        <is>
          <t>2.29%</t>
        </is>
      </c>
    </row>
    <row r="40">
      <c r="A40" s="4" t="inlineStr">
        <is>
          <t>China Development Bank [member] | RMB/CNY</t>
        </is>
      </c>
    </row>
    <row r="41">
      <c r="A41" s="3" t="inlineStr">
        <is>
          <t>Disclosure Of Loans And Borrowings [line items]</t>
        </is>
      </c>
    </row>
    <row r="42">
      <c r="A42" s="4" t="inlineStr">
        <is>
          <t>Borrowings, interest rate</t>
        </is>
      </c>
      <c r="E42" s="4" t="inlineStr">
        <is>
          <t>5.15%</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Borrowings - Summary of Terms and Conditions of Outstanding Loans (Detail) - TRY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Carrying amount</t>
        </is>
      </c>
      <c r="B4" s="6" t="n">
        <v>21586422</v>
      </c>
      <c r="C4" s="6" t="n">
        <v>20305727</v>
      </c>
    </row>
    <row r="5">
      <c r="A5" s="4" t="inlineStr">
        <is>
          <t>EUR | Floating interest rate [member]</t>
        </is>
      </c>
    </row>
    <row r="6">
      <c r="A6" s="3" t="inlineStr">
        <is>
          <t>Disclosure of detailed information about borrowings [line items]</t>
        </is>
      </c>
    </row>
    <row r="7">
      <c r="A7" s="4" t="inlineStr">
        <is>
          <t>Nominal interest rate</t>
        </is>
      </c>
      <c r="B7" s="4" t="inlineStr">
        <is>
          <t>2.20%</t>
        </is>
      </c>
      <c r="C7" s="4" t="inlineStr">
        <is>
          <t>2.20%</t>
        </is>
      </c>
    </row>
    <row r="8">
      <c r="A8" s="4" t="inlineStr">
        <is>
          <t>Carrying amount</t>
        </is>
      </c>
      <c r="B8" s="6" t="n">
        <v>5660654</v>
      </c>
      <c r="C8" s="6" t="n">
        <v>5638726</v>
      </c>
    </row>
    <row r="9">
      <c r="A9" s="4" t="inlineStr">
        <is>
          <t>USD | Floating interest rate [member]</t>
        </is>
      </c>
    </row>
    <row r="10">
      <c r="A10" s="3" t="inlineStr">
        <is>
          <t>Disclosure of detailed information about borrowings [line items]</t>
        </is>
      </c>
    </row>
    <row r="11">
      <c r="A11" s="4" t="inlineStr">
        <is>
          <t>Nominal interest rate</t>
        </is>
      </c>
      <c r="B11" s="4" t="inlineStr">
        <is>
          <t>3.20%</t>
        </is>
      </c>
      <c r="C11" s="4" t="inlineStr">
        <is>
          <t>4.40%</t>
        </is>
      </c>
    </row>
    <row r="12">
      <c r="A12" s="4" t="inlineStr">
        <is>
          <t>Carrying amount</t>
        </is>
      </c>
      <c r="B12" s="6" t="n">
        <v>2644049</v>
      </c>
      <c r="C12" s="6" t="n">
        <v>4478457</v>
      </c>
    </row>
    <row r="13">
      <c r="A13" s="4" t="inlineStr">
        <is>
          <t>Unsecured bank loans [member] | EUR | Floating interest rate [member]</t>
        </is>
      </c>
    </row>
    <row r="14">
      <c r="A14" s="3" t="inlineStr">
        <is>
          <t>Disclosure of detailed information about borrowings [line items]</t>
        </is>
      </c>
    </row>
    <row r="15">
      <c r="A15" s="4" t="inlineStr">
        <is>
          <t>Currency</t>
        </is>
      </c>
      <c r="B15" s="4" t="inlineStr">
        <is>
          <t>EUR</t>
        </is>
      </c>
      <c r="C15" s="4" t="inlineStr">
        <is>
          <t>EUR</t>
        </is>
      </c>
    </row>
    <row r="16">
      <c r="A16" s="4" t="inlineStr">
        <is>
          <t>Interest rate type</t>
        </is>
      </c>
      <c r="B16" s="4" t="inlineStr">
        <is>
          <t>Floating</t>
        </is>
      </c>
      <c r="C16" s="4" t="inlineStr">
        <is>
          <t>Floating</t>
        </is>
      </c>
    </row>
    <row r="17">
      <c r="A17" s="4" t="inlineStr">
        <is>
          <t>Nominal interest rate basis</t>
        </is>
      </c>
      <c r="B17" s="4" t="inlineStr">
        <is>
          <t>Euribor+2.0%-Euribor+2.2%</t>
        </is>
      </c>
      <c r="C17" s="4" t="inlineStr">
        <is>
          <t>Euribor+1.3%-Euribor+2.2%</t>
        </is>
      </c>
    </row>
    <row r="18">
      <c r="A18" s="4" t="inlineStr">
        <is>
          <t>Carrying amount</t>
        </is>
      </c>
      <c r="B18" s="6" t="n">
        <v>5624277</v>
      </c>
      <c r="C18" s="6" t="n">
        <v>5638726</v>
      </c>
    </row>
    <row r="19">
      <c r="A19" s="4" t="inlineStr">
        <is>
          <t>Unsecured bank loans [member] | EUR | Floating interest rate [member] | Minimum</t>
        </is>
      </c>
    </row>
    <row r="20">
      <c r="A20" s="3" t="inlineStr">
        <is>
          <t>Disclosure of detailed information about borrowings [line items]</t>
        </is>
      </c>
    </row>
    <row r="21">
      <c r="A21" s="4" t="inlineStr">
        <is>
          <t>Borrowings, adjustment to variable interest rate</t>
        </is>
      </c>
      <c r="B21" s="4" t="inlineStr">
        <is>
          <t>2.00%</t>
        </is>
      </c>
      <c r="C21" s="4" t="inlineStr">
        <is>
          <t>1.30%</t>
        </is>
      </c>
    </row>
    <row r="22">
      <c r="A22" s="4" t="inlineStr">
        <is>
          <t>Payment period</t>
        </is>
      </c>
      <c r="B22" s="4" t="inlineStr">
        <is>
          <t>2021</t>
        </is>
      </c>
      <c r="C22" s="4" t="inlineStr">
        <is>
          <t>2020</t>
        </is>
      </c>
    </row>
    <row r="23">
      <c r="A23" s="4" t="inlineStr">
        <is>
          <t>Unsecured bank loans [member] | EUR | Floating interest rate [member] | Maximum</t>
        </is>
      </c>
    </row>
    <row r="24">
      <c r="A24" s="3" t="inlineStr">
        <is>
          <t>Disclosure of detailed information about borrowings [line items]</t>
        </is>
      </c>
    </row>
    <row r="25">
      <c r="A25" s="4" t="inlineStr">
        <is>
          <t>Borrowings, adjustment to variable interest rate</t>
        </is>
      </c>
      <c r="B25" s="4" t="inlineStr">
        <is>
          <t>2.20%</t>
        </is>
      </c>
      <c r="C25" s="4" t="inlineStr">
        <is>
          <t>2.20%</t>
        </is>
      </c>
    </row>
    <row r="26">
      <c r="A26" s="4" t="inlineStr">
        <is>
          <t>Payment period</t>
        </is>
      </c>
      <c r="B26" s="4" t="inlineStr">
        <is>
          <t>2026</t>
        </is>
      </c>
      <c r="C26" s="4" t="inlineStr">
        <is>
          <t>2026</t>
        </is>
      </c>
    </row>
    <row r="27">
      <c r="A27" s="4" t="inlineStr">
        <is>
          <t>Unsecured bank loans [member] | EUR | Fixed rate instruments [member]</t>
        </is>
      </c>
    </row>
    <row r="28">
      <c r="A28" s="3" t="inlineStr">
        <is>
          <t>Disclosure of detailed information about borrowings [line items]</t>
        </is>
      </c>
    </row>
    <row r="29">
      <c r="A29" s="4" t="inlineStr">
        <is>
          <t>Currency</t>
        </is>
      </c>
      <c r="B29" s="4" t="inlineStr">
        <is>
          <t>EUR</t>
        </is>
      </c>
    </row>
    <row r="30">
      <c r="A30" s="4" t="inlineStr">
        <is>
          <t>Interest rate type</t>
        </is>
      </c>
      <c r="B30" s="4" t="inlineStr">
        <is>
          <t>Fixed</t>
        </is>
      </c>
    </row>
    <row r="31">
      <c r="A31" s="4" t="inlineStr">
        <is>
          <t>Carrying amount</t>
        </is>
      </c>
      <c r="B31" s="6" t="n">
        <v>428565</v>
      </c>
    </row>
    <row r="32">
      <c r="A32" s="4" t="inlineStr">
        <is>
          <t>Unsecured bank loans [member] | EUR | Fixed rate instruments [member] | Minimum</t>
        </is>
      </c>
    </row>
    <row r="33">
      <c r="A33" s="3" t="inlineStr">
        <is>
          <t>Disclosure of detailed information about borrowings [line items]</t>
        </is>
      </c>
    </row>
    <row r="34">
      <c r="A34" s="4" t="inlineStr">
        <is>
          <t>Nominal interest rate</t>
        </is>
      </c>
      <c r="B34" s="4" t="inlineStr">
        <is>
          <t>1.50%</t>
        </is>
      </c>
    </row>
    <row r="35">
      <c r="A35" s="4" t="inlineStr">
        <is>
          <t>Payment period</t>
        </is>
      </c>
      <c r="B35" s="4" t="inlineStr">
        <is>
          <t>2021</t>
        </is>
      </c>
    </row>
    <row r="36">
      <c r="A36" s="4" t="inlineStr">
        <is>
          <t>Unsecured bank loans [member] | EUR | Fixed rate instruments [member] | Maximum</t>
        </is>
      </c>
    </row>
    <row r="37">
      <c r="A37" s="3" t="inlineStr">
        <is>
          <t>Disclosure of detailed information about borrowings [line items]</t>
        </is>
      </c>
    </row>
    <row r="38">
      <c r="A38" s="4" t="inlineStr">
        <is>
          <t>Nominal interest rate</t>
        </is>
      </c>
      <c r="B38" s="4" t="inlineStr">
        <is>
          <t>1.80%</t>
        </is>
      </c>
    </row>
    <row r="39">
      <c r="A39" s="4" t="inlineStr">
        <is>
          <t>Payment period</t>
        </is>
      </c>
      <c r="B39" s="4" t="inlineStr">
        <is>
          <t>2022</t>
        </is>
      </c>
    </row>
    <row r="40">
      <c r="A40" s="4" t="inlineStr">
        <is>
          <t>Unsecured bank loans [member] | USD | Floating interest rate [member]</t>
        </is>
      </c>
    </row>
    <row r="41">
      <c r="A41" s="3" t="inlineStr">
        <is>
          <t>Disclosure of detailed information about borrowings [line items]</t>
        </is>
      </c>
    </row>
    <row r="42">
      <c r="A42" s="4" t="inlineStr">
        <is>
          <t>Currency</t>
        </is>
      </c>
      <c r="B42" s="4" t="inlineStr">
        <is>
          <t>USD</t>
        </is>
      </c>
      <c r="C42" s="4" t="inlineStr">
        <is>
          <t>USD</t>
        </is>
      </c>
    </row>
    <row r="43">
      <c r="A43" s="4" t="inlineStr">
        <is>
          <t>Interest rate type</t>
        </is>
      </c>
      <c r="B43" s="4" t="inlineStr">
        <is>
          <t>Floating</t>
        </is>
      </c>
      <c r="C43" s="4" t="inlineStr">
        <is>
          <t>Floating</t>
        </is>
      </c>
    </row>
    <row r="44">
      <c r="A44" s="4" t="inlineStr">
        <is>
          <t>Nominal interest rate basis</t>
        </is>
      </c>
      <c r="B44" s="4" t="inlineStr">
        <is>
          <t>Libor+2.1%-Libor+2.4%</t>
        </is>
      </c>
      <c r="C44" s="4" t="inlineStr">
        <is>
          <t>Libor+1.5%-Libor+2.2%</t>
        </is>
      </c>
    </row>
    <row r="45">
      <c r="A45" s="4" t="inlineStr">
        <is>
          <t>Carrying amount</t>
        </is>
      </c>
      <c r="B45" s="6" t="n">
        <v>2384622</v>
      </c>
      <c r="C45" s="6" t="n">
        <v>4478457</v>
      </c>
    </row>
    <row r="46">
      <c r="A46" s="4" t="inlineStr">
        <is>
          <t>Unsecured bank loans [member] | USD | Floating interest rate [member] | Minimum</t>
        </is>
      </c>
    </row>
    <row r="47">
      <c r="A47" s="3" t="inlineStr">
        <is>
          <t>Disclosure of detailed information about borrowings [line items]</t>
        </is>
      </c>
    </row>
    <row r="48">
      <c r="A48" s="4" t="inlineStr">
        <is>
          <t>Borrowings, adjustment to variable interest rate</t>
        </is>
      </c>
      <c r="B48" s="4" t="inlineStr">
        <is>
          <t>2.10%</t>
        </is>
      </c>
      <c r="C48" s="4" t="inlineStr">
        <is>
          <t>1.50%</t>
        </is>
      </c>
    </row>
    <row r="49">
      <c r="A49" s="4" t="inlineStr">
        <is>
          <t>Payment period</t>
        </is>
      </c>
      <c r="B49" s="4" t="inlineStr">
        <is>
          <t>2021</t>
        </is>
      </c>
      <c r="C49" s="4" t="inlineStr">
        <is>
          <t>2020</t>
        </is>
      </c>
    </row>
    <row r="50">
      <c r="A50" s="4" t="inlineStr">
        <is>
          <t>Unsecured bank loans [member] | USD | Floating interest rate [member] | Maximum</t>
        </is>
      </c>
    </row>
    <row r="51">
      <c r="A51" s="3" t="inlineStr">
        <is>
          <t>Disclosure of detailed information about borrowings [line items]</t>
        </is>
      </c>
    </row>
    <row r="52">
      <c r="A52" s="4" t="inlineStr">
        <is>
          <t>Borrowings, adjustment to variable interest rate</t>
        </is>
      </c>
      <c r="B52" s="4" t="inlineStr">
        <is>
          <t>2.40%</t>
        </is>
      </c>
      <c r="C52" s="4" t="inlineStr">
        <is>
          <t>2.20%</t>
        </is>
      </c>
    </row>
    <row r="53">
      <c r="A53" s="4" t="inlineStr">
        <is>
          <t>Payment period</t>
        </is>
      </c>
      <c r="B53" s="4" t="inlineStr">
        <is>
          <t>2028</t>
        </is>
      </c>
      <c r="C53" s="4" t="inlineStr">
        <is>
          <t>2028</t>
        </is>
      </c>
    </row>
    <row r="54">
      <c r="A54" s="4" t="inlineStr">
        <is>
          <t>Unsecured bank loans [member] | USD | Fixed rate instruments [member]</t>
        </is>
      </c>
    </row>
    <row r="55">
      <c r="A55" s="3" t="inlineStr">
        <is>
          <t>Disclosure of detailed information about borrowings [line items]</t>
        </is>
      </c>
    </row>
    <row r="56">
      <c r="A56" s="4" t="inlineStr">
        <is>
          <t>Currency</t>
        </is>
      </c>
      <c r="B56" s="4" t="inlineStr">
        <is>
          <t>USD</t>
        </is>
      </c>
    </row>
    <row r="57">
      <c r="A57" s="4" t="inlineStr">
        <is>
          <t>Interest rate type</t>
        </is>
      </c>
      <c r="B57" s="4" t="inlineStr">
        <is>
          <t>Fixed</t>
        </is>
      </c>
    </row>
    <row r="58">
      <c r="A58" s="4" t="inlineStr">
        <is>
          <t>Nominal interest rate</t>
        </is>
      </c>
      <c r="B58" s="4" t="inlineStr">
        <is>
          <t>3.80%</t>
        </is>
      </c>
    </row>
    <row r="59">
      <c r="A59" s="4" t="inlineStr">
        <is>
          <t>Payment period</t>
        </is>
      </c>
      <c r="B59" s="4" t="inlineStr">
        <is>
          <t>2030</t>
        </is>
      </c>
    </row>
    <row r="60">
      <c r="A60" s="4" t="inlineStr">
        <is>
          <t>Carrying amount</t>
        </is>
      </c>
      <c r="B60" s="6" t="n">
        <v>501036</v>
      </c>
    </row>
    <row r="61">
      <c r="A61" s="4" t="inlineStr">
        <is>
          <t>Unsecured bank loans [member] | TL | Fixed rate instruments [member]</t>
        </is>
      </c>
    </row>
    <row r="62">
      <c r="A62" s="3" t="inlineStr">
        <is>
          <t>Disclosure of detailed information about borrowings [line items]</t>
        </is>
      </c>
    </row>
    <row r="63">
      <c r="A63" s="4" t="inlineStr">
        <is>
          <t>Currency</t>
        </is>
      </c>
      <c r="B63" s="4" t="inlineStr">
        <is>
          <t>TL</t>
        </is>
      </c>
      <c r="C63" s="4" t="inlineStr">
        <is>
          <t>TL</t>
        </is>
      </c>
    </row>
    <row r="64">
      <c r="A64" s="4" t="inlineStr">
        <is>
          <t>Interest rate type</t>
        </is>
      </c>
      <c r="B64" s="4" t="inlineStr">
        <is>
          <t>Fixed</t>
        </is>
      </c>
      <c r="C64" s="4" t="inlineStr">
        <is>
          <t>Fixed</t>
        </is>
      </c>
    </row>
    <row r="65">
      <c r="A65" s="4" t="inlineStr">
        <is>
          <t>Payment period</t>
        </is>
      </c>
      <c r="B65" s="4" t="inlineStr">
        <is>
          <t>2021</t>
        </is>
      </c>
      <c r="C65" s="4" t="inlineStr">
        <is>
          <t>2020</t>
        </is>
      </c>
    </row>
    <row r="66">
      <c r="A66" s="4" t="inlineStr">
        <is>
          <t>Carrying amount</t>
        </is>
      </c>
      <c r="B66" s="6" t="n">
        <v>1627198</v>
      </c>
      <c r="C66" s="6" t="n">
        <v>1442818</v>
      </c>
    </row>
    <row r="67">
      <c r="A67" s="4" t="inlineStr">
        <is>
          <t>Unsecured bank loans [member] | TL | Fixed rate instruments [member] | Minimum</t>
        </is>
      </c>
    </row>
    <row r="68">
      <c r="A68" s="3" t="inlineStr">
        <is>
          <t>Disclosure of detailed information about borrowings [line items]</t>
        </is>
      </c>
    </row>
    <row r="69">
      <c r="A69" s="4" t="inlineStr">
        <is>
          <t>Nominal interest rate</t>
        </is>
      </c>
      <c r="B69" s="4" t="inlineStr">
        <is>
          <t>6.50%</t>
        </is>
      </c>
      <c r="C69" s="4" t="inlineStr">
        <is>
          <t>9.50%</t>
        </is>
      </c>
    </row>
    <row r="70">
      <c r="A70" s="4" t="inlineStr">
        <is>
          <t>Unsecured bank loans [member] | TL | Fixed rate instruments [member] | Maximum</t>
        </is>
      </c>
    </row>
    <row r="71">
      <c r="A71" s="3" t="inlineStr">
        <is>
          <t>Disclosure of detailed information about borrowings [line items]</t>
        </is>
      </c>
    </row>
    <row r="72">
      <c r="A72" s="4" t="inlineStr">
        <is>
          <t>Nominal interest rate</t>
        </is>
      </c>
      <c r="B72" s="4" t="inlineStr">
        <is>
          <t>16.90%</t>
        </is>
      </c>
      <c r="C72" s="4" t="inlineStr">
        <is>
          <t>11.50%</t>
        </is>
      </c>
    </row>
    <row r="73">
      <c r="A73" s="4" t="inlineStr">
        <is>
          <t>Unsecured bank loans [member] | UAH | Fixed rate instruments [member]</t>
        </is>
      </c>
    </row>
    <row r="74">
      <c r="A74" s="3" t="inlineStr">
        <is>
          <t>Disclosure of detailed information about borrowings [line items]</t>
        </is>
      </c>
    </row>
    <row r="75">
      <c r="A75" s="4" t="inlineStr">
        <is>
          <t>Currency</t>
        </is>
      </c>
      <c r="B75" s="4" t="inlineStr">
        <is>
          <t>UAH</t>
        </is>
      </c>
      <c r="C75" s="4" t="inlineStr">
        <is>
          <t>UAH</t>
        </is>
      </c>
    </row>
    <row r="76">
      <c r="A76" s="4" t="inlineStr">
        <is>
          <t>Interest rate type</t>
        </is>
      </c>
      <c r="B76" s="4" t="inlineStr">
        <is>
          <t>Fixed</t>
        </is>
      </c>
      <c r="C76" s="4" t="inlineStr">
        <is>
          <t>Fixed</t>
        </is>
      </c>
    </row>
    <row r="77">
      <c r="A77" s="4" t="inlineStr">
        <is>
          <t>Payment period</t>
        </is>
      </c>
      <c r="C77" s="4" t="inlineStr">
        <is>
          <t>2020</t>
        </is>
      </c>
    </row>
    <row r="78">
      <c r="A78" s="4" t="inlineStr">
        <is>
          <t>Carrying amount</t>
        </is>
      </c>
      <c r="B78" s="6" t="n">
        <v>980207</v>
      </c>
      <c r="C78" s="6" t="n">
        <v>1043883</v>
      </c>
    </row>
    <row r="79">
      <c r="A79" s="4" t="inlineStr">
        <is>
          <t>Unsecured bank loans [member] | UAH | Fixed rate instruments [member] | Minimum</t>
        </is>
      </c>
    </row>
    <row r="80">
      <c r="A80" s="3" t="inlineStr">
        <is>
          <t>Disclosure of detailed information about borrowings [line items]</t>
        </is>
      </c>
    </row>
    <row r="81">
      <c r="A81" s="4" t="inlineStr">
        <is>
          <t>Nominal interest rate</t>
        </is>
      </c>
      <c r="B81" s="4" t="inlineStr">
        <is>
          <t>6.00%</t>
        </is>
      </c>
      <c r="C81" s="4" t="inlineStr">
        <is>
          <t>11.50%</t>
        </is>
      </c>
    </row>
    <row r="82">
      <c r="A82" s="4" t="inlineStr">
        <is>
          <t>Payment period</t>
        </is>
      </c>
      <c r="B82" s="4" t="inlineStr">
        <is>
          <t>2021</t>
        </is>
      </c>
    </row>
    <row r="83">
      <c r="A83" s="4" t="inlineStr">
        <is>
          <t>Unsecured bank loans [member] | UAH | Fixed rate instruments [member] | Maximum</t>
        </is>
      </c>
    </row>
    <row r="84">
      <c r="A84" s="3" t="inlineStr">
        <is>
          <t>Disclosure of detailed information about borrowings [line items]</t>
        </is>
      </c>
    </row>
    <row r="85">
      <c r="A85" s="4" t="inlineStr">
        <is>
          <t>Nominal interest rate</t>
        </is>
      </c>
      <c r="B85" s="4" t="inlineStr">
        <is>
          <t>10.90%</t>
        </is>
      </c>
      <c r="C85" s="4" t="inlineStr">
        <is>
          <t>18.00%</t>
        </is>
      </c>
    </row>
    <row r="86">
      <c r="A86" s="4" t="inlineStr">
        <is>
          <t>Payment period</t>
        </is>
      </c>
      <c r="B86" s="4" t="inlineStr">
        <is>
          <t>2023</t>
        </is>
      </c>
    </row>
    <row r="87">
      <c r="A87" s="4" t="inlineStr">
        <is>
          <t>Unsecured bank loans [member] | RMB/CNY | Fixed rate instruments [member]</t>
        </is>
      </c>
    </row>
    <row r="88">
      <c r="A88" s="3" t="inlineStr">
        <is>
          <t>Disclosure of detailed information about borrowings [line items]</t>
        </is>
      </c>
    </row>
    <row r="89">
      <c r="A89" s="4" t="inlineStr">
        <is>
          <t>Currency</t>
        </is>
      </c>
      <c r="B89" s="4" t="inlineStr">
        <is>
          <t>RMB</t>
        </is>
      </c>
      <c r="C89" s="4" t="inlineStr">
        <is>
          <t>RMB</t>
        </is>
      </c>
    </row>
    <row r="90">
      <c r="A90" s="4" t="inlineStr">
        <is>
          <t>Interest rate type</t>
        </is>
      </c>
      <c r="B90" s="4" t="inlineStr">
        <is>
          <t>Fixed</t>
        </is>
      </c>
      <c r="C90" s="4" t="inlineStr">
        <is>
          <t>Fixed</t>
        </is>
      </c>
    </row>
    <row r="91">
      <c r="A91" s="4" t="inlineStr">
        <is>
          <t>Nominal interest rate</t>
        </is>
      </c>
      <c r="C91" s="4" t="inlineStr">
        <is>
          <t>5.50%</t>
        </is>
      </c>
    </row>
    <row r="92">
      <c r="A92" s="4" t="inlineStr">
        <is>
          <t>Carrying amount</t>
        </is>
      </c>
      <c r="B92" s="6" t="n">
        <v>283273</v>
      </c>
      <c r="C92" s="6" t="n">
        <v>200583</v>
      </c>
    </row>
    <row r="93">
      <c r="A93" s="4" t="inlineStr">
        <is>
          <t>Unsecured bank loans [member] | RMB/CNY | Fixed rate instruments [member] | Minimum</t>
        </is>
      </c>
    </row>
    <row r="94">
      <c r="A94" s="3" t="inlineStr">
        <is>
          <t>Disclosure of detailed information about borrowings [line items]</t>
        </is>
      </c>
    </row>
    <row r="95">
      <c r="A95" s="4" t="inlineStr">
        <is>
          <t>Nominal interest rate</t>
        </is>
      </c>
      <c r="B95" s="4" t="inlineStr">
        <is>
          <t>5.20%</t>
        </is>
      </c>
    </row>
    <row r="96">
      <c r="A96" s="4" t="inlineStr">
        <is>
          <t>Payment period</t>
        </is>
      </c>
      <c r="B96" s="4" t="inlineStr">
        <is>
          <t>2021</t>
        </is>
      </c>
      <c r="C96" s="4" t="inlineStr">
        <is>
          <t>2020</t>
        </is>
      </c>
    </row>
    <row r="97">
      <c r="A97" s="4" t="inlineStr">
        <is>
          <t>Unsecured bank loans [member] | RMB/CNY | Fixed rate instruments [member] | Maximum</t>
        </is>
      </c>
    </row>
    <row r="98">
      <c r="A98" s="3" t="inlineStr">
        <is>
          <t>Disclosure of detailed information about borrowings [line items]</t>
        </is>
      </c>
    </row>
    <row r="99">
      <c r="A99" s="4" t="inlineStr">
        <is>
          <t>Nominal interest rate</t>
        </is>
      </c>
      <c r="B99" s="4" t="inlineStr">
        <is>
          <t>5.50%</t>
        </is>
      </c>
    </row>
    <row r="100">
      <c r="A100" s="4" t="inlineStr">
        <is>
          <t>Payment period</t>
        </is>
      </c>
      <c r="B100" s="4" t="inlineStr">
        <is>
          <t>2026</t>
        </is>
      </c>
      <c r="C100" s="4" t="inlineStr">
        <is>
          <t>2026</t>
        </is>
      </c>
    </row>
    <row r="101">
      <c r="A101" s="4" t="inlineStr">
        <is>
          <t>Secured bank loans [member] | EUR | Floating interest rate [member]</t>
        </is>
      </c>
    </row>
    <row r="102">
      <c r="A102" s="3" t="inlineStr">
        <is>
          <t>Disclosure of detailed information about borrowings [line items]</t>
        </is>
      </c>
    </row>
    <row r="103">
      <c r="A103" s="4" t="inlineStr">
        <is>
          <t>Currency</t>
        </is>
      </c>
      <c r="B103" s="4" t="inlineStr">
        <is>
          <t>EUR</t>
        </is>
      </c>
    </row>
    <row r="104">
      <c r="A104" s="4" t="inlineStr">
        <is>
          <t>Interest rate type</t>
        </is>
      </c>
      <c r="B104" s="4" t="inlineStr">
        <is>
          <t>Floating</t>
        </is>
      </c>
    </row>
    <row r="105">
      <c r="A105" s="4" t="inlineStr">
        <is>
          <t>Nominal interest rate basis</t>
        </is>
      </c>
      <c r="B105" s="4" t="inlineStr">
        <is>
          <t>Euribor+1.3%</t>
        </is>
      </c>
    </row>
    <row r="106">
      <c r="A106" s="4" t="inlineStr">
        <is>
          <t>Borrowings, adjustment to variable interest rate</t>
        </is>
      </c>
      <c r="B106" s="4" t="inlineStr">
        <is>
          <t>1.30%</t>
        </is>
      </c>
    </row>
    <row r="107">
      <c r="A107" s="4" t="inlineStr">
        <is>
          <t>Payment period</t>
        </is>
      </c>
      <c r="B107" s="4" t="inlineStr">
        <is>
          <t>2021</t>
        </is>
      </c>
    </row>
    <row r="108">
      <c r="A108" s="4" t="inlineStr">
        <is>
          <t>Carrying amount</t>
        </is>
      </c>
      <c r="B108" s="6" t="n">
        <v>36377</v>
      </c>
    </row>
    <row r="109">
      <c r="A109" s="4" t="inlineStr">
        <is>
          <t>Secured bank loans [member] | USD | Floating interest rate [member]</t>
        </is>
      </c>
    </row>
    <row r="110">
      <c r="A110" s="3" t="inlineStr">
        <is>
          <t>Disclosure of detailed information about borrowings [line items]</t>
        </is>
      </c>
    </row>
    <row r="111">
      <c r="A111" s="4" t="inlineStr">
        <is>
          <t>Currency</t>
        </is>
      </c>
      <c r="B111" s="4" t="inlineStr">
        <is>
          <t>USD</t>
        </is>
      </c>
    </row>
    <row r="112">
      <c r="A112" s="4" t="inlineStr">
        <is>
          <t>Interest rate type</t>
        </is>
      </c>
      <c r="B112" s="4" t="inlineStr">
        <is>
          <t>Floating</t>
        </is>
      </c>
    </row>
    <row r="113">
      <c r="A113" s="4" t="inlineStr">
        <is>
          <t>Nominal interest rate basis</t>
        </is>
      </c>
      <c r="B113" s="4" t="inlineStr">
        <is>
          <t>Libor+1.7%</t>
        </is>
      </c>
    </row>
    <row r="114">
      <c r="A114" s="4" t="inlineStr">
        <is>
          <t>Borrowings, adjustment to variable interest rate</t>
        </is>
      </c>
      <c r="B114" s="4" t="inlineStr">
        <is>
          <t>1.70%</t>
        </is>
      </c>
    </row>
    <row r="115">
      <c r="A115" s="4" t="inlineStr">
        <is>
          <t>Payment period</t>
        </is>
      </c>
      <c r="B115" s="4" t="inlineStr">
        <is>
          <t>2023</t>
        </is>
      </c>
    </row>
    <row r="116">
      <c r="A116" s="4" t="inlineStr">
        <is>
          <t>Carrying amount</t>
        </is>
      </c>
      <c r="B116" s="6" t="n">
        <v>259427</v>
      </c>
    </row>
    <row r="117">
      <c r="A117" s="4" t="inlineStr">
        <is>
          <t>Secured bank loans [member] | BYN | Fixed rate instruments [member]</t>
        </is>
      </c>
    </row>
    <row r="118">
      <c r="A118" s="3" t="inlineStr">
        <is>
          <t>Disclosure of detailed information about borrowings [line items]</t>
        </is>
      </c>
    </row>
    <row r="119">
      <c r="A119" s="4" t="inlineStr">
        <is>
          <t>Currency</t>
        </is>
      </c>
      <c r="C119" s="4" t="inlineStr">
        <is>
          <t>BYN</t>
        </is>
      </c>
    </row>
    <row r="120">
      <c r="A120" s="4" t="inlineStr">
        <is>
          <t>Interest rate type</t>
        </is>
      </c>
      <c r="C120" s="4" t="inlineStr">
        <is>
          <t>Fixed</t>
        </is>
      </c>
    </row>
    <row r="121">
      <c r="A121" s="4" t="inlineStr">
        <is>
          <t>Nominal interest rate</t>
        </is>
      </c>
      <c r="C121" s="4" t="inlineStr">
        <is>
          <t>11.50%</t>
        </is>
      </c>
    </row>
    <row r="122">
      <c r="A122" s="4" t="inlineStr">
        <is>
          <t>Payment period</t>
        </is>
      </c>
      <c r="C122" s="4" t="inlineStr">
        <is>
          <t>2020</t>
        </is>
      </c>
    </row>
    <row r="123">
      <c r="A123" s="4" t="inlineStr">
        <is>
          <t>Carrying amount</t>
        </is>
      </c>
      <c r="C123" s="6" t="n">
        <v>2415</v>
      </c>
    </row>
    <row r="124">
      <c r="A124" s="4" t="inlineStr">
        <is>
          <t>Debt securities issued [member] | USD | Fixed rate instruments [member]</t>
        </is>
      </c>
    </row>
    <row r="125">
      <c r="A125" s="3" t="inlineStr">
        <is>
          <t>Disclosure of detailed information about borrowings [line items]</t>
        </is>
      </c>
    </row>
    <row r="126">
      <c r="A126" s="4" t="inlineStr">
        <is>
          <t>Currency</t>
        </is>
      </c>
      <c r="B126" s="4" t="inlineStr">
        <is>
          <t>USD</t>
        </is>
      </c>
      <c r="C126" s="4" t="inlineStr">
        <is>
          <t>USD</t>
        </is>
      </c>
    </row>
    <row r="127">
      <c r="A127" s="4" t="inlineStr">
        <is>
          <t>Interest rate type</t>
        </is>
      </c>
      <c r="B127" s="4" t="inlineStr">
        <is>
          <t>Fixed</t>
        </is>
      </c>
      <c r="C127" s="4" t="inlineStr">
        <is>
          <t>Fixed</t>
        </is>
      </c>
    </row>
    <row r="128">
      <c r="A128" s="4" t="inlineStr">
        <is>
          <t>Nominal interest rate</t>
        </is>
      </c>
      <c r="B128" s="4" t="inlineStr">
        <is>
          <t>5.80%</t>
        </is>
      </c>
      <c r="C128" s="4" t="inlineStr">
        <is>
          <t>5.80%</t>
        </is>
      </c>
    </row>
    <row r="129">
      <c r="A129" s="4" t="inlineStr">
        <is>
          <t>Carrying amount</t>
        </is>
      </c>
      <c r="B129" s="6" t="n">
        <v>7311688</v>
      </c>
      <c r="C129" s="6" t="n">
        <v>5810989</v>
      </c>
    </row>
    <row r="130">
      <c r="A130" s="4" t="inlineStr">
        <is>
          <t>Debt securities issued [member] | USD | Fixed rate instruments [member] | Minimum</t>
        </is>
      </c>
    </row>
    <row r="131">
      <c r="A131" s="3" t="inlineStr">
        <is>
          <t>Disclosure of detailed information about borrowings [line items]</t>
        </is>
      </c>
    </row>
    <row r="132">
      <c r="A132" s="4" t="inlineStr">
        <is>
          <t>Payment period</t>
        </is>
      </c>
      <c r="B132" s="4" t="inlineStr">
        <is>
          <t>2021</t>
        </is>
      </c>
      <c r="C132" s="4" t="inlineStr">
        <is>
          <t>2020</t>
        </is>
      </c>
    </row>
    <row r="133">
      <c r="A133" s="4" t="inlineStr">
        <is>
          <t>Debt securities issued [member] | USD | Fixed rate instruments [member] | Maximum</t>
        </is>
      </c>
    </row>
    <row r="134">
      <c r="A134" s="3" t="inlineStr">
        <is>
          <t>Disclosure of detailed information about borrowings [line items]</t>
        </is>
      </c>
    </row>
    <row r="135">
      <c r="A135" s="4" t="inlineStr">
        <is>
          <t>Payment period</t>
        </is>
      </c>
      <c r="B135" s="4" t="inlineStr">
        <is>
          <t>2028</t>
        </is>
      </c>
      <c r="C135" s="4" t="inlineStr">
        <is>
          <t>2028</t>
        </is>
      </c>
    </row>
    <row r="136">
      <c r="A136" s="4" t="inlineStr">
        <is>
          <t>Debt securities issued [member] | TL | Fixed rate instruments [member]</t>
        </is>
      </c>
    </row>
    <row r="137">
      <c r="A137" s="3" t="inlineStr">
        <is>
          <t>Disclosure of detailed information about borrowings [line items]</t>
        </is>
      </c>
    </row>
    <row r="138">
      <c r="A138" s="4" t="inlineStr">
        <is>
          <t>Currency</t>
        </is>
      </c>
      <c r="B138" s="4" t="inlineStr">
        <is>
          <t>TL</t>
        </is>
      </c>
      <c r="C138" s="4" t="inlineStr">
        <is>
          <t>TL</t>
        </is>
      </c>
    </row>
    <row r="139">
      <c r="A139" s="4" t="inlineStr">
        <is>
          <t>Interest rate type</t>
        </is>
      </c>
      <c r="B139" s="4" t="inlineStr">
        <is>
          <t>Fixed</t>
        </is>
      </c>
      <c r="C139" s="4" t="inlineStr">
        <is>
          <t>Fixed</t>
        </is>
      </c>
    </row>
    <row r="140">
      <c r="A140" s="4" t="inlineStr">
        <is>
          <t>Nominal interest rate</t>
        </is>
      </c>
      <c r="B140" s="4" t="inlineStr">
        <is>
          <t>15.00%</t>
        </is>
      </c>
      <c r="C140" s="4" t="inlineStr">
        <is>
          <t>14.00%</t>
        </is>
      </c>
    </row>
    <row r="141">
      <c r="A141" s="4" t="inlineStr">
        <is>
          <t>Payment period</t>
        </is>
      </c>
      <c r="B141" s="4" t="inlineStr">
        <is>
          <t>2021</t>
        </is>
      </c>
      <c r="C141" s="4" t="inlineStr">
        <is>
          <t>2020</t>
        </is>
      </c>
    </row>
    <row r="142">
      <c r="A142" s="4" t="inlineStr">
        <is>
          <t>Carrying amount</t>
        </is>
      </c>
      <c r="B142" s="6" t="n">
        <v>50866</v>
      </c>
      <c r="C142" s="6" t="n">
        <v>154801</v>
      </c>
    </row>
    <row r="143">
      <c r="A143" s="4" t="inlineStr">
        <is>
          <t>Lease liabilities [member] | EUR | Fixed rate instruments [member]</t>
        </is>
      </c>
    </row>
    <row r="144">
      <c r="A144" s="3" t="inlineStr">
        <is>
          <t>Disclosure of detailed information about borrowings [line items]</t>
        </is>
      </c>
    </row>
    <row r="145">
      <c r="A145" s="4" t="inlineStr">
        <is>
          <t>Currency</t>
        </is>
      </c>
      <c r="B145" s="4" t="inlineStr">
        <is>
          <t>EUR</t>
        </is>
      </c>
      <c r="C145" s="4" t="inlineStr">
        <is>
          <t>EUR</t>
        </is>
      </c>
    </row>
    <row r="146">
      <c r="A146" s="4" t="inlineStr">
        <is>
          <t>Interest rate type</t>
        </is>
      </c>
      <c r="B146" s="4" t="inlineStr">
        <is>
          <t>Fixed</t>
        </is>
      </c>
      <c r="C146" s="4" t="inlineStr">
        <is>
          <t>Fixed</t>
        </is>
      </c>
    </row>
    <row r="147">
      <c r="A147" s="4" t="inlineStr">
        <is>
          <t>Carrying amount</t>
        </is>
      </c>
      <c r="B147" s="6" t="n">
        <v>185557</v>
      </c>
      <c r="C147" s="6" t="n">
        <v>162786</v>
      </c>
    </row>
    <row r="148">
      <c r="A148" s="4" t="inlineStr">
        <is>
          <t>Lease liabilities [member] | EUR | Fixed rate instruments [member] | Minimum</t>
        </is>
      </c>
    </row>
    <row r="149">
      <c r="A149" s="3" t="inlineStr">
        <is>
          <t>Disclosure of detailed information about borrowings [line items]</t>
        </is>
      </c>
    </row>
    <row r="150">
      <c r="A150" s="4" t="inlineStr">
        <is>
          <t>Nominal interest rate</t>
        </is>
      </c>
      <c r="B150" s="4" t="inlineStr">
        <is>
          <t>1.00%</t>
        </is>
      </c>
      <c r="C150" s="4" t="inlineStr">
        <is>
          <t>1.00%</t>
        </is>
      </c>
    </row>
    <row r="151">
      <c r="A151" s="4" t="inlineStr">
        <is>
          <t>Payment period</t>
        </is>
      </c>
      <c r="B151" s="4" t="inlineStr">
        <is>
          <t>2021</t>
        </is>
      </c>
      <c r="C151" s="4" t="inlineStr">
        <is>
          <t>2020</t>
        </is>
      </c>
    </row>
    <row r="152">
      <c r="A152" s="4" t="inlineStr">
        <is>
          <t>Lease liabilities [member] | EUR | Fixed rate instruments [member] | Maximum</t>
        </is>
      </c>
    </row>
    <row r="153">
      <c r="A153" s="3" t="inlineStr">
        <is>
          <t>Disclosure of detailed information about borrowings [line items]</t>
        </is>
      </c>
    </row>
    <row r="154">
      <c r="A154" s="4" t="inlineStr">
        <is>
          <t>Nominal interest rate</t>
        </is>
      </c>
      <c r="B154" s="4" t="inlineStr">
        <is>
          <t>10.00%</t>
        </is>
      </c>
      <c r="C154" s="4" t="inlineStr">
        <is>
          <t>7.90%</t>
        </is>
      </c>
    </row>
    <row r="155">
      <c r="A155" s="4" t="inlineStr">
        <is>
          <t>Payment period</t>
        </is>
      </c>
      <c r="B155" s="4" t="inlineStr">
        <is>
          <t>2034</t>
        </is>
      </c>
      <c r="C155" s="4" t="inlineStr">
        <is>
          <t>2031</t>
        </is>
      </c>
    </row>
    <row r="156">
      <c r="A156" s="4" t="inlineStr">
        <is>
          <t>Lease liabilities [member] | USD | Fixed rate instruments [member]</t>
        </is>
      </c>
    </row>
    <row r="157">
      <c r="A157" s="3" t="inlineStr">
        <is>
          <t>Disclosure of detailed information about borrowings [line items]</t>
        </is>
      </c>
    </row>
    <row r="158">
      <c r="A158" s="4" t="inlineStr">
        <is>
          <t>Currency</t>
        </is>
      </c>
      <c r="B158" s="4" t="inlineStr">
        <is>
          <t>USD</t>
        </is>
      </c>
      <c r="C158" s="4" t="inlineStr">
        <is>
          <t>USD</t>
        </is>
      </c>
    </row>
    <row r="159">
      <c r="A159" s="4" t="inlineStr">
        <is>
          <t>Interest rate type</t>
        </is>
      </c>
      <c r="B159" s="4" t="inlineStr">
        <is>
          <t>Fixed</t>
        </is>
      </c>
      <c r="C159" s="4" t="inlineStr">
        <is>
          <t>Fixed</t>
        </is>
      </c>
    </row>
    <row r="160">
      <c r="A160" s="4" t="inlineStr">
        <is>
          <t>Carrying amount</t>
        </is>
      </c>
      <c r="B160" s="6" t="n">
        <v>56485</v>
      </c>
      <c r="C160" s="6" t="n">
        <v>18564</v>
      </c>
    </row>
    <row r="161">
      <c r="A161" s="4" t="inlineStr">
        <is>
          <t>Lease liabilities [member] | USD | Fixed rate instruments [member] | Minimum</t>
        </is>
      </c>
    </row>
    <row r="162">
      <c r="A162" s="3" t="inlineStr">
        <is>
          <t>Disclosure of detailed information about borrowings [line items]</t>
        </is>
      </c>
    </row>
    <row r="163">
      <c r="A163" s="4" t="inlineStr">
        <is>
          <t>Nominal interest rate</t>
        </is>
      </c>
      <c r="B163" s="4" t="inlineStr">
        <is>
          <t>3.90%</t>
        </is>
      </c>
      <c r="C163" s="4" t="inlineStr">
        <is>
          <t>3.90%</t>
        </is>
      </c>
    </row>
    <row r="164">
      <c r="A164" s="4" t="inlineStr">
        <is>
          <t>Payment period</t>
        </is>
      </c>
      <c r="B164" s="4" t="inlineStr">
        <is>
          <t>2021</t>
        </is>
      </c>
      <c r="C164" s="4" t="inlineStr">
        <is>
          <t>2020</t>
        </is>
      </c>
    </row>
    <row r="165">
      <c r="A165" s="4" t="inlineStr">
        <is>
          <t>Lease liabilities [member] | USD | Fixed rate instruments [member] | Maximum</t>
        </is>
      </c>
    </row>
    <row r="166">
      <c r="A166" s="3" t="inlineStr">
        <is>
          <t>Disclosure of detailed information about borrowings [line items]</t>
        </is>
      </c>
    </row>
    <row r="167">
      <c r="A167" s="4" t="inlineStr">
        <is>
          <t>Nominal interest rate</t>
        </is>
      </c>
      <c r="B167" s="4" t="inlineStr">
        <is>
          <t>10.90%</t>
        </is>
      </c>
      <c r="C167" s="4" t="inlineStr">
        <is>
          <t>10.80%</t>
        </is>
      </c>
    </row>
    <row r="168">
      <c r="A168" s="4" t="inlineStr">
        <is>
          <t>Payment period</t>
        </is>
      </c>
      <c r="B168" s="4" t="inlineStr">
        <is>
          <t>2028</t>
        </is>
      </c>
      <c r="C168" s="4" t="inlineStr">
        <is>
          <t>2027</t>
        </is>
      </c>
    </row>
    <row r="169">
      <c r="A169" s="4" t="inlineStr">
        <is>
          <t>Lease liabilities [member] | TL | Fixed rate instruments [member]</t>
        </is>
      </c>
    </row>
    <row r="170">
      <c r="A170" s="3" t="inlineStr">
        <is>
          <t>Disclosure of detailed information about borrowings [line items]</t>
        </is>
      </c>
    </row>
    <row r="171">
      <c r="A171" s="4" t="inlineStr">
        <is>
          <t>Currency</t>
        </is>
      </c>
      <c r="B171" s="4" t="inlineStr">
        <is>
          <t>TL</t>
        </is>
      </c>
      <c r="C171" s="4" t="inlineStr">
        <is>
          <t>TL</t>
        </is>
      </c>
    </row>
    <row r="172">
      <c r="A172" s="4" t="inlineStr">
        <is>
          <t>Interest rate type</t>
        </is>
      </c>
      <c r="B172" s="4" t="inlineStr">
        <is>
          <t>Fixed</t>
        </is>
      </c>
      <c r="C172" s="4" t="inlineStr">
        <is>
          <t>Fixed</t>
        </is>
      </c>
    </row>
    <row r="173">
      <c r="A173" s="4" t="inlineStr">
        <is>
          <t>Carrying amount</t>
        </is>
      </c>
      <c r="B173" s="6" t="n">
        <v>1201988</v>
      </c>
      <c r="C173" s="6" t="n">
        <v>735211</v>
      </c>
    </row>
    <row r="174">
      <c r="A174" s="4" t="inlineStr">
        <is>
          <t>Lease liabilities [member] | TL | Fixed rate instruments [member] | Minimum</t>
        </is>
      </c>
    </row>
    <row r="175">
      <c r="A175" s="3" t="inlineStr">
        <is>
          <t>Disclosure of detailed information about borrowings [line items]</t>
        </is>
      </c>
    </row>
    <row r="176">
      <c r="A176" s="4" t="inlineStr">
        <is>
          <t>Nominal interest rate</t>
        </is>
      </c>
      <c r="B176" s="4" t="inlineStr">
        <is>
          <t>9.80%</t>
        </is>
      </c>
      <c r="C176" s="4" t="inlineStr">
        <is>
          <t>12.80%</t>
        </is>
      </c>
    </row>
    <row r="177">
      <c r="A177" s="4" t="inlineStr">
        <is>
          <t>Payment period</t>
        </is>
      </c>
      <c r="B177" s="4" t="inlineStr">
        <is>
          <t>2021</t>
        </is>
      </c>
      <c r="C177" s="4" t="inlineStr">
        <is>
          <t>2020</t>
        </is>
      </c>
    </row>
    <row r="178">
      <c r="A178" s="4" t="inlineStr">
        <is>
          <t>Lease liabilities [member] | TL | Fixed rate instruments [member] | Maximum</t>
        </is>
      </c>
    </row>
    <row r="179">
      <c r="A179" s="3" t="inlineStr">
        <is>
          <t>Disclosure of detailed information about borrowings [line items]</t>
        </is>
      </c>
    </row>
    <row r="180">
      <c r="A180" s="4" t="inlineStr">
        <is>
          <t>Nominal interest rate</t>
        </is>
      </c>
      <c r="B180" s="4" t="inlineStr">
        <is>
          <t>45.00%</t>
        </is>
      </c>
      <c r="C180" s="4" t="inlineStr">
        <is>
          <t>45.00%</t>
        </is>
      </c>
    </row>
    <row r="181">
      <c r="A181" s="4" t="inlineStr">
        <is>
          <t>Payment period</t>
        </is>
      </c>
      <c r="B181" s="4" t="inlineStr">
        <is>
          <t>2048</t>
        </is>
      </c>
      <c r="C181" s="4" t="inlineStr">
        <is>
          <t>2048</t>
        </is>
      </c>
    </row>
    <row r="182">
      <c r="A182" s="4" t="inlineStr">
        <is>
          <t>Lease liabilities [member] | UAH | Fixed rate instruments [member]</t>
        </is>
      </c>
    </row>
    <row r="183">
      <c r="A183" s="3" t="inlineStr">
        <is>
          <t>Disclosure of detailed information about borrowings [line items]</t>
        </is>
      </c>
    </row>
    <row r="184">
      <c r="A184" s="4" t="inlineStr">
        <is>
          <t>Currency</t>
        </is>
      </c>
      <c r="B184" s="4" t="inlineStr">
        <is>
          <t>UAH</t>
        </is>
      </c>
      <c r="C184" s="4" t="inlineStr">
        <is>
          <t>UAH</t>
        </is>
      </c>
    </row>
    <row r="185">
      <c r="A185" s="4" t="inlineStr">
        <is>
          <t>Interest rate type</t>
        </is>
      </c>
      <c r="B185" s="4" t="inlineStr">
        <is>
          <t>Fixed</t>
        </is>
      </c>
      <c r="C185" s="4" t="inlineStr">
        <is>
          <t>Fixed</t>
        </is>
      </c>
    </row>
    <row r="186">
      <c r="A186" s="4" t="inlineStr">
        <is>
          <t>Carrying amount</t>
        </is>
      </c>
      <c r="B186" s="6" t="n">
        <v>555597</v>
      </c>
      <c r="C186" s="6" t="n">
        <v>521496</v>
      </c>
    </row>
    <row r="187">
      <c r="A187" s="4" t="inlineStr">
        <is>
          <t>Lease liabilities [member] | UAH | Fixed rate instruments [member] | Minimum</t>
        </is>
      </c>
    </row>
    <row r="188">
      <c r="A188" s="3" t="inlineStr">
        <is>
          <t>Disclosure of detailed information about borrowings [line items]</t>
        </is>
      </c>
    </row>
    <row r="189">
      <c r="A189" s="4" t="inlineStr">
        <is>
          <t>Nominal interest rate</t>
        </is>
      </c>
      <c r="B189" s="4" t="inlineStr">
        <is>
          <t>8.10%</t>
        </is>
      </c>
      <c r="C189" s="4" t="inlineStr">
        <is>
          <t>16.60%</t>
        </is>
      </c>
    </row>
    <row r="190">
      <c r="A190" s="4" t="inlineStr">
        <is>
          <t>Payment period</t>
        </is>
      </c>
      <c r="B190" s="4" t="inlineStr">
        <is>
          <t>2021</t>
        </is>
      </c>
      <c r="C190" s="4" t="inlineStr">
        <is>
          <t>2020</t>
        </is>
      </c>
    </row>
    <row r="191">
      <c r="A191" s="4" t="inlineStr">
        <is>
          <t>Lease liabilities [member] | UAH | Fixed rate instruments [member] | Maximum</t>
        </is>
      </c>
    </row>
    <row r="192">
      <c r="A192" s="3" t="inlineStr">
        <is>
          <t>Disclosure of detailed information about borrowings [line items]</t>
        </is>
      </c>
    </row>
    <row r="193">
      <c r="A193" s="4" t="inlineStr">
        <is>
          <t>Nominal interest rate</t>
        </is>
      </c>
      <c r="B193" s="4" t="inlineStr">
        <is>
          <t>24.00%</t>
        </is>
      </c>
      <c r="C193" s="4" t="inlineStr">
        <is>
          <t>24.00%</t>
        </is>
      </c>
    </row>
    <row r="194">
      <c r="A194" s="4" t="inlineStr">
        <is>
          <t>Payment period</t>
        </is>
      </c>
      <c r="B194" s="4" t="inlineStr">
        <is>
          <t>2069</t>
        </is>
      </c>
      <c r="C194" s="4" t="inlineStr">
        <is>
          <t>2067</t>
        </is>
      </c>
    </row>
    <row r="195">
      <c r="A195" s="4" t="inlineStr">
        <is>
          <t>Lease liabilities [member] | BYN | Fixed rate instruments [member]</t>
        </is>
      </c>
    </row>
    <row r="196">
      <c r="A196" s="3" t="inlineStr">
        <is>
          <t>Disclosure of detailed information about borrowings [line items]</t>
        </is>
      </c>
    </row>
    <row r="197">
      <c r="A197" s="4" t="inlineStr">
        <is>
          <t>Currency</t>
        </is>
      </c>
      <c r="B197" s="4" t="inlineStr">
        <is>
          <t>BYN</t>
        </is>
      </c>
      <c r="C197" s="4" t="inlineStr">
        <is>
          <t>BYN</t>
        </is>
      </c>
    </row>
    <row r="198">
      <c r="A198" s="4" t="inlineStr">
        <is>
          <t>Interest rate type</t>
        </is>
      </c>
      <c r="B198" s="4" t="inlineStr">
        <is>
          <t>Fixed</t>
        </is>
      </c>
      <c r="C198" s="4" t="inlineStr">
        <is>
          <t>Fixed</t>
        </is>
      </c>
    </row>
    <row r="199">
      <c r="A199" s="4" t="inlineStr">
        <is>
          <t>Carrying amount</t>
        </is>
      </c>
      <c r="B199" s="6" t="n">
        <v>99259</v>
      </c>
      <c r="C199" s="6" t="n">
        <v>94998</v>
      </c>
    </row>
    <row r="200">
      <c r="A200" s="4" t="inlineStr">
        <is>
          <t>Lease liabilities [member] | BYN | Fixed rate instruments [member] | Minimum</t>
        </is>
      </c>
    </row>
    <row r="201">
      <c r="A201" s="3" t="inlineStr">
        <is>
          <t>Disclosure of detailed information about borrowings [line items]</t>
        </is>
      </c>
    </row>
    <row r="202">
      <c r="A202" s="4" t="inlineStr">
        <is>
          <t>Nominal interest rate</t>
        </is>
      </c>
      <c r="B202" s="4" t="inlineStr">
        <is>
          <t>11.50%</t>
        </is>
      </c>
      <c r="C202" s="4" t="inlineStr">
        <is>
          <t>11.70%</t>
        </is>
      </c>
    </row>
    <row r="203">
      <c r="A203" s="4" t="inlineStr">
        <is>
          <t>Payment period</t>
        </is>
      </c>
      <c r="B203" s="4" t="inlineStr">
        <is>
          <t>2021</t>
        </is>
      </c>
      <c r="C203" s="4" t="inlineStr">
        <is>
          <t>2020</t>
        </is>
      </c>
    </row>
    <row r="204">
      <c r="A204" s="4" t="inlineStr">
        <is>
          <t>Lease liabilities [member] | BYN | Fixed rate instruments [member] | Maximum</t>
        </is>
      </c>
    </row>
    <row r="205">
      <c r="A205" s="3" t="inlineStr">
        <is>
          <t>Disclosure of detailed information about borrowings [line items]</t>
        </is>
      </c>
    </row>
    <row r="206">
      <c r="A206" s="4" t="inlineStr">
        <is>
          <t>Nominal interest rate</t>
        </is>
      </c>
      <c r="B206" s="4" t="inlineStr">
        <is>
          <t>15.00%</t>
        </is>
      </c>
      <c r="C206" s="4" t="inlineStr">
        <is>
          <t>15.00%</t>
        </is>
      </c>
    </row>
    <row r="207">
      <c r="A207" s="4" t="inlineStr">
        <is>
          <t>Payment period</t>
        </is>
      </c>
      <c r="B207" s="4" t="inlineStr">
        <is>
          <t>2028</t>
        </is>
      </c>
      <c r="C207" s="4" t="inlineStr">
        <is>
          <t>2028</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Employee Benefits Provision (Detail) - TRY (₺) ₺ in Thousands</t>
        </is>
      </c>
      <c r="B1" s="2" t="inlineStr">
        <is>
          <t>Dec. 31, 2020</t>
        </is>
      </c>
      <c r="C1" s="2" t="inlineStr">
        <is>
          <t>Dec. 31, 2019</t>
        </is>
      </c>
      <c r="D1" s="2" t="inlineStr">
        <is>
          <t>Dec. 31, 2018</t>
        </is>
      </c>
    </row>
    <row r="2">
      <c r="A2" s="3" t="inlineStr">
        <is>
          <t>Classes of employee benefits expense [abstract]</t>
        </is>
      </c>
    </row>
    <row r="3">
      <c r="A3" s="4" t="inlineStr">
        <is>
          <t>Retirement pay liability provision</t>
        </is>
      </c>
      <c r="B3" s="6" t="n">
        <v>301459</v>
      </c>
      <c r="C3" s="6" t="n">
        <v>222164</v>
      </c>
      <c r="D3" s="6" t="n">
        <v>160613</v>
      </c>
    </row>
    <row r="4">
      <c r="A4" s="4" t="inlineStr">
        <is>
          <t>Unused vacation provision</t>
        </is>
      </c>
      <c r="B4" s="5" t="n">
        <v>80464</v>
      </c>
      <c r="C4" s="5" t="n">
        <v>72167</v>
      </c>
    </row>
    <row r="5">
      <c r="A5" s="4" t="inlineStr">
        <is>
          <t>Total</t>
        </is>
      </c>
      <c r="B5" s="6" t="n">
        <v>381923</v>
      </c>
      <c r="C5" s="6" t="n">
        <v>29433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Reserve for Employee Termination Benefits (Detail) - TRY (₺) ₺ in Thousands</t>
        </is>
      </c>
      <c r="B1" s="2" t="inlineStr">
        <is>
          <t>12 Months Ended</t>
        </is>
      </c>
    </row>
    <row r="2">
      <c r="B2" s="2" t="inlineStr">
        <is>
          <t>Dec. 31, 2020</t>
        </is>
      </c>
      <c r="C2" s="2" t="inlineStr">
        <is>
          <t>Dec. 31, 2019</t>
        </is>
      </c>
    </row>
    <row r="3">
      <c r="A3" s="3" t="inlineStr">
        <is>
          <t>Disclosure of defined benefit plans [abstract]</t>
        </is>
      </c>
    </row>
    <row r="4">
      <c r="A4" s="4" t="inlineStr">
        <is>
          <t>Employee termination benefits, beginning balance</t>
        </is>
      </c>
      <c r="B4" s="6" t="n">
        <v>222164</v>
      </c>
      <c r="C4" s="6" t="n">
        <v>160613</v>
      </c>
    </row>
    <row r="5">
      <c r="A5" s="4" t="inlineStr">
        <is>
          <t>Service cost</t>
        </is>
      </c>
      <c r="B5" s="5" t="n">
        <v>38304</v>
      </c>
      <c r="C5" s="5" t="n">
        <v>35831</v>
      </c>
    </row>
    <row r="6">
      <c r="A6" s="4" t="inlineStr">
        <is>
          <t>Remeasurements</t>
        </is>
      </c>
      <c r="B6" s="5" t="n">
        <v>37230</v>
      </c>
      <c r="C6" s="5" t="n">
        <v>36385</v>
      </c>
    </row>
    <row r="7">
      <c r="A7" s="4" t="inlineStr">
        <is>
          <t>Interest expense</t>
        </is>
      </c>
      <c r="B7" s="5" t="n">
        <v>25535</v>
      </c>
      <c r="C7" s="5" t="n">
        <v>25566</v>
      </c>
    </row>
    <row r="8">
      <c r="A8" s="4" t="inlineStr">
        <is>
          <t>Benefit payments</t>
        </is>
      </c>
      <c r="B8" s="5" t="n">
        <v>-21774</v>
      </c>
      <c r="C8" s="5" t="n">
        <v>-36231</v>
      </c>
    </row>
    <row r="9">
      <c r="A9" s="4" t="inlineStr">
        <is>
          <t>Employee termination benefits, ending balance</t>
        </is>
      </c>
      <c r="B9" s="6" t="n">
        <v>301459</v>
      </c>
      <c r="C9" s="6" t="n">
        <v>22216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of Provision for Employee Termination Benefits to Changes in the Significant Actuarial Assumptions (Detail) - TRY (₺) ₺ in Thousands</t>
        </is>
      </c>
      <c r="B1" s="2" t="inlineStr">
        <is>
          <t>Dec. 31, 2020</t>
        </is>
      </c>
      <c r="C1" s="2" t="inlineStr">
        <is>
          <t>Dec. 31, 2019</t>
        </is>
      </c>
    </row>
    <row r="2">
      <c r="A2" s="4" t="inlineStr">
        <is>
          <t>Interest rate [member]</t>
        </is>
      </c>
    </row>
    <row r="3">
      <c r="A3" s="3" t="inlineStr">
        <is>
          <t>Disclosure of sensitivity analysis for actuarial assumptions [line items]</t>
        </is>
      </c>
    </row>
    <row r="4">
      <c r="A4" s="4" t="inlineStr">
        <is>
          <t>Percentage of reasonably possible increase in actuarial assumption</t>
        </is>
      </c>
      <c r="B4" s="4" t="inlineStr">
        <is>
          <t>1.00%</t>
        </is>
      </c>
      <c r="C4" s="4" t="inlineStr">
        <is>
          <t>1.00%</t>
        </is>
      </c>
    </row>
    <row r="5">
      <c r="A5" s="4" t="inlineStr">
        <is>
          <t>Percentage of reasonably possible decrease in actuarial assumption</t>
        </is>
      </c>
      <c r="B5" s="4" t="inlineStr">
        <is>
          <t>1.00%</t>
        </is>
      </c>
      <c r="C5" s="4" t="inlineStr">
        <is>
          <t>1.00%</t>
        </is>
      </c>
    </row>
    <row r="6">
      <c r="A6" s="4" t="inlineStr">
        <is>
          <t>Impact on provision for increase in assumption, percentage</t>
        </is>
      </c>
      <c r="B6" s="4" t="inlineStr">
        <is>
          <t>(14.10%)</t>
        </is>
      </c>
      <c r="C6" s="4" t="inlineStr">
        <is>
          <t>(14.20%)</t>
        </is>
      </c>
    </row>
    <row r="7">
      <c r="A7" s="4" t="inlineStr">
        <is>
          <t>Impact on provision for decrease in assumption, percentage</t>
        </is>
      </c>
      <c r="B7" s="4" t="inlineStr">
        <is>
          <t>17.30%</t>
        </is>
      </c>
      <c r="C7" s="4" t="inlineStr">
        <is>
          <t>17.40%</t>
        </is>
      </c>
    </row>
    <row r="8">
      <c r="A8" s="4" t="inlineStr">
        <is>
          <t>Impact on provision for increase in assumption</t>
        </is>
      </c>
      <c r="B8" s="6" t="n">
        <v>-42566</v>
      </c>
      <c r="C8" s="6" t="n">
        <v>-31547</v>
      </c>
    </row>
    <row r="9">
      <c r="A9" s="4" t="inlineStr">
        <is>
          <t>Impact on provision for decrease in assumption</t>
        </is>
      </c>
      <c r="B9" s="6" t="n">
        <v>52122</v>
      </c>
      <c r="C9" s="6" t="n">
        <v>38657</v>
      </c>
    </row>
    <row r="10">
      <c r="A10" s="4" t="inlineStr">
        <is>
          <t>Inflation rate [member]</t>
        </is>
      </c>
    </row>
    <row r="11">
      <c r="A11" s="3" t="inlineStr">
        <is>
          <t>Disclosure of sensitivity analysis for actuarial assumptions [line items]</t>
        </is>
      </c>
    </row>
    <row r="12">
      <c r="A12" s="4" t="inlineStr">
        <is>
          <t>Percentage of reasonably possible increase in actuarial assumption</t>
        </is>
      </c>
      <c r="B12" s="4" t="inlineStr">
        <is>
          <t>1.00%</t>
        </is>
      </c>
      <c r="C12" s="4" t="inlineStr">
        <is>
          <t>1.00%</t>
        </is>
      </c>
    </row>
    <row r="13">
      <c r="A13" s="4" t="inlineStr">
        <is>
          <t>Percentage of reasonably possible decrease in actuarial assumption</t>
        </is>
      </c>
      <c r="B13" s="4" t="inlineStr">
        <is>
          <t>1.00%</t>
        </is>
      </c>
      <c r="C13" s="4" t="inlineStr">
        <is>
          <t>1.00%</t>
        </is>
      </c>
    </row>
    <row r="14">
      <c r="A14" s="4" t="inlineStr">
        <is>
          <t>Impact on provision for increase in assumption, percentage</t>
        </is>
      </c>
      <c r="B14" s="4" t="inlineStr">
        <is>
          <t>17.60%</t>
        </is>
      </c>
      <c r="C14" s="4" t="inlineStr">
        <is>
          <t>17.90%</t>
        </is>
      </c>
    </row>
    <row r="15">
      <c r="A15" s="4" t="inlineStr">
        <is>
          <t>Impact on provision for decrease in assumption, percentage</t>
        </is>
      </c>
      <c r="B15" s="4" t="inlineStr">
        <is>
          <t>(14.60%)</t>
        </is>
      </c>
      <c r="C15" s="4" t="inlineStr">
        <is>
          <t>(14.70%)</t>
        </is>
      </c>
    </row>
    <row r="16">
      <c r="A16" s="4" t="inlineStr">
        <is>
          <t>Impact on provision for increase in assumption</t>
        </is>
      </c>
      <c r="B16" s="6" t="n">
        <v>53117</v>
      </c>
      <c r="C16" s="6" t="n">
        <v>39767</v>
      </c>
    </row>
    <row r="17">
      <c r="A17" s="4" t="inlineStr">
        <is>
          <t>Impact on provision for decrease in assumption</t>
        </is>
      </c>
      <c r="B17" s="6" t="n">
        <v>-43953</v>
      </c>
      <c r="C17" s="6" t="n">
        <v>-3265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TRY (₺) ₺ in Thousand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Defined contribution retirement plan</t>
        </is>
      </c>
      <c r="B4" s="6" t="n">
        <v>14677</v>
      </c>
      <c r="C4" s="6" t="n">
        <v>12785</v>
      </c>
      <c r="D4" s="6" t="n">
        <v>9361</v>
      </c>
    </row>
    <row r="5">
      <c r="A5" s="4" t="inlineStr">
        <is>
          <t>Expense from share-based payments</t>
        </is>
      </c>
      <c r="B5" s="6" t="n">
        <v>12085</v>
      </c>
      <c r="C5" s="6" t="n">
        <v>2819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Revenue - Additional Information (Detail) - TRY (₺) ₺ in Thousands</t>
        </is>
      </c>
      <c r="B1" s="2" t="inlineStr">
        <is>
          <t>Dec. 31, 2020</t>
        </is>
      </c>
      <c r="C1" s="2" t="inlineStr">
        <is>
          <t>Dec. 31, 2019</t>
        </is>
      </c>
    </row>
    <row r="2">
      <c r="A2" s="3" t="inlineStr">
        <is>
          <t>Accruals and deferred income [abstract]</t>
        </is>
      </c>
    </row>
    <row r="3">
      <c r="A3" s="4" t="inlineStr">
        <is>
          <t>Deferred revenue</t>
        </is>
      </c>
      <c r="B3" s="6" t="n">
        <v>116921</v>
      </c>
      <c r="C3" s="6" t="n">
        <v>5654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0</t>
        </is>
      </c>
    </row>
    <row r="3">
      <c r="A3" s="3" t="inlineStr">
        <is>
          <t>Text block [abstract]</t>
        </is>
      </c>
    </row>
    <row r="4">
      <c r="A4" s="4" t="inlineStr">
        <is>
          <t>Income tax expense</t>
        </is>
      </c>
      <c r="B4" s="4" t="inlineStr">
        <is>
          <t>9. Income tax expense
2020
2019
2018
Current income tax expense
(724,688)
(570,509)
(654,953)
Deferred income tax credit/(expense)
337,495
(215,121)
159,472
Total income tax expense
(387,193)
(785,630)
(495,481)
Income tax expense is attributable to profit from continuing operations.
Tax (expense)/
Income tax relating to each component of other comprehensive income
Before tax
credit
Net of tax
2020
Foreign currency translation differences
29,352
7,729
37,081
Change in cash flow hedge reserve
9,914
(5,957)
3,957
Change in cost of hedging reserve
(487,644)
92,089
(395,555)
Fair value reserve
(1,970)
483
(1,487)
Hedges of net investments in foreign operations
(368,959)
72,684
(296,275)
Remeasurements of employee termination benefits
(37,230)
6,085
(31,145)
(856,537)
173,113
(683,424)
2019
Foreign currency translation differences
536,796
(99,234)
437,562
Change in cash flow hedge reserve
(217,877)
47,933
(169,944)
Change in cost of hedging reserve
75,605
(16,634)
58,971
Fair value reserve
4,451
(979)
3,472
Hedges of net investments in foreign operations
(55,389)
12,186
(43,203)
Remeasurements of employee termination benefits
(36,385)
8,005
(28,380)
307,201
(48,723)
258,478
2018
Foreign currency translation differences
850,188
(226,667)
623,521
Change in cash flow hedge reserve
19,156
(4,214)
14,942
Change in cost of hedging reserve
(347,602)
76,472
(271,130)
Remeasurements of employee termination benefits
12,699
(2,794)
9,905
534,441
(157,203)
377,238
Reconciliation of income tax expense
2020
2019
2018
Profit from continuing operations before income tax expense
4,626,813
3,289,884
2,672,816
(Loss) from discontinued operations before income tax expense
—
772,436
—
Profit before income tax expense
4,626,813
4,062,320
2,672,816
Tax at the Turkey's tax rate
(1,017,899)
(893,710)
(588,020)
Difference in overseas tax rates
(3,825)
(12,580)
7,617
Effect of exemptions (*)
130,718
123,878
198,160
Previously unrecognized tax losses used to reduce deferred tax expense (**)
665,842
—
—
Utilization of previously unrecognized tax losses
6,746
—
—
Effect of amounts which are not deductible and permanent differences
(123,738)
(134,538)
(91,778)
Tax exemptions from sale of subsidiary and associate (***)
—
169,936
24,268
Change in unrecognized deferred tax assets (****)
(47,094)
(41,681)
(50,551)
Adjustments for current tax of prior years
3,452
3,880
2,510
Tax effect of investment in associate and joint venture
(2,794)
(2,592)
—
Other
1,399
1,777
2,313
Total income tax expense
(387,193)
(785,630)
(495,481)
(*) Mainly comprises of research and development tax credit exemption. For the year ended 31 December 2018, includes the exemption effect of sales of Fintur amounted to TL 76,164.
(**) Mainly comprises the deferred tax credit of TL 665,842 which relates to the carried-forward tax losses of lifecell. lifecell has recorded positive taxable profits for the year ended 31 December 2020, mainly as a result of increased subscriber numbers and cost management. The Group has concluded that the deferred tax assets will be recoverable using the estimated future taxable profits based on the business plan of lifecell. The tax losses can be carried forward indefinitely and have no expiry date.
(***) For the years ended 31 December 2019 and 2018, includes the Group’s transfer of its total shareholding in Fintur and Azerinteltek, respectively (Note 39).
(****) Mainly comprises of unused tax losses for which no deferred tax asset has been recognized.
The Turkish entities within the Group are subject to corporate tax at the rate of 20%. Corporate tax is applied on taxable corporate income, which is calculated from the statutory accounting profit by adding back non-deductible expenses, and by deducting tax exempt income. On 5 December 2017, Turkey’s Law No. 7061 on the Amendment of Certain Tax Laws and Some Other Laws, and which was adopted on 28 November 2017, was published in the Official Gazette. The Law increases the corporate tax rate under Corporate Tax Law, No. 5520, from the current 20% rate to 22% for tax years 2018, 2019, and 2020; the change took effect on the Law’s date of publication. The corporate tax rate decreases to 20% in 2021.
In Turkey, there is no procedure for a final and definitive agreement on tax assessments. Companies file their tax returns by the end of the fourth month following the closing of the accounting year to which they relate. Corporate tax payment is made by the end of the month in which the tax return is filed. The tax authorities may, however, examine such returns and the underlying accounting records, and may revise assessments within a five-year period. Advance tax returns are filed on a quarterly basis.
In Turkey, the transfer pricing provisions have been stated under Article 13 of Corporate Tax Law with the heading of “disguised profit distribution via transfer pricing”. The General Communiqué on disguised profit distribution via Transfer Pricing, dated 18 November 2007 sets out the details of implementation.
If a taxpayer enters into transactions regarding the sale or purchase of goods and services with related parties, where the prices are not set in accordance with arm's length principle, then related profits are considered to be distributed in a disguised manner through transfer pricing. Such disguised profit distributions through transfer pricing are not accepted as tax deductible for corporate income tax purposes.
The deduction of 100% of the research and development expenses is allowed when the taxpayers are made these expenditures exclusively for new technology and information researches.
Dividend payments of Turkish resident corporations to Turkish real persons, foreign corporations and foreign real persons are subject to 15% withholding tax. It is possible to apply reduced withholding tax rate for dividend payments made to abroad, under the scope of provisions of an applicable double taxation treaty. On the other hand, dividend payments made to Turkish resident companies are not subject to withholding tax.
Dividend income of Turkish taxpayers received from other Turkish taxpayers is exempted from corporate tax. However, dividends received from participation shares and stocks of fund and investment partnerships cannot utilize from this exemption.
75% of the profits arising from the sale of affiliate shares, founders' shares, redeemed shares and preemptive rights that are held by the corporations for at least two years are exempted from corporate tax. However, as of 5 December 2017, the date of the publication of the Law No. 7061, 50% of the profits arising from the sale of immovable properties included in the assets of corporations for two years are exempted from corporate tax. The exemption rate had been 75% prior to this date. In order to benefit from these exemptions, profits must be recorded under a passive fund account on the balance sheet and not withdrawn for 5 years. Also, the sale amounts must be received until the end of the second calendar year following the sale.
Pursuant to Article 10/13‑h of Law No.7143 published in the Official Gazette dated 18 May 2018 and numbered 30425;
·
For the resident real persons and institutions,
·
Income from the sale of non-resident subsidiary shares,
·
Participation income from non-resident subsidiaries,
·
Commercial income through permanent establishment and permanent representatives abroad,
including those obtained until the date 31 October 2018, are exempted from income tax or corporation tax under condition that incomes are transferred from the effective date of Article until 31 December 2018. In accordance with the Presidential Decree dated 29 August 2018 and numbered 48, the terms of the Article have been extended for 6 months. In this way, including those obtained until the date 30 April 2019, income from the sale of non-resident subsidiary’s shares are exempted from corporation tax under condition that incomes are transferred until 30 June 2019.
·
For the resident real persons and institutions, income from the liquidation of non-resident institutions are exempt from income tax or corporation tax under condition that incomes are transferred to Turkey until the date 31 December 2018. In accordance with the President Decision dated 29 August 2018 and numbered 48, the terms of the Article have been extended for 6 months. In this way, income from the liquidation of non-resident institutions are exempted from corporation tax under condition that incomes are transferred until 30 June 20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Current and Non-current Contract Liabilities (Detail) - TRY (₺) ₺ in Thousands</t>
        </is>
      </c>
      <c r="B1" s="2" t="inlineStr">
        <is>
          <t>12 Months Ended</t>
        </is>
      </c>
    </row>
    <row r="2">
      <c r="B2" s="2" t="inlineStr">
        <is>
          <t>Dec. 31, 2020</t>
        </is>
      </c>
      <c r="C2" s="2" t="inlineStr">
        <is>
          <t>Dec. 31, 2019</t>
        </is>
      </c>
    </row>
    <row r="3">
      <c r="A3" s="3" t="inlineStr">
        <is>
          <t>Disclosure of contract liabilities [line items]</t>
        </is>
      </c>
    </row>
    <row r="4">
      <c r="A4" s="4" t="inlineStr">
        <is>
          <t>Contract liabilities</t>
        </is>
      </c>
      <c r="B4" s="6" t="n">
        <v>315070</v>
      </c>
      <c r="C4" s="6" t="n">
        <v>290408</v>
      </c>
    </row>
    <row r="5">
      <c r="A5" s="4" t="inlineStr">
        <is>
          <t>Contract liabilities</t>
        </is>
      </c>
      <c r="B5" s="5" t="n">
        <v>164764</v>
      </c>
      <c r="C5" s="5" t="n">
        <v>141890</v>
      </c>
    </row>
    <row r="6">
      <c r="A6" s="4" t="inlineStr">
        <is>
          <t>Revenue related to liabilities carried forward</t>
        </is>
      </c>
      <c r="B6" s="5" t="n">
        <v>290408</v>
      </c>
      <c r="C6" s="5" t="n">
        <v>255756</v>
      </c>
    </row>
    <row r="7">
      <c r="A7" s="4" t="inlineStr">
        <is>
          <t>Contract liabilities [member]</t>
        </is>
      </c>
    </row>
    <row r="8">
      <c r="A8" s="3" t="inlineStr">
        <is>
          <t>Disclosure of contract liabilities [line items]</t>
        </is>
      </c>
    </row>
    <row r="9">
      <c r="A9" s="4" t="inlineStr">
        <is>
          <t>Contract liabilities</t>
        </is>
      </c>
      <c r="B9" s="5" t="n">
        <v>315070</v>
      </c>
      <c r="C9" s="5" t="n">
        <v>290408</v>
      </c>
    </row>
    <row r="10">
      <c r="A10" s="4" t="inlineStr">
        <is>
          <t>Contract liabilities</t>
        </is>
      </c>
      <c r="B10" s="6" t="n">
        <v>164764</v>
      </c>
      <c r="C10" s="6" t="n">
        <v>14189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tract Liabilities - Summary of Unsatisfied Performance Obligation of Contract Liabilities (Detail) ₺ in Thousands</t>
        </is>
      </c>
      <c r="B1" s="2" t="inlineStr">
        <is>
          <t>Dec. 31, 2020TRY (₺)</t>
        </is>
      </c>
    </row>
    <row r="2">
      <c r="A2" s="3" t="inlineStr">
        <is>
          <t>Disclosure of performance obligations [line items]</t>
        </is>
      </c>
    </row>
    <row r="3">
      <c r="A3" s="4" t="inlineStr">
        <is>
          <t>Unsatisfied performance obligation</t>
        </is>
      </c>
      <c r="B3" s="6" t="n">
        <v>1324764</v>
      </c>
    </row>
    <row r="4">
      <c r="A4" s="4" t="inlineStr">
        <is>
          <t>Not later than one year [member]</t>
        </is>
      </c>
    </row>
    <row r="5">
      <c r="A5" s="3" t="inlineStr">
        <is>
          <t>Disclosure of performance obligations [line items]</t>
        </is>
      </c>
    </row>
    <row r="6">
      <c r="A6" s="4" t="inlineStr">
        <is>
          <t>Transaction price allocated to unsatisfied contracts</t>
        </is>
      </c>
      <c r="B6" s="4" t="inlineStr">
        <is>
          <t>39.00%</t>
        </is>
      </c>
    </row>
    <row r="7">
      <c r="A7" s="4" t="inlineStr">
        <is>
          <t>Later than one year [member]</t>
        </is>
      </c>
    </row>
    <row r="8">
      <c r="A8" s="3" t="inlineStr">
        <is>
          <t>Disclosure of performance obligations [line items]</t>
        </is>
      </c>
    </row>
    <row r="9">
      <c r="A9" s="4" t="inlineStr">
        <is>
          <t>Transaction price allocated to unsatisfied contracts</t>
        </is>
      </c>
      <c r="B9" s="4" t="inlineStr">
        <is>
          <t>61.00%</t>
        </is>
      </c>
    </row>
    <row r="10">
      <c r="A10" s="4" t="inlineStr">
        <is>
          <t>Telecommunications service [member]</t>
        </is>
      </c>
    </row>
    <row r="11">
      <c r="A11" s="3" t="inlineStr">
        <is>
          <t>Disclosure of performance obligations [line items]</t>
        </is>
      </c>
    </row>
    <row r="12">
      <c r="A12" s="4" t="inlineStr">
        <is>
          <t>Unsatisfied performance obligation</t>
        </is>
      </c>
      <c r="B12" s="6" t="n">
        <v>900816</v>
      </c>
    </row>
    <row r="13">
      <c r="A13" s="4" t="inlineStr">
        <is>
          <t>Equipment revenues [member]</t>
        </is>
      </c>
    </row>
    <row r="14">
      <c r="A14" s="3" t="inlineStr">
        <is>
          <t>Disclosure of performance obligations [line items]</t>
        </is>
      </c>
    </row>
    <row r="15">
      <c r="A15" s="4" t="inlineStr">
        <is>
          <t>Unsatisfied performance obligation</t>
        </is>
      </c>
      <c r="B15" s="6" t="n">
        <v>42394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Non-Current Provisions (Detail) - TRY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 for the period</t>
        </is>
      </c>
      <c r="B4" s="6" t="n">
        <v>337404</v>
      </c>
    </row>
    <row r="5">
      <c r="A5" s="4" t="inlineStr">
        <is>
          <t>Ending balance for the period</t>
        </is>
      </c>
      <c r="B5" s="5" t="n">
        <v>411931</v>
      </c>
      <c r="C5" s="6" t="n">
        <v>337404</v>
      </c>
    </row>
    <row r="6">
      <c r="A6" s="4" t="inlineStr">
        <is>
          <t>Non-current provision</t>
        </is>
      </c>
    </row>
    <row r="7">
      <c r="A7" s="3" t="inlineStr">
        <is>
          <t>Disclosure of other provisions [line items]</t>
        </is>
      </c>
    </row>
    <row r="8">
      <c r="A8" s="4" t="inlineStr">
        <is>
          <t>Beginning balance for the period</t>
        </is>
      </c>
      <c r="B8" s="5" t="n">
        <v>337404</v>
      </c>
      <c r="C8" s="5" t="n">
        <v>268722</v>
      </c>
    </row>
    <row r="9">
      <c r="A9" s="4" t="inlineStr">
        <is>
          <t>Provisions recognized</t>
        </is>
      </c>
      <c r="B9" s="5" t="n">
        <v>18873</v>
      </c>
      <c r="C9" s="5" t="n">
        <v>41267</v>
      </c>
    </row>
    <row r="10">
      <c r="A10" s="4" t="inlineStr">
        <is>
          <t>Unwinding of discount</t>
        </is>
      </c>
      <c r="B10" s="5" t="n">
        <v>21521</v>
      </c>
      <c r="C10" s="5" t="n">
        <v>14262</v>
      </c>
    </row>
    <row r="11">
      <c r="A11" s="4" t="inlineStr">
        <is>
          <t>Transfer to current provisions</t>
        </is>
      </c>
      <c r="B11" s="5" t="n">
        <v>-7774</v>
      </c>
      <c r="C11" s="5" t="n">
        <v>-7916</v>
      </c>
    </row>
    <row r="12">
      <c r="A12" s="4" t="inlineStr">
        <is>
          <t>Remeasurements</t>
        </is>
      </c>
      <c r="B12" s="5" t="n">
        <v>39504</v>
      </c>
    </row>
    <row r="13">
      <c r="A13" s="4" t="inlineStr">
        <is>
          <t>Effect of changes in exchange rates</t>
        </is>
      </c>
      <c r="B13" s="5" t="n">
        <v>2403</v>
      </c>
      <c r="C13" s="5" t="n">
        <v>21069</v>
      </c>
    </row>
    <row r="14">
      <c r="A14" s="4" t="inlineStr">
        <is>
          <t>Ending balance for the period</t>
        </is>
      </c>
      <c r="B14" s="5" t="n">
        <v>411931</v>
      </c>
      <c r="C14" s="5" t="n">
        <v>337404</v>
      </c>
    </row>
    <row r="15">
      <c r="A15" s="4" t="inlineStr">
        <is>
          <t>Non-current provision | Legal [member]</t>
        </is>
      </c>
    </row>
    <row r="16">
      <c r="A16" s="3" t="inlineStr">
        <is>
          <t>Disclosure of other provisions [line items]</t>
        </is>
      </c>
    </row>
    <row r="17">
      <c r="A17" s="4" t="inlineStr">
        <is>
          <t>Beginning balance for the period</t>
        </is>
      </c>
      <c r="B17" s="5" t="n">
        <v>13635</v>
      </c>
      <c r="C17" s="5" t="n">
        <v>9364</v>
      </c>
    </row>
    <row r="18">
      <c r="A18" s="4" t="inlineStr">
        <is>
          <t>Provisions recognized</t>
        </is>
      </c>
      <c r="B18" s="5" t="n">
        <v>11033</v>
      </c>
      <c r="C18" s="5" t="n">
        <v>12187</v>
      </c>
    </row>
    <row r="19">
      <c r="A19" s="4" t="inlineStr">
        <is>
          <t>Transfer to current provisions</t>
        </is>
      </c>
      <c r="B19" s="5" t="n">
        <v>-7774</v>
      </c>
      <c r="C19" s="5" t="n">
        <v>-7916</v>
      </c>
    </row>
    <row r="20">
      <c r="A20" s="4" t="inlineStr">
        <is>
          <t>Ending balance for the period</t>
        </is>
      </c>
      <c r="B20" s="5" t="n">
        <v>16894</v>
      </c>
      <c r="C20" s="5" t="n">
        <v>13635</v>
      </c>
    </row>
    <row r="21">
      <c r="A21" s="4" t="inlineStr">
        <is>
          <t>Non-current provision | Obligations for dismantling, removing and site restoration [member]</t>
        </is>
      </c>
    </row>
    <row r="22">
      <c r="A22" s="3" t="inlineStr">
        <is>
          <t>Disclosure of other provisions [line items]</t>
        </is>
      </c>
    </row>
    <row r="23">
      <c r="A23" s="4" t="inlineStr">
        <is>
          <t>Beginning balance for the period</t>
        </is>
      </c>
      <c r="B23" s="5" t="n">
        <v>323769</v>
      </c>
      <c r="C23" s="5" t="n">
        <v>259358</v>
      </c>
    </row>
    <row r="24">
      <c r="A24" s="4" t="inlineStr">
        <is>
          <t>Provisions recognized</t>
        </is>
      </c>
      <c r="B24" s="5" t="n">
        <v>7840</v>
      </c>
      <c r="C24" s="5" t="n">
        <v>29080</v>
      </c>
    </row>
    <row r="25">
      <c r="A25" s="4" t="inlineStr">
        <is>
          <t>Unwinding of discount</t>
        </is>
      </c>
      <c r="B25" s="5" t="n">
        <v>21521</v>
      </c>
      <c r="C25" s="5" t="n">
        <v>14262</v>
      </c>
    </row>
    <row r="26">
      <c r="A26" s="4" t="inlineStr">
        <is>
          <t>Remeasurements</t>
        </is>
      </c>
      <c r="B26" s="5" t="n">
        <v>39504</v>
      </c>
    </row>
    <row r="27">
      <c r="A27" s="4" t="inlineStr">
        <is>
          <t>Effect of changes in exchange rates</t>
        </is>
      </c>
      <c r="B27" s="5" t="n">
        <v>2403</v>
      </c>
      <c r="C27" s="5" t="n">
        <v>21069</v>
      </c>
    </row>
    <row r="28">
      <c r="A28" s="4" t="inlineStr">
        <is>
          <t>Ending balance for the period</t>
        </is>
      </c>
      <c r="B28" s="6" t="n">
        <v>395037</v>
      </c>
      <c r="C28" s="6" t="n">
        <v>32376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visions - Additional Information (Detail)</t>
        </is>
      </c>
      <c r="B1" s="2" t="inlineStr">
        <is>
          <t>Dec. 31, 2020</t>
        </is>
      </c>
      <c r="C1" s="2" t="inlineStr">
        <is>
          <t>Dec. 31, 2019</t>
        </is>
      </c>
    </row>
    <row r="2">
      <c r="A2" s="3" t="inlineStr">
        <is>
          <t>Provisions [abstract]</t>
        </is>
      </c>
    </row>
    <row r="3">
      <c r="A3" s="4" t="inlineStr">
        <is>
          <t>Rate used for provision</t>
        </is>
      </c>
      <c r="B3" s="4" t="inlineStr">
        <is>
          <t>9.90%</t>
        </is>
      </c>
      <c r="C3" s="4" t="inlineStr">
        <is>
          <t>6.1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Current Provisions (Detail) - TRY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 for the period</t>
        </is>
      </c>
      <c r="B4" s="6" t="n">
        <v>342812</v>
      </c>
    </row>
    <row r="5">
      <c r="A5" s="4" t="inlineStr">
        <is>
          <t>Ending balance for the period</t>
        </is>
      </c>
      <c r="B5" s="5" t="n">
        <v>630288</v>
      </c>
      <c r="C5" s="6" t="n">
        <v>342812</v>
      </c>
    </row>
    <row r="6">
      <c r="A6" s="4" t="inlineStr">
        <is>
          <t>Current provision</t>
        </is>
      </c>
    </row>
    <row r="7">
      <c r="A7" s="3" t="inlineStr">
        <is>
          <t>Disclosure of other provisions [line items]</t>
        </is>
      </c>
    </row>
    <row r="8">
      <c r="A8" s="4" t="inlineStr">
        <is>
          <t>Beginning balance for the period</t>
        </is>
      </c>
      <c r="B8" s="5" t="n">
        <v>342812</v>
      </c>
      <c r="C8" s="5" t="n">
        <v>307068</v>
      </c>
    </row>
    <row r="9">
      <c r="A9" s="4" t="inlineStr">
        <is>
          <t>Provisions recognized</t>
        </is>
      </c>
      <c r="B9" s="5" t="n">
        <v>823066</v>
      </c>
      <c r="C9" s="5" t="n">
        <v>526016</v>
      </c>
    </row>
    <row r="10">
      <c r="A10" s="4" t="inlineStr">
        <is>
          <t>Payments</t>
        </is>
      </c>
      <c r="B10" s="5" t="n">
        <v>-543707</v>
      </c>
      <c r="C10" s="5" t="n">
        <v>-505578</v>
      </c>
    </row>
    <row r="11">
      <c r="A11" s="4" t="inlineStr">
        <is>
          <t>Transfers from non-current provisions</t>
        </is>
      </c>
      <c r="B11" s="5" t="n">
        <v>7774</v>
      </c>
      <c r="C11" s="5" t="n">
        <v>7916</v>
      </c>
    </row>
    <row r="12">
      <c r="A12" s="4" t="inlineStr">
        <is>
          <t>Effect of changes in exchange rates</t>
        </is>
      </c>
      <c r="B12" s="5" t="n">
        <v>343</v>
      </c>
      <c r="C12" s="5" t="n">
        <v>7390</v>
      </c>
    </row>
    <row r="13">
      <c r="A13" s="4" t="inlineStr">
        <is>
          <t>Ending balance for the period</t>
        </is>
      </c>
      <c r="B13" s="5" t="n">
        <v>630288</v>
      </c>
      <c r="C13" s="5" t="n">
        <v>342812</v>
      </c>
    </row>
    <row r="14">
      <c r="A14" s="4" t="inlineStr">
        <is>
          <t>Current provision | Legal [member]</t>
        </is>
      </c>
    </row>
    <row r="15">
      <c r="A15" s="3" t="inlineStr">
        <is>
          <t>Disclosure of other provisions [line items]</t>
        </is>
      </c>
    </row>
    <row r="16">
      <c r="A16" s="4" t="inlineStr">
        <is>
          <t>Beginning balance for the period</t>
        </is>
      </c>
      <c r="B16" s="5" t="n">
        <v>17840</v>
      </c>
      <c r="C16" s="5" t="n">
        <v>8593</v>
      </c>
    </row>
    <row r="17">
      <c r="A17" s="4" t="inlineStr">
        <is>
          <t>Provisions recognized</t>
        </is>
      </c>
      <c r="B17" s="5" t="n">
        <v>232879</v>
      </c>
      <c r="C17" s="5" t="n">
        <v>4369</v>
      </c>
    </row>
    <row r="18">
      <c r="A18" s="4" t="inlineStr">
        <is>
          <t>Payments</t>
        </is>
      </c>
      <c r="B18" s="5" t="n">
        <v>-6109</v>
      </c>
      <c r="C18" s="5" t="n">
        <v>-4344</v>
      </c>
    </row>
    <row r="19">
      <c r="A19" s="4" t="inlineStr">
        <is>
          <t>Transfers from non-current provisions</t>
        </is>
      </c>
      <c r="B19" s="5" t="n">
        <v>7774</v>
      </c>
      <c r="C19" s="5" t="n">
        <v>7916</v>
      </c>
    </row>
    <row r="20">
      <c r="A20" s="4" t="inlineStr">
        <is>
          <t>Effect of changes in exchange rates</t>
        </is>
      </c>
      <c r="B20" s="5" t="n">
        <v>1249</v>
      </c>
      <c r="C20" s="5" t="n">
        <v>1306</v>
      </c>
    </row>
    <row r="21">
      <c r="A21" s="4" t="inlineStr">
        <is>
          <t>Ending balance for the period</t>
        </is>
      </c>
      <c r="B21" s="5" t="n">
        <v>253633</v>
      </c>
      <c r="C21" s="5" t="n">
        <v>17840</v>
      </c>
    </row>
    <row r="22">
      <c r="A22" s="4" t="inlineStr">
        <is>
          <t>Current provision | Bonus [member]</t>
        </is>
      </c>
    </row>
    <row r="23">
      <c r="A23" s="3" t="inlineStr">
        <is>
          <t>Disclosure of other provisions [line items]</t>
        </is>
      </c>
    </row>
    <row r="24">
      <c r="A24" s="4" t="inlineStr">
        <is>
          <t>Beginning balance for the period</t>
        </is>
      </c>
      <c r="B24" s="5" t="n">
        <v>324972</v>
      </c>
      <c r="C24" s="5" t="n">
        <v>298475</v>
      </c>
    </row>
    <row r="25">
      <c r="A25" s="4" t="inlineStr">
        <is>
          <t>Provisions recognized</t>
        </is>
      </c>
      <c r="B25" s="5" t="n">
        <v>590187</v>
      </c>
      <c r="C25" s="5" t="n">
        <v>521647</v>
      </c>
    </row>
    <row r="26">
      <c r="A26" s="4" t="inlineStr">
        <is>
          <t>Payments</t>
        </is>
      </c>
      <c r="B26" s="5" t="n">
        <v>-537598</v>
      </c>
      <c r="C26" s="5" t="n">
        <v>-501234</v>
      </c>
    </row>
    <row r="27">
      <c r="A27" s="4" t="inlineStr">
        <is>
          <t>Effect of changes in exchange rates</t>
        </is>
      </c>
      <c r="B27" s="5" t="n">
        <v>-906</v>
      </c>
      <c r="C27" s="5" t="n">
        <v>6084</v>
      </c>
    </row>
    <row r="28">
      <c r="A28" s="4" t="inlineStr">
        <is>
          <t>Ending balance for the period</t>
        </is>
      </c>
      <c r="B28" s="6" t="n">
        <v>376655</v>
      </c>
      <c r="C28" s="6" t="n">
        <v>32497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 (Detail) - TRY (₺) ₺ in Thousands</t>
        </is>
      </c>
      <c r="B1" s="2" t="inlineStr">
        <is>
          <t>Dec. 31, 2020</t>
        </is>
      </c>
      <c r="C1" s="2" t="inlineStr">
        <is>
          <t>Dec. 31, 2019</t>
        </is>
      </c>
    </row>
    <row r="2">
      <c r="A2" s="3" t="inlineStr">
        <is>
          <t>Trade and other payables [abstract]</t>
        </is>
      </c>
    </row>
    <row r="3">
      <c r="A3" s="4" t="inlineStr">
        <is>
          <t>Payable to suppliers</t>
        </is>
      </c>
      <c r="B3" s="6" t="n">
        <v>3563918</v>
      </c>
      <c r="C3" s="6" t="n">
        <v>2728485</v>
      </c>
    </row>
    <row r="4">
      <c r="A4" s="4" t="inlineStr">
        <is>
          <t>Taxes payable</t>
        </is>
      </c>
      <c r="B4" s="5" t="n">
        <v>668260</v>
      </c>
      <c r="C4" s="5" t="n">
        <v>523584</v>
      </c>
    </row>
    <row r="5">
      <c r="A5" s="4" t="inlineStr">
        <is>
          <t>Accrued treasury share, universal service fund contribution and contributions to the ICTA's expenses</t>
        </is>
      </c>
      <c r="B5" s="5" t="n">
        <v>533440</v>
      </c>
      <c r="C5" s="5" t="n">
        <v>562536</v>
      </c>
    </row>
    <row r="6">
      <c r="A6" s="4" t="inlineStr">
        <is>
          <t>Accrued selling and marketing expenses</t>
        </is>
      </c>
      <c r="B6" s="5" t="n">
        <v>4477</v>
      </c>
      <c r="C6" s="5" t="n">
        <v>100792</v>
      </c>
    </row>
    <row r="7">
      <c r="A7" s="4" t="inlineStr">
        <is>
          <t>Other</t>
        </is>
      </c>
      <c r="B7" s="5" t="n">
        <v>206510</v>
      </c>
      <c r="C7" s="5" t="n">
        <v>202074</v>
      </c>
    </row>
    <row r="8">
      <c r="A8" s="4" t="inlineStr">
        <is>
          <t>Trade and other payables</t>
        </is>
      </c>
      <c r="B8" s="6" t="n">
        <v>4976605</v>
      </c>
      <c r="C8" s="6" t="n">
        <v>411747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TRY (₺) ₺ in Thousands</t>
        </is>
      </c>
      <c r="B1" s="2" t="inlineStr">
        <is>
          <t>Dec. 31, 2020</t>
        </is>
      </c>
      <c r="C1" s="2" t="inlineStr">
        <is>
          <t>Dec. 31, 2019</t>
        </is>
      </c>
    </row>
    <row r="2">
      <c r="A2" s="3" t="inlineStr">
        <is>
          <t>Derivative financial instruments [abstract]</t>
        </is>
      </c>
    </row>
    <row r="3">
      <c r="A3" s="4" t="inlineStr">
        <is>
          <t>Derivative financial assets, Held for trading</t>
        </is>
      </c>
      <c r="B3" s="6" t="n">
        <v>360047</v>
      </c>
      <c r="C3" s="6" t="n">
        <v>443880</v>
      </c>
    </row>
    <row r="4">
      <c r="A4" s="4" t="inlineStr">
        <is>
          <t>Derivative financial assets, Derivatives used for hedging</t>
        </is>
      </c>
      <c r="B4" s="5" t="n">
        <v>642623</v>
      </c>
      <c r="C4" s="5" t="n">
        <v>483448</v>
      </c>
    </row>
    <row r="5">
      <c r="A5" s="4" t="inlineStr">
        <is>
          <t>Derivative financial assets</t>
        </is>
      </c>
      <c r="B5" s="5" t="n">
        <v>1002670</v>
      </c>
      <c r="C5" s="5" t="n">
        <v>927328</v>
      </c>
    </row>
    <row r="6">
      <c r="A6" s="4" t="inlineStr">
        <is>
          <t>Derivative financial liabilities, Held for trading</t>
        </is>
      </c>
      <c r="B6" s="5" t="n">
        <v>41132</v>
      </c>
      <c r="C6" s="5" t="n">
        <v>72539</v>
      </c>
    </row>
    <row r="7">
      <c r="A7" s="4" t="inlineStr">
        <is>
          <t>Derivative financial liabilities, Derivatives used for hedging</t>
        </is>
      </c>
      <c r="B7" s="5" t="n">
        <v>66851</v>
      </c>
    </row>
    <row r="8">
      <c r="A8" s="4" t="inlineStr">
        <is>
          <t>Derivative financial liabilities</t>
        </is>
      </c>
      <c r="B8" s="6" t="n">
        <v>107983</v>
      </c>
      <c r="C8" s="6" t="n">
        <v>7253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3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Derivative Assets and Liabilities held for Hedging and Trading (Details) ₺ in Thousands, € in Thousands, ¥ in Thousands, $ in Thousands</t>
        </is>
      </c>
      <c r="B1" s="2" t="inlineStr">
        <is>
          <t>Dec. 31, 2020CNY (¥)</t>
        </is>
      </c>
      <c r="C1" s="2" t="inlineStr">
        <is>
          <t>Dec. 31, 2020EUR (€)</t>
        </is>
      </c>
      <c r="D1" s="2" t="inlineStr">
        <is>
          <t>Dec. 31, 2020USD ($)</t>
        </is>
      </c>
      <c r="E1" s="2" t="inlineStr">
        <is>
          <t>Dec. 31, 2020TRY (₺)</t>
        </is>
      </c>
      <c r="F1" s="2" t="inlineStr">
        <is>
          <t>Dec. 31, 2019CNY (¥)</t>
        </is>
      </c>
      <c r="G1" s="2" t="inlineStr">
        <is>
          <t>Dec. 31, 2019EUR (€)</t>
        </is>
      </c>
      <c r="H1" s="2" t="inlineStr">
        <is>
          <t>Dec. 31, 2019USD ($)</t>
        </is>
      </c>
      <c r="I1" s="2" t="inlineStr">
        <is>
          <t>Dec. 31, 2019TRY (₺)</t>
        </is>
      </c>
    </row>
    <row r="2">
      <c r="A2" s="3" t="inlineStr">
        <is>
          <t>Disclosure of detailed information about financial instruments [line items]</t>
        </is>
      </c>
    </row>
    <row r="3">
      <c r="A3" s="4" t="inlineStr">
        <is>
          <t>Derivative Financial Asset Used for Hedging, Fair Value</t>
        </is>
      </c>
      <c r="E3" s="6" t="n">
        <v>642623</v>
      </c>
      <c r="I3" s="6" t="n">
        <v>483448</v>
      </c>
    </row>
    <row r="4">
      <c r="A4" s="4" t="inlineStr">
        <is>
          <t>Derivative Financial Asset Held for Trading, Fair Value</t>
        </is>
      </c>
      <c r="E4" s="5" t="n">
        <v>360047</v>
      </c>
      <c r="I4" s="5" t="n">
        <v>443880</v>
      </c>
    </row>
    <row r="5">
      <c r="A5" s="4" t="inlineStr">
        <is>
          <t>Derivative financial liabilities held for trading, fair value</t>
        </is>
      </c>
      <c r="E5" s="5" t="n">
        <v>-41132</v>
      </c>
      <c r="I5" s="5" t="n">
        <v>-72539</v>
      </c>
    </row>
    <row r="6">
      <c r="A6" s="4" t="inlineStr">
        <is>
          <t>Derivatives liabilities held for hedging, fair value</t>
        </is>
      </c>
      <c r="E6" s="5" t="n">
        <v>-66851</v>
      </c>
    </row>
    <row r="7">
      <c r="A7" s="4" t="inlineStr">
        <is>
          <t>Cross currency swap contracts one [member]</t>
        </is>
      </c>
    </row>
    <row r="8">
      <c r="A8" s="3" t="inlineStr">
        <is>
          <t>Disclosure of detailed information about financial instruments [line items]</t>
        </is>
      </c>
    </row>
    <row r="9">
      <c r="A9" s="4" t="inlineStr">
        <is>
          <t>Derivative Assets Used For Hedging Sell Position Notional Amount</t>
        </is>
      </c>
      <c r="E9" s="5" t="n">
        <v>99127</v>
      </c>
      <c r="I9" s="5" t="n">
        <v>115628</v>
      </c>
    </row>
    <row r="10">
      <c r="A10" s="4" t="inlineStr">
        <is>
          <t>Derivative Assets Used For Hedging Buy Position Notional Amount | ¥</t>
        </is>
      </c>
      <c r="B10" s="12" t="n">
        <v>162121</v>
      </c>
      <c r="F10" s="12" t="n">
        <v>189107</v>
      </c>
    </row>
    <row r="11">
      <c r="A11" s="4" t="inlineStr">
        <is>
          <t>Derivative Financial Asset Used for Hedging, Fair Value</t>
        </is>
      </c>
      <c r="E11" s="5" t="n">
        <v>97229</v>
      </c>
      <c r="I11" s="5" t="n">
        <v>50171</v>
      </c>
    </row>
    <row r="12">
      <c r="A12" s="4" t="inlineStr">
        <is>
          <t>Derivative Assets Used For Trading Sell Position Notional Amount</t>
        </is>
      </c>
      <c r="E12" s="5" t="n">
        <v>45504</v>
      </c>
      <c r="I12" s="5" t="n">
        <v>242873</v>
      </c>
    </row>
    <row r="13">
      <c r="A13" s="4" t="inlineStr">
        <is>
          <t>Derivative Assets Used For Trading Buy Position Notional Amount</t>
        </is>
      </c>
      <c r="C13" s="10" t="n">
        <v>7200</v>
      </c>
      <c r="H13" s="9" t="n">
        <v>70500</v>
      </c>
    </row>
    <row r="14">
      <c r="A14" s="4" t="inlineStr">
        <is>
          <t>Derivative Financial Asset Held for Trading, Fair Value</t>
        </is>
      </c>
      <c r="E14" s="5" t="n">
        <v>20853</v>
      </c>
      <c r="I14" s="5" t="n">
        <v>178968</v>
      </c>
    </row>
    <row r="15">
      <c r="A15" s="4" t="inlineStr">
        <is>
          <t>Derivative Liabilities Held For Trading Sell Position Notional Amount</t>
        </is>
      </c>
      <c r="E15" s="5" t="n">
        <v>188851</v>
      </c>
    </row>
    <row r="16">
      <c r="A16" s="4" t="inlineStr">
        <is>
          <t>Derivative Liabilities Held For Trading Buy Position Notional Amount | €</t>
        </is>
      </c>
      <c r="C16" s="5" t="n">
        <v>19900</v>
      </c>
    </row>
    <row r="17">
      <c r="A17" s="4" t="inlineStr">
        <is>
          <t>Derivative financial liabilities held for trading, fair value</t>
        </is>
      </c>
      <c r="E17" s="5" t="n">
        <v>-11663</v>
      </c>
    </row>
    <row r="18">
      <c r="A18" s="4" t="inlineStr">
        <is>
          <t>Cross currency swap contracts two [member]</t>
        </is>
      </c>
    </row>
    <row r="19">
      <c r="A19" s="3" t="inlineStr">
        <is>
          <t>Disclosure of detailed information about financial instruments [line items]</t>
        </is>
      </c>
    </row>
    <row r="20">
      <c r="A20" s="4" t="inlineStr">
        <is>
          <t>Derivative Assets Used For Trading Sell Position Notional Amount</t>
        </is>
      </c>
      <c r="E20" s="5" t="n">
        <v>99154</v>
      </c>
      <c r="I20" s="5" t="n">
        <v>269451</v>
      </c>
    </row>
    <row r="21">
      <c r="A21" s="4" t="inlineStr">
        <is>
          <t>Derivative Assets Used For Trading Buy Position Notional Amount | $</t>
        </is>
      </c>
      <c r="D21" s="9" t="n">
        <v>17143</v>
      </c>
      <c r="H21" s="5" t="n">
        <v>70500</v>
      </c>
    </row>
    <row r="22">
      <c r="A22" s="4" t="inlineStr">
        <is>
          <t>Derivative Financial Asset Held for Trading, Fair Value</t>
        </is>
      </c>
      <c r="E22" s="5" t="n">
        <v>31140</v>
      </c>
      <c r="I22" s="5" t="n">
        <v>148452</v>
      </c>
    </row>
    <row r="23">
      <c r="A23" s="4" t="inlineStr">
        <is>
          <t>Derivative Liabilities Held For Trading Sell Position Notional Amount</t>
        </is>
      </c>
      <c r="E23" s="5" t="n">
        <v>224100</v>
      </c>
    </row>
    <row r="24">
      <c r="A24" s="4" t="inlineStr">
        <is>
          <t>Derivative Liabilities Held For Trading Buy Position Notional Amount | €</t>
        </is>
      </c>
      <c r="C24" s="5" t="n">
        <v>24000</v>
      </c>
    </row>
    <row r="25">
      <c r="A25" s="4" t="inlineStr">
        <is>
          <t>Derivative financial liabilities held for trading, fair value</t>
        </is>
      </c>
      <c r="E25" s="5" t="n">
        <v>-2021</v>
      </c>
    </row>
    <row r="26">
      <c r="A26" s="4" t="inlineStr">
        <is>
          <t>Cross currency swap contracts three [member]</t>
        </is>
      </c>
    </row>
    <row r="27">
      <c r="A27" s="3" t="inlineStr">
        <is>
          <t>Disclosure of detailed information about financial instruments [line items]</t>
        </is>
      </c>
    </row>
    <row r="28">
      <c r="A28" s="4" t="inlineStr">
        <is>
          <t>Derivative Assets Used For Trading Sell Position Notional Amount</t>
        </is>
      </c>
      <c r="E28" s="5" t="n">
        <v>98537</v>
      </c>
      <c r="I28" s="5" t="n">
        <v>137952</v>
      </c>
    </row>
    <row r="29">
      <c r="A29" s="4" t="inlineStr">
        <is>
          <t>Derivative Assets Used For Trading Buy Position Notional Amount | $</t>
        </is>
      </c>
      <c r="D29" s="5" t="n">
        <v>17143</v>
      </c>
      <c r="H29" s="5" t="n">
        <v>24000</v>
      </c>
    </row>
    <row r="30">
      <c r="A30" s="4" t="inlineStr">
        <is>
          <t>Derivative Financial Asset Held for Trading, Fair Value</t>
        </is>
      </c>
      <c r="E30" s="5" t="n">
        <v>31575</v>
      </c>
      <c r="I30" s="5" t="n">
        <v>5625</v>
      </c>
    </row>
    <row r="31">
      <c r="A31" s="4" t="inlineStr">
        <is>
          <t>Derivative Liabilities Held For Trading Sell Position Notional Amount</t>
        </is>
      </c>
      <c r="E31" s="5" t="n">
        <v>154600</v>
      </c>
    </row>
    <row r="32">
      <c r="A32" s="4" t="inlineStr">
        <is>
          <t>Derivative Liabilities Held For Trading Buy Position Notional Amount | $</t>
        </is>
      </c>
      <c r="D32" s="5" t="n">
        <v>20000</v>
      </c>
    </row>
    <row r="33">
      <c r="A33" s="4" t="inlineStr">
        <is>
          <t>Derivative financial liabilities held for trading, fair value</t>
        </is>
      </c>
      <c r="E33" s="5" t="n">
        <v>-6747</v>
      </c>
    </row>
    <row r="34">
      <c r="A34" s="4" t="inlineStr">
        <is>
          <t>Cross currency swap contracts four [member]</t>
        </is>
      </c>
    </row>
    <row r="35">
      <c r="A35" s="3" t="inlineStr">
        <is>
          <t>Disclosure of detailed information about financial instruments [line items]</t>
        </is>
      </c>
    </row>
    <row r="36">
      <c r="A36" s="4" t="inlineStr">
        <is>
          <t>Derivative Assets Used For Trading Sell Position Notional Amount</t>
        </is>
      </c>
      <c r="E36" s="5" t="n">
        <v>30707</v>
      </c>
      <c r="I36" s="5" t="n">
        <v>138816</v>
      </c>
    </row>
    <row r="37">
      <c r="A37" s="4" t="inlineStr">
        <is>
          <t>Derivative Assets Used For Trading Buy Position Notional Amount</t>
        </is>
      </c>
      <c r="B37" s="5" t="n">
        <v>38801</v>
      </c>
      <c r="H37" s="5" t="n">
        <v>24000</v>
      </c>
    </row>
    <row r="38">
      <c r="A38" s="4" t="inlineStr">
        <is>
          <t>Derivative Financial Asset Held for Trading, Fair Value</t>
        </is>
      </c>
      <c r="E38" s="5" t="n">
        <v>14535</v>
      </c>
      <c r="I38" s="5" t="n">
        <v>5044</v>
      </c>
    </row>
    <row r="39">
      <c r="A39" s="4" t="inlineStr">
        <is>
          <t>Cross currency swap contracts five [member]</t>
        </is>
      </c>
    </row>
    <row r="40">
      <c r="A40" s="3" t="inlineStr">
        <is>
          <t>Disclosure of detailed information about financial instruments [line items]</t>
        </is>
      </c>
    </row>
    <row r="41">
      <c r="A41" s="4" t="inlineStr">
        <is>
          <t>Derivative Assets Used For Trading Sell Position Notional Amount</t>
        </is>
      </c>
      <c r="I41" s="5" t="n">
        <v>84224</v>
      </c>
    </row>
    <row r="42">
      <c r="A42" s="4" t="inlineStr">
        <is>
          <t>Derivative Assets Used For Trading Buy Position Notional Amount | €</t>
        </is>
      </c>
      <c r="G42" s="10" t="n">
        <v>15040</v>
      </c>
    </row>
    <row r="43">
      <c r="A43" s="4" t="inlineStr">
        <is>
          <t>Derivative Financial Asset Held for Trading, Fair Value</t>
        </is>
      </c>
      <c r="I43" s="5" t="n">
        <v>10691</v>
      </c>
    </row>
    <row r="44">
      <c r="A44" s="4" t="inlineStr">
        <is>
          <t>Cross currency swap contracts six [member]</t>
        </is>
      </c>
    </row>
    <row r="45">
      <c r="A45" s="3" t="inlineStr">
        <is>
          <t>Disclosure of detailed information about financial instruments [line items]</t>
        </is>
      </c>
    </row>
    <row r="46">
      <c r="A46" s="4" t="inlineStr">
        <is>
          <t>Derivative Assets Used For Trading Sell Position Notional Amount</t>
        </is>
      </c>
      <c r="I46" s="5" t="n">
        <v>91008</v>
      </c>
    </row>
    <row r="47">
      <c r="A47" s="4" t="inlineStr">
        <is>
          <t>Derivative Assets Used For Trading Buy Position Notional Amount | €</t>
        </is>
      </c>
      <c r="G47" s="5" t="n">
        <v>14400</v>
      </c>
    </row>
    <row r="48">
      <c r="A48" s="4" t="inlineStr">
        <is>
          <t>Derivative Financial Asset Held for Trading, Fair Value</t>
        </is>
      </c>
      <c r="I48" s="5" t="n">
        <v>5141</v>
      </c>
    </row>
    <row r="49">
      <c r="A49" s="4" t="inlineStr">
        <is>
          <t>Cross currency swap contracts seven [member]</t>
        </is>
      </c>
    </row>
    <row r="50">
      <c r="A50" s="3" t="inlineStr">
        <is>
          <t>Disclosure of detailed information about financial instruments [line items]</t>
        </is>
      </c>
    </row>
    <row r="51">
      <c r="A51" s="4" t="inlineStr">
        <is>
          <t>Derivative Assets Used For Trading Sell Position Notional Amount</t>
        </is>
      </c>
      <c r="I51" s="5" t="n">
        <v>35818</v>
      </c>
    </row>
    <row r="52">
      <c r="A52" s="4" t="inlineStr">
        <is>
          <t>Derivative Assets Used For Trading Buy Position Notional Amount | ¥</t>
        </is>
      </c>
      <c r="F52" s="12" t="n">
        <v>45259</v>
      </c>
    </row>
    <row r="53">
      <c r="A53" s="4" t="inlineStr">
        <is>
          <t>Derivative Financial Asset Held for Trading, Fair Value</t>
        </is>
      </c>
      <c r="I53" s="5" t="n">
        <v>944</v>
      </c>
    </row>
    <row r="54">
      <c r="A54" s="4" t="inlineStr">
        <is>
          <t>FX swap one [member]</t>
        </is>
      </c>
    </row>
    <row r="55">
      <c r="A55" s="3" t="inlineStr">
        <is>
          <t>Disclosure of detailed information about financial instruments [line items]</t>
        </is>
      </c>
    </row>
    <row r="56">
      <c r="A56" s="4" t="inlineStr">
        <is>
          <t>Derivative Assets Used For Trading Sell Position Notional Amount</t>
        </is>
      </c>
      <c r="E56" s="5" t="n">
        <v>73135</v>
      </c>
      <c r="H56" s="5" t="n">
        <v>20000</v>
      </c>
    </row>
    <row r="57">
      <c r="A57" s="4" t="inlineStr">
        <is>
          <t>Derivative Assets Used For Trading Buy Position Notional Amount</t>
        </is>
      </c>
      <c r="D57" s="5" t="n">
        <v>10000</v>
      </c>
      <c r="I57" s="5" t="n">
        <v>117860</v>
      </c>
    </row>
    <row r="58">
      <c r="A58" s="4" t="inlineStr">
        <is>
          <t>Derivative Financial Asset Held for Trading, Fair Value</t>
        </is>
      </c>
      <c r="E58" s="5" t="n">
        <v>319</v>
      </c>
      <c r="I58" s="5" t="n">
        <v>67</v>
      </c>
    </row>
    <row r="59">
      <c r="A59" s="4" t="inlineStr">
        <is>
          <t>Derivative Liabilities Held For Trading Sell Position Notional Amount | €</t>
        </is>
      </c>
      <c r="C59" s="5" t="n">
        <v>5000</v>
      </c>
      <c r="G59" s="5" t="n">
        <v>50000</v>
      </c>
    </row>
    <row r="60">
      <c r="A60" s="4" t="inlineStr">
        <is>
          <t>Derivative Liabilities Held For Trading Buy Position Notional Amount | $</t>
        </is>
      </c>
      <c r="D60" s="5" t="n">
        <v>6116</v>
      </c>
      <c r="H60" s="5" t="n">
        <v>55488</v>
      </c>
    </row>
    <row r="61">
      <c r="A61" s="4" t="inlineStr">
        <is>
          <t>Derivative financial liabilities held for trading, fair value</t>
        </is>
      </c>
      <c r="E61" s="5" t="n">
        <v>-148</v>
      </c>
      <c r="I61" s="5" t="n">
        <v>-3005</v>
      </c>
    </row>
    <row r="62">
      <c r="A62" s="4" t="inlineStr">
        <is>
          <t>FX swap two [member]</t>
        </is>
      </c>
    </row>
    <row r="63">
      <c r="A63" s="3" t="inlineStr">
        <is>
          <t>Disclosure of detailed information about financial instruments [line items]</t>
        </is>
      </c>
    </row>
    <row r="64">
      <c r="A64" s="4" t="inlineStr">
        <is>
          <t>Derivative Assets Used For Trading Sell Position Notional Amount | $</t>
        </is>
      </c>
      <c r="H64" s="5" t="n">
        <v>20000</v>
      </c>
    </row>
    <row r="65">
      <c r="A65" s="4" t="inlineStr">
        <is>
          <t>Derivative Assets Used For Trading Buy Position Notional Amount</t>
        </is>
      </c>
      <c r="I65" s="5" t="n">
        <v>117900</v>
      </c>
    </row>
    <row r="66">
      <c r="A66" s="4" t="inlineStr">
        <is>
          <t>Derivative Financial Asset Held for Trading, Fair Value</t>
        </is>
      </c>
      <c r="I66" s="5" t="n">
        <v>51</v>
      </c>
    </row>
    <row r="67">
      <c r="A67" s="4" t="inlineStr">
        <is>
          <t>Derivative Liabilities Held For Trading Sell Position Notional Amount | €</t>
        </is>
      </c>
      <c r="C67" s="5" t="n">
        <v>33000</v>
      </c>
      <c r="G67" s="5" t="n">
        <v>75000</v>
      </c>
    </row>
    <row r="68">
      <c r="A68" s="4" t="inlineStr">
        <is>
          <t>Derivative Liabilities Held For Trading Buy Position Notional Amount | $</t>
        </is>
      </c>
      <c r="D68" s="5" t="n">
        <v>40075</v>
      </c>
      <c r="H68" s="5" t="n">
        <v>83232</v>
      </c>
    </row>
    <row r="69">
      <c r="A69" s="4" t="inlineStr">
        <is>
          <t>Derivative financial liabilities held for trading, fair value</t>
        </is>
      </c>
      <c r="E69" s="5" t="n">
        <v>-3148</v>
      </c>
      <c r="I69" s="5" t="n">
        <v>-4512</v>
      </c>
    </row>
    <row r="70">
      <c r="A70" s="4" t="inlineStr">
        <is>
          <t>FX swap three [member]</t>
        </is>
      </c>
    </row>
    <row r="71">
      <c r="A71" s="3" t="inlineStr">
        <is>
          <t>Disclosure of detailed information about financial instruments [line items]</t>
        </is>
      </c>
    </row>
    <row r="72">
      <c r="A72" s="4" t="inlineStr">
        <is>
          <t>Derivative Liabilities Held For Trading Sell Position Notional Amount</t>
        </is>
      </c>
      <c r="E72" s="5" t="n">
        <v>186488</v>
      </c>
      <c r="G72" s="5" t="n">
        <v>175000</v>
      </c>
    </row>
    <row r="73">
      <c r="A73" s="4" t="inlineStr">
        <is>
          <t>Derivative Liabilities Held For Trading Buy Position Notional Amount | $</t>
        </is>
      </c>
      <c r="D73" s="5" t="n">
        <v>25000</v>
      </c>
      <c r="H73" s="5" t="n">
        <v>194560</v>
      </c>
    </row>
    <row r="74">
      <c r="A74" s="4" t="inlineStr">
        <is>
          <t>Derivative financial liabilities held for trading, fair value</t>
        </is>
      </c>
      <c r="E74" s="5" t="n">
        <v>-2851</v>
      </c>
      <c r="I74" s="5" t="n">
        <v>-8508</v>
      </c>
    </row>
    <row r="75">
      <c r="A75" s="4" t="inlineStr">
        <is>
          <t>FX swap four [member]</t>
        </is>
      </c>
    </row>
    <row r="76">
      <c r="A76" s="3" t="inlineStr">
        <is>
          <t>Disclosure of detailed information about financial instruments [line items]</t>
        </is>
      </c>
    </row>
    <row r="77">
      <c r="A77" s="4" t="inlineStr">
        <is>
          <t>Derivative Liabilities Held For Trading Sell Position Notional Amount</t>
        </is>
      </c>
      <c r="E77" s="5" t="n">
        <v>73865</v>
      </c>
      <c r="G77" s="5" t="n">
        <v>50000</v>
      </c>
    </row>
    <row r="78">
      <c r="A78" s="4" t="inlineStr">
        <is>
          <t>Derivative Liabilities Held For Trading Buy Position Notional Amount | $</t>
        </is>
      </c>
      <c r="D78" s="5" t="n">
        <v>10000</v>
      </c>
      <c r="H78" s="5" t="n">
        <v>55588</v>
      </c>
    </row>
    <row r="79">
      <c r="A79" s="4" t="inlineStr">
        <is>
          <t>Derivative financial liabilities held for trading, fair value</t>
        </is>
      </c>
      <c r="E79" s="5" t="n">
        <v>-411</v>
      </c>
      <c r="I79" s="5" t="n">
        <v>-2432</v>
      </c>
    </row>
    <row r="80">
      <c r="A80" s="4" t="inlineStr">
        <is>
          <t>FX swap five [member]</t>
        </is>
      </c>
    </row>
    <row r="81">
      <c r="A81" s="3" t="inlineStr">
        <is>
          <t>Disclosure of detailed information about financial instruments [line items]</t>
        </is>
      </c>
    </row>
    <row r="82">
      <c r="A82" s="4" t="inlineStr">
        <is>
          <t>Derivative Liabilities Held For Trading Sell Position Notional Amount</t>
        </is>
      </c>
      <c r="B82" s="12" t="n">
        <v>10500</v>
      </c>
      <c r="G82" s="5" t="n">
        <v>50000</v>
      </c>
    </row>
    <row r="83">
      <c r="A83" s="4" t="inlineStr">
        <is>
          <t>Derivative Liabilities Held For Trading Buy Position Notional Amount | $</t>
        </is>
      </c>
      <c r="D83" s="5" t="n">
        <v>1544</v>
      </c>
      <c r="H83" s="5" t="n">
        <v>55588</v>
      </c>
    </row>
    <row r="84">
      <c r="A84" s="4" t="inlineStr">
        <is>
          <t>Derivative financial liabilities held for trading, fair value</t>
        </is>
      </c>
      <c r="E84" s="5" t="n">
        <v>-488</v>
      </c>
      <c r="I84" s="5" t="n">
        <v>-2434</v>
      </c>
    </row>
    <row r="85">
      <c r="A85" s="4" t="inlineStr">
        <is>
          <t>FX swap six [member]</t>
        </is>
      </c>
    </row>
    <row r="86">
      <c r="A86" s="3" t="inlineStr">
        <is>
          <t>Disclosure of detailed information about financial instruments [line items]</t>
        </is>
      </c>
    </row>
    <row r="87">
      <c r="A87" s="4" t="inlineStr">
        <is>
          <t>Derivative Liabilities Held For Trading Sell Position Notional Amount | €</t>
        </is>
      </c>
      <c r="G87" s="5" t="n">
        <v>85000</v>
      </c>
    </row>
    <row r="88">
      <c r="A88" s="4" t="inlineStr">
        <is>
          <t>Derivative Liabilities Held For Trading Buy Position Notional Amount | $</t>
        </is>
      </c>
      <c r="H88" s="5" t="n">
        <v>94397</v>
      </c>
    </row>
    <row r="89">
      <c r="A89" s="4" t="inlineStr">
        <is>
          <t>Derivative financial liabilities held for trading, fair value</t>
        </is>
      </c>
      <c r="I89" s="5" t="n">
        <v>-4748</v>
      </c>
    </row>
    <row r="90">
      <c r="A90" s="4" t="inlineStr">
        <is>
          <t>FX swap seven [member]</t>
        </is>
      </c>
    </row>
    <row r="91">
      <c r="A91" s="3" t="inlineStr">
        <is>
          <t>Disclosure of detailed information about financial instruments [line items]</t>
        </is>
      </c>
    </row>
    <row r="92">
      <c r="A92" s="4" t="inlineStr">
        <is>
          <t>Derivative Liabilities Held For Trading Sell Position Notional Amount | €</t>
        </is>
      </c>
      <c r="G92" s="5" t="n">
        <v>90000</v>
      </c>
    </row>
    <row r="93">
      <c r="A93" s="4" t="inlineStr">
        <is>
          <t>Derivative Liabilities Held For Trading Buy Position Notional Amount | $</t>
        </is>
      </c>
      <c r="H93" s="5" t="n">
        <v>100492</v>
      </c>
    </row>
    <row r="94">
      <c r="A94" s="4" t="inlineStr">
        <is>
          <t>Derivative financial liabilities held for trading, fair value</t>
        </is>
      </c>
      <c r="I94" s="5" t="n">
        <v>-2301</v>
      </c>
    </row>
    <row r="95">
      <c r="A95" s="4" t="inlineStr">
        <is>
          <t>FX swap eight [member]</t>
        </is>
      </c>
    </row>
    <row r="96">
      <c r="A96" s="3" t="inlineStr">
        <is>
          <t>Disclosure of detailed information about financial instruments [line items]</t>
        </is>
      </c>
    </row>
    <row r="97">
      <c r="A97" s="4" t="inlineStr">
        <is>
          <t>Derivative Liabilities Held For Trading Sell Position Notional Amount | €</t>
        </is>
      </c>
      <c r="G97" s="5" t="n">
        <v>20000</v>
      </c>
    </row>
    <row r="98">
      <c r="A98" s="4" t="inlineStr">
        <is>
          <t>Derivative Liabilities Held For Trading Buy Position Notional Amount | $</t>
        </is>
      </c>
      <c r="H98" s="5" t="n">
        <v>22332</v>
      </c>
    </row>
    <row r="99">
      <c r="A99" s="4" t="inlineStr">
        <is>
          <t>Derivative financial liabilities held for trading, fair value</t>
        </is>
      </c>
      <c r="I99" s="5" t="n">
        <v>-510</v>
      </c>
    </row>
    <row r="100">
      <c r="A100" s="4" t="inlineStr">
        <is>
          <t>FX swap nine [member]</t>
        </is>
      </c>
    </row>
    <row r="101">
      <c r="A101" s="3" t="inlineStr">
        <is>
          <t>Disclosure of detailed information about financial instruments [line items]</t>
        </is>
      </c>
    </row>
    <row r="102">
      <c r="A102" s="4" t="inlineStr">
        <is>
          <t>Derivative Liabilities Held For Trading Sell Position Notional Amount | €</t>
        </is>
      </c>
      <c r="G102" s="5" t="n">
        <v>175000</v>
      </c>
    </row>
    <row r="103">
      <c r="A103" s="4" t="inlineStr">
        <is>
          <t>Derivative Liabilities Held For Trading Buy Position Notional Amount | $</t>
        </is>
      </c>
      <c r="H103" s="5" t="n">
        <v>195346</v>
      </c>
    </row>
    <row r="104">
      <c r="A104" s="4" t="inlineStr">
        <is>
          <t>Derivative financial liabilities held for trading, fair value</t>
        </is>
      </c>
      <c r="I104" s="5" t="n">
        <v>-4875</v>
      </c>
    </row>
    <row r="105">
      <c r="A105" s="4" t="inlineStr">
        <is>
          <t>FX swap ten [member]</t>
        </is>
      </c>
    </row>
    <row r="106">
      <c r="A106" s="3" t="inlineStr">
        <is>
          <t>Disclosure of detailed information about financial instruments [line items]</t>
        </is>
      </c>
    </row>
    <row r="107">
      <c r="A107" s="4" t="inlineStr">
        <is>
          <t>Derivative Liabilities Held For Trading Sell Position Notional Amount | €</t>
        </is>
      </c>
      <c r="G107" s="5" t="n">
        <v>50000</v>
      </c>
    </row>
    <row r="108">
      <c r="A108" s="4" t="inlineStr">
        <is>
          <t>Derivative Liabilities Held For Trading Buy Position Notional Amount | $</t>
        </is>
      </c>
      <c r="H108" s="5" t="n">
        <v>55825</v>
      </c>
    </row>
    <row r="109">
      <c r="A109" s="4" t="inlineStr">
        <is>
          <t>Derivative financial liabilities held for trading, fair value</t>
        </is>
      </c>
      <c r="I109" s="5" t="n">
        <v>-1448</v>
      </c>
    </row>
    <row r="110">
      <c r="A110" s="4" t="inlineStr">
        <is>
          <t>FX swap eleven [member]</t>
        </is>
      </c>
    </row>
    <row r="111">
      <c r="A111" s="3" t="inlineStr">
        <is>
          <t>Disclosure of detailed information about financial instruments [line items]</t>
        </is>
      </c>
    </row>
    <row r="112">
      <c r="A112" s="4" t="inlineStr">
        <is>
          <t>Derivative Liabilities Held For Trading Sell Position Notional Amount | €</t>
        </is>
      </c>
      <c r="G112" s="5" t="n">
        <v>70000</v>
      </c>
    </row>
    <row r="113">
      <c r="A113" s="4" t="inlineStr">
        <is>
          <t>Derivative Liabilities Held For Trading Buy Position Notional Amount | $</t>
        </is>
      </c>
      <c r="H113" s="5" t="n">
        <v>78154</v>
      </c>
    </row>
    <row r="114">
      <c r="A114" s="4" t="inlineStr">
        <is>
          <t>Derivative financial liabilities held for trading, fair value</t>
        </is>
      </c>
      <c r="I114" s="5" t="n">
        <v>-2036</v>
      </c>
    </row>
    <row r="115">
      <c r="A115" s="4" t="inlineStr">
        <is>
          <t>FX swap twelve [Member]</t>
        </is>
      </c>
    </row>
    <row r="116">
      <c r="A116" s="3" t="inlineStr">
        <is>
          <t>Disclosure of detailed information about financial instruments [line items]</t>
        </is>
      </c>
    </row>
    <row r="117">
      <c r="A117" s="4" t="inlineStr">
        <is>
          <t>Derivative Liabilities Held For Trading Sell Position Notional Amount | €</t>
        </is>
      </c>
      <c r="G117" s="5" t="n">
        <v>90000</v>
      </c>
    </row>
    <row r="118">
      <c r="A118" s="4" t="inlineStr">
        <is>
          <t>Derivative Liabilities Held For Trading Buy Position Notional Amount | $</t>
        </is>
      </c>
      <c r="H118" s="5" t="n">
        <v>100484</v>
      </c>
    </row>
    <row r="119">
      <c r="A119" s="4" t="inlineStr">
        <is>
          <t>Derivative financial liabilities held for trading, fair value</t>
        </is>
      </c>
      <c r="I119" s="5" t="n">
        <v>-2612</v>
      </c>
    </row>
    <row r="120">
      <c r="A120" s="4" t="inlineStr">
        <is>
          <t>FX swap thirteen [Member]</t>
        </is>
      </c>
    </row>
    <row r="121">
      <c r="A121" s="3" t="inlineStr">
        <is>
          <t>Disclosure of detailed information about financial instruments [line items]</t>
        </is>
      </c>
    </row>
    <row r="122">
      <c r="A122" s="4" t="inlineStr">
        <is>
          <t>Derivative Liabilities Held For Trading Sell Position Notional Amount | €</t>
        </is>
      </c>
      <c r="G122" s="5" t="n">
        <v>50000</v>
      </c>
    </row>
    <row r="123">
      <c r="A123" s="4" t="inlineStr">
        <is>
          <t>Derivative Liabilities Held For Trading Buy Position Notional Amount | $</t>
        </is>
      </c>
      <c r="H123" s="5" t="n">
        <v>55825</v>
      </c>
    </row>
    <row r="124">
      <c r="A124" s="4" t="inlineStr">
        <is>
          <t>Derivative financial liabilities held for trading, fair value</t>
        </is>
      </c>
      <c r="I124" s="5" t="n">
        <v>-1448</v>
      </c>
    </row>
    <row r="125">
      <c r="A125" s="4" t="inlineStr">
        <is>
          <t>FX swap fourteen [Member]</t>
        </is>
      </c>
    </row>
    <row r="126">
      <c r="A126" s="3" t="inlineStr">
        <is>
          <t>Disclosure of detailed information about financial instruments [line items]</t>
        </is>
      </c>
    </row>
    <row r="127">
      <c r="A127" s="4" t="inlineStr">
        <is>
          <t>Derivative Liabilities Held For Trading Sell Position Notional Amount</t>
        </is>
      </c>
      <c r="I127" s="5" t="n">
        <v>11211</v>
      </c>
    </row>
    <row r="128">
      <c r="A128" s="4" t="inlineStr">
        <is>
          <t>Derivative Liabilities Held For Trading Buy Position Notional Amount | $</t>
        </is>
      </c>
      <c r="H128" s="5" t="n">
        <v>1860</v>
      </c>
    </row>
    <row r="129">
      <c r="A129" s="4" t="inlineStr">
        <is>
          <t>Derivative financial liabilities held for trading, fair value</t>
        </is>
      </c>
      <c r="I129" s="5" t="n">
        <v>-3</v>
      </c>
    </row>
    <row r="130">
      <c r="A130" s="4" t="inlineStr">
        <is>
          <t>Participating cross currency swap contracts one [member]</t>
        </is>
      </c>
    </row>
    <row r="131">
      <c r="A131" s="3" t="inlineStr">
        <is>
          <t>Disclosure of detailed information about financial instruments [line items]</t>
        </is>
      </c>
    </row>
    <row r="132">
      <c r="A132" s="4" t="inlineStr">
        <is>
          <t>Derivative Assets Used For Hedging Sell Position Notional Amount</t>
        </is>
      </c>
      <c r="E132" s="5" t="n">
        <v>1903692</v>
      </c>
      <c r="I132" s="5" t="n">
        <v>1820280</v>
      </c>
    </row>
    <row r="133">
      <c r="A133" s="4" t="inlineStr">
        <is>
          <t>Derivative Assets Used For Hedging Buy Position Notional Amount | €</t>
        </is>
      </c>
      <c r="C133" s="5" t="n">
        <v>366800</v>
      </c>
      <c r="G133" s="5" t="n">
        <v>433400</v>
      </c>
    </row>
    <row r="134">
      <c r="A134" s="4" t="inlineStr">
        <is>
          <t>Derivative Financial Asset Used for Hedging, Fair Value</t>
        </is>
      </c>
      <c r="E134" s="5" t="n">
        <v>221937</v>
      </c>
      <c r="I134" s="5" t="n">
        <v>148066</v>
      </c>
    </row>
    <row r="135">
      <c r="A135" s="4" t="inlineStr">
        <is>
          <t>Derivative Assets Used For Trading Sell Position Notional Amount</t>
        </is>
      </c>
      <c r="E135" s="5" t="n">
        <v>218295</v>
      </c>
      <c r="I135" s="5" t="n">
        <v>172772</v>
      </c>
    </row>
    <row r="136">
      <c r="A136" s="4" t="inlineStr">
        <is>
          <t>Derivative Assets Used For Trading Buy Position Notional Amount | €</t>
        </is>
      </c>
      <c r="C136" s="5" t="n">
        <v>32008</v>
      </c>
      <c r="G136" s="5" t="n">
        <v>28002</v>
      </c>
    </row>
    <row r="137">
      <c r="A137" s="4" t="inlineStr">
        <is>
          <t>Derivative Financial Asset Held for Trading, Fair Value</t>
        </is>
      </c>
      <c r="E137" s="5" t="n">
        <v>67361</v>
      </c>
      <c r="I137" s="5" t="n">
        <v>9904</v>
      </c>
    </row>
    <row r="138">
      <c r="A138" s="4" t="inlineStr">
        <is>
          <t>Derivative Liabilities Held For Trading Sell Position Notional Amount</t>
        </is>
      </c>
      <c r="E138" s="5" t="n">
        <v>195850</v>
      </c>
      <c r="I138" s="5" t="n">
        <v>105848</v>
      </c>
    </row>
    <row r="139">
      <c r="A139" s="4" t="inlineStr">
        <is>
          <t>Derivative Liabilities Held For Trading Buy Position Notional Amount | $</t>
        </is>
      </c>
      <c r="D139" s="5" t="n">
        <v>25000</v>
      </c>
      <c r="H139" s="5" t="n">
        <v>18668</v>
      </c>
    </row>
    <row r="140">
      <c r="A140" s="4" t="inlineStr">
        <is>
          <t>Derivative financial liabilities held for trading, fair value</t>
        </is>
      </c>
      <c r="E140" s="5" t="n">
        <v>-3811</v>
      </c>
      <c r="I140" s="5" t="n">
        <v>-14265</v>
      </c>
    </row>
    <row r="141">
      <c r="A141" s="4" t="inlineStr">
        <is>
          <t>Participating cross currency swap contracts two [member]</t>
        </is>
      </c>
    </row>
    <row r="142">
      <c r="A142" s="3" t="inlineStr">
        <is>
          <t>Disclosure of detailed information about financial instruments [line items]</t>
        </is>
      </c>
    </row>
    <row r="143">
      <c r="A143" s="4" t="inlineStr">
        <is>
          <t>Derivative Assets Used For Hedging Sell Position Notional Amount</t>
        </is>
      </c>
      <c r="E143" s="5" t="n">
        <v>239107</v>
      </c>
      <c r="I143" s="5" t="n">
        <v>257478</v>
      </c>
    </row>
    <row r="144">
      <c r="A144" s="4" t="inlineStr">
        <is>
          <t>Derivative Assets Used For Hedging Buy Position Notional Amount | €</t>
        </is>
      </c>
      <c r="C144" s="5" t="n">
        <v>48012</v>
      </c>
      <c r="G144" s="5" t="n">
        <v>56004</v>
      </c>
    </row>
    <row r="145">
      <c r="A145" s="4" t="inlineStr">
        <is>
          <t>Derivative Financial Asset Used for Hedging, Fair Value</t>
        </is>
      </c>
      <c r="E145" s="5" t="n">
        <v>17202</v>
      </c>
      <c r="I145" s="5" t="n">
        <v>7675</v>
      </c>
    </row>
    <row r="146">
      <c r="A146" s="4" t="inlineStr">
        <is>
          <t>Derivative Assets Used For Trading Sell Position Notional Amount</t>
        </is>
      </c>
      <c r="E146" s="5" t="n">
        <v>148117</v>
      </c>
      <c r="I146" s="5" t="n">
        <v>171092</v>
      </c>
    </row>
    <row r="147">
      <c r="A147" s="4" t="inlineStr">
        <is>
          <t>Derivative Assets Used For Trading Buy Position Notional Amount | €</t>
        </is>
      </c>
      <c r="C147" s="5" t="n">
        <v>24006</v>
      </c>
      <c r="G147" s="5" t="n">
        <v>28002</v>
      </c>
    </row>
    <row r="148">
      <c r="A148" s="4" t="inlineStr">
        <is>
          <t>Derivative Financial Asset Held for Trading, Fair Value</t>
        </is>
      </c>
      <c r="E148" s="5" t="n">
        <v>62688</v>
      </c>
      <c r="I148" s="5" t="n">
        <v>21355</v>
      </c>
    </row>
    <row r="149">
      <c r="A149" s="4" t="inlineStr">
        <is>
          <t>Derivative Liabilities Held For Trading Sell Position Notional Amount</t>
        </is>
      </c>
      <c r="E149" s="5" t="n">
        <v>155340</v>
      </c>
      <c r="I149" s="5" t="n">
        <v>162552</v>
      </c>
    </row>
    <row r="150">
      <c r="A150" s="4" t="inlineStr">
        <is>
          <t>Derivative Liabilities Held For Trading Buy Position Notional Amount | $</t>
        </is>
      </c>
      <c r="D150" s="5" t="n">
        <v>20000</v>
      </c>
      <c r="H150" s="5" t="n">
        <v>28002</v>
      </c>
    </row>
    <row r="151">
      <c r="A151" s="4" t="inlineStr">
        <is>
          <t>Derivative financial liabilities held for trading, fair value</t>
        </is>
      </c>
      <c r="E151" s="5" t="n">
        <v>-5890</v>
      </c>
      <c r="I151" s="5" t="n">
        <v>-4691</v>
      </c>
    </row>
    <row r="152">
      <c r="A152" s="4" t="inlineStr">
        <is>
          <t>Participating cross currency swap contracts three [member]</t>
        </is>
      </c>
    </row>
    <row r="153">
      <c r="A153" s="3" t="inlineStr">
        <is>
          <t>Disclosure of detailed information about financial instruments [line items]</t>
        </is>
      </c>
    </row>
    <row r="154">
      <c r="A154" s="4" t="inlineStr">
        <is>
          <t>Derivative Assets Used For Hedging Sell Position Notional Amount</t>
        </is>
      </c>
      <c r="E154" s="5" t="n">
        <v>118650</v>
      </c>
      <c r="I154" s="5" t="n">
        <v>85593</v>
      </c>
    </row>
    <row r="155">
      <c r="A155" s="4" t="inlineStr">
        <is>
          <t>Derivative Assets Used For Hedging Buy Position Notional Amount</t>
        </is>
      </c>
      <c r="C155" s="5" t="n">
        <v>17146</v>
      </c>
      <c r="H155" s="5" t="n">
        <v>18668</v>
      </c>
    </row>
    <row r="156">
      <c r="A156" s="4" t="inlineStr">
        <is>
          <t>Derivative Financial Asset Used for Hedging, Fair Value</t>
        </is>
      </c>
      <c r="E156" s="5" t="n">
        <v>35940</v>
      </c>
      <c r="I156" s="5" t="n">
        <v>21581</v>
      </c>
    </row>
    <row r="157">
      <c r="A157" s="4" t="inlineStr">
        <is>
          <t>Derivative Assets Used For Trading Sell Position Notional Amount</t>
        </is>
      </c>
      <c r="E157" s="5" t="n">
        <v>146677</v>
      </c>
      <c r="I157" s="5" t="n">
        <v>227750</v>
      </c>
    </row>
    <row r="158">
      <c r="A158" s="4" t="inlineStr">
        <is>
          <t>Derivative Assets Used For Trading Buy Position Notional Amount | €</t>
        </is>
      </c>
      <c r="C158" s="5" t="n">
        <v>24006</v>
      </c>
      <c r="G158" s="5" t="n">
        <v>37336</v>
      </c>
    </row>
    <row r="159">
      <c r="A159" s="4" t="inlineStr">
        <is>
          <t>Derivative Financial Asset Held for Trading, Fair Value</t>
        </is>
      </c>
      <c r="E159" s="5" t="n">
        <v>80075</v>
      </c>
      <c r="I159" s="5" t="n">
        <v>8705</v>
      </c>
    </row>
    <row r="160">
      <c r="A160" s="4" t="inlineStr">
        <is>
          <t>Participating cross currency swap contracts four [member]</t>
        </is>
      </c>
    </row>
    <row r="161">
      <c r="A161" s="3" t="inlineStr">
        <is>
          <t>Disclosure of detailed information about financial instruments [line items]</t>
        </is>
      </c>
    </row>
    <row r="162">
      <c r="A162" s="4" t="inlineStr">
        <is>
          <t>Derivative Assets Used For Hedging Sell Position Notional Amount</t>
        </is>
      </c>
      <c r="E162" s="5" t="n">
        <v>224536</v>
      </c>
      <c r="I162" s="5" t="n">
        <v>145000</v>
      </c>
    </row>
    <row r="163">
      <c r="A163" s="4" t="inlineStr">
        <is>
          <t>Derivative Assets Used For Hedging Buy Position Notional Amount | $</t>
        </is>
      </c>
      <c r="D163" s="5" t="n">
        <v>40010</v>
      </c>
      <c r="H163" s="5" t="n">
        <v>50000</v>
      </c>
    </row>
    <row r="164">
      <c r="A164" s="4" t="inlineStr">
        <is>
          <t>Derivative Financial Asset Used for Hedging, Fair Value</t>
        </is>
      </c>
      <c r="E164" s="5" t="n">
        <v>55830</v>
      </c>
      <c r="I164" s="5" t="n">
        <v>97030</v>
      </c>
    </row>
    <row r="165">
      <c r="A165" s="4" t="inlineStr">
        <is>
          <t>Derivative Assets Used For Trading Sell Position Notional Amount</t>
        </is>
      </c>
      <c r="E165" s="5" t="n">
        <v>73747</v>
      </c>
      <c r="I165" s="5" t="n">
        <v>77520</v>
      </c>
    </row>
    <row r="166">
      <c r="A166" s="4" t="inlineStr">
        <is>
          <t>Derivative Assets Used For Trading Buy Position Notional Amount | €</t>
        </is>
      </c>
      <c r="C166" s="10" t="n">
        <v>10861</v>
      </c>
      <c r="G166" s="5" t="n">
        <v>12000</v>
      </c>
    </row>
    <row r="167">
      <c r="A167" s="4" t="inlineStr">
        <is>
          <t>Derivative Financial Asset Held for Trading, Fair Value</t>
        </is>
      </c>
      <c r="E167" s="5" t="n">
        <v>19909</v>
      </c>
      <c r="I167" s="5" t="n">
        <v>1097</v>
      </c>
    </row>
    <row r="168">
      <c r="A168" s="4" t="inlineStr">
        <is>
          <t>Participating cross currency swap contracts five [member]</t>
        </is>
      </c>
    </row>
    <row r="169">
      <c r="A169" s="3" t="inlineStr">
        <is>
          <t>Disclosure of detailed information about financial instruments [line items]</t>
        </is>
      </c>
    </row>
    <row r="170">
      <c r="A170" s="4" t="inlineStr">
        <is>
          <t>Derivative Assets Used For Hedging Sell Position Notional Amount</t>
        </is>
      </c>
      <c r="E170" s="5" t="n">
        <v>220055</v>
      </c>
      <c r="I170" s="5" t="n">
        <v>128833</v>
      </c>
    </row>
    <row r="171">
      <c r="A171" s="4" t="inlineStr">
        <is>
          <t>Derivative Assets Used For Hedging Buy Position Notional Amount | $</t>
        </is>
      </c>
      <c r="D171" s="5" t="n">
        <v>40010</v>
      </c>
      <c r="H171" s="5" t="n">
        <v>33333</v>
      </c>
    </row>
    <row r="172">
      <c r="A172" s="4" t="inlineStr">
        <is>
          <t>Derivative Financial Asset Used for Hedging, Fair Value</t>
        </is>
      </c>
      <c r="E172" s="5" t="n">
        <v>42674</v>
      </c>
      <c r="I172" s="5" t="n">
        <v>57280</v>
      </c>
    </row>
    <row r="173">
      <c r="A173" s="4" t="inlineStr">
        <is>
          <t>Derivative Assets Used For Trading Sell Position Notional Amount</t>
        </is>
      </c>
      <c r="E173" s="5" t="n">
        <v>98295</v>
      </c>
      <c r="I173" s="5" t="n">
        <v>261912</v>
      </c>
    </row>
    <row r="174">
      <c r="A174" s="4" t="inlineStr">
        <is>
          <t>Derivative Assets Used For Trading Buy Position Notional Amount | $</t>
        </is>
      </c>
      <c r="D174" s="5" t="n">
        <v>16004</v>
      </c>
      <c r="H174" s="5" t="n">
        <v>46670</v>
      </c>
    </row>
    <row r="175">
      <c r="A175" s="4" t="inlineStr">
        <is>
          <t>Derivative Financial Asset Held for Trading, Fair Value</t>
        </is>
      </c>
      <c r="E175" s="5" t="n">
        <v>13356</v>
      </c>
      <c r="I175" s="5" t="n">
        <v>12195</v>
      </c>
    </row>
    <row r="176">
      <c r="A176" s="4" t="inlineStr">
        <is>
          <t>Participating cross currency swap contracts six [member]</t>
        </is>
      </c>
    </row>
    <row r="177">
      <c r="A177" s="3" t="inlineStr">
        <is>
          <t>Disclosure of detailed information about financial instruments [line items]</t>
        </is>
      </c>
    </row>
    <row r="178">
      <c r="A178" s="4" t="inlineStr">
        <is>
          <t>Derivative Assets Used For Hedging Sell Position Notional Amount</t>
        </is>
      </c>
      <c r="E178" s="5" t="n">
        <v>184622</v>
      </c>
      <c r="I178" s="5" t="n">
        <v>97833</v>
      </c>
    </row>
    <row r="179">
      <c r="A179" s="4" t="inlineStr">
        <is>
          <t>Derivative Assets Used For Hedging Buy Position Notional Amount | $</t>
        </is>
      </c>
      <c r="D179" s="5" t="n">
        <v>32008</v>
      </c>
      <c r="H179" s="5" t="n">
        <v>33333</v>
      </c>
    </row>
    <row r="180">
      <c r="A180" s="4" t="inlineStr">
        <is>
          <t>Derivative Financial Asset Used for Hedging, Fair Value</t>
        </is>
      </c>
      <c r="E180" s="5" t="n">
        <v>42554</v>
      </c>
      <c r="I180" s="5" t="n">
        <v>63358</v>
      </c>
    </row>
    <row r="181">
      <c r="A181" s="4" t="inlineStr">
        <is>
          <t>Derivative Assets Used For Trading Sell Position Notional Amount</t>
        </is>
      </c>
      <c r="E181" s="5" t="n">
        <v>95944</v>
      </c>
      <c r="I181" s="5" t="n">
        <v>108349</v>
      </c>
    </row>
    <row r="182">
      <c r="A182" s="4" t="inlineStr">
        <is>
          <t>Derivative Assets Used For Trading Buy Position Notional Amount | $</t>
        </is>
      </c>
      <c r="D182" s="5" t="n">
        <v>16004</v>
      </c>
      <c r="H182" s="5" t="n">
        <v>18668</v>
      </c>
    </row>
    <row r="183">
      <c r="A183" s="4" t="inlineStr">
        <is>
          <t>Derivative Financial Asset Held for Trading, Fair Value</t>
        </is>
      </c>
      <c r="E183" s="5" t="n">
        <v>17978</v>
      </c>
      <c r="I183" s="5" t="n">
        <v>3930</v>
      </c>
    </row>
    <row r="184">
      <c r="A184" s="4" t="inlineStr">
        <is>
          <t>Participating cross currency swap contracts seven [member]</t>
        </is>
      </c>
    </row>
    <row r="185">
      <c r="A185" s="3" t="inlineStr">
        <is>
          <t>Disclosure of detailed information about financial instruments [line items]</t>
        </is>
      </c>
    </row>
    <row r="186">
      <c r="A186" s="4" t="inlineStr">
        <is>
          <t>Derivative Assets Used For Hedging Sell Position Notional Amount</t>
        </is>
      </c>
      <c r="E186" s="5" t="n">
        <v>159500</v>
      </c>
      <c r="I186" s="5" t="n">
        <v>64667</v>
      </c>
    </row>
    <row r="187">
      <c r="A187" s="4" t="inlineStr">
        <is>
          <t>Derivative Assets Used For Hedging Buy Position Notional Amount | $</t>
        </is>
      </c>
      <c r="D187" s="5" t="n">
        <v>28007</v>
      </c>
      <c r="H187" s="5" t="n">
        <v>16667</v>
      </c>
    </row>
    <row r="188">
      <c r="A188" s="4" t="inlineStr">
        <is>
          <t>Derivative Financial Asset Used for Hedging, Fair Value</t>
        </is>
      </c>
      <c r="E188" s="5" t="n">
        <v>42068</v>
      </c>
      <c r="I188" s="5" t="n">
        <v>28394</v>
      </c>
    </row>
    <row r="189">
      <c r="A189" s="4" t="inlineStr">
        <is>
          <t>Derivative Assets Used For Trading Sell Position Notional Amount</t>
        </is>
      </c>
      <c r="I189" s="5" t="n">
        <v>135051</v>
      </c>
    </row>
    <row r="190">
      <c r="A190" s="4" t="inlineStr">
        <is>
          <t>Derivative Assets Used For Trading Buy Position Notional Amount | $</t>
        </is>
      </c>
      <c r="H190" s="5" t="n">
        <v>23335</v>
      </c>
    </row>
    <row r="191">
      <c r="A191" s="4" t="inlineStr">
        <is>
          <t>Derivative Financial Asset Held for Trading, Fair Value</t>
        </is>
      </c>
      <c r="I191" s="5" t="n">
        <v>4674</v>
      </c>
    </row>
    <row r="192">
      <c r="A192" s="4" t="inlineStr">
        <is>
          <t>Participating cross currency swap contracts eight [member]</t>
        </is>
      </c>
    </row>
    <row r="193">
      <c r="A193" s="3" t="inlineStr">
        <is>
          <t>Disclosure of detailed information about financial instruments [line items]</t>
        </is>
      </c>
    </row>
    <row r="194">
      <c r="A194" s="4" t="inlineStr">
        <is>
          <t>Derivative Assets Used For Hedging Sell Position Notional Amount</t>
        </is>
      </c>
      <c r="E194" s="5" t="n">
        <v>156999</v>
      </c>
      <c r="I194" s="5" t="n">
        <v>245951</v>
      </c>
    </row>
    <row r="195">
      <c r="A195" s="4" t="inlineStr">
        <is>
          <t>Derivative Assets Used For Hedging Buy Position Notional Amount | $</t>
        </is>
      </c>
      <c r="D195" s="5" t="n">
        <v>24006</v>
      </c>
      <c r="H195" s="5" t="n">
        <v>46670</v>
      </c>
    </row>
    <row r="196">
      <c r="A196" s="4" t="inlineStr">
        <is>
          <t>Derivative Financial Asset Used for Hedging, Fair Value</t>
        </is>
      </c>
      <c r="E196" s="5" t="n">
        <v>14793</v>
      </c>
      <c r="I196" s="5" t="n">
        <v>9893</v>
      </c>
    </row>
    <row r="197">
      <c r="A197" s="4" t="inlineStr">
        <is>
          <t>Derivative Assets Used For Trading Sell Position Notional Amount</t>
        </is>
      </c>
      <c r="I197" s="5" t="n">
        <v>215354</v>
      </c>
    </row>
    <row r="198">
      <c r="A198" s="4" t="inlineStr">
        <is>
          <t>Derivative Assets Used For Trading Buy Position Notional Amount | $</t>
        </is>
      </c>
      <c r="H198" s="5" t="n">
        <v>37336</v>
      </c>
    </row>
    <row r="199">
      <c r="A199" s="4" t="inlineStr">
        <is>
          <t>Derivative Financial Asset Held for Trading, Fair Value</t>
        </is>
      </c>
      <c r="I199" s="5" t="n">
        <v>7813</v>
      </c>
    </row>
    <row r="200">
      <c r="A200" s="4" t="inlineStr">
        <is>
          <t>Participating cross currency swap contracts nine [member]</t>
        </is>
      </c>
    </row>
    <row r="201">
      <c r="A201" s="3" t="inlineStr">
        <is>
          <t>Disclosure of detailed information about financial instruments [line items]</t>
        </is>
      </c>
    </row>
    <row r="202">
      <c r="A202" s="4" t="inlineStr">
        <is>
          <t>Derivative Assets Used For Hedging Sell Position Notional Amount</t>
        </is>
      </c>
      <c r="E202" s="5" t="n">
        <v>125231</v>
      </c>
    </row>
    <row r="203">
      <c r="A203" s="4" t="inlineStr">
        <is>
          <t>Derivative Assets Used For Hedging Buy Position Notional Amount | $</t>
        </is>
      </c>
      <c r="D203" s="5" t="n">
        <v>20005</v>
      </c>
    </row>
    <row r="204">
      <c r="A204" s="4" t="inlineStr">
        <is>
          <t>Derivative Financial Asset Used for Hedging, Fair Value</t>
        </is>
      </c>
      <c r="E204" s="5" t="n">
        <v>27096</v>
      </c>
    </row>
    <row r="205">
      <c r="A205" s="4" t="inlineStr">
        <is>
          <t>Derivative Assets Used For Trading Sell Position Notional Amount</t>
        </is>
      </c>
      <c r="I205" s="5" t="n">
        <v>174000</v>
      </c>
    </row>
    <row r="206">
      <c r="A206" s="4" t="inlineStr">
        <is>
          <t>Derivative Assets Used For Trading Buy Position Notional Amount | $</t>
        </is>
      </c>
      <c r="H206" s="5" t="n">
        <v>30000</v>
      </c>
    </row>
    <row r="207">
      <c r="A207" s="4" t="inlineStr">
        <is>
          <t>Derivative Financial Asset Held for Trading, Fair Value</t>
        </is>
      </c>
      <c r="I207" s="5" t="n">
        <v>1506</v>
      </c>
    </row>
    <row r="208">
      <c r="A208" s="4" t="inlineStr">
        <is>
          <t>Participating cross currency swap contracts ten [member]</t>
        </is>
      </c>
    </row>
    <row r="209">
      <c r="A209" s="3" t="inlineStr">
        <is>
          <t>Disclosure of detailed information about financial instruments [line items]</t>
        </is>
      </c>
    </row>
    <row r="210">
      <c r="A210" s="4" t="inlineStr">
        <is>
          <t>Derivative Assets Used For Hedging Sell Position Notional Amount</t>
        </is>
      </c>
      <c r="E210" s="5" t="n">
        <v>92887</v>
      </c>
    </row>
    <row r="211">
      <c r="A211" s="4" t="inlineStr">
        <is>
          <t>Derivative Assets Used For Hedging Buy Position Notional Amount | $</t>
        </is>
      </c>
      <c r="D211" s="5" t="n">
        <v>16004</v>
      </c>
    </row>
    <row r="212">
      <c r="A212" s="4" t="inlineStr">
        <is>
          <t>Derivative Financial Asset Used for Hedging, Fair Value</t>
        </is>
      </c>
      <c r="E212" s="5" t="n">
        <v>17169</v>
      </c>
    </row>
    <row r="213">
      <c r="A213" s="4" t="inlineStr">
        <is>
          <t>Derivative Assets Used For Trading Sell Position Notional Amount</t>
        </is>
      </c>
      <c r="I213" s="5" t="n">
        <v>186050</v>
      </c>
    </row>
    <row r="214">
      <c r="A214" s="4" t="inlineStr">
        <is>
          <t>Derivative Assets Used For Trading Buy Position Notional Amount | $</t>
        </is>
      </c>
      <c r="H214" s="5" t="n">
        <v>32669</v>
      </c>
    </row>
    <row r="215">
      <c r="A215" s="4" t="inlineStr">
        <is>
          <t>Derivative Financial Asset Held for Trading, Fair Value</t>
        </is>
      </c>
      <c r="I215" s="5" t="n">
        <v>9936</v>
      </c>
    </row>
    <row r="216">
      <c r="A216" s="4" t="inlineStr">
        <is>
          <t>Participating cross currency swap contracts eleven [member]</t>
        </is>
      </c>
    </row>
    <row r="217">
      <c r="A217" s="3" t="inlineStr">
        <is>
          <t>Disclosure of detailed information about financial instruments [line items]</t>
        </is>
      </c>
    </row>
    <row r="218">
      <c r="A218" s="4" t="inlineStr">
        <is>
          <t>Derivative Assets Used For Hedging Sell Position Notional Amount</t>
        </is>
      </c>
      <c r="E218" s="5" t="n">
        <v>85206</v>
      </c>
    </row>
    <row r="219">
      <c r="A219" s="4" t="inlineStr">
        <is>
          <t>Derivative Assets Used For Hedging Buy Position Notional Amount | $</t>
        </is>
      </c>
      <c r="D219" s="5" t="n">
        <v>16004</v>
      </c>
    </row>
    <row r="220">
      <c r="A220" s="4" t="inlineStr">
        <is>
          <t>Derivative Financial Asset Used for Hedging, Fair Value</t>
        </is>
      </c>
      <c r="E220" s="5" t="n">
        <v>28131</v>
      </c>
    </row>
    <row r="221">
      <c r="A221" s="4" t="inlineStr">
        <is>
          <t>Interest Swap Contracts One [Member]</t>
        </is>
      </c>
    </row>
    <row r="222">
      <c r="A222" s="3" t="inlineStr">
        <is>
          <t>Disclosure of detailed information about financial instruments [line items]</t>
        </is>
      </c>
    </row>
    <row r="223">
      <c r="A223" s="4" t="inlineStr">
        <is>
          <t>Derivative Assets Used For Trading Sell Position Notional Amount | $</t>
        </is>
      </c>
      <c r="D223" s="5" t="n">
        <v>17778</v>
      </c>
    </row>
    <row r="224">
      <c r="A224" s="4" t="inlineStr">
        <is>
          <t>Derivative Assets Used For Trading Buy Position Notional Amount | $</t>
        </is>
      </c>
      <c r="D224" s="5" t="n">
        <v>17778</v>
      </c>
    </row>
    <row r="225">
      <c r="A225" s="4" t="inlineStr">
        <is>
          <t>Derivative Financial Asset Held for Trading, Fair Value</t>
        </is>
      </c>
      <c r="E225" s="5" t="n">
        <v>258</v>
      </c>
    </row>
    <row r="226">
      <c r="A226" s="4" t="inlineStr">
        <is>
          <t>Derivative Liabilities Held For Trading Sell Position Notional Amount | $</t>
        </is>
      </c>
      <c r="D226" s="5" t="n">
        <v>22222</v>
      </c>
      <c r="H226" s="5" t="n">
        <v>93340</v>
      </c>
    </row>
    <row r="227">
      <c r="A227" s="4" t="inlineStr">
        <is>
          <t>Derivative Liabilities Held For Trading Buy Position Notional Amount | $</t>
        </is>
      </c>
      <c r="D227" s="5" t="n">
        <v>22222</v>
      </c>
      <c r="H227" s="5" t="n">
        <v>93340</v>
      </c>
    </row>
    <row r="228">
      <c r="A228" s="4" t="inlineStr">
        <is>
          <t>Derivative financial liabilities held for trading, fair value</t>
        </is>
      </c>
      <c r="E228" s="5" t="n">
        <v>-1141</v>
      </c>
      <c r="I228" s="5" t="n">
        <v>-7802</v>
      </c>
    </row>
    <row r="229">
      <c r="A229" s="4" t="inlineStr">
        <is>
          <t>Derivative Liabilities Held For Hedging Sell Position Notional Amount | $</t>
        </is>
      </c>
      <c r="D229" s="5" t="n">
        <v>80020</v>
      </c>
    </row>
    <row r="230">
      <c r="A230" s="4" t="inlineStr">
        <is>
          <t>Derivative Liabilities Held For Hedging Buy Position Notional Amount | $</t>
        </is>
      </c>
      <c r="D230" s="5" t="n">
        <v>80020</v>
      </c>
    </row>
    <row r="231">
      <c r="A231" s="4" t="inlineStr">
        <is>
          <t>Derivatives liabilities held for hedging, fair value</t>
        </is>
      </c>
      <c r="E231" s="5" t="n">
        <v>-31749</v>
      </c>
    </row>
    <row r="232">
      <c r="A232" s="4" t="inlineStr">
        <is>
          <t>Interest Swap Contracts Two [Member]</t>
        </is>
      </c>
    </row>
    <row r="233">
      <c r="A233" s="3" t="inlineStr">
        <is>
          <t>Disclosure of detailed information about financial instruments [line items]</t>
        </is>
      </c>
    </row>
    <row r="234">
      <c r="A234" s="4" t="inlineStr">
        <is>
          <t>Derivative Liabilities Held For Trading Sell Position Notional Amount | $</t>
        </is>
      </c>
      <c r="H234" s="5" t="n">
        <v>46670</v>
      </c>
    </row>
    <row r="235">
      <c r="A235" s="4" t="inlineStr">
        <is>
          <t>Derivative Liabilities Held For Trading Buy Position Notional Amount | $</t>
        </is>
      </c>
      <c r="H235" s="5" t="n">
        <v>46670</v>
      </c>
    </row>
    <row r="236">
      <c r="A236" s="4" t="inlineStr">
        <is>
          <t>Derivative financial liabilities held for trading, fair value</t>
        </is>
      </c>
      <c r="I236" s="5" t="n">
        <v>-3101</v>
      </c>
    </row>
    <row r="237">
      <c r="A237" s="4" t="inlineStr">
        <is>
          <t>Derivative Liabilities Held For Hedging Sell Position Notional Amount | $</t>
        </is>
      </c>
      <c r="D237" s="5" t="n">
        <v>40010</v>
      </c>
    </row>
    <row r="238">
      <c r="A238" s="4" t="inlineStr">
        <is>
          <t>Derivative Liabilities Held For Hedging Buy Position Notional Amount | $</t>
        </is>
      </c>
      <c r="D238" s="5" t="n">
        <v>40010</v>
      </c>
    </row>
    <row r="239">
      <c r="A239" s="4" t="inlineStr">
        <is>
          <t>Derivatives liabilities held for hedging, fair value</t>
        </is>
      </c>
      <c r="E239" s="5" t="n">
        <v>-15112</v>
      </c>
    </row>
    <row r="240">
      <c r="A240" s="4" t="inlineStr">
        <is>
          <t>Interest Swap Contracts Three [Member]</t>
        </is>
      </c>
    </row>
    <row r="241">
      <c r="A241" s="3" t="inlineStr">
        <is>
          <t>Disclosure of detailed information about financial instruments [line items]</t>
        </is>
      </c>
    </row>
    <row r="242">
      <c r="A242" s="4" t="inlineStr">
        <is>
          <t>Derivative Liabilities Held For Trading Sell Position Notional Amount | $</t>
        </is>
      </c>
      <c r="H242" s="5" t="n">
        <v>37336</v>
      </c>
    </row>
    <row r="243">
      <c r="A243" s="4" t="inlineStr">
        <is>
          <t>Derivative Liabilities Held For Trading Buy Position Notional Amount | $</t>
        </is>
      </c>
      <c r="H243" s="5" t="n">
        <v>37336</v>
      </c>
    </row>
    <row r="244">
      <c r="A244" s="4" t="inlineStr">
        <is>
          <t>Derivative financial liabilities held for trading, fair value</t>
        </is>
      </c>
      <c r="I244" s="5" t="n">
        <v>-959</v>
      </c>
    </row>
    <row r="245">
      <c r="A245" s="4" t="inlineStr">
        <is>
          <t>Derivative Liabilities Held For Hedging Sell Position Notional Amount | $</t>
        </is>
      </c>
      <c r="D245" s="5" t="n">
        <v>32008</v>
      </c>
    </row>
    <row r="246">
      <c r="A246" s="4" t="inlineStr">
        <is>
          <t>Derivative Liabilities Held For Hedging Buy Position Notional Amount | $</t>
        </is>
      </c>
      <c r="D246" s="5" t="n">
        <v>32008</v>
      </c>
    </row>
    <row r="247">
      <c r="A247" s="4" t="inlineStr">
        <is>
          <t>Derivatives liabilities held for hedging, fair value</t>
        </is>
      </c>
      <c r="E247" s="5" t="n">
        <v>-10656</v>
      </c>
    </row>
    <row r="248">
      <c r="A248" s="4" t="inlineStr">
        <is>
          <t>Interest Swap Contracts Four [Member]</t>
        </is>
      </c>
    </row>
    <row r="249">
      <c r="A249" s="3" t="inlineStr">
        <is>
          <t>Disclosure of detailed information about financial instruments [line items]</t>
        </is>
      </c>
    </row>
    <row r="250">
      <c r="A250" s="4" t="inlineStr">
        <is>
          <t>Derivative Liabilities Held For Trading Sell Position Notional Amount | $</t>
        </is>
      </c>
      <c r="H250" s="5" t="n">
        <v>32669</v>
      </c>
    </row>
    <row r="251">
      <c r="A251" s="4" t="inlineStr">
        <is>
          <t>Derivative Liabilities Held For Trading Buy Position Notional Amount | $</t>
        </is>
      </c>
      <c r="H251" s="5" t="n">
        <v>32669</v>
      </c>
    </row>
    <row r="252">
      <c r="A252" s="4" t="inlineStr">
        <is>
          <t>Derivative financial liabilities held for trading, fair value</t>
        </is>
      </c>
      <c r="I252" s="5" t="n">
        <v>-849</v>
      </c>
    </row>
    <row r="253">
      <c r="A253" s="4" t="inlineStr">
        <is>
          <t>Derivative Liabilities Held For Hedging Sell Position Notional Amount | $</t>
        </is>
      </c>
      <c r="D253" s="5" t="n">
        <v>28007</v>
      </c>
    </row>
    <row r="254">
      <c r="A254" s="4" t="inlineStr">
        <is>
          <t>Derivative Liabilities Held For Hedging Buy Position Notional Amount | $</t>
        </is>
      </c>
      <c r="D254" s="5" t="n">
        <v>28007</v>
      </c>
    </row>
    <row r="255">
      <c r="A255" s="4" t="inlineStr">
        <is>
          <t>Derivatives liabilities held for hedging, fair value</t>
        </is>
      </c>
      <c r="E255" s="5" t="n">
        <v>-9334</v>
      </c>
    </row>
    <row r="256">
      <c r="A256" s="4" t="inlineStr">
        <is>
          <t>Option contract one [member]</t>
        </is>
      </c>
    </row>
    <row r="257">
      <c r="A257" s="3" t="inlineStr">
        <is>
          <t>Disclosure of detailed information about financial instruments [line items]</t>
        </is>
      </c>
    </row>
    <row r="258">
      <c r="A258" s="4" t="inlineStr">
        <is>
          <t>Derivative Assets Used For Trading Sell Position Notional Amount | €</t>
        </is>
      </c>
      <c r="G258" s="10" t="n">
        <v>25000</v>
      </c>
    </row>
    <row r="259">
      <c r="A259" s="4" t="inlineStr">
        <is>
          <t>Derivative Assets Used For Trading Buy Position Notional Amount | $</t>
        </is>
      </c>
      <c r="H259" s="5" t="n">
        <v>28038</v>
      </c>
    </row>
    <row r="260">
      <c r="A260" s="4" t="inlineStr">
        <is>
          <t>Derivative Financial Asset Held for Trading, Fair Value</t>
        </is>
      </c>
      <c r="I260" s="5" t="n">
        <v>186</v>
      </c>
    </row>
    <row r="261">
      <c r="A261" s="4" t="inlineStr">
        <is>
          <t>Option contract two [member]</t>
        </is>
      </c>
    </row>
    <row r="262">
      <c r="A262" s="3" t="inlineStr">
        <is>
          <t>Disclosure of detailed information about financial instruments [line items]</t>
        </is>
      </c>
    </row>
    <row r="263">
      <c r="A263" s="4" t="inlineStr">
        <is>
          <t>Derivative Assets Used For Trading Sell Position Notional Amount | $</t>
        </is>
      </c>
      <c r="H263" s="5" t="n">
        <v>50000</v>
      </c>
    </row>
    <row r="264">
      <c r="A264" s="4" t="inlineStr">
        <is>
          <t>Derivative Assets Used For Trading Buy Position Notional Amount</t>
        </is>
      </c>
      <c r="I264" s="5" t="n">
        <v>275000</v>
      </c>
    </row>
    <row r="265">
      <c r="A265" s="4" t="inlineStr">
        <is>
          <t>Derivative Financial Asset Held for Trading, Fair Value</t>
        </is>
      </c>
      <c r="I265" s="5" t="n">
        <v>11</v>
      </c>
    </row>
    <row r="266">
      <c r="A266" s="4" t="inlineStr">
        <is>
          <t>Currency forward contracts [member]</t>
        </is>
      </c>
    </row>
    <row r="267">
      <c r="A267" s="3" t="inlineStr">
        <is>
          <t>Disclosure of detailed information about financial instruments [line items]</t>
        </is>
      </c>
    </row>
    <row r="268">
      <c r="A268" s="4" t="inlineStr">
        <is>
          <t>Derivative Financial Asset Held for Trading, Fair Value</t>
        </is>
      </c>
      <c r="I268" s="5" t="n">
        <v>7585</v>
      </c>
    </row>
    <row r="269">
      <c r="A269" s="4" t="inlineStr">
        <is>
          <t>Derivative financial liabilities held for trading, fair value</t>
        </is>
      </c>
      <c r="E269" s="5" t="n">
        <v>-2813</v>
      </c>
    </row>
    <row r="270">
      <c r="A270" s="4" t="inlineStr">
        <is>
          <t>Currency forward contracts one [member]</t>
        </is>
      </c>
    </row>
    <row r="271">
      <c r="A271" s="3" t="inlineStr">
        <is>
          <t>Disclosure of detailed information about financial instruments [line items]</t>
        </is>
      </c>
    </row>
    <row r="272">
      <c r="A272" s="4" t="inlineStr">
        <is>
          <t>Derivative Assets Used For Trading Buy Position Notional Amount | $</t>
        </is>
      </c>
      <c r="H272" s="5" t="n">
        <v>30000</v>
      </c>
    </row>
    <row r="273">
      <c r="A273" s="4" t="inlineStr">
        <is>
          <t>Derivative Financial Asset Held for Trading, Fair Value</t>
        </is>
      </c>
      <c r="I273" s="5" t="n">
        <v>2081</v>
      </c>
    </row>
    <row r="274">
      <c r="A274" s="4" t="inlineStr">
        <is>
          <t>Derivative Liabilities Held For Trading Buy Position Notional Amount | $</t>
        </is>
      </c>
      <c r="D274" s="5" t="n">
        <v>500</v>
      </c>
    </row>
    <row r="275">
      <c r="A275" s="4" t="inlineStr">
        <is>
          <t>Derivative financial liabilities held for trading, fair value</t>
        </is>
      </c>
      <c r="E275" s="5" t="n">
        <v>-194</v>
      </c>
    </row>
    <row r="276">
      <c r="A276" s="4" t="inlineStr">
        <is>
          <t>Currency forward contracts two [member]</t>
        </is>
      </c>
    </row>
    <row r="277">
      <c r="A277" s="3" t="inlineStr">
        <is>
          <t>Disclosure of detailed information about financial instruments [line items]</t>
        </is>
      </c>
    </row>
    <row r="278">
      <c r="A278" s="4" t="inlineStr">
        <is>
          <t>Derivative Assets Used For Trading Buy Position Notional Amount | $</t>
        </is>
      </c>
      <c r="H278" s="5" t="n">
        <v>7500</v>
      </c>
    </row>
    <row r="279">
      <c r="A279" s="4" t="inlineStr">
        <is>
          <t>Derivative Financial Asset Held for Trading, Fair Value</t>
        </is>
      </c>
      <c r="I279" s="5" t="n">
        <v>952</v>
      </c>
    </row>
    <row r="280">
      <c r="A280" s="4" t="inlineStr">
        <is>
          <t>Derivative Liabilities Held For Trading Buy Position Notional Amount | $</t>
        </is>
      </c>
      <c r="D280" s="5" t="n">
        <v>500</v>
      </c>
    </row>
    <row r="281">
      <c r="A281" s="4" t="inlineStr">
        <is>
          <t>Derivative financial liabilities held for trading, fair value</t>
        </is>
      </c>
      <c r="E281" s="5" t="n">
        <v>-212</v>
      </c>
    </row>
    <row r="282">
      <c r="A282" s="4" t="inlineStr">
        <is>
          <t>Currency forward contracts three [member]</t>
        </is>
      </c>
    </row>
    <row r="283">
      <c r="A283" s="3" t="inlineStr">
        <is>
          <t>Disclosure of detailed information about financial instruments [line items]</t>
        </is>
      </c>
    </row>
    <row r="284">
      <c r="A284" s="4" t="inlineStr">
        <is>
          <t>Derivative Assets Used For Trading Buy Position Notional Amount | $</t>
        </is>
      </c>
      <c r="H284" s="5" t="n">
        <v>7500</v>
      </c>
    </row>
    <row r="285">
      <c r="A285" s="4" t="inlineStr">
        <is>
          <t>Derivative Financial Asset Held for Trading, Fair Value</t>
        </is>
      </c>
      <c r="I285" s="5" t="n">
        <v>916</v>
      </c>
    </row>
    <row r="286">
      <c r="A286" s="4" t="inlineStr">
        <is>
          <t>Derivative Liabilities Held For Trading Buy Position Notional Amount | $</t>
        </is>
      </c>
      <c r="D286" s="5" t="n">
        <v>500</v>
      </c>
    </row>
    <row r="287">
      <c r="A287" s="4" t="inlineStr">
        <is>
          <t>Derivative financial liabilities held for trading, fair value</t>
        </is>
      </c>
      <c r="E287" s="5" t="n">
        <v>-216</v>
      </c>
    </row>
    <row r="288">
      <c r="A288" s="4" t="inlineStr">
        <is>
          <t>Currency forward contracts four [member]</t>
        </is>
      </c>
    </row>
    <row r="289">
      <c r="A289" s="3" t="inlineStr">
        <is>
          <t>Disclosure of detailed information about financial instruments [line items]</t>
        </is>
      </c>
    </row>
    <row r="290">
      <c r="A290" s="4" t="inlineStr">
        <is>
          <t>Derivative Assets Used For Trading Buy Position Notional Amount | $</t>
        </is>
      </c>
      <c r="H290" s="5" t="n">
        <v>10000</v>
      </c>
    </row>
    <row r="291">
      <c r="A291" s="4" t="inlineStr">
        <is>
          <t>Derivative Financial Asset Held for Trading, Fair Value</t>
        </is>
      </c>
      <c r="I291" s="5" t="n">
        <v>1038</v>
      </c>
    </row>
    <row r="292">
      <c r="A292" s="4" t="inlineStr">
        <is>
          <t>Derivative Liabilities Held For Trading Buy Position Notional Amount | $</t>
        </is>
      </c>
      <c r="D292" s="5" t="n">
        <v>500</v>
      </c>
    </row>
    <row r="293">
      <c r="A293" s="4" t="inlineStr">
        <is>
          <t>Derivative financial liabilities held for trading, fair value</t>
        </is>
      </c>
      <c r="E293" s="5" t="n">
        <v>-221</v>
      </c>
    </row>
    <row r="294">
      <c r="A294" s="4" t="inlineStr">
        <is>
          <t>Currency forward contracts five [member]</t>
        </is>
      </c>
    </row>
    <row r="295">
      <c r="A295" s="3" t="inlineStr">
        <is>
          <t>Disclosure of detailed information about financial instruments [line items]</t>
        </is>
      </c>
    </row>
    <row r="296">
      <c r="A296" s="4" t="inlineStr">
        <is>
          <t>Derivative Assets Used For Trading Buy Position Notional Amount | $</t>
        </is>
      </c>
      <c r="H296" s="5" t="n">
        <v>10000</v>
      </c>
    </row>
    <row r="297">
      <c r="A297" s="4" t="inlineStr">
        <is>
          <t>Derivative Financial Asset Held for Trading, Fair Value</t>
        </is>
      </c>
      <c r="I297" s="5" t="n">
        <v>1016</v>
      </c>
    </row>
    <row r="298">
      <c r="A298" s="4" t="inlineStr">
        <is>
          <t>Derivative Liabilities Held For Trading Buy Position Notional Amount | $</t>
        </is>
      </c>
      <c r="D298" s="5" t="n">
        <v>500</v>
      </c>
    </row>
    <row r="299">
      <c r="A299" s="4" t="inlineStr">
        <is>
          <t>Derivative financial liabilities held for trading, fair value</t>
        </is>
      </c>
      <c r="E299" s="5" t="n">
        <v>-226</v>
      </c>
    </row>
    <row r="300">
      <c r="A300" s="4" t="inlineStr">
        <is>
          <t>Currency forward contracts six [member]</t>
        </is>
      </c>
    </row>
    <row r="301">
      <c r="A301" s="3" t="inlineStr">
        <is>
          <t>Disclosure of detailed information about financial instruments [line items]</t>
        </is>
      </c>
    </row>
    <row r="302">
      <c r="A302" s="4" t="inlineStr">
        <is>
          <t>Derivative Assets Used For Trading Buy Position Notional Amount | $</t>
        </is>
      </c>
      <c r="H302" s="5" t="n">
        <v>7500</v>
      </c>
    </row>
    <row r="303">
      <c r="A303" s="4" t="inlineStr">
        <is>
          <t>Derivative Financial Asset Held for Trading, Fair Value</t>
        </is>
      </c>
      <c r="I303" s="5" t="n">
        <v>797</v>
      </c>
    </row>
    <row r="304">
      <c r="A304" s="4" t="inlineStr">
        <is>
          <t>Derivative Liabilities Held For Trading Buy Position Notional Amount | $</t>
        </is>
      </c>
      <c r="D304" s="5" t="n">
        <v>500</v>
      </c>
    </row>
    <row r="305">
      <c r="A305" s="4" t="inlineStr">
        <is>
          <t>Derivative financial liabilities held for trading, fair value</t>
        </is>
      </c>
      <c r="E305" s="5" t="n">
        <v>-232</v>
      </c>
    </row>
    <row r="306">
      <c r="A306" s="4" t="inlineStr">
        <is>
          <t>Currency forward contracts seven [member]</t>
        </is>
      </c>
    </row>
    <row r="307">
      <c r="A307" s="3" t="inlineStr">
        <is>
          <t>Disclosure of detailed information about financial instruments [line items]</t>
        </is>
      </c>
    </row>
    <row r="308">
      <c r="A308" s="4" t="inlineStr">
        <is>
          <t>Derivative Assets Used For Trading Buy Position Notional Amount | $</t>
        </is>
      </c>
      <c r="H308" s="9" t="n">
        <v>7500</v>
      </c>
    </row>
    <row r="309">
      <c r="A309" s="4" t="inlineStr">
        <is>
          <t>Derivative Financial Asset Held for Trading, Fair Value</t>
        </is>
      </c>
      <c r="I309" s="5" t="n">
        <v>785</v>
      </c>
    </row>
    <row r="310">
      <c r="A310" s="4" t="inlineStr">
        <is>
          <t>Derivative Liabilities Held For Trading Buy Position Notional Amount | $</t>
        </is>
      </c>
      <c r="D310" s="5" t="n">
        <v>500</v>
      </c>
    </row>
    <row r="311">
      <c r="A311" s="4" t="inlineStr">
        <is>
          <t>Derivative financial liabilities held for trading, fair value</t>
        </is>
      </c>
      <c r="E311" s="5" t="n">
        <v>-237</v>
      </c>
    </row>
    <row r="312">
      <c r="A312" s="4" t="inlineStr">
        <is>
          <t>Currency forward contracts eight [member]</t>
        </is>
      </c>
    </row>
    <row r="313">
      <c r="A313" s="3" t="inlineStr">
        <is>
          <t>Disclosure of detailed information about financial instruments [line items]</t>
        </is>
      </c>
    </row>
    <row r="314">
      <c r="A314" s="4" t="inlineStr">
        <is>
          <t>Derivative Liabilities Held For Trading Buy Position Notional Amount | $</t>
        </is>
      </c>
      <c r="D314" s="5" t="n">
        <v>500</v>
      </c>
    </row>
    <row r="315">
      <c r="A315" s="4" t="inlineStr">
        <is>
          <t>Derivative financial liabilities held for trading, fair value</t>
        </is>
      </c>
      <c r="E315" s="5" t="n">
        <v>-242</v>
      </c>
    </row>
    <row r="316">
      <c r="A316" s="4" t="inlineStr">
        <is>
          <t>Currency forward contracts nine [member]</t>
        </is>
      </c>
    </row>
    <row r="317">
      <c r="A317" s="3" t="inlineStr">
        <is>
          <t>Disclosure of detailed information about financial instruments [line items]</t>
        </is>
      </c>
    </row>
    <row r="318">
      <c r="A318" s="4" t="inlineStr">
        <is>
          <t>Derivative Liabilities Held For Trading Buy Position Notional Amount | $</t>
        </is>
      </c>
      <c r="D318" s="5" t="n">
        <v>500</v>
      </c>
    </row>
    <row r="319">
      <c r="A319" s="4" t="inlineStr">
        <is>
          <t>Derivative financial liabilities held for trading, fair value</t>
        </is>
      </c>
      <c r="E319" s="5" t="n">
        <v>-250</v>
      </c>
    </row>
    <row r="320">
      <c r="A320" s="4" t="inlineStr">
        <is>
          <t>Currency forward contracts ten [member]</t>
        </is>
      </c>
    </row>
    <row r="321">
      <c r="A321" s="3" t="inlineStr">
        <is>
          <t>Disclosure of detailed information about financial instruments [line items]</t>
        </is>
      </c>
    </row>
    <row r="322">
      <c r="A322" s="4" t="inlineStr">
        <is>
          <t>Derivative Liabilities Held For Trading Buy Position Notional Amount | $</t>
        </is>
      </c>
      <c r="D322" s="5" t="n">
        <v>500</v>
      </c>
    </row>
    <row r="323">
      <c r="A323" s="4" t="inlineStr">
        <is>
          <t>Derivative financial liabilities held for trading, fair value</t>
        </is>
      </c>
      <c r="E323" s="5" t="n">
        <v>-253</v>
      </c>
    </row>
    <row r="324">
      <c r="A324" s="4" t="inlineStr">
        <is>
          <t>Currency forward contracts eleven [member]</t>
        </is>
      </c>
    </row>
    <row r="325">
      <c r="A325" s="3" t="inlineStr">
        <is>
          <t>Disclosure of detailed information about financial instruments [line items]</t>
        </is>
      </c>
    </row>
    <row r="326">
      <c r="A326" s="4" t="inlineStr">
        <is>
          <t>Derivative Liabilities Held For Trading Buy Position Notional Amount | $</t>
        </is>
      </c>
      <c r="D326" s="5" t="n">
        <v>500</v>
      </c>
    </row>
    <row r="327">
      <c r="A327" s="4" t="inlineStr">
        <is>
          <t>Derivative financial liabilities held for trading, fair value</t>
        </is>
      </c>
      <c r="E327" s="5" t="n">
        <v>-262</v>
      </c>
    </row>
    <row r="328">
      <c r="A328" s="4" t="inlineStr">
        <is>
          <t>Currency forward contracts twelve [member]</t>
        </is>
      </c>
    </row>
    <row r="329">
      <c r="A329" s="3" t="inlineStr">
        <is>
          <t>Disclosure of detailed information about financial instruments [line items]</t>
        </is>
      </c>
    </row>
    <row r="330">
      <c r="A330" s="4" t="inlineStr">
        <is>
          <t>Derivative Liabilities Held For Trading Buy Position Notional Amount | $</t>
        </is>
      </c>
      <c r="D330" s="9" t="n">
        <v>500</v>
      </c>
    </row>
    <row r="331">
      <c r="A331" s="4" t="inlineStr">
        <is>
          <t>Derivative financial liabilities held for trading, fair value</t>
        </is>
      </c>
      <c r="E331" s="5" t="n">
        <v>-268</v>
      </c>
    </row>
    <row r="332">
      <c r="A332" s="4" t="inlineStr">
        <is>
          <t>Cross currency swap, participating cross currency swap, FX swap and option contracts [member]</t>
        </is>
      </c>
    </row>
    <row r="333">
      <c r="A333" s="3" t="inlineStr">
        <is>
          <t>Disclosure of detailed information about financial instruments [line items]</t>
        </is>
      </c>
    </row>
    <row r="334">
      <c r="A334" s="4" t="inlineStr">
        <is>
          <t>Derivative Financial Asset Held for Trading, Fair Value</t>
        </is>
      </c>
      <c r="I334" s="6" t="n">
        <v>436295</v>
      </c>
    </row>
    <row r="335">
      <c r="A335" s="4" t="inlineStr">
        <is>
          <t>Cross currency swap, participating cross currency swap, FX swap and interest swap contracts [member]</t>
        </is>
      </c>
    </row>
    <row r="336">
      <c r="A336" s="3" t="inlineStr">
        <is>
          <t>Disclosure of detailed information about financial instruments [line items]</t>
        </is>
      </c>
    </row>
    <row r="337">
      <c r="A337" s="4" t="inlineStr">
        <is>
          <t>Derivative financial liabilities held for trading, fair value</t>
        </is>
      </c>
      <c r="E337" s="6" t="n">
        <v>-3831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Summary of Fair Value of Financial Assets and Financial Liabilities (Detail) - TRY (₺) ₺ in Thousands</t>
        </is>
      </c>
      <c r="B1" s="2" t="inlineStr">
        <is>
          <t>12 Months Ended</t>
        </is>
      </c>
    </row>
    <row r="2">
      <c r="B2" s="2" t="inlineStr">
        <is>
          <t>Dec. 31, 2020</t>
        </is>
      </c>
      <c r="C2" s="2" t="inlineStr">
        <is>
          <t>Dec. 31, 2019</t>
        </is>
      </c>
      <c r="D2" s="2" t="inlineStr">
        <is>
          <t>Dec. 31, 2018</t>
        </is>
      </c>
    </row>
    <row r="3">
      <c r="A3" s="4" t="inlineStr">
        <is>
          <t>Participating cross currency swap contracts [member]</t>
        </is>
      </c>
    </row>
    <row r="4">
      <c r="A4" s="3" t="inlineStr">
        <is>
          <t>Disclosure of detailed information about financial instruments [line items]</t>
        </is>
      </c>
    </row>
    <row r="5">
      <c r="A5" s="4" t="inlineStr">
        <is>
          <t>Net derivative financial assets (liabilities)</t>
        </is>
      </c>
      <c r="B5" s="6" t="n">
        <v>797060</v>
      </c>
      <c r="C5" s="6" t="n">
        <v>495436</v>
      </c>
      <c r="D5" s="6" t="n">
        <v>653142</v>
      </c>
    </row>
    <row r="6">
      <c r="A6" s="4" t="inlineStr">
        <is>
          <t>Increase (decrease) in fair value if mid prices used</t>
        </is>
      </c>
      <c r="B6" s="5" t="n">
        <v>-168882</v>
      </c>
      <c r="C6" s="5" t="n">
        <v>-116684</v>
      </c>
    </row>
    <row r="7">
      <c r="A7" s="4" t="inlineStr">
        <is>
          <t>Level 2 | FX swap, currency, interest swap and option contracts [member]</t>
        </is>
      </c>
    </row>
    <row r="8">
      <c r="A8" s="3" t="inlineStr">
        <is>
          <t>Disclosure of detailed information about financial instruments [line items]</t>
        </is>
      </c>
    </row>
    <row r="9">
      <c r="A9" s="4" t="inlineStr">
        <is>
          <t>Net derivative financial assets (liabilities)</t>
        </is>
      </c>
      <c r="B9" s="5" t="n">
        <v>100440</v>
      </c>
      <c r="C9" s="5" t="n">
        <v>351768</v>
      </c>
    </row>
    <row r="10">
      <c r="A10" s="4" t="inlineStr">
        <is>
          <t>Net derivative financial assets (liabilities) held for trading</t>
        </is>
      </c>
      <c r="B10" s="5" t="n">
        <v>70062</v>
      </c>
      <c r="C10" s="5" t="n">
        <v>301597</v>
      </c>
    </row>
    <row r="11">
      <c r="A11" s="4" t="inlineStr">
        <is>
          <t>Net derivative financial assets (liabilities) held for hedging</t>
        </is>
      </c>
      <c r="B11" s="6" t="n">
        <v>30378</v>
      </c>
      <c r="C11" s="5" t="n">
        <v>50171</v>
      </c>
    </row>
    <row r="12">
      <c r="A12" s="4" t="inlineStr">
        <is>
          <t>Valuation Techniques</t>
        </is>
      </c>
      <c r="B12" s="4" t="inlineStr">
        <is>
          <t>Present value of the estimated future cash flows based on observable yield curves and end period FX rates</t>
        </is>
      </c>
    </row>
    <row r="13">
      <c r="A13" s="4" t="inlineStr">
        <is>
          <t>Level 2 | Currency forward contracts [member]</t>
        </is>
      </c>
    </row>
    <row r="14">
      <c r="A14" s="3" t="inlineStr">
        <is>
          <t>Disclosure of detailed information about financial instruments [line items]</t>
        </is>
      </c>
    </row>
    <row r="15">
      <c r="A15" s="4" t="inlineStr">
        <is>
          <t>Net derivative financial assets (liabilities)</t>
        </is>
      </c>
      <c r="B15" s="6" t="n">
        <v>-2813</v>
      </c>
      <c r="C15" s="5" t="n">
        <v>7585</v>
      </c>
    </row>
    <row r="16">
      <c r="A16" s="4" t="inlineStr">
        <is>
          <t>Net derivative financial assets (liabilities) held for trading</t>
        </is>
      </c>
      <c r="B16" s="6" t="n">
        <v>-2813</v>
      </c>
      <c r="C16" s="5" t="n">
        <v>7585</v>
      </c>
    </row>
    <row r="17">
      <c r="A17" s="4" t="inlineStr">
        <is>
          <t>Valuation Techniques</t>
        </is>
      </c>
      <c r="B17" s="4" t="inlineStr">
        <is>
          <t>Forward exchange rates at the balance sheet date</t>
        </is>
      </c>
    </row>
    <row r="18">
      <c r="A18" s="4" t="inlineStr">
        <is>
          <t>Level 3 [member] | Participating cross currency swap contracts [member]</t>
        </is>
      </c>
    </row>
    <row r="19">
      <c r="A19" s="3" t="inlineStr">
        <is>
          <t>Disclosure of detailed information about financial instruments [line items]</t>
        </is>
      </c>
    </row>
    <row r="20">
      <c r="A20" s="4" t="inlineStr">
        <is>
          <t>Net derivative financial assets (liabilities)</t>
        </is>
      </c>
      <c r="B20" s="6" t="n">
        <v>797060</v>
      </c>
      <c r="C20" s="5" t="n">
        <v>495436</v>
      </c>
    </row>
    <row r="21">
      <c r="A21" s="4" t="inlineStr">
        <is>
          <t>Net derivative financial assets (liabilities) held for trading</t>
        </is>
      </c>
      <c r="B21" s="5" t="n">
        <v>251666</v>
      </c>
      <c r="C21" s="5" t="n">
        <v>62159</v>
      </c>
    </row>
    <row r="22">
      <c r="A22" s="4" t="inlineStr">
        <is>
          <t>Net derivative financial assets (liabilities) held for hedging</t>
        </is>
      </c>
      <c r="B22" s="6" t="n">
        <v>545394</v>
      </c>
      <c r="C22" s="6" t="n">
        <v>433277</v>
      </c>
    </row>
    <row r="23">
      <c r="A23" s="4" t="inlineStr">
        <is>
          <t>Valuation Techniques</t>
        </is>
      </c>
      <c r="B23" s="4" t="inlineStr">
        <is>
          <t>Pricing models based on discounted cash Present value of the estimated future cash flows based on unobservable yield curves and end period FX rate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rivative Financial Instruments - Summary of Financial Assets and Financial Liabilities Measured and Recognised at Fair Value (Detail) ₺ in Thousands, € in Thousands, ¥ in Thousands, $ in Thousands</t>
        </is>
      </c>
      <c r="B1" s="2" t="inlineStr">
        <is>
          <t>12 Months Ended</t>
        </is>
      </c>
    </row>
    <row r="2">
      <c r="B2" s="2" t="inlineStr">
        <is>
          <t>Dec. 31, 2020TRY (₺)</t>
        </is>
      </c>
      <c r="C2" s="2" t="inlineStr">
        <is>
          <t>Dec. 31, 2019TRY (₺)</t>
        </is>
      </c>
      <c r="D2" s="2" t="inlineStr">
        <is>
          <t>Dec. 31, 2018TRY (₺)</t>
        </is>
      </c>
      <c r="E2" s="2" t="inlineStr">
        <is>
          <t>Dec. 31, 2020CNY (¥)</t>
        </is>
      </c>
      <c r="F2" s="2" t="inlineStr">
        <is>
          <t>Dec. 31, 2020EUR (€)</t>
        </is>
      </c>
      <c r="G2" s="2" t="inlineStr">
        <is>
          <t>Dec. 31, 2020USD ($)</t>
        </is>
      </c>
      <c r="H2" s="2" t="inlineStr">
        <is>
          <t>Dec. 31, 2020TRY (₺)</t>
        </is>
      </c>
      <c r="I2" s="2" t="inlineStr">
        <is>
          <t>Dec. 31, 2019CNY (¥)</t>
        </is>
      </c>
      <c r="J2" s="2" t="inlineStr">
        <is>
          <t>Dec. 31, 2019EUR (€)</t>
        </is>
      </c>
      <c r="K2" s="2" t="inlineStr">
        <is>
          <t>Dec. 31, 2019USD ($)</t>
        </is>
      </c>
      <c r="L2" s="2" t="inlineStr">
        <is>
          <t>Dec. 31, 2019TRY (₺)</t>
        </is>
      </c>
    </row>
    <row r="3">
      <c r="A3" s="3" t="inlineStr">
        <is>
          <t>Disclosure of financial assets and liabilities measured at fair value [line items]</t>
        </is>
      </c>
    </row>
    <row r="4">
      <c r="A4" s="4" t="inlineStr">
        <is>
          <t>Derivative Financial Asset Used for Hedging, Fair Value</t>
        </is>
      </c>
      <c r="H4" s="6" t="n">
        <v>642623</v>
      </c>
      <c r="L4" s="6" t="n">
        <v>483448</v>
      </c>
    </row>
    <row r="5">
      <c r="A5" s="4" t="inlineStr">
        <is>
          <t>Derivatives liabilities held for hedging, fair value</t>
        </is>
      </c>
      <c r="H5" s="5" t="n">
        <v>-66851</v>
      </c>
    </row>
    <row r="6">
      <c r="A6" s="4" t="inlineStr">
        <is>
          <t>Participating cross currency swap contracts [member] | Level 3 [member] | EUR | 23 October 2025 [member]</t>
        </is>
      </c>
    </row>
    <row r="7">
      <c r="A7" s="3" t="inlineStr">
        <is>
          <t>Disclosure of financial assets and liabilities measured at fair value [line items]</t>
        </is>
      </c>
    </row>
    <row r="8">
      <c r="A8" s="4" t="inlineStr">
        <is>
          <t>Derivative Assets Used For Hedging Buy Position Notional Amount | €</t>
        </is>
      </c>
      <c r="F8" s="10" t="n">
        <v>366800</v>
      </c>
      <c r="J8" s="10" t="n">
        <v>433400</v>
      </c>
    </row>
    <row r="9">
      <c r="A9" s="4" t="inlineStr">
        <is>
          <t>Maturity Date</t>
        </is>
      </c>
      <c r="B9" s="4" t="inlineStr">
        <is>
          <t>23 October 2025</t>
        </is>
      </c>
      <c r="C9" s="4" t="inlineStr">
        <is>
          <t>23 October 2025</t>
        </is>
      </c>
    </row>
    <row r="10">
      <c r="A10" s="4" t="inlineStr">
        <is>
          <t>Derivative Financial Asset Used for Hedging, Fair Value</t>
        </is>
      </c>
      <c r="D10" s="6" t="n">
        <v>208462</v>
      </c>
      <c r="H10" s="5" t="n">
        <v>221937</v>
      </c>
      <c r="L10" s="5" t="n">
        <v>148066</v>
      </c>
    </row>
    <row r="11">
      <c r="A11" s="4" t="inlineStr">
        <is>
          <t>Hedge Ratio</t>
        </is>
      </c>
      <c r="B11" s="5" t="n">
        <v>1</v>
      </c>
      <c r="C11" s="5" t="n">
        <v>1</v>
      </c>
      <c r="D11" s="5" t="n">
        <v>1</v>
      </c>
    </row>
    <row r="12">
      <c r="A12" s="4" t="inlineStr">
        <is>
          <t>Change in intrinsic value of outstanding hedging instruments</t>
        </is>
      </c>
      <c r="B12" s="6" t="n">
        <v>968122</v>
      </c>
      <c r="C12" s="6" t="n">
        <v>293774</v>
      </c>
    </row>
    <row r="13">
      <c r="A13" s="4" t="inlineStr">
        <is>
          <t>Change in value of hedging item used to determine hedge effectiveness</t>
        </is>
      </c>
      <c r="B13" s="6" t="n">
        <v>-968122</v>
      </c>
      <c r="C13" s="6" t="n">
        <v>-293774</v>
      </c>
    </row>
    <row r="14">
      <c r="A14" s="4" t="inlineStr">
        <is>
          <t>Participating cross currency swap contracts [member] | Level 3 [member] | EUR | 22 April 2026 [member]</t>
        </is>
      </c>
    </row>
    <row r="15">
      <c r="A15" s="3" t="inlineStr">
        <is>
          <t>Disclosure of financial assets and liabilities measured at fair value [line items]</t>
        </is>
      </c>
    </row>
    <row r="16">
      <c r="A16" s="4" t="inlineStr">
        <is>
          <t>Derivative Assets Used For Hedging Buy Position Notional Amount | €</t>
        </is>
      </c>
      <c r="F16" s="10" t="n">
        <v>65158</v>
      </c>
      <c r="J16" s="10" t="n">
        <v>56004</v>
      </c>
    </row>
    <row r="17">
      <c r="A17" s="4" t="inlineStr">
        <is>
          <t>Maturity Date</t>
        </is>
      </c>
      <c r="B17" s="4" t="inlineStr">
        <is>
          <t>22 April 2026</t>
        </is>
      </c>
      <c r="C17" s="4" t="inlineStr">
        <is>
          <t>22 April 2026</t>
        </is>
      </c>
    </row>
    <row r="18">
      <c r="A18" s="4" t="inlineStr">
        <is>
          <t>Derivative Financial Asset Used for Hedging, Fair Value</t>
        </is>
      </c>
      <c r="D18" s="6" t="n">
        <v>64670</v>
      </c>
      <c r="H18" s="5" t="n">
        <v>53142</v>
      </c>
      <c r="L18" s="5" t="n">
        <v>7675</v>
      </c>
    </row>
    <row r="19">
      <c r="A19" s="4" t="inlineStr">
        <is>
          <t>Hedge Ratio</t>
        </is>
      </c>
      <c r="B19" s="5" t="n">
        <v>1</v>
      </c>
      <c r="C19" s="5" t="n">
        <v>1</v>
      </c>
      <c r="D19" s="5" t="n">
        <v>1</v>
      </c>
    </row>
    <row r="20">
      <c r="A20" s="4" t="inlineStr">
        <is>
          <t>Change in intrinsic value of outstanding hedging instruments</t>
        </is>
      </c>
      <c r="B20" s="6" t="n">
        <v>161325</v>
      </c>
      <c r="C20" s="6" t="n">
        <v>36344</v>
      </c>
    </row>
    <row r="21">
      <c r="A21" s="4" t="inlineStr">
        <is>
          <t>Change in value of hedging item used to determine hedge effectiveness</t>
        </is>
      </c>
      <c r="B21" s="6" t="n">
        <v>-161325</v>
      </c>
      <c r="C21" s="6" t="n">
        <v>-36344</v>
      </c>
    </row>
    <row r="22">
      <c r="A22" s="4" t="inlineStr">
        <is>
          <t>Participating cross currency swap contracts [member] | Level 3 [member] | USD | 22 April 2026 [member]</t>
        </is>
      </c>
    </row>
    <row r="23">
      <c r="A23" s="3" t="inlineStr">
        <is>
          <t>Disclosure of financial assets and liabilities measured at fair value [line items]</t>
        </is>
      </c>
    </row>
    <row r="24">
      <c r="A24" s="4" t="inlineStr">
        <is>
          <t>Derivative Assets Used For Hedging Buy Position Notional Amount | $</t>
        </is>
      </c>
      <c r="G24" s="9" t="n">
        <v>216054</v>
      </c>
    </row>
    <row r="25">
      <c r="A25" s="4" t="inlineStr">
        <is>
          <t>Maturity Date</t>
        </is>
      </c>
      <c r="B25" s="4" t="inlineStr">
        <is>
          <t>22 April 2026</t>
        </is>
      </c>
    </row>
    <row r="26">
      <c r="A26" s="4" t="inlineStr">
        <is>
          <t>Derivative Financial Asset Used for Hedging, Fair Value</t>
        </is>
      </c>
      <c r="H26" s="5" t="n">
        <v>270315</v>
      </c>
      <c r="L26" s="5" t="n">
        <v>31474</v>
      </c>
    </row>
    <row r="27">
      <c r="A27" s="4" t="inlineStr">
        <is>
          <t>Hedge Ratio</t>
        </is>
      </c>
      <c r="B27" s="5" t="n">
        <v>1</v>
      </c>
      <c r="C27" s="5" t="n">
        <v>1</v>
      </c>
    </row>
    <row r="28">
      <c r="A28" s="4" t="inlineStr">
        <is>
          <t>Change in intrinsic value of outstanding hedging instruments</t>
        </is>
      </c>
      <c r="B28" s="6" t="n">
        <v>340553</v>
      </c>
    </row>
    <row r="29">
      <c r="A29" s="4" t="inlineStr">
        <is>
          <t>Change in value of hedging item used to determine hedge effectiveness</t>
        </is>
      </c>
      <c r="B29" s="6" t="n">
        <v>-340553</v>
      </c>
    </row>
    <row r="30">
      <c r="A30" s="4" t="inlineStr">
        <is>
          <t>Participating cross currency swap contracts [member] | Level 3 [member] | USD | 22 April 2026 [member]</t>
        </is>
      </c>
    </row>
    <row r="31">
      <c r="A31" s="3" t="inlineStr">
        <is>
          <t>Disclosure of financial assets and liabilities measured at fair value [line items]</t>
        </is>
      </c>
    </row>
    <row r="32">
      <c r="A32" s="4" t="inlineStr">
        <is>
          <t>Derivative Assets Used For Hedging Buy Position Notional Amount | $</t>
        </is>
      </c>
      <c r="K32" s="9" t="n">
        <v>46670</v>
      </c>
    </row>
    <row r="33">
      <c r="A33" s="4" t="inlineStr">
        <is>
          <t>Maturity Date</t>
        </is>
      </c>
      <c r="C33" s="4" t="inlineStr">
        <is>
          <t>22 April 2026</t>
        </is>
      </c>
    </row>
    <row r="34">
      <c r="A34" s="4" t="inlineStr">
        <is>
          <t>Derivative Financial Asset Used for Hedging, Fair Value</t>
        </is>
      </c>
      <c r="L34" s="5" t="n">
        <v>9893</v>
      </c>
    </row>
    <row r="35">
      <c r="A35" s="4" t="inlineStr">
        <is>
          <t>Hedge Ratio</t>
        </is>
      </c>
      <c r="C35" s="5" t="n">
        <v>1</v>
      </c>
      <c r="D35" s="5" t="n">
        <v>1</v>
      </c>
    </row>
    <row r="36">
      <c r="A36" s="4" t="inlineStr">
        <is>
          <t>Change in intrinsic value of outstanding hedging instruments</t>
        </is>
      </c>
      <c r="C36" s="6" t="n">
        <v>15215</v>
      </c>
    </row>
    <row r="37">
      <c r="A37" s="4" t="inlineStr">
        <is>
          <t>Change in value of hedging item used to determine hedge effectiveness</t>
        </is>
      </c>
      <c r="C37" s="6" t="n">
        <v>-15215</v>
      </c>
    </row>
    <row r="38">
      <c r="A38" s="4" t="inlineStr">
        <is>
          <t>Participating cross currency swap contracts [member] | Level 3 [member] | USD | 22 April 2026 [member]</t>
        </is>
      </c>
    </row>
    <row r="39">
      <c r="A39" s="3" t="inlineStr">
        <is>
          <t>Disclosure of financial assets and liabilities measured at fair value [line items]</t>
        </is>
      </c>
    </row>
    <row r="40">
      <c r="A40" s="4" t="inlineStr">
        <is>
          <t>Derivative Assets Used For Hedging Buy Position Notional Amount | $</t>
        </is>
      </c>
      <c r="K40" s="5" t="n">
        <v>18668</v>
      </c>
    </row>
    <row r="41">
      <c r="A41" s="4" t="inlineStr">
        <is>
          <t>Maturity Date</t>
        </is>
      </c>
      <c r="C41" s="4" t="inlineStr">
        <is>
          <t>22 April 2026</t>
        </is>
      </c>
    </row>
    <row r="42">
      <c r="A42" s="4" t="inlineStr">
        <is>
          <t>Derivative Financial Asset Used for Hedging, Fair Value</t>
        </is>
      </c>
      <c r="D42" s="6" t="n">
        <v>9234</v>
      </c>
      <c r="L42" s="5" t="n">
        <v>21581</v>
      </c>
    </row>
    <row r="43">
      <c r="A43" s="4" t="inlineStr">
        <is>
          <t>Hedge Ratio</t>
        </is>
      </c>
      <c r="C43" s="5" t="n">
        <v>1</v>
      </c>
      <c r="D43" s="5" t="n">
        <v>1</v>
      </c>
    </row>
    <row r="44">
      <c r="A44" s="4" t="inlineStr">
        <is>
          <t>Change in intrinsic value of outstanding hedging instruments</t>
        </is>
      </c>
      <c r="C44" s="6" t="n">
        <v>13436</v>
      </c>
    </row>
    <row r="45">
      <c r="A45" s="4" t="inlineStr">
        <is>
          <t>Change in value of hedging item used to determine hedge effectiveness</t>
        </is>
      </c>
      <c r="C45" s="6" t="n">
        <v>-13436</v>
      </c>
    </row>
    <row r="46">
      <c r="A46" s="4" t="inlineStr">
        <is>
          <t>Participating cross currency swap contracts [member] | Level 3 [member] | USD | 16 September 2020 [member]</t>
        </is>
      </c>
    </row>
    <row r="47">
      <c r="A47" s="3" t="inlineStr">
        <is>
          <t>Disclosure of financial assets and liabilities measured at fair value [line items]</t>
        </is>
      </c>
    </row>
    <row r="48">
      <c r="A48" s="4" t="inlineStr">
        <is>
          <t>Derivative Assets Used For Hedging Buy Position Notional Amount | $</t>
        </is>
      </c>
      <c r="K48" s="9" t="n">
        <v>133333</v>
      </c>
    </row>
    <row r="49">
      <c r="A49" s="4" t="inlineStr">
        <is>
          <t>Maturity Date</t>
        </is>
      </c>
      <c r="B49" s="4" t="inlineStr">
        <is>
          <t>16 September 2020</t>
        </is>
      </c>
      <c r="C49" s="4" t="inlineStr">
        <is>
          <t>16 September 2020</t>
        </is>
      </c>
    </row>
    <row r="50">
      <c r="A50" s="4" t="inlineStr">
        <is>
          <t>Derivative Financial Asset Used for Hedging, Fair Value</t>
        </is>
      </c>
      <c r="D50" s="6" t="n">
        <v>394975</v>
      </c>
      <c r="L50" s="5" t="n">
        <v>246062</v>
      </c>
    </row>
    <row r="51">
      <c r="A51" s="4" t="inlineStr">
        <is>
          <t>Hedge Ratio</t>
        </is>
      </c>
      <c r="B51" s="5" t="n">
        <v>1</v>
      </c>
      <c r="C51" s="5" t="n">
        <v>1</v>
      </c>
      <c r="D51" s="5" t="n">
        <v>1</v>
      </c>
    </row>
    <row r="52">
      <c r="A52" s="4" t="inlineStr">
        <is>
          <t>Change in intrinsic value of outstanding hedging instruments</t>
        </is>
      </c>
      <c r="B52" s="6" t="n">
        <v>1570</v>
      </c>
      <c r="C52" s="6" t="n">
        <v>61424</v>
      </c>
    </row>
    <row r="53">
      <c r="A53" s="4" t="inlineStr">
        <is>
          <t>Change in value of hedging item used to determine hedge effectiveness</t>
        </is>
      </c>
      <c r="B53" s="6" t="n">
        <v>-1570</v>
      </c>
      <c r="C53" s="6" t="n">
        <v>-61424</v>
      </c>
    </row>
    <row r="54">
      <c r="A54" s="4" t="inlineStr">
        <is>
          <t>Cross currency swap contracts [member] | Level 2 | RMB/CNY | 22 April 2026 [member]</t>
        </is>
      </c>
    </row>
    <row r="55">
      <c r="A55" s="3" t="inlineStr">
        <is>
          <t>Disclosure of financial assets and liabilities measured at fair value [line items]</t>
        </is>
      </c>
    </row>
    <row r="56">
      <c r="A56" s="4" t="inlineStr">
        <is>
          <t>Derivative Assets Used For Hedging Buy Position Notional Amount | ¥</t>
        </is>
      </c>
      <c r="E56" s="12" t="n">
        <v>162121</v>
      </c>
      <c r="I56" s="12" t="n">
        <v>189107</v>
      </c>
    </row>
    <row r="57">
      <c r="A57" s="4" t="inlineStr">
        <is>
          <t>Maturity Date</t>
        </is>
      </c>
      <c r="B57" s="4" t="inlineStr">
        <is>
          <t>22 April 2026</t>
        </is>
      </c>
      <c r="C57" s="4" t="inlineStr">
        <is>
          <t>22 April 2026</t>
        </is>
      </c>
    </row>
    <row r="58">
      <c r="A58" s="4" t="inlineStr">
        <is>
          <t>Derivative Financial Asset Used for Hedging, Fair Value</t>
        </is>
      </c>
      <c r="D58" s="6" t="n">
        <v>53583</v>
      </c>
      <c r="H58" s="5" t="n">
        <v>97229</v>
      </c>
      <c r="L58" s="6" t="n">
        <v>50171</v>
      </c>
    </row>
    <row r="59">
      <c r="A59" s="4" t="inlineStr">
        <is>
          <t>Hedge Ratio</t>
        </is>
      </c>
      <c r="B59" s="5" t="n">
        <v>1</v>
      </c>
      <c r="C59" s="5" t="n">
        <v>1</v>
      </c>
      <c r="D59" s="5" t="n">
        <v>1</v>
      </c>
    </row>
    <row r="60">
      <c r="A60" s="4" t="inlineStr">
        <is>
          <t>Change in intrinsic value of outstanding hedging instruments</t>
        </is>
      </c>
      <c r="B60" s="6" t="n">
        <v>46858</v>
      </c>
      <c r="C60" s="6" t="n">
        <v>19172</v>
      </c>
    </row>
    <row r="61">
      <c r="A61" s="4" t="inlineStr">
        <is>
          <t>Change in value of hedging item used to determine hedge effectiveness</t>
        </is>
      </c>
      <c r="B61" s="6" t="n">
        <v>-46858</v>
      </c>
      <c r="C61" s="6" t="n">
        <v>-19172</v>
      </c>
    </row>
    <row r="62">
      <c r="A62" s="4" t="inlineStr">
        <is>
          <t>Interest rate swap contract [member] | Level 2 | USD | 22 April 2026 [member]</t>
        </is>
      </c>
    </row>
    <row r="63">
      <c r="A63" s="3" t="inlineStr">
        <is>
          <t>Disclosure of financial assets and liabilities measured at fair value [line items]</t>
        </is>
      </c>
    </row>
    <row r="64">
      <c r="A64" s="4" t="inlineStr">
        <is>
          <t>Derivative Liabilities Held For Hedging Buy Position Notional Amount | $</t>
        </is>
      </c>
      <c r="G64" s="9" t="n">
        <v>180045</v>
      </c>
    </row>
    <row r="65">
      <c r="A65" s="4" t="inlineStr">
        <is>
          <t>Maturity Date</t>
        </is>
      </c>
      <c r="B65" s="4" t="inlineStr">
        <is>
          <t>22 April 2026</t>
        </is>
      </c>
    </row>
    <row r="66">
      <c r="A66" s="4" t="inlineStr">
        <is>
          <t>Derivatives liabilities held for hedging, fair value</t>
        </is>
      </c>
      <c r="H66" s="6" t="n">
        <v>-66851</v>
      </c>
    </row>
    <row r="67">
      <c r="A67" s="4" t="inlineStr">
        <is>
          <t>Hedge Ratio</t>
        </is>
      </c>
      <c r="B67" s="5" t="n">
        <v>1</v>
      </c>
      <c r="C67" s="5" t="n">
        <v>1</v>
      </c>
    </row>
  </sheetData>
  <mergeCells count="4">
    <mergeCell ref="A1:A2"/>
    <mergeCell ref="B1:D1"/>
    <mergeCell ref="E1:H1"/>
    <mergeCell ref="I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0</t>
        </is>
      </c>
    </row>
    <row r="3">
      <c r="A3" s="3" t="inlineStr">
        <is>
          <t>Text block [abstract]</t>
        </is>
      </c>
    </row>
    <row r="4">
      <c r="A4" s="4" t="inlineStr">
        <is>
          <t>Expenses by nature</t>
        </is>
      </c>
      <c r="B4" s="4" t="inlineStr">
        <is>
          <t>10. Expenses by nature
Breakdown of expenses by nature for the years ended 31 December 2020, 2019 and 2018 is as follows:
Cost of revenue:
2020
2019
2018
Depreciation and amortization (*)
(5,974,779)
(5,046,565)
(4,287,974)
Cost of goods sold
(3,301,984)
(2,278,283)
(1,284,180)
Treasury share
(2,418,800)
(2,191,427)
(1,884,556)
Interconnection and termination expenses
(2,247,647)
(1,909,614)
(1,763,414)
Employee benefit expenses
(1,741,591)
(1,447,037)
(1,148,445)
Radio expenses
(921,153)
(734,583)
(508,884)
Frequency expenses
(887,243)
(802,950)
(622,390)
Transmission expenses
(426,036)
(335,980)
(326,080)
Universal service fund
(330,932)
(297,053)
(256,454)
Roaming expenses
(214,478)
(238,147)
(226,806)
Cost of revenue from financial services (**)
(135,237)
(240,297)
(378,477)
Others
(1,736,179)
(1,561,544)
(1,458,333)
(20,336,059)
(17,083,480)
(14,145,993)
(*) As at 31 December 2020, depreciation and amortization expenses include depreciation and amortization expenses related to the financial services amounting to TL 39,726 (31 December 2019: TL 26,478; 31 December 2018: TL 16,321).
(**) As at 31 December 2020, cost of revenue from financial services includes employee benefit expenses related to the financial services amounting to TL 18,166 (31 December 2019: TL 11,358; 31 December 2018: TL 8,532).
Selling and marketing expenses:
2020
2019
2018
Employee benefit expenses
(634,367)
(547,136)
(433,997)
Marketing expenses
(507,921)
(554,538)
(551,127)
Selling expenses
(173,064)
(349,269)
(555,158)
Others
(57,601)
(104,246)
(86,432)
(1,372,953)
(1,555,189)
(1,626,714)
Administrative expenses:
2020
2019
2018
Employee benefit expenses
(479,932)
(473,843)
(416,409)
Service expenses
(58,255)
(52,756)
(35,257)
Consultancy expenses
(53,105)
(51,308)
(38,252)
Collection expenses
(52,189)
(57,097)
(37,525)
Maintenance and repair expenses
(20,139)
(26,610)
(26,867)
Travel and entertainment expenses
(17,009)
(34,644)
(38,406)
Other
(68,983)
(83,497)
(80,654)
(749,612)
(779,755)
(673,370)
Net impairment losses on financial and contract assets:
2020
2019
2018
Net impairment losses on financial and contract assets
(349,595)
(338,857)
(346,390)
(349,595)
(338,857)
(346,39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Cross Currency Swap Contracts (Detail) - Participating cross currency swap contracts [member] - TRY (₺) ₺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Opening balance</t>
        </is>
      </c>
      <c r="B4" s="6" t="n">
        <v>495436</v>
      </c>
      <c r="C4" s="6" t="n">
        <v>653142</v>
      </c>
    </row>
    <row r="5">
      <c r="A5" s="4" t="inlineStr">
        <is>
          <t>Cash flow effect</t>
        </is>
      </c>
      <c r="B5" s="5" t="n">
        <v>-695892</v>
      </c>
      <c r="C5" s="5" t="n">
        <v>-582580</v>
      </c>
    </row>
    <row r="6">
      <c r="A6" s="4" t="inlineStr">
        <is>
          <t>Gains recognized in profit or loss</t>
        </is>
      </c>
      <c r="B6" s="5" t="n">
        <v>997516</v>
      </c>
      <c r="C6" s="5" t="n">
        <v>424874</v>
      </c>
    </row>
    <row r="7">
      <c r="A7" s="4" t="inlineStr">
        <is>
          <t>Ending balance</t>
        </is>
      </c>
      <c r="B7" s="6" t="n">
        <v>797060</v>
      </c>
      <c r="C7" s="6" t="n">
        <v>495436</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sensitivity (Detail) - TRY (₺) ₺ in Thousands</t>
        </is>
      </c>
      <c r="B1" s="2" t="inlineStr">
        <is>
          <t>Dec. 31, 2020</t>
        </is>
      </c>
      <c r="C1" s="2" t="inlineStr">
        <is>
          <t>Dec. 31, 2019</t>
        </is>
      </c>
    </row>
    <row r="2">
      <c r="A2" s="3" t="inlineStr">
        <is>
          <t>Cash flow sensitivity analysis for variable rate instruments [line items]</t>
        </is>
      </c>
    </row>
    <row r="3">
      <c r="A3" s="4" t="inlineStr">
        <is>
          <t>Change in interest rate for sensitivity analysis</t>
        </is>
      </c>
      <c r="B3" s="8" t="n">
        <v>0.01</v>
      </c>
    </row>
    <row r="4">
      <c r="A4" s="4" t="inlineStr">
        <is>
          <t>Change in foreign exchange for sensitivity analysis</t>
        </is>
      </c>
      <c r="B4" s="4" t="inlineStr">
        <is>
          <t>10.00%</t>
        </is>
      </c>
    </row>
    <row r="5">
      <c r="A5" s="4" t="inlineStr">
        <is>
          <t>Interest rate risk and currency risk [member] | Derivatives [member]</t>
        </is>
      </c>
    </row>
    <row r="6">
      <c r="A6" s="3" t="inlineStr">
        <is>
          <t>Cash flow sensitivity analysis for variable rate instruments [line items]</t>
        </is>
      </c>
    </row>
    <row r="7">
      <c r="A7" s="4" t="inlineStr">
        <is>
          <t>Increase (decrease) in profit (loss) due to potential increase in interest rate</t>
        </is>
      </c>
      <c r="B7" s="6" t="n">
        <v>1208470</v>
      </c>
      <c r="C7" s="6" t="n">
        <v>394551</v>
      </c>
    </row>
    <row r="8">
      <c r="A8" s="4" t="inlineStr">
        <is>
          <t>Increase (decrease) in profit (loss) due to potential decrease in interest rate</t>
        </is>
      </c>
      <c r="B8" s="5" t="n">
        <v>895443</v>
      </c>
      <c r="C8" s="5" t="n">
        <v>536483</v>
      </c>
    </row>
    <row r="9">
      <c r="A9" s="4" t="inlineStr">
        <is>
          <t>Increase (decrease) in equity due to potential increase in interest rate</t>
        </is>
      </c>
      <c r="B9" s="5" t="n">
        <v>-505640</v>
      </c>
      <c r="C9" s="5" t="n">
        <v>-119337</v>
      </c>
    </row>
    <row r="10">
      <c r="A10" s="4" t="inlineStr">
        <is>
          <t>Increase (decrease) in equity due to potential decrease in interest rate</t>
        </is>
      </c>
      <c r="B10" s="5" t="n">
        <v>-235292</v>
      </c>
      <c r="C10" s="5" t="n">
        <v>-199088</v>
      </c>
    </row>
    <row r="11">
      <c r="A11" s="4" t="inlineStr">
        <is>
          <t>Interest rate risk and currency risk [member] | Participating cross currency swap contracts [member]</t>
        </is>
      </c>
    </row>
    <row r="12">
      <c r="A12" s="3" t="inlineStr">
        <is>
          <t>Cash flow sensitivity analysis for variable rate instruments [line items]</t>
        </is>
      </c>
    </row>
    <row r="13">
      <c r="A13" s="4" t="inlineStr">
        <is>
          <t>Increase (decrease) in profit (loss) due to potential increase in interest rate</t>
        </is>
      </c>
      <c r="B13" s="5" t="n">
        <v>1158627</v>
      </c>
      <c r="C13" s="5" t="n">
        <v>376920</v>
      </c>
    </row>
    <row r="14">
      <c r="A14" s="4" t="inlineStr">
        <is>
          <t>Increase (decrease) in profit (loss) due to potential decrease in interest rate</t>
        </is>
      </c>
      <c r="B14" s="5" t="n">
        <v>849915</v>
      </c>
      <c r="C14" s="5" t="n">
        <v>519967</v>
      </c>
    </row>
    <row r="15">
      <c r="A15" s="4" t="inlineStr">
        <is>
          <t>Increase (decrease) in equity due to potential increase in interest rate</t>
        </is>
      </c>
      <c r="B15" s="5" t="n">
        <v>-516772</v>
      </c>
      <c r="C15" s="5" t="n">
        <v>-102693</v>
      </c>
    </row>
    <row r="16">
      <c r="A16" s="4" t="inlineStr">
        <is>
          <t>Increase (decrease) in equity due to potential decrease in interest rate</t>
        </is>
      </c>
      <c r="B16" s="5" t="n">
        <v>-247934</v>
      </c>
      <c r="C16" s="5" t="n">
        <v>-180974</v>
      </c>
    </row>
    <row r="17">
      <c r="A17" s="4" t="inlineStr">
        <is>
          <t>Interest rate risk and currency risk [member] | Cross currency swap contracts [member]</t>
        </is>
      </c>
    </row>
    <row r="18">
      <c r="A18" s="3" t="inlineStr">
        <is>
          <t>Cash flow sensitivity analysis for variable rate instruments [line items]</t>
        </is>
      </c>
    </row>
    <row r="19">
      <c r="A19" s="4" t="inlineStr">
        <is>
          <t>Increase (decrease) in profit (loss) due to potential increase in interest rate</t>
        </is>
      </c>
      <c r="B19" s="5" t="n">
        <v>49843</v>
      </c>
      <c r="C19" s="5" t="n">
        <v>17631</v>
      </c>
    </row>
    <row r="20">
      <c r="A20" s="4" t="inlineStr">
        <is>
          <t>Increase (decrease) in profit (loss) due to potential decrease in interest rate</t>
        </is>
      </c>
      <c r="B20" s="5" t="n">
        <v>45528</v>
      </c>
      <c r="C20" s="5" t="n">
        <v>16516</v>
      </c>
    </row>
    <row r="21">
      <c r="A21" s="4" t="inlineStr">
        <is>
          <t>Increase (decrease) in equity due to potential increase in interest rate</t>
        </is>
      </c>
      <c r="B21" s="5" t="n">
        <v>11132</v>
      </c>
      <c r="C21" s="5" t="n">
        <v>-16644</v>
      </c>
    </row>
    <row r="22">
      <c r="A22" s="4" t="inlineStr">
        <is>
          <t>Increase (decrease) in equity due to potential decrease in interest rate</t>
        </is>
      </c>
      <c r="B22" s="6" t="n">
        <v>12642</v>
      </c>
      <c r="C22" s="6" t="n">
        <v>-1811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Financial Instruments - Additional Information (Detail) ₺ in Thousands, € in Thousands</t>
        </is>
      </c>
      <c r="B1" s="2" t="inlineStr">
        <is>
          <t>12 Months Ended</t>
        </is>
      </c>
    </row>
    <row r="2">
      <c r="B2" s="2" t="inlineStr">
        <is>
          <t>Dec. 31, 2020EUR (€)</t>
        </is>
      </c>
      <c r="C2" s="2" t="inlineStr">
        <is>
          <t>Dec. 31, 2020TRY (₺)</t>
        </is>
      </c>
      <c r="D2" s="2" t="inlineStr">
        <is>
          <t>Dec. 31, 2020TRY (₺)</t>
        </is>
      </c>
      <c r="E2" s="2" t="inlineStr">
        <is>
          <t>Dec. 31, 2019EUR (€)</t>
        </is>
      </c>
      <c r="F2" s="2" t="inlineStr">
        <is>
          <t>Dec. 31, 2019TRY (₺)</t>
        </is>
      </c>
      <c r="G2" s="2" t="inlineStr">
        <is>
          <t>Jun. 25, 2019EUR (€)</t>
        </is>
      </c>
      <c r="H2" s="2" t="inlineStr">
        <is>
          <t>Aug. 09, 2018EUR (€)</t>
        </is>
      </c>
    </row>
    <row r="3">
      <c r="A3" s="3" t="inlineStr">
        <is>
          <t>Disclosure of detailed information about financial instruments [line items]</t>
        </is>
      </c>
    </row>
    <row r="4">
      <c r="A4" s="4" t="inlineStr">
        <is>
          <t>Derivative financial assets</t>
        </is>
      </c>
      <c r="D4" s="6" t="n">
        <v>917437</v>
      </c>
      <c r="F4" s="6" t="n">
        <v>845513</v>
      </c>
    </row>
    <row r="5">
      <c r="A5" s="4" t="inlineStr">
        <is>
          <t>Interest expense accrual included in current derivative financial instruments assets</t>
        </is>
      </c>
      <c r="D5" s="5" t="n">
        <v>85233</v>
      </c>
      <c r="F5" s="5" t="n">
        <v>81815</v>
      </c>
    </row>
    <row r="6">
      <c r="A6" s="4" t="inlineStr">
        <is>
          <t>Derivative financial liabilities</t>
        </is>
      </c>
      <c r="D6" s="5" t="n">
        <v>119111</v>
      </c>
      <c r="F6" s="5" t="n">
        <v>86617</v>
      </c>
    </row>
    <row r="7">
      <c r="A7" s="4" t="inlineStr">
        <is>
          <t>Interest expense accrual included in current derivative financial instruments liabilities</t>
        </is>
      </c>
      <c r="D7" s="5" t="n">
        <v>11128</v>
      </c>
      <c r="F7" s="5" t="n">
        <v>14078</v>
      </c>
    </row>
    <row r="8">
      <c r="A8" s="4" t="inlineStr">
        <is>
          <t>Participating cross currency swap contracts [member]</t>
        </is>
      </c>
    </row>
    <row r="9">
      <c r="A9" s="3" t="inlineStr">
        <is>
          <t>Disclosure of detailed information about financial instruments [line items]</t>
        </is>
      </c>
    </row>
    <row r="10">
      <c r="A10" s="4" t="inlineStr">
        <is>
          <t>Participating cross currency swaps with guarantees | €</t>
        </is>
      </c>
      <c r="B10" s="10" t="n">
        <v>414812</v>
      </c>
      <c r="E10" s="10" t="n">
        <v>489404</v>
      </c>
    </row>
    <row r="11">
      <c r="A11" s="4" t="inlineStr">
        <is>
          <t>Guarantees included in current derivative financial instruments assets used for hedging</t>
        </is>
      </c>
      <c r="D11" s="5" t="n">
        <v>1121303</v>
      </c>
      <c r="F11" s="6" t="n">
        <v>833786</v>
      </c>
    </row>
    <row r="12">
      <c r="A12" s="4" t="inlineStr">
        <is>
          <t>Assets subject to offsetting | €</t>
        </is>
      </c>
      <c r="G12" s="10" t="n">
        <v>48012</v>
      </c>
      <c r="H12" s="10" t="n">
        <v>366800</v>
      </c>
    </row>
    <row r="13">
      <c r="A13" s="4" t="inlineStr">
        <is>
          <t>Transfer amount as collateral to the company</t>
        </is>
      </c>
      <c r="B13" s="5" t="n">
        <v>268563</v>
      </c>
      <c r="C13" s="6" t="n">
        <v>2419189</v>
      </c>
    </row>
    <row r="14">
      <c r="A14" s="4" t="inlineStr">
        <is>
          <t>Transfer amount as collateral to the bank</t>
        </is>
      </c>
      <c r="B14" s="10" t="n">
        <v>144083</v>
      </c>
      <c r="C14" s="6" t="n">
        <v>1297886</v>
      </c>
    </row>
    <row r="15">
      <c r="A15" s="4" t="inlineStr">
        <is>
          <t>Offset amount</t>
        </is>
      </c>
      <c r="D15" s="5" t="n">
        <v>1121303</v>
      </c>
    </row>
    <row r="16">
      <c r="A16" s="4" t="inlineStr">
        <is>
          <t>Assets without offsetting</t>
        </is>
      </c>
      <c r="D16" s="5" t="n">
        <v>2038740</v>
      </c>
    </row>
    <row r="17">
      <c r="A17" s="4" t="inlineStr">
        <is>
          <t>Liabilities without offsetting</t>
        </is>
      </c>
      <c r="D17" s="6" t="n">
        <v>6354040</v>
      </c>
    </row>
  </sheetData>
  <mergeCells count="3">
    <mergeCell ref="A1:A2"/>
    <mergeCell ref="B1:C1"/>
    <mergeCell ref="E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redit Risk (Detail) - TRY (₺) ₺ in Thousands</t>
        </is>
      </c>
      <c r="B1" s="2" t="inlineStr">
        <is>
          <t>Dec. 31, 2020</t>
        </is>
      </c>
      <c r="C1" s="2" t="inlineStr">
        <is>
          <t>Dec. 31, 2019</t>
        </is>
      </c>
    </row>
    <row r="2">
      <c r="A2" s="3" t="inlineStr">
        <is>
          <t>Disclosure of detailed information about financial instruments [line items]</t>
        </is>
      </c>
    </row>
    <row r="3">
      <c r="A3" s="4" t="inlineStr">
        <is>
          <t>Maximum exposure to credit risk</t>
        </is>
      </c>
      <c r="B3" s="6" t="n">
        <v>20371596</v>
      </c>
      <c r="C3" s="6" t="n">
        <v>18206932</v>
      </c>
    </row>
    <row r="4">
      <c r="A4" s="4" t="inlineStr">
        <is>
          <t>Trade receivables [member]</t>
        </is>
      </c>
    </row>
    <row r="5">
      <c r="A5" s="3" t="inlineStr">
        <is>
          <t>Disclosure of detailed information about financial instruments [line items]</t>
        </is>
      </c>
    </row>
    <row r="6">
      <c r="A6" s="4" t="inlineStr">
        <is>
          <t>Maximum exposure to credit risk</t>
        </is>
      </c>
      <c r="B6" s="5" t="n">
        <v>3688248</v>
      </c>
      <c r="C6" s="5" t="n">
        <v>3282134</v>
      </c>
    </row>
    <row r="7">
      <c r="A7" s="4" t="inlineStr">
        <is>
          <t>Contract assets [member]</t>
        </is>
      </c>
    </row>
    <row r="8">
      <c r="A8" s="3" t="inlineStr">
        <is>
          <t>Disclosure of detailed information about financial instruments [line items]</t>
        </is>
      </c>
    </row>
    <row r="9">
      <c r="A9" s="4" t="inlineStr">
        <is>
          <t>Maximum exposure to credit risk</t>
        </is>
      </c>
      <c r="B9" s="5" t="n">
        <v>1100166</v>
      </c>
      <c r="C9" s="5" t="n">
        <v>944260</v>
      </c>
    </row>
    <row r="10">
      <c r="A10" s="4" t="inlineStr">
        <is>
          <t>Receivables from financial services [member]</t>
        </is>
      </c>
    </row>
    <row r="11">
      <c r="A11" s="3" t="inlineStr">
        <is>
          <t>Disclosure of detailed information about financial instruments [line items]</t>
        </is>
      </c>
    </row>
    <row r="12">
      <c r="A12" s="4" t="inlineStr">
        <is>
          <t>Maximum exposure to credit risk</t>
        </is>
      </c>
      <c r="B12" s="5" t="n">
        <v>1962098</v>
      </c>
      <c r="C12" s="5" t="n">
        <v>2442258</v>
      </c>
    </row>
    <row r="13">
      <c r="A13" s="4" t="inlineStr">
        <is>
          <t>Cash and cash equivalents [member]</t>
        </is>
      </c>
    </row>
    <row r="14">
      <c r="A14" s="3" t="inlineStr">
        <is>
          <t>Disclosure of detailed information about financial instruments [line items]</t>
        </is>
      </c>
    </row>
    <row r="15">
      <c r="A15" s="4" t="inlineStr">
        <is>
          <t>Maximum exposure to credit risk</t>
        </is>
      </c>
      <c r="B15" s="5" t="n">
        <v>11860376</v>
      </c>
      <c r="C15" s="5" t="n">
        <v>10238584</v>
      </c>
    </row>
    <row r="16">
      <c r="A16" s="4" t="inlineStr">
        <is>
          <t>Derivatives [member]</t>
        </is>
      </c>
    </row>
    <row r="17">
      <c r="A17" s="3" t="inlineStr">
        <is>
          <t>Disclosure of detailed information about financial instruments [line items]</t>
        </is>
      </c>
    </row>
    <row r="18">
      <c r="A18" s="4" t="inlineStr">
        <is>
          <t>Maximum exposure to credit risk</t>
        </is>
      </c>
      <c r="B18" s="5" t="n">
        <v>917437</v>
      </c>
      <c r="C18" s="5" t="n">
        <v>845513</v>
      </c>
    </row>
    <row r="19">
      <c r="A19" s="4" t="inlineStr">
        <is>
          <t>Other current &amp; non-current assets [Member]</t>
        </is>
      </c>
    </row>
    <row r="20">
      <c r="A20" s="3" t="inlineStr">
        <is>
          <t>Disclosure of detailed information about financial instruments [line items]</t>
        </is>
      </c>
    </row>
    <row r="21">
      <c r="A21" s="4" t="inlineStr">
        <is>
          <t>Maximum exposure to credit risk</t>
        </is>
      </c>
      <c r="B21" s="5" t="n">
        <v>124822</v>
      </c>
      <c r="C21" s="5" t="n">
        <v>98736</v>
      </c>
    </row>
    <row r="22">
      <c r="A22" s="4" t="inlineStr">
        <is>
          <t>Financial assets at amortised cost [member]</t>
        </is>
      </c>
    </row>
    <row r="23">
      <c r="A23" s="3" t="inlineStr">
        <is>
          <t>Disclosure of detailed information about financial instruments [line items]</t>
        </is>
      </c>
    </row>
    <row r="24">
      <c r="A24" s="4" t="inlineStr">
        <is>
          <t>Maximum exposure to credit risk</t>
        </is>
      </c>
      <c r="B24" s="5" t="n">
        <v>172363</v>
      </c>
      <c r="C24" s="5" t="n">
        <v>5368</v>
      </c>
    </row>
    <row r="25">
      <c r="A25" s="4" t="inlineStr">
        <is>
          <t>Financial assets at fair value through other comprehensive income [member]</t>
        </is>
      </c>
    </row>
    <row r="26">
      <c r="A26" s="3" t="inlineStr">
        <is>
          <t>Disclosure of detailed information about financial instruments [line items]</t>
        </is>
      </c>
    </row>
    <row r="27">
      <c r="A27" s="4" t="inlineStr">
        <is>
          <t>Maximum exposure to credit risk</t>
        </is>
      </c>
      <c r="B27" s="5" t="n">
        <v>529610</v>
      </c>
      <c r="C27" s="5" t="n">
        <v>345602</v>
      </c>
    </row>
    <row r="28">
      <c r="A28" s="4" t="inlineStr">
        <is>
          <t>Due from related parties [member]</t>
        </is>
      </c>
    </row>
    <row r="29">
      <c r="A29" s="3" t="inlineStr">
        <is>
          <t>Disclosure of detailed information about financial instruments [line items]</t>
        </is>
      </c>
    </row>
    <row r="30">
      <c r="A30" s="4" t="inlineStr">
        <is>
          <t>Maximum exposure to credit risk</t>
        </is>
      </c>
      <c r="B30" s="6" t="n">
        <v>16476</v>
      </c>
      <c r="C30" s="6" t="n">
        <v>447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ximum Exposure to Credit Risk for Trade and Subscriber Receivables, Other Assets and Cash and Cash Equivalent Arising from Sales Transactions Including those Classified as Due from Related Parties (Detail) - TRY (₺) ₺ in Thousands</t>
        </is>
      </c>
      <c r="B1" s="2" t="inlineStr">
        <is>
          <t>Dec. 31, 2020</t>
        </is>
      </c>
      <c r="C1" s="2" t="inlineStr">
        <is>
          <t>Dec. 31, 2019</t>
        </is>
      </c>
    </row>
    <row r="2">
      <c r="A2" s="4" t="inlineStr">
        <is>
          <t>Cost [member] | Other assets [member]</t>
        </is>
      </c>
    </row>
    <row r="3">
      <c r="A3" s="3" t="inlineStr">
        <is>
          <t>Disclosure of financial assets that are either past due or impaired [line items]</t>
        </is>
      </c>
    </row>
    <row r="4">
      <c r="A4" s="4" t="inlineStr">
        <is>
          <t>Financial assets</t>
        </is>
      </c>
      <c r="B4" s="6" t="n">
        <v>17936712</v>
      </c>
      <c r="C4" s="6" t="n">
        <v>15447992</v>
      </c>
    </row>
    <row r="5">
      <c r="A5" s="4" t="inlineStr">
        <is>
          <t>Cost [member] | Other assets [member] | Not past due [member]</t>
        </is>
      </c>
    </row>
    <row r="6">
      <c r="A6" s="3" t="inlineStr">
        <is>
          <t>Disclosure of financial assets that are either past due or impaired [line items]</t>
        </is>
      </c>
    </row>
    <row r="7">
      <c r="A7" s="4" t="inlineStr">
        <is>
          <t>Financial assets</t>
        </is>
      </c>
      <c r="B7" s="5" t="n">
        <v>16188078</v>
      </c>
      <c r="C7" s="5" t="n">
        <v>13395590</v>
      </c>
    </row>
    <row r="8">
      <c r="A8" s="4" t="inlineStr">
        <is>
          <t>Cost [member] | Other assets [member] | Less Than 30 Days Past Due [member]</t>
        </is>
      </c>
    </row>
    <row r="9">
      <c r="A9" s="3" t="inlineStr">
        <is>
          <t>Disclosure of financial assets that are either past due or impaired [line items]</t>
        </is>
      </c>
    </row>
    <row r="10">
      <c r="A10" s="4" t="inlineStr">
        <is>
          <t>Financial assets</t>
        </is>
      </c>
      <c r="B10" s="5" t="n">
        <v>296758</v>
      </c>
      <c r="C10" s="5" t="n">
        <v>383085</v>
      </c>
    </row>
    <row r="11">
      <c r="A11" s="4" t="inlineStr">
        <is>
          <t>Cost [member] | Other assets [member] | Less Than 60 Days Past Due [member]</t>
        </is>
      </c>
    </row>
    <row r="12">
      <c r="A12" s="3" t="inlineStr">
        <is>
          <t>Disclosure of financial assets that are either past due or impaired [line items]</t>
        </is>
      </c>
    </row>
    <row r="13">
      <c r="A13" s="4" t="inlineStr">
        <is>
          <t>Financial assets</t>
        </is>
      </c>
      <c r="B13" s="5" t="n">
        <v>62726</v>
      </c>
      <c r="C13" s="5" t="n">
        <v>109594</v>
      </c>
    </row>
    <row r="14">
      <c r="A14" s="4" t="inlineStr">
        <is>
          <t>Cost [member] | Other assets [member] | Less Than 90 Days Past Due [member]</t>
        </is>
      </c>
    </row>
    <row r="15">
      <c r="A15" s="3" t="inlineStr">
        <is>
          <t>Disclosure of financial assets that are either past due or impaired [line items]</t>
        </is>
      </c>
    </row>
    <row r="16">
      <c r="A16" s="4" t="inlineStr">
        <is>
          <t>Financial assets</t>
        </is>
      </c>
      <c r="B16" s="5" t="n">
        <v>45682</v>
      </c>
      <c r="C16" s="5" t="n">
        <v>134229</v>
      </c>
    </row>
    <row r="17">
      <c r="A17" s="4" t="inlineStr">
        <is>
          <t>Cost [member] | Other assets [member] | Less Than 120 Days Past Due [member]</t>
        </is>
      </c>
    </row>
    <row r="18">
      <c r="A18" s="3" t="inlineStr">
        <is>
          <t>Disclosure of financial assets that are either past due or impaired [line items]</t>
        </is>
      </c>
    </row>
    <row r="19">
      <c r="A19" s="4" t="inlineStr">
        <is>
          <t>Financial assets</t>
        </is>
      </c>
      <c r="B19" s="5" t="n">
        <v>36112</v>
      </c>
      <c r="C19" s="5" t="n">
        <v>74380</v>
      </c>
    </row>
    <row r="20">
      <c r="A20" s="4" t="inlineStr">
        <is>
          <t>Cost [member] | Other assets [member] | Less Than 150 Days Past Due [member]</t>
        </is>
      </c>
    </row>
    <row r="21">
      <c r="A21" s="3" t="inlineStr">
        <is>
          <t>Disclosure of financial assets that are either past due or impaired [line items]</t>
        </is>
      </c>
    </row>
    <row r="22">
      <c r="A22" s="4" t="inlineStr">
        <is>
          <t>Financial assets</t>
        </is>
      </c>
      <c r="B22" s="5" t="n">
        <v>31368</v>
      </c>
      <c r="C22" s="5" t="n">
        <v>63995</v>
      </c>
    </row>
    <row r="23">
      <c r="A23" s="4" t="inlineStr">
        <is>
          <t>Cost [member] | Other assets [member] | Less Than 3 years Past Due [member]</t>
        </is>
      </c>
    </row>
    <row r="24">
      <c r="A24" s="3" t="inlineStr">
        <is>
          <t>Disclosure of financial assets that are either past due or impaired [line items]</t>
        </is>
      </c>
    </row>
    <row r="25">
      <c r="A25" s="4" t="inlineStr">
        <is>
          <t>Financial assets</t>
        </is>
      </c>
      <c r="B25" s="5" t="n">
        <v>727462</v>
      </c>
      <c r="C25" s="5" t="n">
        <v>807941</v>
      </c>
    </row>
    <row r="26">
      <c r="A26" s="4" t="inlineStr">
        <is>
          <t>Cost [member] | Other assets [member] | 3-4 years [member]</t>
        </is>
      </c>
    </row>
    <row r="27">
      <c r="A27" s="3" t="inlineStr">
        <is>
          <t>Disclosure of financial assets that are either past due or impaired [line items]</t>
        </is>
      </c>
    </row>
    <row r="28">
      <c r="A28" s="4" t="inlineStr">
        <is>
          <t>Financial assets</t>
        </is>
      </c>
      <c r="B28" s="5" t="n">
        <v>290736</v>
      </c>
      <c r="C28" s="5" t="n">
        <v>299149</v>
      </c>
    </row>
    <row r="29">
      <c r="A29" s="4" t="inlineStr">
        <is>
          <t>Cost [member] | Other assets [member] | 4-5 years [member]</t>
        </is>
      </c>
    </row>
    <row r="30">
      <c r="A30" s="3" t="inlineStr">
        <is>
          <t>Disclosure of financial assets that are either past due or impaired [line items]</t>
        </is>
      </c>
    </row>
    <row r="31">
      <c r="A31" s="4" t="inlineStr">
        <is>
          <t>Financial assets</t>
        </is>
      </c>
      <c r="B31" s="5" t="n">
        <v>257790</v>
      </c>
      <c r="C31" s="5" t="n">
        <v>180029</v>
      </c>
    </row>
    <row r="32">
      <c r="A32" s="4" t="inlineStr">
        <is>
          <t>Cost [member] | Contract assets [member]</t>
        </is>
      </c>
    </row>
    <row r="33">
      <c r="A33" s="3" t="inlineStr">
        <is>
          <t>Disclosure of financial assets that are either past due or impaired [line items]</t>
        </is>
      </c>
    </row>
    <row r="34">
      <c r="A34" s="4" t="inlineStr">
        <is>
          <t>Financial assets</t>
        </is>
      </c>
      <c r="B34" s="5" t="n">
        <v>1105409</v>
      </c>
      <c r="C34" s="5" t="n">
        <v>948950</v>
      </c>
    </row>
    <row r="35">
      <c r="A35" s="4" t="inlineStr">
        <is>
          <t>Cost [member] | Contract assets [member] | Not past due [member]</t>
        </is>
      </c>
    </row>
    <row r="36">
      <c r="A36" s="3" t="inlineStr">
        <is>
          <t>Disclosure of financial assets that are either past due or impaired [line items]</t>
        </is>
      </c>
    </row>
    <row r="37">
      <c r="A37" s="4" t="inlineStr">
        <is>
          <t>Financial assets</t>
        </is>
      </c>
      <c r="B37" s="5" t="n">
        <v>1105409</v>
      </c>
      <c r="C37" s="5" t="n">
        <v>948950</v>
      </c>
    </row>
    <row r="38">
      <c r="A38" s="4" t="inlineStr">
        <is>
          <t>Cost [member] | Other Assets From Financial Services [Member]</t>
        </is>
      </c>
    </row>
    <row r="39">
      <c r="A39" s="3" t="inlineStr">
        <is>
          <t>Disclosure of financial assets that are either past due or impaired [line items]</t>
        </is>
      </c>
    </row>
    <row r="40">
      <c r="A40" s="4" t="inlineStr">
        <is>
          <t>Financial assets</t>
        </is>
      </c>
      <c r="B40" s="5" t="n">
        <v>2116646</v>
      </c>
      <c r="C40" s="5" t="n">
        <v>2605758</v>
      </c>
    </row>
    <row r="41">
      <c r="A41" s="4" t="inlineStr">
        <is>
          <t>Cost [member] | Other Assets From Financial Services [Member] | Not past due [member]</t>
        </is>
      </c>
    </row>
    <row r="42">
      <c r="A42" s="3" t="inlineStr">
        <is>
          <t>Disclosure of financial assets that are either past due or impaired [line items]</t>
        </is>
      </c>
    </row>
    <row r="43">
      <c r="A43" s="4" t="inlineStr">
        <is>
          <t>Financial assets</t>
        </is>
      </c>
      <c r="B43" s="5" t="n">
        <v>1798720</v>
      </c>
      <c r="C43" s="5" t="n">
        <v>2065573</v>
      </c>
    </row>
    <row r="44">
      <c r="A44" s="4" t="inlineStr">
        <is>
          <t>Cost [member] | Other Assets From Financial Services [Member] | Less Than 30 Days Past Due [member]</t>
        </is>
      </c>
    </row>
    <row r="45">
      <c r="A45" s="3" t="inlineStr">
        <is>
          <t>Disclosure of financial assets that are either past due or impaired [line items]</t>
        </is>
      </c>
    </row>
    <row r="46">
      <c r="A46" s="4" t="inlineStr">
        <is>
          <t>Financial assets</t>
        </is>
      </c>
      <c r="B46" s="5" t="n">
        <v>109724</v>
      </c>
      <c r="C46" s="5" t="n">
        <v>239942</v>
      </c>
    </row>
    <row r="47">
      <c r="A47" s="4" t="inlineStr">
        <is>
          <t>Cost [member] | Other Assets From Financial Services [Member] | Less Than 60 Days Past Due [member]</t>
        </is>
      </c>
    </row>
    <row r="48">
      <c r="A48" s="3" t="inlineStr">
        <is>
          <t>Disclosure of financial assets that are either past due or impaired [line items]</t>
        </is>
      </c>
    </row>
    <row r="49">
      <c r="A49" s="4" t="inlineStr">
        <is>
          <t>Financial assets</t>
        </is>
      </c>
      <c r="B49" s="5" t="n">
        <v>22023</v>
      </c>
      <c r="C49" s="5" t="n">
        <v>50513</v>
      </c>
    </row>
    <row r="50">
      <c r="A50" s="4" t="inlineStr">
        <is>
          <t>Cost [member] | Other Assets From Financial Services [Member] | Less Than 90 Days Past Due [member]</t>
        </is>
      </c>
    </row>
    <row r="51">
      <c r="A51" s="3" t="inlineStr">
        <is>
          <t>Disclosure of financial assets that are either past due or impaired [line items]</t>
        </is>
      </c>
    </row>
    <row r="52">
      <c r="A52" s="4" t="inlineStr">
        <is>
          <t>Financial assets</t>
        </is>
      </c>
      <c r="B52" s="5" t="n">
        <v>8714</v>
      </c>
      <c r="C52" s="5" t="n">
        <v>25239</v>
      </c>
    </row>
    <row r="53">
      <c r="A53" s="4" t="inlineStr">
        <is>
          <t>Cost [member] | Other Assets From Financial Services [Member] | Less Than 120 Days Past Due [member]</t>
        </is>
      </c>
    </row>
    <row r="54">
      <c r="A54" s="3" t="inlineStr">
        <is>
          <t>Disclosure of financial assets that are either past due or impaired [line items]</t>
        </is>
      </c>
    </row>
    <row r="55">
      <c r="A55" s="4" t="inlineStr">
        <is>
          <t>Financial assets</t>
        </is>
      </c>
      <c r="B55" s="5" t="n">
        <v>7021</v>
      </c>
      <c r="C55" s="5" t="n">
        <v>11345</v>
      </c>
    </row>
    <row r="56">
      <c r="A56" s="4" t="inlineStr">
        <is>
          <t>Cost [member] | Other Assets From Financial Services [Member] | Less Than 150 Days Past Due [member]</t>
        </is>
      </c>
    </row>
    <row r="57">
      <c r="A57" s="3" t="inlineStr">
        <is>
          <t>Disclosure of financial assets that are either past due or impaired [line items]</t>
        </is>
      </c>
    </row>
    <row r="58">
      <c r="A58" s="4" t="inlineStr">
        <is>
          <t>Financial assets</t>
        </is>
      </c>
      <c r="B58" s="5" t="n">
        <v>6044</v>
      </c>
      <c r="C58" s="5" t="n">
        <v>10755</v>
      </c>
    </row>
    <row r="59">
      <c r="A59" s="4" t="inlineStr">
        <is>
          <t>Cost [member] | Other Assets From Financial Services [Member] | Less Than 3 years Past Due [member]</t>
        </is>
      </c>
    </row>
    <row r="60">
      <c r="A60" s="3" t="inlineStr">
        <is>
          <t>Disclosure of financial assets that are either past due or impaired [line items]</t>
        </is>
      </c>
    </row>
    <row r="61">
      <c r="A61" s="4" t="inlineStr">
        <is>
          <t>Financial assets</t>
        </is>
      </c>
      <c r="B61" s="5" t="n">
        <v>157821</v>
      </c>
      <c r="C61" s="5" t="n">
        <v>200867</v>
      </c>
    </row>
    <row r="62">
      <c r="A62" s="4" t="inlineStr">
        <is>
          <t>Cost [member] | Other Assets From Financial Services [Member] | 3-4 years [member]</t>
        </is>
      </c>
    </row>
    <row r="63">
      <c r="A63" s="3" t="inlineStr">
        <is>
          <t>Disclosure of financial assets that are either past due or impaired [line items]</t>
        </is>
      </c>
    </row>
    <row r="64">
      <c r="A64" s="4" t="inlineStr">
        <is>
          <t>Financial assets</t>
        </is>
      </c>
      <c r="B64" s="5" t="n">
        <v>5479</v>
      </c>
      <c r="C64" s="5" t="n">
        <v>1524</v>
      </c>
    </row>
    <row r="65">
      <c r="A65" s="4" t="inlineStr">
        <is>
          <t>Cost [member] | Other Assets From Financial Services [Member] | 4-5 years [member]</t>
        </is>
      </c>
    </row>
    <row r="66">
      <c r="A66" s="3" t="inlineStr">
        <is>
          <t>Disclosure of financial assets that are either past due or impaired [line items]</t>
        </is>
      </c>
    </row>
    <row r="67">
      <c r="A67" s="4" t="inlineStr">
        <is>
          <t>Financial assets</t>
        </is>
      </c>
      <c r="B67" s="5" t="n">
        <v>1100</v>
      </c>
    </row>
    <row r="68">
      <c r="A68" s="4" t="inlineStr">
        <is>
          <t>Accumulated impairment [member] | Other assets [member]</t>
        </is>
      </c>
    </row>
    <row r="69">
      <c r="A69" s="3" t="inlineStr">
        <is>
          <t>Disclosure of financial assets that are either past due or impaired [line items]</t>
        </is>
      </c>
    </row>
    <row r="70">
      <c r="A70" s="4" t="inlineStr">
        <is>
          <t>Financial assets</t>
        </is>
      </c>
      <c r="B70" s="5" t="n">
        <v>-627380</v>
      </c>
      <c r="C70" s="5" t="n">
        <v>-627578</v>
      </c>
    </row>
    <row r="71">
      <c r="A71" s="4" t="inlineStr">
        <is>
          <t>Accumulated impairment [member] | Other assets [member] | Not past due [member]</t>
        </is>
      </c>
    </row>
    <row r="72">
      <c r="A72" s="3" t="inlineStr">
        <is>
          <t>Disclosure of financial assets that are either past due or impaired [line items]</t>
        </is>
      </c>
    </row>
    <row r="73">
      <c r="A73" s="4" t="inlineStr">
        <is>
          <t>Financial assets</t>
        </is>
      </c>
      <c r="B73" s="5" t="n">
        <v>-71273</v>
      </c>
      <c r="C73" s="5" t="n">
        <v>-22884</v>
      </c>
    </row>
    <row r="74">
      <c r="A74" s="4" t="inlineStr">
        <is>
          <t>Accumulated impairment [member] | Other assets [member] | Less Than 30 Days Past Due [member]</t>
        </is>
      </c>
    </row>
    <row r="75">
      <c r="A75" s="3" t="inlineStr">
        <is>
          <t>Disclosure of financial assets that are either past due or impaired [line items]</t>
        </is>
      </c>
    </row>
    <row r="76">
      <c r="A76" s="4" t="inlineStr">
        <is>
          <t>Financial assets</t>
        </is>
      </c>
      <c r="B76" s="5" t="n">
        <v>-5042</v>
      </c>
      <c r="C76" s="5" t="n">
        <v>-5013</v>
      </c>
    </row>
    <row r="77">
      <c r="A77" s="4" t="inlineStr">
        <is>
          <t>Accumulated impairment [member] | Other assets [member] | Less Than 60 Days Past Due [member]</t>
        </is>
      </c>
    </row>
    <row r="78">
      <c r="A78" s="3" t="inlineStr">
        <is>
          <t>Disclosure of financial assets that are either past due or impaired [line items]</t>
        </is>
      </c>
    </row>
    <row r="79">
      <c r="A79" s="4" t="inlineStr">
        <is>
          <t>Financial assets</t>
        </is>
      </c>
      <c r="B79" s="5" t="n">
        <v>-3148</v>
      </c>
      <c r="C79" s="5" t="n">
        <v>-8284</v>
      </c>
    </row>
    <row r="80">
      <c r="A80" s="4" t="inlineStr">
        <is>
          <t>Accumulated impairment [member] | Other assets [member] | Less Than 90 Days Past Due [member]</t>
        </is>
      </c>
    </row>
    <row r="81">
      <c r="A81" s="3" t="inlineStr">
        <is>
          <t>Disclosure of financial assets that are either past due or impaired [line items]</t>
        </is>
      </c>
    </row>
    <row r="82">
      <c r="A82" s="4" t="inlineStr">
        <is>
          <t>Financial assets</t>
        </is>
      </c>
      <c r="B82" s="5" t="n">
        <v>-3726</v>
      </c>
      <c r="C82" s="5" t="n">
        <v>-9497</v>
      </c>
    </row>
    <row r="83">
      <c r="A83" s="4" t="inlineStr">
        <is>
          <t>Accumulated impairment [member] | Other assets [member] | Less Than 120 Days Past Due [member]</t>
        </is>
      </c>
    </row>
    <row r="84">
      <c r="A84" s="3" t="inlineStr">
        <is>
          <t>Disclosure of financial assets that are either past due or impaired [line items]</t>
        </is>
      </c>
    </row>
    <row r="85">
      <c r="A85" s="4" t="inlineStr">
        <is>
          <t>Financial assets</t>
        </is>
      </c>
      <c r="B85" s="5" t="n">
        <v>-5334</v>
      </c>
      <c r="C85" s="5" t="n">
        <v>-12666</v>
      </c>
    </row>
    <row r="86">
      <c r="A86" s="4" t="inlineStr">
        <is>
          <t>Accumulated impairment [member] | Other assets [member] | Less Than 150 Days Past Due [member]</t>
        </is>
      </c>
    </row>
    <row r="87">
      <c r="A87" s="3" t="inlineStr">
        <is>
          <t>Disclosure of financial assets that are either past due or impaired [line items]</t>
        </is>
      </c>
    </row>
    <row r="88">
      <c r="A88" s="4" t="inlineStr">
        <is>
          <t>Financial assets</t>
        </is>
      </c>
      <c r="B88" s="5" t="n">
        <v>-5947</v>
      </c>
      <c r="C88" s="5" t="n">
        <v>-11415</v>
      </c>
    </row>
    <row r="89">
      <c r="A89" s="4" t="inlineStr">
        <is>
          <t>Accumulated impairment [member] | Other assets [member] | Less Than 3 years Past Due [member]</t>
        </is>
      </c>
    </row>
    <row r="90">
      <c r="A90" s="3" t="inlineStr">
        <is>
          <t>Disclosure of financial assets that are either past due or impaired [line items]</t>
        </is>
      </c>
    </row>
    <row r="91">
      <c r="A91" s="4" t="inlineStr">
        <is>
          <t>Financial assets</t>
        </is>
      </c>
      <c r="B91" s="5" t="n">
        <v>-250393</v>
      </c>
      <c r="C91" s="5" t="n">
        <v>-243399</v>
      </c>
    </row>
    <row r="92">
      <c r="A92" s="4" t="inlineStr">
        <is>
          <t>Accumulated impairment [member] | Other assets [member] | 3-4 years [member]</t>
        </is>
      </c>
    </row>
    <row r="93">
      <c r="A93" s="3" t="inlineStr">
        <is>
          <t>Disclosure of financial assets that are either past due or impaired [line items]</t>
        </is>
      </c>
    </row>
    <row r="94">
      <c r="A94" s="4" t="inlineStr">
        <is>
          <t>Financial assets</t>
        </is>
      </c>
      <c r="B94" s="5" t="n">
        <v>-163799</v>
      </c>
      <c r="C94" s="5" t="n">
        <v>-177160</v>
      </c>
    </row>
    <row r="95">
      <c r="A95" s="4" t="inlineStr">
        <is>
          <t>Accumulated impairment [member] | Other assets [member] | 4-5 years [member]</t>
        </is>
      </c>
    </row>
    <row r="96">
      <c r="A96" s="3" t="inlineStr">
        <is>
          <t>Disclosure of financial assets that are either past due or impaired [line items]</t>
        </is>
      </c>
    </row>
    <row r="97">
      <c r="A97" s="4" t="inlineStr">
        <is>
          <t>Financial assets</t>
        </is>
      </c>
      <c r="B97" s="5" t="n">
        <v>-118718</v>
      </c>
      <c r="C97" s="5" t="n">
        <v>-137260</v>
      </c>
    </row>
    <row r="98">
      <c r="A98" s="4" t="inlineStr">
        <is>
          <t>Accumulated impairment [member] | Contract assets [member]</t>
        </is>
      </c>
    </row>
    <row r="99">
      <c r="A99" s="3" t="inlineStr">
        <is>
          <t>Disclosure of financial assets that are either past due or impaired [line items]</t>
        </is>
      </c>
    </row>
    <row r="100">
      <c r="A100" s="4" t="inlineStr">
        <is>
          <t>Financial assets</t>
        </is>
      </c>
      <c r="B100" s="5" t="n">
        <v>-5243</v>
      </c>
      <c r="C100" s="5" t="n">
        <v>-4690</v>
      </c>
    </row>
    <row r="101">
      <c r="A101" s="4" t="inlineStr">
        <is>
          <t>Accumulated impairment [member] | Contract assets [member] | Not past due [member]</t>
        </is>
      </c>
    </row>
    <row r="102">
      <c r="A102" s="3" t="inlineStr">
        <is>
          <t>Disclosure of financial assets that are either past due or impaired [line items]</t>
        </is>
      </c>
    </row>
    <row r="103">
      <c r="A103" s="4" t="inlineStr">
        <is>
          <t>Financial assets</t>
        </is>
      </c>
      <c r="B103" s="5" t="n">
        <v>-5243</v>
      </c>
      <c r="C103" s="5" t="n">
        <v>-4690</v>
      </c>
    </row>
    <row r="104">
      <c r="A104" s="4" t="inlineStr">
        <is>
          <t>Accumulated impairment [member] | Other Assets From Financial Services [Member]</t>
        </is>
      </c>
    </row>
    <row r="105">
      <c r="A105" s="3" t="inlineStr">
        <is>
          <t>Disclosure of financial assets that are either past due or impaired [line items]</t>
        </is>
      </c>
    </row>
    <row r="106">
      <c r="A106" s="4" t="inlineStr">
        <is>
          <t>Financial assets</t>
        </is>
      </c>
      <c r="B106" s="5" t="n">
        <v>-154548</v>
      </c>
      <c r="C106" s="5" t="n">
        <v>-163500</v>
      </c>
    </row>
    <row r="107">
      <c r="A107" s="4" t="inlineStr">
        <is>
          <t>Accumulated impairment [member] | Other Assets From Financial Services [Member] | Not past due [member]</t>
        </is>
      </c>
    </row>
    <row r="108">
      <c r="A108" s="3" t="inlineStr">
        <is>
          <t>Disclosure of financial assets that are either past due or impaired [line items]</t>
        </is>
      </c>
    </row>
    <row r="109">
      <c r="A109" s="4" t="inlineStr">
        <is>
          <t>Financial assets</t>
        </is>
      </c>
      <c r="B109" s="5" t="n">
        <v>-11483</v>
      </c>
      <c r="C109" s="5" t="n">
        <v>-15773</v>
      </c>
    </row>
    <row r="110">
      <c r="A110" s="4" t="inlineStr">
        <is>
          <t>Accumulated impairment [member] | Other Assets From Financial Services [Member] | Less Than 30 Days Past Due [member]</t>
        </is>
      </c>
    </row>
    <row r="111">
      <c r="A111" s="3" t="inlineStr">
        <is>
          <t>Disclosure of financial assets that are either past due or impaired [line items]</t>
        </is>
      </c>
    </row>
    <row r="112">
      <c r="A112" s="4" t="inlineStr">
        <is>
          <t>Financial assets</t>
        </is>
      </c>
      <c r="B112" s="5" t="n">
        <v>-1192</v>
      </c>
      <c r="C112" s="5" t="n">
        <v>-2780</v>
      </c>
    </row>
    <row r="113">
      <c r="A113" s="4" t="inlineStr">
        <is>
          <t>Accumulated impairment [member] | Other Assets From Financial Services [Member] | Less Than 60 Days Past Due [member]</t>
        </is>
      </c>
    </row>
    <row r="114">
      <c r="A114" s="3" t="inlineStr">
        <is>
          <t>Disclosure of financial assets that are either past due or impaired [line items]</t>
        </is>
      </c>
    </row>
    <row r="115">
      <c r="A115" s="4" t="inlineStr">
        <is>
          <t>Financial assets</t>
        </is>
      </c>
      <c r="B115" s="5" t="n">
        <v>-407</v>
      </c>
      <c r="C115" s="5" t="n">
        <v>-859</v>
      </c>
    </row>
    <row r="116">
      <c r="A116" s="4" t="inlineStr">
        <is>
          <t>Accumulated impairment [member] | Other Assets From Financial Services [Member] | Less Than 90 Days Past Due [member]</t>
        </is>
      </c>
    </row>
    <row r="117">
      <c r="A117" s="3" t="inlineStr">
        <is>
          <t>Disclosure of financial assets that are either past due or impaired [line items]</t>
        </is>
      </c>
    </row>
    <row r="118">
      <c r="A118" s="4" t="inlineStr">
        <is>
          <t>Financial assets</t>
        </is>
      </c>
      <c r="B118" s="5" t="n">
        <v>-204</v>
      </c>
      <c r="C118" s="5" t="n">
        <v>-452</v>
      </c>
    </row>
    <row r="119">
      <c r="A119" s="4" t="inlineStr">
        <is>
          <t>Accumulated impairment [member] | Other Assets From Financial Services [Member] | Less Than 120 Days Past Due [member]</t>
        </is>
      </c>
    </row>
    <row r="120">
      <c r="A120" s="3" t="inlineStr">
        <is>
          <t>Disclosure of financial assets that are either past due or impaired [line items]</t>
        </is>
      </c>
    </row>
    <row r="121">
      <c r="A121" s="4" t="inlineStr">
        <is>
          <t>Financial assets</t>
        </is>
      </c>
      <c r="B121" s="5" t="n">
        <v>-3483</v>
      </c>
      <c r="C121" s="5" t="n">
        <v>-5466</v>
      </c>
    </row>
    <row r="122">
      <c r="A122" s="4" t="inlineStr">
        <is>
          <t>Accumulated impairment [member] | Other Assets From Financial Services [Member] | Less Than 150 Days Past Due [member]</t>
        </is>
      </c>
    </row>
    <row r="123">
      <c r="A123" s="3" t="inlineStr">
        <is>
          <t>Disclosure of financial assets that are either past due or impaired [line items]</t>
        </is>
      </c>
    </row>
    <row r="124">
      <c r="A124" s="4" t="inlineStr">
        <is>
          <t>Financial assets</t>
        </is>
      </c>
      <c r="B124" s="5" t="n">
        <v>-3146</v>
      </c>
      <c r="C124" s="5" t="n">
        <v>-5036</v>
      </c>
    </row>
    <row r="125">
      <c r="A125" s="4" t="inlineStr">
        <is>
          <t>Accumulated impairment [member] | Other Assets From Financial Services [Member] | Less Than 3 years Past Due [member]</t>
        </is>
      </c>
    </row>
    <row r="126">
      <c r="A126" s="3" t="inlineStr">
        <is>
          <t>Disclosure of financial assets that are either past due or impaired [line items]</t>
        </is>
      </c>
    </row>
    <row r="127">
      <c r="A127" s="4" t="inlineStr">
        <is>
          <t>Financial assets</t>
        </is>
      </c>
      <c r="B127" s="5" t="n">
        <v>-128084</v>
      </c>
      <c r="C127" s="5" t="n">
        <v>-131645</v>
      </c>
    </row>
    <row r="128">
      <c r="A128" s="4" t="inlineStr">
        <is>
          <t>Accumulated impairment [member] | Other Assets From Financial Services [Member] | 3-4 years [member]</t>
        </is>
      </c>
    </row>
    <row r="129">
      <c r="A129" s="3" t="inlineStr">
        <is>
          <t>Disclosure of financial assets that are either past due or impaired [line items]</t>
        </is>
      </c>
    </row>
    <row r="130">
      <c r="A130" s="4" t="inlineStr">
        <is>
          <t>Financial assets</t>
        </is>
      </c>
      <c r="B130" s="5" t="n">
        <v>-5449</v>
      </c>
      <c r="C130" s="6" t="n">
        <v>-1489</v>
      </c>
    </row>
    <row r="131">
      <c r="A131" s="4" t="inlineStr">
        <is>
          <t>Accumulated impairment [member] | Other Assets From Financial Services [Member] | 4-5 years [member]</t>
        </is>
      </c>
    </row>
    <row r="132">
      <c r="A132" s="3" t="inlineStr">
        <is>
          <t>Disclosure of financial assets that are either past due or impaired [line items]</t>
        </is>
      </c>
    </row>
    <row r="133">
      <c r="A133" s="4" t="inlineStr">
        <is>
          <t>Financial assets</t>
        </is>
      </c>
      <c r="B133" s="6" t="n">
        <v>-11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s in Provision for Impairment of Receivables from Financial Services, Trade Receivables and Due from Related Parties (Detail) - TRY (₺) ₺ in Thousands</t>
        </is>
      </c>
      <c r="B1" s="2" t="inlineStr">
        <is>
          <t>12 Months Ended</t>
        </is>
      </c>
    </row>
    <row r="2">
      <c r="B2" s="2" t="inlineStr">
        <is>
          <t>Dec. 31, 2020</t>
        </is>
      </c>
      <c r="C2" s="2" t="inlineStr">
        <is>
          <t>Dec. 31, 2019</t>
        </is>
      </c>
    </row>
    <row r="3">
      <c r="A3" s="4" t="inlineStr">
        <is>
          <t>Contract assets [member]</t>
        </is>
      </c>
    </row>
    <row r="4">
      <c r="A4" s="3" t="inlineStr">
        <is>
          <t>Disclosure of financial assets that are either past due or impaired [line items]</t>
        </is>
      </c>
    </row>
    <row r="5">
      <c r="A5" s="4" t="inlineStr">
        <is>
          <t>Opening balance</t>
        </is>
      </c>
      <c r="B5" s="6" t="n">
        <v>4690</v>
      </c>
      <c r="C5" s="6" t="n">
        <v>7370</v>
      </c>
    </row>
    <row r="6">
      <c r="A6" s="4" t="inlineStr">
        <is>
          <t>Provision for impairment recognized during the year</t>
        </is>
      </c>
      <c r="B6" s="5" t="n">
        <v>553</v>
      </c>
      <c r="C6" s="5" t="n">
        <v>1105</v>
      </c>
    </row>
    <row r="7">
      <c r="A7" s="4" t="inlineStr">
        <is>
          <t>Transfer</t>
        </is>
      </c>
      <c r="C7" s="5" t="n">
        <v>-3785</v>
      </c>
    </row>
    <row r="8">
      <c r="A8" s="4" t="inlineStr">
        <is>
          <t>Closing balance</t>
        </is>
      </c>
      <c r="B8" s="5" t="n">
        <v>5243</v>
      </c>
      <c r="C8" s="5" t="n">
        <v>4690</v>
      </c>
    </row>
    <row r="9">
      <c r="A9" s="4" t="inlineStr">
        <is>
          <t>Other assets [member]</t>
        </is>
      </c>
    </row>
    <row r="10">
      <c r="A10" s="3" t="inlineStr">
        <is>
          <t>Disclosure of financial assets that are either past due or impaired [line items]</t>
        </is>
      </c>
    </row>
    <row r="11">
      <c r="A11" s="4" t="inlineStr">
        <is>
          <t>Opening balance</t>
        </is>
      </c>
      <c r="B11" s="5" t="n">
        <v>627578</v>
      </c>
      <c r="C11" s="5" t="n">
        <v>730811</v>
      </c>
    </row>
    <row r="12">
      <c r="A12" s="4" t="inlineStr">
        <is>
          <t>Provision for impairment recognized during the year</t>
        </is>
      </c>
      <c r="B12" s="5" t="n">
        <v>452506</v>
      </c>
      <c r="C12" s="5" t="n">
        <v>376107</v>
      </c>
    </row>
    <row r="13">
      <c r="A13" s="4" t="inlineStr">
        <is>
          <t>Amounts collected</t>
        </is>
      </c>
      <c r="B13" s="5" t="n">
        <v>-153674</v>
      </c>
      <c r="C13" s="5" t="n">
        <v>-147858</v>
      </c>
    </row>
    <row r="14">
      <c r="A14" s="4" t="inlineStr">
        <is>
          <t>Transfer</t>
        </is>
      </c>
      <c r="C14" s="5" t="n">
        <v>3785</v>
      </c>
    </row>
    <row r="15">
      <c r="A15" s="4" t="inlineStr">
        <is>
          <t>Receivables written off during the year as uncollectible</t>
        </is>
      </c>
      <c r="B15" s="5" t="n">
        <v>-300119</v>
      </c>
      <c r="C15" s="5" t="n">
        <v>-346049</v>
      </c>
    </row>
    <row r="16">
      <c r="A16" s="4" t="inlineStr">
        <is>
          <t>Disposal of subsidiaries</t>
        </is>
      </c>
      <c r="B16" s="5" t="n">
        <v>-49</v>
      </c>
    </row>
    <row r="17">
      <c r="A17" s="4" t="inlineStr">
        <is>
          <t>Exchange differences</t>
        </is>
      </c>
      <c r="B17" s="5" t="n">
        <v>1138</v>
      </c>
      <c r="C17" s="5" t="n">
        <v>10782</v>
      </c>
    </row>
    <row r="18">
      <c r="A18" s="4" t="inlineStr">
        <is>
          <t>Closing balance</t>
        </is>
      </c>
      <c r="B18" s="5" t="n">
        <v>627380</v>
      </c>
      <c r="C18" s="5" t="n">
        <v>627578</v>
      </c>
    </row>
    <row r="19">
      <c r="A19" s="4" t="inlineStr">
        <is>
          <t>Other Assets From Financial Services [Member]</t>
        </is>
      </c>
    </row>
    <row r="20">
      <c r="A20" s="3" t="inlineStr">
        <is>
          <t>Disclosure of financial assets that are either past due or impaired [line items]</t>
        </is>
      </c>
    </row>
    <row r="21">
      <c r="A21" s="4" t="inlineStr">
        <is>
          <t>Opening balance</t>
        </is>
      </c>
      <c r="B21" s="5" t="n">
        <v>163500</v>
      </c>
      <c r="C21" s="5" t="n">
        <v>200273</v>
      </c>
    </row>
    <row r="22">
      <c r="A22" s="4" t="inlineStr">
        <is>
          <t>Provision for impairment recognized during the year</t>
        </is>
      </c>
      <c r="B22" s="5" t="n">
        <v>126246</v>
      </c>
      <c r="C22" s="5" t="n">
        <v>245365</v>
      </c>
    </row>
    <row r="23">
      <c r="A23" s="4" t="inlineStr">
        <is>
          <t>Amounts collected</t>
        </is>
      </c>
      <c r="B23" s="5" t="n">
        <v>-76036</v>
      </c>
      <c r="C23" s="5" t="n">
        <v>-135862</v>
      </c>
    </row>
    <row r="24">
      <c r="A24" s="4" t="inlineStr">
        <is>
          <t>Receivables written off during the year as uncollectible</t>
        </is>
      </c>
      <c r="C24" s="5" t="n">
        <v>-147067</v>
      </c>
    </row>
    <row r="25">
      <c r="A25" s="4" t="inlineStr">
        <is>
          <t>Exchange differences</t>
        </is>
      </c>
      <c r="B25" s="5" t="n">
        <v>-96</v>
      </c>
      <c r="C25" s="5" t="n">
        <v>791</v>
      </c>
    </row>
    <row r="26">
      <c r="A26" s="4" t="inlineStr">
        <is>
          <t>Unused amount reversed</t>
        </is>
      </c>
      <c r="B26" s="5" t="n">
        <v>-59066</v>
      </c>
    </row>
    <row r="27">
      <c r="A27" s="4" t="inlineStr">
        <is>
          <t>Closing balance</t>
        </is>
      </c>
      <c r="B27" s="6" t="n">
        <v>154548</v>
      </c>
      <c r="C27" s="6" t="n">
        <v>16350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nalysis of Group's Financial Liabilities into Relevant Maturity Groupings Based on Contractual Maturities (Detail) - Liquidity risk [member] - TRY (₺) ₺ in Thousands</t>
        </is>
      </c>
      <c r="B1" s="2" t="inlineStr">
        <is>
          <t>Dec. 31, 2020</t>
        </is>
      </c>
      <c r="C1" s="2" t="inlineStr">
        <is>
          <t>Dec. 31, 2019</t>
        </is>
      </c>
    </row>
    <row r="2">
      <c r="A2" s="3" t="inlineStr">
        <is>
          <t>Disclosure of Risks [line items]</t>
        </is>
      </c>
    </row>
    <row r="3">
      <c r="A3" s="4" t="inlineStr">
        <is>
          <t>Financial liabilities</t>
        </is>
      </c>
      <c r="B3" s="6" t="n">
        <v>25785685</v>
      </c>
      <c r="C3" s="6" t="n">
        <v>23492465</v>
      </c>
    </row>
    <row r="4">
      <c r="A4" s="4" t="inlineStr">
        <is>
          <t>Financial liabilities contractual cash flows</t>
        </is>
      </c>
      <c r="B4" s="5" t="n">
        <v>-31143819</v>
      </c>
      <c r="C4" s="5" t="n">
        <v>-28129657</v>
      </c>
    </row>
    <row r="5">
      <c r="A5" s="4" t="inlineStr">
        <is>
          <t>6 months or less [member]</t>
        </is>
      </c>
    </row>
    <row r="6">
      <c r="A6" s="3" t="inlineStr">
        <is>
          <t>Disclosure of Risks [line items]</t>
        </is>
      </c>
    </row>
    <row r="7">
      <c r="A7" s="4" t="inlineStr">
        <is>
          <t>Financial liabilities contractual cash flows</t>
        </is>
      </c>
      <c r="B7" s="5" t="n">
        <v>-7673769</v>
      </c>
      <c r="C7" s="5" t="n">
        <v>-7701790</v>
      </c>
    </row>
    <row r="8">
      <c r="A8" s="4" t="inlineStr">
        <is>
          <t>6-12 months [member]</t>
        </is>
      </c>
    </row>
    <row r="9">
      <c r="A9" s="3" t="inlineStr">
        <is>
          <t>Disclosure of Risks [line items]</t>
        </is>
      </c>
    </row>
    <row r="10">
      <c r="A10" s="4" t="inlineStr">
        <is>
          <t>Financial liabilities contractual cash flows</t>
        </is>
      </c>
      <c r="B10" s="5" t="n">
        <v>-1811705</v>
      </c>
      <c r="C10" s="5" t="n">
        <v>-3126951</v>
      </c>
    </row>
    <row r="11">
      <c r="A11" s="4" t="inlineStr">
        <is>
          <t>1-2 years [member]</t>
        </is>
      </c>
    </row>
    <row r="12">
      <c r="A12" s="3" t="inlineStr">
        <is>
          <t>Disclosure of Risks [line items]</t>
        </is>
      </c>
    </row>
    <row r="13">
      <c r="A13" s="4" t="inlineStr">
        <is>
          <t>Financial liabilities contractual cash flows</t>
        </is>
      </c>
      <c r="B13" s="5" t="n">
        <v>-3340938</v>
      </c>
      <c r="C13" s="5" t="n">
        <v>-2107802</v>
      </c>
    </row>
    <row r="14">
      <c r="A14" s="4" t="inlineStr">
        <is>
          <t>2-5 years [member]</t>
        </is>
      </c>
    </row>
    <row r="15">
      <c r="A15" s="3" t="inlineStr">
        <is>
          <t>Disclosure of Risks [line items]</t>
        </is>
      </c>
    </row>
    <row r="16">
      <c r="A16" s="4" t="inlineStr">
        <is>
          <t>Financial liabilities contractual cash flows</t>
        </is>
      </c>
      <c r="B16" s="5" t="n">
        <v>-11535272</v>
      </c>
      <c r="C16" s="5" t="n">
        <v>-5409716</v>
      </c>
    </row>
    <row r="17">
      <c r="A17" s="4" t="inlineStr">
        <is>
          <t>More than 5 years [member]</t>
        </is>
      </c>
    </row>
    <row r="18">
      <c r="A18" s="3" t="inlineStr">
        <is>
          <t>Disclosure of Risks [line items]</t>
        </is>
      </c>
    </row>
    <row r="19">
      <c r="A19" s="4" t="inlineStr">
        <is>
          <t>Financial liabilities contractual cash flows</t>
        </is>
      </c>
      <c r="B19" s="5" t="n">
        <v>-6782135</v>
      </c>
      <c r="C19" s="5" t="n">
        <v>-9783398</v>
      </c>
    </row>
    <row r="20">
      <c r="A20" s="4" t="inlineStr">
        <is>
          <t>Secured bank loans [member]</t>
        </is>
      </c>
    </row>
    <row r="21">
      <c r="A21" s="3" t="inlineStr">
        <is>
          <t>Disclosure of Risks [line items]</t>
        </is>
      </c>
    </row>
    <row r="22">
      <c r="A22" s="4" t="inlineStr">
        <is>
          <t>Financial liabilities</t>
        </is>
      </c>
      <c r="B22" s="5" t="n">
        <v>295804</v>
      </c>
      <c r="C22" s="5" t="n">
        <v>2415</v>
      </c>
    </row>
    <row r="23">
      <c r="A23" s="4" t="inlineStr">
        <is>
          <t>Non derivative Financial Liabilities Undiscounted Cash Flows</t>
        </is>
      </c>
      <c r="B23" s="5" t="n">
        <v>-306496</v>
      </c>
      <c r="C23" s="5" t="n">
        <v>-2587</v>
      </c>
    </row>
    <row r="24">
      <c r="A24" s="4" t="inlineStr">
        <is>
          <t>Secured bank loans [member] | 6 months or less [member]</t>
        </is>
      </c>
    </row>
    <row r="25">
      <c r="A25" s="3" t="inlineStr">
        <is>
          <t>Disclosure of Risks [line items]</t>
        </is>
      </c>
    </row>
    <row r="26">
      <c r="A26" s="4" t="inlineStr">
        <is>
          <t>Non derivative Financial Liabilities Undiscounted Cash Flows</t>
        </is>
      </c>
      <c r="B26" s="5" t="n">
        <v>-91265</v>
      </c>
      <c r="C26" s="5" t="n">
        <v>-1329</v>
      </c>
    </row>
    <row r="27">
      <c r="A27" s="4" t="inlineStr">
        <is>
          <t>Secured bank loans [member] | 6-12 months [member]</t>
        </is>
      </c>
    </row>
    <row r="28">
      <c r="A28" s="3" t="inlineStr">
        <is>
          <t>Disclosure of Risks [line items]</t>
        </is>
      </c>
    </row>
    <row r="29">
      <c r="A29" s="4" t="inlineStr">
        <is>
          <t>Non derivative Financial Liabilities Undiscounted Cash Flows</t>
        </is>
      </c>
      <c r="B29" s="5" t="n">
        <v>-54792</v>
      </c>
      <c r="C29" s="5" t="n">
        <v>-1258</v>
      </c>
    </row>
    <row r="30">
      <c r="A30" s="4" t="inlineStr">
        <is>
          <t>Secured bank loans [member] | 1-2 years [member]</t>
        </is>
      </c>
    </row>
    <row r="31">
      <c r="A31" s="3" t="inlineStr">
        <is>
          <t>Disclosure of Risks [line items]</t>
        </is>
      </c>
    </row>
    <row r="32">
      <c r="A32" s="4" t="inlineStr">
        <is>
          <t>Non derivative Financial Liabilities Undiscounted Cash Flows</t>
        </is>
      </c>
      <c r="B32" s="5" t="n">
        <v>-107483</v>
      </c>
    </row>
    <row r="33">
      <c r="A33" s="4" t="inlineStr">
        <is>
          <t>Secured bank loans [member] | 2-5 years [member]</t>
        </is>
      </c>
    </row>
    <row r="34">
      <c r="A34" s="3" t="inlineStr">
        <is>
          <t>Disclosure of Risks [line items]</t>
        </is>
      </c>
    </row>
    <row r="35">
      <c r="A35" s="4" t="inlineStr">
        <is>
          <t>Non derivative Financial Liabilities Undiscounted Cash Flows</t>
        </is>
      </c>
      <c r="B35" s="5" t="n">
        <v>-52956</v>
      </c>
    </row>
    <row r="36">
      <c r="A36" s="4" t="inlineStr">
        <is>
          <t>Unsecured bank loans [member]</t>
        </is>
      </c>
    </row>
    <row r="37">
      <c r="A37" s="3" t="inlineStr">
        <is>
          <t>Disclosure of Risks [line items]</t>
        </is>
      </c>
    </row>
    <row r="38">
      <c r="A38" s="4" t="inlineStr">
        <is>
          <t>Financial liabilities</t>
        </is>
      </c>
      <c r="B38" s="5" t="n">
        <v>11829178</v>
      </c>
      <c r="C38" s="5" t="n">
        <v>12804467</v>
      </c>
    </row>
    <row r="39">
      <c r="A39" s="4" t="inlineStr">
        <is>
          <t>Non derivative Financial Liabilities Undiscounted Cash Flows</t>
        </is>
      </c>
      <c r="B39" s="5" t="n">
        <v>-12828540</v>
      </c>
      <c r="C39" s="5" t="n">
        <v>-13688718</v>
      </c>
    </row>
    <row r="40">
      <c r="A40" s="4" t="inlineStr">
        <is>
          <t>Unsecured bank loans [member] | 6 months or less [member]</t>
        </is>
      </c>
    </row>
    <row r="41">
      <c r="A41" s="3" t="inlineStr">
        <is>
          <t>Disclosure of Risks [line items]</t>
        </is>
      </c>
    </row>
    <row r="42">
      <c r="A42" s="4" t="inlineStr">
        <is>
          <t>Non derivative Financial Liabilities Undiscounted Cash Flows</t>
        </is>
      </c>
      <c r="B42" s="5" t="n">
        <v>-3040325</v>
      </c>
      <c r="C42" s="5" t="n">
        <v>-4246288</v>
      </c>
    </row>
    <row r="43">
      <c r="A43" s="4" t="inlineStr">
        <is>
          <t>Unsecured bank loans [member] | 6-12 months [member]</t>
        </is>
      </c>
    </row>
    <row r="44">
      <c r="A44" s="3" t="inlineStr">
        <is>
          <t>Disclosure of Risks [line items]</t>
        </is>
      </c>
    </row>
    <row r="45">
      <c r="A45" s="4" t="inlineStr">
        <is>
          <t>Non derivative Financial Liabilities Undiscounted Cash Flows</t>
        </is>
      </c>
      <c r="B45" s="5" t="n">
        <v>-1136973</v>
      </c>
      <c r="C45" s="5" t="n">
        <v>-2586232</v>
      </c>
    </row>
    <row r="46">
      <c r="A46" s="4" t="inlineStr">
        <is>
          <t>Unsecured bank loans [member] | 1-2 years [member]</t>
        </is>
      </c>
    </row>
    <row r="47">
      <c r="A47" s="3" t="inlineStr">
        <is>
          <t>Disclosure of Risks [line items]</t>
        </is>
      </c>
    </row>
    <row r="48">
      <c r="A48" s="4" t="inlineStr">
        <is>
          <t>Non derivative Financial Liabilities Undiscounted Cash Flows</t>
        </is>
      </c>
      <c r="B48" s="5" t="n">
        <v>-2197659</v>
      </c>
      <c r="C48" s="5" t="n">
        <v>-1338152</v>
      </c>
    </row>
    <row r="49">
      <c r="A49" s="4" t="inlineStr">
        <is>
          <t>Unsecured bank loans [member] | 2-5 years [member]</t>
        </is>
      </c>
    </row>
    <row r="50">
      <c r="A50" s="3" t="inlineStr">
        <is>
          <t>Disclosure of Risks [line items]</t>
        </is>
      </c>
    </row>
    <row r="51">
      <c r="A51" s="4" t="inlineStr">
        <is>
          <t>Non derivative Financial Liabilities Undiscounted Cash Flows</t>
        </is>
      </c>
      <c r="B51" s="5" t="n">
        <v>-5426921</v>
      </c>
      <c r="C51" s="5" t="n">
        <v>-3684289</v>
      </c>
    </row>
    <row r="52">
      <c r="A52" s="4" t="inlineStr">
        <is>
          <t>Unsecured bank loans [member] | More than 5 years [member]</t>
        </is>
      </c>
    </row>
    <row r="53">
      <c r="A53" s="3" t="inlineStr">
        <is>
          <t>Disclosure of Risks [line items]</t>
        </is>
      </c>
    </row>
    <row r="54">
      <c r="A54" s="4" t="inlineStr">
        <is>
          <t>Non derivative Financial Liabilities Undiscounted Cash Flows</t>
        </is>
      </c>
      <c r="B54" s="5" t="n">
        <v>-1026662</v>
      </c>
      <c r="C54" s="5" t="n">
        <v>-1833757</v>
      </c>
    </row>
    <row r="55">
      <c r="A55" s="4" t="inlineStr">
        <is>
          <t>Debt securities [member]</t>
        </is>
      </c>
    </row>
    <row r="56">
      <c r="A56" s="3" t="inlineStr">
        <is>
          <t>Disclosure of Risks [line items]</t>
        </is>
      </c>
    </row>
    <row r="57">
      <c r="A57" s="4" t="inlineStr">
        <is>
          <t>Financial liabilities</t>
        </is>
      </c>
      <c r="B57" s="5" t="n">
        <v>7362554</v>
      </c>
      <c r="C57" s="5" t="n">
        <v>5965790</v>
      </c>
    </row>
    <row r="58">
      <c r="A58" s="4" t="inlineStr">
        <is>
          <t>Non derivative Financial Liabilities Undiscounted Cash Flows</t>
        </is>
      </c>
      <c r="B58" s="5" t="n">
        <v>-10044816</v>
      </c>
      <c r="C58" s="5" t="n">
        <v>-8446514</v>
      </c>
    </row>
    <row r="59">
      <c r="A59" s="4" t="inlineStr">
        <is>
          <t>Debt securities [member] | 6 months or less [member]</t>
        </is>
      </c>
    </row>
    <row r="60">
      <c r="A60" s="3" t="inlineStr">
        <is>
          <t>Disclosure of Risks [line items]</t>
        </is>
      </c>
    </row>
    <row r="61">
      <c r="A61" s="4" t="inlineStr">
        <is>
          <t>Non derivative Financial Liabilities Undiscounted Cash Flows</t>
        </is>
      </c>
      <c r="B61" s="5" t="n">
        <v>-264517</v>
      </c>
      <c r="C61" s="5" t="n">
        <v>-318861</v>
      </c>
    </row>
    <row r="62">
      <c r="A62" s="4" t="inlineStr">
        <is>
          <t>Debt securities [member] | 6-12 months [member]</t>
        </is>
      </c>
    </row>
    <row r="63">
      <c r="A63" s="3" t="inlineStr">
        <is>
          <t>Disclosure of Risks [line items]</t>
        </is>
      </c>
    </row>
    <row r="64">
      <c r="A64" s="4" t="inlineStr">
        <is>
          <t>Non derivative Financial Liabilities Undiscounted Cash Flows</t>
        </is>
      </c>
      <c r="B64" s="5" t="n">
        <v>-211957</v>
      </c>
      <c r="C64" s="5" t="n">
        <v>-168861</v>
      </c>
    </row>
    <row r="65">
      <c r="A65" s="4" t="inlineStr">
        <is>
          <t>Debt securities [member] | 1-2 years [member]</t>
        </is>
      </c>
    </row>
    <row r="66">
      <c r="A66" s="3" t="inlineStr">
        <is>
          <t>Disclosure of Risks [line items]</t>
        </is>
      </c>
    </row>
    <row r="67">
      <c r="A67" s="4" t="inlineStr">
        <is>
          <t>Non derivative Financial Liabilities Undiscounted Cash Flows</t>
        </is>
      </c>
      <c r="B67" s="5" t="n">
        <v>-423914</v>
      </c>
      <c r="C67" s="5" t="n">
        <v>-337723</v>
      </c>
    </row>
    <row r="68">
      <c r="A68" s="4" t="inlineStr">
        <is>
          <t>Debt securities [member] | 2-5 years [member]</t>
        </is>
      </c>
    </row>
    <row r="69">
      <c r="A69" s="3" t="inlineStr">
        <is>
          <t>Disclosure of Risks [line items]</t>
        </is>
      </c>
    </row>
    <row r="70">
      <c r="A70" s="4" t="inlineStr">
        <is>
          <t>Non derivative Financial Liabilities Undiscounted Cash Flows</t>
        </is>
      </c>
      <c r="B70" s="5" t="n">
        <v>-4941992</v>
      </c>
      <c r="C70" s="5" t="n">
        <v>-1013168</v>
      </c>
    </row>
    <row r="71">
      <c r="A71" s="4" t="inlineStr">
        <is>
          <t>Debt securities [member] | More than 5 years [member]</t>
        </is>
      </c>
    </row>
    <row r="72">
      <c r="A72" s="3" t="inlineStr">
        <is>
          <t>Disclosure of Risks [line items]</t>
        </is>
      </c>
    </row>
    <row r="73">
      <c r="A73" s="4" t="inlineStr">
        <is>
          <t>Non derivative Financial Liabilities Undiscounted Cash Flows</t>
        </is>
      </c>
      <c r="B73" s="5" t="n">
        <v>-4202436</v>
      </c>
      <c r="C73" s="5" t="n">
        <v>-6607901</v>
      </c>
    </row>
    <row r="74">
      <c r="A74" s="4" t="inlineStr">
        <is>
          <t>Lease liabilities [member]</t>
        </is>
      </c>
    </row>
    <row r="75">
      <c r="A75" s="3" t="inlineStr">
        <is>
          <t>Disclosure of Risks [line items]</t>
        </is>
      </c>
    </row>
    <row r="76">
      <c r="A76" s="4" t="inlineStr">
        <is>
          <t>Financial liabilities</t>
        </is>
      </c>
      <c r="B76" s="5" t="n">
        <v>2098886</v>
      </c>
      <c r="C76" s="5" t="n">
        <v>1533055</v>
      </c>
    </row>
    <row r="77">
      <c r="A77" s="4" t="inlineStr">
        <is>
          <t>Non derivative Financial Liabilities Undiscounted Cash Flows</t>
        </is>
      </c>
      <c r="B77" s="5" t="n">
        <v>-3210148</v>
      </c>
      <c r="C77" s="5" t="n">
        <v>-2456542</v>
      </c>
    </row>
    <row r="78">
      <c r="A78" s="4" t="inlineStr">
        <is>
          <t>Lease liabilities [member] | 6 months or less [member]</t>
        </is>
      </c>
    </row>
    <row r="79">
      <c r="A79" s="3" t="inlineStr">
        <is>
          <t>Disclosure of Risks [line items]</t>
        </is>
      </c>
    </row>
    <row r="80">
      <c r="A80" s="4" t="inlineStr">
        <is>
          <t>Non derivative Financial Liabilities Undiscounted Cash Flows</t>
        </is>
      </c>
      <c r="B80" s="5" t="n">
        <v>-480282</v>
      </c>
      <c r="C80" s="5" t="n">
        <v>-382558</v>
      </c>
    </row>
    <row r="81">
      <c r="A81" s="4" t="inlineStr">
        <is>
          <t>Lease liabilities [member] | 6-12 months [member]</t>
        </is>
      </c>
    </row>
    <row r="82">
      <c r="A82" s="3" t="inlineStr">
        <is>
          <t>Disclosure of Risks [line items]</t>
        </is>
      </c>
    </row>
    <row r="83">
      <c r="A83" s="4" t="inlineStr">
        <is>
          <t>Non derivative Financial Liabilities Undiscounted Cash Flows</t>
        </is>
      </c>
      <c r="B83" s="5" t="n">
        <v>-360908</v>
      </c>
      <c r="C83" s="5" t="n">
        <v>-261285</v>
      </c>
    </row>
    <row r="84">
      <c r="A84" s="4" t="inlineStr">
        <is>
          <t>Lease liabilities [member] | 1-2 years [member]</t>
        </is>
      </c>
    </row>
    <row r="85">
      <c r="A85" s="3" t="inlineStr">
        <is>
          <t>Disclosure of Risks [line items]</t>
        </is>
      </c>
    </row>
    <row r="86">
      <c r="A86" s="4" t="inlineStr">
        <is>
          <t>Non derivative Financial Liabilities Undiscounted Cash Flows</t>
        </is>
      </c>
      <c r="B86" s="5" t="n">
        <v>-540721</v>
      </c>
      <c r="C86" s="5" t="n">
        <v>-406413</v>
      </c>
    </row>
    <row r="87">
      <c r="A87" s="4" t="inlineStr">
        <is>
          <t>Lease liabilities [member] | 2-5 years [member]</t>
        </is>
      </c>
    </row>
    <row r="88">
      <c r="A88" s="3" t="inlineStr">
        <is>
          <t>Disclosure of Risks [line items]</t>
        </is>
      </c>
    </row>
    <row r="89">
      <c r="A89" s="4" t="inlineStr">
        <is>
          <t>Non derivative Financial Liabilities Undiscounted Cash Flows</t>
        </is>
      </c>
      <c r="B89" s="5" t="n">
        <v>-987430</v>
      </c>
      <c r="C89" s="5" t="n">
        <v>-662767</v>
      </c>
    </row>
    <row r="90">
      <c r="A90" s="4" t="inlineStr">
        <is>
          <t>Lease liabilities [member] | More than 5 years [member]</t>
        </is>
      </c>
    </row>
    <row r="91">
      <c r="A91" s="3" t="inlineStr">
        <is>
          <t>Disclosure of Risks [line items]</t>
        </is>
      </c>
    </row>
    <row r="92">
      <c r="A92" s="4" t="inlineStr">
        <is>
          <t>Non derivative Financial Liabilities Undiscounted Cash Flows</t>
        </is>
      </c>
      <c r="B92" s="5" t="n">
        <v>-840807</v>
      </c>
      <c r="C92" s="5" t="n">
        <v>-743519</v>
      </c>
    </row>
    <row r="93">
      <c r="A93" s="4" t="inlineStr">
        <is>
          <t>Trade and other payables [member]</t>
        </is>
      </c>
    </row>
    <row r="94">
      <c r="A94" s="3" t="inlineStr">
        <is>
          <t>Disclosure of Risks [line items]</t>
        </is>
      </c>
    </row>
    <row r="95">
      <c r="A95" s="4" t="inlineStr">
        <is>
          <t>Financial liabilities</t>
        </is>
      </c>
      <c r="B95" s="5" t="n">
        <v>3563918</v>
      </c>
      <c r="C95" s="5" t="n">
        <v>2728485</v>
      </c>
    </row>
    <row r="96">
      <c r="A96" s="4" t="inlineStr">
        <is>
          <t>Non derivative Financial Liabilities Undiscounted Cash Flows</t>
        </is>
      </c>
      <c r="B96" s="5" t="n">
        <v>-3713551</v>
      </c>
      <c r="C96" s="5" t="n">
        <v>-2789258</v>
      </c>
    </row>
    <row r="97">
      <c r="A97" s="4" t="inlineStr">
        <is>
          <t>Trade and other payables [member] | 6 months or less [member]</t>
        </is>
      </c>
    </row>
    <row r="98">
      <c r="A98" s="3" t="inlineStr">
        <is>
          <t>Disclosure of Risks [line items]</t>
        </is>
      </c>
    </row>
    <row r="99">
      <c r="A99" s="4" t="inlineStr">
        <is>
          <t>Non derivative Financial Liabilities Undiscounted Cash Flows</t>
        </is>
      </c>
      <c r="B99" s="5" t="n">
        <v>-3712172</v>
      </c>
      <c r="C99" s="5" t="n">
        <v>-2694568</v>
      </c>
    </row>
    <row r="100">
      <c r="A100" s="4" t="inlineStr">
        <is>
          <t>Trade and other payables [member] | 6-12 months [member]</t>
        </is>
      </c>
    </row>
    <row r="101">
      <c r="A101" s="3" t="inlineStr">
        <is>
          <t>Disclosure of Risks [line items]</t>
        </is>
      </c>
    </row>
    <row r="102">
      <c r="A102" s="4" t="inlineStr">
        <is>
          <t>Non derivative Financial Liabilities Undiscounted Cash Flows</t>
        </is>
      </c>
      <c r="B102" s="5" t="n">
        <v>-430</v>
      </c>
      <c r="C102" s="5" t="n">
        <v>-94690</v>
      </c>
    </row>
    <row r="103">
      <c r="A103" s="4" t="inlineStr">
        <is>
          <t>Trade and other payables [member] | 1-2 years [member]</t>
        </is>
      </c>
    </row>
    <row r="104">
      <c r="A104" s="3" t="inlineStr">
        <is>
          <t>Disclosure of Risks [line items]</t>
        </is>
      </c>
    </row>
    <row r="105">
      <c r="A105" s="4" t="inlineStr">
        <is>
          <t>Non derivative Financial Liabilities Undiscounted Cash Flows</t>
        </is>
      </c>
      <c r="B105" s="5" t="n">
        <v>-949</v>
      </c>
    </row>
    <row r="106">
      <c r="A106" s="4" t="inlineStr">
        <is>
          <t>Due to related parties [member]</t>
        </is>
      </c>
    </row>
    <row r="107">
      <c r="A107" s="3" t="inlineStr">
        <is>
          <t>Disclosure of Risks [line items]</t>
        </is>
      </c>
    </row>
    <row r="108">
      <c r="A108" s="4" t="inlineStr">
        <is>
          <t>Financial liabilities</t>
        </is>
      </c>
      <c r="B108" s="5" t="n">
        <v>40355</v>
      </c>
      <c r="C108" s="5" t="n">
        <v>12082</v>
      </c>
    </row>
    <row r="109">
      <c r="A109" s="4" t="inlineStr">
        <is>
          <t>Non derivative Financial Liabilities Undiscounted Cash Flows</t>
        </is>
      </c>
      <c r="B109" s="5" t="n">
        <v>-40355</v>
      </c>
      <c r="C109" s="5" t="n">
        <v>-12082</v>
      </c>
    </row>
    <row r="110">
      <c r="A110" s="4" t="inlineStr">
        <is>
          <t>Due to related parties [member] | 6 months or less [member]</t>
        </is>
      </c>
    </row>
    <row r="111">
      <c r="A111" s="3" t="inlineStr">
        <is>
          <t>Disclosure of Risks [line items]</t>
        </is>
      </c>
    </row>
    <row r="112">
      <c r="A112" s="4" t="inlineStr">
        <is>
          <t>Non derivative Financial Liabilities Undiscounted Cash Flows</t>
        </is>
      </c>
      <c r="B112" s="5" t="n">
        <v>-40355</v>
      </c>
      <c r="C112" s="5" t="n">
        <v>-12082</v>
      </c>
    </row>
    <row r="113">
      <c r="A113" s="4" t="inlineStr">
        <is>
          <t>Consideration payable in relation to acquisition of Belarusian telecom [member]</t>
        </is>
      </c>
    </row>
    <row r="114">
      <c r="A114" s="3" t="inlineStr">
        <is>
          <t>Disclosure of Risks [line items]</t>
        </is>
      </c>
    </row>
    <row r="115">
      <c r="A115" s="4" t="inlineStr">
        <is>
          <t>Financial liabilities</t>
        </is>
      </c>
      <c r="B115" s="5" t="n">
        <v>475879</v>
      </c>
      <c r="C115" s="5" t="n">
        <v>359554</v>
      </c>
    </row>
    <row r="116">
      <c r="A116" s="4" t="inlineStr">
        <is>
          <t>Non derivative Financial Liabilities Undiscounted Cash Flows</t>
        </is>
      </c>
      <c r="B116" s="5" t="n">
        <v>-734050</v>
      </c>
      <c r="C116" s="5" t="n">
        <v>-594020</v>
      </c>
    </row>
    <row r="117">
      <c r="A117" s="4" t="inlineStr">
        <is>
          <t>Consideration payable in relation to acquisition of Belarusian telecom [member] | 2-5 years [member]</t>
        </is>
      </c>
    </row>
    <row r="118">
      <c r="A118" s="3" t="inlineStr">
        <is>
          <t>Disclosure of Risks [line items]</t>
        </is>
      </c>
    </row>
    <row r="119">
      <c r="A119" s="4" t="inlineStr">
        <is>
          <t>Non derivative Financial Liabilities Undiscounted Cash Flows</t>
        </is>
      </c>
      <c r="B119" s="5" t="n">
        <v>-24382</v>
      </c>
    </row>
    <row r="120">
      <c r="A120" s="4" t="inlineStr">
        <is>
          <t>Consideration payable in relation to acquisition of Belarusian telecom [member] | More than 5 years [member]</t>
        </is>
      </c>
    </row>
    <row r="121">
      <c r="A121" s="3" t="inlineStr">
        <is>
          <t>Disclosure of Risks [line items]</t>
        </is>
      </c>
    </row>
    <row r="122">
      <c r="A122" s="4" t="inlineStr">
        <is>
          <t>Non derivative Financial Liabilities Undiscounted Cash Flows</t>
        </is>
      </c>
      <c r="B122" s="5" t="n">
        <v>-709668</v>
      </c>
      <c r="C122" s="5" t="n">
        <v>-594020</v>
      </c>
    </row>
    <row r="123">
      <c r="A123" s="4" t="inlineStr">
        <is>
          <t>Currency and interest swap contracts [member]</t>
        </is>
      </c>
    </row>
    <row r="124">
      <c r="A124" s="3" t="inlineStr">
        <is>
          <t>Disclosure of Risks [line items]</t>
        </is>
      </c>
    </row>
    <row r="125">
      <c r="A125" s="4" t="inlineStr">
        <is>
          <t>Financial liabilities</t>
        </is>
      </c>
      <c r="B125" s="5" t="n">
        <v>119111</v>
      </c>
      <c r="C125" s="5" t="n">
        <v>86617</v>
      </c>
    </row>
    <row r="126">
      <c r="A126" s="4" t="inlineStr">
        <is>
          <t>Derivative Financial Liabilities Undiscounted Cash Flows</t>
        </is>
      </c>
      <c r="B126" s="5" t="n">
        <v>-265863</v>
      </c>
      <c r="C126" s="5" t="n">
        <v>-139936</v>
      </c>
    </row>
    <row r="127">
      <c r="A127" s="4" t="inlineStr">
        <is>
          <t>Currency and interest swap contracts [member] | 6 months or less [member]</t>
        </is>
      </c>
    </row>
    <row r="128">
      <c r="A128" s="3" t="inlineStr">
        <is>
          <t>Disclosure of Risks [line items]</t>
        </is>
      </c>
    </row>
    <row r="129">
      <c r="A129" s="4" t="inlineStr">
        <is>
          <t>Derivative Financial Liabilities Undiscounted Cash Flows</t>
        </is>
      </c>
      <c r="B129" s="5" t="n">
        <v>-44853</v>
      </c>
      <c r="C129" s="5" t="n">
        <v>-46104</v>
      </c>
    </row>
    <row r="130">
      <c r="A130" s="4" t="inlineStr">
        <is>
          <t>Currency and interest swap contracts [member] | 6-12 months [member]</t>
        </is>
      </c>
    </row>
    <row r="131">
      <c r="A131" s="3" t="inlineStr">
        <is>
          <t>Disclosure of Risks [line items]</t>
        </is>
      </c>
    </row>
    <row r="132">
      <c r="A132" s="4" t="inlineStr">
        <is>
          <t>Derivative Financial Liabilities Undiscounted Cash Flows</t>
        </is>
      </c>
      <c r="B132" s="5" t="n">
        <v>-46645</v>
      </c>
      <c r="C132" s="5" t="n">
        <v>-14625</v>
      </c>
    </row>
    <row r="133">
      <c r="A133" s="4" t="inlineStr">
        <is>
          <t>Currency and interest swap contracts [member] | 1-2 years [member]</t>
        </is>
      </c>
    </row>
    <row r="134">
      <c r="A134" s="3" t="inlineStr">
        <is>
          <t>Disclosure of Risks [line items]</t>
        </is>
      </c>
    </row>
    <row r="135">
      <c r="A135" s="4" t="inlineStr">
        <is>
          <t>Derivative Financial Liabilities Undiscounted Cash Flows</t>
        </is>
      </c>
      <c r="B135" s="5" t="n">
        <v>-70212</v>
      </c>
      <c r="C135" s="5" t="n">
        <v>-25514</v>
      </c>
    </row>
    <row r="136">
      <c r="A136" s="4" t="inlineStr">
        <is>
          <t>Currency and interest swap contracts [member] | 2-5 years [member]</t>
        </is>
      </c>
    </row>
    <row r="137">
      <c r="A137" s="3" t="inlineStr">
        <is>
          <t>Disclosure of Risks [line items]</t>
        </is>
      </c>
    </row>
    <row r="138">
      <c r="A138" s="4" t="inlineStr">
        <is>
          <t>Derivative Financial Liabilities Undiscounted Cash Flows</t>
        </is>
      </c>
      <c r="B138" s="5" t="n">
        <v>-101591</v>
      </c>
      <c r="C138" s="5" t="n">
        <v>-49492</v>
      </c>
    </row>
    <row r="139">
      <c r="A139" s="4" t="inlineStr">
        <is>
          <t>Currency and interest swap contracts [member] | More than 5 years [member]</t>
        </is>
      </c>
    </row>
    <row r="140">
      <c r="A140" s="3" t="inlineStr">
        <is>
          <t>Disclosure of Risks [line items]</t>
        </is>
      </c>
    </row>
    <row r="141">
      <c r="A141" s="4" t="inlineStr">
        <is>
          <t>Derivative Financial Liabilities Undiscounted Cash Flows</t>
        </is>
      </c>
      <c r="B141" s="5" t="n">
        <v>-2562</v>
      </c>
      <c r="C141" s="5" t="n">
        <v>-4201</v>
      </c>
    </row>
    <row r="142">
      <c r="A142" s="4" t="inlineStr">
        <is>
          <t>Currency and interest swap contracts buy option [member]</t>
        </is>
      </c>
    </row>
    <row r="143">
      <c r="A143" s="3" t="inlineStr">
        <is>
          <t>Disclosure of Risks [line items]</t>
        </is>
      </c>
    </row>
    <row r="144">
      <c r="A144" s="4" t="inlineStr">
        <is>
          <t>Derivative Financial Liabilities Undiscounted Cash Flows</t>
        </is>
      </c>
      <c r="B144" s="5" t="n">
        <v>3077236</v>
      </c>
      <c r="C144" s="5" t="n">
        <v>8577016</v>
      </c>
    </row>
    <row r="145">
      <c r="A145" s="4" t="inlineStr">
        <is>
          <t>Currency and interest swap contracts buy option [member] | 6 months or less [member]</t>
        </is>
      </c>
    </row>
    <row r="146">
      <c r="A146" s="3" t="inlineStr">
        <is>
          <t>Disclosure of Risks [line items]</t>
        </is>
      </c>
    </row>
    <row r="147">
      <c r="A147" s="4" t="inlineStr">
        <is>
          <t>Derivative Financial Liabilities Undiscounted Cash Flows</t>
        </is>
      </c>
      <c r="B147" s="5" t="n">
        <v>792428</v>
      </c>
      <c r="C147" s="5" t="n">
        <v>6947440</v>
      </c>
    </row>
    <row r="148">
      <c r="A148" s="4" t="inlineStr">
        <is>
          <t>Currency and interest swap contracts buy option [member] | 6-12 months [member]</t>
        </is>
      </c>
    </row>
    <row r="149">
      <c r="A149" s="3" t="inlineStr">
        <is>
          <t>Disclosure of Risks [line items]</t>
        </is>
      </c>
    </row>
    <row r="150">
      <c r="A150" s="4" t="inlineStr">
        <is>
          <t>Derivative Financial Liabilities Undiscounted Cash Flows</t>
        </is>
      </c>
      <c r="B150" s="5" t="n">
        <v>363174</v>
      </c>
      <c r="C150" s="5" t="n">
        <v>130640</v>
      </c>
    </row>
    <row r="151">
      <c r="A151" s="4" t="inlineStr">
        <is>
          <t>Currency and interest swap contracts buy option [member] | 1-2 years [member]</t>
        </is>
      </c>
    </row>
    <row r="152">
      <c r="A152" s="3" t="inlineStr">
        <is>
          <t>Disclosure of Risks [line items]</t>
        </is>
      </c>
    </row>
    <row r="153">
      <c r="A153" s="4" t="inlineStr">
        <is>
          <t>Derivative Financial Liabilities Undiscounted Cash Flows</t>
        </is>
      </c>
      <c r="B153" s="5" t="n">
        <v>579502</v>
      </c>
      <c r="C153" s="5" t="n">
        <v>254156</v>
      </c>
    </row>
    <row r="154">
      <c r="A154" s="4" t="inlineStr">
        <is>
          <t>Currency and interest swap contracts buy option [member] | 2-5 years [member]</t>
        </is>
      </c>
    </row>
    <row r="155">
      <c r="A155" s="3" t="inlineStr">
        <is>
          <t>Disclosure of Risks [line items]</t>
        </is>
      </c>
    </row>
    <row r="156">
      <c r="A156" s="4" t="inlineStr">
        <is>
          <t>Derivative Financial Liabilities Undiscounted Cash Flows</t>
        </is>
      </c>
      <c r="B156" s="5" t="n">
        <v>1055551</v>
      </c>
      <c r="C156" s="5" t="n">
        <v>708073</v>
      </c>
    </row>
    <row r="157">
      <c r="A157" s="4" t="inlineStr">
        <is>
          <t>Currency and interest swap contracts buy option [member] | More than 5 years [member]</t>
        </is>
      </c>
    </row>
    <row r="158">
      <c r="A158" s="3" t="inlineStr">
        <is>
          <t>Disclosure of Risks [line items]</t>
        </is>
      </c>
    </row>
    <row r="159">
      <c r="A159" s="4" t="inlineStr">
        <is>
          <t>Derivative Financial Liabilities Undiscounted Cash Flows</t>
        </is>
      </c>
      <c r="B159" s="5" t="n">
        <v>286581</v>
      </c>
      <c r="C159" s="5" t="n">
        <v>536707</v>
      </c>
    </row>
    <row r="160">
      <c r="A160" s="4" t="inlineStr">
        <is>
          <t>Currency and interest swap contracts sell option [member]</t>
        </is>
      </c>
    </row>
    <row r="161">
      <c r="A161" s="3" t="inlineStr">
        <is>
          <t>Disclosure of Risks [line items]</t>
        </is>
      </c>
    </row>
    <row r="162">
      <c r="A162" s="4" t="inlineStr">
        <is>
          <t>Derivative Financial Liabilities Undiscounted Cash Flows</t>
        </is>
      </c>
      <c r="B162" s="5" t="n">
        <v>-3343099</v>
      </c>
      <c r="C162" s="5" t="n">
        <v>-8716952</v>
      </c>
    </row>
    <row r="163">
      <c r="A163" s="4" t="inlineStr">
        <is>
          <t>Currency and interest swap contracts sell option [member] | 6 months or less [member]</t>
        </is>
      </c>
    </row>
    <row r="164">
      <c r="A164" s="3" t="inlineStr">
        <is>
          <t>Disclosure of Risks [line items]</t>
        </is>
      </c>
    </row>
    <row r="165">
      <c r="A165" s="4" t="inlineStr">
        <is>
          <t>Derivative Financial Liabilities Undiscounted Cash Flows</t>
        </is>
      </c>
      <c r="B165" s="5" t="n">
        <v>-837281</v>
      </c>
      <c r="C165" s="5" t="n">
        <v>-6993544</v>
      </c>
    </row>
    <row r="166">
      <c r="A166" s="4" t="inlineStr">
        <is>
          <t>Currency and interest swap contracts sell option [member] | 6-12 months [member]</t>
        </is>
      </c>
    </row>
    <row r="167">
      <c r="A167" s="3" t="inlineStr">
        <is>
          <t>Disclosure of Risks [line items]</t>
        </is>
      </c>
    </row>
    <row r="168">
      <c r="A168" s="4" t="inlineStr">
        <is>
          <t>Derivative Financial Liabilities Undiscounted Cash Flows</t>
        </is>
      </c>
      <c r="B168" s="5" t="n">
        <v>-409819</v>
      </c>
      <c r="C168" s="5" t="n">
        <v>-145265</v>
      </c>
    </row>
    <row r="169">
      <c r="A169" s="4" t="inlineStr">
        <is>
          <t>Currency and interest swap contracts sell option [member] | 1-2 years [member]</t>
        </is>
      </c>
    </row>
    <row r="170">
      <c r="A170" s="3" t="inlineStr">
        <is>
          <t>Disclosure of Risks [line items]</t>
        </is>
      </c>
    </row>
    <row r="171">
      <c r="A171" s="4" t="inlineStr">
        <is>
          <t>Derivative Financial Liabilities Undiscounted Cash Flows</t>
        </is>
      </c>
      <c r="B171" s="5" t="n">
        <v>-649714</v>
      </c>
      <c r="C171" s="5" t="n">
        <v>-279670</v>
      </c>
    </row>
    <row r="172">
      <c r="A172" s="4" t="inlineStr">
        <is>
          <t>Currency and interest swap contracts sell option [member] | 2-5 years [member]</t>
        </is>
      </c>
    </row>
    <row r="173">
      <c r="A173" s="3" t="inlineStr">
        <is>
          <t>Disclosure of Risks [line items]</t>
        </is>
      </c>
    </row>
    <row r="174">
      <c r="A174" s="4" t="inlineStr">
        <is>
          <t>Derivative Financial Liabilities Undiscounted Cash Flows</t>
        </is>
      </c>
      <c r="B174" s="5" t="n">
        <v>-1157142</v>
      </c>
      <c r="C174" s="5" t="n">
        <v>-757565</v>
      </c>
    </row>
    <row r="175">
      <c r="A175" s="4" t="inlineStr">
        <is>
          <t>Currency and interest swap contracts sell option [member] | More than 5 years [member]</t>
        </is>
      </c>
    </row>
    <row r="176">
      <c r="A176" s="3" t="inlineStr">
        <is>
          <t>Disclosure of Risks [line items]</t>
        </is>
      </c>
    </row>
    <row r="177">
      <c r="A177" s="4" t="inlineStr">
        <is>
          <t>Derivative Financial Liabilities Undiscounted Cash Flows</t>
        </is>
      </c>
      <c r="B177" s="6" t="n">
        <v>-289143</v>
      </c>
      <c r="C177" s="6" t="n">
        <v>-54090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Summary of Group's Exposure to Foreign Currency Risk Based on Notional Amounts (Detail) - Currency risk [member] € in Thousands, ¥ in Thousands, $ in Thousands</t>
        </is>
      </c>
      <c r="B1" s="2" t="inlineStr">
        <is>
          <t>Dec. 31, 2020CNY (¥)</t>
        </is>
      </c>
      <c r="C1" s="2" t="inlineStr">
        <is>
          <t>Dec. 31, 2020EUR (€)</t>
        </is>
      </c>
      <c r="D1" s="2" t="inlineStr">
        <is>
          <t>Dec. 31, 2020USD ($)</t>
        </is>
      </c>
      <c r="E1" s="2" t="inlineStr">
        <is>
          <t>Dec. 31, 2019CNY (¥)</t>
        </is>
      </c>
      <c r="F1" s="2" t="inlineStr">
        <is>
          <t>Dec. 31, 2019EUR (€)</t>
        </is>
      </c>
      <c r="G1" s="2" t="inlineStr">
        <is>
          <t>Dec. 31, 2019USD ($)</t>
        </is>
      </c>
    </row>
    <row r="2">
      <c r="A2" s="4" t="inlineStr">
        <is>
          <t>USD</t>
        </is>
      </c>
    </row>
    <row r="3">
      <c r="A3" s="3" t="inlineStr">
        <is>
          <t>Disclosure of Risks [line items]</t>
        </is>
      </c>
    </row>
    <row r="4">
      <c r="A4" s="4" t="inlineStr">
        <is>
          <t>Financial assets (liabilities)</t>
        </is>
      </c>
      <c r="D4" s="9" t="n">
        <v>120776</v>
      </c>
      <c r="G4" s="9" t="n">
        <v>80009</v>
      </c>
    </row>
    <row r="5">
      <c r="A5" s="4" t="inlineStr">
        <is>
          <t>USD | Financial assets [member]</t>
        </is>
      </c>
    </row>
    <row r="6">
      <c r="A6" s="3" t="inlineStr">
        <is>
          <t>Disclosure of Risks [line items]</t>
        </is>
      </c>
    </row>
    <row r="7">
      <c r="A7" s="4" t="inlineStr">
        <is>
          <t>Financial assets</t>
        </is>
      </c>
      <c r="D7" s="5" t="n">
        <v>1095564</v>
      </c>
      <c r="G7" s="5" t="n">
        <v>202977</v>
      </c>
    </row>
    <row r="8">
      <c r="A8" s="4" t="inlineStr">
        <is>
          <t>USD | Other non-current assets [member]</t>
        </is>
      </c>
    </row>
    <row r="9">
      <c r="A9" s="3" t="inlineStr">
        <is>
          <t>Disclosure of Risks [line items]</t>
        </is>
      </c>
    </row>
    <row r="10">
      <c r="A10" s="4" t="inlineStr">
        <is>
          <t>Financial assets</t>
        </is>
      </c>
      <c r="D10" s="5" t="n">
        <v>69</v>
      </c>
      <c r="G10" s="5" t="n">
        <v>71</v>
      </c>
    </row>
    <row r="11">
      <c r="A11" s="4" t="inlineStr">
        <is>
          <t>USD | Financial assets at fair value through other comprehensive income [member]</t>
        </is>
      </c>
    </row>
    <row r="12">
      <c r="A12" s="3" t="inlineStr">
        <is>
          <t>Disclosure of Risks [line items]</t>
        </is>
      </c>
    </row>
    <row r="13">
      <c r="A13" s="4" t="inlineStr">
        <is>
          <t>Financial assets</t>
        </is>
      </c>
      <c r="D13" s="5" t="n">
        <v>8848</v>
      </c>
      <c r="G13" s="5" t="n">
        <v>1393</v>
      </c>
    </row>
    <row r="14">
      <c r="A14" s="4" t="inlineStr">
        <is>
          <t>USD | Due from related parties-current [member]</t>
        </is>
      </c>
    </row>
    <row r="15">
      <c r="A15" s="3" t="inlineStr">
        <is>
          <t>Disclosure of Risks [line items]</t>
        </is>
      </c>
    </row>
    <row r="16">
      <c r="A16" s="4" t="inlineStr">
        <is>
          <t>Financial assets</t>
        </is>
      </c>
      <c r="G16" s="5" t="n">
        <v>152</v>
      </c>
    </row>
    <row r="17">
      <c r="A17" s="4" t="inlineStr">
        <is>
          <t>USD | Trade receivables and contract assets [member]</t>
        </is>
      </c>
    </row>
    <row r="18">
      <c r="A18" s="3" t="inlineStr">
        <is>
          <t>Disclosure of Risks [line items]</t>
        </is>
      </c>
    </row>
    <row r="19">
      <c r="A19" s="4" t="inlineStr">
        <is>
          <t>Financial assets</t>
        </is>
      </c>
      <c r="D19" s="5" t="n">
        <v>13234</v>
      </c>
      <c r="G19" s="5" t="n">
        <v>17383</v>
      </c>
    </row>
    <row r="20">
      <c r="A20" s="4" t="inlineStr">
        <is>
          <t>USD | Other current assets [member]</t>
        </is>
      </c>
    </row>
    <row r="21">
      <c r="A21" s="3" t="inlineStr">
        <is>
          <t>Disclosure of Risks [line items]</t>
        </is>
      </c>
    </row>
    <row r="22">
      <c r="A22" s="4" t="inlineStr">
        <is>
          <t>Financial assets</t>
        </is>
      </c>
      <c r="D22" s="5" t="n">
        <v>11769</v>
      </c>
      <c r="G22" s="5" t="n">
        <v>10602</v>
      </c>
    </row>
    <row r="23">
      <c r="A23" s="4" t="inlineStr">
        <is>
          <t>USD | Cash and cash equivalents [member]</t>
        </is>
      </c>
    </row>
    <row r="24">
      <c r="A24" s="3" t="inlineStr">
        <is>
          <t>Disclosure of Risks [line items]</t>
        </is>
      </c>
    </row>
    <row r="25">
      <c r="A25" s="4" t="inlineStr">
        <is>
          <t>Financial assets</t>
        </is>
      </c>
      <c r="D25" s="5" t="n">
        <v>1061644</v>
      </c>
      <c r="G25" s="5" t="n">
        <v>173376</v>
      </c>
    </row>
    <row r="26">
      <c r="A26" s="4" t="inlineStr">
        <is>
          <t>USD | Financial liabilities [member]</t>
        </is>
      </c>
    </row>
    <row r="27">
      <c r="A27" s="3" t="inlineStr">
        <is>
          <t>Disclosure of Risks [line items]</t>
        </is>
      </c>
    </row>
    <row r="28">
      <c r="A28" s="4" t="inlineStr">
        <is>
          <t>Financial liabilities</t>
        </is>
      </c>
      <c r="D28" s="5" t="n">
        <v>-1670942</v>
      </c>
      <c r="G28" s="5" t="n">
        <v>-1953194</v>
      </c>
    </row>
    <row r="29">
      <c r="A29" s="4" t="inlineStr">
        <is>
          <t>USD | Loans and borrowings-non-current [member]</t>
        </is>
      </c>
    </row>
    <row r="30">
      <c r="A30" s="3" t="inlineStr">
        <is>
          <t>Disclosure of Risks [line items]</t>
        </is>
      </c>
    </row>
    <row r="31">
      <c r="A31" s="4" t="inlineStr">
        <is>
          <t>Financial liabilities</t>
        </is>
      </c>
      <c r="D31" s="5" t="n">
        <v>-342930</v>
      </c>
      <c r="G31" s="5" t="n">
        <v>-351444</v>
      </c>
    </row>
    <row r="32">
      <c r="A32" s="4" t="inlineStr">
        <is>
          <t>USD | Debt securities issued-non-current [member]</t>
        </is>
      </c>
    </row>
    <row r="33">
      <c r="A33" s="3" t="inlineStr">
        <is>
          <t>Disclosure of Risks [line items]</t>
        </is>
      </c>
    </row>
    <row r="34">
      <c r="A34" s="4" t="inlineStr">
        <is>
          <t>Financial liabilities</t>
        </is>
      </c>
      <c r="D34" s="5" t="n">
        <v>-940137</v>
      </c>
      <c r="G34" s="5" t="n">
        <v>-923188</v>
      </c>
    </row>
    <row r="35">
      <c r="A35" s="4" t="inlineStr">
        <is>
          <t>USD | Lease obligations - non-current [member]</t>
        </is>
      </c>
    </row>
    <row r="36">
      <c r="A36" s="3" t="inlineStr">
        <is>
          <t>Disclosure of Risks [line items]</t>
        </is>
      </c>
    </row>
    <row r="37">
      <c r="A37" s="4" t="inlineStr">
        <is>
          <t>Financial liabilities</t>
        </is>
      </c>
      <c r="D37" s="5" t="n">
        <v>-6822</v>
      </c>
      <c r="G37" s="5" t="n">
        <v>-2399</v>
      </c>
    </row>
    <row r="38">
      <c r="A38" s="4" t="inlineStr">
        <is>
          <t>USD | Other non current liabilities [member]</t>
        </is>
      </c>
    </row>
    <row r="39">
      <c r="A39" s="3" t="inlineStr">
        <is>
          <t>Disclosure of Risks [line items]</t>
        </is>
      </c>
    </row>
    <row r="40">
      <c r="A40" s="4" t="inlineStr">
        <is>
          <t>Financial liabilities</t>
        </is>
      </c>
      <c r="D40" s="5" t="n">
        <v>-64829</v>
      </c>
      <c r="G40" s="5" t="n">
        <v>-60529</v>
      </c>
    </row>
    <row r="41">
      <c r="A41" s="4" t="inlineStr">
        <is>
          <t>USD | Loans and borrowings-current [member]</t>
        </is>
      </c>
    </row>
    <row r="42">
      <c r="A42" s="3" t="inlineStr">
        <is>
          <t>Disclosure of Risks [line items]</t>
        </is>
      </c>
    </row>
    <row r="43">
      <c r="A43" s="4" t="inlineStr">
        <is>
          <t>Financial liabilities</t>
        </is>
      </c>
      <c r="D43" s="5" t="n">
        <v>-85526</v>
      </c>
      <c r="G43" s="5" t="n">
        <v>-402507</v>
      </c>
    </row>
    <row r="44">
      <c r="A44" s="4" t="inlineStr">
        <is>
          <t>USD | Debt securities issued-current [member]</t>
        </is>
      </c>
    </row>
    <row r="45">
      <c r="A45" s="3" t="inlineStr">
        <is>
          <t>Disclosure of Risks [line items]</t>
        </is>
      </c>
    </row>
    <row r="46">
      <c r="A46" s="4" t="inlineStr">
        <is>
          <t>Financial liabilities</t>
        </is>
      </c>
      <c r="D46" s="5" t="n">
        <v>-55938</v>
      </c>
      <c r="G46" s="5" t="n">
        <v>-55060</v>
      </c>
    </row>
    <row r="47">
      <c r="A47" s="4" t="inlineStr">
        <is>
          <t>USD | Lease obligations-current [member]</t>
        </is>
      </c>
    </row>
    <row r="48">
      <c r="A48" s="3" t="inlineStr">
        <is>
          <t>Disclosure of Risks [line items]</t>
        </is>
      </c>
    </row>
    <row r="49">
      <c r="A49" s="4" t="inlineStr">
        <is>
          <t>Financial liabilities</t>
        </is>
      </c>
      <c r="D49" s="5" t="n">
        <v>-721</v>
      </c>
      <c r="G49" s="5" t="n">
        <v>-725</v>
      </c>
    </row>
    <row r="50">
      <c r="A50" s="4" t="inlineStr">
        <is>
          <t>USD | Trade and other payables</t>
        </is>
      </c>
    </row>
    <row r="51">
      <c r="A51" s="3" t="inlineStr">
        <is>
          <t>Disclosure of Risks [line items]</t>
        </is>
      </c>
    </row>
    <row r="52">
      <c r="A52" s="4" t="inlineStr">
        <is>
          <t>Financial liabilities</t>
        </is>
      </c>
      <c r="D52" s="5" t="n">
        <v>-174039</v>
      </c>
      <c r="G52" s="5" t="n">
        <v>-156320</v>
      </c>
    </row>
    <row r="53">
      <c r="A53" s="4" t="inlineStr">
        <is>
          <t>USD | Due to related parties [member]</t>
        </is>
      </c>
    </row>
    <row r="54">
      <c r="A54" s="3" t="inlineStr">
        <is>
          <t>Disclosure of Risks [line items]</t>
        </is>
      </c>
    </row>
    <row r="55">
      <c r="A55" s="4" t="inlineStr">
        <is>
          <t>Financial liabilities</t>
        </is>
      </c>
      <c r="G55" s="5" t="n">
        <v>-1022</v>
      </c>
    </row>
    <row r="56">
      <c r="A56" s="4" t="inlineStr">
        <is>
          <t>USD | Participating cross currency swap and FX swap contracts [member]</t>
        </is>
      </c>
    </row>
    <row r="57">
      <c r="A57" s="3" t="inlineStr">
        <is>
          <t>Disclosure of Risks [line items]</t>
        </is>
      </c>
    </row>
    <row r="58">
      <c r="A58" s="4" t="inlineStr">
        <is>
          <t>Financial assets (liabilities)</t>
        </is>
      </c>
      <c r="D58" s="5" t="n">
        <v>440036</v>
      </c>
      <c r="G58" s="9" t="n">
        <v>1830226</v>
      </c>
    </row>
    <row r="59">
      <c r="A59" s="4" t="inlineStr">
        <is>
          <t>USD | Currency forward contracts [member]</t>
        </is>
      </c>
    </row>
    <row r="60">
      <c r="A60" s="3" t="inlineStr">
        <is>
          <t>Disclosure of Risks [line items]</t>
        </is>
      </c>
    </row>
    <row r="61">
      <c r="A61" s="4" t="inlineStr">
        <is>
          <t>Financial assets (liabilities)</t>
        </is>
      </c>
      <c r="D61" s="9" t="n">
        <v>256118</v>
      </c>
    </row>
    <row r="62">
      <c r="A62" s="4" t="inlineStr">
        <is>
          <t>EUR</t>
        </is>
      </c>
    </row>
    <row r="63">
      <c r="A63" s="3" t="inlineStr">
        <is>
          <t>Disclosure of Risks [line items]</t>
        </is>
      </c>
    </row>
    <row r="64">
      <c r="A64" s="4" t="inlineStr">
        <is>
          <t>Financial assets (liabilities) | €</t>
        </is>
      </c>
      <c r="C64" s="10" t="n">
        <v>38082</v>
      </c>
      <c r="F64" s="10" t="n">
        <v>-13608</v>
      </c>
    </row>
    <row r="65">
      <c r="A65" s="4" t="inlineStr">
        <is>
          <t>EUR | Financial assets [member]</t>
        </is>
      </c>
    </row>
    <row r="66">
      <c r="A66" s="3" t="inlineStr">
        <is>
          <t>Disclosure of Risks [line items]</t>
        </is>
      </c>
    </row>
    <row r="67">
      <c r="A67" s="4" t="inlineStr">
        <is>
          <t>Financial assets | €</t>
        </is>
      </c>
      <c r="C67" s="5" t="n">
        <v>169799</v>
      </c>
      <c r="F67" s="5" t="n">
        <v>1303763</v>
      </c>
    </row>
    <row r="68">
      <c r="A68" s="4" t="inlineStr">
        <is>
          <t>EUR | Other non-current assets [member]</t>
        </is>
      </c>
    </row>
    <row r="69">
      <c r="A69" s="3" t="inlineStr">
        <is>
          <t>Disclosure of Risks [line items]</t>
        </is>
      </c>
    </row>
    <row r="70">
      <c r="A70" s="4" t="inlineStr">
        <is>
          <t>Financial assets | €</t>
        </is>
      </c>
      <c r="C70" s="5" t="n">
        <v>11</v>
      </c>
      <c r="F70" s="5" t="n">
        <v>5412</v>
      </c>
    </row>
    <row r="71">
      <c r="A71" s="4" t="inlineStr">
        <is>
          <t>EUR | Financial assets at fair value through other comprehensive income [member]</t>
        </is>
      </c>
    </row>
    <row r="72">
      <c r="A72" s="3" t="inlineStr">
        <is>
          <t>Disclosure of Risks [line items]</t>
        </is>
      </c>
    </row>
    <row r="73">
      <c r="A73" s="4" t="inlineStr">
        <is>
          <t>Financial assets | €</t>
        </is>
      </c>
      <c r="C73" s="5" t="n">
        <v>64956</v>
      </c>
      <c r="F73" s="5" t="n">
        <v>50721</v>
      </c>
    </row>
    <row r="74">
      <c r="A74" s="4" t="inlineStr">
        <is>
          <t>EUR | Due from related parties-current [member]</t>
        </is>
      </c>
    </row>
    <row r="75">
      <c r="A75" s="3" t="inlineStr">
        <is>
          <t>Disclosure of Risks [line items]</t>
        </is>
      </c>
    </row>
    <row r="76">
      <c r="A76" s="4" t="inlineStr">
        <is>
          <t>Financial assets | €</t>
        </is>
      </c>
      <c r="F76" s="5" t="n">
        <v>581</v>
      </c>
    </row>
    <row r="77">
      <c r="A77" s="4" t="inlineStr">
        <is>
          <t>EUR | Trade receivables and contract assets [member]</t>
        </is>
      </c>
    </row>
    <row r="78">
      <c r="A78" s="3" t="inlineStr">
        <is>
          <t>Disclosure of Risks [line items]</t>
        </is>
      </c>
    </row>
    <row r="79">
      <c r="A79" s="4" t="inlineStr">
        <is>
          <t>Financial assets | €</t>
        </is>
      </c>
      <c r="C79" s="5" t="n">
        <v>15239</v>
      </c>
      <c r="F79" s="5" t="n">
        <v>38496</v>
      </c>
    </row>
    <row r="80">
      <c r="A80" s="4" t="inlineStr">
        <is>
          <t>EUR | Other current assets [member]</t>
        </is>
      </c>
    </row>
    <row r="81">
      <c r="A81" s="3" t="inlineStr">
        <is>
          <t>Disclosure of Risks [line items]</t>
        </is>
      </c>
    </row>
    <row r="82">
      <c r="A82" s="4" t="inlineStr">
        <is>
          <t>Financial assets | €</t>
        </is>
      </c>
      <c r="C82" s="5" t="n">
        <v>3737</v>
      </c>
      <c r="F82" s="5" t="n">
        <v>4979</v>
      </c>
    </row>
    <row r="83">
      <c r="A83" s="4" t="inlineStr">
        <is>
          <t>EUR | Cash and cash equivalents [member]</t>
        </is>
      </c>
    </row>
    <row r="84">
      <c r="A84" s="3" t="inlineStr">
        <is>
          <t>Disclosure of Risks [line items]</t>
        </is>
      </c>
    </row>
    <row r="85">
      <c r="A85" s="4" t="inlineStr">
        <is>
          <t>Financial assets | €</t>
        </is>
      </c>
      <c r="C85" s="5" t="n">
        <v>85856</v>
      </c>
      <c r="F85" s="5" t="n">
        <v>1203574</v>
      </c>
    </row>
    <row r="86">
      <c r="A86" s="4" t="inlineStr">
        <is>
          <t>EUR | Financial liabilities [member]</t>
        </is>
      </c>
    </row>
    <row r="87">
      <c r="A87" s="3" t="inlineStr">
        <is>
          <t>Disclosure of Risks [line items]</t>
        </is>
      </c>
    </row>
    <row r="88">
      <c r="A88" s="4" t="inlineStr">
        <is>
          <t>Financial liabilities | €</t>
        </is>
      </c>
      <c r="C88" s="5" t="n">
        <v>-832290</v>
      </c>
      <c r="F88" s="5" t="n">
        <v>-1031660</v>
      </c>
    </row>
    <row r="89">
      <c r="A89" s="4" t="inlineStr">
        <is>
          <t>EUR | Loans and borrowings-non-current [member]</t>
        </is>
      </c>
    </row>
    <row r="90">
      <c r="A90" s="3" t="inlineStr">
        <is>
          <t>Disclosure of Risks [line items]</t>
        </is>
      </c>
    </row>
    <row r="91">
      <c r="A91" s="4" t="inlineStr">
        <is>
          <t>Financial liabilities | €</t>
        </is>
      </c>
      <c r="C91" s="5" t="n">
        <v>-543680</v>
      </c>
      <c r="F91" s="5" t="n">
        <v>-577675</v>
      </c>
    </row>
    <row r="92">
      <c r="A92" s="4" t="inlineStr">
        <is>
          <t>EUR | Lease obligations - non-current [member]</t>
        </is>
      </c>
    </row>
    <row r="93">
      <c r="A93" s="3" t="inlineStr">
        <is>
          <t>Disclosure of Risks [line items]</t>
        </is>
      </c>
    </row>
    <row r="94">
      <c r="A94" s="4" t="inlineStr">
        <is>
          <t>Financial liabilities | €</t>
        </is>
      </c>
      <c r="C94" s="5" t="n">
        <v>-17000</v>
      </c>
      <c r="F94" s="5" t="n">
        <v>-19282</v>
      </c>
    </row>
    <row r="95">
      <c r="A95" s="4" t="inlineStr">
        <is>
          <t>EUR | Loans and borrowings-current [member]</t>
        </is>
      </c>
    </row>
    <row r="96">
      <c r="A96" s="3" t="inlineStr">
        <is>
          <t>Disclosure of Risks [line items]</t>
        </is>
      </c>
    </row>
    <row r="97">
      <c r="A97" s="4" t="inlineStr">
        <is>
          <t>Financial liabilities | €</t>
        </is>
      </c>
      <c r="C97" s="5" t="n">
        <v>-244057</v>
      </c>
      <c r="F97" s="5" t="n">
        <v>-385371</v>
      </c>
    </row>
    <row r="98">
      <c r="A98" s="4" t="inlineStr">
        <is>
          <t>EUR | Lease obligations-current [member]</t>
        </is>
      </c>
    </row>
    <row r="99">
      <c r="A99" s="3" t="inlineStr">
        <is>
          <t>Disclosure of Risks [line items]</t>
        </is>
      </c>
    </row>
    <row r="100">
      <c r="A100" s="4" t="inlineStr">
        <is>
          <t>Financial liabilities | €</t>
        </is>
      </c>
      <c r="C100" s="5" t="n">
        <v>-3598</v>
      </c>
      <c r="F100" s="5" t="n">
        <v>-5178</v>
      </c>
    </row>
    <row r="101">
      <c r="A101" s="4" t="inlineStr">
        <is>
          <t>EUR | Trade and other payables</t>
        </is>
      </c>
    </row>
    <row r="102">
      <c r="A102" s="3" t="inlineStr">
        <is>
          <t>Disclosure of Risks [line items]</t>
        </is>
      </c>
    </row>
    <row r="103">
      <c r="A103" s="4" t="inlineStr">
        <is>
          <t>Financial liabilities | €</t>
        </is>
      </c>
      <c r="C103" s="5" t="n">
        <v>-23944</v>
      </c>
      <c r="F103" s="5" t="n">
        <v>-44103</v>
      </c>
    </row>
    <row r="104">
      <c r="A104" s="4" t="inlineStr">
        <is>
          <t>EUR | Due to related parties [member]</t>
        </is>
      </c>
    </row>
    <row r="105">
      <c r="A105" s="3" t="inlineStr">
        <is>
          <t>Disclosure of Risks [line items]</t>
        </is>
      </c>
    </row>
    <row r="106">
      <c r="A106" s="4" t="inlineStr">
        <is>
          <t>Financial liabilities | €</t>
        </is>
      </c>
      <c r="C106" s="5" t="n">
        <v>-11</v>
      </c>
      <c r="F106" s="5" t="n">
        <v>-51</v>
      </c>
    </row>
    <row r="107">
      <c r="A107" s="4" t="inlineStr">
        <is>
          <t>EUR | Loans defined as hedging instruments [member]</t>
        </is>
      </c>
    </row>
    <row r="108">
      <c r="A108" s="3" t="inlineStr">
        <is>
          <t>Disclosure of Risks [line items]</t>
        </is>
      </c>
    </row>
    <row r="109">
      <c r="A109" s="4" t="inlineStr">
        <is>
          <t>Financial assets (liabilities) | €</t>
        </is>
      </c>
      <c r="C109" s="5" t="n">
        <v>164634</v>
      </c>
      <c r="F109" s="5" t="n">
        <v>145105</v>
      </c>
    </row>
    <row r="110">
      <c r="A110" s="4" t="inlineStr">
        <is>
          <t>EUR | Participating cross currency swap and FX swap contracts [member]</t>
        </is>
      </c>
    </row>
    <row r="111">
      <c r="A111" s="3" t="inlineStr">
        <is>
          <t>Disclosure of Risks [line items]</t>
        </is>
      </c>
    </row>
    <row r="112">
      <c r="A112" s="4" t="inlineStr">
        <is>
          <t>Financial assets (liabilities) | €</t>
        </is>
      </c>
      <c r="C112" s="10" t="n">
        <v>535939</v>
      </c>
      <c r="F112" s="10" t="n">
        <v>-430816</v>
      </c>
    </row>
    <row r="113">
      <c r="A113" s="4" t="inlineStr">
        <is>
          <t>RMB/CNY</t>
        </is>
      </c>
    </row>
    <row r="114">
      <c r="A114" s="3" t="inlineStr">
        <is>
          <t>Disclosure of Risks [line items]</t>
        </is>
      </c>
    </row>
    <row r="115">
      <c r="A115" s="4" t="inlineStr">
        <is>
          <t>Financial assets (liabilities) | ¥</t>
        </is>
      </c>
      <c r="B115" s="12" t="n">
        <v>-545845</v>
      </c>
      <c r="E115" s="12" t="n">
        <v>-3435</v>
      </c>
    </row>
    <row r="116">
      <c r="A116" s="4" t="inlineStr">
        <is>
          <t>RMB/CNY | Financial assets [member]</t>
        </is>
      </c>
    </row>
    <row r="117">
      <c r="A117" s="3" t="inlineStr">
        <is>
          <t>Disclosure of Risks [line items]</t>
        </is>
      </c>
    </row>
    <row r="118">
      <c r="A118" s="4" t="inlineStr">
        <is>
          <t>Financial assets | ¥</t>
        </is>
      </c>
      <c r="B118" s="5" t="n">
        <v>4801</v>
      </c>
    </row>
    <row r="119">
      <c r="A119" s="4" t="inlineStr">
        <is>
          <t>RMB/CNY | Cash and cash equivalents [member]</t>
        </is>
      </c>
    </row>
    <row r="120">
      <c r="A120" s="3" t="inlineStr">
        <is>
          <t>Disclosure of Risks [line items]</t>
        </is>
      </c>
    </row>
    <row r="121">
      <c r="A121" s="4" t="inlineStr">
        <is>
          <t>Financial assets | ¥</t>
        </is>
      </c>
      <c r="B121" s="5" t="n">
        <v>4801</v>
      </c>
    </row>
    <row r="122">
      <c r="A122" s="4" t="inlineStr">
        <is>
          <t>RMB/CNY | Financial liabilities [member]</t>
        </is>
      </c>
    </row>
    <row r="123">
      <c r="A123" s="3" t="inlineStr">
        <is>
          <t>Disclosure of Risks [line items]</t>
        </is>
      </c>
    </row>
    <row r="124">
      <c r="A124" s="4" t="inlineStr">
        <is>
          <t>Financial liabilities | ¥</t>
        </is>
      </c>
      <c r="B124" s="5" t="n">
        <v>-741067</v>
      </c>
      <c r="E124" s="5" t="n">
        <v>-237802</v>
      </c>
    </row>
    <row r="125">
      <c r="A125" s="4" t="inlineStr">
        <is>
          <t>RMB/CNY | Loans and borrowings-non-current [member]</t>
        </is>
      </c>
    </row>
    <row r="126">
      <c r="A126" s="3" t="inlineStr">
        <is>
          <t>Disclosure of Risks [line items]</t>
        </is>
      </c>
    </row>
    <row r="127">
      <c r="A127" s="4" t="inlineStr">
        <is>
          <t>Financial liabilities | ¥</t>
        </is>
      </c>
      <c r="B127" s="5" t="n">
        <v>-160398</v>
      </c>
      <c r="E127" s="5" t="n">
        <v>-192367</v>
      </c>
    </row>
    <row r="128">
      <c r="A128" s="4" t="inlineStr">
        <is>
          <t>RMB/CNY | Loans and borrowings-current [member]</t>
        </is>
      </c>
    </row>
    <row r="129">
      <c r="A129" s="3" t="inlineStr">
        <is>
          <t>Disclosure of Risks [line items]</t>
        </is>
      </c>
    </row>
    <row r="130">
      <c r="A130" s="4" t="inlineStr">
        <is>
          <t>Financial liabilities | ¥</t>
        </is>
      </c>
      <c r="B130" s="5" t="n">
        <v>-92931</v>
      </c>
      <c r="E130" s="5" t="n">
        <v>-44880</v>
      </c>
    </row>
    <row r="131">
      <c r="A131" s="4" t="inlineStr">
        <is>
          <t>RMB/CNY | Trade and other payables</t>
        </is>
      </c>
    </row>
    <row r="132">
      <c r="A132" s="3" t="inlineStr">
        <is>
          <t>Disclosure of Risks [line items]</t>
        </is>
      </c>
    </row>
    <row r="133">
      <c r="A133" s="4" t="inlineStr">
        <is>
          <t>Financial liabilities | ¥</t>
        </is>
      </c>
      <c r="B133" s="5" t="n">
        <v>-487738</v>
      </c>
      <c r="E133" s="5" t="n">
        <v>-555</v>
      </c>
    </row>
    <row r="134">
      <c r="A134" s="4" t="inlineStr">
        <is>
          <t>RMB/CNY | Participating cross currency swap and FX swap contracts [member]</t>
        </is>
      </c>
    </row>
    <row r="135">
      <c r="A135" s="3" t="inlineStr">
        <is>
          <t>Disclosure of Risks [line items]</t>
        </is>
      </c>
    </row>
    <row r="136">
      <c r="A136" s="4" t="inlineStr">
        <is>
          <t>Financial assets (liabilities) | ¥</t>
        </is>
      </c>
      <c r="B136" s="12" t="n">
        <v>190421</v>
      </c>
      <c r="E136" s="12" t="n">
        <v>23436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10% Strengthening/Weakening of Foreign Exchange Rate (Detail) - TRY (₺) ₺ in Thousands</t>
        </is>
      </c>
      <c r="B1" s="2" t="inlineStr">
        <is>
          <t>Dec. 31, 2020</t>
        </is>
      </c>
      <c r="C1" s="2" t="inlineStr">
        <is>
          <t>Dec. 31, 2019</t>
        </is>
      </c>
    </row>
    <row r="2">
      <c r="A2" s="3" t="inlineStr">
        <is>
          <t>Disclosure Of Effect Of Changes In Foreign Exchange Rates Gain Loss [line items]</t>
        </is>
      </c>
    </row>
    <row r="3">
      <c r="A3" s="4" t="inlineStr">
        <is>
          <t>Percentage of change in foreign exchange rate for sensitivity analysis</t>
        </is>
      </c>
      <c r="B3" s="4" t="inlineStr">
        <is>
          <t>10.00%</t>
        </is>
      </c>
      <c r="C3" s="4" t="inlineStr">
        <is>
          <t>10.00%</t>
        </is>
      </c>
    </row>
    <row r="4">
      <c r="A4" s="4" t="inlineStr">
        <is>
          <t>Increase (decrease) in profit (loss) due to potential appreciation of foreign currency</t>
        </is>
      </c>
      <c r="B4" s="6" t="n">
        <v>61924</v>
      </c>
      <c r="C4" s="6" t="n">
        <v>38187</v>
      </c>
    </row>
    <row r="5">
      <c r="A5" s="4" t="inlineStr">
        <is>
          <t>Increase (decrease) in profit (loss) due to potential depreciation of foreign currency</t>
        </is>
      </c>
      <c r="B5" s="5" t="n">
        <v>-61924</v>
      </c>
      <c r="C5" s="5" t="n">
        <v>-38187</v>
      </c>
    </row>
    <row r="6">
      <c r="A6" s="4" t="inlineStr">
        <is>
          <t>Increase (decrease) in equity due to potential appreciation of foreign currency</t>
        </is>
      </c>
      <c r="B6" s="5" t="n">
        <v>-94845</v>
      </c>
      <c r="C6" s="5" t="n">
        <v>-47072</v>
      </c>
    </row>
    <row r="7">
      <c r="A7" s="4" t="inlineStr">
        <is>
          <t>Increase (decrease) in equity due to potential depreciation of foreign currency</t>
        </is>
      </c>
      <c r="B7" s="5" t="n">
        <v>94845</v>
      </c>
      <c r="C7" s="5" t="n">
        <v>47072</v>
      </c>
    </row>
    <row r="8">
      <c r="A8" s="4" t="inlineStr">
        <is>
          <t>USD</t>
        </is>
      </c>
    </row>
    <row r="9">
      <c r="A9" s="3" t="inlineStr">
        <is>
          <t>Disclosure Of Effect Of Changes In Foreign Exchange Rates Gain Loss [line items]</t>
        </is>
      </c>
    </row>
    <row r="10">
      <c r="A10" s="4" t="inlineStr">
        <is>
          <t>Increase (decrease) in profit (loss) due to potential appreciation of foreign currency</t>
        </is>
      </c>
      <c r="B10" s="5" t="n">
        <v>88656</v>
      </c>
      <c r="C10" s="5" t="n">
        <v>47527</v>
      </c>
    </row>
    <row r="11">
      <c r="A11" s="4" t="inlineStr">
        <is>
          <t>Increase (decrease) in profit (loss) due to potential depreciation of foreign currency</t>
        </is>
      </c>
      <c r="B11" s="5" t="n">
        <v>-88656</v>
      </c>
      <c r="C11" s="5" t="n">
        <v>-47527</v>
      </c>
    </row>
    <row r="12">
      <c r="A12" s="4" t="inlineStr">
        <is>
          <t>Increase (decrease) in equity due to potential appreciation of foreign currency</t>
        </is>
      </c>
      <c r="B12" s="5" t="n">
        <v>-14984</v>
      </c>
      <c r="C12" s="5" t="n">
        <v>-6135</v>
      </c>
    </row>
    <row r="13">
      <c r="A13" s="4" t="inlineStr">
        <is>
          <t>Increase (decrease) in equity due to potential depreciation of foreign currency</t>
        </is>
      </c>
      <c r="B13" s="5" t="n">
        <v>14984</v>
      </c>
      <c r="C13" s="5" t="n">
        <v>6135</v>
      </c>
    </row>
    <row r="14">
      <c r="A14" s="4" t="inlineStr">
        <is>
          <t>USD | Net assets and liability [member]</t>
        </is>
      </c>
    </row>
    <row r="15">
      <c r="A15" s="3" t="inlineStr">
        <is>
          <t>Disclosure Of Effect Of Changes In Foreign Exchange Rates Gain Loss [line items]</t>
        </is>
      </c>
    </row>
    <row r="16">
      <c r="A16" s="4" t="inlineStr">
        <is>
          <t>Increase (decrease) in profit (loss) due to potential appreciation of foreign currency</t>
        </is>
      </c>
      <c r="B16" s="5" t="n">
        <v>88656</v>
      </c>
      <c r="C16" s="5" t="n">
        <v>47527</v>
      </c>
    </row>
    <row r="17">
      <c r="A17" s="4" t="inlineStr">
        <is>
          <t>Increase (decrease) in profit (loss) due to potential depreciation of foreign currency</t>
        </is>
      </c>
      <c r="B17" s="5" t="n">
        <v>-88656</v>
      </c>
      <c r="C17" s="5" t="n">
        <v>-47527</v>
      </c>
    </row>
    <row r="18">
      <c r="A18" s="4" t="inlineStr">
        <is>
          <t>USD | Hedged portion of risk [member]</t>
        </is>
      </c>
    </row>
    <row r="19">
      <c r="A19" s="3" t="inlineStr">
        <is>
          <t>Disclosure Of Effect Of Changes In Foreign Exchange Rates Gain Loss [line items]</t>
        </is>
      </c>
    </row>
    <row r="20">
      <c r="A20" s="4" t="inlineStr">
        <is>
          <t>Increase (decrease) in equity due to potential appreciation of foreign currency</t>
        </is>
      </c>
      <c r="B20" s="5" t="n">
        <v>-14984</v>
      </c>
      <c r="C20" s="5" t="n">
        <v>-6135</v>
      </c>
    </row>
    <row r="21">
      <c r="A21" s="4" t="inlineStr">
        <is>
          <t>Increase (decrease) in equity due to potential depreciation of foreign currency</t>
        </is>
      </c>
      <c r="B21" s="5" t="n">
        <v>14984</v>
      </c>
      <c r="C21" s="5" t="n">
        <v>6135</v>
      </c>
    </row>
    <row r="22">
      <c r="A22" s="4" t="inlineStr">
        <is>
          <t>EUR</t>
        </is>
      </c>
    </row>
    <row r="23">
      <c r="A23" s="3" t="inlineStr">
        <is>
          <t>Disclosure Of Effect Of Changes In Foreign Exchange Rates Gain Loss [line items]</t>
        </is>
      </c>
    </row>
    <row r="24">
      <c r="A24" s="4" t="inlineStr">
        <is>
          <t>Increase (decrease) in profit (loss) due to potential appreciation of foreign currency</t>
        </is>
      </c>
      <c r="B24" s="5" t="n">
        <v>34304</v>
      </c>
      <c r="C24" s="5" t="n">
        <v>-9050</v>
      </c>
    </row>
    <row r="25">
      <c r="A25" s="4" t="inlineStr">
        <is>
          <t>Increase (decrease) in profit (loss) due to potential depreciation of foreign currency</t>
        </is>
      </c>
      <c r="B25" s="5" t="n">
        <v>-34304</v>
      </c>
      <c r="C25" s="5" t="n">
        <v>9050</v>
      </c>
    </row>
    <row r="26">
      <c r="A26" s="4" t="inlineStr">
        <is>
          <t>Increase (decrease) in equity due to potential appreciation of foreign currency</t>
        </is>
      </c>
      <c r="B26" s="5" t="n">
        <v>-79669</v>
      </c>
      <c r="C26" s="5" t="n">
        <v>-39558</v>
      </c>
    </row>
    <row r="27">
      <c r="A27" s="4" t="inlineStr">
        <is>
          <t>Increase (decrease) in equity due to potential depreciation of foreign currency</t>
        </is>
      </c>
      <c r="B27" s="5" t="n">
        <v>79669</v>
      </c>
      <c r="C27" s="5" t="n">
        <v>39558</v>
      </c>
    </row>
    <row r="28">
      <c r="A28" s="4" t="inlineStr">
        <is>
          <t>EUR | Net assets and liability [member]</t>
        </is>
      </c>
    </row>
    <row r="29">
      <c r="A29" s="3" t="inlineStr">
        <is>
          <t>Disclosure Of Effect Of Changes In Foreign Exchange Rates Gain Loss [line items]</t>
        </is>
      </c>
    </row>
    <row r="30">
      <c r="A30" s="4" t="inlineStr">
        <is>
          <t>Increase (decrease) in profit (loss) due to potential appreciation of foreign currency</t>
        </is>
      </c>
      <c r="B30" s="5" t="n">
        <v>34304</v>
      </c>
      <c r="C30" s="5" t="n">
        <v>-9050</v>
      </c>
    </row>
    <row r="31">
      <c r="A31" s="4" t="inlineStr">
        <is>
          <t>Increase (decrease) in profit (loss) due to potential depreciation of foreign currency</t>
        </is>
      </c>
      <c r="B31" s="5" t="n">
        <v>-34304</v>
      </c>
      <c r="C31" s="5" t="n">
        <v>9050</v>
      </c>
    </row>
    <row r="32">
      <c r="A32" s="4" t="inlineStr">
        <is>
          <t>EUR | Hedged portion of risk [member]</t>
        </is>
      </c>
    </row>
    <row r="33">
      <c r="A33" s="3" t="inlineStr">
        <is>
          <t>Disclosure Of Effect Of Changes In Foreign Exchange Rates Gain Loss [line items]</t>
        </is>
      </c>
    </row>
    <row r="34">
      <c r="A34" s="4" t="inlineStr">
        <is>
          <t>Increase (decrease) in equity due to potential appreciation of foreign currency</t>
        </is>
      </c>
      <c r="B34" s="5" t="n">
        <v>-79669</v>
      </c>
      <c r="C34" s="5" t="n">
        <v>-39558</v>
      </c>
    </row>
    <row r="35">
      <c r="A35" s="4" t="inlineStr">
        <is>
          <t>Increase (decrease) in equity due to potential depreciation of foreign currency</t>
        </is>
      </c>
      <c r="B35" s="5" t="n">
        <v>79669</v>
      </c>
      <c r="C35" s="5" t="n">
        <v>39558</v>
      </c>
    </row>
    <row r="36">
      <c r="A36" s="4" t="inlineStr">
        <is>
          <t>RMB/CNY</t>
        </is>
      </c>
    </row>
    <row r="37">
      <c r="A37" s="3" t="inlineStr">
        <is>
          <t>Disclosure Of Effect Of Changes In Foreign Exchange Rates Gain Loss [line items]</t>
        </is>
      </c>
    </row>
    <row r="38">
      <c r="A38" s="4" t="inlineStr">
        <is>
          <t>Increase (decrease) in profit (loss) due to potential appreciation of foreign currency</t>
        </is>
      </c>
      <c r="B38" s="5" t="n">
        <v>-61036</v>
      </c>
      <c r="C38" s="5" t="n">
        <v>-290</v>
      </c>
    </row>
    <row r="39">
      <c r="A39" s="4" t="inlineStr">
        <is>
          <t>Increase (decrease) in profit (loss) due to potential depreciation of foreign currency</t>
        </is>
      </c>
      <c r="B39" s="5" t="n">
        <v>61036</v>
      </c>
      <c r="C39" s="5" t="n">
        <v>290</v>
      </c>
    </row>
    <row r="40">
      <c r="A40" s="4" t="inlineStr">
        <is>
          <t>Increase (decrease) in equity due to potential appreciation of foreign currency</t>
        </is>
      </c>
      <c r="B40" s="5" t="n">
        <v>-192</v>
      </c>
      <c r="C40" s="5" t="n">
        <v>-1379</v>
      </c>
    </row>
    <row r="41">
      <c r="A41" s="4" t="inlineStr">
        <is>
          <t>Increase (decrease) in equity due to potential depreciation of foreign currency</t>
        </is>
      </c>
      <c r="B41" s="5" t="n">
        <v>192</v>
      </c>
      <c r="C41" s="5" t="n">
        <v>1379</v>
      </c>
    </row>
    <row r="42">
      <c r="A42" s="4" t="inlineStr">
        <is>
          <t>RMB/CNY | Net assets and liability [member]</t>
        </is>
      </c>
    </row>
    <row r="43">
      <c r="A43" s="3" t="inlineStr">
        <is>
          <t>Disclosure Of Effect Of Changes In Foreign Exchange Rates Gain Loss [line items]</t>
        </is>
      </c>
    </row>
    <row r="44">
      <c r="A44" s="4" t="inlineStr">
        <is>
          <t>Increase (decrease) in profit (loss) due to potential appreciation of foreign currency</t>
        </is>
      </c>
      <c r="B44" s="5" t="n">
        <v>-61036</v>
      </c>
      <c r="C44" s="5" t="n">
        <v>-290</v>
      </c>
    </row>
    <row r="45">
      <c r="A45" s="4" t="inlineStr">
        <is>
          <t>Increase (decrease) in profit (loss) due to potential depreciation of foreign currency</t>
        </is>
      </c>
      <c r="B45" s="5" t="n">
        <v>61036</v>
      </c>
      <c r="C45" s="5" t="n">
        <v>290</v>
      </c>
    </row>
    <row r="46">
      <c r="A46" s="4" t="inlineStr">
        <is>
          <t>RMB/CNY | Hedged portion of risk [member]</t>
        </is>
      </c>
    </row>
    <row r="47">
      <c r="A47" s="3" t="inlineStr">
        <is>
          <t>Disclosure Of Effect Of Changes In Foreign Exchange Rates Gain Loss [line items]</t>
        </is>
      </c>
    </row>
    <row r="48">
      <c r="A48" s="4" t="inlineStr">
        <is>
          <t>Increase (decrease) in equity due to potential appreciation of foreign currency</t>
        </is>
      </c>
      <c r="B48" s="5" t="n">
        <v>-192</v>
      </c>
      <c r="C48" s="5" t="n">
        <v>-1379</v>
      </c>
    </row>
    <row r="49">
      <c r="A49" s="4" t="inlineStr">
        <is>
          <t>Increase (decrease) in equity due to potential depreciation of foreign currency</t>
        </is>
      </c>
      <c r="B49" s="6" t="n">
        <v>192</v>
      </c>
      <c r="C49" s="6" t="n">
        <v>137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Bearing Financial Instruments (Detail) - TRY (₺) ₺ in Thousands</t>
        </is>
      </c>
      <c r="B1" s="2" t="inlineStr">
        <is>
          <t>Dec. 31, 2020</t>
        </is>
      </c>
      <c r="C1" s="2" t="inlineStr">
        <is>
          <t>Dec. 31, 2019</t>
        </is>
      </c>
    </row>
    <row r="2">
      <c r="A2" s="3" t="inlineStr">
        <is>
          <t>Disclosure of detailed information about financial instruments [line items]</t>
        </is>
      </c>
    </row>
    <row r="3">
      <c r="A3" s="4" t="inlineStr">
        <is>
          <t>Carrying amount</t>
        </is>
      </c>
      <c r="B3" s="6" t="n">
        <v>-21586422</v>
      </c>
      <c r="C3" s="6" t="n">
        <v>-20305727</v>
      </c>
    </row>
    <row r="4">
      <c r="A4" s="4" t="inlineStr">
        <is>
          <t>USD | Floating interest rate [member]</t>
        </is>
      </c>
    </row>
    <row r="5">
      <c r="A5" s="3" t="inlineStr">
        <is>
          <t>Disclosure of detailed information about financial instruments [line items]</t>
        </is>
      </c>
    </row>
    <row r="6">
      <c r="A6" s="4" t="inlineStr">
        <is>
          <t>Effective Interest Rate</t>
        </is>
      </c>
      <c r="B6" s="4" t="inlineStr">
        <is>
          <t>3.20%</t>
        </is>
      </c>
      <c r="C6" s="4" t="inlineStr">
        <is>
          <t>4.40%</t>
        </is>
      </c>
    </row>
    <row r="7">
      <c r="A7" s="4" t="inlineStr">
        <is>
          <t>Carrying amount</t>
        </is>
      </c>
      <c r="B7" s="6" t="n">
        <v>-2644049</v>
      </c>
      <c r="C7" s="6" t="n">
        <v>-4478457</v>
      </c>
    </row>
    <row r="8">
      <c r="A8" s="4" t="inlineStr">
        <is>
          <t>EUR | Floating interest rate [member]</t>
        </is>
      </c>
    </row>
    <row r="9">
      <c r="A9" s="3" t="inlineStr">
        <is>
          <t>Disclosure of detailed information about financial instruments [line items]</t>
        </is>
      </c>
    </row>
    <row r="10">
      <c r="A10" s="4" t="inlineStr">
        <is>
          <t>Effective Interest Rate</t>
        </is>
      </c>
      <c r="B10" s="4" t="inlineStr">
        <is>
          <t>2.20%</t>
        </is>
      </c>
      <c r="C10" s="4" t="inlineStr">
        <is>
          <t>2.20%</t>
        </is>
      </c>
    </row>
    <row r="11">
      <c r="A11" s="4" t="inlineStr">
        <is>
          <t>Carrying amount</t>
        </is>
      </c>
      <c r="B11" s="6" t="n">
        <v>-5660654</v>
      </c>
      <c r="C11" s="6" t="n">
        <v>-563872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11. Property, plant and equipment
Impairment
Transfer to
Effects of
Balance as at
Balance as at
Disposal of
expenses/
investment
movements in
31 December
Cost
1 January 2020
Additions
Disposals
Transfers
subsidiaries
(reversals)
property
exchange rates
2020
Network infrastructure (All operational)
22,022,991
818,989
(699,727)
2,671,001
(15,536)
—
—
125,400
24,923,118
Land and buildings
1,211,323
68,667
(2,004)
212,943
—
—
(6,781)
1,101
1,485,249
Equipment, fixtures and fittings
866,409
93,428
(10,954)
8,961
(3,482)
—
—
1,532
955,894
Motor vehicles
44,518
2,098
(1,690)
—
(4)
—
—
77
44,999
Leasehold improvements
335,837
7,149
(62)
341
(1,574)
—
—
402
342,093
Construction in progress
666,328
2,921,952
(11,372)
(2,898,087)
—
(2)
—
2,480
681,299
Total
25,147,406
3,912,283
(725,809)
(4,841)
(20,596)
(2)
(6,781)
130,992
28,432,652
Accumulated depreciation
Network infrastructure (All operational)
11,382,813
2,270,537
(656,472)
—
(15,536)
4,183
—
105,298
13,090,823
Land and buildings
285,626
73,594
—
—
—
—
(5,528)
620
354,312
Equipment, fixtures and fittings
673,927
53,914
(7,865)
—
(3,287)
—
—
1,182
717,871
Motor vehicles
37,840
3,714
(1,593)
—
(4)
—
—
70
40,027
Leasehold improvements
308,709
19,622
(49)
—
(1,574)
—
—
181
326,889
Total
12,688,915
2,421,381
(665,979)
—
(20,401)
4,183
(5,528)
107,351
14,529,922
Net book amount
12,458,491
1,490,902
(59,830)
(4,841)
(195)
(4,185)
(1,253)
23,641
13,902,730
Depreciation expenses for the years ended 31 December 2020, 2019 and 2018 amounting to TL 2,425,566, TL 2,196,902 and TL 1,888,834, respectively include impairment losses and are recognized in cost of revenue.
Impairment losses on property, plant and equipment for the years ended 31 December 2020, 2019 and 2018 are TL 4,185, TL 18,007 and TL 34,382, respectively and are recognized in depreciation expenses.
Capitalization rates and amounts other than borrowings made specifically for the purpose of acquiring a qualifying asset are 3.1%, 6.5% and 6.8%; TL 100,051 and TL 123,449 and TL 75,054 for the years ended 31 December 2020, 2019 and 2018 respectively.
Impaired network infrastructure mainly consists of damaged or technologically inadequate mobile and fixed network infrastructure investments.
Network infrastructure mainly consists of mobile and fixed network infrastructure investments.
Impairment
Effects of
Balance as at
Balance as at
expenses/
movements in
31 December
Cost
1 January 2019
Additions
Disposals
Transfers
(reversals)
exchange rates
2019
Network infrastructure (All operational)
19,132,278
708,891
(756,889)
1,982,073
—
956,638
22,022,991
Land and buildings
929,901
52,877
—
220,637
—
7,908
1,211,323
Equipment, fixtures and fittings
803,500
97,225
(48,813)
1,446
—
13,051
866,409
Motor vehicles
40,106
3,833
(491)
—
—
1,070
44,518
Leasehold improvements
327,492
5,418
(7)
317
—
2,617
335,837
Construction in progress
512,087
2,354,918
(2,058)
(2,216,841)
(3,125)
21,347
666,328
Total
21,745,364
3,223,162
(808,258)
(12,368)
(3,125)
1,002,631
25,147,406
Accumulated depreciation
Network infrastructure (All operational)
9,446,217
2,006,650
(738,527)
31,327
14,543
622,603
11,382,813
Land and buildings
239,088
58,292
—
(16,359)
—
4,605
285,626
Equipment, fixtures and fittings
633,507
80,254
(39,143)
(11,440)
—
10,749
673,927
Motor vehicles
34,230
2,923
(296)
—
—
983
37,840
Leasehold improvements
276,006
30,776
(7)
—
339
1,595
308,709
Total
10,629,048
2,178,895
(777,973)
3,528
14,882
640,535
12,688,915
Net book amount
11,116,316
1,044,267
(30,285)
(15,896)
(18,007)
362,096
12,458,49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Flow Sensitivity Analysis for Variable Rate Instruments (Detail) - Interest rate risk [member] - TRY (₺) ₺ in Thousands</t>
        </is>
      </c>
      <c r="B1" s="2" t="inlineStr">
        <is>
          <t>Dec. 31, 2020</t>
        </is>
      </c>
      <c r="C1" s="2" t="inlineStr">
        <is>
          <t>Dec. 31, 2019</t>
        </is>
      </c>
    </row>
    <row r="2">
      <c r="A2" s="3" t="inlineStr">
        <is>
          <t>Disclosure of detailed information about financial instruments [line items]</t>
        </is>
      </c>
    </row>
    <row r="3">
      <c r="A3" s="4" t="inlineStr">
        <is>
          <t>Percentage of change in interest rate rate for sensitivity analysis</t>
        </is>
      </c>
      <c r="B3" s="4" t="inlineStr">
        <is>
          <t>1.00%</t>
        </is>
      </c>
      <c r="C3" s="4" t="inlineStr">
        <is>
          <t>1.00%</t>
        </is>
      </c>
    </row>
    <row r="4">
      <c r="A4" s="4" t="inlineStr">
        <is>
          <t>Variable rate instruments [member]</t>
        </is>
      </c>
    </row>
    <row r="5">
      <c r="A5" s="3" t="inlineStr">
        <is>
          <t>Disclosure of detailed information about financial instruments [line items]</t>
        </is>
      </c>
    </row>
    <row r="6">
      <c r="A6" s="4" t="inlineStr">
        <is>
          <t>Increase (decrease) in profit (loss) due to potential increase in interest rate</t>
        </is>
      </c>
      <c r="B6" s="6" t="n">
        <v>-23510</v>
      </c>
      <c r="C6" s="6" t="n">
        <v>-225528</v>
      </c>
    </row>
    <row r="7">
      <c r="A7" s="4" t="inlineStr">
        <is>
          <t>Increase (decrease) in profit (loss) due to potential decrease in interest rate</t>
        </is>
      </c>
      <c r="B7" s="5" t="n">
        <v>23510</v>
      </c>
      <c r="C7" s="5" t="n">
        <v>225528</v>
      </c>
    </row>
    <row r="8">
      <c r="A8" s="4" t="inlineStr">
        <is>
          <t>Financial liabilities [member]</t>
        </is>
      </c>
    </row>
    <row r="9">
      <c r="A9" s="3" t="inlineStr">
        <is>
          <t>Disclosure of detailed information about financial instruments [line items]</t>
        </is>
      </c>
    </row>
    <row r="10">
      <c r="A10" s="4" t="inlineStr">
        <is>
          <t>Increase (decrease) in profit (loss) due to potential increase in interest rate</t>
        </is>
      </c>
      <c r="B10" s="5" t="n">
        <v>-23510</v>
      </c>
      <c r="C10" s="5" t="n">
        <v>-225528</v>
      </c>
    </row>
    <row r="11">
      <c r="A11" s="4" t="inlineStr">
        <is>
          <t>Increase (decrease) in profit (loss) due to potential decrease in interest rate</t>
        </is>
      </c>
      <c r="B11" s="6" t="n">
        <v>23510</v>
      </c>
      <c r="C11" s="6" t="n">
        <v>22552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Quantitative Information about Significant Unobservable Inputs Used in Level 3 Fair Value Measurement of Contingent Consideration (Detail) ₺ in Thousands</t>
        </is>
      </c>
      <c r="B1" s="2" t="inlineStr">
        <is>
          <t>12 Months Ended</t>
        </is>
      </c>
    </row>
    <row r="2">
      <c r="B2" s="2" t="inlineStr">
        <is>
          <t>Dec. 31, 2020TRY (₺)</t>
        </is>
      </c>
      <c r="C2" s="2" t="inlineStr">
        <is>
          <t>Dec. 31, 2019TRY (₺)</t>
        </is>
      </c>
      <c r="D2" s="2" t="inlineStr">
        <is>
          <t>Dec. 31, 2018TRY (₺)</t>
        </is>
      </c>
    </row>
    <row r="3">
      <c r="A3" s="3" t="inlineStr">
        <is>
          <t>Disclosure of fair value of contingent consideration [line items]</t>
        </is>
      </c>
    </row>
    <row r="4">
      <c r="A4" s="4" t="inlineStr">
        <is>
          <t>Contingent consideration</t>
        </is>
      </c>
      <c r="B4" s="6" t="n">
        <v>475879</v>
      </c>
      <c r="C4" s="6" t="n">
        <v>359554</v>
      </c>
      <c r="D4" s="6" t="n">
        <v>358304</v>
      </c>
    </row>
    <row r="5">
      <c r="A5" s="4" t="inlineStr">
        <is>
          <t>Level 3 [member] | Contingent consideration [member]</t>
        </is>
      </c>
    </row>
    <row r="6">
      <c r="A6" s="3" t="inlineStr">
        <is>
          <t>Disclosure of fair value of contingent consideration [line items]</t>
        </is>
      </c>
    </row>
    <row r="7">
      <c r="A7" s="4" t="inlineStr">
        <is>
          <t>Contingent consideration</t>
        </is>
      </c>
      <c r="B7" s="6" t="n">
        <v>475879</v>
      </c>
      <c r="C7" s="6" t="n">
        <v>359554</v>
      </c>
    </row>
    <row r="8">
      <c r="A8" s="4" t="inlineStr">
        <is>
          <t>Level 3 [member] | Contingent consideration [member] | Discount rate, measurement input [member]</t>
        </is>
      </c>
    </row>
    <row r="9">
      <c r="A9" s="3" t="inlineStr">
        <is>
          <t>Disclosure of fair value of contingent consideration [line items]</t>
        </is>
      </c>
    </row>
    <row r="10">
      <c r="A10" s="4" t="inlineStr">
        <is>
          <t>Percentage of reasonably possible increase in unobservable input, liabilities</t>
        </is>
      </c>
      <c r="B10" s="4" t="inlineStr">
        <is>
          <t>1.00%</t>
        </is>
      </c>
    </row>
    <row r="11">
      <c r="A11" s="4" t="inlineStr">
        <is>
          <t>Increase (decrease) in fair value measurement due to reasonably possible increase in unobservable input, liabilities</t>
        </is>
      </c>
      <c r="B11" s="6" t="n">
        <v>-35686</v>
      </c>
    </row>
    <row r="12">
      <c r="A12" s="4" t="inlineStr">
        <is>
          <t>Percentage of reasonably possible decrease in unobservable input, liabilities</t>
        </is>
      </c>
      <c r="B12" s="4" t="inlineStr">
        <is>
          <t>1.00%</t>
        </is>
      </c>
    </row>
    <row r="13">
      <c r="A13" s="4" t="inlineStr">
        <is>
          <t>Increase (decrease) in fair value measurement due to reasonably possible decrease in unobservable input, liabilities</t>
        </is>
      </c>
      <c r="B13" s="6" t="n">
        <v>39070</v>
      </c>
    </row>
    <row r="14">
      <c r="A14" s="4" t="inlineStr">
        <is>
          <t>Level 3 [member] | Contingent consideration [member] | Discount rate, measurement input [member] | Minimum</t>
        </is>
      </c>
    </row>
    <row r="15">
      <c r="A15" s="3" t="inlineStr">
        <is>
          <t>Disclosure of fair value of contingent consideration [line items]</t>
        </is>
      </c>
    </row>
    <row r="16">
      <c r="A16" s="4" t="inlineStr">
        <is>
          <t>Significant unobservable input, liabilities</t>
        </is>
      </c>
      <c r="B16" s="13" t="n">
        <v>0.043</v>
      </c>
      <c r="C16" s="13" t="n">
        <v>0.052</v>
      </c>
    </row>
    <row r="17">
      <c r="A17" s="4" t="inlineStr">
        <is>
          <t>Level 3 [member] | Contingent consideration [member] | Discount rate, measurement input [member] | Maximum</t>
        </is>
      </c>
    </row>
    <row r="18">
      <c r="A18" s="3" t="inlineStr">
        <is>
          <t>Disclosure of fair value of contingent consideration [line items]</t>
        </is>
      </c>
    </row>
    <row r="19">
      <c r="A19" s="4" t="inlineStr">
        <is>
          <t>Significant unobservable input, liabilities</t>
        </is>
      </c>
      <c r="B19" s="13" t="n">
        <v>0.056</v>
      </c>
      <c r="C19" s="13" t="n">
        <v>0.061</v>
      </c>
    </row>
    <row r="20">
      <c r="A20" s="4" t="inlineStr">
        <is>
          <t>Level 3 [member] | Contingent consideration [member] | Expected settlement date [member]</t>
        </is>
      </c>
    </row>
    <row r="21">
      <c r="A21" s="3" t="inlineStr">
        <is>
          <t>Disclosure of fair value of contingent consideration [line items]</t>
        </is>
      </c>
    </row>
    <row r="22">
      <c r="A22" s="4" t="inlineStr">
        <is>
          <t>Period of reasonably possible increase in unobservable input, liabilities</t>
        </is>
      </c>
      <c r="B22" s="4" t="inlineStr">
        <is>
          <t>1 year</t>
        </is>
      </c>
    </row>
    <row r="23">
      <c r="A23" s="4" t="inlineStr">
        <is>
          <t>Increase (decrease) in fair value measurement due to reasonably possible increase in unobservable input, liabilities</t>
        </is>
      </c>
      <c r="B23" s="6" t="n">
        <v>-23724</v>
      </c>
    </row>
    <row r="24">
      <c r="A24" s="4" t="inlineStr">
        <is>
          <t>Period of reasonably possible decrease in unobservable input, liabilities</t>
        </is>
      </c>
      <c r="B24" s="4" t="inlineStr">
        <is>
          <t>1 year</t>
        </is>
      </c>
    </row>
    <row r="25">
      <c r="A25" s="4" t="inlineStr">
        <is>
          <t>Increase (decrease) in fair value measurement due to reasonably possible decrease in unobservable input, liabilities</t>
        </is>
      </c>
      <c r="B25" s="6" t="n">
        <v>24978</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sideration Payable in Relation to Acquisition (Detail) - TRY (₺) ₺ in Thousands</t>
        </is>
      </c>
      <c r="B1" s="2" t="inlineStr">
        <is>
          <t>12 Months Ended</t>
        </is>
      </c>
    </row>
    <row r="2">
      <c r="B2" s="2" t="inlineStr">
        <is>
          <t>Dec. 31, 2020</t>
        </is>
      </c>
      <c r="C2" s="2" t="inlineStr">
        <is>
          <t>Dec. 31, 2019</t>
        </is>
      </c>
    </row>
    <row r="3">
      <c r="A3" s="3" t="inlineStr">
        <is>
          <t>Disclosure of external credit grades [abstract]</t>
        </is>
      </c>
    </row>
    <row r="4">
      <c r="A4" s="4" t="inlineStr">
        <is>
          <t>Contingent consideration at beginning of year</t>
        </is>
      </c>
      <c r="B4" s="6" t="n">
        <v>359554</v>
      </c>
      <c r="C4" s="6" t="n">
        <v>358304</v>
      </c>
    </row>
    <row r="5">
      <c r="A5" s="4" t="inlineStr">
        <is>
          <t>Losses recognized in profit or loss</t>
        </is>
      </c>
      <c r="B5" s="5" t="n">
        <v>116325</v>
      </c>
      <c r="C5" s="5" t="n">
        <v>1250</v>
      </c>
    </row>
    <row r="6">
      <c r="A6" s="4" t="inlineStr">
        <is>
          <t>Contingent consideration at end of year</t>
        </is>
      </c>
      <c r="B6" s="6" t="n">
        <v>475879</v>
      </c>
      <c r="C6" s="6" t="n">
        <v>359554</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Detailed Information About In Carrying And Fair value of Borrowings (Detail) ₺ in Thousands, $ in Thousands</t>
        </is>
      </c>
      <c r="B1" s="2" t="inlineStr">
        <is>
          <t>Dec. 31, 2020USD ($)</t>
        </is>
      </c>
      <c r="C1" s="2" t="inlineStr">
        <is>
          <t>Dec. 31, 2020TRY (₺)</t>
        </is>
      </c>
      <c r="D1" s="2" t="inlineStr">
        <is>
          <t>Dec. 31, 2019TRY (₺)</t>
        </is>
      </c>
    </row>
    <row r="2">
      <c r="A2" s="4" t="inlineStr">
        <is>
          <t>Bank loans [member]</t>
        </is>
      </c>
    </row>
    <row r="3">
      <c r="A3" s="3" t="inlineStr">
        <is>
          <t>Disclosure of financial assets [line items]</t>
        </is>
      </c>
    </row>
    <row r="4">
      <c r="A4" s="4" t="inlineStr">
        <is>
          <t>Financial liabilities</t>
        </is>
      </c>
      <c r="C4" s="6" t="n">
        <v>4615559</v>
      </c>
      <c r="D4" s="6" t="n">
        <v>4149275</v>
      </c>
    </row>
    <row r="5">
      <c r="A5" s="4" t="inlineStr">
        <is>
          <t>Financial liabilities, at fair value</t>
        </is>
      </c>
      <c r="C5" s="5" t="n">
        <v>4646152</v>
      </c>
      <c r="D5" s="5" t="n">
        <v>4192304</v>
      </c>
    </row>
    <row r="6">
      <c r="A6" s="4" t="inlineStr">
        <is>
          <t>Debt securities issued in 2015 [member]</t>
        </is>
      </c>
    </row>
    <row r="7">
      <c r="A7" s="3" t="inlineStr">
        <is>
          <t>Disclosure of financial assets [line items]</t>
        </is>
      </c>
    </row>
    <row r="8">
      <c r="A8" s="4" t="inlineStr">
        <is>
          <t>Financial liabilities, at fair value</t>
        </is>
      </c>
      <c r="C8" s="5" t="n">
        <v>3976852</v>
      </c>
      <c r="D8" s="5" t="n">
        <v>3058366</v>
      </c>
    </row>
    <row r="9">
      <c r="A9" s="4" t="inlineStr">
        <is>
          <t>Notional amount | $</t>
        </is>
      </c>
      <c r="B9" s="9" t="n">
        <v>500000</v>
      </c>
    </row>
    <row r="10">
      <c r="A10" s="4" t="inlineStr">
        <is>
          <t>Debt securities issued in 2018 [member]</t>
        </is>
      </c>
    </row>
    <row r="11">
      <c r="A11" s="3" t="inlineStr">
        <is>
          <t>Disclosure of financial assets [line items]</t>
        </is>
      </c>
    </row>
    <row r="12">
      <c r="A12" s="4" t="inlineStr">
        <is>
          <t>Financial liabilities, at fair value</t>
        </is>
      </c>
      <c r="C12" s="6" t="n">
        <v>3972232</v>
      </c>
      <c r="D12" s="6" t="n">
        <v>2961300</v>
      </c>
    </row>
    <row r="13">
      <c r="A13" s="4" t="inlineStr">
        <is>
          <t>Notional amount | $</t>
        </is>
      </c>
      <c r="B13" s="9" t="n">
        <v>500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Purchase Obligations - Additional Information (Detail) - TRY (₺) ₺ in Thousands</t>
        </is>
      </c>
      <c r="B1" s="2" t="inlineStr">
        <is>
          <t>12 Months Ended</t>
        </is>
      </c>
    </row>
    <row r="2">
      <c r="B2" s="2" t="inlineStr">
        <is>
          <t>Dec. 31, 2020</t>
        </is>
      </c>
      <c r="C2" s="2" t="inlineStr">
        <is>
          <t>Dec. 31, 2019</t>
        </is>
      </c>
    </row>
    <row r="3">
      <c r="A3" s="3" t="inlineStr">
        <is>
          <t>Capital commitments [abstract]</t>
        </is>
      </c>
    </row>
    <row r="4">
      <c r="A4" s="4" t="inlineStr">
        <is>
          <t>Purchase commitments</t>
        </is>
      </c>
      <c r="B4" s="6" t="n">
        <v>840208</v>
      </c>
      <c r="C4" s="6" t="n">
        <v>819508</v>
      </c>
    </row>
    <row r="5">
      <c r="A5" s="4" t="inlineStr">
        <is>
          <t>Purchase commitments settlement term</t>
        </is>
      </c>
      <c r="B5" s="4" t="inlineStr">
        <is>
          <t>4 years</t>
        </is>
      </c>
    </row>
    <row r="6">
      <c r="A6" s="4" t="inlineStr">
        <is>
          <t>Guarantees</t>
        </is>
      </c>
      <c r="B6" s="6" t="n">
        <v>4146811</v>
      </c>
      <c r="C6" s="6" t="n">
        <v>4842015</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Dispute to Special Communication Tax and Value Added Tax - Additional Information (Detail) ₺ in Thousands</t>
        </is>
      </c>
      <c r="B1" s="2" t="inlineStr">
        <is>
          <t>12 Months Ended</t>
        </is>
      </c>
    </row>
    <row r="2">
      <c r="B2" s="2" t="inlineStr">
        <is>
          <t>Dec. 31, 2020TRY (₺)</t>
        </is>
      </c>
    </row>
    <row r="3">
      <c r="A3" s="4" t="inlineStr">
        <is>
          <t>Dispute on special communication tax and value added tax [member]</t>
        </is>
      </c>
    </row>
    <row r="4">
      <c r="A4" s="3" t="inlineStr">
        <is>
          <t>Disclosure of commitments and contingencies [line items]</t>
        </is>
      </c>
    </row>
    <row r="5">
      <c r="A5" s="4" t="inlineStr">
        <is>
          <t>Tax collected by Large Taxpayers Office by offsetting receivables</t>
        </is>
      </c>
      <c r="B5" s="6" t="n">
        <v>80355</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Commitments and Contingencies - Disputes Regarding the Law on the Protection of Competition - Additional Information (Detail) ₺ in Thousands</t>
        </is>
      </c>
      <c r="B1" s="2" t="inlineStr">
        <is>
          <t>Apr. 09, 2020TRY (₺)</t>
        </is>
      </c>
      <c r="C1" s="2" t="inlineStr">
        <is>
          <t>Jun. 12, 2019TRY (₺)</t>
        </is>
      </c>
      <c r="D1" s="2" t="inlineStr">
        <is>
          <t>Dec. 31, 2020TRY (₺)lawsuit</t>
        </is>
      </c>
      <c r="E1" s="2" t="inlineStr">
        <is>
          <t>Dec. 31, 2019TRY (₺)</t>
        </is>
      </c>
    </row>
    <row r="2">
      <c r="A2" s="4" t="inlineStr">
        <is>
          <t>Disputes regarding the law on the protection of competition [member]</t>
        </is>
      </c>
    </row>
    <row r="3">
      <c r="A3" s="3" t="inlineStr">
        <is>
          <t>Disclosure of commitments and contingencies [line items]</t>
        </is>
      </c>
    </row>
    <row r="4">
      <c r="A4" s="4" t="inlineStr">
        <is>
          <t>Administrative fine imposed</t>
        </is>
      </c>
      <c r="D4" s="6" t="n">
        <v>91942</v>
      </c>
    </row>
    <row r="5">
      <c r="A5" s="4" t="inlineStr">
        <is>
          <t>Number of lawsuits | lawsuit</t>
        </is>
      </c>
      <c r="D5" s="5" t="n">
        <v>3</v>
      </c>
    </row>
    <row r="6">
      <c r="A6" s="4" t="inlineStr">
        <is>
          <t>Amount claimed from company in lawsuit</t>
        </is>
      </c>
      <c r="D6" s="6" t="n">
        <v>112084</v>
      </c>
    </row>
    <row r="7">
      <c r="A7" s="4" t="inlineStr">
        <is>
          <t>Multiplication factor of loss amount claimed</t>
        </is>
      </c>
      <c r="D7" s="5" t="n">
        <v>3</v>
      </c>
    </row>
    <row r="8">
      <c r="A8" s="4" t="inlineStr">
        <is>
          <t>Disputes regarding the law on the protection of competition - dispute one [member]</t>
        </is>
      </c>
    </row>
    <row r="9">
      <c r="A9" s="3" t="inlineStr">
        <is>
          <t>Disclosure of commitments and contingencies [line items]</t>
        </is>
      </c>
    </row>
    <row r="10">
      <c r="A10" s="4" t="inlineStr">
        <is>
          <t>Amount claimed from company in lawsuit</t>
        </is>
      </c>
      <c r="C10" s="6" t="n">
        <v>110484</v>
      </c>
    </row>
    <row r="11">
      <c r="A11" s="4" t="inlineStr">
        <is>
          <t>Multiplication factor of loss amount claimed</t>
        </is>
      </c>
      <c r="C11" s="5" t="n">
        <v>3</v>
      </c>
    </row>
    <row r="12">
      <c r="A12" s="4" t="inlineStr">
        <is>
          <t>Disputes regarding the law on the protection of competition - dispute two [member]</t>
        </is>
      </c>
    </row>
    <row r="13">
      <c r="A13" s="3" t="inlineStr">
        <is>
          <t>Disclosure of commitments and contingencies [line items]</t>
        </is>
      </c>
    </row>
    <row r="14">
      <c r="A14" s="4" t="inlineStr">
        <is>
          <t>Administrative fine imposed</t>
        </is>
      </c>
      <c r="C14" s="6" t="n">
        <v>91942</v>
      </c>
      <c r="E14" s="6" t="n">
        <v>61294</v>
      </c>
    </row>
    <row r="15">
      <c r="A15" s="4" t="inlineStr">
        <is>
          <t>Discount on administrative fines on protection of competition (as a percent)</t>
        </is>
      </c>
      <c r="B15" s="4" t="inlineStr">
        <is>
          <t>25.00%</t>
        </is>
      </c>
    </row>
    <row r="16">
      <c r="A16" s="4" t="inlineStr">
        <is>
          <t>Discounted administrative fine</t>
        </is>
      </c>
      <c r="B16" s="6" t="n">
        <v>4597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stry of Commerce Administrative (Detail) ₺ in Thousands</t>
        </is>
      </c>
      <c r="B1" s="2" t="inlineStr">
        <is>
          <t>12 Months Ended</t>
        </is>
      </c>
    </row>
    <row r="2">
      <c r="B2" s="2" t="inlineStr">
        <is>
          <t>Dec. 31, 2020TRY (₺)</t>
        </is>
      </c>
    </row>
    <row r="3">
      <c r="A3" s="4" t="inlineStr">
        <is>
          <t>Ministry of commerce administrative fine [member]</t>
        </is>
      </c>
    </row>
    <row r="4">
      <c r="A4" s="3" t="inlineStr">
        <is>
          <t>Disclosure of commitments and contingencies [line items]</t>
        </is>
      </c>
    </row>
    <row r="5">
      <c r="A5" s="4" t="inlineStr">
        <is>
          <t>Administrative fine imposed</t>
        </is>
      </c>
      <c r="B5" s="6" t="n">
        <v>138173</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Commitments and Contingencies - ICTA Investigation Regarding the R&amp;D Obligations - Additional Information (Detail) ₺ in Thousands</t>
        </is>
      </c>
      <c r="B1" s="2" t="inlineStr">
        <is>
          <t>Feb. 26, 2021TRY (₺)</t>
        </is>
      </c>
      <c r="C1" s="2" t="inlineStr">
        <is>
          <t>Dec. 31, 2020TRY (₺)lawsuit</t>
        </is>
      </c>
      <c r="D1" s="2" t="inlineStr">
        <is>
          <t>Dec. 31, 2019TRY (₺)</t>
        </is>
      </c>
    </row>
    <row r="2">
      <c r="A2" s="4" t="inlineStr">
        <is>
          <t>ICTA Investigation Regarding the R&amp;D Obligations (Period of 2013-2016) [member]</t>
        </is>
      </c>
    </row>
    <row r="3">
      <c r="A3" s="3" t="inlineStr">
        <is>
          <t>Disclosure of commitments and contingencies [line items]</t>
        </is>
      </c>
    </row>
    <row r="4">
      <c r="A4" s="4" t="inlineStr">
        <is>
          <t>Amount of fine imposed</t>
        </is>
      </c>
      <c r="C4" s="6" t="n">
        <v>18031</v>
      </c>
    </row>
    <row r="5">
      <c r="A5" s="4" t="inlineStr">
        <is>
          <t>Discounted administrative fine</t>
        </is>
      </c>
      <c r="B5" s="6" t="n">
        <v>13523</v>
      </c>
    </row>
    <row r="6">
      <c r="A6" s="4" t="inlineStr">
        <is>
          <t>Number of lawsuits | lawsuit</t>
        </is>
      </c>
      <c r="C6" s="5" t="n">
        <v>10</v>
      </c>
    </row>
    <row r="7">
      <c r="A7" s="4" t="inlineStr">
        <is>
          <t>Provisions</t>
        </is>
      </c>
      <c r="C7" s="6" t="n">
        <v>13523</v>
      </c>
      <c r="D7" s="6" t="n">
        <v>0</v>
      </c>
    </row>
    <row r="8">
      <c r="A8" s="4" t="inlineStr">
        <is>
          <t>ICTA Investigation Regarding the R&amp;D Obligations (Period of 2016-2017) [member]</t>
        </is>
      </c>
    </row>
    <row r="9">
      <c r="A9" s="3" t="inlineStr">
        <is>
          <t>Disclosure of commitments and contingencies [line items]</t>
        </is>
      </c>
    </row>
    <row r="10">
      <c r="A10" s="4" t="inlineStr">
        <is>
          <t>Amount of fine imposed</t>
        </is>
      </c>
      <c r="C10" s="6" t="n">
        <v>31139</v>
      </c>
    </row>
    <row r="11">
      <c r="A11" s="4" t="inlineStr">
        <is>
          <t>Discounted administrative fine</t>
        </is>
      </c>
      <c r="B11" s="6" t="n">
        <v>23354</v>
      </c>
    </row>
    <row r="12">
      <c r="A12" s="4" t="inlineStr">
        <is>
          <t>Number of lawsuits | lawsuit</t>
        </is>
      </c>
      <c r="C12" s="5" t="n">
        <v>7</v>
      </c>
    </row>
    <row r="13">
      <c r="A13" s="4" t="inlineStr">
        <is>
          <t>Provisions</t>
        </is>
      </c>
      <c r="C13" s="6" t="n">
        <v>23354</v>
      </c>
      <c r="D13" s="6"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Other ongoing lawsuits and tax investigations (Detail) ₺ in Thousands, $ in Millions</t>
        </is>
      </c>
      <c r="B1" s="2" t="inlineStr">
        <is>
          <t>Jan. 29, 2021TRY (₺)</t>
        </is>
      </c>
      <c r="C1" s="2" t="inlineStr">
        <is>
          <t>Mar. 31, 2021TRY (₺)</t>
        </is>
      </c>
      <c r="D1" s="2" t="inlineStr">
        <is>
          <t>Nov. 30, 2019TRY (₺)</t>
        </is>
      </c>
      <c r="E1" s="2" t="inlineStr">
        <is>
          <t>Dec. 31, 2020TRY (₺)</t>
        </is>
      </c>
      <c r="F1" s="2" t="inlineStr">
        <is>
          <t>Dec. 31, 2019USD ($)</t>
        </is>
      </c>
      <c r="G1" s="2" t="inlineStr">
        <is>
          <t>Dec. 31, 2019TRY (₺)</t>
        </is>
      </c>
    </row>
    <row r="2">
      <c r="A2" s="4" t="inlineStr">
        <is>
          <t>Turkcell Odeme [member]</t>
        </is>
      </c>
    </row>
    <row r="3">
      <c r="A3" s="3" t="inlineStr">
        <is>
          <t>Disclosure of commitments and contingencies [line items]</t>
        </is>
      </c>
    </row>
    <row r="4">
      <c r="A4" s="4" t="inlineStr">
        <is>
          <t>Amount of fine imposed</t>
        </is>
      </c>
      <c r="E4" s="6" t="n">
        <v>18763</v>
      </c>
    </row>
    <row r="5">
      <c r="A5" s="4" t="inlineStr">
        <is>
          <t>Other Disputes [member]</t>
        </is>
      </c>
    </row>
    <row r="6">
      <c r="A6" s="3" t="inlineStr">
        <is>
          <t>Disclosure of commitments and contingencies [line items]</t>
        </is>
      </c>
    </row>
    <row r="7">
      <c r="A7" s="4" t="inlineStr">
        <is>
          <t>Provisions</t>
        </is>
      </c>
      <c r="E7" s="6" t="n">
        <v>242521</v>
      </c>
      <c r="G7" s="6" t="n">
        <v>0</v>
      </c>
    </row>
    <row r="8">
      <c r="A8" s="4" t="inlineStr">
        <is>
          <t>Arbitration related to acquisition of JSC Kcell [member]</t>
        </is>
      </c>
    </row>
    <row r="9">
      <c r="A9" s="3" t="inlineStr">
        <is>
          <t>Disclosure of commitments and contingencies [line items]</t>
        </is>
      </c>
    </row>
    <row r="10">
      <c r="A10" s="4" t="inlineStr">
        <is>
          <t>Amount claimed from company in lawsuit</t>
        </is>
      </c>
      <c r="F10" s="9" t="n">
        <v>19</v>
      </c>
      <c r="G10" s="5" t="n">
        <v>137000</v>
      </c>
    </row>
    <row r="11">
      <c r="A11" s="4" t="inlineStr">
        <is>
          <t>Arbitration related to acquisition of JSC Kcell [member] | Turkcell and Telia Company A.B</t>
        </is>
      </c>
    </row>
    <row r="12">
      <c r="A12" s="3" t="inlineStr">
        <is>
          <t>Disclosure of commitments and contingencies [line items]</t>
        </is>
      </c>
    </row>
    <row r="13">
      <c r="A13" s="4" t="inlineStr">
        <is>
          <t>Amount claimed from company in lawsuit</t>
        </is>
      </c>
      <c r="F13" s="9" t="n">
        <v>66</v>
      </c>
      <c r="G13" s="6" t="n">
        <v>484000</v>
      </c>
    </row>
    <row r="14">
      <c r="A14" s="4" t="inlineStr">
        <is>
          <t>Arbitration related to frequency license [member]</t>
        </is>
      </c>
    </row>
    <row r="15">
      <c r="A15" s="3" t="inlineStr">
        <is>
          <t>Disclosure of commitments and contingencies [line items]</t>
        </is>
      </c>
    </row>
    <row r="16">
      <c r="A16" s="4" t="inlineStr">
        <is>
          <t>Amount paid with reservation of right to take legal action</t>
        </is>
      </c>
      <c r="B16" s="6" t="n">
        <v>13465</v>
      </c>
      <c r="D16" s="6" t="n">
        <v>128429</v>
      </c>
    </row>
    <row r="17">
      <c r="A17" s="4" t="inlineStr">
        <is>
          <t>Contract for the Establishment and Operation of Mobile Communication Infrastructure Service</t>
        </is>
      </c>
    </row>
    <row r="18">
      <c r="A18" s="3" t="inlineStr">
        <is>
          <t>Disclosure of commitments and contingencies [line items]</t>
        </is>
      </c>
    </row>
    <row r="19">
      <c r="A19" s="4" t="inlineStr">
        <is>
          <t>Advance amount paid</t>
        </is>
      </c>
      <c r="C19" s="6" t="n">
        <v>5117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12. Intangible assets
Turkcell
The carrying amounts of 2G, 3G and 4.5G licenses are TL 103,460, TL 320,599 and TL 3,320,721, respectively (31 December 2019: TL 149,443, TL 359,071 and TL 3,723,232, respectively).
lifecell
lifecell owns nine activity licenses: a technology neutral license, issued for 3G, one license for international and long-distance calls and seven PSTN licenses for seven regions in Ukraine. As of 31 December 2020, lifecell owns twenty frequency use licenses for IMT (LTE-2600, LTE-1800, LTE-900), IMT-2000 (UMTS), GSM-900, GSM-1800, and microwave Radiorelay and Broadband Radio Access, which are regional and national. Additionally, lifecell holds a specific number range — three NDC codes for mobile network, twenty-eight permissions on a number resource for short numbers, ten permissions on a number resource for SS-7 codes (six regional and four international), one permission on a number resource for Mobile Network Code, eight permissions on a number resource for local ranges for PSTN licenses, two permissions on service codes for alternative routing selection for international and long-distance fixed telephony, and one permission on a code for global telecommunication service “800”. The carrying amount of lifecell’s licenses is TL 1,217,173 (31 December 2019: TL 1,254,713).
Acquisition
Impairment
through
Effects of
Balance at
Balance at
expenses/
Disposal of
business
movements in
31 December
Cost
1 January 2020
Additions
Disposals
Transfers
(reversals)
subsidiaries
combinations
exchange rates
2020
Telecommunication licenses
9,132,617
695
(32,445)
10,110
—
—
—
77,756
9,188,733
Computer software
10,133,924
1,621,210
(31,808)
107,819
—
(10,164)
—
14,846
11,835,827
Transmission line software
74,379
14,120
—
—
—
—
—
—
88,499
Central betting system operating right
12,426
—
—
—
—
(12,426)
—
—
—
Indefeasible right of usage
117,618
9,709
—
32,668
—
—
—
—
159,995
Brand name
7,740
1,518
—
—
—
—
—
225
9,483
Customer base
15,512
—
—
—
—
—
—
—
15,512
Goodwill (*)
32,834
—
—
—
—
—
7,176
—
40,010
Subscriber acquisition cost
3,248,859
1,573,606
(37,307)
—
—
—
—
2,695
4,787,853
Other
93,942
20,968
(388)
39
—
—
71,652
530
186,743
Construction in progress
13,452
134,089
(712)
(145,795)
—
—
—
108
1,142
Total
22,883,303
3,375,915
(102,660)
4,841
—
(22,590)
78,828
96,160
26,313,797
Accumulated amortization
Telecommunication licenses
3,632,968
636,749
(28,052)
(7,700)
—
—
—
19,238
4,253,203
Computer software
6,290,133
1,023,203
(24,295)
—
18,460
(10,164)
—
6,857
7,304,194
Transmission line software
71,602
7,471
—
—
—
—
—
—
79,073
Central betting system operating right
12,375
—
—
—
—
(12,375)
—
—
—
Indefeasible right of usage
40,420
8,854
—
7,700
—
—
—
—
56,974
Brand name
7,040
—
—
—
—
—
—
—
7,040
Customer base
12,648
437
—
—
—
—
—
—
13,085
Subscriber acquisition cost
1,447,606
721,637
(37,307)
—
—
—
—
1,819
2,133,755
Other
60,449
38,158
(107)
—
—
—
—
189
98,689
Total
11,575,241
2,436,509
(89,761)
—
18,460
(22,539)
—
28,103
13,946,013
Net book amount
11,308,062
939,406
(12,899)
4,841
(18,460)
(51)
78,828
68,057
12,367,784
(*)
Balance at
Balance at
Effects of movements
31 December
Cost
1 January 2019
Additions
Disposals
Transfers
Impairment
in exchange rates
2019
Telecommunication licenses
8,722,998
8,871
(17,035)
29,161
—
388,622
9,132,617
Computer software
8,539,038
1,441,780
(44,952)
89,729
—
108,329
10,133,924
Transmission line software
73,139
1,240
—
—
—
—
74,379
Central betting system operating right
11,981
445
—
—
—
—
12,426
Indefeasible right of usage
117,618
—
—
—
—
—
117,618
Brand name
7,040
700
—
—
—
—
7,740
Customer base
15,512
—
—
—
—
—
15,512
Goodwill
32,834
—
—
—
—
—
32,834
Subscriber acquisition cost
2,034,053
1,232,539
(39,496)
—
—
21,763
3,248,859
Other
50,005
50,334
(61)
(8,972)
—
2,636
93,942
Construction in progress
18,007
85,202
—
(96,991)
(585)
7,819
13,452
Total
19,622,225
2,821,111
(101,544)
12,927
(585)
529,169
22,883,303
Accumulated amortization
Telecommunication licenses
2,948,235
611,197
(17,035)
—
17
90,554
3,632,968
Computer software
5,481,895
768,238
(41,214)
7,770
1,902
71,542
6,290,133
Transmission line software
67,017
4,585
—
—
—
—
71,602
Central betting system operating right
12,074
301
—
—
—
—
12,375
Indefeasible right of usage
31,855
8,565
—
—
—
—
40,420
Brand name
7,040
—
—
—
—
—
7,040
Customer base
12,211
437
—
—
—
—
12,648
Subscriber acquisition cost
974,200
495,861
(39,496)
—
—
17,041
1,447,606
Other
37,526
29,032
(61)
(7,940)
36
1,856
60,449
Total
9,572,053
1,918,216
(97,806)
(170)
1,955
180,993
11,575,241
Net book amount
10,050,172
902,895
(3,738)
13,097
(2,540)
348,176
11,308,062
Amortization expenses for the years ended 31 December 2020, 2019 and 2018 amounting to TL 2,454,969, TL 1,920,756 and TL 1,580,319, respectively include impairment losses and are recognized in cost of revenue. Impairment losses on intangible assets for the years ended 31 December 2020, 2019 and 2018 are TL 18,460, TL 2,540 and TL 3,232, respectively and are recognized in amortization expenses.
Computer software includes capitalized software development costs that meet the definition of an intangible asset. The amount of capitalized development costs is TL 244,204 for the year ended 31 December 2020 (31 December 2019: TL 206,064). The amortization expenses related to capitalized software development costs for the years ended 31 December 2020, 2019 and 2018 amounting to TL 46,601, TL 47,591 and TL 40,934, respectively are recognized in cost of revenu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 Additional Information (Detail) - TRY (₺) ₺ in Thousands</t>
        </is>
      </c>
      <c r="B1" s="2" t="inlineStr">
        <is>
          <t>Dec. 31, 2020</t>
        </is>
      </c>
      <c r="C1" s="2" t="inlineStr">
        <is>
          <t>Dec. 31, 2019</t>
        </is>
      </c>
    </row>
    <row r="2">
      <c r="A2" s="3" t="inlineStr">
        <is>
          <t>Related party transactions [abstract]</t>
        </is>
      </c>
    </row>
    <row r="3">
      <c r="A3" s="4" t="inlineStr">
        <is>
          <t>Key management executive officers personnel loans</t>
        </is>
      </c>
      <c r="B3" s="6" t="n">
        <v>0</v>
      </c>
      <c r="C3" s="6" t="n">
        <v>0</v>
      </c>
    </row>
    <row r="4">
      <c r="A4" s="4" t="inlineStr">
        <is>
          <t>Amount of letters of guarantee given to the related parties</t>
        </is>
      </c>
      <c r="B4" s="6" t="n">
        <v>67455</v>
      </c>
      <c r="C4" s="6"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otal Compensation Provided to Key Management Personnel (Detail) - TRY (₺) ₺ in Thousands</t>
        </is>
      </c>
      <c r="B1" s="2" t="inlineStr">
        <is>
          <t>12 Months Ended</t>
        </is>
      </c>
    </row>
    <row r="2">
      <c r="B2" s="2" t="inlineStr">
        <is>
          <t>Dec. 31, 2020</t>
        </is>
      </c>
      <c r="C2" s="2" t="inlineStr">
        <is>
          <t>Dec. 31, 2019</t>
        </is>
      </c>
      <c r="D2" s="2" t="inlineStr">
        <is>
          <t>Dec. 31, 2018</t>
        </is>
      </c>
    </row>
    <row r="3">
      <c r="A3" s="3" t="inlineStr">
        <is>
          <t>Disclosure Of Key Management Personnel Compensation [Abstract]</t>
        </is>
      </c>
    </row>
    <row r="4">
      <c r="A4" s="4" t="inlineStr">
        <is>
          <t>Short-term benefits</t>
        </is>
      </c>
      <c r="B4" s="6" t="n">
        <v>86478</v>
      </c>
      <c r="C4" s="6" t="n">
        <v>78775</v>
      </c>
      <c r="D4" s="6" t="n">
        <v>80868</v>
      </c>
    </row>
    <row r="5">
      <c r="A5" s="4" t="inlineStr">
        <is>
          <t>Termination benefits</t>
        </is>
      </c>
      <c r="B5" s="5" t="n">
        <v>6548</v>
      </c>
      <c r="C5" s="5" t="n">
        <v>56720</v>
      </c>
      <c r="D5" s="5" t="n">
        <v>121</v>
      </c>
    </row>
    <row r="6">
      <c r="A6" s="4" t="inlineStr">
        <is>
          <t>Share based payments</t>
        </is>
      </c>
      <c r="B6" s="5" t="n">
        <v>5760</v>
      </c>
      <c r="C6" s="5" t="n">
        <v>6247</v>
      </c>
      <c r="D6" s="5" t="n">
        <v>11473</v>
      </c>
    </row>
    <row r="7">
      <c r="A7" s="4" t="inlineStr">
        <is>
          <t>Long-term benefits</t>
        </is>
      </c>
      <c r="B7" s="5" t="n">
        <v>1085</v>
      </c>
      <c r="C7" s="5" t="n">
        <v>653</v>
      </c>
      <c r="D7" s="5" t="n">
        <v>755</v>
      </c>
    </row>
    <row r="8">
      <c r="A8" s="4" t="inlineStr">
        <is>
          <t>Key management personnel compensation</t>
        </is>
      </c>
      <c r="B8" s="6" t="n">
        <v>99871</v>
      </c>
      <c r="C8" s="6" t="n">
        <v>142395</v>
      </c>
      <c r="D8" s="6" t="n">
        <v>9321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Transactions with Related Parties (Detail) - TRY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venue from related parties</t>
        </is>
      </c>
      <c r="B4" s="6" t="n">
        <v>82613</v>
      </c>
      <c r="C4" s="6" t="n">
        <v>825615</v>
      </c>
      <c r="D4" s="6" t="n">
        <v>74481</v>
      </c>
    </row>
    <row r="5">
      <c r="A5" s="4" t="inlineStr">
        <is>
          <t>Related party expenses</t>
        </is>
      </c>
      <c r="B5" s="5" t="n">
        <v>127596</v>
      </c>
      <c r="C5" s="5" t="n">
        <v>60089</v>
      </c>
      <c r="D5" s="5" t="n">
        <v>144909</v>
      </c>
    </row>
    <row r="6">
      <c r="A6" s="4" t="inlineStr">
        <is>
          <t>Enerji Piyasalari Isletme A.S.</t>
        </is>
      </c>
    </row>
    <row r="7">
      <c r="A7" s="3" t="inlineStr">
        <is>
          <t>Disclosure of transactions between related parties [line items]</t>
        </is>
      </c>
    </row>
    <row r="8">
      <c r="A8" s="4" t="inlineStr">
        <is>
          <t>Revenue from related parties</t>
        </is>
      </c>
      <c r="B8" s="5" t="n">
        <v>23737</v>
      </c>
    </row>
    <row r="9">
      <c r="A9" s="4" t="inlineStr">
        <is>
          <t>Related party expenses</t>
        </is>
      </c>
      <c r="B9" s="5" t="n">
        <v>80689</v>
      </c>
    </row>
    <row r="10">
      <c r="A10" s="4" t="inlineStr">
        <is>
          <t>Turk Hava Yollari A.S</t>
        </is>
      </c>
    </row>
    <row r="11">
      <c r="A11" s="3" t="inlineStr">
        <is>
          <t>Disclosure of transactions between related parties [line items]</t>
        </is>
      </c>
    </row>
    <row r="12">
      <c r="A12" s="4" t="inlineStr">
        <is>
          <t>Revenue from related parties</t>
        </is>
      </c>
      <c r="B12" s="5" t="n">
        <v>14374</v>
      </c>
    </row>
    <row r="13">
      <c r="A13" s="4" t="inlineStr">
        <is>
          <t>Turksat Uydu Haberlesme Kablo TV ve Isletme A.S.</t>
        </is>
      </c>
    </row>
    <row r="14">
      <c r="A14" s="3" t="inlineStr">
        <is>
          <t>Disclosure of transactions between related parties [line items]</t>
        </is>
      </c>
    </row>
    <row r="15">
      <c r="A15" s="4" t="inlineStr">
        <is>
          <t>Revenue from related parties</t>
        </is>
      </c>
      <c r="B15" s="5" t="n">
        <v>10408</v>
      </c>
    </row>
    <row r="16">
      <c r="A16" s="4" t="inlineStr">
        <is>
          <t>Related party expenses</t>
        </is>
      </c>
      <c r="B16" s="5" t="n">
        <v>14023</v>
      </c>
    </row>
    <row r="17">
      <c r="A17" s="4" t="inlineStr">
        <is>
          <t>Ziraat Bankasi</t>
        </is>
      </c>
    </row>
    <row r="18">
      <c r="A18" s="3" t="inlineStr">
        <is>
          <t>Disclosure of transactions between related parties [line items]</t>
        </is>
      </c>
    </row>
    <row r="19">
      <c r="A19" s="4" t="inlineStr">
        <is>
          <t>Revenue from related parties</t>
        </is>
      </c>
      <c r="B19" s="5" t="n">
        <v>10285</v>
      </c>
    </row>
    <row r="20">
      <c r="A20" s="4" t="inlineStr">
        <is>
          <t>Turkiye Vakiflar Bankasi TAO</t>
        </is>
      </c>
    </row>
    <row r="21">
      <c r="A21" s="3" t="inlineStr">
        <is>
          <t>Disclosure of transactions between related parties [line items]</t>
        </is>
      </c>
    </row>
    <row r="22">
      <c r="A22" s="4" t="inlineStr">
        <is>
          <t>Revenue from related parties</t>
        </is>
      </c>
      <c r="B22" s="5" t="n">
        <v>6234</v>
      </c>
    </row>
    <row r="23">
      <c r="A23" s="4" t="inlineStr">
        <is>
          <t>Borsa Istanbul A.S.</t>
        </is>
      </c>
    </row>
    <row r="24">
      <c r="A24" s="3" t="inlineStr">
        <is>
          <t>Disclosure of transactions between related parties [line items]</t>
        </is>
      </c>
    </row>
    <row r="25">
      <c r="A25" s="4" t="inlineStr">
        <is>
          <t>Revenue from related parties</t>
        </is>
      </c>
      <c r="B25" s="5" t="n">
        <v>3458</v>
      </c>
    </row>
    <row r="26">
      <c r="A26" s="4" t="inlineStr">
        <is>
          <t>Gunes Express Havacilik A.S.</t>
        </is>
      </c>
    </row>
    <row r="27">
      <c r="A27" s="3" t="inlineStr">
        <is>
          <t>Disclosure of transactions between related parties [line items]</t>
        </is>
      </c>
    </row>
    <row r="28">
      <c r="A28" s="4" t="inlineStr">
        <is>
          <t>Revenue from related parties</t>
        </is>
      </c>
      <c r="B28" s="5" t="n">
        <v>2867</v>
      </c>
    </row>
    <row r="29">
      <c r="A29" s="4" t="inlineStr">
        <is>
          <t>Turkiye Halk Bankasi A.S.</t>
        </is>
      </c>
    </row>
    <row r="30">
      <c r="A30" s="3" t="inlineStr">
        <is>
          <t>Disclosure of transactions between related parties [line items]</t>
        </is>
      </c>
    </row>
    <row r="31">
      <c r="A31" s="4" t="inlineStr">
        <is>
          <t>Revenue from related parties</t>
        </is>
      </c>
      <c r="B31" s="5" t="n">
        <v>2296</v>
      </c>
    </row>
    <row r="32">
      <c r="A32" s="4" t="inlineStr">
        <is>
          <t>Sofra Kurumsal ve Odullendirme Hizmetleri A.S.</t>
        </is>
      </c>
    </row>
    <row r="33">
      <c r="A33" s="3" t="inlineStr">
        <is>
          <t>Disclosure of transactions between related parties [line items]</t>
        </is>
      </c>
    </row>
    <row r="34">
      <c r="A34" s="4" t="inlineStr">
        <is>
          <t>Revenue from related parties</t>
        </is>
      </c>
      <c r="B34" s="5" t="n">
        <v>1221</v>
      </c>
    </row>
    <row r="35">
      <c r="A35" s="4" t="inlineStr">
        <is>
          <t>Related party expenses</t>
        </is>
      </c>
      <c r="B35" s="5" t="n">
        <v>25477</v>
      </c>
      <c r="C35" s="5" t="n">
        <v>8874</v>
      </c>
    </row>
    <row r="36">
      <c r="A36" s="4" t="inlineStr">
        <is>
          <t>Posta ve Telgraf Teskilati A.S.</t>
        </is>
      </c>
    </row>
    <row r="37">
      <c r="A37" s="3" t="inlineStr">
        <is>
          <t>Disclosure of transactions between related parties [line items]</t>
        </is>
      </c>
    </row>
    <row r="38">
      <c r="A38" s="4" t="inlineStr">
        <is>
          <t>Revenue from related parties</t>
        </is>
      </c>
      <c r="B38" s="5" t="n">
        <v>870</v>
      </c>
    </row>
    <row r="39">
      <c r="A39" s="4" t="inlineStr">
        <is>
          <t>Related party expenses</t>
        </is>
      </c>
      <c r="B39" s="5" t="n">
        <v>1682</v>
      </c>
    </row>
    <row r="40">
      <c r="A40" s="4" t="inlineStr">
        <is>
          <t>Kredi Kayit Burosu A.S.</t>
        </is>
      </c>
    </row>
    <row r="41">
      <c r="A41" s="3" t="inlineStr">
        <is>
          <t>Disclosure of transactions between related parties [line items]</t>
        </is>
      </c>
    </row>
    <row r="42">
      <c r="A42" s="4" t="inlineStr">
        <is>
          <t>Revenue from related parties</t>
        </is>
      </c>
      <c r="B42" s="5" t="n">
        <v>657</v>
      </c>
    </row>
    <row r="43">
      <c r="A43" s="4" t="inlineStr">
        <is>
          <t>Sonera Holding</t>
        </is>
      </c>
    </row>
    <row r="44">
      <c r="A44" s="3" t="inlineStr">
        <is>
          <t>Disclosure of transactions between related parties [line items]</t>
        </is>
      </c>
    </row>
    <row r="45">
      <c r="A45" s="4" t="inlineStr">
        <is>
          <t>Revenue from related parties</t>
        </is>
      </c>
      <c r="C45" s="5" t="n">
        <v>772436</v>
      </c>
    </row>
    <row r="46">
      <c r="A46" s="4" t="inlineStr">
        <is>
          <t>Kyivstar GSM JSC</t>
        </is>
      </c>
    </row>
    <row r="47">
      <c r="A47" s="3" t="inlineStr">
        <is>
          <t>Disclosure of transactions between related parties [line items]</t>
        </is>
      </c>
    </row>
    <row r="48">
      <c r="A48" s="4" t="inlineStr">
        <is>
          <t>Revenue from related parties</t>
        </is>
      </c>
      <c r="C48" s="5" t="n">
        <v>27050</v>
      </c>
      <c r="D48" s="5" t="n">
        <v>52946</v>
      </c>
    </row>
    <row r="49">
      <c r="A49" s="4" t="inlineStr">
        <is>
          <t>Related party expenses</t>
        </is>
      </c>
      <c r="C49" s="5" t="n">
        <v>40210</v>
      </c>
      <c r="D49" s="5" t="n">
        <v>77174</v>
      </c>
    </row>
    <row r="50">
      <c r="A50" s="4" t="inlineStr">
        <is>
          <t>Telia Carrier Germany GmbH [member]</t>
        </is>
      </c>
    </row>
    <row r="51">
      <c r="A51" s="3" t="inlineStr">
        <is>
          <t>Disclosure of transactions between related parties [line items]</t>
        </is>
      </c>
    </row>
    <row r="52">
      <c r="A52" s="4" t="inlineStr">
        <is>
          <t>Revenue from related parties</t>
        </is>
      </c>
      <c r="C52" s="5" t="n">
        <v>12934</v>
      </c>
      <c r="D52" s="5" t="n">
        <v>7941</v>
      </c>
    </row>
    <row r="53">
      <c r="A53" s="4" t="inlineStr">
        <is>
          <t>Related party expenses</t>
        </is>
      </c>
      <c r="C53" s="5" t="n">
        <v>7503</v>
      </c>
      <c r="D53" s="5" t="n">
        <v>6047</v>
      </c>
    </row>
    <row r="54">
      <c r="A54" s="4" t="inlineStr">
        <is>
          <t>Vimpelcom OJSC [member]</t>
        </is>
      </c>
    </row>
    <row r="55">
      <c r="A55" s="3" t="inlineStr">
        <is>
          <t>Disclosure of transactions between related parties [line items]</t>
        </is>
      </c>
    </row>
    <row r="56">
      <c r="A56" s="4" t="inlineStr">
        <is>
          <t>Revenue from related parties</t>
        </is>
      </c>
      <c r="C56" s="5" t="n">
        <v>6191</v>
      </c>
      <c r="D56" s="5" t="n">
        <v>5418</v>
      </c>
    </row>
    <row r="57">
      <c r="A57" s="4" t="inlineStr">
        <is>
          <t>Related party expenses</t>
        </is>
      </c>
      <c r="C57" s="5" t="n">
        <v>1228</v>
      </c>
      <c r="D57" s="5" t="n">
        <v>2751</v>
      </c>
    </row>
    <row r="58">
      <c r="A58" s="4" t="inlineStr">
        <is>
          <t>Boru Hatlari Ile Petrol Tasima A.S.</t>
        </is>
      </c>
    </row>
    <row r="59">
      <c r="A59" s="3" t="inlineStr">
        <is>
          <t>Disclosure of transactions between related parties [line items]</t>
        </is>
      </c>
    </row>
    <row r="60">
      <c r="A60" s="4" t="inlineStr">
        <is>
          <t>Related party expenses</t>
        </is>
      </c>
      <c r="B60" s="5" t="n">
        <v>3654</v>
      </c>
    </row>
    <row r="61">
      <c r="A61" s="4" t="inlineStr">
        <is>
          <t>Wind Telecomunicazioni SPA [member]</t>
        </is>
      </c>
    </row>
    <row r="62">
      <c r="A62" s="3" t="inlineStr">
        <is>
          <t>Disclosure of transactions between related parties [line items]</t>
        </is>
      </c>
    </row>
    <row r="63">
      <c r="A63" s="4" t="inlineStr">
        <is>
          <t>Related party expenses</t>
        </is>
      </c>
      <c r="C63" s="5" t="n">
        <v>274</v>
      </c>
      <c r="D63" s="5" t="n">
        <v>4812</v>
      </c>
    </row>
    <row r="64">
      <c r="A64" s="4" t="inlineStr">
        <is>
          <t>Turkcell Vakfi [member]</t>
        </is>
      </c>
    </row>
    <row r="65">
      <c r="A65" s="3" t="inlineStr">
        <is>
          <t>Disclosure of transactions between related parties [line items]</t>
        </is>
      </c>
    </row>
    <row r="66">
      <c r="A66" s="4" t="inlineStr">
        <is>
          <t>Related party expenses</t>
        </is>
      </c>
      <c r="D66" s="5" t="n">
        <v>44247</v>
      </c>
    </row>
    <row r="67">
      <c r="A67" s="4" t="inlineStr">
        <is>
          <t>Other</t>
        </is>
      </c>
    </row>
    <row r="68">
      <c r="A68" s="3" t="inlineStr">
        <is>
          <t>Disclosure of transactions between related parties [line items]</t>
        </is>
      </c>
    </row>
    <row r="69">
      <c r="A69" s="4" t="inlineStr">
        <is>
          <t>Revenue from related parties</t>
        </is>
      </c>
      <c r="B69" s="5" t="n">
        <v>6206</v>
      </c>
      <c r="C69" s="5" t="n">
        <v>7004</v>
      </c>
      <c r="D69" s="5" t="n">
        <v>8176</v>
      </c>
    </row>
    <row r="70">
      <c r="A70" s="4" t="inlineStr">
        <is>
          <t>Related party expenses</t>
        </is>
      </c>
      <c r="B70" s="6" t="n">
        <v>2071</v>
      </c>
      <c r="C70" s="6" t="n">
        <v>2000</v>
      </c>
      <c r="D70" s="6" t="n">
        <v>9878</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lated Parties - Summary of Financial Assets and Liabilities with Related Parties (Detail) ₺ in Thousands</t>
        </is>
      </c>
      <c r="B1" s="2" t="inlineStr">
        <is>
          <t>Dec. 31, 2020TRY (₺)</t>
        </is>
      </c>
    </row>
    <row r="2">
      <c r="A2" s="3" t="inlineStr">
        <is>
          <t>Financial assets and liabilities with related parties</t>
        </is>
      </c>
    </row>
    <row r="3">
      <c r="A3" s="4" t="inlineStr">
        <is>
          <t>Financial assets (liabilities) with related parties</t>
        </is>
      </c>
      <c r="B3" s="6" t="n">
        <v>6656292</v>
      </c>
    </row>
    <row r="4">
      <c r="A4" s="4" t="inlineStr">
        <is>
          <t>Banks - Time deposits</t>
        </is>
      </c>
    </row>
    <row r="5">
      <c r="A5" s="3" t="inlineStr">
        <is>
          <t>Financial assets and liabilities with related parties</t>
        </is>
      </c>
    </row>
    <row r="6">
      <c r="A6" s="4" t="inlineStr">
        <is>
          <t>Financial assets (liabilities) with related parties</t>
        </is>
      </c>
      <c r="B6" s="5" t="n">
        <v>6713484</v>
      </c>
    </row>
    <row r="7">
      <c r="A7" s="4" t="inlineStr">
        <is>
          <t>Banks - Demand deposits</t>
        </is>
      </c>
    </row>
    <row r="8">
      <c r="A8" s="3" t="inlineStr">
        <is>
          <t>Financial assets and liabilities with related parties</t>
        </is>
      </c>
    </row>
    <row r="9">
      <c r="A9" s="4" t="inlineStr">
        <is>
          <t>Financial assets (liabilities) with related parties</t>
        </is>
      </c>
      <c r="B9" s="5" t="n">
        <v>106799</v>
      </c>
    </row>
    <row r="10">
      <c r="A10" s="4" t="inlineStr">
        <is>
          <t>Other cash and cash equivalents [member]</t>
        </is>
      </c>
    </row>
    <row r="11">
      <c r="A11" s="3" t="inlineStr">
        <is>
          <t>Financial assets and liabilities with related parties</t>
        </is>
      </c>
    </row>
    <row r="12">
      <c r="A12" s="4" t="inlineStr">
        <is>
          <t>Financial assets (liabilities) with related parties</t>
        </is>
      </c>
      <c r="B12" s="5" t="n">
        <v>8354</v>
      </c>
    </row>
    <row r="13">
      <c r="A13" s="4" t="inlineStr">
        <is>
          <t>Bank borrowings [member]</t>
        </is>
      </c>
    </row>
    <row r="14">
      <c r="A14" s="3" t="inlineStr">
        <is>
          <t>Financial assets and liabilities with related parties</t>
        </is>
      </c>
    </row>
    <row r="15">
      <c r="A15" s="4" t="inlineStr">
        <is>
          <t>Financial assets (liabilities) with related parties</t>
        </is>
      </c>
      <c r="B15" s="5" t="n">
        <v>-55902</v>
      </c>
    </row>
    <row r="16">
      <c r="A16" s="4" t="inlineStr">
        <is>
          <t>Debt securities issued [member]</t>
        </is>
      </c>
    </row>
    <row r="17">
      <c r="A17" s="3" t="inlineStr">
        <is>
          <t>Financial assets and liabilities with related parties</t>
        </is>
      </c>
    </row>
    <row r="18">
      <c r="A18" s="4" t="inlineStr">
        <is>
          <t>Financial assets (liabilities) with related parties</t>
        </is>
      </c>
      <c r="B18" s="5" t="n">
        <v>-50866</v>
      </c>
    </row>
    <row r="19">
      <c r="A19" s="4" t="inlineStr">
        <is>
          <t>Lease liabilities [member]</t>
        </is>
      </c>
    </row>
    <row r="20">
      <c r="A20" s="3" t="inlineStr">
        <is>
          <t>Financial assets and liabilities with related parties</t>
        </is>
      </c>
    </row>
    <row r="21">
      <c r="A21" s="4" t="inlineStr">
        <is>
          <t>Financial assets (liabilities) with related parties</t>
        </is>
      </c>
      <c r="B21" s="6" t="n">
        <v>-65577</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lated Parties - Summary of Time Deposits at Related Parties (Detail) ₺ in Thousands</t>
        </is>
      </c>
      <c r="B1" s="2" t="inlineStr">
        <is>
          <t>Dec. 31, 2020TRY (₺)</t>
        </is>
      </c>
    </row>
    <row r="2">
      <c r="A2" s="3" t="inlineStr">
        <is>
          <t>Disclosure of transactions between related parties [line items]</t>
        </is>
      </c>
    </row>
    <row r="3">
      <c r="A3" s="4" t="inlineStr">
        <is>
          <t>Financial assets (liabilities) with related parties</t>
        </is>
      </c>
      <c r="B3" s="6" t="n">
        <v>6656292</v>
      </c>
    </row>
    <row r="4">
      <c r="A4" s="4" t="inlineStr">
        <is>
          <t>Banks - Time deposits</t>
        </is>
      </c>
    </row>
    <row r="5">
      <c r="A5" s="3" t="inlineStr">
        <is>
          <t>Disclosure of transactions between related parties [line items]</t>
        </is>
      </c>
    </row>
    <row r="6">
      <c r="A6" s="4" t="inlineStr">
        <is>
          <t>Financial assets (liabilities) with related parties</t>
        </is>
      </c>
      <c r="B6" s="5" t="n">
        <v>6713484</v>
      </c>
    </row>
    <row r="7">
      <c r="A7" s="4" t="inlineStr">
        <is>
          <t>Banks - Time deposits | Ziraat Bankasi</t>
        </is>
      </c>
    </row>
    <row r="8">
      <c r="A8" s="3" t="inlineStr">
        <is>
          <t>Disclosure of transactions between related parties [line items]</t>
        </is>
      </c>
    </row>
    <row r="9">
      <c r="A9" s="4" t="inlineStr">
        <is>
          <t>Financial assets (liabilities) with related parties</t>
        </is>
      </c>
      <c r="B9" s="5" t="n">
        <v>2338812</v>
      </c>
    </row>
    <row r="10">
      <c r="A10" s="4" t="inlineStr">
        <is>
          <t>Banks - Time deposits | Turkiye Vakiflar Bankasi TAO</t>
        </is>
      </c>
    </row>
    <row r="11">
      <c r="A11" s="3" t="inlineStr">
        <is>
          <t>Disclosure of transactions between related parties [line items]</t>
        </is>
      </c>
    </row>
    <row r="12">
      <c r="A12" s="4" t="inlineStr">
        <is>
          <t>Financial assets (liabilities) with related parties</t>
        </is>
      </c>
      <c r="B12" s="5" t="n">
        <v>2307202</v>
      </c>
    </row>
    <row r="13">
      <c r="A13" s="4" t="inlineStr">
        <is>
          <t>Banks - Time deposits | Turkiye Halk Bankasi A.S.</t>
        </is>
      </c>
    </row>
    <row r="14">
      <c r="A14" s="3" t="inlineStr">
        <is>
          <t>Disclosure of transactions between related parties [line items]</t>
        </is>
      </c>
    </row>
    <row r="15">
      <c r="A15" s="4" t="inlineStr">
        <is>
          <t>Financial assets (liabilities) with related parties</t>
        </is>
      </c>
      <c r="B15" s="5" t="n">
        <v>1904505</v>
      </c>
    </row>
    <row r="16">
      <c r="A16" s="4" t="inlineStr">
        <is>
          <t>Banks - Time deposits | Ziraat Katilim Bankasi A.S.</t>
        </is>
      </c>
    </row>
    <row r="17">
      <c r="A17" s="3" t="inlineStr">
        <is>
          <t>Disclosure of transactions between related parties [line items]</t>
        </is>
      </c>
    </row>
    <row r="18">
      <c r="A18" s="4" t="inlineStr">
        <is>
          <t>Financial assets (liabilities) with related parties</t>
        </is>
      </c>
      <c r="B18" s="6" t="n">
        <v>162965</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Related Parties - Summary of Time Deposits, Bank Borrowings, Debt Securities Issued, Lease Liabilities at related parties (Detail) - 12 months ended Dec. 31, 2020 ₺ in Thousands, € in Thousands, ¥ in Thousands, $ in Thousands</t>
        </is>
      </c>
      <c r="B1" s="2" t="inlineStr">
        <is>
          <t>CNY (¥)</t>
        </is>
      </c>
      <c r="C1" s="2" t="inlineStr">
        <is>
          <t>EUR (€)</t>
        </is>
      </c>
      <c r="D1" s="2" t="inlineStr">
        <is>
          <t>USD ($)</t>
        </is>
      </c>
      <c r="E1" s="2" t="inlineStr">
        <is>
          <t>TRY (₺)</t>
        </is>
      </c>
    </row>
    <row r="2">
      <c r="A2" s="3" t="inlineStr">
        <is>
          <t>Disclosure of transactions between related parties [line items]</t>
        </is>
      </c>
    </row>
    <row r="3">
      <c r="A3" s="4" t="inlineStr">
        <is>
          <t>Financial assets (liabilities) with related parties</t>
        </is>
      </c>
      <c r="E3" s="6" t="n">
        <v>6656292</v>
      </c>
    </row>
    <row r="4">
      <c r="A4" s="4" t="inlineStr">
        <is>
          <t>Banks - Time deposits</t>
        </is>
      </c>
    </row>
    <row r="5">
      <c r="A5" s="3" t="inlineStr">
        <is>
          <t>Disclosure of transactions between related parties [line items]</t>
        </is>
      </c>
    </row>
    <row r="6">
      <c r="A6" s="4" t="inlineStr">
        <is>
          <t>Financial assets (liabilities) with related parties</t>
        </is>
      </c>
      <c r="E6" s="5" t="n">
        <v>6713484</v>
      </c>
    </row>
    <row r="7">
      <c r="A7" s="4" t="inlineStr">
        <is>
          <t>Banks - Time deposits | USD</t>
        </is>
      </c>
    </row>
    <row r="8">
      <c r="A8" s="3" t="inlineStr">
        <is>
          <t>Disclosure of transactions between related parties [line items]</t>
        </is>
      </c>
    </row>
    <row r="9">
      <c r="A9" s="4" t="inlineStr">
        <is>
          <t>Nominal amount, related party transactions | $</t>
        </is>
      </c>
      <c r="D9" s="9" t="n">
        <v>796073</v>
      </c>
    </row>
    <row r="10">
      <c r="A10" s="4" t="inlineStr">
        <is>
          <t>Effective interest rate of financial assets, related party</t>
        </is>
      </c>
      <c r="B10" s="4" t="inlineStr">
        <is>
          <t>2.90%</t>
        </is>
      </c>
    </row>
    <row r="11">
      <c r="A11" s="4" t="inlineStr">
        <is>
          <t>Financial assets (liabilities) with related parties</t>
        </is>
      </c>
      <c r="E11" s="5" t="n">
        <v>5843574</v>
      </c>
    </row>
    <row r="12">
      <c r="A12" s="4" t="inlineStr">
        <is>
          <t>Banks - Time deposits | TL</t>
        </is>
      </c>
    </row>
    <row r="13">
      <c r="A13" s="3" t="inlineStr">
        <is>
          <t>Disclosure of transactions between related parties [line items]</t>
        </is>
      </c>
    </row>
    <row r="14">
      <c r="A14" s="4" t="inlineStr">
        <is>
          <t>Nominal amount, related party transactions</t>
        </is>
      </c>
      <c r="E14" s="5" t="n">
        <v>610140</v>
      </c>
    </row>
    <row r="15">
      <c r="A15" s="4" t="inlineStr">
        <is>
          <t>Effective interest rate of financial assets, related party</t>
        </is>
      </c>
      <c r="B15" s="4" t="inlineStr">
        <is>
          <t>17.40%</t>
        </is>
      </c>
    </row>
    <row r="16">
      <c r="A16" s="4" t="inlineStr">
        <is>
          <t>Financial assets (liabilities) with related parties</t>
        </is>
      </c>
      <c r="E16" s="5" t="n">
        <v>610140</v>
      </c>
    </row>
    <row r="17">
      <c r="A17" s="4" t="inlineStr">
        <is>
          <t>Banks - Time deposits | EUR</t>
        </is>
      </c>
    </row>
    <row r="18">
      <c r="A18" s="3" t="inlineStr">
        <is>
          <t>Disclosure of transactions between related parties [line items]</t>
        </is>
      </c>
    </row>
    <row r="19">
      <c r="A19" s="4" t="inlineStr">
        <is>
          <t>Nominal amount, related party transactions | €</t>
        </is>
      </c>
      <c r="C19" s="10" t="n">
        <v>28838</v>
      </c>
    </row>
    <row r="20">
      <c r="A20" s="4" t="inlineStr">
        <is>
          <t>Effective interest rate of financial assets, related party</t>
        </is>
      </c>
      <c r="B20" s="4" t="inlineStr">
        <is>
          <t>1.50%</t>
        </is>
      </c>
    </row>
    <row r="21">
      <c r="A21" s="4" t="inlineStr">
        <is>
          <t>Financial assets (liabilities) with related parties</t>
        </is>
      </c>
      <c r="E21" s="5" t="n">
        <v>259770</v>
      </c>
    </row>
    <row r="22">
      <c r="A22" s="4" t="inlineStr">
        <is>
          <t>Bank borrowings [member]</t>
        </is>
      </c>
    </row>
    <row r="23">
      <c r="A23" s="3" t="inlineStr">
        <is>
          <t>Disclosure of transactions between related parties [line items]</t>
        </is>
      </c>
    </row>
    <row r="24">
      <c r="A24" s="4" t="inlineStr">
        <is>
          <t>Financial assets (liabilities) with related parties</t>
        </is>
      </c>
      <c r="E24" s="5" t="n">
        <v>-55902</v>
      </c>
    </row>
    <row r="25">
      <c r="A25" s="4" t="inlineStr">
        <is>
          <t>Bank borrowings [member] | RMB/CNY</t>
        </is>
      </c>
    </row>
    <row r="26">
      <c r="A26" s="3" t="inlineStr">
        <is>
          <t>Disclosure of transactions between related parties [line items]</t>
        </is>
      </c>
    </row>
    <row r="27">
      <c r="A27" s="4" t="inlineStr">
        <is>
          <t>Nominal amount, related party transactions | ¥</t>
        </is>
      </c>
      <c r="B27" s="12" t="n">
        <v>49993</v>
      </c>
    </row>
    <row r="28">
      <c r="A28" s="4" t="inlineStr">
        <is>
          <t>Effective interest rate of financial liabilities, related party</t>
        </is>
      </c>
      <c r="B28" s="4" t="inlineStr">
        <is>
          <t>5.20%</t>
        </is>
      </c>
    </row>
    <row r="29">
      <c r="A29" s="4" t="inlineStr">
        <is>
          <t>Financial assets (liabilities) with related parties</t>
        </is>
      </c>
      <c r="E29" s="5" t="n">
        <v>-55902</v>
      </c>
    </row>
    <row r="30">
      <c r="A30" s="4" t="inlineStr">
        <is>
          <t>Debt securities issued [member]</t>
        </is>
      </c>
    </row>
    <row r="31">
      <c r="A31" s="3" t="inlineStr">
        <is>
          <t>Disclosure of transactions between related parties [line items]</t>
        </is>
      </c>
    </row>
    <row r="32">
      <c r="A32" s="4" t="inlineStr">
        <is>
          <t>Financial assets (liabilities) with related parties</t>
        </is>
      </c>
      <c r="E32" s="5" t="n">
        <v>-50866</v>
      </c>
    </row>
    <row r="33">
      <c r="A33" s="4" t="inlineStr">
        <is>
          <t>Debt securities issued [member] | TL</t>
        </is>
      </c>
    </row>
    <row r="34">
      <c r="A34" s="3" t="inlineStr">
        <is>
          <t>Disclosure of transactions between related parties [line items]</t>
        </is>
      </c>
    </row>
    <row r="35">
      <c r="A35" s="4" t="inlineStr">
        <is>
          <t>Nominal amount, related party transactions</t>
        </is>
      </c>
      <c r="E35" s="5" t="n">
        <v>50000</v>
      </c>
    </row>
    <row r="36">
      <c r="A36" s="4" t="inlineStr">
        <is>
          <t>Effective interest rate of financial liabilities, related party</t>
        </is>
      </c>
      <c r="B36" s="4" t="inlineStr">
        <is>
          <t>15.00%</t>
        </is>
      </c>
    </row>
    <row r="37">
      <c r="A37" s="4" t="inlineStr">
        <is>
          <t>Financial assets (liabilities) with related parties</t>
        </is>
      </c>
      <c r="E37" s="5" t="n">
        <v>-50866</v>
      </c>
    </row>
    <row r="38">
      <c r="A38" s="4" t="inlineStr">
        <is>
          <t>Lease liabilities [member]</t>
        </is>
      </c>
    </row>
    <row r="39">
      <c r="A39" s="3" t="inlineStr">
        <is>
          <t>Disclosure of transactions between related parties [line items]</t>
        </is>
      </c>
    </row>
    <row r="40">
      <c r="A40" s="4" t="inlineStr">
        <is>
          <t>Financial assets (liabilities) with related parties</t>
        </is>
      </c>
      <c r="E40" s="5" t="n">
        <v>-65577</v>
      </c>
    </row>
    <row r="41">
      <c r="A41" s="4" t="inlineStr">
        <is>
          <t>Lease liabilities [member] | USD</t>
        </is>
      </c>
    </row>
    <row r="42">
      <c r="A42" s="3" t="inlineStr">
        <is>
          <t>Disclosure of transactions between related parties [line items]</t>
        </is>
      </c>
    </row>
    <row r="43">
      <c r="A43" s="4" t="inlineStr">
        <is>
          <t>Effective interest rate of financial liabilities, related party</t>
        </is>
      </c>
      <c r="B43" s="4" t="inlineStr">
        <is>
          <t>4.00%</t>
        </is>
      </c>
    </row>
    <row r="44">
      <c r="A44" s="4" t="inlineStr">
        <is>
          <t>Financial assets (liabilities) with related parties</t>
        </is>
      </c>
      <c r="E44" s="5" t="n">
        <v>-34</v>
      </c>
    </row>
    <row r="45">
      <c r="A45" s="4" t="inlineStr">
        <is>
          <t>Lease liabilities [member] | TL</t>
        </is>
      </c>
    </row>
    <row r="46">
      <c r="A46" s="3" t="inlineStr">
        <is>
          <t>Disclosure of transactions between related parties [line items]</t>
        </is>
      </c>
    </row>
    <row r="47">
      <c r="A47" s="4" t="inlineStr">
        <is>
          <t>Financial assets (liabilities) with related parties</t>
        </is>
      </c>
      <c r="E47" s="5" t="n">
        <v>-341</v>
      </c>
    </row>
    <row r="48">
      <c r="A48" s="4" t="inlineStr">
        <is>
          <t>Lease liabilities [member] | TL | Minimum</t>
        </is>
      </c>
    </row>
    <row r="49">
      <c r="A49" s="3" t="inlineStr">
        <is>
          <t>Disclosure of transactions between related parties [line items]</t>
        </is>
      </c>
    </row>
    <row r="50">
      <c r="A50" s="4" t="inlineStr">
        <is>
          <t>Effective interest rate of financial liabilities, related party</t>
        </is>
      </c>
      <c r="B50" s="4" t="inlineStr">
        <is>
          <t>12.80%</t>
        </is>
      </c>
    </row>
    <row r="51">
      <c r="A51" s="4" t="inlineStr">
        <is>
          <t>Lease liabilities [member] | TL | Maximum</t>
        </is>
      </c>
    </row>
    <row r="52">
      <c r="A52" s="3" t="inlineStr">
        <is>
          <t>Disclosure of transactions between related parties [line items]</t>
        </is>
      </c>
    </row>
    <row r="53">
      <c r="A53" s="4" t="inlineStr">
        <is>
          <t>Effective interest rate of financial liabilities, related party</t>
        </is>
      </c>
      <c r="B53" s="4" t="inlineStr">
        <is>
          <t>26.80%</t>
        </is>
      </c>
    </row>
    <row r="54">
      <c r="A54" s="4" t="inlineStr">
        <is>
          <t>Lease liabilities [member] | EUR</t>
        </is>
      </c>
    </row>
    <row r="55">
      <c r="A55" s="3" t="inlineStr">
        <is>
          <t>Disclosure of transactions between related parties [line items]</t>
        </is>
      </c>
    </row>
    <row r="56">
      <c r="A56" s="4" t="inlineStr">
        <is>
          <t>Financial assets (liabilities) with related parties</t>
        </is>
      </c>
      <c r="E56" s="6" t="n">
        <v>-65202</v>
      </c>
    </row>
    <row r="57">
      <c r="A57" s="4" t="inlineStr">
        <is>
          <t>Lease liabilities [member] | EUR | Minimum</t>
        </is>
      </c>
    </row>
    <row r="58">
      <c r="A58" s="3" t="inlineStr">
        <is>
          <t>Disclosure of transactions between related parties [line items]</t>
        </is>
      </c>
    </row>
    <row r="59">
      <c r="A59" s="4" t="inlineStr">
        <is>
          <t>Effective interest rate of financial liabilities, related party</t>
        </is>
      </c>
      <c r="B59" s="4" t="inlineStr">
        <is>
          <t>0.20%</t>
        </is>
      </c>
    </row>
    <row r="60">
      <c r="A60" s="4" t="inlineStr">
        <is>
          <t>Lease liabilities [member] | EUR | Maximum</t>
        </is>
      </c>
    </row>
    <row r="61">
      <c r="A61" s="3" t="inlineStr">
        <is>
          <t>Disclosure of transactions between related parties [line items]</t>
        </is>
      </c>
    </row>
    <row r="62">
      <c r="A62" s="4" t="inlineStr">
        <is>
          <t>Effective interest rate of financial liabilities, related party</t>
        </is>
      </c>
      <c r="B62" s="4" t="inlineStr">
        <is>
          <t>3.7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lated Parties - Summary of Interest Income from Related Parties and Interest Expense to Related Parties (Detail) ₺ in Thousands</t>
        </is>
      </c>
      <c r="B1" s="2" t="inlineStr">
        <is>
          <t>12 Months Ended</t>
        </is>
      </c>
    </row>
    <row r="2">
      <c r="B2" s="2" t="inlineStr">
        <is>
          <t>Dec. 31, 2020TRY (₺)</t>
        </is>
      </c>
    </row>
    <row r="3">
      <c r="A3" s="3" t="inlineStr">
        <is>
          <t>Disclosure of transactions between related parties [line items]</t>
        </is>
      </c>
    </row>
    <row r="4">
      <c r="A4" s="4" t="inlineStr">
        <is>
          <t>Interest income from related parties</t>
        </is>
      </c>
      <c r="B4" s="6" t="n">
        <v>95720</v>
      </c>
    </row>
    <row r="5">
      <c r="A5" s="4" t="inlineStr">
        <is>
          <t>Interest expense to related parties</t>
        </is>
      </c>
      <c r="B5" s="5" t="n">
        <v>4275</v>
      </c>
    </row>
    <row r="6">
      <c r="A6" s="4" t="inlineStr">
        <is>
          <t>Ziraat Bankasi</t>
        </is>
      </c>
    </row>
    <row r="7">
      <c r="A7" s="3" t="inlineStr">
        <is>
          <t>Disclosure of transactions between related parties [line items]</t>
        </is>
      </c>
    </row>
    <row r="8">
      <c r="A8" s="4" t="inlineStr">
        <is>
          <t>Interest income from related parties</t>
        </is>
      </c>
      <c r="B8" s="5" t="n">
        <v>33838</v>
      </c>
    </row>
    <row r="9">
      <c r="A9" s="4" t="inlineStr">
        <is>
          <t>Interest expense to related parties</t>
        </is>
      </c>
      <c r="B9" s="5" t="n">
        <v>1736</v>
      </c>
    </row>
    <row r="10">
      <c r="A10" s="4" t="inlineStr">
        <is>
          <t>Turkiye Halk Bankasi A.S.</t>
        </is>
      </c>
    </row>
    <row r="11">
      <c r="A11" s="3" t="inlineStr">
        <is>
          <t>Disclosure of transactions between related parties [line items]</t>
        </is>
      </c>
    </row>
    <row r="12">
      <c r="A12" s="4" t="inlineStr">
        <is>
          <t>Interest income from related parties</t>
        </is>
      </c>
      <c r="B12" s="5" t="n">
        <v>32762</v>
      </c>
    </row>
    <row r="13">
      <c r="A13" s="4" t="inlineStr">
        <is>
          <t>Interest expense to related parties</t>
        </is>
      </c>
      <c r="B13" s="5" t="n">
        <v>1968</v>
      </c>
    </row>
    <row r="14">
      <c r="A14" s="4" t="inlineStr">
        <is>
          <t>Turkiye Vakiflar Bankasi TAO</t>
        </is>
      </c>
    </row>
    <row r="15">
      <c r="A15" s="3" t="inlineStr">
        <is>
          <t>Disclosure of transactions between related parties [line items]</t>
        </is>
      </c>
    </row>
    <row r="16">
      <c r="A16" s="4" t="inlineStr">
        <is>
          <t>Interest income from related parties</t>
        </is>
      </c>
      <c r="B16" s="5" t="n">
        <v>27509</v>
      </c>
    </row>
    <row r="17">
      <c r="A17" s="4" t="inlineStr">
        <is>
          <t>Ziraat Yatirim Menkul Degerler A.S.</t>
        </is>
      </c>
    </row>
    <row r="18">
      <c r="A18" s="3" t="inlineStr">
        <is>
          <t>Disclosure of transactions between related parties [line items]</t>
        </is>
      </c>
    </row>
    <row r="19">
      <c r="A19" s="4" t="inlineStr">
        <is>
          <t>Interest expense to related parties</t>
        </is>
      </c>
      <c r="B19" s="5" t="n">
        <v>506</v>
      </c>
    </row>
    <row r="20">
      <c r="A20" s="4" t="inlineStr">
        <is>
          <t>Other</t>
        </is>
      </c>
    </row>
    <row r="21">
      <c r="A21" s="3" t="inlineStr">
        <is>
          <t>Disclosure of transactions between related parties [line items]</t>
        </is>
      </c>
    </row>
    <row r="22">
      <c r="A22" s="4" t="inlineStr">
        <is>
          <t>Interest income from related parties</t>
        </is>
      </c>
      <c r="B22" s="5" t="n">
        <v>1611</v>
      </c>
    </row>
    <row r="23">
      <c r="A23" s="4" t="inlineStr">
        <is>
          <t>Interest expense to related parties</t>
        </is>
      </c>
      <c r="B23" s="6" t="n">
        <v>65</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79" customWidth="1" min="1" max="1"/>
    <col width="79" customWidth="1" min="2" max="2"/>
    <col width="39" customWidth="1" min="3" max="3"/>
  </cols>
  <sheetData>
    <row r="1">
      <c r="A1" s="1" t="inlineStr">
        <is>
          <t>Subsidiaries - Schedule of Subsidiaries, Associates and Joint Venture (Detail)</t>
        </is>
      </c>
      <c r="B1" s="2" t="inlineStr">
        <is>
          <t>Dec. 31, 2020</t>
        </is>
      </c>
      <c r="C1" s="2" t="inlineStr">
        <is>
          <t>Dec. 31, 2019</t>
        </is>
      </c>
    </row>
    <row r="2">
      <c r="A2" s="4" t="inlineStr">
        <is>
          <t>Turktell [member]</t>
        </is>
      </c>
    </row>
    <row r="3">
      <c r="A3" s="3" t="inlineStr">
        <is>
          <t>Disclosure of subsidiaries [line items]</t>
        </is>
      </c>
    </row>
    <row r="4">
      <c r="A4" s="4" t="inlineStr">
        <is>
          <t>Name of Subsidiaries</t>
        </is>
      </c>
      <c r="B4" s="4" t="inlineStr">
        <is>
          <t>Turktell</t>
        </is>
      </c>
    </row>
    <row r="5">
      <c r="A5" s="4" t="inlineStr">
        <is>
          <t>Country of Incorporation</t>
        </is>
      </c>
      <c r="B5" s="4" t="inlineStr">
        <is>
          <t>Turkey</t>
        </is>
      </c>
    </row>
    <row r="6">
      <c r="A6" s="4" t="inlineStr">
        <is>
          <t>Business</t>
        </is>
      </c>
      <c r="B6" s="4" t="inlineStr">
        <is>
          <t>Information technology, value added GSM services and entertainment investments</t>
        </is>
      </c>
    </row>
    <row r="7">
      <c r="A7" s="4" t="inlineStr">
        <is>
          <t>Effective Ownership Interest</t>
        </is>
      </c>
      <c r="B7" s="4" t="inlineStr">
        <is>
          <t>100.00%</t>
        </is>
      </c>
      <c r="C7" s="4" t="inlineStr">
        <is>
          <t>100.00%</t>
        </is>
      </c>
    </row>
    <row r="8">
      <c r="A8" s="4" t="inlineStr">
        <is>
          <t>Turkcell Superonline [member]</t>
        </is>
      </c>
    </row>
    <row r="9">
      <c r="A9" s="3" t="inlineStr">
        <is>
          <t>Disclosure of subsidiaries [line items]</t>
        </is>
      </c>
    </row>
    <row r="10">
      <c r="A10" s="4" t="inlineStr">
        <is>
          <t>Name of Subsidiaries</t>
        </is>
      </c>
      <c r="B10" s="4" t="inlineStr">
        <is>
          <t>Turkcell Superonline</t>
        </is>
      </c>
    </row>
    <row r="11">
      <c r="A11" s="4" t="inlineStr">
        <is>
          <t>Country of Incorporation</t>
        </is>
      </c>
      <c r="B11" s="4" t="inlineStr">
        <is>
          <t>Turkey</t>
        </is>
      </c>
    </row>
    <row r="12">
      <c r="A12" s="4" t="inlineStr">
        <is>
          <t>Business</t>
        </is>
      </c>
      <c r="B12" s="4" t="inlineStr">
        <is>
          <t>Telecommunications, television services and content services</t>
        </is>
      </c>
    </row>
    <row r="13">
      <c r="A13" s="4" t="inlineStr">
        <is>
          <t>Effective Ownership Interest</t>
        </is>
      </c>
      <c r="B13" s="4" t="inlineStr">
        <is>
          <t>100.00%</t>
        </is>
      </c>
      <c r="C13" s="4" t="inlineStr">
        <is>
          <t>100.00%</t>
        </is>
      </c>
    </row>
    <row r="14">
      <c r="A14" s="4" t="inlineStr">
        <is>
          <t>Turkcell Satis [member]</t>
        </is>
      </c>
    </row>
    <row r="15">
      <c r="A15" s="3" t="inlineStr">
        <is>
          <t>Disclosure of subsidiaries [line items]</t>
        </is>
      </c>
    </row>
    <row r="16">
      <c r="A16" s="4" t="inlineStr">
        <is>
          <t>Name of Subsidiaries</t>
        </is>
      </c>
      <c r="B16" s="4" t="inlineStr">
        <is>
          <t>Turkcell Satis</t>
        </is>
      </c>
    </row>
    <row r="17">
      <c r="A17" s="4" t="inlineStr">
        <is>
          <t>Country of Incorporation</t>
        </is>
      </c>
      <c r="B17" s="4" t="inlineStr">
        <is>
          <t>Turkey</t>
        </is>
      </c>
    </row>
    <row r="18">
      <c r="A18" s="4" t="inlineStr">
        <is>
          <t>Business</t>
        </is>
      </c>
      <c r="B18" s="4" t="inlineStr">
        <is>
          <t>Sales, delivery and digital sales services</t>
        </is>
      </c>
    </row>
    <row r="19">
      <c r="A19" s="4" t="inlineStr">
        <is>
          <t>Effective Ownership Interest</t>
        </is>
      </c>
      <c r="B19" s="4" t="inlineStr">
        <is>
          <t>100.00%</t>
        </is>
      </c>
      <c r="C19" s="4" t="inlineStr">
        <is>
          <t>100.00%</t>
        </is>
      </c>
    </row>
    <row r="20">
      <c r="A20" s="4" t="inlineStr">
        <is>
          <t>Turkcell Teknoloji [member]</t>
        </is>
      </c>
    </row>
    <row r="21">
      <c r="A21" s="3" t="inlineStr">
        <is>
          <t>Disclosure of subsidiaries [line items]</t>
        </is>
      </c>
    </row>
    <row r="22">
      <c r="A22" s="4" t="inlineStr">
        <is>
          <t>Name of Subsidiaries</t>
        </is>
      </c>
      <c r="B22" s="4" t="inlineStr">
        <is>
          <t>Turkcell Teknoloji</t>
        </is>
      </c>
    </row>
    <row r="23">
      <c r="A23" s="4" t="inlineStr">
        <is>
          <t>Country of Incorporation</t>
        </is>
      </c>
      <c r="B23" s="4" t="inlineStr">
        <is>
          <t>Turkey</t>
        </is>
      </c>
    </row>
    <row r="24">
      <c r="A24" s="4" t="inlineStr">
        <is>
          <t>Business</t>
        </is>
      </c>
      <c r="B24" s="4" t="inlineStr">
        <is>
          <t>Research and development</t>
        </is>
      </c>
    </row>
    <row r="25">
      <c r="A25" s="4" t="inlineStr">
        <is>
          <t>Effective Ownership Interest</t>
        </is>
      </c>
      <c r="B25" s="4" t="inlineStr">
        <is>
          <t>100.00%</t>
        </is>
      </c>
      <c r="C25" s="4" t="inlineStr">
        <is>
          <t>100.00%</t>
        </is>
      </c>
    </row>
    <row r="26">
      <c r="A26" s="4" t="inlineStr">
        <is>
          <t>Turkcell Gayrimenkul [member]</t>
        </is>
      </c>
    </row>
    <row r="27">
      <c r="A27" s="3" t="inlineStr">
        <is>
          <t>Disclosure of subsidiaries [line items]</t>
        </is>
      </c>
    </row>
    <row r="28">
      <c r="A28" s="4" t="inlineStr">
        <is>
          <t>Name of Subsidiaries</t>
        </is>
      </c>
      <c r="B28" s="4" t="inlineStr">
        <is>
          <t>Turkcell Gayrimenkul</t>
        </is>
      </c>
    </row>
    <row r="29">
      <c r="A29" s="4" t="inlineStr">
        <is>
          <t>Country of Incorporation</t>
        </is>
      </c>
      <c r="B29" s="4" t="inlineStr">
        <is>
          <t>Turkey</t>
        </is>
      </c>
    </row>
    <row r="30">
      <c r="A30" s="4" t="inlineStr">
        <is>
          <t>Business</t>
        </is>
      </c>
      <c r="B30" s="4" t="inlineStr">
        <is>
          <t>Property investments</t>
        </is>
      </c>
    </row>
    <row r="31">
      <c r="A31" s="4" t="inlineStr">
        <is>
          <t>Effective Ownership Interest</t>
        </is>
      </c>
      <c r="B31" s="4" t="inlineStr">
        <is>
          <t>100.00%</t>
        </is>
      </c>
      <c r="C31" s="4" t="inlineStr">
        <is>
          <t>100.00%</t>
        </is>
      </c>
    </row>
    <row r="32">
      <c r="A32" s="4" t="inlineStr">
        <is>
          <t>Turkcell Enerji [member]</t>
        </is>
      </c>
    </row>
    <row r="33">
      <c r="A33" s="3" t="inlineStr">
        <is>
          <t>Disclosure of subsidiaries [line items]</t>
        </is>
      </c>
    </row>
    <row r="34">
      <c r="A34" s="4" t="inlineStr">
        <is>
          <t>Name of Subsidiaries</t>
        </is>
      </c>
      <c r="B34" s="4" t="inlineStr">
        <is>
          <t>Turkcell Enerji</t>
        </is>
      </c>
    </row>
    <row r="35">
      <c r="A35" s="4" t="inlineStr">
        <is>
          <t>Country of Incorporation</t>
        </is>
      </c>
      <c r="B35" s="4" t="inlineStr">
        <is>
          <t>Turkey</t>
        </is>
      </c>
    </row>
    <row r="36">
      <c r="A36" s="4" t="inlineStr">
        <is>
          <t>Business</t>
        </is>
      </c>
      <c r="B36" s="4" t="inlineStr">
        <is>
          <t>Electricity energy trade and wholesale and retail electricity sales</t>
        </is>
      </c>
    </row>
    <row r="37">
      <c r="A37" s="4" t="inlineStr">
        <is>
          <t>Effective Ownership Interest</t>
        </is>
      </c>
      <c r="B37" s="4" t="inlineStr">
        <is>
          <t>100.00%</t>
        </is>
      </c>
      <c r="C37" s="4" t="inlineStr">
        <is>
          <t>100.00%</t>
        </is>
      </c>
    </row>
    <row r="38">
      <c r="A38" s="4" t="inlineStr">
        <is>
          <t>Turkcell Finansman [member]</t>
        </is>
      </c>
    </row>
    <row r="39">
      <c r="A39" s="3" t="inlineStr">
        <is>
          <t>Disclosure of subsidiaries [line items]</t>
        </is>
      </c>
    </row>
    <row r="40">
      <c r="A40" s="4" t="inlineStr">
        <is>
          <t>Name of Subsidiaries</t>
        </is>
      </c>
      <c r="B40" s="4" t="inlineStr">
        <is>
          <t>Turkcell Finansman</t>
        </is>
      </c>
    </row>
    <row r="41">
      <c r="A41" s="4" t="inlineStr">
        <is>
          <t>Country of Incorporation</t>
        </is>
      </c>
      <c r="B41" s="4" t="inlineStr">
        <is>
          <t>Turkey</t>
        </is>
      </c>
    </row>
    <row r="42">
      <c r="A42" s="4" t="inlineStr">
        <is>
          <t>Business</t>
        </is>
      </c>
      <c r="B42" s="4" t="inlineStr">
        <is>
          <t>Consumer financing services</t>
        </is>
      </c>
    </row>
    <row r="43">
      <c r="A43" s="4" t="inlineStr">
        <is>
          <t>Effective Ownership Interest</t>
        </is>
      </c>
      <c r="B43" s="4" t="inlineStr">
        <is>
          <t>100.00%</t>
        </is>
      </c>
      <c r="C43" s="4" t="inlineStr">
        <is>
          <t>100.00%</t>
        </is>
      </c>
    </row>
    <row r="44">
      <c r="A44" s="4" t="inlineStr">
        <is>
          <t>Turkcell Sigorta [member]</t>
        </is>
      </c>
    </row>
    <row r="45">
      <c r="A45" s="3" t="inlineStr">
        <is>
          <t>Disclosure of subsidiaries [line items]</t>
        </is>
      </c>
    </row>
    <row r="46">
      <c r="A46" s="4" t="inlineStr">
        <is>
          <t>Name of Subsidiaries</t>
        </is>
      </c>
      <c r="B46" s="4" t="inlineStr">
        <is>
          <t>Turkcell Sigorta</t>
        </is>
      </c>
    </row>
    <row r="47">
      <c r="A47" s="4" t="inlineStr">
        <is>
          <t>Country of Incorporation</t>
        </is>
      </c>
      <c r="B47" s="4" t="inlineStr">
        <is>
          <t>Turkey</t>
        </is>
      </c>
    </row>
    <row r="48">
      <c r="A48" s="4" t="inlineStr">
        <is>
          <t>Business</t>
        </is>
      </c>
      <c r="B48" s="4" t="inlineStr">
        <is>
          <t>Insurance agency activities</t>
        </is>
      </c>
    </row>
    <row r="49">
      <c r="A49" s="4" t="inlineStr">
        <is>
          <t>Effective Ownership Interest</t>
        </is>
      </c>
      <c r="B49" s="4" t="inlineStr">
        <is>
          <t>100.00%</t>
        </is>
      </c>
      <c r="C49" s="4" t="inlineStr">
        <is>
          <t>100.00%</t>
        </is>
      </c>
    </row>
    <row r="50">
      <c r="A50" s="4" t="inlineStr">
        <is>
          <t>Turkcell Odeme [member]</t>
        </is>
      </c>
    </row>
    <row r="51">
      <c r="A51" s="3" t="inlineStr">
        <is>
          <t>Disclosure of subsidiaries [line items]</t>
        </is>
      </c>
    </row>
    <row r="52">
      <c r="A52" s="4" t="inlineStr">
        <is>
          <t>Name of Subsidiaries</t>
        </is>
      </c>
      <c r="B52" s="4" t="inlineStr">
        <is>
          <t>Turkcell Odeme</t>
        </is>
      </c>
    </row>
    <row r="53">
      <c r="A53" s="4" t="inlineStr">
        <is>
          <t>Country of Incorporation</t>
        </is>
      </c>
      <c r="B53" s="4" t="inlineStr">
        <is>
          <t>Turkey</t>
        </is>
      </c>
    </row>
    <row r="54">
      <c r="A54" s="4" t="inlineStr">
        <is>
          <t>Business</t>
        </is>
      </c>
      <c r="B54" s="4" t="inlineStr">
        <is>
          <t>Payment services and e-money license</t>
        </is>
      </c>
    </row>
    <row r="55">
      <c r="A55" s="4" t="inlineStr">
        <is>
          <t>Effective Ownership Interest</t>
        </is>
      </c>
      <c r="B55" s="4" t="inlineStr">
        <is>
          <t>100.00%</t>
        </is>
      </c>
      <c r="C55" s="4" t="inlineStr">
        <is>
          <t>100.00%</t>
        </is>
      </c>
    </row>
    <row r="56">
      <c r="A56" s="4" t="inlineStr">
        <is>
          <t>Lifecell Dijital Servisler [Member]</t>
        </is>
      </c>
    </row>
    <row r="57">
      <c r="A57" s="3" t="inlineStr">
        <is>
          <t>Disclosure of subsidiaries [line items]</t>
        </is>
      </c>
    </row>
    <row r="58">
      <c r="A58" s="4" t="inlineStr">
        <is>
          <t>Name of Subsidiaries</t>
        </is>
      </c>
      <c r="B58" s="4" t="inlineStr">
        <is>
          <t>Lifecell Dijital Servisler (1)</t>
        </is>
      </c>
    </row>
    <row r="59">
      <c r="A59" s="4" t="inlineStr">
        <is>
          <t>Country of Incorporation</t>
        </is>
      </c>
      <c r="B59" s="4" t="inlineStr">
        <is>
          <t>Turkey</t>
        </is>
      </c>
    </row>
    <row r="60">
      <c r="A60" s="4" t="inlineStr">
        <is>
          <t>Business</t>
        </is>
      </c>
      <c r="B60" s="4" t="inlineStr">
        <is>
          <t>Development and providing of digital services and products</t>
        </is>
      </c>
    </row>
    <row r="61">
      <c r="A61" s="4" t="inlineStr">
        <is>
          <t>Effective Ownership Interest</t>
        </is>
      </c>
      <c r="B61" s="4" t="inlineStr">
        <is>
          <t>100.00%</t>
        </is>
      </c>
    </row>
    <row r="62">
      <c r="A62" s="4" t="inlineStr">
        <is>
          <t>Lifecell Bulut [Member]</t>
        </is>
      </c>
    </row>
    <row r="63">
      <c r="A63" s="3" t="inlineStr">
        <is>
          <t>Disclosure of subsidiaries [line items]</t>
        </is>
      </c>
    </row>
    <row r="64">
      <c r="A64" s="4" t="inlineStr">
        <is>
          <t>Name of Subsidiaries</t>
        </is>
      </c>
      <c r="B64" s="4" t="inlineStr">
        <is>
          <t>Lifecell Bulut (1)</t>
        </is>
      </c>
    </row>
    <row r="65">
      <c r="A65" s="4" t="inlineStr">
        <is>
          <t>Country of Incorporation</t>
        </is>
      </c>
      <c r="B65" s="4" t="inlineStr">
        <is>
          <t>Turkey</t>
        </is>
      </c>
    </row>
    <row r="66">
      <c r="A66" s="4" t="inlineStr">
        <is>
          <t>Business</t>
        </is>
      </c>
      <c r="B66" s="4" t="inlineStr">
        <is>
          <t>Cloud solutions services</t>
        </is>
      </c>
    </row>
    <row r="67">
      <c r="A67" s="4" t="inlineStr">
        <is>
          <t>Effective Ownership Interest</t>
        </is>
      </c>
      <c r="B67" s="4" t="inlineStr">
        <is>
          <t>100.00%</t>
        </is>
      </c>
    </row>
    <row r="68">
      <c r="A68" s="4" t="inlineStr">
        <is>
          <t>Lifecell TV [Member]</t>
        </is>
      </c>
    </row>
    <row r="69">
      <c r="A69" s="3" t="inlineStr">
        <is>
          <t>Disclosure of subsidiaries [line items]</t>
        </is>
      </c>
    </row>
    <row r="70">
      <c r="A70" s="4" t="inlineStr">
        <is>
          <t>Name of Subsidiaries</t>
        </is>
      </c>
      <c r="B70" s="4" t="inlineStr">
        <is>
          <t>Lifecell TV (1)</t>
        </is>
      </c>
    </row>
    <row r="71">
      <c r="A71" s="4" t="inlineStr">
        <is>
          <t>Country of Incorporation</t>
        </is>
      </c>
      <c r="B71" s="4" t="inlineStr">
        <is>
          <t>Turkey</t>
        </is>
      </c>
    </row>
    <row r="72">
      <c r="A72" s="4" t="inlineStr">
        <is>
          <t>Business</t>
        </is>
      </c>
      <c r="B72" s="4" t="inlineStr">
        <is>
          <t>Online radio, television and on-demand streaming services</t>
        </is>
      </c>
    </row>
    <row r="73">
      <c r="A73" s="4" t="inlineStr">
        <is>
          <t>Effective Ownership Interest</t>
        </is>
      </c>
      <c r="B73" s="4" t="inlineStr">
        <is>
          <t>100.00%</t>
        </is>
      </c>
    </row>
    <row r="74">
      <c r="A74" s="4" t="inlineStr">
        <is>
          <t>Lifecell Muzik [Member]</t>
        </is>
      </c>
    </row>
    <row r="75">
      <c r="A75" s="3" t="inlineStr">
        <is>
          <t>Disclosure of subsidiaries [line items]</t>
        </is>
      </c>
    </row>
    <row r="76">
      <c r="A76" s="4" t="inlineStr">
        <is>
          <t>Name of Subsidiaries</t>
        </is>
      </c>
      <c r="B76" s="4" t="inlineStr">
        <is>
          <t>Lifecell Muzik (1)</t>
        </is>
      </c>
    </row>
    <row r="77">
      <c r="A77" s="4" t="inlineStr">
        <is>
          <t>Country of Incorporation</t>
        </is>
      </c>
      <c r="B77" s="4" t="inlineStr">
        <is>
          <t>Turkey</t>
        </is>
      </c>
    </row>
    <row r="78">
      <c r="A78" s="4" t="inlineStr">
        <is>
          <t>Business</t>
        </is>
      </c>
      <c r="B78" s="4" t="inlineStr">
        <is>
          <t>Radio, television and on-demand streaming services</t>
        </is>
      </c>
    </row>
    <row r="79">
      <c r="A79" s="4" t="inlineStr">
        <is>
          <t>Effective Ownership Interest</t>
        </is>
      </c>
      <c r="B79" s="4" t="inlineStr">
        <is>
          <t>100.00%</t>
        </is>
      </c>
    </row>
    <row r="80">
      <c r="A80" s="4" t="inlineStr">
        <is>
          <t>Global Tower [member]</t>
        </is>
      </c>
    </row>
    <row r="81">
      <c r="A81" s="3" t="inlineStr">
        <is>
          <t>Disclosure of subsidiaries [line items]</t>
        </is>
      </c>
    </row>
    <row r="82">
      <c r="A82" s="4" t="inlineStr">
        <is>
          <t>Name of Subsidiaries</t>
        </is>
      </c>
      <c r="B82" s="4" t="inlineStr">
        <is>
          <t>Global Tower</t>
        </is>
      </c>
    </row>
    <row r="83">
      <c r="A83" s="4" t="inlineStr">
        <is>
          <t>Country of Incorporation</t>
        </is>
      </c>
      <c r="B83" s="4" t="inlineStr">
        <is>
          <t>Turkey</t>
        </is>
      </c>
    </row>
    <row r="84">
      <c r="A84" s="4" t="inlineStr">
        <is>
          <t>Business</t>
        </is>
      </c>
      <c r="B84" s="4" t="inlineStr">
        <is>
          <t>Telecommunications infrastructure business</t>
        </is>
      </c>
    </row>
    <row r="85">
      <c r="A85" s="4" t="inlineStr">
        <is>
          <t>Effective Ownership Interest</t>
        </is>
      </c>
      <c r="B85" s="4" t="inlineStr">
        <is>
          <t>100.00%</t>
        </is>
      </c>
      <c r="C85" s="4" t="inlineStr">
        <is>
          <t>100.00%</t>
        </is>
      </c>
    </row>
    <row r="86">
      <c r="A86" s="4" t="inlineStr">
        <is>
          <t>UkrTower [member]</t>
        </is>
      </c>
    </row>
    <row r="87">
      <c r="A87" s="3" t="inlineStr">
        <is>
          <t>Disclosure of subsidiaries [line items]</t>
        </is>
      </c>
    </row>
    <row r="88">
      <c r="A88" s="4" t="inlineStr">
        <is>
          <t>Name of Subsidiaries</t>
        </is>
      </c>
      <c r="B88" s="4" t="inlineStr">
        <is>
          <t>UkrTower</t>
        </is>
      </c>
    </row>
    <row r="89">
      <c r="A89" s="4" t="inlineStr">
        <is>
          <t>Country of Incorporation</t>
        </is>
      </c>
      <c r="B89" s="4" t="inlineStr">
        <is>
          <t>Ukraine</t>
        </is>
      </c>
    </row>
    <row r="90">
      <c r="A90" s="4" t="inlineStr">
        <is>
          <t>Business</t>
        </is>
      </c>
      <c r="B90" s="4" t="inlineStr">
        <is>
          <t>Telecommunications infrastructure business</t>
        </is>
      </c>
    </row>
    <row r="91">
      <c r="A91" s="4" t="inlineStr">
        <is>
          <t>Effective Ownership Interest</t>
        </is>
      </c>
      <c r="B91" s="4" t="inlineStr">
        <is>
          <t>100.00%</t>
        </is>
      </c>
      <c r="C91" s="4" t="inlineStr">
        <is>
          <t>100.00%</t>
        </is>
      </c>
    </row>
    <row r="92">
      <c r="A92" s="4" t="inlineStr">
        <is>
          <t>Beltower [member]</t>
        </is>
      </c>
    </row>
    <row r="93">
      <c r="A93" s="3" t="inlineStr">
        <is>
          <t>Disclosure of subsidiaries [line items]</t>
        </is>
      </c>
    </row>
    <row r="94">
      <c r="A94" s="4" t="inlineStr">
        <is>
          <t>Name of Subsidiaries</t>
        </is>
      </c>
      <c r="B94" s="4" t="inlineStr">
        <is>
          <t>Beltower</t>
        </is>
      </c>
    </row>
    <row r="95">
      <c r="A95" s="4" t="inlineStr">
        <is>
          <t>Country of Incorporation</t>
        </is>
      </c>
      <c r="B95" s="4" t="inlineStr">
        <is>
          <t>Republic of Belarus</t>
        </is>
      </c>
    </row>
    <row r="96">
      <c r="A96" s="4" t="inlineStr">
        <is>
          <t>Business</t>
        </is>
      </c>
      <c r="B96" s="4" t="inlineStr">
        <is>
          <t>Telecommunications infrastructure business</t>
        </is>
      </c>
    </row>
    <row r="97">
      <c r="A97" s="4" t="inlineStr">
        <is>
          <t>Effective Ownership Interest</t>
        </is>
      </c>
      <c r="B97" s="4" t="inlineStr">
        <is>
          <t>100.00%</t>
        </is>
      </c>
      <c r="C97" s="4" t="inlineStr">
        <is>
          <t>100.00%</t>
        </is>
      </c>
    </row>
    <row r="98">
      <c r="A98" s="4" t="inlineStr">
        <is>
          <t>Eastasia [member]</t>
        </is>
      </c>
    </row>
    <row r="99">
      <c r="A99" s="3" t="inlineStr">
        <is>
          <t>Disclosure of subsidiaries [line items]</t>
        </is>
      </c>
    </row>
    <row r="100">
      <c r="A100" s="4" t="inlineStr">
        <is>
          <t>Name of Subsidiaries</t>
        </is>
      </c>
      <c r="B100" s="4" t="inlineStr">
        <is>
          <t>Eastasia</t>
        </is>
      </c>
    </row>
    <row r="101">
      <c r="A101" s="4" t="inlineStr">
        <is>
          <t>Country of Incorporation</t>
        </is>
      </c>
      <c r="B101" s="4" t="inlineStr">
        <is>
          <t>Netherlands</t>
        </is>
      </c>
    </row>
    <row r="102">
      <c r="A102" s="4" t="inlineStr">
        <is>
          <t>Business</t>
        </is>
      </c>
      <c r="B102" s="4" t="inlineStr">
        <is>
          <t>Telecommunications investments</t>
        </is>
      </c>
    </row>
    <row r="103">
      <c r="A103" s="4" t="inlineStr">
        <is>
          <t>Effective Ownership Interest</t>
        </is>
      </c>
      <c r="B103" s="4" t="inlineStr">
        <is>
          <t>100.00%</t>
        </is>
      </c>
      <c r="C103" s="4" t="inlineStr">
        <is>
          <t>100.00%</t>
        </is>
      </c>
    </row>
    <row r="104">
      <c r="A104" s="4" t="inlineStr">
        <is>
          <t>Kibris Telekom [member]</t>
        </is>
      </c>
    </row>
    <row r="105">
      <c r="A105" s="3" t="inlineStr">
        <is>
          <t>Disclosure of subsidiaries [line items]</t>
        </is>
      </c>
    </row>
    <row r="106">
      <c r="A106" s="4" t="inlineStr">
        <is>
          <t>Name of Subsidiaries</t>
        </is>
      </c>
      <c r="B106" s="4" t="inlineStr">
        <is>
          <t>Kibris Telekom</t>
        </is>
      </c>
    </row>
    <row r="107">
      <c r="A107" s="4" t="inlineStr">
        <is>
          <t>Country of Incorporation</t>
        </is>
      </c>
      <c r="B107" s="4" t="inlineStr">
        <is>
          <t>Turkish Republic of Northern Cyprus</t>
        </is>
      </c>
    </row>
    <row r="108">
      <c r="A108" s="4" t="inlineStr">
        <is>
          <t>Business</t>
        </is>
      </c>
      <c r="B108" s="4" t="inlineStr">
        <is>
          <t>Telecommunications</t>
        </is>
      </c>
    </row>
    <row r="109">
      <c r="A109" s="4" t="inlineStr">
        <is>
          <t>Effective Ownership Interest</t>
        </is>
      </c>
      <c r="B109" s="4" t="inlineStr">
        <is>
          <t>100.00%</t>
        </is>
      </c>
      <c r="C109" s="4" t="inlineStr">
        <is>
          <t>100.00%</t>
        </is>
      </c>
    </row>
    <row r="110">
      <c r="A110" s="4" t="inlineStr">
        <is>
          <t>Lifecell Digital [member]</t>
        </is>
      </c>
    </row>
    <row r="111">
      <c r="A111" s="3" t="inlineStr">
        <is>
          <t>Disclosure of subsidiaries [line items]</t>
        </is>
      </c>
    </row>
    <row r="112">
      <c r="A112" s="4" t="inlineStr">
        <is>
          <t>Name of Subsidiaries</t>
        </is>
      </c>
      <c r="B112" s="4" t="inlineStr">
        <is>
          <t>Lifecell Digital</t>
        </is>
      </c>
    </row>
    <row r="113">
      <c r="A113" s="4" t="inlineStr">
        <is>
          <t>Country of Incorporation</t>
        </is>
      </c>
      <c r="B113" s="4" t="inlineStr">
        <is>
          <t>Turkish Republic Northern Cyprus</t>
        </is>
      </c>
    </row>
    <row r="114">
      <c r="A114" s="4" t="inlineStr">
        <is>
          <t>Business</t>
        </is>
      </c>
      <c r="B114" s="4" t="inlineStr">
        <is>
          <t>Telecommunications</t>
        </is>
      </c>
    </row>
    <row r="115">
      <c r="A115" s="4" t="inlineStr">
        <is>
          <t>Effective Ownership Interest</t>
        </is>
      </c>
      <c r="B115" s="4" t="inlineStr">
        <is>
          <t>100.00%</t>
        </is>
      </c>
      <c r="C115" s="4" t="inlineStr">
        <is>
          <t>100.00%</t>
        </is>
      </c>
    </row>
    <row r="116">
      <c r="A116" s="4" t="inlineStr">
        <is>
          <t>Turkcell Global Bilgi [member]</t>
        </is>
      </c>
    </row>
    <row r="117">
      <c r="A117" s="3" t="inlineStr">
        <is>
          <t>Disclosure of subsidiaries [line items]</t>
        </is>
      </c>
    </row>
    <row r="118">
      <c r="A118" s="4" t="inlineStr">
        <is>
          <t>Name of Subsidiaries</t>
        </is>
      </c>
      <c r="B118" s="4" t="inlineStr">
        <is>
          <t>Turkcell Global Bilgi</t>
        </is>
      </c>
    </row>
    <row r="119">
      <c r="A119" s="4" t="inlineStr">
        <is>
          <t>Country of Incorporation</t>
        </is>
      </c>
      <c r="B119" s="4" t="inlineStr">
        <is>
          <t>Turkey</t>
        </is>
      </c>
    </row>
    <row r="120">
      <c r="A120" s="4" t="inlineStr">
        <is>
          <t>Business</t>
        </is>
      </c>
      <c r="B120" s="4" t="inlineStr">
        <is>
          <t>Customer relations and human resources management</t>
        </is>
      </c>
    </row>
    <row r="121">
      <c r="A121" s="4" t="inlineStr">
        <is>
          <t>Effective Ownership Interest</t>
        </is>
      </c>
      <c r="B121" s="4" t="inlineStr">
        <is>
          <t>100.00%</t>
        </is>
      </c>
      <c r="C121" s="4" t="inlineStr">
        <is>
          <t>100.00%</t>
        </is>
      </c>
    </row>
    <row r="122">
      <c r="A122" s="4" t="inlineStr">
        <is>
          <t>Global LLC [member]</t>
        </is>
      </c>
    </row>
    <row r="123">
      <c r="A123" s="3" t="inlineStr">
        <is>
          <t>Disclosure of subsidiaries [line items]</t>
        </is>
      </c>
    </row>
    <row r="124">
      <c r="A124" s="4" t="inlineStr">
        <is>
          <t>Name of Subsidiaries</t>
        </is>
      </c>
      <c r="B124" s="4" t="inlineStr">
        <is>
          <t>Global LLC</t>
        </is>
      </c>
    </row>
    <row r="125">
      <c r="A125" s="4" t="inlineStr">
        <is>
          <t>Country of Incorporation</t>
        </is>
      </c>
      <c r="B125" s="4" t="inlineStr">
        <is>
          <t>Ukraine</t>
        </is>
      </c>
    </row>
    <row r="126">
      <c r="A126" s="4" t="inlineStr">
        <is>
          <t>Business</t>
        </is>
      </c>
      <c r="B126" s="4" t="inlineStr">
        <is>
          <t>Customer relations management</t>
        </is>
      </c>
    </row>
    <row r="127">
      <c r="A127" s="4" t="inlineStr">
        <is>
          <t>Effective Ownership Interest</t>
        </is>
      </c>
      <c r="B127" s="4" t="inlineStr">
        <is>
          <t>100.00%</t>
        </is>
      </c>
      <c r="C127" s="4" t="inlineStr">
        <is>
          <t>100.00%</t>
        </is>
      </c>
    </row>
    <row r="128">
      <c r="A128" s="4" t="inlineStr">
        <is>
          <t>Rehberlik [member]</t>
        </is>
      </c>
    </row>
    <row r="129">
      <c r="A129" s="3" t="inlineStr">
        <is>
          <t>Disclosure of subsidiaries [line items]</t>
        </is>
      </c>
    </row>
    <row r="130">
      <c r="A130" s="4" t="inlineStr">
        <is>
          <t>Name of Subsidiaries</t>
        </is>
      </c>
      <c r="B130" s="4" t="inlineStr">
        <is>
          <t>Rehberlik</t>
        </is>
      </c>
    </row>
    <row r="131">
      <c r="A131" s="4" t="inlineStr">
        <is>
          <t>Country of Incorporation</t>
        </is>
      </c>
      <c r="B131" s="4" t="inlineStr">
        <is>
          <t>Turkey</t>
        </is>
      </c>
    </row>
    <row r="132">
      <c r="A132" s="4" t="inlineStr">
        <is>
          <t>Business</t>
        </is>
      </c>
      <c r="B132" s="4" t="inlineStr">
        <is>
          <t>Directory assistance</t>
        </is>
      </c>
    </row>
    <row r="133">
      <c r="A133" s="4" t="inlineStr">
        <is>
          <t>Effective Ownership Interest</t>
        </is>
      </c>
      <c r="B133" s="4" t="inlineStr">
        <is>
          <t>100.00%</t>
        </is>
      </c>
      <c r="C133" s="4" t="inlineStr">
        <is>
          <t>100.00%</t>
        </is>
      </c>
    </row>
    <row r="134">
      <c r="A134" s="4" t="inlineStr">
        <is>
          <t>Lifecell Ventures [member]</t>
        </is>
      </c>
    </row>
    <row r="135">
      <c r="A135" s="3" t="inlineStr">
        <is>
          <t>Disclosure of subsidiaries [line items]</t>
        </is>
      </c>
    </row>
    <row r="136">
      <c r="A136" s="4" t="inlineStr">
        <is>
          <t>Name of Subsidiaries</t>
        </is>
      </c>
      <c r="B136" s="4" t="inlineStr">
        <is>
          <t>Lifecell Ventures</t>
        </is>
      </c>
    </row>
    <row r="137">
      <c r="A137" s="4" t="inlineStr">
        <is>
          <t>Country of Incorporation</t>
        </is>
      </c>
      <c r="B137" s="4" t="inlineStr">
        <is>
          <t>Netherlands</t>
        </is>
      </c>
    </row>
    <row r="138">
      <c r="A138" s="4" t="inlineStr">
        <is>
          <t>Business</t>
        </is>
      </c>
      <c r="B138" s="4" t="inlineStr">
        <is>
          <t>Telecommunications investments</t>
        </is>
      </c>
    </row>
    <row r="139">
      <c r="A139" s="4" t="inlineStr">
        <is>
          <t>Effective Ownership Interest</t>
        </is>
      </c>
      <c r="B139" s="4" t="inlineStr">
        <is>
          <t>100.00%</t>
        </is>
      </c>
      <c r="C139" s="4" t="inlineStr">
        <is>
          <t>100.00%</t>
        </is>
      </c>
    </row>
    <row r="140">
      <c r="A140" s="4" t="inlineStr">
        <is>
          <t>Lifecell [member]</t>
        </is>
      </c>
    </row>
    <row r="141">
      <c r="A141" s="3" t="inlineStr">
        <is>
          <t>Disclosure of subsidiaries [line items]</t>
        </is>
      </c>
    </row>
    <row r="142">
      <c r="A142" s="4" t="inlineStr">
        <is>
          <t>Name of Subsidiaries</t>
        </is>
      </c>
      <c r="B142" s="4" t="inlineStr">
        <is>
          <t>Lifecell</t>
        </is>
      </c>
    </row>
    <row r="143">
      <c r="A143" s="4" t="inlineStr">
        <is>
          <t>Country of Incorporation</t>
        </is>
      </c>
      <c r="B143" s="4" t="inlineStr">
        <is>
          <t>Ukraine</t>
        </is>
      </c>
    </row>
    <row r="144">
      <c r="A144" s="4" t="inlineStr">
        <is>
          <t>Business</t>
        </is>
      </c>
      <c r="B144" s="4" t="inlineStr">
        <is>
          <t>Telecommunications</t>
        </is>
      </c>
    </row>
    <row r="145">
      <c r="A145" s="4" t="inlineStr">
        <is>
          <t>Effective Ownership Interest</t>
        </is>
      </c>
      <c r="B145" s="4" t="inlineStr">
        <is>
          <t>100.00%</t>
        </is>
      </c>
      <c r="C145" s="4" t="inlineStr">
        <is>
          <t>100.00%</t>
        </is>
      </c>
    </row>
    <row r="146">
      <c r="A146" s="4" t="inlineStr">
        <is>
          <t>Paycell LLC [member]</t>
        </is>
      </c>
    </row>
    <row r="147">
      <c r="A147" s="3" t="inlineStr">
        <is>
          <t>Disclosure of subsidiaries [line items]</t>
        </is>
      </c>
    </row>
    <row r="148">
      <c r="A148" s="4" t="inlineStr">
        <is>
          <t>Name of Subsidiaries</t>
        </is>
      </c>
      <c r="B148" s="4" t="inlineStr">
        <is>
          <t>Paycell LLC</t>
        </is>
      </c>
    </row>
    <row r="149">
      <c r="A149" s="4" t="inlineStr">
        <is>
          <t>Country of Incorporation</t>
        </is>
      </c>
      <c r="B149" s="4" t="inlineStr">
        <is>
          <t>Ukraine</t>
        </is>
      </c>
    </row>
    <row r="150">
      <c r="A150" s="4" t="inlineStr">
        <is>
          <t>Business</t>
        </is>
      </c>
      <c r="B150" s="4" t="inlineStr">
        <is>
          <t>Consumer financing services</t>
        </is>
      </c>
    </row>
    <row r="151">
      <c r="A151" s="4" t="inlineStr">
        <is>
          <t>Effective Ownership Interest</t>
        </is>
      </c>
      <c r="B151" s="4" t="inlineStr">
        <is>
          <t>100.00%</t>
        </is>
      </c>
      <c r="C151" s="4" t="inlineStr">
        <is>
          <t>100.00%</t>
        </is>
      </c>
    </row>
    <row r="152">
      <c r="A152" s="4" t="inlineStr">
        <is>
          <t>Turkcell Europe [member]</t>
        </is>
      </c>
    </row>
    <row r="153">
      <c r="A153" s="3" t="inlineStr">
        <is>
          <t>Disclosure of subsidiaries [line items]</t>
        </is>
      </c>
    </row>
    <row r="154">
      <c r="A154" s="4" t="inlineStr">
        <is>
          <t>Name of Subsidiaries</t>
        </is>
      </c>
      <c r="B154" s="4" t="inlineStr">
        <is>
          <t>Turkcell Europe</t>
        </is>
      </c>
    </row>
    <row r="155">
      <c r="A155" s="4" t="inlineStr">
        <is>
          <t>Country of Incorporation</t>
        </is>
      </c>
      <c r="B155" s="4" t="inlineStr">
        <is>
          <t>Germany</t>
        </is>
      </c>
    </row>
    <row r="156">
      <c r="A156" s="4" t="inlineStr">
        <is>
          <t>Business</t>
        </is>
      </c>
      <c r="B156" s="4" t="inlineStr">
        <is>
          <t>Telecommunications</t>
        </is>
      </c>
    </row>
    <row r="157">
      <c r="A157" s="4" t="inlineStr">
        <is>
          <t>Effective Ownership Interest</t>
        </is>
      </c>
      <c r="B157" s="4" t="inlineStr">
        <is>
          <t>100.00%</t>
        </is>
      </c>
      <c r="C157" s="4" t="inlineStr">
        <is>
          <t>100.00%</t>
        </is>
      </c>
    </row>
    <row r="158">
      <c r="A158" s="4" t="inlineStr">
        <is>
          <t>Yaani [Member]</t>
        </is>
      </c>
    </row>
    <row r="159">
      <c r="A159" s="3" t="inlineStr">
        <is>
          <t>Disclosure of subsidiaries [line items]</t>
        </is>
      </c>
    </row>
    <row r="160">
      <c r="A160" s="4" t="inlineStr">
        <is>
          <t>Name of Subsidiaries</t>
        </is>
      </c>
      <c r="B160" s="4" t="inlineStr">
        <is>
          <t>Yaani</t>
        </is>
      </c>
    </row>
    <row r="161">
      <c r="A161" s="4" t="inlineStr">
        <is>
          <t>Country of Incorporation</t>
        </is>
      </c>
      <c r="B161" s="4" t="inlineStr">
        <is>
          <t>Netherlands</t>
        </is>
      </c>
    </row>
    <row r="162">
      <c r="A162" s="4" t="inlineStr">
        <is>
          <t>Business</t>
        </is>
      </c>
      <c r="B162" s="4" t="inlineStr">
        <is>
          <t>Internet search engine and browser services</t>
        </is>
      </c>
    </row>
    <row r="163">
      <c r="A163" s="4" t="inlineStr">
        <is>
          <t>Effective Ownership Interest</t>
        </is>
      </c>
      <c r="B163" s="4" t="inlineStr">
        <is>
          <t>100.00%</t>
        </is>
      </c>
      <c r="C163" s="4" t="inlineStr">
        <is>
          <t>100.00%</t>
        </is>
      </c>
    </row>
    <row r="164">
      <c r="A164" s="4" t="inlineStr">
        <is>
          <t>BiP Digital</t>
        </is>
      </c>
    </row>
    <row r="165">
      <c r="A165" s="3" t="inlineStr">
        <is>
          <t>Disclosure of subsidiaries [line items]</t>
        </is>
      </c>
    </row>
    <row r="166">
      <c r="A166" s="4" t="inlineStr">
        <is>
          <t>Name of Subsidiaries</t>
        </is>
      </c>
      <c r="B166" s="4" t="inlineStr">
        <is>
          <t>BiP Digital (2)</t>
        </is>
      </c>
    </row>
    <row r="167">
      <c r="A167" s="4" t="inlineStr">
        <is>
          <t>Country of Incorporation</t>
        </is>
      </c>
      <c r="B167" s="4" t="inlineStr">
        <is>
          <t>Netherlands</t>
        </is>
      </c>
    </row>
    <row r="168">
      <c r="A168" s="4" t="inlineStr">
        <is>
          <t>Business</t>
        </is>
      </c>
      <c r="B168" s="4" t="inlineStr">
        <is>
          <t>Providing digital services and products</t>
        </is>
      </c>
    </row>
    <row r="169">
      <c r="A169" s="4" t="inlineStr">
        <is>
          <t>Effective Ownership Interest</t>
        </is>
      </c>
      <c r="B169" s="4" t="inlineStr">
        <is>
          <t>100.00%</t>
        </is>
      </c>
    </row>
    <row r="170">
      <c r="A170" s="4" t="inlineStr">
        <is>
          <t>BiP Iletisim</t>
        </is>
      </c>
    </row>
    <row r="171">
      <c r="A171" s="3" t="inlineStr">
        <is>
          <t>Disclosure of subsidiaries [line items]</t>
        </is>
      </c>
    </row>
    <row r="172">
      <c r="A172" s="4" t="inlineStr">
        <is>
          <t>Name of Subsidiaries</t>
        </is>
      </c>
      <c r="B172" s="4" t="inlineStr">
        <is>
          <t>BiP Iletisim (2)</t>
        </is>
      </c>
    </row>
    <row r="173">
      <c r="A173" s="4" t="inlineStr">
        <is>
          <t>Country of Incorporation</t>
        </is>
      </c>
      <c r="B173" s="4" t="inlineStr">
        <is>
          <t>Turkey</t>
        </is>
      </c>
    </row>
    <row r="174">
      <c r="A174" s="4" t="inlineStr">
        <is>
          <t>Business</t>
        </is>
      </c>
      <c r="B174" s="4" t="inlineStr">
        <is>
          <t>Providing digital services and products</t>
        </is>
      </c>
    </row>
    <row r="175">
      <c r="A175" s="4" t="inlineStr">
        <is>
          <t>Effective Ownership Interest</t>
        </is>
      </c>
      <c r="B175" s="4" t="inlineStr">
        <is>
          <t>100.00%</t>
        </is>
      </c>
      <c r="C175" s="4" t="inlineStr">
        <is>
          <t>100.00%</t>
        </is>
      </c>
    </row>
    <row r="176">
      <c r="A176" s="4" t="inlineStr">
        <is>
          <t>Beltel [member]</t>
        </is>
      </c>
    </row>
    <row r="177">
      <c r="A177" s="3" t="inlineStr">
        <is>
          <t>Disclosure of subsidiaries [line items]</t>
        </is>
      </c>
    </row>
    <row r="178">
      <c r="A178" s="4" t="inlineStr">
        <is>
          <t>Name of Subsidiaries</t>
        </is>
      </c>
      <c r="B178" s="4" t="inlineStr">
        <is>
          <t>Beltel</t>
        </is>
      </c>
    </row>
    <row r="179">
      <c r="A179" s="4" t="inlineStr">
        <is>
          <t>Country of Incorporation</t>
        </is>
      </c>
      <c r="B179" s="4" t="inlineStr">
        <is>
          <t>Turkey</t>
        </is>
      </c>
    </row>
    <row r="180">
      <c r="A180" s="4" t="inlineStr">
        <is>
          <t>Business</t>
        </is>
      </c>
      <c r="B180" s="4" t="inlineStr">
        <is>
          <t>Telecommunications investments</t>
        </is>
      </c>
    </row>
    <row r="181">
      <c r="A181" s="4" t="inlineStr">
        <is>
          <t>Effective Ownership Interest</t>
        </is>
      </c>
      <c r="B181" s="4" t="inlineStr">
        <is>
          <t>100.00%</t>
        </is>
      </c>
      <c r="C181" s="4" t="inlineStr">
        <is>
          <t>100.00%</t>
        </is>
      </c>
    </row>
    <row r="182">
      <c r="A182" s="4" t="inlineStr">
        <is>
          <t>Belarusian Telecom [member]</t>
        </is>
      </c>
    </row>
    <row r="183">
      <c r="A183" s="3" t="inlineStr">
        <is>
          <t>Disclosure of subsidiaries [line items]</t>
        </is>
      </c>
    </row>
    <row r="184">
      <c r="A184" s="4" t="inlineStr">
        <is>
          <t>Name of Subsidiaries</t>
        </is>
      </c>
      <c r="B184" s="4" t="inlineStr">
        <is>
          <t>Belarusian Telecom</t>
        </is>
      </c>
    </row>
    <row r="185">
      <c r="A185" s="4" t="inlineStr">
        <is>
          <t>Country of Incorporation</t>
        </is>
      </c>
      <c r="B185" s="4" t="inlineStr">
        <is>
          <t>Republic of Belarus</t>
        </is>
      </c>
    </row>
    <row r="186">
      <c r="A186" s="4" t="inlineStr">
        <is>
          <t>Business</t>
        </is>
      </c>
      <c r="B186" s="4" t="inlineStr">
        <is>
          <t>Telecommunications</t>
        </is>
      </c>
    </row>
    <row r="187">
      <c r="A187" s="4" t="inlineStr">
        <is>
          <t>Effective Ownership Interest</t>
        </is>
      </c>
      <c r="B187" s="4" t="inlineStr">
        <is>
          <t>80.00%</t>
        </is>
      </c>
      <c r="C187" s="4" t="inlineStr">
        <is>
          <t>80.00%</t>
        </is>
      </c>
    </row>
    <row r="188">
      <c r="A188" s="4" t="inlineStr">
        <is>
          <t>Lifetech [member]</t>
        </is>
      </c>
    </row>
    <row r="189">
      <c r="A189" s="3" t="inlineStr">
        <is>
          <t>Disclosure of subsidiaries [line items]</t>
        </is>
      </c>
    </row>
    <row r="190">
      <c r="A190" s="4" t="inlineStr">
        <is>
          <t>Name of Subsidiaries</t>
        </is>
      </c>
      <c r="B190" s="4" t="inlineStr">
        <is>
          <t>Lifetech</t>
        </is>
      </c>
    </row>
    <row r="191">
      <c r="A191" s="4" t="inlineStr">
        <is>
          <t>Country of Incorporation</t>
        </is>
      </c>
      <c r="B191" s="4" t="inlineStr">
        <is>
          <t>Republic of Belarus</t>
        </is>
      </c>
    </row>
    <row r="192">
      <c r="A192" s="4" t="inlineStr">
        <is>
          <t>Business</t>
        </is>
      </c>
      <c r="B192" s="4" t="inlineStr">
        <is>
          <t>Information technology, programming and technical support</t>
        </is>
      </c>
    </row>
    <row r="193">
      <c r="A193" s="4" t="inlineStr">
        <is>
          <t>Effective Ownership Interest</t>
        </is>
      </c>
      <c r="B193" s="4" t="inlineStr">
        <is>
          <t>80.00%</t>
        </is>
      </c>
      <c r="C193" s="4" t="inlineStr">
        <is>
          <t>80.00%</t>
        </is>
      </c>
    </row>
    <row r="194">
      <c r="A194" s="4" t="inlineStr">
        <is>
          <t>Inteltek [member]</t>
        </is>
      </c>
    </row>
    <row r="195">
      <c r="A195" s="3" t="inlineStr">
        <is>
          <t>Disclosure of subsidiaries [line items]</t>
        </is>
      </c>
    </row>
    <row r="196">
      <c r="A196" s="4" t="inlineStr">
        <is>
          <t>Name of Subsidiaries</t>
        </is>
      </c>
      <c r="C196" s="4" t="inlineStr">
        <is>
          <t>Inteltek (3)</t>
        </is>
      </c>
    </row>
    <row r="197">
      <c r="A197" s="4" t="inlineStr">
        <is>
          <t>Country of Incorporation</t>
        </is>
      </c>
      <c r="C197" s="4" t="inlineStr">
        <is>
          <t>Turkey</t>
        </is>
      </c>
    </row>
    <row r="198">
      <c r="A198" s="4" t="inlineStr">
        <is>
          <t>Business</t>
        </is>
      </c>
      <c r="C198" s="4" t="inlineStr">
        <is>
          <t>Information and entertainment services</t>
        </is>
      </c>
    </row>
    <row r="199">
      <c r="A199" s="4" t="inlineStr">
        <is>
          <t>Effective Ownership Interest</t>
        </is>
      </c>
      <c r="C199" s="4" t="inlineStr">
        <is>
          <t>55.00%</t>
        </is>
      </c>
    </row>
    <row r="200">
      <c r="A200" s="4" t="inlineStr">
        <is>
          <t>TOGG</t>
        </is>
      </c>
    </row>
    <row r="201">
      <c r="A201" s="3" t="inlineStr">
        <is>
          <t>Disclosure of subsidiaries [line items]</t>
        </is>
      </c>
    </row>
    <row r="202">
      <c r="A202" s="4" t="inlineStr">
        <is>
          <t>Name of Associates</t>
        </is>
      </c>
      <c r="B202" s="4" t="inlineStr">
        <is>
          <t>TOGG</t>
        </is>
      </c>
    </row>
    <row r="203">
      <c r="A203" s="4" t="inlineStr">
        <is>
          <t>Country of Incorporation</t>
        </is>
      </c>
      <c r="B203" s="4" t="inlineStr">
        <is>
          <t>Turkey</t>
        </is>
      </c>
    </row>
    <row r="204">
      <c r="A204" s="4" t="inlineStr">
        <is>
          <t>Business</t>
        </is>
      </c>
      <c r="B204" s="4" t="inlineStr">
        <is>
          <t>Electric passenger car development, production and trading activities</t>
        </is>
      </c>
    </row>
    <row r="205">
      <c r="A205" s="4" t="inlineStr">
        <is>
          <t>Effective Ownership Interest</t>
        </is>
      </c>
      <c r="B205" s="4" t="inlineStr">
        <is>
          <t>19.00%</t>
        </is>
      </c>
      <c r="C205" s="4" t="inlineStr">
        <is>
          <t>19.00%</t>
        </is>
      </c>
    </row>
    <row r="206">
      <c r="A206" s="4" t="inlineStr">
        <is>
          <t>Sofra</t>
        </is>
      </c>
    </row>
    <row r="207">
      <c r="A207" s="3" t="inlineStr">
        <is>
          <t>Disclosure of subsidiaries [line items]</t>
        </is>
      </c>
    </row>
    <row r="208">
      <c r="A208" s="4" t="inlineStr">
        <is>
          <t>Name of Joint Venture</t>
        </is>
      </c>
      <c r="B208" s="4" t="inlineStr">
        <is>
          <t>Sofra</t>
        </is>
      </c>
    </row>
    <row r="209">
      <c r="A209" s="4" t="inlineStr">
        <is>
          <t>Country of Incorporation</t>
        </is>
      </c>
      <c r="B209" s="4" t="inlineStr">
        <is>
          <t>Turkey</t>
        </is>
      </c>
    </row>
    <row r="210">
      <c r="A210" s="4" t="inlineStr">
        <is>
          <t>Business</t>
        </is>
      </c>
      <c r="B210" s="4" t="inlineStr">
        <is>
          <t>Meal coupons and cards</t>
        </is>
      </c>
    </row>
    <row r="211">
      <c r="A211" s="4" t="inlineStr">
        <is>
          <t>Effective Ownership Interest</t>
        </is>
      </c>
      <c r="B211" s="4" t="inlineStr">
        <is>
          <t>33.00%</t>
        </is>
      </c>
      <c r="C211" s="4" t="inlineStr">
        <is>
          <t>33.0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ies - Schedule of Non-Wholly Owned Subsidiaries That Have Material Non-Controlling Interests (Detail) - TRY (₺) ₺ in Thousands</t>
        </is>
      </c>
      <c r="B1" s="2" t="inlineStr">
        <is>
          <t>Dec. 31, 2019</t>
        </is>
      </c>
      <c r="C1" s="2" t="inlineStr">
        <is>
          <t>Dec. 31, 2020</t>
        </is>
      </c>
      <c r="D1" s="2" t="inlineStr">
        <is>
          <t>Dec. 31, 2019</t>
        </is>
      </c>
      <c r="E1" s="2" t="inlineStr">
        <is>
          <t>Dec. 31, 2018</t>
        </is>
      </c>
    </row>
    <row r="2">
      <c r="A2" s="3" t="inlineStr">
        <is>
          <t>Disclosure of subsidiaries [line items]</t>
        </is>
      </c>
    </row>
    <row r="3">
      <c r="A3" s="4" t="inlineStr">
        <is>
          <t>Profit/(loss) allocated to non-controlling interests</t>
        </is>
      </c>
      <c r="C3" s="6" t="n">
        <v>2534</v>
      </c>
      <c r="D3" s="6" t="n">
        <v>30203</v>
      </c>
      <c r="E3" s="6" t="n">
        <v>156270</v>
      </c>
    </row>
    <row r="4">
      <c r="A4" s="4" t="inlineStr">
        <is>
          <t>Accumulated non-controlling interests</t>
        </is>
      </c>
      <c r="B4" s="6" t="n">
        <v>36455</v>
      </c>
      <c r="C4" s="5" t="n">
        <v>171</v>
      </c>
      <c r="D4" s="5" t="n">
        <v>36455</v>
      </c>
    </row>
    <row r="5">
      <c r="A5" s="4" t="inlineStr">
        <is>
          <t>Subsidiaries with immaterial non-controlling interests [member]</t>
        </is>
      </c>
    </row>
    <row r="6">
      <c r="A6" s="3" t="inlineStr">
        <is>
          <t>Disclosure of subsidiaries [line items]</t>
        </is>
      </c>
    </row>
    <row r="7">
      <c r="A7" s="4" t="inlineStr">
        <is>
          <t>Profit/(loss) allocated to non-controlling interests</t>
        </is>
      </c>
      <c r="C7" s="5" t="n">
        <v>2534</v>
      </c>
      <c r="D7" s="5" t="n">
        <v>21</v>
      </c>
    </row>
    <row r="8">
      <c r="A8" s="4" t="inlineStr">
        <is>
          <t>Accumulated non-controlling interests</t>
        </is>
      </c>
      <c r="B8" s="6" t="n">
        <v>148</v>
      </c>
      <c r="C8" s="6" t="n">
        <v>171</v>
      </c>
      <c r="D8" s="5" t="n">
        <v>148</v>
      </c>
    </row>
    <row r="9">
      <c r="A9" s="4" t="inlineStr">
        <is>
          <t>Inteltek [member]</t>
        </is>
      </c>
    </row>
    <row r="10">
      <c r="A10" s="3" t="inlineStr">
        <is>
          <t>Disclosure of subsidiaries [line items]</t>
        </is>
      </c>
    </row>
    <row r="11">
      <c r="A11" s="4" t="inlineStr">
        <is>
          <t>Place of incorporation and principal place of business</t>
        </is>
      </c>
      <c r="B11" s="4" t="inlineStr">
        <is>
          <t>Turkey</t>
        </is>
      </c>
    </row>
    <row r="12">
      <c r="A12" s="4" t="inlineStr">
        <is>
          <t>Proportion of ownership interests and voting rights held by non-controlling interest</t>
        </is>
      </c>
      <c r="B12" s="4" t="inlineStr">
        <is>
          <t>45.00%</t>
        </is>
      </c>
    </row>
    <row r="13">
      <c r="A13" s="4" t="inlineStr">
        <is>
          <t>Profit/(loss) allocated to non-controlling interests</t>
        </is>
      </c>
      <c r="D13" s="5" t="n">
        <v>30182</v>
      </c>
    </row>
    <row r="14">
      <c r="A14" s="4" t="inlineStr">
        <is>
          <t>Accumulated non-controlling interests</t>
        </is>
      </c>
      <c r="B14" s="6" t="n">
        <v>36307</v>
      </c>
      <c r="D14" s="6" t="n">
        <v>3630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Schedule of Financial Information of Subsidiaries (Detail) - TRY (₺) ₺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Current assets</t>
        </is>
      </c>
      <c r="B4" s="6" t="n">
        <v>20583372</v>
      </c>
      <c r="C4" s="6" t="n">
        <v>19332144</v>
      </c>
    </row>
    <row r="5">
      <c r="A5" s="4" t="inlineStr">
        <is>
          <t>Non-current assets</t>
        </is>
      </c>
      <c r="B5" s="5" t="n">
        <v>30915021</v>
      </c>
      <c r="C5" s="5" t="n">
        <v>26382831</v>
      </c>
    </row>
    <row r="6">
      <c r="A6" s="4" t="inlineStr">
        <is>
          <t>Current liabilities</t>
        </is>
      </c>
      <c r="B6" s="5" t="n">
        <v>11565262</v>
      </c>
      <c r="C6" s="5" t="n">
        <v>12655525</v>
      </c>
    </row>
    <row r="7">
      <c r="A7" s="4" t="inlineStr">
        <is>
          <t>Non-current liabilities</t>
        </is>
      </c>
      <c r="B7" s="5" t="n">
        <v>19148193</v>
      </c>
      <c r="C7" s="5" t="n">
        <v>14976506</v>
      </c>
    </row>
    <row r="8">
      <c r="A8" s="4" t="inlineStr">
        <is>
          <t>Equity attributable to owners</t>
        </is>
      </c>
      <c r="B8" s="5" t="n">
        <v>20784767</v>
      </c>
      <c r="C8" s="5" t="n">
        <v>18046489</v>
      </c>
    </row>
    <row r="9">
      <c r="A9" s="4" t="inlineStr">
        <is>
          <t>Revenue</t>
        </is>
      </c>
      <c r="B9" s="5" t="n">
        <v>29103738</v>
      </c>
      <c r="C9" s="5" t="n">
        <v>25137135</v>
      </c>
      <c r="D9" s="6" t="n">
        <v>21292475</v>
      </c>
    </row>
    <row r="10">
      <c r="A10" s="4" t="inlineStr">
        <is>
          <t>Gain on Sale of Investments</t>
        </is>
      </c>
      <c r="D10" s="5" t="n">
        <v>110308</v>
      </c>
    </row>
    <row r="11">
      <c r="A11" s="4" t="inlineStr">
        <is>
          <t>Profit for the year</t>
        </is>
      </c>
      <c r="B11" s="5" t="n">
        <v>4239620</v>
      </c>
      <c r="C11" s="5" t="n">
        <v>3276690</v>
      </c>
      <c r="D11" s="5" t="n">
        <v>2177335</v>
      </c>
    </row>
    <row r="12">
      <c r="A12" s="4" t="inlineStr">
        <is>
          <t>Other comprehensive income/(loss) for the year</t>
        </is>
      </c>
      <c r="B12" s="5" t="n">
        <v>-683424</v>
      </c>
      <c r="C12" s="5" t="n">
        <v>258478</v>
      </c>
      <c r="D12" s="5" t="n">
        <v>377238</v>
      </c>
    </row>
    <row r="13">
      <c r="A13" s="4" t="inlineStr">
        <is>
          <t>Dividend paid to non-controlling interests</t>
        </is>
      </c>
      <c r="B13" s="5" t="n">
        <v>-32856</v>
      </c>
      <c r="C13" s="5" t="n">
        <v>-125027</v>
      </c>
      <c r="D13" s="5" t="n">
        <v>-58778</v>
      </c>
    </row>
    <row r="14">
      <c r="A14" s="4" t="inlineStr">
        <is>
          <t>Net cash (outflow)/inflow from operating activities</t>
        </is>
      </c>
      <c r="B14" s="5" t="n">
        <v>13092795</v>
      </c>
      <c r="C14" s="5" t="n">
        <v>9026555</v>
      </c>
      <c r="D14" s="5" t="n">
        <v>5829854</v>
      </c>
    </row>
    <row r="15">
      <c r="A15" s="4" t="inlineStr">
        <is>
          <t>Net cash inflow from investing activities</t>
        </is>
      </c>
      <c r="B15" s="5" t="n">
        <v>-6780636</v>
      </c>
      <c r="C15" s="5" t="n">
        <v>-3027326</v>
      </c>
      <c r="D15" s="5" t="n">
        <v>-4535569</v>
      </c>
    </row>
    <row r="16">
      <c r="A16" s="4" t="inlineStr">
        <is>
          <t>Net cash outflow from financing activities</t>
        </is>
      </c>
      <c r="B16" s="5" t="n">
        <v>-4267813</v>
      </c>
      <c r="C16" s="5" t="n">
        <v>-3477957</v>
      </c>
      <c r="D16" s="5" t="n">
        <v>-534383</v>
      </c>
    </row>
    <row r="17">
      <c r="A17" s="4" t="inlineStr">
        <is>
          <t>Effects of foreign exchange rate fluctuations on cash and cash equivalents</t>
        </is>
      </c>
      <c r="B17" s="6" t="n">
        <v>-422506</v>
      </c>
      <c r="C17" s="5" t="n">
        <v>298204</v>
      </c>
      <c r="D17" s="6" t="n">
        <v>1947004</v>
      </c>
    </row>
    <row r="18">
      <c r="A18" s="4" t="inlineStr">
        <is>
          <t>Inteltek [member]</t>
        </is>
      </c>
    </row>
    <row r="19">
      <c r="A19" s="3" t="inlineStr">
        <is>
          <t>Disclosure of subsidiaries [line items]</t>
        </is>
      </c>
    </row>
    <row r="20">
      <c r="A20" s="4" t="inlineStr">
        <is>
          <t>Current assets</t>
        </is>
      </c>
      <c r="C20" s="5" t="n">
        <v>84896</v>
      </c>
    </row>
    <row r="21">
      <c r="A21" s="4" t="inlineStr">
        <is>
          <t>Non-current assets</t>
        </is>
      </c>
      <c r="C21" s="5" t="n">
        <v>6516</v>
      </c>
    </row>
    <row r="22">
      <c r="A22" s="4" t="inlineStr">
        <is>
          <t>Current liabilities</t>
        </is>
      </c>
      <c r="C22" s="5" t="n">
        <v>6286</v>
      </c>
    </row>
    <row r="23">
      <c r="A23" s="4" t="inlineStr">
        <is>
          <t>Non-current liabilities</t>
        </is>
      </c>
      <c r="C23" s="5" t="n">
        <v>4444</v>
      </c>
    </row>
    <row r="24">
      <c r="A24" s="4" t="inlineStr">
        <is>
          <t>Equity attributable to owners</t>
        </is>
      </c>
      <c r="C24" s="5" t="n">
        <v>80682</v>
      </c>
    </row>
    <row r="25">
      <c r="A25" s="4" t="inlineStr">
        <is>
          <t>Revenue</t>
        </is>
      </c>
      <c r="C25" s="5" t="n">
        <v>141783</v>
      </c>
    </row>
    <row r="26">
      <c r="A26" s="4" t="inlineStr">
        <is>
          <t>(Expenses) / Income (net)</t>
        </is>
      </c>
      <c r="C26" s="5" t="n">
        <v>-74711</v>
      </c>
    </row>
    <row r="27">
      <c r="A27" s="4" t="inlineStr">
        <is>
          <t>Profit for the year</t>
        </is>
      </c>
      <c r="C27" s="5" t="n">
        <v>67072</v>
      </c>
    </row>
    <row r="28">
      <c r="A28" s="4" t="inlineStr">
        <is>
          <t>Other comprehensive income/(loss) for the year</t>
        </is>
      </c>
      <c r="C28" s="5" t="n">
        <v>640</v>
      </c>
    </row>
    <row r="29">
      <c r="A29" s="4" t="inlineStr">
        <is>
          <t>Dividend paid to non-controlling interests</t>
        </is>
      </c>
      <c r="C29" s="5" t="n">
        <v>-125027</v>
      </c>
    </row>
    <row r="30">
      <c r="A30" s="4" t="inlineStr">
        <is>
          <t>Net cash (outflow)/inflow from operating activities</t>
        </is>
      </c>
      <c r="C30" s="5" t="n">
        <v>-63238</v>
      </c>
    </row>
    <row r="31">
      <c r="A31" s="4" t="inlineStr">
        <is>
          <t>Net cash inflow from investing activities</t>
        </is>
      </c>
      <c r="C31" s="5" t="n">
        <v>20001</v>
      </c>
    </row>
    <row r="32">
      <c r="A32" s="4" t="inlineStr">
        <is>
          <t>Net cash outflow from financing activities</t>
        </is>
      </c>
      <c r="C32" s="5" t="n">
        <v>-277837</v>
      </c>
    </row>
    <row r="33">
      <c r="A33" s="4" t="inlineStr">
        <is>
          <t>Effects of foreign exchange rate fluctuations on cash and cash equivalents</t>
        </is>
      </c>
      <c r="C33" s="5" t="n">
        <v>14979</v>
      </c>
    </row>
    <row r="34">
      <c r="A34" s="4" t="inlineStr">
        <is>
          <t>Net cash (outflow)/inflow</t>
        </is>
      </c>
      <c r="C34" s="6" t="n">
        <v>-30609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 of assets</t>
        </is>
      </c>
      <c r="B1" s="2" t="inlineStr">
        <is>
          <t>12 Months Ended</t>
        </is>
      </c>
    </row>
    <row r="2">
      <c r="B2" s="2" t="inlineStr">
        <is>
          <t>Dec. 31, 2020</t>
        </is>
      </c>
    </row>
    <row r="3">
      <c r="A3" s="3" t="inlineStr">
        <is>
          <t>Text block [abstract]</t>
        </is>
      </c>
    </row>
    <row r="4">
      <c r="A4" s="4" t="inlineStr">
        <is>
          <t>Impairment of assets</t>
        </is>
      </c>
      <c r="B4" s="4" t="inlineStr">
        <is>
          <t>13. Impairment of assets
The Group’s cash-generating units (CGUs) are reviewed at each reporting date to determine whether there is any indication of impairment. If any such indication exists, then the recoverable amount of the CGU is estimated. The recoverable amount of the CGU is its fair value less cost of disposal. At 31 December 2020, no impairment test has been carried out since there was no indication of impairment in any of the Group’s CGU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ubsidiaries - Additional Information (Detail) ₺ in Thousands</t>
        </is>
      </c>
      <c r="B1" s="2" t="inlineStr">
        <is>
          <t>Sep. 30, 2020TRY (₺)</t>
        </is>
      </c>
    </row>
    <row r="2">
      <c r="A2" s="4" t="inlineStr">
        <is>
          <t>Inteltek [member]</t>
        </is>
      </c>
    </row>
    <row r="3">
      <c r="A3" s="3" t="inlineStr">
        <is>
          <t>Disclosure of subsidiaries [line items]</t>
        </is>
      </c>
    </row>
    <row r="4">
      <c r="A4" s="4" t="inlineStr">
        <is>
          <t>Consideration received</t>
        </is>
      </c>
      <c r="B4" s="6" t="n">
        <v>606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Reconciliation of Net Cash Flow to Movement in Net Debt (Detail) - TRY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19546831</v>
      </c>
      <c r="C4" s="6" t="n">
        <v>-18964748</v>
      </c>
    </row>
    <row r="5">
      <c r="A5" s="4" t="inlineStr">
        <is>
          <t>Cash inflows</t>
        </is>
      </c>
      <c r="B5" s="5" t="n">
        <v>-21392603</v>
      </c>
      <c r="C5" s="5" t="n">
        <v>-27447776</v>
      </c>
    </row>
    <row r="6">
      <c r="A6" s="4" t="inlineStr">
        <is>
          <t>Cash outflows</t>
        </is>
      </c>
      <c r="B6" s="5" t="n">
        <v>28138803</v>
      </c>
      <c r="C6" s="5" t="n">
        <v>32680332</v>
      </c>
    </row>
    <row r="7">
      <c r="A7" s="4" t="inlineStr">
        <is>
          <t>Other non-cash movements</t>
        </is>
      </c>
      <c r="B7" s="5" t="n">
        <v>-7987465</v>
      </c>
      <c r="C7" s="5" t="n">
        <v>-5814639</v>
      </c>
    </row>
    <row r="8">
      <c r="A8" s="4" t="inlineStr">
        <is>
          <t>Ending balance</t>
        </is>
      </c>
      <c r="B8" s="5" t="n">
        <v>-20788096</v>
      </c>
      <c r="C8" s="5" t="n">
        <v>-19546831</v>
      </c>
    </row>
    <row r="9">
      <c r="A9" s="4" t="inlineStr">
        <is>
          <t>Liabilities arising from financing activities, liabilities [member]</t>
        </is>
      </c>
    </row>
    <row r="10">
      <c r="A10" s="3" t="inlineStr">
        <is>
          <t>Disclosure of reconciliation of liabilities arising from financing activities [line items]</t>
        </is>
      </c>
    </row>
    <row r="11">
      <c r="A11" s="4" t="inlineStr">
        <is>
          <t>Beginning balance</t>
        </is>
      </c>
      <c r="B11" s="5" t="n">
        <v>-20305727</v>
      </c>
      <c r="C11" s="5" t="n">
        <v>-20155545</v>
      </c>
    </row>
    <row r="12">
      <c r="A12" s="4" t="inlineStr">
        <is>
          <t>Cash inflows</t>
        </is>
      </c>
      <c r="B12" s="5" t="n">
        <v>-23478188</v>
      </c>
      <c r="C12" s="5" t="n">
        <v>-29372139</v>
      </c>
    </row>
    <row r="13">
      <c r="A13" s="4" t="inlineStr">
        <is>
          <t>Cash outflows</t>
        </is>
      </c>
      <c r="B13" s="5" t="n">
        <v>29005453</v>
      </c>
      <c r="C13" s="5" t="n">
        <v>33782208</v>
      </c>
    </row>
    <row r="14">
      <c r="A14" s="4" t="inlineStr">
        <is>
          <t>Other non-cash movements</t>
        </is>
      </c>
      <c r="B14" s="5" t="n">
        <v>-6807960</v>
      </c>
      <c r="C14" s="5" t="n">
        <v>-4560251</v>
      </c>
    </row>
    <row r="15">
      <c r="A15" s="4" t="inlineStr">
        <is>
          <t>Ending balance</t>
        </is>
      </c>
      <c r="B15" s="5" t="n">
        <v>-21586422</v>
      </c>
      <c r="C15" s="5" t="n">
        <v>-20305727</v>
      </c>
    </row>
    <row r="16">
      <c r="A16" s="4" t="inlineStr">
        <is>
          <t>Debt securities issued [member]</t>
        </is>
      </c>
    </row>
    <row r="17">
      <c r="A17" s="3" t="inlineStr">
        <is>
          <t>Disclosure of reconciliation of liabilities arising from financing activities [line items]</t>
        </is>
      </c>
    </row>
    <row r="18">
      <c r="A18" s="4" t="inlineStr">
        <is>
          <t>Beginning balance</t>
        </is>
      </c>
      <c r="B18" s="5" t="n">
        <v>-5965790</v>
      </c>
      <c r="C18" s="5" t="n">
        <v>-5210562</v>
      </c>
    </row>
    <row r="19">
      <c r="A19" s="4" t="inlineStr">
        <is>
          <t>Cash inflows</t>
        </is>
      </c>
      <c r="B19" s="5" t="n">
        <v>-494987</v>
      </c>
      <c r="C19" s="5" t="n">
        <v>-311649</v>
      </c>
    </row>
    <row r="20">
      <c r="A20" s="4" t="inlineStr">
        <is>
          <t>Cash outflows</t>
        </is>
      </c>
      <c r="B20" s="5" t="n">
        <v>885647</v>
      </c>
      <c r="C20" s="5" t="n">
        <v>563241</v>
      </c>
    </row>
    <row r="21">
      <c r="A21" s="4" t="inlineStr">
        <is>
          <t>Other non-cash movements</t>
        </is>
      </c>
      <c r="B21" s="5" t="n">
        <v>-1787424</v>
      </c>
      <c r="C21" s="5" t="n">
        <v>-1006820</v>
      </c>
    </row>
    <row r="22">
      <c r="A22" s="4" t="inlineStr">
        <is>
          <t>Ending balance</t>
        </is>
      </c>
      <c r="B22" s="5" t="n">
        <v>-7362554</v>
      </c>
      <c r="C22" s="5" t="n">
        <v>-5965790</v>
      </c>
    </row>
    <row r="23">
      <c r="A23" s="4" t="inlineStr">
        <is>
          <t>Loans [member]</t>
        </is>
      </c>
    </row>
    <row r="24">
      <c r="A24" s="3" t="inlineStr">
        <is>
          <t>Disclosure of reconciliation of liabilities arising from financing activities [line items]</t>
        </is>
      </c>
    </row>
    <row r="25">
      <c r="A25" s="4" t="inlineStr">
        <is>
          <t>Beginning balance</t>
        </is>
      </c>
      <c r="B25" s="5" t="n">
        <v>-12806882</v>
      </c>
      <c r="C25" s="5" t="n">
        <v>-13531027</v>
      </c>
    </row>
    <row r="26">
      <c r="A26" s="4" t="inlineStr">
        <is>
          <t>Cash inflows</t>
        </is>
      </c>
      <c r="B26" s="5" t="n">
        <v>-22983201</v>
      </c>
      <c r="C26" s="5" t="n">
        <v>-29060490</v>
      </c>
    </row>
    <row r="27">
      <c r="A27" s="4" t="inlineStr">
        <is>
          <t>Cash outflows</t>
        </is>
      </c>
      <c r="B27" s="5" t="n">
        <v>26817471</v>
      </c>
      <c r="C27" s="5" t="n">
        <v>32003647</v>
      </c>
    </row>
    <row r="28">
      <c r="A28" s="4" t="inlineStr">
        <is>
          <t>Other non-cash movements</t>
        </is>
      </c>
      <c r="B28" s="5" t="n">
        <v>-3152370</v>
      </c>
      <c r="C28" s="5" t="n">
        <v>-2219012</v>
      </c>
    </row>
    <row r="29">
      <c r="A29" s="4" t="inlineStr">
        <is>
          <t>Ending balance</t>
        </is>
      </c>
      <c r="B29" s="5" t="n">
        <v>-12124982</v>
      </c>
      <c r="C29" s="5" t="n">
        <v>-12806882</v>
      </c>
    </row>
    <row r="30">
      <c r="A30" s="4" t="inlineStr">
        <is>
          <t>Lease liabilities [member]</t>
        </is>
      </c>
    </row>
    <row r="31">
      <c r="A31" s="3" t="inlineStr">
        <is>
          <t>Disclosure of reconciliation of liabilities arising from financing activities [line items]</t>
        </is>
      </c>
    </row>
    <row r="32">
      <c r="A32" s="4" t="inlineStr">
        <is>
          <t>Beginning balance</t>
        </is>
      </c>
      <c r="B32" s="5" t="n">
        <v>-1533055</v>
      </c>
      <c r="C32" s="5" t="n">
        <v>-1413956</v>
      </c>
    </row>
    <row r="33">
      <c r="A33" s="4" t="inlineStr">
        <is>
          <t>Cash outflows</t>
        </is>
      </c>
      <c r="B33" s="5" t="n">
        <v>1302335</v>
      </c>
      <c r="C33" s="5" t="n">
        <v>1215320</v>
      </c>
    </row>
    <row r="34">
      <c r="A34" s="4" t="inlineStr">
        <is>
          <t>Other non-cash movements</t>
        </is>
      </c>
      <c r="B34" s="5" t="n">
        <v>-1868166</v>
      </c>
      <c r="C34" s="5" t="n">
        <v>-1334419</v>
      </c>
    </row>
    <row r="35">
      <c r="A35" s="4" t="inlineStr">
        <is>
          <t>Ending balance</t>
        </is>
      </c>
      <c r="B35" s="5" t="n">
        <v>-2098886</v>
      </c>
      <c r="C35" s="5" t="n">
        <v>-1533055</v>
      </c>
    </row>
    <row r="36">
      <c r="A36" s="4" t="inlineStr">
        <is>
          <t>Derivative Assets, net [member]</t>
        </is>
      </c>
    </row>
    <row r="37">
      <c r="A37" s="3" t="inlineStr">
        <is>
          <t>Disclosure of reconciliation of liabilities arising from financing activities [line items]</t>
        </is>
      </c>
    </row>
    <row r="38">
      <c r="A38" s="4" t="inlineStr">
        <is>
          <t>Beginning balance</t>
        </is>
      </c>
      <c r="B38" s="5" t="n">
        <v>758896</v>
      </c>
      <c r="C38" s="5" t="n">
        <v>1190797</v>
      </c>
    </row>
    <row r="39">
      <c r="A39" s="4" t="inlineStr">
        <is>
          <t>Cash inflows</t>
        </is>
      </c>
      <c r="B39" s="5" t="n">
        <v>2085585</v>
      </c>
      <c r="C39" s="5" t="n">
        <v>1924363</v>
      </c>
    </row>
    <row r="40">
      <c r="A40" s="4" t="inlineStr">
        <is>
          <t>Cash outflows</t>
        </is>
      </c>
      <c r="B40" s="5" t="n">
        <v>-866650</v>
      </c>
      <c r="C40" s="5" t="n">
        <v>-1101876</v>
      </c>
    </row>
    <row r="41">
      <c r="A41" s="4" t="inlineStr">
        <is>
          <t>Other non-cash movements</t>
        </is>
      </c>
      <c r="B41" s="5" t="n">
        <v>-1179505</v>
      </c>
      <c r="C41" s="5" t="n">
        <v>-1254388</v>
      </c>
    </row>
    <row r="42">
      <c r="A42" s="4" t="inlineStr">
        <is>
          <t>Ending balance</t>
        </is>
      </c>
      <c r="B42" s="6" t="n">
        <v>798326</v>
      </c>
      <c r="C42" s="6" t="n">
        <v>758896</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 - TRY (₺) ₺ / shares in Units, ₺ in Thousands</t>
        </is>
      </c>
      <c r="B1" s="2" t="inlineStr">
        <is>
          <t>Apr. 15, 2021</t>
        </is>
      </c>
      <c r="C1" s="2" t="inlineStr">
        <is>
          <t>Mar. 31, 2021</t>
        </is>
      </c>
      <c r="D1" s="2" t="inlineStr">
        <is>
          <t>Dec. 31, 2023</t>
        </is>
      </c>
      <c r="E1" s="2" t="inlineStr">
        <is>
          <t>Dec. 31, 2022</t>
        </is>
      </c>
      <c r="F1" s="2" t="inlineStr">
        <is>
          <t>Dec. 31, 2021</t>
        </is>
      </c>
      <c r="G1" s="2" t="inlineStr">
        <is>
          <t>Dec. 31, 2020</t>
        </is>
      </c>
      <c r="H1" s="2" t="inlineStr">
        <is>
          <t>Dec. 31, 2019</t>
        </is>
      </c>
      <c r="I1" s="2" t="inlineStr">
        <is>
          <t>Dec. 31, 2018</t>
        </is>
      </c>
      <c r="J1" s="2" t="inlineStr">
        <is>
          <t>Dec. 31, 2017</t>
        </is>
      </c>
      <c r="K1" s="2" t="inlineStr">
        <is>
          <t>Jan. 08, 2021</t>
        </is>
      </c>
      <c r="L1" s="2" t="inlineStr">
        <is>
          <t>Nov. 18, 2020</t>
        </is>
      </c>
    </row>
    <row r="2">
      <c r="A2" s="3" t="inlineStr">
        <is>
          <t>Disclosure of non-adjusting events after reporting period [line items]</t>
        </is>
      </c>
    </row>
    <row r="3">
      <c r="A3" s="4" t="inlineStr">
        <is>
          <t>Issuance of lease certificate</t>
        </is>
      </c>
      <c r="L3" s="6" t="n">
        <v>50000</v>
      </c>
    </row>
    <row r="4">
      <c r="A4" s="4" t="inlineStr">
        <is>
          <t>Dividends approved</t>
        </is>
      </c>
      <c r="B4" s="6" t="n">
        <v>2585787</v>
      </c>
    </row>
    <row r="5">
      <c r="A5" s="4" t="inlineStr">
        <is>
          <t>Dividends approved per share</t>
        </is>
      </c>
      <c r="B5" s="11" t="n">
        <v>1.17536</v>
      </c>
    </row>
    <row r="6">
      <c r="A6" s="4" t="inlineStr">
        <is>
          <t>Corporate tax rate</t>
        </is>
      </c>
      <c r="F6" s="4" t="inlineStr">
        <is>
          <t>20.00%</t>
        </is>
      </c>
      <c r="G6" s="4" t="inlineStr">
        <is>
          <t>22.00%</t>
        </is>
      </c>
      <c r="H6" s="4" t="inlineStr">
        <is>
          <t>22.00%</t>
        </is>
      </c>
      <c r="I6" s="4" t="inlineStr">
        <is>
          <t>22.00%</t>
        </is>
      </c>
      <c r="J6" s="4" t="inlineStr">
        <is>
          <t>20.00%</t>
        </is>
      </c>
    </row>
    <row r="7">
      <c r="A7" s="4" t="inlineStr">
        <is>
          <t>Issuance of management agreement based lease certificates | Turkcell Odeme [member]</t>
        </is>
      </c>
    </row>
    <row r="8">
      <c r="A8" s="3" t="inlineStr">
        <is>
          <t>Disclosure of non-adjusting events after reporting period [line items]</t>
        </is>
      </c>
    </row>
    <row r="9">
      <c r="A9" s="4" t="inlineStr">
        <is>
          <t>Issuance of lease certificate</t>
        </is>
      </c>
      <c r="K9" s="6" t="n">
        <v>200000</v>
      </c>
    </row>
    <row r="10">
      <c r="A10" s="4" t="inlineStr">
        <is>
          <t>Capital advance payments to associate | TOGG</t>
        </is>
      </c>
    </row>
    <row r="11">
      <c r="A11" s="3" t="inlineStr">
        <is>
          <t>Disclosure of non-adjusting events after reporting period [line items]</t>
        </is>
      </c>
    </row>
    <row r="12">
      <c r="A12" s="4" t="inlineStr">
        <is>
          <t>Advances made</t>
        </is>
      </c>
      <c r="C12" s="6" t="n">
        <v>103626</v>
      </c>
    </row>
    <row r="13">
      <c r="A13" s="4" t="inlineStr">
        <is>
          <t>Changes in tax rate</t>
        </is>
      </c>
    </row>
    <row r="14">
      <c r="A14" s="3" t="inlineStr">
        <is>
          <t>Disclosure of non-adjusting events after reporting period [line items]</t>
        </is>
      </c>
    </row>
    <row r="15">
      <c r="A15" s="4" t="inlineStr">
        <is>
          <t>Corporate tax rate</t>
        </is>
      </c>
      <c r="D15" s="4" t="inlineStr">
        <is>
          <t>20.00%</t>
        </is>
      </c>
      <c r="E15" s="4" t="inlineStr">
        <is>
          <t>23.00%</t>
        </is>
      </c>
      <c r="F15" s="4" t="inlineStr">
        <is>
          <t>25.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TRY (₺) ₺ in Thousands</t>
        </is>
      </c>
      <c r="B1" s="2" t="inlineStr">
        <is>
          <t>Dec. 31, 2020</t>
        </is>
      </c>
      <c r="C1" s="2" t="inlineStr">
        <is>
          <t>Dec. 31, 2019</t>
        </is>
      </c>
    </row>
    <row r="2">
      <c r="A2" s="3" t="inlineStr">
        <is>
          <t>Assets</t>
        </is>
      </c>
    </row>
    <row r="3">
      <c r="A3" s="4" t="inlineStr">
        <is>
          <t>Property, plant and equipment</t>
        </is>
      </c>
      <c r="B3" s="6" t="n">
        <v>13902730</v>
      </c>
      <c r="C3" s="6" t="n">
        <v>12458491</v>
      </c>
    </row>
    <row r="4">
      <c r="A4" s="4" t="inlineStr">
        <is>
          <t>Right-of-use assets</t>
        </is>
      </c>
      <c r="B4" s="5" t="n">
        <v>2380174</v>
      </c>
      <c r="C4" s="5" t="n">
        <v>1783096</v>
      </c>
    </row>
    <row r="5">
      <c r="A5" s="4" t="inlineStr">
        <is>
          <t>Intangible assets</t>
        </is>
      </c>
      <c r="B5" s="5" t="n">
        <v>12367784</v>
      </c>
      <c r="C5" s="5" t="n">
        <v>11308062</v>
      </c>
    </row>
    <row r="6">
      <c r="A6" s="4" t="inlineStr">
        <is>
          <t>Investment properties</t>
        </is>
      </c>
      <c r="B6" s="5" t="n">
        <v>13675</v>
      </c>
      <c r="C6" s="5" t="n">
        <v>16283</v>
      </c>
    </row>
    <row r="7">
      <c r="A7" s="4" t="inlineStr">
        <is>
          <t>Trade receivables</t>
        </is>
      </c>
      <c r="B7" s="5" t="n">
        <v>222451</v>
      </c>
      <c r="C7" s="5" t="n">
        <v>148159</v>
      </c>
    </row>
    <row r="8">
      <c r="A8" s="4" t="inlineStr">
        <is>
          <t>Receivables from financial services</t>
        </is>
      </c>
      <c r="B8" s="5" t="n">
        <v>75717</v>
      </c>
      <c r="C8" s="5" t="n">
        <v>123136</v>
      </c>
    </row>
    <row r="9">
      <c r="A9" s="4" t="inlineStr">
        <is>
          <t>Contract assets</t>
        </is>
      </c>
      <c r="B9" s="5" t="n">
        <v>128114</v>
      </c>
      <c r="C9" s="5" t="n">
        <v>10291</v>
      </c>
    </row>
    <row r="10">
      <c r="A10" s="4" t="inlineStr">
        <is>
          <t>Deferred tax assets</t>
        </is>
      </c>
      <c r="B10" s="5" t="n">
        <v>836608</v>
      </c>
      <c r="C10" s="5" t="n">
        <v>189342</v>
      </c>
    </row>
    <row r="11">
      <c r="A11" s="4" t="inlineStr">
        <is>
          <t>Investments in equity accounted investees</t>
        </is>
      </c>
      <c r="B11" s="5" t="n">
        <v>103926</v>
      </c>
      <c r="C11" s="5" t="n">
        <v>41701</v>
      </c>
    </row>
    <row r="12">
      <c r="A12" s="4" t="inlineStr">
        <is>
          <t>Other non-current assets</t>
        </is>
      </c>
      <c r="B12" s="5" t="n">
        <v>883842</v>
      </c>
      <c r="C12" s="5" t="n">
        <v>304270</v>
      </c>
    </row>
    <row r="13">
      <c r="A13" s="4" t="inlineStr">
        <is>
          <t>Total non-current assets</t>
        </is>
      </c>
      <c r="B13" s="5" t="n">
        <v>30915021</v>
      </c>
      <c r="C13" s="5" t="n">
        <v>26382831</v>
      </c>
    </row>
    <row r="14">
      <c r="A14" s="4" t="inlineStr">
        <is>
          <t>Inventories</t>
        </is>
      </c>
      <c r="B14" s="5" t="n">
        <v>203715</v>
      </c>
      <c r="C14" s="5" t="n">
        <v>178399</v>
      </c>
    </row>
    <row r="15">
      <c r="A15" s="4" t="inlineStr">
        <is>
          <t>Trade receivables</t>
        </is>
      </c>
      <c r="B15" s="5" t="n">
        <v>3465797</v>
      </c>
      <c r="C15" s="5" t="n">
        <v>3133975</v>
      </c>
    </row>
    <row r="16">
      <c r="A16" s="4" t="inlineStr">
        <is>
          <t>Due from related parties</t>
        </is>
      </c>
      <c r="B16" s="5" t="n">
        <v>16476</v>
      </c>
      <c r="C16" s="5" t="n">
        <v>4477</v>
      </c>
    </row>
    <row r="17">
      <c r="A17" s="4" t="inlineStr">
        <is>
          <t>Receivables from financial services</t>
        </is>
      </c>
      <c r="B17" s="5" t="n">
        <v>1886381</v>
      </c>
      <c r="C17" s="5" t="n">
        <v>2319122</v>
      </c>
    </row>
    <row r="18">
      <c r="A18" s="4" t="inlineStr">
        <is>
          <t>Contract assets</t>
        </is>
      </c>
      <c r="B18" s="5" t="n">
        <v>972052</v>
      </c>
      <c r="C18" s="5" t="n">
        <v>933969</v>
      </c>
    </row>
    <row r="19">
      <c r="A19" s="4" t="inlineStr">
        <is>
          <t>Derivative financial instruments</t>
        </is>
      </c>
      <c r="B19" s="5" t="n">
        <v>917437</v>
      </c>
      <c r="C19" s="5" t="n">
        <v>845513</v>
      </c>
    </row>
    <row r="20">
      <c r="A20" s="4" t="inlineStr">
        <is>
          <t>Financial assets at amortized cost</t>
        </is>
      </c>
      <c r="B20" s="5" t="n">
        <v>172363</v>
      </c>
      <c r="C20" s="5" t="n">
        <v>5368</v>
      </c>
    </row>
    <row r="21">
      <c r="A21" s="4" t="inlineStr">
        <is>
          <t>Financial assets at fair value through other comprehensive income</t>
        </is>
      </c>
      <c r="B21" s="5" t="n">
        <v>529610</v>
      </c>
      <c r="C21" s="5" t="n">
        <v>345602</v>
      </c>
    </row>
    <row r="22">
      <c r="A22" s="4" t="inlineStr">
        <is>
          <t>Cash and cash equivalents</t>
        </is>
      </c>
      <c r="B22" s="5" t="n">
        <v>11860555</v>
      </c>
      <c r="C22" s="5" t="n">
        <v>10238715</v>
      </c>
    </row>
    <row r="23">
      <c r="A23" s="4" t="inlineStr">
        <is>
          <t>Other current assets</t>
        </is>
      </c>
      <c r="B23" s="5" t="n">
        <v>558986</v>
      </c>
      <c r="C23" s="5" t="n">
        <v>1327004</v>
      </c>
    </row>
    <row r="24">
      <c r="A24" s="4" t="inlineStr">
        <is>
          <t>Total current assets</t>
        </is>
      </c>
      <c r="B24" s="5" t="n">
        <v>20583372</v>
      </c>
      <c r="C24" s="5" t="n">
        <v>19332144</v>
      </c>
    </row>
    <row r="25">
      <c r="A25" s="4" t="inlineStr">
        <is>
          <t>Total assets</t>
        </is>
      </c>
      <c r="B25" s="5" t="n">
        <v>51498393</v>
      </c>
      <c r="C25" s="5" t="n">
        <v>45714975</v>
      </c>
    </row>
    <row r="26">
      <c r="A26" s="3" t="inlineStr">
        <is>
          <t>Equity</t>
        </is>
      </c>
    </row>
    <row r="27">
      <c r="A27" s="4" t="inlineStr">
        <is>
          <t>Share capital</t>
        </is>
      </c>
      <c r="B27" s="5" t="n">
        <v>2200000</v>
      </c>
      <c r="C27" s="5" t="n">
        <v>2200000</v>
      </c>
    </row>
    <row r="28">
      <c r="A28" s="4" t="inlineStr">
        <is>
          <t>Share premium</t>
        </is>
      </c>
      <c r="B28" s="5" t="n">
        <v>269</v>
      </c>
      <c r="C28" s="5" t="n">
        <v>269</v>
      </c>
    </row>
    <row r="29">
      <c r="A29" s="4" t="inlineStr">
        <is>
          <t>Treasury shares</t>
        </is>
      </c>
      <c r="B29" s="5" t="n">
        <v>-147914</v>
      </c>
      <c r="C29" s="5" t="n">
        <v>-144152</v>
      </c>
    </row>
    <row r="30">
      <c r="A30" s="4" t="inlineStr">
        <is>
          <t>Additional paid-in capital</t>
        </is>
      </c>
      <c r="B30" s="5" t="n">
        <v>35026</v>
      </c>
      <c r="C30" s="5" t="n">
        <v>35026</v>
      </c>
    </row>
    <row r="31">
      <c r="A31" s="4" t="inlineStr">
        <is>
          <t>Reserves</t>
        </is>
      </c>
      <c r="B31" s="5" t="n">
        <v>2400000</v>
      </c>
      <c r="C31" s="5" t="n">
        <v>2816359</v>
      </c>
    </row>
    <row r="32">
      <c r="A32" s="4" t="inlineStr">
        <is>
          <t>Remeasurements of employee termination benefit</t>
        </is>
      </c>
      <c r="B32" s="5" t="n">
        <v>-94684</v>
      </c>
      <c r="C32" s="5" t="n">
        <v>-63539</v>
      </c>
    </row>
    <row r="33">
      <c r="A33" s="4" t="inlineStr">
        <is>
          <t>Retained earnings</t>
        </is>
      </c>
      <c r="B33" s="5" t="n">
        <v>16392070</v>
      </c>
      <c r="C33" s="5" t="n">
        <v>13202526</v>
      </c>
    </row>
    <row r="34">
      <c r="A34" s="4" t="inlineStr">
        <is>
          <t>Total equity attributable to equity holders of Turkcell Iletisim Hizmetleri AS ("the Company")</t>
        </is>
      </c>
      <c r="B34" s="5" t="n">
        <v>20784767</v>
      </c>
      <c r="C34" s="5" t="n">
        <v>18046489</v>
      </c>
    </row>
    <row r="35">
      <c r="A35" s="4" t="inlineStr">
        <is>
          <t>Non-controlling interests</t>
        </is>
      </c>
      <c r="B35" s="5" t="n">
        <v>171</v>
      </c>
      <c r="C35" s="5" t="n">
        <v>36455</v>
      </c>
    </row>
    <row r="36">
      <c r="A36" s="4" t="inlineStr">
        <is>
          <t>Total equity</t>
        </is>
      </c>
      <c r="B36" s="5" t="n">
        <v>20784938</v>
      </c>
      <c r="C36" s="5" t="n">
        <v>18082944</v>
      </c>
    </row>
    <row r="37">
      <c r="A37" s="3" t="inlineStr">
        <is>
          <t>Liabilities</t>
        </is>
      </c>
    </row>
    <row r="38">
      <c r="A38" s="4" t="inlineStr">
        <is>
          <t>Borrowings</t>
        </is>
      </c>
      <c r="B38" s="5" t="n">
        <v>16353685</v>
      </c>
      <c r="C38" s="5" t="n">
        <v>12677394</v>
      </c>
    </row>
    <row r="39">
      <c r="A39" s="4" t="inlineStr">
        <is>
          <t>Employee benefit obligations</t>
        </is>
      </c>
      <c r="B39" s="5" t="n">
        <v>381923</v>
      </c>
      <c r="C39" s="5" t="n">
        <v>294331</v>
      </c>
    </row>
    <row r="40">
      <c r="A40" s="4" t="inlineStr">
        <is>
          <t>Provisions</t>
        </is>
      </c>
      <c r="B40" s="5" t="n">
        <v>411931</v>
      </c>
      <c r="C40" s="5" t="n">
        <v>337404</v>
      </c>
    </row>
    <row r="41">
      <c r="A41" s="4" t="inlineStr">
        <is>
          <t>Deferred tax liabilities</t>
        </is>
      </c>
      <c r="B41" s="5" t="n">
        <v>1337831</v>
      </c>
      <c r="C41" s="5" t="n">
        <v>1165630</v>
      </c>
    </row>
    <row r="42">
      <c r="A42" s="4" t="inlineStr">
        <is>
          <t>Contract liabilities</t>
        </is>
      </c>
      <c r="B42" s="5" t="n">
        <v>164764</v>
      </c>
      <c r="C42" s="5" t="n">
        <v>141890</v>
      </c>
    </row>
    <row r="43">
      <c r="A43" s="4" t="inlineStr">
        <is>
          <t>Other non-current liabilities</t>
        </is>
      </c>
      <c r="B43" s="5" t="n">
        <v>498059</v>
      </c>
      <c r="C43" s="5" t="n">
        <v>359857</v>
      </c>
    </row>
    <row r="44">
      <c r="A44" s="4" t="inlineStr">
        <is>
          <t>Total non-current liabilities</t>
        </is>
      </c>
      <c r="B44" s="5" t="n">
        <v>19148193</v>
      </c>
      <c r="C44" s="5" t="n">
        <v>14976506</v>
      </c>
    </row>
    <row r="45">
      <c r="A45" s="4" t="inlineStr">
        <is>
          <t>Borrowings</t>
        </is>
      </c>
      <c r="B45" s="5" t="n">
        <v>5232737</v>
      </c>
      <c r="C45" s="5" t="n">
        <v>7628333</v>
      </c>
    </row>
    <row r="46">
      <c r="A46" s="4" t="inlineStr">
        <is>
          <t>Current tax liabilities</t>
        </is>
      </c>
      <c r="B46" s="5" t="n">
        <v>134175</v>
      </c>
      <c r="C46" s="5" t="n">
        <v>121258</v>
      </c>
    </row>
    <row r="47">
      <c r="A47" s="4" t="inlineStr">
        <is>
          <t>Trade and other payables</t>
        </is>
      </c>
      <c r="B47" s="5" t="n">
        <v>4976605</v>
      </c>
      <c r="C47" s="5" t="n">
        <v>4117471</v>
      </c>
    </row>
    <row r="48">
      <c r="A48" s="4" t="inlineStr">
        <is>
          <t>Due to related parties</t>
        </is>
      </c>
      <c r="B48" s="5" t="n">
        <v>40355</v>
      </c>
      <c r="C48" s="5" t="n">
        <v>12082</v>
      </c>
    </row>
    <row r="49">
      <c r="A49" s="4" t="inlineStr">
        <is>
          <t>Deferred revenue</t>
        </is>
      </c>
      <c r="B49" s="5" t="n">
        <v>116921</v>
      </c>
      <c r="C49" s="5" t="n">
        <v>56544</v>
      </c>
    </row>
    <row r="50">
      <c r="A50" s="4" t="inlineStr">
        <is>
          <t>Provisions</t>
        </is>
      </c>
      <c r="B50" s="5" t="n">
        <v>630288</v>
      </c>
      <c r="C50" s="5" t="n">
        <v>342812</v>
      </c>
    </row>
    <row r="51">
      <c r="A51" s="4" t="inlineStr">
        <is>
          <t>Contract liabilities</t>
        </is>
      </c>
      <c r="B51" s="5" t="n">
        <v>315070</v>
      </c>
      <c r="C51" s="5" t="n">
        <v>290408</v>
      </c>
    </row>
    <row r="52">
      <c r="A52" s="4" t="inlineStr">
        <is>
          <t>Derivative financial instruments</t>
        </is>
      </c>
      <c r="B52" s="5" t="n">
        <v>119111</v>
      </c>
      <c r="C52" s="5" t="n">
        <v>86617</v>
      </c>
    </row>
    <row r="53">
      <c r="A53" s="4" t="inlineStr">
        <is>
          <t>Total current liabilities</t>
        </is>
      </c>
      <c r="B53" s="5" t="n">
        <v>11565262</v>
      </c>
      <c r="C53" s="5" t="n">
        <v>12655525</v>
      </c>
    </row>
    <row r="54">
      <c r="A54" s="4" t="inlineStr">
        <is>
          <t>Total liabilities</t>
        </is>
      </c>
      <c r="B54" s="5" t="n">
        <v>30713455</v>
      </c>
      <c r="C54" s="5" t="n">
        <v>27632031</v>
      </c>
    </row>
    <row r="55">
      <c r="A55" s="4" t="inlineStr">
        <is>
          <t>Total equity and liabilities</t>
        </is>
      </c>
      <c r="B55" s="6" t="n">
        <v>51498393</v>
      </c>
      <c r="C55" s="6" t="n">
        <v>4571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0</t>
        </is>
      </c>
    </row>
    <row r="3">
      <c r="A3" s="3" t="inlineStr">
        <is>
          <t>Text block [abstract]</t>
        </is>
      </c>
    </row>
    <row r="4">
      <c r="A4" s="4" t="inlineStr">
        <is>
          <t>Investment properties</t>
        </is>
      </c>
      <c r="B4" s="4" t="inlineStr">
        <is>
          <t>14. Investment properties
31 December
31 December
2020
2019
Cost Opening balance
46,283
145,759
Addition
—
987
Disposal
(15,985)
—
Transfer to property, plant and equipment
6,781
(100,463)
Closing balance
37,079
46,283
Accumulated depreciation
Opening balance
(30,000)
(130,334)
Transfer to property, plant and equipment
(5,528)
103,262
Depreciation and impairment charges during the year
(697)
(2,928)
Disposal
12,821
—
Closing balance
(23,404)
(30,000)
Net book amount
13,675
16,283
Determination of the fair values of the Group’s investment properties
The Group engages qualified external experts, authorized by the Capital Markets Board of Turkey, to perform the valuation of investment properties. Management works closely with the qualified external experts to establish the appropriate valuation techniques and inputs to the model. The fair values of these investment properties were determined using a variety of valuation methods: income capitalization approach and market approach . In estimating the fair values of the properties, the highest and best use of the property is its current use.
Rent income from investment properties during the year ended 31 December 2020 is TL 5,855 (31 December 2019: TL 4,078 and 31 December 2018: TL 3,092). There is TL 294 direct operating expense for investment properties during the year ended 31 December 2020 (31 December 2019: TL 522 and 31 December 2018: None).
The Group’s investment properties and their fair values at 31 December 2020 and 2019 are as follows:
31 December 2020
Level 1
Level 2
Level 3
Valuation Method
Investment properties in Gebze
—
—
22,340
Income capitalization approach
Investment properties in Ankara
—
15,160
—
Market approach
Investment properties in Aydin
—
2,515
—
Market approach
—
17,675
22,340
31 December 2019
Level 1
Level 2
Level 3
Valuation Method
Investment properties in Gebze
—
—
21,520
Income capitalization approach
Investment properties in Ankara
—
14,400
—
Market approach
Investment properties in Istanbul
—
14,585
—
Market approach
—
28,985
21,520
Significant unobservable inputs and sensitivity of fair values of respective investment properties are as follows:
In the “income capitalization” approach, a significant increase/(decrease) in rentals will cause a significant increase/(decrease) in the fair value. In addition, a slight decrease/(increase) in risk premium and discount rate which are calculated by considering current market conditions will cause a significant increase/(decrease) in the fair value.
In the “market approach”, a significant increase/(decrease) in the market value of any properties which are located in similar areas with similar conditions will cause a significant increase/(decrease) in th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 of use assets</t>
        </is>
      </c>
      <c r="B1" s="2" t="inlineStr">
        <is>
          <t>12 Months Ended</t>
        </is>
      </c>
    </row>
    <row r="2">
      <c r="B2" s="2" t="inlineStr">
        <is>
          <t>Dec. 31, 2020</t>
        </is>
      </c>
    </row>
    <row r="3">
      <c r="A3" s="3" t="inlineStr">
        <is>
          <t>Text block [abstract]</t>
        </is>
      </c>
    </row>
    <row r="4">
      <c r="A4" s="4" t="inlineStr">
        <is>
          <t>Right of use assets</t>
        </is>
      </c>
      <c r="B4" s="4" t="inlineStr">
        <is>
          <t>15. Right of use assets
Closing balances of right of use assets as of 31 December 2020 and 31 December 2019 and depreciation and amortization expenses for the years ended 31 December 2020 and 31 December 2019 is stated as below:
Tangible
Intangible
Network
Right of
Site Rent
Building
equipment
Other
Total
way
License
Total
Total
Balance at 1 January 2020
1,082,193
96,073
69,036
132,364
1,379,666
22,984
380,446
403,430
1,783,096
Depreciation and amortization charge for the year
(576,941)
(42,097)
(275,038)
(135,085)
(1,029,161)
(18,657)
(45,729)
(64,386)
(1,093,547)
Balance at 31 December 2020
1,182,847
229,240
218,104
348,334
1,978,525
24,956
376,693
401,649
2,380,174
Tangible
Intangible
Network
Right of
Site Rent
Building
equipment
Other
Total
way
License
Total
Total
Balance at 1 January 2019
Depreciation and amortization charge for the year
(506,386)
(54,605)
(150,282)
(159,784)
(871,057)
(8,849)
(46,073)
(54,922)
(925,979)
Balance at 31 December 2019
1,082,193
96,073
69,036
132,364
1,379,666
22,984
380,446
403,430
1,783,096
As at 31 December 2020, the Company has additions to right of use assets amounting to TL 1,791,823 (31 December 2019: TL 1,209,008) and interest expense on lease liabilities amounting to TL 289,718 (31 December 2019: TL 282,769). Depreciation and amortization expenses amounting to TL 1,093,547 (31 December 2019: TL 925,979) are recognized in cost of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Text block [abstract]</t>
        </is>
      </c>
    </row>
    <row r="4">
      <c r="A4" s="4" t="inlineStr">
        <is>
          <t>Discontinued operations</t>
        </is>
      </c>
      <c r="B4" s="4" t="inlineStr">
        <is>
          <t>16. Discontinued operations
Disposal of Fintur
In 2016, the Group has committed to the plan to exit from Fintur operations in relevant jurisdictions and initiated an active program to locate a buyer for its associate. In this regard, Fintur has been classified as held for sale and reported as discontinued operation starting from 1 October 2016.
Equity accounting for Fintur ceased as of 1 October 2016, and in accordance with IFRS 5, Fintur has been measured at the lower of the carrying amount and fair value less costs to sell.
The Company signed the definitive agreement on 12 December 2018 to transfer its total shareholding in Fintur to the other shareholder of Fintur, Sonera Holding B.V. (“Sonera Holding”). The transfer to Sonera Holding and the transfer of proceeds completed on 2 April 2019 subsequent to receipt of regulatory approvals on 29 March 2019. The final transaction value is realized as TL 2,229,595 (EUR 352,851). The share transfer has been completed in 2019, gain on sale of the associate, amounting to TL 772,436 has been recognized under profit from discontinued operations in the consolidated financial statements.
Reconciliation of Fintur sales for the period ended 31 December 2019 is stated as below:
31 December
2019
Consideration received or receivable:
Cash
2,229,595
Total disposal consideration
2,229,595
Carrying amount of net assets sold
(1,825,292)
Gain on sale before income tax and reclassification of foreign currency translation reserve
404,303
Reclassification of foreign currency translation reserve
368,133
Income tax expense on gain
—
Gain on sale after income tax
772,436
Subsequent to recognition of gain on sale of Fintur for the three months period ended 31 March 2019, the Company has recognized compensation expense, which has been paid on 23 July 2019 according to Kcell Share Purchase Agreement amounting to TL 59,224 (USD 10,4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Text block [abstract]</t>
        </is>
      </c>
    </row>
    <row r="4">
      <c r="A4" s="4" t="inlineStr">
        <is>
          <t>Other non-current assets</t>
        </is>
      </c>
      <c r="B4" s="4" t="inlineStr">
        <is>
          <t>17. Other non-current assets
2020
2019
Advances given for property, plant and equipment
561,298
59,959
Prepaid expenses
141,201
133,914
Deposits and guarantees given
78,401
34,602
Receivables from the Public Administration
72,848
72,848
VAT receivable
29,025
1,902
Others
1,069
1,045
883,842
304,2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Deferred tax assets and liabilities</t>
        </is>
      </c>
    </row>
    <row r="4">
      <c r="A4" s="4" t="inlineStr">
        <is>
          <t>Deferred tax assets and liabilities</t>
        </is>
      </c>
      <c r="B4" s="4" t="inlineStr">
        <is>
          <t>18. Deferred tax assets and liabilities
Recognized deferred tax assets and liabilities
Deferred tax assets and liabilities at 31 December 2020 and 2019 are attributable to the following:
Assets
Liabilities
Net
2020
2019
2020
2019
2020
2019
Property, plant and equipment and intangible assets
123,871
145,242
(2,117,594)
(1,915,567)
(1,993,723)
(1,770,325)
Investment
—
32,926
—
—
—
32,926
Derivative instruments
27,177
24,303
(407,740)
(349,797)
(380,563)
(325,494)
Reserve for employee termination benefits and provisions
258,675
167,589
(1,362)
(36,289)
257,313
131,300
Trade and other payables
26,511
81,558
(149,827)
(14,823)
(123,316)
66,735
Tax losses carried forward
1,101,043
258,040
(3,254)
—
1,097,789
258,040
Tax allowances
5,158
59,176
—
—
5,158
59,176
Other assets and liabilities (*)
638,991
586,769
(2,872)
(15,415)
636,119
571,354
Deferred tax assets/(liabilities)
2,181,426
1,355,603
(2,682,649)
(2,331,891)
(501,223)
(976,288)
Offsetting
(1,344,818)
(1,166,261)
1,344,818
1,166,261
—
—
Net deferred tax assets/(liabilities)
836,608
189,342
(1,337,831)
(1,165,630)
(501,223)
(976,288)
(*) Mainly comprises of loans, bonds, prepaid expenses and lease liabilities deferred tax assets.
Movement in deferred tax assets/ (liabilities) for the years ended 31 December 2020 and 2019 were as follows:
2020
2019
Opening balance
(976,288)
(709,628)
Income statement charge
337,495
(215,121)
Tax charge relating to components of other comprehensive income
173,113
(48,723)
Exchange differences
(35,543)
(2,816)
Closing balance, net
(501,223)
(976,288)
The Group did not recognize deferred income tax assets of TL 551,847 (31 December 2019: TL 1,199,670) in respect of tax losses amounting to TL 2,986,951 (31 December 2019: TL 6,588,723) that can be carried forward against future taxable income. The unused tax losses were incurred mainly by Belarusian Telecom that are not likely to generate taxable income in the foreseeable future.
Unused tax losses will expire at the following dates:
Expiration Date
Amount
2021
212,836
2022
136,298
2023
201,770
2024
345,681
2025
1,196,884
2026
45,470
2027
571,210
2028
188,354
Indefinite
88,448
Total
2,986,9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and accrued revenue</t>
        </is>
      </c>
      <c r="B1" s="2" t="inlineStr">
        <is>
          <t>12 Months Ended</t>
        </is>
      </c>
    </row>
    <row r="2">
      <c r="B2" s="2" t="inlineStr">
        <is>
          <t>Dec. 31, 2020</t>
        </is>
      </c>
    </row>
    <row r="3">
      <c r="A3" s="3" t="inlineStr">
        <is>
          <t>Trade receivables and accrued revenue</t>
        </is>
      </c>
    </row>
    <row r="4">
      <c r="A4" s="4" t="inlineStr">
        <is>
          <t>Trade receivables and accrued revenue</t>
        </is>
      </c>
      <c r="B4" s="4" t="inlineStr">
        <is>
          <t>19. Trade receivables and accrued revenue
31 December
31 December
2020
2019
Receivables from subscribers
2,263,544
2,090,242
Accounts and notes receivable
766,921
745,442
Undue assigned contracted receivables
435,332
298,291
3,465,797
3,133,975
Trade receivables are shown net of provision for impairment amounting to TL 617,932 as at 31 December 2020 (31 December 2019: TL 620,247). Movements in provision for impairment of trade receivables and due from related parties are disclosed in Note 36. The accounts and notes receivable represent receivables from distributors and roaming receivables. The Group’s exposure to currency risk and credit risk arising from trade receivables are disclosed in Note 36.
Letters of guarantee received with respect to the accounts and notes receivable amounted to TL 351,698 and TL 332,180 at 31 December 2020 and 2019, respectively.
The undue assigned contracted receivables are the remaining portion of the assigned receivables from the distributors related to the handset campaigns which will be collected from subscribers by the Company in instalments. When the monthly instalment is billed to the subscriber, that portion is transferred to “Receivables from subscribers”. The Company measures the undue assigned contracted receivables at amortized cost, bears the credit risk and recognizes interest income throughout the contract period.
The accrued revenue represents accrued revenue from subscribers. Due to the high volume of subscribers, there are different billing cycles. Accordingly, an accrual is made at the end of each reporting period to accrue revenue for services rendered but not billed. The undue assigned contracted receivables related to handset campaigns, which will be billed after one year amounted to TL 172,261 (31 December 2019: TL 116,462) is presented under non-current trade receivable amounted to TL 222,451 (31 December 2019: TL 148,1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financial services</t>
        </is>
      </c>
      <c r="B1" s="2" t="inlineStr">
        <is>
          <t>12 Months Ended</t>
        </is>
      </c>
    </row>
    <row r="2">
      <c r="B2" s="2" t="inlineStr">
        <is>
          <t>Dec. 31, 2020</t>
        </is>
      </c>
    </row>
    <row r="3">
      <c r="A3" s="3" t="inlineStr">
        <is>
          <t>Text block [abstract]</t>
        </is>
      </c>
    </row>
    <row r="4">
      <c r="A4" s="4" t="inlineStr">
        <is>
          <t>Receivables from financial services</t>
        </is>
      </c>
      <c r="B4" s="4" t="inlineStr">
        <is>
          <t>20. Receivables from financial services
31 December
31 December
2020
2019
Current receivables from financial services
1,886,381
2,319,122
Non-current receivables from financial services
75,717
123,136
1,962,098
2,442,258
Movements in provision for impairment of receivables from financial services are disclosed in Note 36.
Starting from 2016 the Group and its distributors have offered handset campaigns where subscribers can buy handsets using loans placed by Turkcell Finansman. The Group assumes credit risk in these transactions. Turkcell Finansman collects the loan from the subscriber during the contract period and the Group does not recognize handset revenue unless it is acting as principal in the handset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assets</t>
        </is>
      </c>
      <c r="B1" s="2" t="inlineStr">
        <is>
          <t>12 Months Ended</t>
        </is>
      </c>
    </row>
    <row r="2">
      <c r="B2" s="2" t="inlineStr">
        <is>
          <t>Dec. 31, 2020</t>
        </is>
      </c>
    </row>
    <row r="3">
      <c r="A3" s="3" t="inlineStr">
        <is>
          <t>Text block [abstract]</t>
        </is>
      </c>
    </row>
    <row r="4">
      <c r="A4" s="4" t="inlineStr">
        <is>
          <t>Contract assets</t>
        </is>
      </c>
      <c r="B4" s="4" t="inlineStr">
        <is>
          <t>21. Contract assets
Current contract assets:
31 December
31 December
2020
2019
Contract assets
972,052
933,969
972,052
933,969
Non-current contract assets:
31 December
31 December
2020
2019
Contract assets
128,114
10,291
128,114
10,291
The contract assets represent contract assets from subscribers. Due to the high volume of subscribers, there are different billing cycles. Accordingly, an accrual is made at the end of each reporting period to accrue revenue for services rendered but not billed. Contract assets also include contracted receivables related to handset campaigns, and the portion which will be billed after one year is presented under long term contrac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0</t>
        </is>
      </c>
    </row>
    <row r="3">
      <c r="A3" s="3" t="inlineStr">
        <is>
          <t>Text block [abstract]</t>
        </is>
      </c>
    </row>
    <row r="4">
      <c r="A4" s="4" t="inlineStr">
        <is>
          <t>Inventory</t>
        </is>
      </c>
      <c r="B4" s="4" t="inlineStr">
        <is>
          <t>22. Inventory
As of 31 December 2020, inventories amounting to TL 203,715 which consist of mainly mobile phone and its accessories, tablet, sim-cards and tower construction materials (31 December 2019: TL 178,3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23. Other current assets
31 December
31 December
2020
2019
Receivables from the Ministry of Transport and Infrastructure of Turkey
224,563
Prepaid expenses
163,657
VAT receivable
49,490
Advances given to suppliers
48,141
Receivables from tax office
20,864
Other advances given
—
Other
52,271
558,9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TRY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28272751</v>
      </c>
      <c r="C4" s="6" t="n">
        <v>23996262</v>
      </c>
      <c r="D4" s="6" t="n">
        <v>20173354</v>
      </c>
    </row>
    <row r="5">
      <c r="A5" s="4" t="inlineStr">
        <is>
          <t>Revenue from financial services</t>
        </is>
      </c>
      <c r="B5" s="5" t="n">
        <v>830987</v>
      </c>
      <c r="C5" s="5" t="n">
        <v>1140873</v>
      </c>
      <c r="D5" s="5" t="n">
        <v>1119121</v>
      </c>
    </row>
    <row r="6">
      <c r="A6" s="4" t="inlineStr">
        <is>
          <t>Total revenue</t>
        </is>
      </c>
      <c r="B6" s="5" t="n">
        <v>29103738</v>
      </c>
      <c r="C6" s="5" t="n">
        <v>25137135</v>
      </c>
      <c r="D6" s="5" t="n">
        <v>21292475</v>
      </c>
    </row>
    <row r="7">
      <c r="A7" s="4" t="inlineStr">
        <is>
          <t>Cost of revenue</t>
        </is>
      </c>
      <c r="B7" s="5" t="n">
        <v>-20161096</v>
      </c>
      <c r="C7" s="5" t="n">
        <v>-16816705</v>
      </c>
      <c r="D7" s="5" t="n">
        <v>-13751195</v>
      </c>
    </row>
    <row r="8">
      <c r="A8" s="4" t="inlineStr">
        <is>
          <t>Cost of revenue from financial services</t>
        </is>
      </c>
      <c r="B8" s="5" t="n">
        <v>-174963</v>
      </c>
      <c r="C8" s="5" t="n">
        <v>-266775</v>
      </c>
      <c r="D8" s="5" t="n">
        <v>-394798</v>
      </c>
    </row>
    <row r="9">
      <c r="A9" s="4" t="inlineStr">
        <is>
          <t>Total cost of revenue</t>
        </is>
      </c>
      <c r="B9" s="5" t="n">
        <v>-20336059</v>
      </c>
      <c r="C9" s="5" t="n">
        <v>-17083480</v>
      </c>
      <c r="D9" s="5" t="n">
        <v>-14145993</v>
      </c>
    </row>
    <row r="10">
      <c r="A10" s="4" t="inlineStr">
        <is>
          <t>Gross profit</t>
        </is>
      </c>
      <c r="B10" s="5" t="n">
        <v>8111655</v>
      </c>
      <c r="C10" s="5" t="n">
        <v>7179557</v>
      </c>
      <c r="D10" s="5" t="n">
        <v>6422159</v>
      </c>
    </row>
    <row r="11">
      <c r="A11" s="4" t="inlineStr">
        <is>
          <t>Gross profit from financial services</t>
        </is>
      </c>
      <c r="B11" s="5" t="n">
        <v>656024</v>
      </c>
      <c r="C11" s="5" t="n">
        <v>874098</v>
      </c>
      <c r="D11" s="5" t="n">
        <v>724323</v>
      </c>
    </row>
    <row r="12">
      <c r="A12" s="4" t="inlineStr">
        <is>
          <t>Total gross profit</t>
        </is>
      </c>
      <c r="B12" s="5" t="n">
        <v>8767679</v>
      </c>
      <c r="C12" s="5" t="n">
        <v>8053655</v>
      </c>
      <c r="D12" s="5" t="n">
        <v>7146482</v>
      </c>
    </row>
    <row r="13">
      <c r="A13" s="4" t="inlineStr">
        <is>
          <t>Other income</t>
        </is>
      </c>
      <c r="B13" s="5" t="n">
        <v>96585</v>
      </c>
      <c r="C13" s="5" t="n">
        <v>140705</v>
      </c>
      <c r="D13" s="5" t="n">
        <v>241435</v>
      </c>
    </row>
    <row r="14">
      <c r="A14" s="4" t="inlineStr">
        <is>
          <t>Selling and marketing expenses</t>
        </is>
      </c>
      <c r="B14" s="5" t="n">
        <v>-1372953</v>
      </c>
      <c r="C14" s="5" t="n">
        <v>-1555189</v>
      </c>
      <c r="D14" s="5" t="n">
        <v>-1626714</v>
      </c>
    </row>
    <row r="15">
      <c r="A15" s="4" t="inlineStr">
        <is>
          <t>Administrative expenses</t>
        </is>
      </c>
      <c r="B15" s="5" t="n">
        <v>-749612</v>
      </c>
      <c r="C15" s="5" t="n">
        <v>-779755</v>
      </c>
      <c r="D15" s="5" t="n">
        <v>-673370</v>
      </c>
    </row>
    <row r="16">
      <c r="A16" s="4" t="inlineStr">
        <is>
          <t>Net impairment losses on financial and contract assets</t>
        </is>
      </c>
      <c r="B16" s="5" t="n">
        <v>-349595</v>
      </c>
      <c r="C16" s="5" t="n">
        <v>-338857</v>
      </c>
      <c r="D16" s="5" t="n">
        <v>-346390</v>
      </c>
    </row>
    <row r="17">
      <c r="A17" s="4" t="inlineStr">
        <is>
          <t>Other expenses</t>
        </is>
      </c>
      <c r="B17" s="5" t="n">
        <v>-619835</v>
      </c>
      <c r="C17" s="5" t="n">
        <v>-487295</v>
      </c>
      <c r="D17" s="5" t="n">
        <v>-381582</v>
      </c>
    </row>
    <row r="18">
      <c r="A18" s="4" t="inlineStr">
        <is>
          <t>Operating profit</t>
        </is>
      </c>
      <c r="B18" s="5" t="n">
        <v>5772269</v>
      </c>
      <c r="C18" s="5" t="n">
        <v>5033264</v>
      </c>
      <c r="D18" s="5" t="n">
        <v>4359861</v>
      </c>
    </row>
    <row r="19">
      <c r="A19" s="4" t="inlineStr">
        <is>
          <t>Finance income</t>
        </is>
      </c>
      <c r="B19" s="5" t="n">
        <v>2119483</v>
      </c>
      <c r="C19" s="5" t="n">
        <v>297450</v>
      </c>
      <c r="D19" s="5" t="n">
        <v>1677114</v>
      </c>
    </row>
    <row r="20">
      <c r="A20" s="4" t="inlineStr">
        <is>
          <t>Finance costs</t>
        </is>
      </c>
      <c r="B20" s="5" t="n">
        <v>-3251164</v>
      </c>
      <c r="C20" s="5" t="n">
        <v>-2025118</v>
      </c>
      <c r="D20" s="5" t="n">
        <v>-3364072</v>
      </c>
    </row>
    <row r="21">
      <c r="A21" s="4" t="inlineStr">
        <is>
          <t>Net finance costs</t>
        </is>
      </c>
      <c r="B21" s="5" t="n">
        <v>-1131681</v>
      </c>
      <c r="C21" s="5" t="n">
        <v>-1727668</v>
      </c>
      <c r="D21" s="5" t="n">
        <v>-1686958</v>
      </c>
    </row>
    <row r="22">
      <c r="A22" s="4" t="inlineStr">
        <is>
          <t>Share of loss of equity accounted investees</t>
        </is>
      </c>
      <c r="B22" s="5" t="n">
        <v>-13775</v>
      </c>
      <c r="C22" s="5" t="n">
        <v>-15712</v>
      </c>
      <c r="D22" s="5" t="n">
        <v>-87</v>
      </c>
    </row>
    <row r="23">
      <c r="A23" s="4" t="inlineStr">
        <is>
          <t>Profit before income tax</t>
        </is>
      </c>
      <c r="B23" s="5" t="n">
        <v>4626813</v>
      </c>
      <c r="C23" s="5" t="n">
        <v>3289884</v>
      </c>
      <c r="D23" s="5" t="n">
        <v>2672816</v>
      </c>
    </row>
    <row r="24">
      <c r="A24" s="4" t="inlineStr">
        <is>
          <t>Income tax expense</t>
        </is>
      </c>
      <c r="B24" s="5" t="n">
        <v>-387193</v>
      </c>
      <c r="C24" s="5" t="n">
        <v>-785630</v>
      </c>
      <c r="D24" s="5" t="n">
        <v>-495481</v>
      </c>
    </row>
    <row r="25">
      <c r="A25" s="4" t="inlineStr">
        <is>
          <t>Profit from continuing operations</t>
        </is>
      </c>
      <c r="B25" s="5" t="n">
        <v>4239620</v>
      </c>
      <c r="C25" s="5" t="n">
        <v>2504254</v>
      </c>
      <c r="D25" s="5" t="n">
        <v>2177335</v>
      </c>
    </row>
    <row r="26">
      <c r="A26" s="4" t="inlineStr">
        <is>
          <t>Gain from discontinued operations (attributable to owners of the Company)</t>
        </is>
      </c>
      <c r="C26" s="5" t="n">
        <v>772436</v>
      </c>
    </row>
    <row r="27">
      <c r="A27" s="4" t="inlineStr">
        <is>
          <t>Profit for the year</t>
        </is>
      </c>
      <c r="B27" s="5" t="n">
        <v>4239620</v>
      </c>
      <c r="C27" s="5" t="n">
        <v>3276690</v>
      </c>
      <c r="D27" s="5" t="n">
        <v>2177335</v>
      </c>
    </row>
    <row r="28">
      <c r="A28" s="3" t="inlineStr">
        <is>
          <t>Profit for the year is attributable to:</t>
        </is>
      </c>
    </row>
    <row r="29">
      <c r="A29" s="4" t="inlineStr">
        <is>
          <t>Owners of the Company</t>
        </is>
      </c>
      <c r="B29" s="5" t="n">
        <v>4237086</v>
      </c>
      <c r="C29" s="5" t="n">
        <v>3246487</v>
      </c>
      <c r="D29" s="5" t="n">
        <v>2021065</v>
      </c>
    </row>
    <row r="30">
      <c r="A30" s="4" t="inlineStr">
        <is>
          <t>Non-controlling interests</t>
        </is>
      </c>
      <c r="B30" s="5" t="n">
        <v>2534</v>
      </c>
      <c r="C30" s="5" t="n">
        <v>30203</v>
      </c>
      <c r="D30" s="5" t="n">
        <v>156270</v>
      </c>
    </row>
    <row r="31">
      <c r="A31" s="4" t="inlineStr">
        <is>
          <t>Profit for the year</t>
        </is>
      </c>
      <c r="B31" s="6" t="n">
        <v>4239620</v>
      </c>
      <c r="C31" s="6" t="n">
        <v>3276690</v>
      </c>
      <c r="D31" s="6" t="n">
        <v>2177335</v>
      </c>
    </row>
    <row r="32">
      <c r="A32" s="4" t="inlineStr">
        <is>
          <t>Basic and diluted earnings per share for profit attributable to owners of the Company (in full TL)</t>
        </is>
      </c>
      <c r="B32" s="7" t="n">
        <v>1.94</v>
      </c>
      <c r="C32" s="7" t="n">
        <v>1.49</v>
      </c>
      <c r="D32" s="7" t="n">
        <v>0.93</v>
      </c>
    </row>
    <row r="33">
      <c r="A33" s="4" t="inlineStr">
        <is>
          <t>Basic and diluted earnings per share for profit from continuing operations attributable to owners of the Company (in full TL)</t>
        </is>
      </c>
      <c r="B33" s="7" t="n">
        <v>1.94</v>
      </c>
      <c r="C33" s="8" t="n">
        <v>1.14</v>
      </c>
      <c r="D33" s="7" t="n">
        <v>0.93</v>
      </c>
    </row>
    <row r="34">
      <c r="A34" s="4" t="inlineStr">
        <is>
          <t>Basic and diluted earnings per share for profit from discontinued operations attributable to owners of the Company (in full TL)</t>
        </is>
      </c>
      <c r="C34" s="7" t="n">
        <v>0.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24. Cash and cash equivalents
31 December
31 December
2020
2019
Cash in hand
179
131
Banks
11,852,022
10,238,310
- Demand deposits
975,753
632,022
- Time deposits
10,876,269
9,606,288
Other cash and cash equivalents
8,354
274
Cash and cash equivalents
11,860,555
10,238,715
As at 31 December 2020, the average effective interest rates of TL, USD and EUR time deposits are 17.4% , 2.8% and 1.8% (31 December 2019: 10.7% , 2.3% and 0.4%) respectively.
As at 31 December 2020, average maturity of time deposits is 30 days (31 December 2019: 3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12 Months Ended</t>
        </is>
      </c>
    </row>
    <row r="2">
      <c r="B2" s="2" t="inlineStr">
        <is>
          <t>Dec. 31, 2020</t>
        </is>
      </c>
    </row>
    <row r="3">
      <c r="A3" s="3" t="inlineStr">
        <is>
          <t>Disclosure of financial assets [abstract]</t>
        </is>
      </c>
    </row>
    <row r="4">
      <c r="A4" s="4" t="inlineStr">
        <is>
          <t>Financial assets</t>
        </is>
      </c>
      <c r="B4" s="4" t="inlineStr">
        <is>
          <t>25. Financial assets
Debt investments at fair value through other comprehensive income
Debt investments at FVOCI comprise the following investments in listed and unlisted securities:
31 December
31 December
Current Assets
2020
2019
Listed debt securities
529,610
529,610
Fair values
31 December
31 December
Fair value
Valuation technique
2020
2019
hierarchy
Financial assets at fair value through other comprehensive income
272,334
—
Level 2
Present value of the estimated future cash flows based on observable yield curves and period end FX rates
257,276
345,602
Level 1
Pricing models based on quoted market prices at the end of the reporting period.
Total
529,610
345,602
As of 31 December 2020 and 2019, the nominal and fair value amounts of financial assets are as follows:
31 December 2020
Nominal amount
Fair value
Currency
(original currency)
(in TL)
Maturity
EUR
10,000
91,229
5 February 2021
EUR
20,000
181,105
13 March 2021
EUR
20,000
178,375
17 December 2021
EUR
1,995
19,718
16 February 2026
TRY
24,108
24,819
2 March 2022
TRY
24,312
24,362
2 March 2022
USD
300
1,966
21 February 2022
USD
996
8,036
10 August 2024
Total financial assets
529,610
31 December 2019
Nominal amount
Fair value
Currency
(original currency)
(in TL)
Maturity
EUR
17,990
121,456
29 May 2020
EUR
10,000
67,773
5 February 2021
EUR
20,000
133,072
17 December 2021
EUR
2,000
15,026
16 February 2026
USD
300
1,878
21 February 2022
USD
1,000
6,397
10 August 2024
Total financial assets
345,602
During the year, the following gains (losses) were recognized in other comprehensive income.
31 December
31 December
2020
2019
Gains / (Losses) recognized in other comprehensive income
Related to debt securities
(1,487)
3,472
(1,487)
3,4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0</t>
        </is>
      </c>
    </row>
    <row r="3">
      <c r="A3" s="3" t="inlineStr">
        <is>
          <t>Text block [abstract]</t>
        </is>
      </c>
    </row>
    <row r="4">
      <c r="A4" s="4" t="inlineStr">
        <is>
          <t>Equity</t>
        </is>
      </c>
      <c r="B4" s="4" t="inlineStr">
        <is>
          <t>26. Equity
Share capital
As at 31 December 2020, share capital represents 2,200,000,000 (31 December 2019: 2,200,000,000) authorized, issued and fully paid shares with a par value of TL 1 each. In this respect, share capital presented in the consolidated financial statements refers to nominal amount of registered share capital.
Each holder of shares is entitled to receive dividends as declared and their vote entitlements are determined as explained in Note 1.
Companies with their shareholding percentage are as follows:
31 December 2020
31 December 2019
(%)
TL
(%)
TL
Public Share
53.95
1,187,004
48.95
1,077,004
TVF BTIH
26.20
576,400
—
—
IMTIS Holdings
19.80
435,600
—
—
Turkcell Holding
—
—
51.00
1,122,000
Other
0.05
996
0.05
996
Total
100.00
2,200,000
100.00
2,200,000
Inflation adjustment to share capital
(52,352)
(52,352)
Inflation adjusted capital
2,147,648
2,147,648
As at 31 December 2020, total number of shares pledged as security is 995,509 (2019: 995,509).
Legal reserves
The legal reserves consist of first and second reserves, appropriated in accordance with the Turkish Commercial Code (“TCC”). The TCC stipulates that the first legal reserve is appropriated out of statutory profits at the rate of 5% per annum, until the total reserve reaches 20% of a company’s paid-in share capital. The second legal reserve is appropriated at the rate of 10% per annum of all cash dividends in excess of 5% of the paid-in share capital. Under the TCC, the legal reserves can only be used to offset losses and are not available for any other usage unless they exceed 50% of paid-in share capital.
Treasury shares
During 2020, the Company purchased 816,290 of its shares on-market with prices ranging from full TL 12.09 to full TL 12.35. The buyback was approved by the Board of Directors on 27 July 2016 and 30 January 2017. Total amount of TL 9,994 was deducted from equity (2019: TL 9,998).
Dividends
Inteltek:
According to the resolution of the Ordinary General Assembly Meeting of Inteltek dated 13 March 2020, the shareholders resolved to pay a dividend amount equal to TL 38,029 out of profits for the year ended 31 December 2019 and a dividend out legal reserves amount equal to TL 34,985 (2019: TL 277,837 in total). The aggregate amount of dividends has been paid on 23 March 2020.
Turkcell:
On 24 September 2020, the Company’s General Assembly has approved a dividend distribution for the year ended 31 December 2019 amounting to TL 811,622 (2019: TL 1,010,000); this represents a gross cash dividend of full TL 0.36892 per share. The dividend has been paid to the shareholders on 30 November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27. Earnings per share
2020
2019
2018
Numerator:
Profit attributable to owners of the Company
4,237,086
3,246,487
2,021,065
Denominator:
Weighted average number of shares (*)
2,183,106,193
2,183,922,483
2,184,750,233
Basic and diluted earnings per share for profit attributable to owners of the Company (in full TL)
1.94
1.49
0.93
(*)
Numerator:
Profit from continuing operations attributable to owners of the Company
4,237,086
2,474,051
2,021,065
Denominator:
Weighted average number of shares (*)
2,183,106,193
2,183,922,483
2,184,750,233
Basic and diluted earnings per share for profit from continuing operations attributable to owners of the Company (in full TL)
1.94
1.14
0.93
(*)
Numerator:
Profit from discontinuing operations attributable to owners of the Company
—
772,436
—
Denominator:
Weighted average number of shares (*)
2,183,106,193
2,183,922,483
2,184,750,233
Basic and diluted earnings per share for profit from discontinued operations attributable to owners of the Company (in full TL)
—
0.3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0</t>
        </is>
      </c>
    </row>
    <row r="3">
      <c r="A3" s="3" t="inlineStr">
        <is>
          <t>Text block [abstract]</t>
        </is>
      </c>
    </row>
    <row r="4">
      <c r="A4" s="4" t="inlineStr">
        <is>
          <t>Other non-current liabilities</t>
        </is>
      </c>
      <c r="B4" s="4" t="inlineStr">
        <is>
          <t>28. Other non-current liabilities
2020
2019
Consideration payable in relation to the acquisition of Belarusian Telecom
475,879
359,554
Deferred revenue
22,180
303
498,059
359,857
Consideration payable in relation to the acquisition of Belarusian Telecom represents the present value of the long-term contingent consideration payable to the seller. Payment of USD 100,000 (equivalent to TL 734,050 as of 31 December 2020) is contingent on the financial performance of Belarusian Telecom, and based on management’s estimations, the amount is expected to be paid in instalments between 2025 and 2030 (31 December 2019: in instalments between 2026-2030). The discount rate used for calculating present value of the consideration payable in relation to the acquisition of Belarusian Telecom as of 31 December 2020 ranges between 4.3% and 5.6% (31 December 2019: 5.2% and 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0</t>
        </is>
      </c>
    </row>
    <row r="3">
      <c r="A3" s="3" t="inlineStr">
        <is>
          <t>Text block [abstract]</t>
        </is>
      </c>
    </row>
    <row r="4">
      <c r="A4" s="4" t="inlineStr">
        <is>
          <t>Loans and borrowings</t>
        </is>
      </c>
      <c r="B4" s="4" t="inlineStr">
        <is>
          <t>29. Loans and borrowings
31 December
31 December
2020
2019
Non-current liabilities
Unsecured bank loans
7,779,354
6,092,170
Secured bank loans
151,543
—
Lease liabilities
1,521,713
1,101,303
Debt securities issued
6,901,075
5,483,921
16,353,685
12,677,394
Current liabilities
Unsecured bank loans
4,049,824
6,712,297
Secured bank loans
144,261
2,415
Lease liabilities
577,173
431,752
Debt securities issued
461,479
481,869
5,232,737
7,628,333
The company has used loans in accordance with the loan agreement previously signed with J.P.Morgan and AB Svensk Exportkredit under the Swedish Export Credit Organization (“EKN”) insurance. As of 31 December 2020, the Company has used USD 47,100 and USD 29,410 loan on 1 April 2020 and 27 November 2020, respectively, with a fixed interest rate of 3.84%.
As at 31 December 2020, the company signed a green loan agreement amounting to EUR 50,000 with ING European Financial Services Plc. The respective loan has a maturity of 5 years and its annual interest rate is Euribor+1.95%. The loan facility is utilized to finance sustainable investments such as renewable energy, energy efficiency, green digital services and green buildings under the internationally recognized Green Loan Principles. The loan will be repaid at once at the end of the 5-year maturity term. The loan was fully utilized on 20 March 2020.
The company has signed a loan agreement amounting to USD 90,000 with ING BANK N.V. and AB Svensk Exportkredit within the scope of the EKN insurance on 18 December 2020, which can be used for financing the products and services procured from Ericsson AB and Ericsson Telekomunikasyon A.S.. Each tranches has a period of 15 months respectively and the last tranche will be available until April 2024. The repayments of the tranches will be made in 2 equal installments per year and with a fixed interest rate of 3.04%.
The company has signed a loan agreement amounting to EUR 500,000 with the China Development Bank on 10 August 2020, which can be used for the infrastructure investment financing of the Group for 3 years, and can be utilized both in EUR and RMB. The maturity of the loan is 8 years and the first 3 years are without principal repayment. The annual interest rate of the loan is Euribor+2.29% for the EUR tranche and the fixed 5.15% for the RMB tranche.
Within the scope of buy-back decisions on 27 July 2016, 30 January 2017 and 24 March 2020, the Company sold their debt securities issued with a total nominal value of USD 20,500 as at 31 December 2020.
The company has decided to prepay and close its Club loan, which was utilized under the credit agreement disclosed on 17 September 2015 and which is to fully mature on 16 September 2020. Accordingly, the last two principal payments of the loan, which are due in June 2020 and September 2020 as per the credit agreement and which in total amounted to EUR 148.4 million and USD 166.7 million were made on 23 March 2020.
On 4 June 2020, CMB approval has been taken on issuance of management agreement based lease certificates in accordance with capital markets legislation in the domestic market, in Turkish Lira terms, at an amount up to TL 600,000, on various dates and at various amounts without public offering, as private placement and/or to be sold to institutional investors within one year. On 18 November 2020, the Company has issued management agreement based lease certificates amounting TL 50,000 with the maturity of 23 March 2021.
Terms and conditions of outstanding loans are as follows:
31 December 2020
31 December 2019
Interest
Payment
Carrying
Nominal interest
Payment
Carrying
Currency
rate type
Nominal interest rate
period
amount
Rate
period
amount
Unsecured bank loans
EUR
Floating
Euribor+2.0%-Euribor+2.2%
2021-2026
5,624,277
Euribor+1.3%-Euribor+2.2%
2020-2026
5,638,726
Unsecured bank loans
USD
Floating
Libor+2.1%-Libor+2.4%
2021-2028
2,384,622
Libor+1.5%-Libor+2.2%
2020-2028
4,478,457
Unsecured bank loans
TL
Fixed
6.5%-16.9%
2021
1,627,198
9.5%-11.5%
2020
1,442,818
Unsecured bank loans
UAH
Fixed
6%-10.9%
2021-2023
980,207
11.5%-18.0%
2020
1,043,883
Unsecured bank loans
USD
Fixed
3.8%
2030
501,036
—
-
-
Unsecured bank loans
EUR
Fixed
1.5%-1.8%
2021-2022
428,565
—
-
-
Unsecured bank loans
RMB
Fixed
5.2%-5.5%
2021-2026
283,273
5.5%
2020-2026
200,583
Secured bank loans
USD
Floating
Libor+1.7%
2023
259,427
—
-
-
Secured bank loans
EUR
Floating
Euribor+1.3%
2021
36,377
—
-
-
Secured bank loans (*)
BYN
Fixed
—
—
—
11.5%
2020
2,415
Debt securities issued
USD
Fixed
5.8%
2021-2028
7,311,688
5.8%
2020-2028
5,810,989
Debt securities issued
TL
Fixed
15.0%
2021
50,866
14.0%
2020
154,801
Lease liabilities
TL
Fixed
9.8%-45.0%
2021-2048
1,201,988
12.8%-45.0%
2020-2048
735,211
Lease liabilities
UAH
Fixed
8.1%-24.0%
2021-2069
555,597
16.6%-24.0%
2020-2067
521,496
Lease liabilities
EUR
Fixed
1.0%-10.0%
2021-2034
185,557
1.0%-7.9%
2020-2031
162,786
Lease liabilities
BYN
Fixed
11.5%-15.0%
2021-2028
99,259
11.7%-15.0%
2020-2028
94,998
Lease liabilities
USD
Fixed
3.9%-10.9%
2021-2028
56,485
3.9%-10.8%
2020-2027
18,564
21,586,422
20,305,727
(*) Belarusian Telecom pledged certain property, plant and equipment to secure these bank loans. Also, these bank loans are secured by the Government of the Republic of Belarus (Note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0</t>
        </is>
      </c>
    </row>
    <row r="3">
      <c r="A3" s="3" t="inlineStr">
        <is>
          <t>Text block [abstract]</t>
        </is>
      </c>
    </row>
    <row r="4">
      <c r="A4" s="4" t="inlineStr">
        <is>
          <t>Employee benefits</t>
        </is>
      </c>
      <c r="B4" s="4" t="inlineStr">
        <is>
          <t>30. Employee benefits
31 December
31 December
2020
2019
Retirement pay liability provision
301,459
222,164
Unused vacation provision
80,464
72,167
381,923
294,331
Provision for employee termination benefits
Movements in provision for employee termination benefits are as follows:
2020
2019
1 January
222,164
160,613
Service cost
38,304
35,831
Remeasurements
37,230
36,385
Interest expense
25,535
25,566
Benefit payments
(21,774)
(36,231)
31 December
301,459
222,164
The sensitivity of provision for employee termination benefits to changes in the significant actuarial assumptions is:
31 December 2020
Interest Rate
Inflation Rate
Sensitivity Level
1% increase
1% decrease
1% increase
1% decrease
Change in assumption
(14.1)
%
17.3
%
17.6
%
(14.6)
%
Impact on provision for employee termination benefits
(42,566)
52,122
53,117
(43,953)
31 December 2019
Interest Rate
Inflation Rate
Sensitivity Level
1% increase
1% decrease
1% increase
1% decrease
Change in assumption
(14.2)
%
17.4
%
17.9
%
(14.7)
%
Impact on provision for employee termination benefits
(31,547)
38,657
39,767
(32,658)
The above sensitivity analyses are based on a change in an assumption while holding all other assumptions constant. In practice, this is unlikely to occur, and changes in some of the assumptions may be correlated.
Defined contribution plans
Obligations for contribution to defined contribution plans are recognized as an expense in the consolidated statement of profit or loss as incurred. The Group incurred TL 14,677, TL 12,785 and TL 9,361 in relation to defined contribution retirement plan for the years ended 31 December 2020, 2019 and 2018, respectively.
Share based payments
The Group has a share performance based payment plan (cash settled incentive plan) in order to build a common interest with its shareholders, support sustainable success, and ensure loyalty of key employees. The KPIs of the plan are; the total shareholder return in excess of weighted average cost of capital (WACC), and ranking of total shareholder return in comparison with BIST‑30 and peer group. Bonus amount is determined according to these evaluations, and it is distributed over a three-year payment plan.
As of 31 December 2020, the Group recognized expenses of TL 12,085 regarding this plan (31 December 2019: TL 28,1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revenue</t>
        </is>
      </c>
      <c r="B1" s="2" t="inlineStr">
        <is>
          <t>12 Months Ended</t>
        </is>
      </c>
    </row>
    <row r="2">
      <c r="B2" s="2" t="inlineStr">
        <is>
          <t>Dec. 31, 2020</t>
        </is>
      </c>
    </row>
    <row r="3">
      <c r="A3" s="3" t="inlineStr">
        <is>
          <t>Text block [abstract]</t>
        </is>
      </c>
    </row>
    <row r="4">
      <c r="A4" s="4" t="inlineStr">
        <is>
          <t>Deferred revenue</t>
        </is>
      </c>
      <c r="B4" s="4" t="inlineStr">
        <is>
          <t>31. Deferred revenue
Deferred revenue primarily consists of rent income and it is classified as current at 31 December 2020 and 2019. The amount of deferred revenue is TL 116,921 and TL 56,544 as at 31 December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0</t>
        </is>
      </c>
    </row>
    <row r="3">
      <c r="A3" s="3" t="inlineStr">
        <is>
          <t>Text block [abstract]</t>
        </is>
      </c>
    </row>
    <row r="4">
      <c r="A4" s="4" t="inlineStr">
        <is>
          <t>Contract liabilities</t>
        </is>
      </c>
      <c r="B4" s="4" t="inlineStr">
        <is>
          <t>32. Contract liabilities
Current contract liabilities:
31 December
31 December
2020
2019
Contract liabilities
315,070
290,408
315,070
290,408
Non-current contract liabilities:
31 December
31 December
2020
2019
Contract liabilities
164,764
141,890
164,764
141,890
Contract liabilities primarily consists of right of use sold but not used by prepaid subscribers.
Revenue recognized in the current reporting period relating to carried forward contract liabilities is TL 290,408 (2019: TL 255,756).
The following table shows unsatisfied performance obligation result as of 31 December 2020;
31 December 2020
Telecommunications service
900,816
Equipment revenues
423,948
Total
1,324,764
Management expects that 61% of the transaction price allocated to the unsatisfied contracts as of 31 December 2020 will be recognized as revenue during next reporting periods. The remaining 39% will be recognized in the 2021 financial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33. Provisions
Non - current provisions:
Obligations for
dismantling,
Legal
removing and
claims
site restoration
Total
Balance at 1 January 2020
13,635
323,769
337,404
Provisions recognized
11,033
7,840
18,873
Unwinding of discount
—
21,521
21,521
Transfer to current provisions
(7,774)
—
(7,774)
Remeasurements
—
39,504
39,504
Effect of changes in exchange rates
—
2,403
2,403
Balance at 31 December 2020
16,894
395,037
411,931
Obligations for
dismantling,
Legal
removing and
claims
site restoration
Total
Balance at 1 January 2019
9,364
259,358
268,722
Provisions recognized
12,187
29,080
41,267
Unwinding of discount
—
14,262
14,262
Transfer to current provisions
(7,916)
—
(7,916)
Effect of changes in exchange rates
—
21,069
21,069
Balance at 31 December 2019
13,635
323,769
337,404
Provision for legal claims are recognized for the probable cash outflows related to legal disputes. Refer to Note 38.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
It is expected that the obligations for dismantling, removing and site restoration will be realized in accordance with the useful life of GSM services materials.
Additions to obligations for dismantling, removing and site restoration during the period are non-cash transactions and are recorded against property, plant and equipment.
Obligations for dismantling, removing and site restoration are discounted using a discount rate of 9.9% at 31 December 2020 (31 December 2019: 6.1%).
Current provisions:
Legal claims(**)
Bonus(*)
Total
Balance at 1 January 2020
17,840
324,972
342,812
Provisions recognized
232,879
590,187
823,066
Payments
(6,109)
(537,598)
(543,707)
Transfers from non-current provisions
7,774
—
7,774
Effect of changes in exchange rates
1,249
(906)
343
Balance at 31 December 2020
253,633
376,655
630,288
Legal claims(**)
Bonus(*)
Total
Balance at 1 January 2019
8,593
298,475
307,068
Provisions recognized
4,369
521,647
526,016
Payments
(4,344)
(501,234)
(505,578)
Transfers from non-current provisions
7,916
—
7,916
Effect of changes in exchange rates
1,306
6,084
7,390
Balance at 31 December 2019
17,840
324,972
342,812
(*) Includes share-based payment (Note 30).
(**) Refer to Note 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TRY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for the year</t>
        </is>
      </c>
      <c r="B4" s="6" t="n">
        <v>4239620</v>
      </c>
      <c r="C4" s="6" t="n">
        <v>3276690</v>
      </c>
      <c r="D4" s="6" t="n">
        <v>2177335</v>
      </c>
    </row>
    <row r="5">
      <c r="A5" s="3" t="inlineStr">
        <is>
          <t>Items that will not be reclassified to profit or loss:</t>
        </is>
      </c>
    </row>
    <row r="6">
      <c r="A6" s="4" t="inlineStr">
        <is>
          <t>Remeasurements of employee termination benefits</t>
        </is>
      </c>
      <c r="B6" s="5" t="n">
        <v>-37230</v>
      </c>
      <c r="C6" s="5" t="n">
        <v>-36385</v>
      </c>
      <c r="D6" s="5" t="n">
        <v>12699</v>
      </c>
    </row>
    <row r="7">
      <c r="A7" s="4" t="inlineStr">
        <is>
          <t>Income tax relating to remeasurements of employee termination benefits</t>
        </is>
      </c>
      <c r="B7" s="5" t="n">
        <v>6085</v>
      </c>
      <c r="C7" s="5" t="n">
        <v>8005</v>
      </c>
      <c r="D7" s="5" t="n">
        <v>-2794</v>
      </c>
    </row>
    <row r="8">
      <c r="A8" s="4" t="inlineStr">
        <is>
          <t>Remeasurements of employee benefits, net of tax</t>
        </is>
      </c>
      <c r="B8" s="5" t="n">
        <v>-31145</v>
      </c>
      <c r="C8" s="5" t="n">
        <v>-28380</v>
      </c>
      <c r="D8" s="5" t="n">
        <v>9905</v>
      </c>
    </row>
    <row r="9">
      <c r="A9" s="3" t="inlineStr">
        <is>
          <t>Items that may be reclassified to profit or loss:</t>
        </is>
      </c>
    </row>
    <row r="10">
      <c r="A10" s="4" t="inlineStr">
        <is>
          <t>Exchange differences on translation of foreign operations</t>
        </is>
      </c>
      <c r="B10" s="5" t="n">
        <v>29352</v>
      </c>
      <c r="C10" s="5" t="n">
        <v>431810</v>
      </c>
      <c r="D10" s="5" t="n">
        <v>424817</v>
      </c>
    </row>
    <row r="11">
      <c r="A11" s="4" t="inlineStr">
        <is>
          <t>Exchange differences arising from discontinued operations</t>
        </is>
      </c>
      <c r="C11" s="5" t="n">
        <v>104986</v>
      </c>
      <c r="D11" s="5" t="n">
        <v>425371</v>
      </c>
    </row>
    <row r="12">
      <c r="A12" s="4" t="inlineStr">
        <is>
          <t>Fair value reserve</t>
        </is>
      </c>
      <c r="B12" s="5" t="n">
        <v>-1970</v>
      </c>
      <c r="C12" s="5" t="n">
        <v>4451</v>
      </c>
    </row>
    <row r="13">
      <c r="A13" s="4" t="inlineStr">
        <is>
          <t>Cash flow hedges - effective portion of changes in fair value</t>
        </is>
      </c>
      <c r="B13" s="5" t="n">
        <v>1523123</v>
      </c>
      <c r="C13" s="5" t="n">
        <v>221488</v>
      </c>
      <c r="D13" s="5" t="n">
        <v>630191</v>
      </c>
    </row>
    <row r="14">
      <c r="A14" s="4" t="inlineStr">
        <is>
          <t>Cash flow hedges - reclassified to profit or loss</t>
        </is>
      </c>
      <c r="B14" s="5" t="n">
        <v>-1513209</v>
      </c>
      <c r="C14" s="5" t="n">
        <v>-439365</v>
      </c>
      <c r="D14" s="5" t="n">
        <v>-611035</v>
      </c>
    </row>
    <row r="15">
      <c r="A15" s="4" t="inlineStr">
        <is>
          <t>Cost of hedging reserve - changes in fair value</t>
        </is>
      </c>
      <c r="B15" s="5" t="n">
        <v>-589856</v>
      </c>
      <c r="C15" s="5" t="n">
        <v>97373</v>
      </c>
      <c r="D15" s="5" t="n">
        <v>-390267</v>
      </c>
    </row>
    <row r="16">
      <c r="A16" s="4" t="inlineStr">
        <is>
          <t>Cost of hedging reserve - reclassified to profit or loss</t>
        </is>
      </c>
      <c r="B16" s="5" t="n">
        <v>102212</v>
      </c>
      <c r="C16" s="5" t="n">
        <v>-21768</v>
      </c>
      <c r="D16" s="5" t="n">
        <v>42665</v>
      </c>
    </row>
    <row r="17">
      <c r="A17" s="4" t="inlineStr">
        <is>
          <t>Loss on hedges of net investments in foreign operations</t>
        </is>
      </c>
      <c r="B17" s="5" t="n">
        <v>-368959</v>
      </c>
      <c r="C17" s="5" t="n">
        <v>-55389</v>
      </c>
    </row>
    <row r="18">
      <c r="A18" s="4" t="inlineStr">
        <is>
          <t>Income tax relating to these items</t>
        </is>
      </c>
      <c r="B18" s="5" t="n">
        <v>167028</v>
      </c>
      <c r="C18" s="5" t="n">
        <v>-56728</v>
      </c>
      <c r="D18" s="5" t="n">
        <v>-154409</v>
      </c>
    </row>
    <row r="19">
      <c r="A19" s="4" t="inlineStr">
        <is>
          <t>-Income tax relating to exchange differences</t>
        </is>
      </c>
      <c r="B19" s="5" t="n">
        <v>7729</v>
      </c>
      <c r="C19" s="5" t="n">
        <v>-99234</v>
      </c>
      <c r="D19" s="5" t="n">
        <v>-226667</v>
      </c>
    </row>
    <row r="20">
      <c r="A20" s="4" t="inlineStr">
        <is>
          <t>-Income tax relating to fair value reserve</t>
        </is>
      </c>
      <c r="B20" s="5" t="n">
        <v>483</v>
      </c>
      <c r="C20" s="5" t="n">
        <v>-979</v>
      </c>
    </row>
    <row r="21">
      <c r="A21" s="4" t="inlineStr">
        <is>
          <t>-Income tax relating to hedges of net investments</t>
        </is>
      </c>
      <c r="B21" s="5" t="n">
        <v>72684</v>
      </c>
      <c r="C21" s="5" t="n">
        <v>12186</v>
      </c>
    </row>
    <row r="22">
      <c r="A22" s="4" t="inlineStr">
        <is>
          <t>-Income tax relating to cost of hedging reserve</t>
        </is>
      </c>
      <c r="B22" s="5" t="n">
        <v>92089</v>
      </c>
      <c r="C22" s="5" t="n">
        <v>-16634</v>
      </c>
      <c r="D22" s="5" t="n">
        <v>76472</v>
      </c>
    </row>
    <row r="23">
      <c r="A23" s="4" t="inlineStr">
        <is>
          <t>-Income tax relating to cash flow hedges</t>
        </is>
      </c>
      <c r="B23" s="5" t="n">
        <v>-5957</v>
      </c>
      <c r="C23" s="5" t="n">
        <v>47933</v>
      </c>
      <c r="D23" s="5" t="n">
        <v>-4214</v>
      </c>
    </row>
    <row r="24">
      <c r="A24" s="4" t="inlineStr">
        <is>
          <t>Items that may be reclassified to profit or loss, net of tax</t>
        </is>
      </c>
      <c r="B24" s="5" t="n">
        <v>-652279</v>
      </c>
      <c r="C24" s="5" t="n">
        <v>286858</v>
      </c>
      <c r="D24" s="5" t="n">
        <v>367333</v>
      </c>
    </row>
    <row r="25">
      <c r="A25" s="4" t="inlineStr">
        <is>
          <t>Other comprehensive income/(loss) for the year, net of income tax</t>
        </is>
      </c>
      <c r="B25" s="5" t="n">
        <v>-683424</v>
      </c>
      <c r="C25" s="5" t="n">
        <v>258478</v>
      </c>
      <c r="D25" s="5" t="n">
        <v>377238</v>
      </c>
    </row>
    <row r="26">
      <c r="A26" s="4" t="inlineStr">
        <is>
          <t>Total comprehensive income</t>
        </is>
      </c>
      <c r="B26" s="5" t="n">
        <v>3556196</v>
      </c>
      <c r="C26" s="5" t="n">
        <v>3535168</v>
      </c>
      <c r="D26" s="5" t="n">
        <v>2554573</v>
      </c>
    </row>
    <row r="27">
      <c r="A27" s="3" t="inlineStr">
        <is>
          <t>Total comprehensive income for the year is attributable to:</t>
        </is>
      </c>
    </row>
    <row r="28">
      <c r="A28" s="4" t="inlineStr">
        <is>
          <t>Owners of the Company</t>
        </is>
      </c>
      <c r="B28" s="5" t="n">
        <v>3553662</v>
      </c>
      <c r="C28" s="5" t="n">
        <v>3505496</v>
      </c>
      <c r="D28" s="5" t="n">
        <v>2398930</v>
      </c>
    </row>
    <row r="29">
      <c r="A29" s="4" t="inlineStr">
        <is>
          <t>Non-controlling interests</t>
        </is>
      </c>
      <c r="B29" s="5" t="n">
        <v>2534</v>
      </c>
      <c r="C29" s="5" t="n">
        <v>29672</v>
      </c>
      <c r="D29" s="5" t="n">
        <v>155643</v>
      </c>
    </row>
    <row r="30">
      <c r="A30" s="4" t="inlineStr">
        <is>
          <t>Total comprehensive income</t>
        </is>
      </c>
      <c r="B30" s="5" t="n">
        <v>3556196</v>
      </c>
      <c r="C30" s="5" t="n">
        <v>3535168</v>
      </c>
      <c r="D30" s="5" t="n">
        <v>2554573</v>
      </c>
    </row>
    <row r="31">
      <c r="A31" s="3" t="inlineStr">
        <is>
          <t>Total comprehensive income for the year attributable to owners of the Company arises from:</t>
        </is>
      </c>
    </row>
    <row r="32">
      <c r="A32" s="4" t="inlineStr">
        <is>
          <t>Continuing operations</t>
        </is>
      </c>
      <c r="B32" s="5" t="n">
        <v>3553662</v>
      </c>
      <c r="C32" s="5" t="n">
        <v>2628074</v>
      </c>
      <c r="D32" s="5" t="n">
        <v>1957396</v>
      </c>
    </row>
    <row r="33">
      <c r="A33" s="4" t="inlineStr">
        <is>
          <t>Discontinued operations</t>
        </is>
      </c>
      <c r="C33" s="5" t="n">
        <v>877422</v>
      </c>
      <c r="D33" s="5" t="n">
        <v>441534</v>
      </c>
    </row>
    <row r="34">
      <c r="A34" s="4" t="inlineStr">
        <is>
          <t>Total</t>
        </is>
      </c>
      <c r="B34" s="6" t="n">
        <v>3553662</v>
      </c>
      <c r="C34" s="6" t="n">
        <v>3505496</v>
      </c>
      <c r="D34" s="6" t="n">
        <v>23989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34. Trade and other payables
2020
2019
Payable to suppliers
3,563,918
2,728,485
Taxes payable
668,260
523,584
Accrued treasury share, universal service fund contribution and contributions to the ICTA’s expenses
533,440
562,536
Accrued selling and marketing expenses
4,477
100,792
Other
206,510
202,074
4,976,605
4,117,471
Payable to suppliers arises in the ordinary course of business.
Taxes payables include VAT payables, special communications taxes payable, frequency usage fees payable to the ICTA and personnel income taxes payable.
Accrued selling and marketing expenses mainly result from services received from third parties related to the marketing activities of the Group, but not yet invoic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Text block [abstract]</t>
        </is>
      </c>
    </row>
    <row r="4">
      <c r="A4" s="4" t="inlineStr">
        <is>
          <t>Derivative financial instruments</t>
        </is>
      </c>
      <c r="B4" s="4" t="inlineStr">
        <is>
          <t>35. Derivative financial instruments
The fair value of derivative financial instruments at 31 December 2020 and 2019 are attributable to the following:
31 December 2020
31 December 2019
Assets
Liabilities
Assets
Liabilities
Held for trading
360,047
41,132
443,880
72,539
Derivatives used for hedging
642,623
66,851
483,448
—
Total
1,002,670
107,983
927,328
72,539
At 31 December 2020, the total held for trading derivative financial assets of TL 917,437 (31 December 2019: TL 845,513) also includes a net accrued interest expense of TL 85,233 (31 December 2019: TL 81,815) and the total held for trading derivative financial liabilities of TL 119,111 (31 December 2019: TL 86,617) also includes a net accrued interest expense of TL 11,128 (31 December 2019: TL 14,078).
Derivatives used for hedging
Participating cross currency swap and cross currency swap contracts
The notional amount and the fair value of participating cross currency swap and cross currency swap contracts for hedging purposes at 31 December 2020 are as follows:
Sell
Buy
Currency
Notional amount
Currency
Notional amount
Fair Value
Maturity
Participating cross currency swap contracts
TL
1,903,692
EUR
366,800
221,937
23 October 2025
TL
239,107
EUR
48,012
17,202
22 April 2026
TL
118,650
EUR
17,146
35,940
22 April 2026
TL
224,536
USD
40,010
55,830
22 April 2026
TL
220,055
USD
40,010
42,674
22 April 2026
TL
184,622
USD
32,008
42,554
22 April 2026
TL
159,500
USD
28,007
42,068
22 April 2026
TL
156,999
USD
24,006
14,793
22 April 2026
TL
125,231
USD
20,005
27,096
22 April 2026
TL
92,887
USD
16,004
17,169
22 April 2026
TL
85,206
USD
16,004
28,131
22 April 2026
Cross currency swap contracts
TL
99,127
RMB
162,121
97,229
22 April 2026
Derivatives used for hedge accounting financial assets
642,623
EUR 414,812 participating cross currency swap contracts includes TL 1,121,303 guarantees after the CSA agreement.
Interest rate swap contracts
The notional amount and the fair value of interest rate swap contracts for hedging purposes at 31 December 2020 are as follows:
Sell
Buy
Notional
Notional
Currency
amount
Currency
amount
Fair Value
Maturity
Interest rate swap contracts
USD
80,020
USD
80,020
(31,749)
22 April 2026
USD
40,010
USD
40,010
(15,112)
22 April 2026
USD
32,008
USD
32,008
(10,656)
22 April 2026
USD
28,007
USD
28,007
(9,334)
22 April 2026
Derivatives used for hedge accounting financial liabilities
(66,851)
Held for trading
Cross currency swap, participating cross currency swap, FX swap and interest rate swap contracts
The notional amount and the fair value of cross currency swap, participating cross currency swap, FX swap and interest rate swap contracts for hedging purposes at 31 December 2020 are as follows:
Sell
Buy
Currency
Notional amount
Currency
Notional amount
Fair Value
Maturity
Cross currency swap contracts
TL
45,504
EUR
7,200
20,853
23 September 2021
TL
99,154
USD
17,143
31,140
20 March 2023
TL
98,537
USD
17,143
31,575
20 March 2023
TL
30,707
RMB
38,801
14,535
22 April 2026
Participating cross currency swap contracts
TL
218,295
EUR
32,008
67,361
22 April 2026
TL
148,117
EUR
24,006
62,688
22 April 2026
TL
146,677
EUR
24,006
80,075
22 April 2026
TL
73,747
EUR
10,861
19,909
22 April 2026
TL
98,295
USD
16,004
13,356
22 April 2026
TL
95,944
USD
16,004
17,978
22 April 2026
FX swap contracts
TL
73,135
USD
10,000
319
6 January 2021
Interest rate swap contracts
USD
17,778
USD
17,778
258
29 September 2028
Held for trading derivative financial assets
360,047
FX swap, interest swap and participating cross currency swap contracts
The notional amount and the fair value of FX swap, interest swap and participating cross currency swap contracts for hedging purposes at 31 December 2020 are as follows:
Sell
Buy
Currency
Notional amount
Currency
Notional amount
Fair Value
Maturity
FX swap contracts
EUR
5,000
USD
6,116
(148)
5 January 2021
EUR
33,000
USD
40,075
(3,148)
12 January 2021
TL
186,488
USD
25,000
(2,851)
6 January 2021
TL
73,865
USD
10,000
(411)
6 January 2021
RMB
10,500
USD
1,544
(488)
13 January 2021
Interest swap contracts
USD
22,222
USD
22,222
(1,141)
29 September 2028
Participating cross currency swap contracts
TL
195,850
USD
25,000
(3,811)
20 November 2025
TL
155,340
USD
20,000
(5,890)
20 November 2025
Cross currency swap contracts
TL
188,851
EUR
19,900
(11,663)
2 December 2021
TL
224,100
EUR
24,000
(2,021)
21 December 2022
TL
154,600
USD
20,000
(6,747)
20 November 2025
Total held for trading derivative financial liabilities
(38,319)
Currency forward contracts
The notional amount and the fair value of currency forward contracts for trading purposes at 31 December 2020 are as follows:
Buy
Notional
Currency
amount
Fair Value
Maturity
USD
500
(194)
31 January 2021
USD
500
(212)
28 February 2021
USD
500
(216)
31 March 2021
USD
500
(221)
30 April 2021
USD
500
(226)
29 May 2021
USD
500
(232)
30 June 2021
USD
500
(237)
31 July 2021
USD
500
(242)
31 August 2021
USD
500
(250)
30 September 2021
USD
500
(253)
30 October 2021
USD
500
(262)
30 November 2021
USD
500
(268)
31 December 2021
Held for trading derivative financial liabilities
(2,813)
Derivatives used for hedging
Participating cross currency swap and cross currency swap contracts
The notional amount and the fair value of participating cross currency swap and cross currency swap contracts for hedging purposes at 31 December 2019 are as follows:
Sell
Buy
Currency
Notional amount
Currency
Notional amount
Fair Value
Maturity
Participating cross currency swap contracts
TL
1,820,280
EUR
433,400
148,066
23 October 2025
TL
257,478
EUR
56,004
7,675
22 April 2026
TL
85,593
USD
18,668
21,581
22 April 2026
TL
145,000
USD
50,000
97,030
16 September 2020
TL
128,833
USD
33,333
57,280
16 September 2020
TL
97,833
USD
33,333
63,358
16 September 2020
TL
64,667
USD
16,667
28,394
16 September 2020
TL
245,951
USD
46,670
9,893
22 April 2026
Cross currency swap contracts
TL
115,628
RMB
189,107
50,171
22 April 2026
Derivatives used for hedge accounting financial assets
483,448
EUR 489,404 participating cross currency swap contracts includes TL 833,786 guarantees after the CSA agreement.
Held for trading
Cross currency swap, participating cross currency swap, FX swap and option contracts
The notional amount and the fair value of cross currency swap, participating cross currency swap, FX swap and option contracts for hedging purposes at 31 December 2019 are as follows:
Sell
Buy
Currency
Notional amount
Currency
Notional amount
Fair Value
Maturity
Cross currency swap contracts
TL
242,873
USD
70,500
178,968
16 September 2020
TL
269,451
USD
70,500
148,452
22 December 2020
TL
137,952
USD
24,000
5,625
20 March 2023
TL
138,816
USD
24,000
5,044
23 March 2023
TL
84,224
EUR
15,040
10,691
23 September 2021
TL
91,008
EUR
14,400
5,141
23 September 2021
TL
35,818
RMB
45,259
944
22 April 2026
Participating cross currency swap contracts
TL
172,772
EUR
28,002
9,904
22 April 2026
TL
171,092
EUR
28,002
21,355
22 April 2026
TL
227,750
EUR
37,336
8,705
22 April 2026
TL
77,520
EUR
12,000
1,097
16 September 2020
TL
261,912
USD
46,670
12,195
22 April 2026
TL
108,349
USD
18,668
3,930
22 April 2026
TL
135,051
USD
23,335
4,674
22 April 2026
TL
215,354
USD
37,336
7,813
22 April 2026
TL
174,000
USD
30,000
1,506
15 June 2026
TL
186,050
USD
32,669
9,936
22 April 2026
FX swap contracts
USD
20,000
TL
117,860
67
27 February 2020
USD
20,000
TL
117,900
51
27 February 2020
Option contracts
EUR
25,000
USD
28,038
186
3 January 2020
USD
50,000
TL
275,000
11
3 January 2020
Held for trading derivative financial assets
436,295
Currency forward contracts
The notional amount and the fair value of currency forward contracts for trading purposes at 31 December 2019 are as follows:
Buy
Currency
Notional amount
Fair Value
Maturity
USD
30,000
2,081
28 February 2020
USD
7,500
952
30 March 2020
USD
7,500
916
29 June 2020
USD
10,000
1,038
30 March 2020
USD
10,000
1,016
29 June 2020
USD
7,500
797
30 March 2020
USD
7,500
785
29 June 2020
Held for trading derivative financial assets
7,585
FX swap, interest swap and participating cross currency swap contracts
The notional amount and the fair value of FX swap, interest swap and participating cross currency swap contracts for hedging purposes at 31 December 2019 are as follows:
Sell
Buy
Currency
Notional amount
Currency
Notional amount
Fair Value
Maturity
FX swap contracts
EUR
50,000
USD
55,488
(3,005)
07 January 2020
EUR
75,000
USD
83,232
(4,512)
07 January 2020
EUR
175,000
USD
194,560
(8,508)
08 January 2020
EUR
50,000
USD
55,588
(2,432)
08 January 2020
EUR
50,000
USD
55,588
(2,434)
08 January 2020
EUR
85,000
USD
94,397
(4,748)
08 January 2020
EUR
90,000
USD
100,492
(2,301)
21 January 2020
EUR
20,000
USD
22,332
(510)
21 January 2020
EUR
175,000
USD
195,346
(4,875)
22 January 2020
EUR
50,000
USD
55,825
(1,448)
28 January 2020
EUR
70,000
USD
78,154
(2,036)
28 January 2020
EUR
90,000
USD
100,484
(2,612)
28 January 2020
EUR
50,000
USD
55,825
(1,448)
28 January 2020
TL
11,211
USD
1,860
(3)
28 February 2020
Interest swap contracts
USD
93,340
USD
93,340
(7,802)
22 April 2026
USD
46,670
USD
46,670
(3,101)
22 April 2026
USD
37,336
USD
37,336
(959)
22 April 2026
USD
32,669
USD
32,669
(849)
22 April 2026
Participating cross currency swap contracts
TL
105,848
USD
18,668
(14,265)
22 April 2026
TL
162,552
USD
28,002
(4,691)
22 April 2026
Total held for trading derivative financial liabilities
(72,539)
Fair value of derivative instruments and risk management
This section explains the judgments and estimates made in determining the fair values of the financial instruments that are recognized and measured at fair value in the financial statements. To provide an indication of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air values
31 December
31 December
Fair Value
2020
2019
hierarchy
Valuation Techniques
a) Participating cross currency swap contracts (*)
797,060
495,436
Level 3
Pricing models based on discounted cash Present value of the estimated future cash flows based on unobservable yield curves and end period FX rates
-Held for trading
251,666
62,159
-Derivatives used for hedging
545,394
433,277
b) FX swap, currency, interest swap and option contracts
100,440
351,768
Level 2
Present value of the estimated future cash flows based on observable yield curves and end period FX rates
-Held for trading
70,062
301,597
-Derivatives used for hedging
30,378
50,171
c) Currency forward contracts
(2,813)
7,585
Level 2
Forward exchange rates at the balance sheet date
-Held for trading
(2,813)
7,585
(*)
There were no transfers between fair value hierarchy levels during the year.
The following tables present the Group’s financial assets and financial liabilities measured and recognized at fair value at 31 December 2020 and 2019 on a hedge accounting basis:
Fair values
Change in
intrinsic
Change in
value of
value of
outstanding
hedging item
hedging
used to
instruments
determine
Nominal
31 December
31 December
Fair Value
Hedge
since 1
hedge
Currency
Value
Maturity Date
2020
2019
hierarchy
Ratio
January
effectiveness
Participating cross currency swap contracts
EUR Contracts
366,800
23 October 2025
221,937
148,066
Level 3
1:1
968,122
(968,122)
EUR Contracts
65,158
22 April 2026
53,142
7,675
Level 3
1:1
161,325
(161,325)
USD Contracts
—
16 September 2020
-
246,062
Level 3
1:1
1,570
(1,570)
USD Contracts
216,054
22 April 2026
270,315
31,474
Level 3
1:1
340,553
(340,553)
Cross currency swap contracts
CNY Contracts
162,121
22 April 2026
97,229
50,171
Level 2
1:1
46,858
(46,858)
Interest rate swap contracts
USD Contracts
180,045
22 April 2026
(66,851)
—
Level 2
1:1
—
—
Fair values
Change in
intrinsic
Change in
value of
value of
outstanding
hedging item
hedging
used to
instruments
determine
Nominal
31 December
31 December
Fair Value
Hedge
since 1
hedge
Currency
Value
Maturity Date
2019
2018
hierarchy
Ratio
January
effectiveness
Participating cross currency swap contracts
EUR Contracts
433,400
23 October 2025
148,066
208,462
Level 3
1:1
293,774
(293,774)
EUR Contracts
56,004
22 April 2026
7,675
64,670
Level 3
1:1
36,344
(36,344)
USD Contracts
133,333
16 September 2020
246,062
394,975
Level 3
1:1
61,424
(61,424)
USD Contracts
46,670
22 April 2026
9,893
—
Level 3
1:1
15,215
(15,215)
USD Contracts
18,668
22 April 2026
21,581
9,234
Level 3
1:1
13,436
(13,436)
Cross currency swap contracts
CNY Contracts
189,107
22 April 2026
50,171
53,583
Level 2
1:1
19,172
(19,172)
Movements in the participating cross currency swap contracts for the years ended 31 December 2020 and 31 December 2019 are stated below:
31 December
31 December
2020
2019
Opening balance
495,436
653,142
Cash flow effect
(695,892)
(582,580)
Total gain/loss:
Gains recognized in profit or loss
997,516
424,874
Closing balance
797,060
495,436
Net off / Offset
The Company signed a Credit Support Annex (CSA) against the default risk of parties in respect of a EUR 366,800 participating cross currency swap transaction executed on 15 July 2016 and restructured respectively on 26 May 2017 and 9 August 2018. Additionally, in the 25 June 2019, The Company signed a new CSA to EUR 48,012 participating cross currency swap transaction. As per the CSA, the swap’s current (mark-to-market) value will be determined on the 10th and 24th calendar day of each calendar month, and if the mark-to-market value is positive and exceeds a certain threshold, the bank will be posting cash collateral to the Company which will be equal to an amount exceeding the threshold (i.e. if the mark-to-market value is negative, the Company would be required to post collateral to the bank by an amount exceeding the threshold).
With respect to valuations, on a bi-weekly basis, a transfer will take place between the parties only if the mark-to-market value changes by at least EUR 1,000. Following the execution of CSA, the bank transferred to the Company EUR 268,563 as collateral (31 December 2020: TL 2,419,189) which was the amount exceeding the threshold and the Company transferred EUR 144,083 as collateral to the bank (31 December 2020: TL 1,297,886) which was the amount exceeding the threshold. The Company clarified this with the derivative assets included in the statement of financial position because it has the legal right to offset the collateral amount TL 1,121,303 that it recognizes under the borrowings and intends to pay according to the net fair value. This amount was netted from the borrowings and deducted from the derivative instruments in the balance sheet. As of 31 December 2020, were this transaction not conducted, derivative financial instruments assets would have been TL 2,038,740 and current borrowings TL 6,354,040.
Market risk
The Group uses various types of derivatives to manage market risks. All such transactions are carried out within the guidelines set by the treasury and risk management department. Generally, the Group seeks to apply hedge accounting to manage volatility in profit or loss.
Currency risk
The Group’s risk management policy is to hedge its estimated foreign currency exposure in respect of borrowing payments with various maturities at any point in time. The Group uses participating cross currency contracts to hedge its currency risk, mostly with a maturity of over one year from the reporting date. These contracts are generally designated as cash flow hedges.
The Group designates the hedge ratio, between the amount of the hedged item and the hedging instrument is 1:1 to hedge its currency risk.
The time value of options in participating cross currency swap contracts are included in the designation of the hedging instrument and are separately accounted for as a cost of hedging, which is recognized in equity in a cost of hedging reserve. The Group’s policy is for the critical terms of the participating cross currency contracts to align with the hedged item.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exchange rates;
·
The entire fair value of the derivative contracts including currency basis was designated as the hedging instrument in cash flow hedge. The hypothetical derivative is modelled to exclude the impact of currency basis.
Interest rate risk
The Group adopts a policy of ensuring that its interest rate risk exposure is at a fixed rate. This is achieved partly by entering into fixed-rate instruments and partly by borrowing at a floating rate and using cross currency and interest rate swaps as hedges of the variability in cash flows attributable to movements in interest rates. The Group applies a hedge ratio of 1:1.
The Group determines the existence of an economic relationship between the hedging instrument and hedged item based on the reference interest rates, tenors, repricing dates and maturities and the notional or par amounts.
The Group assesses whether the derivative designated in each hedging relationship is expected to be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interest rates;
Cash flow sensitivity analysis for variable-rate instruments
A reasonable potential change of 100 basis points in interest rates and 10% change in foreign exchange currency at the reporting date would have increased (decreased) equity and profit or loss by the amounts shown below. This analysis assumes that all other variables remain constant.
Profit or Loss
Equity, net of tax
100 bp
100 bp
100 bp
100 bp
increase
decrease
increase
decrease
31 December 2020
Participating cross currency swap contracts
1,158,627
849,915
(516,772)
(247,934)
Cross currency swap contracts
49,843
45,528
11,132
12,642
Cash Flow sensitivity (net)
1,208,470
895,443
(505,640)
(235,292)
Profit or Loss
Equity, net of tax
100 bp
100 bp
100 bp
100 bp
increase
decrease
increase
decrease
31 December 2019
Participating cross currency swap contracts
376,920
519,967
(102,693)
(180,974)
Cross currency swap contracts
17,631
16,516
(16,644)
(18,114)
Cash Flow sensitivity (net)
394,551
536,483
(119,337)
(199,0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36. Financial instruments
Credit risk
Exposure to credit risk:
The carrying amount of financial assets represents the maximum credit exposure. The maximum exposure to credit risk at the reporting date is:
2020
2019
Trade receivables
19
3,688,248
3,282,134
Contract assets
21
1,100,166
944,260
Receivables from financial services
20
1,962,098
2,442,258
Cash and cash equivalents (*)
24
11,860,376
10,238,584
Derivative financial instruments
35
917,437
845,513
Other current &amp; non-current assets (**)
23
124,822
98,736
Financial assets at amortized cost
172,363
5,368
Financial assets at fair value through other comprehensive income
25
529,610
345,602
Due from related parties
16,476
4,477
20,371,596
18,206,932
(*)
(**) Prepaid expenses, VAT receivable, receivable from the Ministry of Transport and Infrastructure of Turkey, other and advances given are excluded from other current assets and other non-current assets.
Credit quality:
The maximum exposure to credit risk for trade and subscriber receivables, other assets and cash and cash equivalent arising from sales transactions, including those classified as due from related parties at the reporting date by type of customer is:
Less
Less
Less Than
Than 60
Than 90
Less Than
Less Than
Less Than
Less Than
Less Than
Other assets at
30 Days Past
Days Past
Days Past
120 Days
150 Days
3 years Past
4 years Past
5 years Past
31 December 2020 (*)
Not Due
Due
Due
Due
Past Due
Past Due
Due
Due
Due
Total
Gross Carrying Amount
16,188,078
296,758
62,726
45,682
36,112
31,368
727,462
290,736
257,790
17,936,712
Loss Allowance
71,273
5,042
3,148
3,726
5,334
5,947
250,393
163,799
118,718
627,380
(*) Other Assets includes trade receivables, subscriber receivables, derivative financial instruments, financial assets, other assets, cash and cash equivalent and due from related parties.
Less
Less
Less Than
Than 60
Than 90
Less Than
Less Than
Less Than
Less Than
Less Than
Contract assets at
30 Days Past
Days Past
Days Past
120 Days
150 Days
3 years Past
4 years Past
5 years Past
31 December 2020
Not Due
Due
Due
Due
Past Due
Past Due
Due
Due
Due
Total
Gross Carrying Amount
1,105,409
—
—
—
—
—
—
—
—
1,105,409
Loss Allowance
5,243
—
—
—
—
—
—
—
—
5,243
Less
Less
Other assets from financial
Less Than
Than 60
Than 90
Less Than
Less Than
Less Than
Less Than
Less Than
services at 31 December 2020
30 Days Past
Days Past
Days Past
120 Days
150 Days
3 years Past
4 years Past
5 years Past
(**)
Not Due
Due
Due
Due
Past Due
Past Due
Due
Due
Due
Total
Gross Carrying Amount
1,798,720
109,724
22,023
8,714
7,021
6,044
157,821
5,479
1,100
2,116,646
Loss Allowance
11,483
1,192
407
204
3,483
3,146
128,084
5,449
1,100
154,548
(**) Other Assets includes trade receivables and subscriber receivables from financial services.
Less
Less
Less Than
Than 60
Than 90
Less Than
Less Than
Less Than
Less Than
Less Than
Other assets at
30 Days Past
Days Past
Days Past
120 Days
150 Days
3 years Past
4 years Past
5 years Past
1 January 2020 (*)
Not Due
Due
Due
Due
Past Due
Past Due
Due
Due
Due
Total
Gross Carrying Amount
13,395,590
383,085
109,594
134,229
74,380
63,995
807,941
299,149
180,029
15,447,992
Loss Allowance
22,884
5,013
8,284
9,497
12,666
11,415
243,399
177,160
137,260
627,578
(*) Other Assets includes trade receivables, subscriber receivables, derivative financial instruments, financial assets, other assets, cash and cash equivalent and due from related parties.
Less
Less
Less Than
Than 60
Than 90
Less Than
Less Than
Less Than
Less Than
Less Than
Contract assets at
30 Days Past
Days Past
Days Past
120 Days
150 Days
3 years Past
4 years Past
5 years Past
1 January 2020
Not Due
Due
Due
Due
Past Due
Past Due
Due
Due
Due
Total
Gross Carrying Amount
948,950
—
—
—
—
—
—
—
—
948,950
Loss Allowance
4,690
—
—
—
—
—
—
—
—
4,690
Less
Less
Less Than
Than 60
Than 90
Less Than
Less Than
Less Than
Less Than
Less Than
Other assets from financial
30 Days Past
Days Past
Days Past
120 Days
150 Days
3 years Past
4 years Past
5 years Past
services at 1 January 2020 (**)
Not Due
Due
Due
Due
Past Due
Past Due
Due
Due
Due
Total
Gross Carrying Amount
2,065,573
239,942
50,513
25,239
11,345
10,755
200,867
1,524
—
2,605,758
Loss Allowance
15,773
2,780
859
452
5,466
5,036
131,645
1,489
—
163,500
(**) Other Assets includes trade receivables and subscriber receivables from financial services.
Impairment losses
Individual receivables, which are known to be uncollectible are written off by reducing the carrying amount directly. The other receivables are assessed collectively to determine whether there is objective evidence that an impairment has been incurred but not yet identified. The Group considers that there is evidence of impairment if any of the following indicators are present:
·
Significant financial difficulties of the customer,
·
Probability that the customer will enter bankruptcy or financial reorganization and
·
Default or delinquency in payments.
Receivables for which an impairment provision was recognized are written off against the provision when there is no expectation of recovering additional cash.
Impairment losses are recognized in profit or loss within net impairment losses on financial and contract assets (Note 10). Subsequent recoveries of amounts previously written off are credited against Net impairment losses on financial and contract assets (Note 10).
Movements in the provision for impairment of trade receivables, contract assets, other assets and due from related parties are as follows:
31 December
31 December
2020
2020
Contract Asset
Other Asset
Opening balance
4,690
627,578
Provision for impairment recognized during the year
553
452,506
Amounts collected
—
(153,674)
Receivables written off during the year as uncollectible
—
(300,119)
Disposal of subsidiaries
—
(49)
Exchange differences
—
1,138
Closing balance
5,243
627,380
31 December
31 December
2019
2019
Contract Asset
Other Asset
Opening balance
7,370
730,811
Provision for impairment recognized during the year
1,105
376,107
Amounts collected
—
(147,858)
Transfer
(3,785)
3,785
Receivables written off during the year as uncollectible
—
(346,049)
Exchange differences
—
10,782
Closing balance
4,690
627,578
Movements in the provision for impairment of trade receivables, subscriber receivables, other assets and cash and cash equivalents from financial services are as follows:
31 December
31 December
2020
2019
Opening balance
163,500
200,273
Provision for impairment recognized during the year
126,246
245,365
Amounts collected
(76,036)
(135,862)
Receivables written off during the year as uncollectible
—
(147,067)
Exchange differences
(96)
791
Unused amount reversed (*)
(59,066)
—
Closing balance
154,548
163,500
(*)
Liquidity risk
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31 December 2020
31 December 2019
Carrying
Contractual
6 months
6-12
1-2
2-5
More than 5
Carrying
Contractual
6 months
6-12
1-2
2-5
More than 5
Amount
cash flows
or less
Months
years
years
Years
Amount
cash flows
or less
months
years
years
Years
Non-derivative financial liabilities
Secured bank loans
295,804
(306,496)
(91,265)
(54,792)
(107,483)
(52,956)
—
2,415
(2,587)
(1,329)
(1,258)
—
—
—
Unsecured bank loans
11,829,178
(12,828,540)
(3,040,325)
(1,136,973)
(2,197,659)
(5,426,921)
(1,026,662)
12,804,467
(13,688,718)
(4,246,288)
(2,586,232)
(1,338,152)
(3,684,289)
(1,833,757)
Debt securities issued
7,362,554
(10,044,816)
(264,517)
(211,957)
(423,914)
(4,941,992)
(4,202,436)
5,965,790
(8,446,514)
(318,861)
(168,861)
(337,723)
(1,013,168)
(6,607,901)
Lease liabilities
2,098,886
(3,210,148)
(480,282)
(360,908)
(540,721)
(987,430)
(840,807)
1,533,055
(2,456,542)
(382,558)
(261,285)
(406,413)
(662,767)
(743,519)
Trade and other payables*
3,563,918
(3,713,551)
(3,712,172)
(430)
(949)
—
—
2,728,485
(2,789,258)
(2,694,568)
(94,690)
—
—
—
Due to related parties
40,355
(40,355)
(40,355)
—
—
—
—
12,082
(12,082)
(12,082)
—
—
—
—
Consideration payable in relation to acquisition of Belarusian Telecom (Note 28)
475,879
(734,050)
—
—
—
(24,382)
(709,668)
359,554
(594,020)
—
—
—
—
(594,020)
Derivative financial liabilities Participating Cross Currency Swap and FX swap contracts
119,111
(265,863)
(44,853)
(46,645)
(70,212)
(101,591)
(2,562)
86,617
(139,936)
(46,104)
(14,625)
(25,514)
(49,492)
(4,201)
Buy
3,077,236
792,428
363,174
579,502
1,055,551
286,581
8,577,016
6,947,440
130,640
254,156
708,073
536,707
Sell
(3,343,099)
(837,281)
(409,819)
(649,714)
(1,157,142)
(289,143)
(8,716,952)
(6,993,544)
(145,265)
(279,670)
(757,565)
(540,908)
TOTAL
25,785,685
(31,143,819)
(7,673,769)
(1,811,705)
(3,340,938)
(11,535,272)
(6,782,135)
23,492,465
(28,129,657)
(7,701,790)
(3,126,951)
(2,107,802)
(5,409,716)
(9,783,398)
*
Foreign exchange risk
The Group’s exposure to foreign exchange risk at the end of the reporting period, based on notional amounts, was as follows:
31 December 2020
USD
EUR
RMB
Foreign currency denominated assets
Other non-current assets
69
11
—
Financial asset at fair value through other comprehensive income
8,848
64,956
—
Due from related parties - current
—
—
—
Trade receivables and contract assets
13,234
15,239
—
Other current assets
11,769
3,737
—
Cash and cash equivalents
1,061,644
85,856
4,801
1,095,564
169,799
4,801
Foreign currency denominated liabilities
Loans and borrowings - non-current
(342,930)
(543,680)
(160,398)
Debt securities issued - non-current
(940,137)
—
—
Lease obligations - non-current
(6,822)
(17,000)
—
Other non-current liabilities
(64,829)
—
—
Loans and borrowings - current
(85,526)
(244,057)
(92,931)
Debt securities issued - current
(55,938)
—
—
Lease obligations - current
(721)
(3,598)
—
Trade and other payables - current
(174,039)
(23,944)
(487,738)
Due to related parties
—
(11)
—
(1,670,942)
(832,290)
(741,067)
Loans defined as hedging instruments (*)
—
164,634
—
Exposure related to derivative instruments
Participating cross currency swap and FX swap contracts
440,036
535,939
190,421
Currency forward contracts
256,118
—
—
Net exposure
120,776
38,082
(545,845)
(*)
31 December 2019
USD
EUR
RMB
Foreign currency denominated assets
Other non-current assets
71
5,412
—
Financial asset at fair value through other comprehensive income
1,393
50,721
—
Due from related parties - current
152
581
—
Trade receivables and contract assets
17,383
38,496
—
Other current assets
10,602
4,979
—
Cash and cash equivalents
173,376
1,203,574
—
202,977
1,303,763
—
Foreign currency denominated liabilities
Loans and borrowings - non-current
(351,444)
(577,675)
(192,367)
Debt securities issued - non-current
(923,188)
—
—
Lease obligations - non-current
(2,399)
(19,282)
—
Other non-current liabilities
(60,529)
—
—
Loans and borrowings - current
(402,507)
(385,371)
(44,880)
Debt securities issued - current
(55,060)
—
—
Lease obligations - current
(725)
(5,178)
—
Trade and other payables - current
(156,320)
(44,103)
(555)
Due to related parties
(1,022)
(51)
—
(1,953,194)
(1,031,660)
(237,802)
Loans defined as hedging instruments
—
145,105
—
Exposure related to derivative instruments
Participating cross currency swap and FX swap contracts
1,830,226
(430,816)
234,367
Net exposure
80,009
(13,608)
(3,435)
Exposure to currency risk
Sensitivity analysis
The basis for the sensitivity analysis to measure foreign exchange risk is an aggregate corporate-level currency exposure. The aggregate foreign exchange exposure is composed of all assets and liabilities denominated in foreign currencies, the analysis excludes net foreign currency investments.
A 10% strengthening/weakening of the TL, UAH, BYN, EUR against the following currencies as at 31 December 2020 and 31 December 2019 would have increased/(decreased) profit or loss before by the amounts shown below. This analysis assumes that all other variables, in particular interest rates, remain constant.
Sensitivity analysis
31 December 2020
Profit/(Loss)
Equity
Appreciation of
Depreciation of
Appreciation of
Depreciation of
foreign currency
foreign currency
foreign currency
foreign currency
1- USD net asset/liability
88,656
(88,656)
—
—
2- Hedged portion of USD risk (-)
—
—
(14,984)
14,984
3- USD net effect (1+2)
88,656
(88,656)
(14,984)
14,984
4- EUR net asset/liability
34,304
(34,304)
—
—
5- Hedged portion of EUR risk (-)
—
—
(79,669)
79,669
6- EUR net effect (4+5)
34,304
(34,304)
(79,669)
79,669
7- Other foreign currency net asset/liability (RMB)
(61,036)
61,036
—
—
8- Hedged portion of other foreign currency risk (-) (RMB)
—
—
(192)
192
9- Other foreign currency net effect (7+8)
(61,036)
61,036
(192)
192
Total (3+6+9)
61,924
(61,924)
(94,845)
94,845
Sensitivity analysis
31 December 2019
Profit/(Loss)
Equity
Appreciation of
Depreciation of
Appreciation of
Depreciation of
foreign currency
foreign currency
foreign currency
foreign currency
1- USD net asset/liability
47,527
(47,527)
—
—
2- Hedged portion of USD risk (-)
—
—
(6,135)
6,135
3- USD net effect (1+2)
47,527
(47,527)
(6,135)
6,135
4- EUR net asset/liability
(9,050)
9,050
—
—
5- Hedged portion of EUR risk (-)
—
—
(39,558)
39,558
6- EUR net effect (4+5)
(9,050)
9,050
(39,558)
39,558
7- Other foreign currency net asset/liability (RMB)
(290)
290
—
—
8- Hedged portion of other foreign currency risk (-) (RMB)
—
—
(1,379)
1,379
9- Other foreign currency net effect (7+8)
(290)
290
(1,379)
1,379
Total (3+6+9)
38,187
(38,187)
(47,072)
47,072
Interest rate risk
As at 31 December 2020 and 2019 the interest rate profile of the Group’s variable rate interest-bearing financial instruments was:
31 December 2020
31 December 2019
Effective
Effective
Interest
Carrying
interest
Carrying
Note
Rate
Amount
rate
Amount
Variable rate instruments
USD floating rate loans
29
3.2
%
(2,644,049)
4.4
%
(4,478,457)
EUR floating rate loans
29
2.2
%
(5,660,654)
2.2
%
(5,638,726)
Sensitivity analysis
Cash flow sensitivity analysis for variable rate instruments:
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0 and 2019:
Profit or loss
Equity
100 bps
100 bps
100 bps
100 bps
increase
decrease
increase
decrease
31 December 2020
Variable rate instruments (financial liability)
(23,510)
23,510
—
—
Cash flow sensitivity (net)
(23,510)
23,510
—
—
31 December 2019
Variable rate instruments (financial liability)
(225,528)
225,528
—
—
Cash flow sensitivity (net)
(225,528)
225,528
—
—
Fair values
Fair value of the Group’s financial assets and financial liabilities that are measured at fair value on a recurring basis
This section explains the judg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Valuation inputs and relationships to fair value
The following table summarizes the quantitative information about the significant unobservable inputs used in level 3 fair value measurement of contingent consideration.
Fair value at
Inputs
31
31
31
31
December
December
Unobservable
December
December
Relationship of unobservable inputs to
2020
2019
Inputs
2020
2019
fair value
Contingent consideration
475,879
359,554
Risk-adjusted discount rate
4.3 % - 5.6
%
5.2 % - 6.1
%
An increase/decrease in the discount rate by 100 bps would change FV by TL (35,686) and TL 39,070, respectively.
Expected settlement date
in instalments between 2025-2030
in instalments between 2026-2030
If expected settlement date increase/decrease by 1-year, FV would change by TL (23,724) and TL 24,978, respectively.
Changes in the consideration payable in relation to acquisition of Belarusian Telecom f or the years ended 31 December 2020 and 31 December 2019 are stated below:
2020
2019
Opening balance
359,554
358,304
Losses recognized in profit or loss
116,325
1,250
Closing balance
475,879
359,554
Financial assets:
Carrying values of a significant portion of financial assets do not differ significantly from their fair values due to their short-term nature. Fair values of financial assets are presented in Note 25.
Financial liabilities:
As at 31 December 2020 and 31 December 2019; for the majority of the borrowings, the fair values are not materially different to their carrying amounts since the interest payable on those borrowings is either close to current market rates or the borrowings are of a short term nature. Material differences are identified only for the following borrowings:
As at 31 December 2020:
Carrying
Fair
amount
value
Bank loans
4,615,559
4,646,152
As at 31 December 2019:
Carrying
Fair
amount
value
Bank loans
4,149,275
4,192,304
As at 31 December 2020, the fair value of debt securities issued by the Company in 2015 and 2018 with a nominal value of USD 500,000 each and fixed interest rate (Note 29), is TL 3,976,852 (31 December 2019: TL 3,058,366) and TL 3,972,232 (31 December 2019: TL 2,961,300), respectively.
Fair value of cash and cash equivalents and debt securities issued are classified as level 1 and fair value of other financial assets and liabilities are classified as level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uarantees and purchase obligations</t>
        </is>
      </c>
      <c r="B1" s="2" t="inlineStr">
        <is>
          <t>12 Months Ended</t>
        </is>
      </c>
    </row>
    <row r="2">
      <c r="B2" s="2" t="inlineStr">
        <is>
          <t>Dec. 31, 2020</t>
        </is>
      </c>
    </row>
    <row r="3">
      <c r="A3" s="3" t="inlineStr">
        <is>
          <t>Text block [abstract]</t>
        </is>
      </c>
    </row>
    <row r="4">
      <c r="A4" s="4" t="inlineStr">
        <is>
          <t>Guarantees and purchase obligations</t>
        </is>
      </c>
      <c r="B4" s="4" t="inlineStr">
        <is>
          <t>37. Guarantees and purchase obligations
At 31 December 2020, outstanding purchase commitments with respect to property, plant and equipment, inventory, advertising and sponsorship amount to TL 840,208 (31 December 2019: TL 819,508). Payments for these commitments will be made within 4 years.
The Group is contingently liable in respect of letters of guarantee obtained from banks and given to public institutions and private entities, and financial guarantees provided to subsidiaries amounting to TL 4,146,811 at 31 December 2020 (31 December 2019: TL 4,842,0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Commitments and Contingencies</t>
        </is>
      </c>
      <c r="B4" s="4" t="inlineStr">
        <is>
          <t>38. Commitments and Contingencies
The following disclosures comprise of material lawsuits and investigations against the Company.
Disputes on Special Communication Tax and Value Added Tax
Disputes on SCT for the year 2011
The Large Taxpayers Office levied Special Communication Tax (SCT) and tax penalty on the Company as a result of the Tax Investigation for the year 2011. The Company filed lawsuits for the cancellation of the notification regarding the aforementioned SCT assessment. The court partially accepted and partially rejected the cases and the parties appealed the decisions regarding the parts against them. The Large Taxpayers Office has collected TL 80,355 calculated for the parts against the Company for the assessment of the SCT for the year 2011 by offsetting the receivables of the Company from Public Administrations. While the cases are pending before the court of appeal the Company filed application for the restructuring as per Law no. 6736. The tax Office has rejected the application. The Company has also filed a case for the cancellation of aforementioned rejection act of the Tax Office. In this case, with the decision that notified to the Company on 14 April 2020, the Council of State decided to cancel the rejection act regarding the application for the restructuring. The Large Taxpayers Office and Ministry of Treasury and Finance appealed the decision. The Company replied the appeal request in due time. The appeal process is pending.
In the cases regarding the cancellation of the SCT assessment for the year 2011, Council of State accepted the appeal and decided to reverse the first instance court decisions in favor of the Company, on the ground that; in the case filed for the cancellation of the rejection act regarding the request to restructure the cases filed for the year 2011, the court decided in favor of the Company and since the mentioned case will affect these cases, finalization of the respective decision should be waited. The Large Taxpayers Office applied for the correction of the decisions. The Company replied to application for the correction of the decisions. The Council of State, rejected the correction of decision requests of the Large Taxpayers Office, in favor of the Company.
Disputes regarding the Law on the Protection of Competition
The investigation initiated by the Competition Board with respect to the practices of the Company regarding the distributors and their dealers in the distribution network. As a result of the investigation the Competition Board rejected the claims that Turkcell determined the resale price. But with the same decision, The Competition Board decided to apply administrative fine on the Company amounting to TL 91,942, on the ground that the Company forced its sub dealers to actual exclusivity. The Company filed a lawsuit on 8 December 2011 for the stay of execution and cancellation of the aforementioned Board decisions regarding the parts against itself. The Court rejected the case. The Company appealed the decision, but the Council of State Plenary Session of the Chambers for Administrative Cases decided to approve the first instance court’s decision. The Company made an individual application to the Constitutional Court, against the respective decision within due time. The Constitutional Court process is pending.
Also, the Large Taxpayers Office issued a payment order regarding the aforementioned administrative fine. The Company has not made any payments and filed a lawsuit for the stay of execution and cancellation of the payment order. The Court accepted the case. The Large Taxpayers Office appealed the decision. As a result of the appeal process, due to the reverse decision of the Council of State about the first instance court decision, the case file was sent to the first instance court and the trial of the case is pending before the same.
Three private companies filed a lawsuits against the Company in relation with this case claiming in total of TL 112,084 together with up to 3 times of the loss amount to be determined by the court for its material damages by reserving its rights for surpluses allegedly. Among these cases, in the case filed for the compensation of total TL 110,484 material damages together with compensation amounting to three times of the damage and interest, the court decided to reject the case in favor of the Company, at the hearing on 12 June 2019. The plaintiff appealed the case before Regional Administrative Court. The appeal process, before Regional Administrative Court, is pending. The other cases are also pending.
On the other hand, a lawsuit was filed by a third party, for the cancellation of the part of the aforementioned Competition Board decision, regarding the rejection of the claims that Turkcell determined the resale price. The Council of State cancelled this part of the aforementioned Competition Board decision. Thereafter Competition Board launched a new investigation and as a result of it the Competition Board decided to apply administrative fine amounting to TL 91,942 on the Company. The Company has taken all legal actions by requesting the cancellation of the aforementioned decision and its withdrawal by the Competition Authority. The Competition Authority accepted some of the objections of the Company and reduced the administrative fine to TL 61,294 with its decision.
The aforementioned fine that amount of TL 61,294 was paid with twenty five percent discount on 9 April 2020, in the amount of TL 45,971. Then, a lawsuit was filed on 10 April 2020 for cancellation of the aforementioned administrative fine. The hearing was held on 19 January 2021 in this case and it is expected that the court will grant a decision.
Ministry of Commerce Administrative Fine
As a result of the investigation conducted by the Ministry of Commerce for the year 2015, against the Company due to the alleged violation on distance contracts, hire purchase agreements and subscriber agreements, Ministry of Commerce imposed an administrative fine in the amount of TL 138,173. The Company filed a lawsuit for the cancellation of the related transactions. The Court accepted the case in favor of the Company and cancelled the administrative fine. Istanbul Governorship appealed the decision before Regional Administrative Court. Regional Administrative Court rejected the appeal request in favor of the Company. Istanbul Governorship appealed the decision before the Council of State. The Company replied this request in due time. As a result of the appeal process, the Council of State decided to reverse the Regional Administrative Court’s decision and decided to send the case file to the Regional Administrative Court to redecide after having an expert examination.
I CTA Investigation Regarding the R&amp;D Obligations (Period of 2013-2016)
ICTA initiated an investigation on the obligation of investing to products in electronic communication network and communication services, partly from suppliers which have a R&amp;D center in Turkey; partly from the products manufactured in Turkey by SME suppliers which are established to develop products or systems in Turkey; and partly from products that are certified to be domestic goods within the framework of the relevant legislation. As a result of the investigation ICTA has decided to imposed an administrative fine of TL 18,031 to Turkcell. The administrative fine notified to Turkcell on 29 January 2021 and was paid on 26 February 2021 as TL 13,523 with taking on the account the early payment discount (1/4). The Company filed totally ten different lawsuits for the cancellation of the administrative fines. There has not been any progress in the cases yet.
Based on the management opinion, the probability of an outflow of resources embodying economic benefits is more than probable, thus, the amount of TL 13,523 that will be paid in February 2021 is recognized as liability in the consolidated financial statements as at and for the period ended 31 December 2020 (31 December 2019: None).
ICTA Investigation Regarding the R&amp;D Obligations (Period of 2016-2017)
ICTA initiated an investigation on the obligation of investing to products in electronic communication network and communication services, partly from suppliers which have a R&amp;D center in Turkey; partly from the products manufactured in Turkey by SME suppliers which are established to develop products or systems in Turkey; and partly from products that are certified to be domestic goods within the framework of the relevant legislation. As a result of the investigation ICTA has decided to imposed an administrative fine of TL 31,139 to Turkcell. The administrative fine notified to Turkcell on 29 January 2021 and was paid on 26 February 2021 as TL 23,354 with taking on the account the early payment discount (1/4). The Company filed totally seven different lawsuits for the cancellation of the administrative fines. There has not been any progress in the cases yet.
Based on the management opinion, the probability of an outflow of resources embodying economic benefits is more than probable, thus, the amount of TL 23,354 that will be paid in February 2021 is recognized as liability in the consolidated financial statements as at and for the period ended 31 December 2020 (31 December 2019: None).
Other ongoing lawsuits and tax investigations
In 2019, JSC Kazakhtelecom initiated arbitration proceedings against the Company related to its acquisition of JSC Kcell shares, which was subsidiary of the Fintur. The total claim against Turkcell and other shareholder Telia Company A.B. amounts to TL 484 million (USD 66 million) plus interest, of which Turkcell’s share amounts to TL 137 million (USD 19 million) under the scope of agreements signed by parties. The arbitration proceeding continues.
On the other hand, JSC Kazakhtelecom has initiated another arbitration case against the Company and Telia Company A.B with the claim of indemnification due to revocation of a frequency license. At the current stage, the total claim has not been specified by JSC Kazakhtelecom. The arbitration proceeding continues.
Probability of an outflow of resources embodying economic benefits for 2018 and 2019 fiscal years with regards to notification of Information and Communication Technologies Authority for radio fee related to 2018 fiscal year was considered by the Company management. In this respect, TL 128,429 was paid in November 2019 by reserving our right to take legal actions and legal actions were taken for 2018 fiscal year. The lawsuits are pending. On the other hand, additional TL 13,465 for 2018/December was paid with reservation on 29 January 2021 with regards to notification of Information and Communication Technologies Authority for the same reason. Treasury share investigation related with the periods of July, August and September of 2020 fiscal year is an ongoing process.
In addition, following tax investigations which were started previous periods (i) prepaid card sales and other transactions for 2017 fiscal year regarding SCT, (ii) 2018 fiscal year transactions regarding SCT, Corporate Income Tax and Value Added Tax closing minutes have been signed and Central Commission of Report Consideration meeting has been held. Evaluation of Commission is still going on.
In addition, in accordance with the "Contract for the Establishment and Operation of Mobile Communication Infrastructure Service in Settlements Without Mobile Coverage" signed with the Ministry of Transport and Infrastructure, since the fees reflected to the Ministry should be subject to special communication tax and assessment has been made for the 2015 and 2016 periods. Application has been made for the assessment on 11 December 2020 to benefit for the structuring provisions of the Law No.7256 and the application has been approved. In this context, 51,174 TL was paid in March 2021 in advance.
On the other hand, mobile payment services provided by Turkcell Odeme were investigated within the scope of the Law No. 6493 and secondary legislation issued pursuant to this Law. As a result of the investigation, an administrative fine was imposed on Turkcell Odeme in the amount of TL 18,763. Turkcell Odeme filed a lawsuit for the cancellation of the aforementioned administrative fine. The hearing was held on 30 December 2020 in this case. The Court decided to accept the case in favor of the Company and cancelled the administrative fine subject to the case.
While this case was ongoing, the Tax Office sent a payment order for collection of the aforementioned administrative fine. Turkcell Odeme filed a lawsuit for the cancellation of the payment order. The Court accepted the case and cancelled the payment order. Tax office appealed the decision before the Regional Administrative Court. The Company replied this appeal request in due time. The Regional Administrative Court, rejected the appeal request of the Tax Office in favor of the Company.
Based on the management opinion, an outflow of resources embodying economic benefits is deemed as probable on some of the aforementioned lawsuits and investigations, thus, TL 242,521 provision is recognized in the consolidated financial statements as at and for the year ended 31 December 2020 (31 December 2019: No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39. Related parties
Due to the change of the ultimate parent, the Group reevaluated the related party entities and reflected the transactions on 31 December 2020 financial statements.
Transactions with key management personnel
Key management personnel comprise the Group's members of the Board of Directors, chief officers and other directors.
There are no loans to key management personnel as of 31 December 2020 and 2019.
The Group provides additional benefits to key management personnel and contributions to retirement plans based on a pre-determined ratio of compensation.
31 December
31 December
31 December
2020
2019
2018
Short-term benefits
86,478
78,775
80,868
Termination benefits
6,548
56,720
121
Share based payments
5,760
6,247
11,473
Long-term benefits
1,085
653
755
99,871
142,395
93,217
The following transactions occurred with related parties:
Revenue from related parties
2020
2019
2018
Enerji Piyasalari Isletme A.S. (“EPIAS”) (**)
23,737
—
—
Turk Hava Yollari A.S. (“THY”) (**)
14,374
—
—
Turksat Uydu Haberlesme Kablo TV ve Isletme A.S.(“Turksat”) (**)
10,408
—
—
Ziraat Bankasi (**)
10,285
—
—
Turkiye Vakiflar Bankasi TAO (“Vakifbank”) (**)
6,234
—
—
Borsa Istanbul A.S. ("BIST") (**)
3,458
—
—
Gunes Express Havacilik A.S. (“Sun Express”) (**)
2,867
—
—
Turkiye Halk Bankasi A.S. (“Halkbank”) (**)
2,296
—
—
Sofra Kurumsal ve Odullendirme Hizmetleri A.S. (“Sofra”)
1,221
—
—
Posta ve Telgraf Teskilati A.S. (“PTT”) (**)
870
—
—
Kredi Kayit Burosu A.S. (“KKB”) (**)
657
—
—
Sonera Holding
—
772,436
—
Kyivstar GSM JSC (“Kyivstar”) (*)
—
27,050
52,946
Telia Carrier Germany GmbH (“Telia Carrier”)
—
12,934
7,941
Vimpelcom OJSC (“Vimpelcom”) (*)
—
6,191
5,418
Other
6,206
7,004
8,176
82,613
825,615
74,481
Related party expenses
2020
2019
2018
EPIAS (**)
80,689
—
—
Sofra
25,477
8,874
—
Turksat (**)
14,023
—
—
Boru Hatlari Ile Petrol Tasima A.S. (“BOTAS”) (**)
3,654
—
—
PTT (**)
1,682
—
—
Kyivstar (*)
—
40,210
77,174
Telia Carrier
—
7,503
6,047
Vimpelcom (*)
—
1,228
2,751
Wind Telecomunicazioni S.P.A. (“Wind”) (*)
—
274
4,812
Turkcell Vakfi
—
-
44,247
Other
2,071
2,000
9,878
127,596
60,089
144,909
(*)
(**)
Details of the financial assets and liabilities with related parties as of 31 December 2020 and 2019 are as follows:
31 December
31 December
2020
2019
Banks - Time deposits
6,713,484
—
Banks - Demand deposits
106,799
—
Other cash and cash equivalents
8,354
—
Bank borrowings
(55,902)
—
Debt securities issued
(50,866)
—
Lease liabilities
(65,577)
—
6,656,292
—
As of 31 December 2020, the amount of letters of guarantee given to the related parties is TL 67,455 (31 December 2019: None).
Details of the time deposits at related parties as of 31 December 2020 are as follows:
31 December
31 December
2020
2019
Ziraat Bankasi
2,338,812
—
Vakifbank
2,307,202
—
Halkbank
1,904,505
—
Ziraat Katilim Bankasi A.S.
162,965
—
6,713,484
—
31 December
Amount
Currency
Effective Interest Rate
Maturity
2020
796,073
USD
2.9
%
January 2021
5,843,574
610,140
TRY
17.4
%
January 2021
610,140
28,838
EUR
1.5
%
January 2021
259,770
6,713,484
Details of the bank borrowings at related parties as of 31 December 2020 are as follows:
31 December
Amount
Currency
Effective Interest Rate
Maturity
2020
49,993
RMB
5.2
%
June 2021
55,902
55,902
Details of the debt securities issued at related parties as of 31 December 2020 are as follows:
31 December
Amount
Currency
Effective Interest Rate
Maturity
2020
50,000
TRY
15.0
%
March 2021
50,866
50,866
Details of the lease liabilities at related parties as of 31 December 2020 are as follows:
31 December
Currency
Effective Interest Rate
Payment Period
2020
EUR
0.2% - 3.7
%
2021 – 2024
65,202
TRY
12.8% - 26.8
%
2021
341
USD
4.0
%
2023
34
65,577
Interest income from related parties:
2020
2019
2018
Ziraat Bankasi
33,838
—
—
Halkbank
32,762
—
—
Vakifbank
27,509
—
—
Other
1,611
—
—
95,720
—
—
Interest expense to related parties:
2020
2019
2018
Halkbank
1,968
—
—
Ziraat Bankasi
1,736
—
—
Ziraat Yatirim Menkul Degerler A.S.
506
—
—
Other
65
—
—
4,275
—
—
Revenue from related parties are generally related to telecommunication, call center and other miscellaneous services. Transactions between the Group and EPIAS are related to the energy services; transactions between the Group and Sofra are related to meal coupon services; transactions between the Group and BOTAS are related to infrastructure services; transactions between the Group and Halkbank, Ziraat Bankasi and Vakifbank are related to banking services; transactions between the Group and PTT are related to cargo transportation; transactions between the Group and Turksat are related to telecommunication services and transactions between the Group and BIST are related to stock market services. Receivables from related parties are not collateraliz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Dec. 31, 2020</t>
        </is>
      </c>
    </row>
    <row r="3">
      <c r="A3" s="3" t="inlineStr">
        <is>
          <t>Investments accounted for using equity method [abstract]</t>
        </is>
      </c>
    </row>
    <row r="4">
      <c r="A4" s="4" t="inlineStr">
        <is>
          <t>Subsidiaries</t>
        </is>
      </c>
      <c r="B4" s="4" t="inlineStr">
        <is>
          <t>40. Subsidiaries
The Group’s ultimate parent company is TVF, while subsidiaries, associates and a joint venture of the Company as at 31 December 2020 and 31 December 2019 are as follows:
Effective Ownership Interest
Subsidiaries
Country of
31 December
31 December
Name
Incorporation
Business
2020 (%)
2019 (%)
Turktell
Turkey
Information technology, value added GSM services and entertainment investments
Turkcell Superonline
Turkey
Telecommunications, television services and content services
Turkcell Satis
Turkey
Sales, delivery and digital sales services
Turkcell Teknoloji
Turkey
Research and development
Turkcell Gayrimenkul
Turkey
Property investments
Turkcell Enerji
Turkey
Electricity energy trade and wholesale and retail electricity sales
Turkcell Finansman
Turkey
Consumer financing services
Turkcell Sigorta
Turkey
Insurance agency activities
Turkcell Odeme
Turkey
Payment services and e-money license
Lifecell Dijital Servisler ( 1 )
Turkey
Development and providing of digital services and products
—
Lifecell Bulut ( 1 )
Turkey
Cloud solutions services
—
Lifecell TV ( 1 )
Turkey
Online radio, television and on-demand streaming services
—
Lifecell Muzik ( 1 )
Turkey
Radio, television and on-demand streaming services
—
Global Tower
Turkey
Telecommunications infrastructure business
UkrTower
Ukraine
Telecommunications infrastructure business
Beltower
Republic of Belarus
Telecommunications infrastructure business
Eastasia
Netherlands
Telecommunications investments
Kibris Telekom
Turkish Republic of Northern Cyprus
Telecommunications
Lifecell Digital
Turkish Republic of
Telecommunications
Northern Cyprus
Turkcell Global Bilgi
Turkey
Customer relations and human resources management
Global LLC
Ukraine
Customer relations management
Rehberlik
Turkey
Directory assistance
Lifecell Ventures
Netherlands
Telecommunications investments
Lifecell
Ukraine
Telecommunications
Paycell LLC
Ukraine
Consumer financing services
Turkcell Europe
Germany
Telecommunications
Yaani
Netherlands
Internet search engine and browser services
BiP Digital (2)
Netherlands
Providing digital services and products
—
BiP Iletisim (2)
Turkey
Providing digital services and products
Beltel
Turkey
Telecommunications investments
Belarusian Telecom
Republic of Belarus
Telecommunications
Lifetech
Republic of Belarus
Information technology, programming and technical support
Inteltek (3)
Turkey
Information and entertainment services
—
Effective Ownership Interest
Associates
Country of
31 December
31 December
Name
Incorporation
Business
2020 (%)
2019 (%)
TOGG
Turkey
Electric passenger car development, production and trading activities
19
19
Effective Ownership Interest
Joint Venture
Country of
31 December
31 December
Name
Incorporation
Business
2020 (%)
2019 (%)
Sofra
Turkey
Meal coupons and cards
33
33
(1)
(2)
(3)
Details of non-wholly owned subsidiaries that have material non-controlling interests in the Company are disclosed below:
Place of
incorporation
Proportion of ownership
and principal
interests and voting rights held
Profit/(loss) allocated to non-
Accumulated non-
place of business
by non-controlling interest
controlling interests
controlling interests
31
31
31
31
31
31
December
December
December
December
December
December
Name of subsidiary
2020
2019
2020
2019
2020
2019
Individually immaterial subsidiaries with non –controlling interest
2,534
21
171
148
Inteltek
Turkey
—
45.00
%
—
30,182
—
36,307
2,534
30,203
171
36,455
Summarized financial information in respect of Inteltek is set out below. The summarized financial information below represents amounts before intragroup eliminations.
31 December
31 December
Inteltek
2020
2019
Current assets
—
84,896
Non-current assets
—
6,516
Current liabilities
—
6,286
Non-current liabilities
—
4,444
Equity attributable to owners
—
80,682
2020
2019
Revenue
—
141,783
(Expenses) / Income (net)
—
(74,711)
Gain on Sale of Investments
—
—
Profit for the year
—
67,072
Other comprehensive income/(loss) for the year
—
640
Dividend paid to non-controlling interests
—
(125,027)
Net cash (outflow)/inflow from operating activities
—
(63,238)
Net cash inflow from investing activities
—
20,001
Net cash outflow from financing activities
—
(277,837)
Effects of foreign exchange rate fluctuations on
cash and cash equivalents
—
14,979
Net cash (outflow)/inflow
—
(306,095)
Inteltek operated games of chance and assigned mobile sub agencies to operate the fixed odds and paramutual betting games basing on the agreements executed with Spor Toto. The term of the agreement executed between Spor Toto and Inteltek has been expired on 29 August 2019. In this context, activities of Inteltek ceased on 29 August 2019. The Company has signed a definitive agreement on 29 July 2020 to transfer its total shareholding in Inteltek to other shareholder of aforementioned, Intralot Iberia Holding SAU. The transfer of shares and proceeds were completed on 30 September 2020 (Note 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0</t>
        </is>
      </c>
    </row>
    <row r="3">
      <c r="A3" s="3" t="inlineStr">
        <is>
          <t>Text block [abstract]</t>
        </is>
      </c>
    </row>
    <row r="4">
      <c r="A4" s="4" t="inlineStr">
        <is>
          <t>Cash flow information</t>
        </is>
      </c>
      <c r="B4" s="4" t="inlineStr">
        <is>
          <t>41. Cash flow information
Net financial liabilities reconciliation:
Debt
securities
Lease
Derivative
issued
Loans
liabilities
Total
Assets, net
Total
Balance at 1 January 2020
(5,965,790)
(12,806,882)
(1,533,055)
(20,305,727)
758,896
(19,546,831)
Cash inflows
(494,987)
(22,983,201)
—
(23,478,188)
2,085,585
(21,392,603)
Cash outflows
885,647
26,817,471
1,302,335
29,005,453
(866,650)
28,138,803
Other non-cash movements
(1,787,424)
(3,152,370)
(1,868,166)
(6,807,960)
(1,179,505)
(7,987,465)
Balance at 31 December 2020
(7,362,554)
(12,124,982)
(2,098,886)
(21,586,422)
798,326
(20,788,096)
Debt
securities
Lease
Derivative
issued
Loans
liabilities
Total
Assets, net
Total
Balance at 1 January 2019
(5,210,562)
(13,531,027)
(1,413,956)
(20,155,545)
1,190,797
(18,964,748)
Cash inflows
(311,649)
(29,060,490)
—
(29,372,139)
1,924,363
(27,447,776)
Cash outflows
563,241
32,003,647
1,215,320
33,782,208
(1,101,876)
32,680,332
Other non-cash movements
(1,006,820)
(2,219,012)
(1,334,419)
(4,560,251)
(1,254,388)
(5,814,639)
Balance at 31 December 2019
(5,965,790)
(12,806,882)
(1,533,055)
(20,305,727)
758,896
(19,546,8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42. Subsequent events
On 8 January 2021, the Group announced that its subsidiary, Turkcell Odeme, shall issue management agreement based lease certificates in accordance with capital markets legislation through an asset leasing company at an amount of up to TL 200,000, with maturities up to 12 months, in the domestic market, in one or more tranches, without public offering, as private placement and/or to be sold to institutional investors.
In accordance with the resolution of TOGG’s board of directors, the Group made capital advance payments to TOGG amounting to TL 103,626 in January, February and March 2021.
On 15 April 2021, the Company’s General Assembly has approved a dividend distribution for the year ended 31 December 2020 amounting to TL 2,585,787; this represents a gross cash dividend of full TL 1.17536 per share. The dividend will be paid to the shareholders in three instalments on 30 April, 30 July and 27 October 2021.
On 22 April 2021, a temporary article is added to the Turkey’s Corporate Tax Law No. 5220 which was published in the Official Gazette. The Law increases the corporate tax rate under Corporate Tax Law from the current 20% rate to 25% for the tax year 2021 and to 23% rate for the tax year 2022; the change took effect on the Law’s date of publication. It is expected to continue with 20% afterwar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12 Months Ended</t>
        </is>
      </c>
    </row>
    <row r="2">
      <c r="B2" s="2" t="inlineStr">
        <is>
          <t>Dec. 31, 2020</t>
        </is>
      </c>
    </row>
    <row r="3">
      <c r="A3" s="3" t="inlineStr">
        <is>
          <t>Text block [abstract]</t>
        </is>
      </c>
    </row>
    <row r="4">
      <c r="A4" s="4" t="inlineStr">
        <is>
          <t>Compliance with IFRS</t>
        </is>
      </c>
      <c r="B4" s="4" t="inlineStr">
        <is>
          <t>(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roup adopted IFRS 9, “Financial Instruments” and IFRS 15, “Revenue from Contracts with Customers” for the first time for the year commencing 1 January 2018. The Group also elected to early adopt IFRS 16, “Leases” for the first time for the year commencing 1 January 2018.
The General Assembly has the power to amend and reissue the financial statements. The consolidated financial statements as at and for the year ended 31 December 2019 were authorized for issue by the Board of Directors on 20 February 2020.
The consolidated financial statements as at and for the year ended 31 December 2020 were authorized for issue by the Board of Directors on 19 February 2021 and updated to reflect subsequent events after the original date of authorization for inclusion in its annual report on Form 20-F.</t>
        </is>
      </c>
    </row>
    <row r="5">
      <c r="A5" s="4" t="inlineStr">
        <is>
          <t>Historical cost convention</t>
        </is>
      </c>
      <c r="B5" s="4" t="inlineStr">
        <is>
          <t>(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larusian Telecom,
-
Financial asset at fair value through other comprehensive income.</t>
        </is>
      </c>
    </row>
    <row r="6">
      <c r="A6" s="4" t="inlineStr">
        <is>
          <t>Functional and presentation currency</t>
        </is>
      </c>
      <c r="B6" s="4" t="inlineStr">
        <is>
          <t>(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Translation differences on assets and liabilities carried at fair value are reported as part of the fair value gain or loss. For example, translation differences on non-monetary assets and liabilities such as assets held at fair value through profit or loss are recognized in profit or loss as part of the fair value gain or loss and translation differences on assets classified as at fair value through other comprehensive income are recognized in other comprehensive income.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and other financial instruments designated as hedges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is>
      </c>
    </row>
    <row r="7">
      <c r="A7" s="4" t="inlineStr">
        <is>
          <t>Use of estimates and judgments</t>
        </is>
      </c>
      <c r="B7" s="4" t="inlineStr">
        <is>
          <t>(d) Use of estimates and judgments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is objective evidence of impairment as a result of one or more events that occurred after the initial recognition of asset and that events have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Capitalization and useful lives of assets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s and costs related to suppliers are reported on a net basis, representing the net margin earned. Whether the Group is acting as principal or agent depends on management’s analysis of both legal form and substance of the agreement between the Group and its business partners; such judg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factors below:
·
the Company is not the primary obligor for the sale of handset,
·
the Company does not have control over the sale prices of handsets,
·
the Company has no inventory risk.
Multiple performance obligations and price allocation
In arrangements which include multiple elements where the Group acts as principal, the Group considers that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based on relative stand-alone selling prices. If an element of a transaction is not distinct, then it is accounted for as an integral part of the remaining elem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8, the Group is involved in a number of investigations and legal proceedings (both as a plaintiff and as a defendant) arising in the ordinary course of business. All these investigations and litigations are evaluated by the Group Management and disclosed (unless information concerning provisions are very sensitive, and full disclosure could prejudice the outcome of cases) or accounted for in the consolidated financial statements. Future results or outcome of these investigations and litigations might differ from these Group Management’s expectation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Annual impairment review
The Group’s non-current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air value measurements and valuation process
Some of the Company’s assets and liabilities are measured at fair value for financial reporting purposes. In estimating the fair value of an asset or liability, the Company uses market-observable data to the extent it is available. Where Level 1 and 2 inputs are not available, the Company can engage third party qualified experts to perform the valuation, if necessary. The management works closely with the qualified external experts to establish the appropriate valuation techniques and inputs to the model. Information about the valuation techniques and inputs used in determining the fair value of various assets and liabilities is disclosed in Note 36.</t>
        </is>
      </c>
    </row>
    <row r="8">
      <c r="A8" s="4" t="inlineStr">
        <is>
          <t>Changes in accounting policies</t>
        </is>
      </c>
      <c r="B8" s="4" t="inlineStr">
        <is>
          <t>(e) Changes in accounting policies
Other than the adoption of the new and revised standards as explained in Note 2(z), the Group did not make any significant changes to its accounting policies during the current year.</t>
        </is>
      </c>
    </row>
    <row r="9">
      <c r="A9" s="4" t="inlineStr">
        <is>
          <t>Changes in accounting estimates</t>
        </is>
      </c>
      <c r="B9" s="4" t="inlineStr">
        <is>
          <t>(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t>
        </is>
      </c>
    </row>
    <row r="10">
      <c r="A10" s="4" t="inlineStr">
        <is>
          <t>Comparative information and revision of prior period financial statements</t>
        </is>
      </c>
      <c r="B10" s="4" t="inlineStr">
        <is>
          <t>(g) Comparative information and revision of prior period financial statements
The consolidated financial statements of the Group have been prepared consistent with prior periods.</t>
        </is>
      </c>
    </row>
    <row r="11">
      <c r="A11" s="4" t="inlineStr">
        <is>
          <t>Principles of consolidation and equity accounting</t>
        </is>
      </c>
      <c r="B11" s="4" t="inlineStr">
        <is>
          <t>(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interest in the acquired entity, and acquisition-date fair value of any previously held equity interest in the acquired entity over the fair value of the net identifiable assets acquired. If those amounts are less than the fair value of the net identifiable assets of the business acquired, the difference is recognized directly in profit or loss as a bargain purchase. The Group recognizes any non-controlling interest in the acquired entity on an acquisition-by-acquisition basis either at fair value or at the non-controlling interest’s proportionate share of the acquired entity’s net identifiable assets.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Subsidiaries
Subsidiaries compris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Non-controlling interest has not been attributed to Belarus Telekom on the grounds that net assets of Belarus Telekom is negative, Belarus Telekom is financed solely by the Company and management’s assessment of relevant articles of the share purchase agreement with the non-controlling shareholder.
The Group sold six financial loans amounting to TL 439,364 between 2017 and 2019 to Aktif Yatirim Bankasi A.S. Turkcell Varlik Finansmani Fund (the “Fund”) founded by Aktif Yatirim Bankasi A.S. in order to create funds for the issuance of Asset Backed Securities (“ABS”) which were issued by the Fund in a structure where Turkcell Finansman A.S. (“Turkcell Finansman”) acted as the source organization. These aforementioned funds are all expired and there are no issued ABS as of 31 December 2020. Turkcell Finansman transferred its contractual rights to receive cash flows from the financial loans that have been sold to the Fund resulting in de-recognition of the related assets from its financial statements. Moreover, the Group did not consolidate the Fund since the activities of the Fund are not controlled by the Group and the Fund has been defined as a structured entity.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Put option over shares relating to non-controlling interests
Where a put option is written by the Group on shares in an existing subsidiary held by non-controlling interests, the Group recognizes a financial liability at the present value of the redemption amount to reflect the put option. If the ownership risks and rewards of the shares relating to the put option is attributable to Group, the non-controlling interest is derecognized. The difference between the put option liability and the non-controlling interests derecognized is recognized in equity. For business combinations after 1 January 2009, subsequent changes in the fair value of the put option liability are recognized in profit or loss.
Reserve for put option over shares relating to non-controlling interests included in equity arises from the difference between the fair value of the put option written by Fintur Holdings B.V. (“Fintur”) on non-controlling shares in one of its subsidiaries and the derecognized non-controlling interests relating to that put option.
(vi)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z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The Group measures an associate that is classified as held for sale at the lower of its carrying amount at the date of classification as held for sale and fair value less costs of disposal. Equity accounting ceases once an associate is classified as held for sale.</t>
        </is>
      </c>
    </row>
    <row r="12">
      <c r="A12" s="4" t="inlineStr">
        <is>
          <t>Financial instruments</t>
        </is>
      </c>
      <c r="B12" s="4" t="inlineStr">
        <is>
          <t>(i) Financial instruments
Classification
From 1 January 2018,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
FVPL: Assets that do not meet the criteria for amortized cost or FVOCI are measured at FVPL. A gain or loss on a debt instruments that is subsequently measured at FVPL is recognized in profit or los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the statement of profit or loss as applicable. Impairment losses (and reversal of impairment losses) on equity investments measured at FVOCI are not reported separately from other changes in fair value.
Impairment
From 1 January 2018, the Group assesses on a forward looking basis the expected credit losses associated with its debt instruments carried at amortized cost and FVOCI. The impairment methodology applied depends on whether there has been a significant increase in credit risk.
Loss allowances are measured on either of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The Group applies lifetime ECL measurement for all group companies except Turkcell Finansman which applies both 12 month and lifetime ECL (general approach).
Offsetting financial assets and financial liabilities
Financial assets and liabilities are offset and the net amount presented in the statement of financial position where the Group has a legally enforceable right to offset the recognized amounts, and there is an intention to settle on a net basis or to realize the asset and settle the liability simultaneously. This policy had also been applied before 1 January 2018.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Trade receivables
Trade receivables are amounts due from customers for goods sold or services performed in the ordinary course of business. If collection of the amounts is expected in one year or less they are classified as current assets. If not, they are presented as non-current assets.
Trade receivables are recognized initially at fair value and subsequently measured at amortized cost using the effective interest method, less provision for impairment. See Note 36 for a description of the Group’s impairment policies.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Related parties
A related party is a person or entity that is related to the Group.
(a)
(i)
(ii)
(iii)
(b)
(i)
(ii)
(iii)
(iv)
(v)
(vi)
(vii)
A person identified in (a) (i) has significant influence over the entity or is a member of the key management personnel of the entity (or of a parent of the entity).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Derivatives and hedging activities
Derivatives are initially recognized at fair value on the date a derivative contract is entered into and are subsequently remeasured to their fair value at the end of each reporting period.
Fair values of foreign exchange forwards, interest rate and foreign exchange swaps (IRS, Cross Currency Swaps etc.) and options are calculated with market levels of interest rates and Central Bank of Republic of Turkey (“CBRT”) exchange rates via Bloomberg financial terminal. If market levels are not available for valuation date, fair value for forward contracts will be the value of the discounted future value of the difference between contract price level and forward value of CBRT exchange rate with risk free rates for the period. Interest rate and currency swaps will be valued with the difference of the discounted cash flows of each leg of the swaps using risk free rates and CBRT exchange rates. Option transactions will be valued with option pricing models using risk free rates and CBRT exchange rates.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i) Cash flow hedges that qualify for hedge accounting
The effective portion of changes in the fair value of derivatives that are designated and qualify as cash flow hedges is recognized in the cash flow hedge reserve within equity. The gain or loss relating to the ineffective portion is recognized immediately in profit or loss.
Gains or losses relating to the effective portion of the change in intrinsic value of the options are recognized in the cash flow hedge reserve within equity. The changes in the time value of the options that relate to the hedged item (“aligned time value”) are recognized within OCI in the costs of hedging reserve within equity.
Amounts accumulated in equity are reclassified in the periods when the hedged item affects profit or loss, as follows:
·
Where the hedged item subsequently results in the recognition of a non-financial asset, both the deferred hedging gains and losses and the deferred time value of the option contracts or deferred forward points, if any, are included within the initial cost of the asset. The deferred amounts are ultimately recognized in profit or loss as the hedged item affects profit or loss.
·
The gain or loss relating to the effective portion of the interest rate swaps hedging variable rate borrowings is recognized in profit or loss within finance cost at the same time as the interest expense on the hedged borrowing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profit or loss.
Certain derivative instruments do not qualify for hedge accounting. Changes in the fair value of any derivative instrument that does not qualify for hedge accounting are recognized immediately in profit or loss.
The Group has started to apply hedge accounting as of 1 July 2018 for existing participating cross currency swap and cross currency swap transactions in accordance with IFRS 9 hedge accounting requirement. IFRS 9 includes new hedge accounting rules aiming alignment with risk management activities.
The Group enters into participating cross currency swap and cross currency swap transactions in order to hedge the changes in cash flows of foreign exchange denominated fixed and floating rate financial instruments. While applying cash flow hedge accounting, the effective portion of the changes in the fair value of the hedging instrument is accounted for under “other comprehensive income/expense items to be reclassified to profit or loss” as a “hedging reserve” in equity, and the ineffective portion is recognized in profit or loss. The changes recognized in equity is reclassified and included in profit or loss in the same period when the hedged cash flows effect the profit or loss. In addition, time value of options included in participating cross currency swaps are accounted for cost of hedging and recognized under other comprehensive income.
The new effectiveness test model may be qualitative depending on the complexity of hedging relationship provided that it is prospective only. The 80‑125% range in IAS 39 is replaced by an objectives-based test that focuses on the economic relationship between the hedged item and the hedging instrument, and the effect of credit risk on that economic relationship.
Under IFRS 9, a hedging relationship is discontinued in its entirety when as a whole it ceases to meet the qualifying criteria after considering the rebalancing of the hedging relationship. Voluntary discontinuation when the qualifying criteria are met is prohibited. Hedge accounting is discontinued when the risk management objective for the hedging relationship has changed, the hedging instrument expires or is sold, terminated or exercised, there is no longer an economic relationship between the hedged item and hedging instrument or when the effect of credit risk starts dominating the value changes that result from the economic relationship.
When the Group discontinues hedge accounting for a cash flow hedge it shall account for the amount that has been accumulated in the cash flow hedge reserve in accordance as follows;
·
if the hedged future cash flows are still expected to occur, that amount shall remain in the cash flow hedge reserve until the future cash flows occur.
·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profit or loss.
(ii) Foreign currency hedge of net investments in foreign operations
The Company designates its foreign currency bank loans to hedge its net investment in a foreign operation. Foreign exchange gains or losses on the hedging instrument relating to the effective portion of the foreign currency hedge of net investments in foreign operations are recognized in other comprehensive income while any gains or losses relating to the ineffective portion is recognized in the income statement. Tax effects of foreign exchange gains or losses on the hedging instrument relating to the effective portion of the foreign currency hedge of net investments in foreign operations is recognized under other comprehensive income as well.
On disposal of the foreign operation, the cumulative value of any such gains or losses recorded in equity is transferred to the income statement (Note 16).</t>
        </is>
      </c>
    </row>
    <row r="13">
      <c r="A13" s="4" t="inlineStr">
        <is>
          <t>Property, plant and equipment</t>
        </is>
      </c>
      <c r="B13" s="4" t="inlineStr">
        <is>
          <t>(j) Property, plant and equipment
(i) Recognition and measurement
Items of property, plant and equipment are stated at historical cost less depreciation and impairment losses. Property, plant and equipment related to the Company and its subsidiaries operating in Turkey are adjusted for the effects of inflation during the hyperinflationary period ended on 31 December 2005. Since the inflation accounting commenced on 1 January 2011, property, plant and equipment related to the subsidiaries operating in Belarus are adjusted for the effects of inflation. However, the decrease in inflation rate in subsequent years led the three-year cumulative rate as of the end of 2014 to decrease to 65%. Accordingly, the economy of Belarus was considered as transitioning out of hyperinflationary status and in 2015 it was determined to be appropriate to cease applying IAS 29. Therefore, subsidiaries operating in Belarus ceased applying IAS 29 in 2015.
Historical cost includes expenditure that is directly attributable to the acquisition of the asset. The cost of self-constructed assets includes cost of materials and direct labor, any other costs directly attributable to bringing the asset to a working condition for its intended use and the costs of dismantling and removing the items and restoring the site on which they are located, if any.
Purchased software that is integral to the functionality of the related equipment is capitalized as part of that equipment. When parts of an item of property, plant and equipment have different useful lives, they are accounted for as separate items of property, plant and equipment.
Gains and losses on disposals are determined by comparing proceeds with the carrying amount. These are included in profit or loss.
Changes in the obligation to dismantle, remove assets on sites and to restor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excess balance is recognized immediately in profit or loss. An asset’s carrying amount is written down immediately to its recoverable amount if the asset’s carrying amount is greater than its estimated recoverable amount.
(ii) Subsequent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iii) Depreciation
Depreciation is calculated using the straight-line method to allocate their cost, net of their residual values, over their estimated useful lives.
Land is not depreciated.
The estimated useful lives are as follows:
Buildings
21 - 25
years
Mobile network infrastructure
4 - 20
years
Fixed network infrastructure
3 - 25
years
Call center equipment
4 - 8
years
Equipment, fixtures and fittings
2 - 10
years
Motor vehicles
4 - 6
years
Leasehold improvements
3 - 5
years
Depreciation methods, useful lives and residual values are reviewed, and adjusted if appropriate, at the end of each reporting period.
(iv) Borrowing costs
General and specific borrowing costs that are directly attributable to the acquisition, construction or production of a qualifying asset are capitalized during the period that is required to complete and prepare the asset for its intended use or sale. Qualifying assets are assets that necessarily take a substantial period to get ready for their intended use or sale. Other borrowing costs are expensed in the period in which they are incurred.</t>
        </is>
      </c>
    </row>
    <row r="14">
      <c r="A14" s="4" t="inlineStr">
        <is>
          <t>Intangible assets</t>
        </is>
      </c>
      <c r="B14" s="4" t="inlineStr">
        <is>
          <t>(k) Intangible assets
(i) Telecommunication licenses
Separately acquired telecommunication licenses are stated at historical cost adjusted for the effects of inflation during the hyperinflationary period, where applicable, less amortization and impairment losses.
Amortization
Amortization is recognized in the statement of profit or loss on a straight-line basis by reference to the license period. The useful lives for telecommunication licenses are as follows:
Telecommunications licenses
3 – 25 years
The Company has been granted the 2G, 3G and 4.5G licenses on 27 April 1998, 30 July 2009 and
26 August 2015, respectively. The licenses are effective for 25, 20 and 13 years, respectively.
( ii) Computer software
Acquired computer software licenses are capitalized based on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uch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Amortization
Amortization is recognized in the statement of profit or loss on a straight-line basis over the estimated useful lives. The useful lives for computer software are as follows:
Computer software
3 – 8 years
Amortization methods, useful lives and residual values are reviewed, and adjusted if appropriate, at the end of each reporting period.
(iii) Other intangible assets
Other intangible assets that are acquired by the Group which have finite useful lives are stated at historical cost adjusted for the effects of inflation during the hyperinflationary period, where applicable, less amortization and impairment losses. Indefeasible Rights of Use (“IRU”) are rights to use a portion of an asset’s capacity granted for a fixed period of time. IRUs are recognized as intangible asset when the Group has specific indefeasible rights to use an identified portion of an underlying asset and the duration of the right is for the major part of the underlying asset’s useful economic life. IRUs are amortized over the shorter of the underlying asset’s useful economic life and the contract term.
Amortization
Amortization is recognized in the statement of profit or loss on a straight-line basis over the estimated useful lives. The useful lives for computer software are as follows:
Transmission line software
5 - 10
years
Central betting system operating right
7 - 10
years
Customer base
2 - 15
years
Brand name
9 - 10
years
Indefeasible right of use
years
Amortization methods, useful lives and residual values are reviewed, and adjusted if appropriate, at the end of each reporting period.
Goodwill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t>
        </is>
      </c>
    </row>
    <row r="15">
      <c r="A15" s="4" t="inlineStr">
        <is>
          <t>Investment properties</t>
        </is>
      </c>
      <c r="B15" s="4" t="inlineStr">
        <is>
          <t>(l) Investment properties
Recognition and measurement
Investment properties are properties held for rental yields and/or for capital appreciation (including property under construction for such purposes). Investment properties are stated at historical cost less depreciation and impairment losse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Depreciation
Depreciation is calculated using the straight-line method to allocate their cost, net of their residual values, over their estimated useful lives. The estimated useful lives are as follows:
Investment Property
25 - 45 years
Depreciation methods, useful lives and residual values are reviewed, and adjusted if appropriate, at the end of each reporting period.</t>
        </is>
      </c>
    </row>
    <row r="16">
      <c r="A16" s="4" t="inlineStr">
        <is>
          <t>Inventories</t>
        </is>
      </c>
      <c r="B16" s="4" t="inlineStr">
        <is>
          <t>(m) Inventories
Inventories are stated at the lower of cost and net realizable value. Net realizable value is the estimated selling price in the ordinary course of business, less the estimated costs necessary to make the sale. Cost of inventory is determined using the weighted average method and comprises all costs of purchase and other costs incurred in bringing the inventories to their present location and condition. Costs of purchased inventory are determined after deducting rebates and discounts. At 31 December 2020 and 2019, inventories mainly consisted of mobile phone and its accessories, tablet, sim-cards, and tower construction materials .</t>
        </is>
      </c>
    </row>
    <row r="17">
      <c r="A17" s="4" t="inlineStr">
        <is>
          <t>Impairment of assets</t>
        </is>
      </c>
      <c r="B17" s="4" t="inlineStr">
        <is>
          <t>(n)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its value in use. Fair value is the price that would be received to sell an asset or paid to transfer a liability in an orderly transaction between market participants at the measurement date. Value in use is the present value of the future cash flows expected to be derived from an asset or cash-generating unit. For the purposes of assessing impairment, assets are grouped at the lowest levels (cash-generating units) for which there are separately identifiable cash inflows which are largely independent of the cash inflows from other assets or groups of assets. Non-financial assets other than goodwill that suffered an impairment are reviewed for possible reversal of the impairment at the end of each reporting period.</t>
        </is>
      </c>
    </row>
    <row r="18">
      <c r="A18" s="4" t="inlineStr">
        <is>
          <t>Employee benefits</t>
        </is>
      </c>
      <c r="B18" s="4" t="inlineStr">
        <is>
          <t>(o) Employee benefits
(i) Short-term obligations
Liabilities for salaries including non-monetary benefits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employee benefit obligations in the statement of financial position.
(ii) Termination benefits
In accordance with the labor law in Turkey, the Company and its subsidiaries in Turkey are required to make lump-sum payments to employees who have completed one year of service and whose employment is terminated without cause or who retire, are called up for military service or die. Such payments are calculated based on 30 days’ pay up to a of maximum full TL 7,117 as at 31 December 2020 (31 December 2019: TL 6,380 ) , per year of employment at the rate of pay applicable at the date of retirement or termination. Termination benefits paid to key executive officers are presented as other expenses. Reserve for employee termination benefits is computed and reflected in the consolidated financial statements on a current basis. Discount rate used for calculating employee termination benefit as of 31 December 2020 is 3.01% (31 December 2019: 3.60%). The reserve is calculated by estimating the present value of future probable obligation of the Company and its subsidiaries in Turkey arising from retirement of employees. Reserve for employee termination benefits is calculated annually by independent actuaries using the projected unit credit method.
(iii)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v) Share-based payments
The Group provides a cash-settled share-based payment plan for selected employees in return for their services. For cash-settled share-based payment transactions, the Group measures services received and the liability incurred at the fair value of the liability. Liabilities for cash-settled share-based payment plan are recognized as employee benefit expense over the relevant service period. The fair value of the liability is re-measured at each reporting date and at the settlement date. Any changes in fair value are recognized in profit or loss for the period.
(v) Personnel bonus
Provision for bonus is provided when the bonus is a legal obligation, or past practice would make the bonus a constructive obligation and the Group is able to make a reliable estimate of the obligation.</t>
        </is>
      </c>
    </row>
    <row r="19">
      <c r="A19" s="4" t="inlineStr">
        <is>
          <t>Provisions</t>
        </is>
      </c>
      <c r="B19" s="4" t="inlineStr">
        <is>
          <t>(p) Provisions
A provision is recognized if, as a result of a past event, the Group has a present legal or constructive obligation that can be estimated reliably, and it is probable that an outflow of resources will be required to settle the obligation.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outflow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Onerous contracts
Present obligation arising under an onerous contract is recognized and measured as a provision. An onerous contract is considered to exist where the Group has a contract under which the unavoidable costs of meeting the obligations under the contract exceed the economic benefits expected to be received under it.
Dismantling, removal and restoring sites obligation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t>
        </is>
      </c>
    </row>
    <row r="20">
      <c r="A20" s="4" t="inlineStr">
        <is>
          <t>Revenue</t>
        </is>
      </c>
      <c r="B20" s="4" t="inlineStr">
        <is>
          <t>(q) Revenue
Revenue is recognized at the amount of the transaction price that is allocated to the performance obligation. The transaction price is the amount of consideration to which an entity expects to be entitled in exchange for transferring promised goods or services to a customer. Revenue is recognized when control is transferred to the customer.
Revenue from telecommunication services includes postpaid and prepaid revenue from voice, data, messaging and value-added services, interconnect revenue, monthly fixed fees, SIM card sales and roaming revenue. The Company transfers control of these services over time and, therefore, satisfies the performance obligations and recognizes revenue from telecommunication services over time. With respect to prepaid revenue, the Group generally collects cash in advance by selling prepaid top up to distributors. In such cases, the Group does not recognize revenue until subscribers use the telecommunication services. Services may be bundled with other products and services and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on a relative stand-alone selling price. If an element of a transaction is not a distinct, then it is accounted for as an integral part of the remaining elements of the transaction.
Revenue from device sales is recognized when control of the device has transferred, being the time when delivered to the end customer. For device sales made to intermediaries, revenue is recognized at the time when control of the device has been transferred, being when the products are delivered to the intermediary and the intermediary has no general right to return the device to receive a refund. If control is not transferred, revenue is deferred until sale of the device to an end customer by the intermediary or expiry of any right of return.
The Group, the distributors and dealers offer joint campaigns to the subscribers which may include the sale of device by the dealer and/or the distributor and the sale of communication service by the Group. In certain campaigns, dealers make the handset sale to the subscribers, the instalments of which will be collected by the Group based on the letters of undertaking signed by the subscribers. With the letter of undertaking, the dealer assigns its receivables from handset sales to the distributor and the distributor assigns its receivables to the Group.
The Group pays the distributor the net present value of the instalments to be collected from the subscribers and recognizes contracted receivables in its statement of financial position. The undue portion of assigned receivables from the distributors which were paid upfront by the Group is classified as “undue assigned contracted receivables” in trade receivables (Note 19). When monthly installment is invoiced to the subscriber, related portion is presented as “receivables from subscribers”. The Group collects the contracted receivables in installments during the contract period and does not recognize any revenue for the handset in these transactions when the Group does not act as principal for the sale of handset.
Starting from 2016 the Group and distributors started to offer the option to buy a device through consumer financing loan, which will be collected by Turkcell Finansman. The Group carries a risk of collection in these transactions. Turkcell Finansman collects the purchased credit from the subscriber during the contract period and does not record revenue related to the device when it does not act as principal for the sale of device. Revenue from financial services comprise of interest income generated from consumer financing activities. Interest income is recognized as it accrues, using the effective interest method.
Monthly fixed fees represent a fixed amount charged to postpaid subscribers on a monthly basis without regard to the level of usage. Fixed fees are recognized on a monthly basis when billed. Monthly fixed fees are included in telecommunication services revenues.
Revenues from the betting business comprise of mainly the net takings earned to a maximum of 1.4% of gross takings as the head agent of fixed odds betting games and mobile agent revenues of 7.25% of mobile agency turnover after deducting VAT and gaming tax as the head agent. Revenues from the betting business are recognized at the time all services related to the games are fully rendered. Under the agreement signed with Spor Toto Teskilat Mudurlugu A.S. (“Spor Toto”), Inteltek Internet Teknoloji Yatirim ve Danismanlik A.S. (“Inteltek”) is obliged to undertake any excess payout, which is presented on a net basis.
Azerinteltek QSC (“Azerinteltek”) received authorization from Azeridmanservis Limited Liability Company set under the Ministry of Youth and Sport of the Republic of Azerbaijan to organize, operate, manage and develop the fixed odds and paramutual sports betting business. Since Azerinteltek acts as principal, total consideration received from the player less payout (distribution to players) and amounts collected from players on behalf of Ministry of Sports is recognized at the time all services related to the games are fully rendered.
Azerinteltek has been authorized for Lottery games by Azerlotereya. Azerinteltek has been generating commission revenue over Lottery games turnover through its own agencies by applying 15% commission rate according to the agreement between Azerinteltek and Azerlotereya. Commission revenues are recognized at the time all services related to the games are fully rendered.
Call center revenues are recognized at the time services are rendered during the contractual period.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described below and such judgments impact the amount of reported revenue and operating costs but do not impact reported assets, liabilities or cash flows:
Indicators that an entity is a principal: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The Company and the Ministry of Transport and Infrastructure of Turkey, Directorate General of Communications mutually agreed to extend the contract, to establish and operate mobile communication infrastructure and operation in uncovered areas, until 30 June 2021 and to add mobile broadband services to the existing infrastructure providing GSM services under Universal Service Law and to operate the new and existing networks together. As of 31 December 2020, the Company has recognized TL 223,965 (31 December 2019: TL 191,235) revenue from its operations related to this contract. Since the Company acts as principal, revenue and operating costs are reported on a gross basis in the consolidated financial statements.
The revenue recognition policy for other revenues is to recognize revenue as services are provided.
Contract costs eligible for capitalization as incremental costs of obtaining a contract comprise commission on sale relating to prepaid and postpaid contracts with acquired or retained subscribers. Contract costs are capitalized in the month of service activation if the Group expects to recover those costs. Contract costs comprise sales commissions to dealers and to own salesforce which can be directly attributed to an acquired or retained contract. Contract costs are classified as intangible assets in the consolidated financial statements. The asset is amortized on a straight-line basis over the customer lifetime, consistent with the pattern of recognition of the associated revenue.</t>
        </is>
      </c>
    </row>
    <row r="21">
      <c r="A21" s="4" t="inlineStr">
        <is>
          <t>Income taxes</t>
        </is>
      </c>
      <c r="B21" s="4" t="inlineStr">
        <is>
          <t>(r)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expense is recognized in the statement of profit or loss, except to the extent that it relates to items recognized in other comprehensive income or directly in equity. In this case, the tax is also recognized in other comprehensive income or directly in equity, respectively.
The current income tax charge is calculated based on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tax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ompanies within the Group may be entitled to claim special tax deductions for investments in qualifying assets or in relation to qualifying expenditure (e.g., the Research and Development Tax Incentive regime in Turkey or other investment allowances). The Group accounts for such allowances as tax credits, which means that the allowance reduces income tax payable and current tax expense. A deferred tax asset is recognized for unclaimed tax credits that are carried forward as deferred tax assets.</t>
        </is>
      </c>
    </row>
    <row r="22">
      <c r="A22" s="4" t="inlineStr">
        <is>
          <t>Earnings per share</t>
        </is>
      </c>
      <c r="B22" s="4" t="inlineStr">
        <is>
          <t>s) Earnings per share
The Group does not have any potential ordinary shares in issue, therefore basic and diluted earnings per share (“EPS”) are equal. Since basic and diluted EPS are equal, the Group presents both basic and diluted EPS on one line described as “Basic and diluted EPS”.
Basic EPS is calculated by dividing the profit attributable to ordinary shareholders of the Company by the weighted-average number of ordinary shares outstanding during the financial year, excluding treasury shares. In Turkey, entities can increase their share capital by distributing “Bonus share” to shareholders from retained earnings. In computing earnings per share, such “Bonus share” distributions are treated as issued shares. Accordingly, the retrospective effect for such share distributions is taken into consideration when determining the weighted-average number of shares outstanding.</t>
        </is>
      </c>
    </row>
    <row r="23">
      <c r="A23" s="4" t="inlineStr">
        <is>
          <t>Government grants</t>
        </is>
      </c>
      <c r="B23" s="4" t="inlineStr">
        <is>
          <t>(t) Government grants
Grants from the government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Government grants relating to property, plant and equipment are included in non-current liabilities as deferred government grants, and are credited to profit or loss on a straight-line basis over the expected useful lives of the related assets.</t>
        </is>
      </c>
    </row>
    <row r="24">
      <c r="A24" s="4" t="inlineStr">
        <is>
          <t>Non-current asset held for sale and discontinued operations</t>
        </is>
      </c>
      <c r="B24" s="4" t="inlineStr">
        <is>
          <t>(u) Non-current assets held for sale and discontinued operations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of disposal.
An impairment loss is recognized for any initial or subsequent write-down of the asset to fair value less costs of disposal. A gain is recognized for any subsequent increases in fair value less costs of disposal of an asset, but not in excess of any cumulative impairment loss previously recognized. A gain or loss not previously recognized by the date of the sale of the non-current asset is recognized at the date of derecognition.
An associate must meet the conditions to be classified as held for sale. It is first measured in accordance with applicable standards. Such standard is IAS 28, whereby the share of profits and remeasurement of carrying amounts are done in accordance with normal associate rules up to the point of classification as held for sale.
The associate is then measured in accordance with IFRS 5. It is measured at the lower of carrying amount and fair value less costs of disposal. Equity accounting is ceased from the date the held for sale criteria are met.
Non-current assets classified as held for sale are presented separately from the other assets in the statement of financial position.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t>
        </is>
      </c>
    </row>
    <row r="25">
      <c r="A25" s="4" t="inlineStr">
        <is>
          <t>Equity</t>
        </is>
      </c>
      <c r="B25" s="4" t="inlineStr">
        <is>
          <t>(v) Equity
Ordinary shares are classified as equity. Incremental costs directly attributable to the issue of new shares are shown in equity as a deduction, net of tax, from the proceeds.
Where any Group company purchases the Company’s equity instruments, for example as the result of a share buy-back plan, the consideration paid, including any directly attributable incremental costs (net of income taxes) is deducted from equity attributable to the owners of the Company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Company.</t>
        </is>
      </c>
    </row>
    <row r="26">
      <c r="A26" s="4" t="inlineStr">
        <is>
          <t>Dividends</t>
        </is>
      </c>
      <c r="B26" s="4" t="inlineStr">
        <is>
          <t>(w) Dividends
Provision is made for any dividend declared, being appropriately authorized and no longer at the discretion of the Company, on or before the end of the reporting period but not distributed at the end of the reporting period.</t>
        </is>
      </c>
    </row>
    <row r="27">
      <c r="A27" s="4" t="inlineStr">
        <is>
          <t>Subsequent events</t>
        </is>
      </c>
      <c r="B27" s="4" t="inlineStr">
        <is>
          <t>(x) Subsequent events
Events after the reporting date; includes all events between the reporting date and the date on which the financial statements are authorized for issue, even if any announcement of profit or other selected financial information has been made publicly disclosed.
In case of events requiring correction after the reporting date, the Group corrects this new situation accordingly. Events that are not required to be adjusted subsequent to the reporting date are disclosed in the notes to the consolidated financial statements.</t>
        </is>
      </c>
    </row>
    <row r="28">
      <c r="A28" s="4" t="inlineStr">
        <is>
          <t>Leases</t>
        </is>
      </c>
      <c r="B28" s="4" t="inlineStr">
        <is>
          <t>(y)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d the use of an identified asset - this may be specified explicitly or implicitly;
·
The asset should be physically distinct or represent substantially all of the capacity of a physically distinct asset. If the supplier has a substantive substitution right, the asset is not identified;
·
The Group has the right to obtain substantially all of the economic benefits from the use of an asset throughout the period of use and
·
The Group has the right to direct use of the asset. The Group has the right when it has the decision-making rights that are most relevant to changing the how and for what purpose the asset is used. If these decision are predetermined;
·
The Group has the right to operate the asset or,
·
The Group designed the asset in a way that predetermines how and for what purpose it is used.
At inception or on reassessment of a contract that contains a lease component, the Group allocates the consideration in the contract to each lease component on the basis of their relative stand-alone prices.
Right of use asset
The Group recognizes a right-of use asset and a lease liability at the lease commencement date.
The right of use asset is initially recognized at cost comprising of:
·
Amount of the initial measurement of the lease liability,
·
Any lease payments made at or before the commencement date, less any lease incentives received,
·
Any initial direct costs incurred by the Group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lessee incurs the obligation for those costs either at the commencement date or as a consequence of having used the underlying asset during a particular period.
The right-of-use asset is subsequently depreciated using the straight-line method from the commencement date to the earlier of the end date of the useful life of the right-of-use asset or the end date of the lease term. The estimated useful lives of right-of-use assets are determined on the same basis as those property and equipment. In addition, the right-of-use asset is periodically reduced by impairment losses, if any, and adjusted for certain remeasurements of the lease liability (Note 29).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The Group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the commencement date,
·
Amounts expected to be payable under a residual value guarantee and
·
The exercise price under a purchase option that the Group is reasonably certain to exercise, lease payments in an optional renewable period if the Group is reasonably certain to exercise an extension option, and penalties for early termination of a lease if the Group is reasonably certain to terminate early.
After initial recognition, the lease liability is measured (a) increasing the carrying amount to reflect interest on lease liability; (b) reducing the carrying amount to reflect the lease payments made, and (c) remeasuring the carrying amount to reflect any reassessment or lease modifications or to reflect revised in-substance fixed lease payments.
Where, (a) there is a change in the lease term as a result of reassessment of certainty to exercise an extensio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or the its incremental borrowing rate at the date of reassessment, if the interest rate implicit in the lease cannot be readily determined.
Where, (a) there is a change in the amounts expected to be payable under a residual value guarantee; or (b) there is a change in the future lease payments resulting from a change in an index or a rate used to determine those payments, including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changes in the interest rate.
The Group recognizes the amount of the remeasurement of lease liability as an adjustment to the right of use asset. Where the carrying amount of the right of use asset is reduced zero and there is further reduction in the measurement of the lease liability, the Group recognizes any remaining amount of the remeasurement in profit or loss.
The Group accounts for a lease modification as a separate lease if both:
·
The modification increases the scope of the lease by adding the right to use one or more underlying assets and
·
The consideration for the lease increases by an amount commensurate with the stand-alone price for the increase in scope and any appropriate adjustments to that stand-alone price to reflect the circumstances of the particular contract.
The Group as a Lessor
When the Group acts an intermediate lessor, it accounts for its interests in the head lease and the sub-lease separately. It assesses the lease classification of a sub-lease with reference to the right-of-use-asset arising from the head lease, not with reference to the underlying asset.
If an arrangement contains lease and non-lease components, the Group applies IFRS 15 to allocate the consideration in the contract.</t>
        </is>
      </c>
    </row>
    <row r="29">
      <c r="A29" s="4" t="inlineStr">
        <is>
          <t>New standards and interpretations</t>
        </is>
      </c>
      <c r="B29" s="4" t="inlineStr">
        <is>
          <t>(z) New standards and interpretations
i) Standards, amendments and interpretations applicable as at 31 December 2020
·
Amendments to IAS 1 and IAS 8 on the definition of material; effective from Annual periods beginning on or after 1 January 2020. These amendments to IAS 1, “Presentation of financial statements”, and IAS 8, “Accounting policies, changes in accounting estimates and errors”, and consequential amendments to other IFRSs:
·
Use a consistent definition of materiality throughout IFRSs and the Conceptual Framework for Financial Reporting,
·
Clarify the explanation of the definition of material,
·
Incorporate some of the guidance in IAS 1 about immaterial information.
·
Amendments to IFRS 3 - definition of a business; effective from Annual periods beginning on or after 1 January 2020. This amendment revises the definition of a business. According to feedback received by the IASB, application of the current guidance is commonly thought to be too complex, and it results in too many transactions qualifying as business combinations.
·
Amendments to IFRS 9, IAS 39 and IFRS 7 - Interest rate benchmark reform; effective from Annual periods beginning on or after 1 January 2020. These amendments provide certain reliefs in connection with interest rate benchmark reform. The reliefs relate to hedge accounting and have the effect that IBOR reform should not generally cause hedge accounting to terminate. However, any hedge ineffectiveness should continue to be recorded in the income statement. Given the pervasive nature of hedges involving IBOR-based contracts, the reliefs will affect companies in all industries.
·
Amendment to IFRS 16, “Leases” - Covid‑19 related rent concessions; effective from Annual periods beginning on or after 1 June 2020. As a result of the coronavirus (COVID‑19) pandemic, rent concessions have been granted to lessees. Such concessions might take a variety of forms, including payment holidays and deferral of lease payments. On 28 May 2020, the IASB published an amendment to IFRS 16 that provides an optional practical expedient for lessees from assessing whether a rent concession related to COVID‑19 is a lease modification. Lessees can elect to account for such rent concessions in the same way as they would if they were not lease modifications. In many cases, this will result in accounting for the concession as variable lease payments in the period(s) in which the event or condition that triggers the reduced payment occurs.
ii) Standards, amendments and interpretations that are issued but not effective as at 31 December 2020
·
IFRS 17, “Insurance contracts”; effective from annual periods beginning on or after 1 January 2023. This standard replaces IFRS 4, which currently permits a wide variety of practices in accounting for insurance contracts. IFRS 17 will fundamentally change the accounting by all entities that issue insurance contracts and investment contracts with discretionary participation features.
·
Amendments to IAS 1, “Presentation of financial statements” on classification of liabilities; effective from 1 January 2022. Thes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for example, the receipt of a waiver or a breach of covenant). The amendment also clarifies what IAS 1 means when it refers to the ‘settlement’ of a liability.
·
A number of narrow-scope amendments to IFRS 3, IAS 16, IAS 37 and some annual improvements on IFRS 1, IFRS 9, IAS 41 and IFRS 16; effective from Annual periods beginning on or after 1 January 2022.
·
Amendments to IFRS 3 , ‘Business combinations’ update a reference in IFRS 3 to the Conceptual Framework for Financial Reporting without changing the accounting requirements for business combinations.
·
Amendments to IAS 16 , ‘Property, plant and equipment’ prohibit a company from deducting from the cost of property, plant and equipment amounts received from selling items produced while the company is preparing the asset for its intended use. Instead, a company will recognize such sales proceeds and related cost in profit or loss.
·
Amendments to IAS 37 , ‘Provisions, contingent liabilities and contingent assets’ specify which costs a company includes when assessing whether a contract will be loss-making.
Annual improvements make minor amendments to IFRS 1, ‘First-time Adoption of IFRS’, IFRS 9, ‘Financial instruments’, IAS 41, ‘Agriculture’ and the Illustrative Examples accompanying IFRS 16, ‘Leases’.
·
Amendments to IFRS 9, IAS 39, IFRS 7, IFRS 4 and IFRS 16 Interest Rate Benchmark Reform Phase 2; effective from Annual periods beginning on or after 1 January 2021. The Phase 2 amendments address issues that arise from the implementation of the reforms, including the replacement of one benchmark with an alternative one.
The Group has elected to early adopt the interest rate benchmark reform - Phase 2 as issued in August 2020 which will be effective as of 1 January 2021 and the new rates will be used as of 1 January 2022.
·
Amendments to IFRS 17 and IFRS 4, “Insurance contracts”, deferral of IFRS 9; effective from annual periods beginning on or after 1 January 2021. These amendments defer the date of application of IFRS 17 by two years to 1 January 2023 and change the fixed date of the temporary exemption in IFRS 4 from applying IFRS 9, Financial Instrument until 1 January 2023.
The Group does not expect material impact of new standards and interpretations on the Group’s accounting polic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0"/>
  <sheetViews>
    <sheetView workbookViewId="0">
      <selection activeCell="A1" sqref="A1"/>
    </sheetView>
  </sheetViews>
  <sheetFormatPr baseColWidth="8" defaultRowHeight="15"/>
  <cols>
    <col width="69" customWidth="1" min="1" max="1"/>
    <col width="74" customWidth="1" min="2" max="2"/>
    <col width="25" customWidth="1" min="3" max="3"/>
    <col width="36" customWidth="1" min="4" max="4"/>
    <col width="23" customWidth="1" min="5" max="5"/>
    <col width="23" customWidth="1" min="6" max="6"/>
    <col width="13" customWidth="1" min="7" max="7"/>
    <col width="28" customWidth="1" min="8" max="8"/>
    <col width="13" customWidth="1" min="9" max="9"/>
    <col width="38" customWidth="1" min="10" max="10"/>
    <col width="13" customWidth="1" min="11" max="11"/>
    <col width="25" customWidth="1" min="12" max="12"/>
    <col width="13" customWidth="1" min="13" max="13"/>
    <col width="33" customWidth="1" min="14" max="14"/>
    <col width="13" customWidth="1" min="15" max="15"/>
    <col width="57" customWidth="1" min="16" max="16"/>
    <col width="13" customWidth="1" min="17" max="17"/>
    <col width="57" customWidth="1" min="18" max="18"/>
    <col width="46" customWidth="1" min="19" max="19"/>
    <col width="13" customWidth="1" min="20" max="20"/>
    <col width="27" customWidth="1" min="21" max="21"/>
    <col width="15" customWidth="1" min="22" max="22"/>
    <col width="35" customWidth="1" min="23" max="23"/>
    <col width="13" customWidth="1" min="24" max="24"/>
  </cols>
  <sheetData>
    <row r="1">
      <c r="A1" s="1" t="inlineStr">
        <is>
          <t>Consolidated Statement of Changes in Equity - TRY (₺) ₺ in Thousands</t>
        </is>
      </c>
      <c r="B1" s="2" t="inlineStr">
        <is>
          <t>Share capital [member]</t>
        </is>
      </c>
      <c r="C1" s="2" t="inlineStr">
        <is>
          <t>Treasury shares [member]</t>
        </is>
      </c>
      <c r="D1" s="2" t="inlineStr">
        <is>
          <t>Additional paid-in capital [member]</t>
        </is>
      </c>
      <c r="E1" s="2" t="inlineStr">
        <is>
          <t>Share premium [member]</t>
        </is>
      </c>
      <c r="F1" s="2" t="inlineStr">
        <is>
          <t>Legal reserve [member]</t>
        </is>
      </c>
      <c r="G1" s="2" t="inlineStr">
        <is>
          <t>[1]</t>
        </is>
      </c>
      <c r="H1" s="2" t="inlineStr">
        <is>
          <t>Fair Value Reserve [Member]</t>
        </is>
      </c>
      <c r="I1" s="2" t="inlineStr">
        <is>
          <t>[1]</t>
        </is>
      </c>
      <c r="J1" s="2" t="inlineStr">
        <is>
          <t>Net Investment Hedge Reserve [Member]</t>
        </is>
      </c>
      <c r="K1" s="2" t="inlineStr">
        <is>
          <t>[1]</t>
        </is>
      </c>
      <c r="L1" s="2" t="inlineStr">
        <is>
          <t>Hedging reserve [member]</t>
        </is>
      </c>
      <c r="M1" s="2" t="inlineStr">
        <is>
          <t>[1]</t>
        </is>
      </c>
      <c r="N1" s="2" t="inlineStr">
        <is>
          <t>Cost of hedging reserve [member]</t>
        </is>
      </c>
      <c r="O1" s="2" t="inlineStr">
        <is>
          <t>[1]</t>
        </is>
      </c>
      <c r="P1" s="2" t="inlineStr">
        <is>
          <t>Reserve for non-controlling interest put option [member]</t>
        </is>
      </c>
      <c r="Q1" s="2" t="inlineStr">
        <is>
          <t>[1]</t>
        </is>
      </c>
      <c r="R1" s="2" t="inlineStr">
        <is>
          <t>Remeasurements of employee termination benefits [member]</t>
        </is>
      </c>
      <c r="S1" s="2" t="inlineStr">
        <is>
          <t>Foreign currency translation reserve [member]</t>
        </is>
      </c>
      <c r="T1" s="2" t="inlineStr">
        <is>
          <t>[1]</t>
        </is>
      </c>
      <c r="U1" s="2" t="inlineStr">
        <is>
          <t>Retained earnings [member]</t>
        </is>
      </c>
      <c r="V1" s="2" t="inlineStr">
        <is>
          <t>Total [member]</t>
        </is>
      </c>
      <c r="W1" s="2" t="inlineStr">
        <is>
          <t>Non-controlling interests [member]</t>
        </is>
      </c>
      <c r="X1" s="2" t="inlineStr">
        <is>
          <t>Total</t>
        </is>
      </c>
    </row>
    <row r="2">
      <c r="A2" s="4" t="inlineStr">
        <is>
          <t>Beginning balance at Dec. 31, 2017</t>
        </is>
      </c>
      <c r="B2" s="6" t="n">
        <v>2200000</v>
      </c>
      <c r="C2" s="6" t="n">
        <v>-56313</v>
      </c>
      <c r="D2" s="6" t="n">
        <v>35026</v>
      </c>
      <c r="E2" s="6" t="n">
        <v>269</v>
      </c>
      <c r="F2" s="6" t="n">
        <v>1643024</v>
      </c>
      <c r="P2" s="6" t="n">
        <v>-540045</v>
      </c>
      <c r="R2" s="6" t="n">
        <v>-44776</v>
      </c>
      <c r="S2" s="6" t="n">
        <v>439700</v>
      </c>
      <c r="U2" s="6" t="n">
        <v>11312276</v>
      </c>
      <c r="V2" s="6" t="n">
        <v>14989161</v>
      </c>
      <c r="W2" s="6" t="n">
        <v>55927</v>
      </c>
      <c r="X2" s="6" t="n">
        <v>15045088</v>
      </c>
    </row>
    <row r="3">
      <c r="A3" s="4" t="inlineStr">
        <is>
          <t>Changes in accounting policy at Dec. 31, 2017</t>
        </is>
      </c>
      <c r="U3" s="5" t="n">
        <v>518874</v>
      </c>
      <c r="V3" s="5" t="n">
        <v>518874</v>
      </c>
      <c r="X3" s="5" t="n">
        <v>518874</v>
      </c>
    </row>
    <row r="4">
      <c r="A4" s="4" t="inlineStr">
        <is>
          <t>Restated total equity at Dec. 31, 2017</t>
        </is>
      </c>
      <c r="B4" s="5" t="n">
        <v>2200000</v>
      </c>
      <c r="C4" s="5" t="n">
        <v>-56313</v>
      </c>
      <c r="D4" s="5" t="n">
        <v>35026</v>
      </c>
      <c r="E4" s="5" t="n">
        <v>269</v>
      </c>
      <c r="F4" s="5" t="n">
        <v>1643024</v>
      </c>
      <c r="P4" s="5" t="n">
        <v>-540045</v>
      </c>
      <c r="R4" s="5" t="n">
        <v>-44776</v>
      </c>
      <c r="S4" s="5" t="n">
        <v>439700</v>
      </c>
      <c r="U4" s="5" t="n">
        <v>11831150</v>
      </c>
      <c r="V4" s="5" t="n">
        <v>15508035</v>
      </c>
      <c r="W4" s="5" t="n">
        <v>55927</v>
      </c>
      <c r="X4" s="5" t="n">
        <v>15563962</v>
      </c>
    </row>
    <row r="5">
      <c r="A5" s="4" t="inlineStr">
        <is>
          <t>Profit for the year</t>
        </is>
      </c>
      <c r="U5" s="5" t="n">
        <v>2021065</v>
      </c>
      <c r="V5" s="5" t="n">
        <v>2021065</v>
      </c>
      <c r="W5" s="5" t="n">
        <v>156270</v>
      </c>
      <c r="X5" s="5" t="n">
        <v>2177335</v>
      </c>
    </row>
    <row r="6">
      <c r="A6" s="4" t="inlineStr">
        <is>
          <t>Other comprehensive income/(loss) for the year, net of income tax</t>
        </is>
      </c>
      <c r="L6" s="6" t="n">
        <v>14942</v>
      </c>
      <c r="N6" s="6" t="n">
        <v>-271130</v>
      </c>
      <c r="P6" s="5" t="n">
        <v>-270147</v>
      </c>
      <c r="R6" s="5" t="n">
        <v>9905</v>
      </c>
      <c r="S6" s="5" t="n">
        <v>894295</v>
      </c>
      <c r="V6" s="5" t="n">
        <v>377865</v>
      </c>
      <c r="W6" s="5" t="n">
        <v>-627</v>
      </c>
      <c r="X6" s="5" t="n">
        <v>377238</v>
      </c>
    </row>
    <row r="7">
      <c r="A7" s="4" t="inlineStr">
        <is>
          <t>Total comprehensive income</t>
        </is>
      </c>
      <c r="L7" s="5" t="n">
        <v>14942</v>
      </c>
      <c r="N7" s="5" t="n">
        <v>-271130</v>
      </c>
      <c r="P7" s="5" t="n">
        <v>-270147</v>
      </c>
      <c r="R7" s="5" t="n">
        <v>9905</v>
      </c>
      <c r="S7" s="5" t="n">
        <v>894295</v>
      </c>
      <c r="U7" s="5" t="n">
        <v>2021065</v>
      </c>
      <c r="V7" s="5" t="n">
        <v>2398930</v>
      </c>
      <c r="W7" s="5" t="n">
        <v>155643</v>
      </c>
      <c r="X7" s="5" t="n">
        <v>2554573</v>
      </c>
    </row>
    <row r="8">
      <c r="A8" s="4" t="inlineStr">
        <is>
          <t>Transfer to legal reserves</t>
        </is>
      </c>
      <c r="F8" s="5" t="n">
        <v>592898</v>
      </c>
      <c r="U8" s="5" t="n">
        <v>-592898</v>
      </c>
    </row>
    <row r="9">
      <c r="A9" s="4" t="inlineStr">
        <is>
          <t>Acquisition of treasury shares</t>
        </is>
      </c>
      <c r="C9" s="5" t="n">
        <v>-94620</v>
      </c>
      <c r="V9" s="5" t="n">
        <v>-94620</v>
      </c>
      <c r="X9" s="5" t="n">
        <v>-94620</v>
      </c>
    </row>
    <row r="10">
      <c r="A10" s="4" t="inlineStr">
        <is>
          <t>Disposal of subsidiaries</t>
        </is>
      </c>
      <c r="W10" s="5" t="n">
        <v>-20982</v>
      </c>
      <c r="X10" s="5" t="n">
        <v>-20982</v>
      </c>
    </row>
    <row r="11">
      <c r="A11" s="4" t="inlineStr">
        <is>
          <t>Dividends paid</t>
        </is>
      </c>
      <c r="C11" s="5" t="n">
        <v>9399</v>
      </c>
      <c r="U11" s="5" t="n">
        <v>-1900000</v>
      </c>
      <c r="V11" s="5" t="n">
        <v>-1890601</v>
      </c>
      <c r="W11" s="5" t="n">
        <v>-58778</v>
      </c>
      <c r="X11" s="5" t="n">
        <v>-1949379</v>
      </c>
    </row>
    <row r="12">
      <c r="A12" s="4" t="inlineStr">
        <is>
          <t>Ending balance at Dec. 31, 2018</t>
        </is>
      </c>
      <c r="B12" s="5" t="n">
        <v>2200000</v>
      </c>
      <c r="C12" s="5" t="n">
        <v>-141534</v>
      </c>
      <c r="D12" s="5" t="n">
        <v>35026</v>
      </c>
      <c r="E12" s="5" t="n">
        <v>269</v>
      </c>
      <c r="F12" s="5" t="n">
        <v>2235922</v>
      </c>
      <c r="L12" s="5" t="n">
        <v>14942</v>
      </c>
      <c r="N12" s="5" t="n">
        <v>-271130</v>
      </c>
      <c r="P12" s="5" t="n">
        <v>-810192</v>
      </c>
      <c r="R12" s="5" t="n">
        <v>-34871</v>
      </c>
      <c r="S12" s="5" t="n">
        <v>1333995</v>
      </c>
      <c r="U12" s="5" t="n">
        <v>11359317</v>
      </c>
      <c r="V12" s="5" t="n">
        <v>15921744</v>
      </c>
      <c r="W12" s="5" t="n">
        <v>131810</v>
      </c>
      <c r="X12" s="5" t="n">
        <v>16053554</v>
      </c>
    </row>
    <row r="13">
      <c r="A13" s="4" t="inlineStr">
        <is>
          <t>Profit for the year</t>
        </is>
      </c>
      <c r="U13" s="5" t="n">
        <v>3246487</v>
      </c>
      <c r="V13" s="5" t="n">
        <v>3246487</v>
      </c>
      <c r="W13" s="5" t="n">
        <v>30203</v>
      </c>
      <c r="X13" s="5" t="n">
        <v>3276690</v>
      </c>
    </row>
    <row r="14">
      <c r="A14" s="4" t="inlineStr">
        <is>
          <t>Other comprehensive income/(loss) for the year, net of income tax</t>
        </is>
      </c>
      <c r="H14" s="6" t="n">
        <v>3472</v>
      </c>
      <c r="J14" s="6" t="n">
        <v>-43203</v>
      </c>
      <c r="L14" s="5" t="n">
        <v>-169944</v>
      </c>
      <c r="N14" s="5" t="n">
        <v>58971</v>
      </c>
      <c r="P14" s="5" t="n">
        <v>-66675</v>
      </c>
      <c r="R14" s="5" t="n">
        <v>-28668</v>
      </c>
      <c r="S14" s="5" t="n">
        <v>505056</v>
      </c>
      <c r="V14" s="5" t="n">
        <v>259009</v>
      </c>
      <c r="W14" s="5" t="n">
        <v>-531</v>
      </c>
      <c r="X14" s="5" t="n">
        <v>258478</v>
      </c>
    </row>
    <row r="15">
      <c r="A15" s="4" t="inlineStr">
        <is>
          <t>Total comprehensive income</t>
        </is>
      </c>
      <c r="H15" s="5" t="n">
        <v>3472</v>
      </c>
      <c r="J15" s="5" t="n">
        <v>-43203</v>
      </c>
      <c r="L15" s="5" t="n">
        <v>-169944</v>
      </c>
      <c r="N15" s="5" t="n">
        <v>58971</v>
      </c>
      <c r="P15" s="5" t="n">
        <v>-66675</v>
      </c>
      <c r="R15" s="5" t="n">
        <v>-28668</v>
      </c>
      <c r="S15" s="5" t="n">
        <v>505056</v>
      </c>
      <c r="U15" s="5" t="n">
        <v>3246487</v>
      </c>
      <c r="V15" s="5" t="n">
        <v>3505496</v>
      </c>
      <c r="W15" s="5" t="n">
        <v>29672</v>
      </c>
      <c r="X15" s="5" t="n">
        <v>3535168</v>
      </c>
    </row>
    <row r="16">
      <c r="A16" s="4" t="inlineStr">
        <is>
          <t>Transfer to legal reserves</t>
        </is>
      </c>
      <c r="F16" s="5" t="n">
        <v>537183</v>
      </c>
      <c r="U16" s="5" t="n">
        <v>-537183</v>
      </c>
    </row>
    <row r="17">
      <c r="A17" s="4" t="inlineStr">
        <is>
          <t>Acquisition of treasury shares</t>
        </is>
      </c>
      <c r="C17" s="5" t="n">
        <v>-9998</v>
      </c>
      <c r="V17" s="5" t="n">
        <v>-9998</v>
      </c>
      <c r="X17" s="5" t="n">
        <v>-9998</v>
      </c>
    </row>
    <row r="18">
      <c r="A18" s="4" t="inlineStr">
        <is>
          <t>Dividends paid</t>
        </is>
      </c>
      <c r="C18" s="5" t="n">
        <v>7380</v>
      </c>
      <c r="U18" s="5" t="n">
        <v>-1010000</v>
      </c>
      <c r="V18" s="5" t="n">
        <v>-1002620</v>
      </c>
      <c r="W18" s="5" t="n">
        <v>-125027</v>
      </c>
      <c r="X18" s="5" t="n">
        <v>-1127647</v>
      </c>
    </row>
    <row r="19">
      <c r="A19" s="4" t="inlineStr">
        <is>
          <t>Sale of associate</t>
        </is>
      </c>
      <c r="P19" s="6" t="n">
        <v>876867</v>
      </c>
      <c r="S19" s="5" t="n">
        <v>-1388905</v>
      </c>
      <c r="U19" s="5" t="n">
        <v>143905</v>
      </c>
      <c r="V19" s="5" t="n">
        <v>-368133</v>
      </c>
      <c r="X19" s="5" t="n">
        <v>-368133</v>
      </c>
    </row>
    <row r="20">
      <c r="A20" s="4" t="inlineStr">
        <is>
          <t>Ending balance at Dec. 31, 2019</t>
        </is>
      </c>
      <c r="B20" s="5" t="n">
        <v>2200000</v>
      </c>
      <c r="C20" s="5" t="n">
        <v>-144152</v>
      </c>
      <c r="D20" s="5" t="n">
        <v>35026</v>
      </c>
      <c r="E20" s="5" t="n">
        <v>269</v>
      </c>
      <c r="F20" s="5" t="n">
        <v>2773105</v>
      </c>
      <c r="H20" s="5" t="n">
        <v>3472</v>
      </c>
      <c r="J20" s="5" t="n">
        <v>-43203</v>
      </c>
      <c r="L20" s="5" t="n">
        <v>-155002</v>
      </c>
      <c r="N20" s="5" t="n">
        <v>-212159</v>
      </c>
      <c r="R20" s="5" t="n">
        <v>-63539</v>
      </c>
      <c r="S20" s="5" t="n">
        <v>450146</v>
      </c>
      <c r="U20" s="5" t="n">
        <v>13202526</v>
      </c>
      <c r="V20" s="5" t="n">
        <v>18046489</v>
      </c>
      <c r="W20" s="5" t="n">
        <v>36455</v>
      </c>
      <c r="X20" s="5" t="n">
        <v>18082944</v>
      </c>
    </row>
    <row r="21">
      <c r="A21" s="4" t="inlineStr">
        <is>
          <t>Profit for the year</t>
        </is>
      </c>
      <c r="U21" s="5" t="n">
        <v>4237086</v>
      </c>
      <c r="V21" s="5" t="n">
        <v>4237086</v>
      </c>
      <c r="W21" s="5" t="n">
        <v>2534</v>
      </c>
      <c r="X21" s="5" t="n">
        <v>4239620</v>
      </c>
    </row>
    <row r="22">
      <c r="A22" s="4" t="inlineStr">
        <is>
          <t>Other comprehensive income/(loss) for the year, net of income tax</t>
        </is>
      </c>
      <c r="H22" s="5" t="n">
        <v>-1487</v>
      </c>
      <c r="J22" s="5" t="n">
        <v>-296275</v>
      </c>
      <c r="L22" s="5" t="n">
        <v>3957</v>
      </c>
      <c r="N22" s="5" t="n">
        <v>-395555</v>
      </c>
      <c r="R22" s="5" t="n">
        <v>-31145</v>
      </c>
      <c r="S22" s="5" t="n">
        <v>37081</v>
      </c>
      <c r="V22" s="5" t="n">
        <v>-683424</v>
      </c>
      <c r="X22" s="5" t="n">
        <v>-683424</v>
      </c>
    </row>
    <row r="23">
      <c r="A23" s="4" t="inlineStr">
        <is>
          <t>Total comprehensive income</t>
        </is>
      </c>
      <c r="H23" s="5" t="n">
        <v>-1487</v>
      </c>
      <c r="J23" s="5" t="n">
        <v>-296275</v>
      </c>
      <c r="L23" s="5" t="n">
        <v>3957</v>
      </c>
      <c r="N23" s="5" t="n">
        <v>-395555</v>
      </c>
      <c r="R23" s="5" t="n">
        <v>-31145</v>
      </c>
      <c r="S23" s="5" t="n">
        <v>37081</v>
      </c>
      <c r="U23" s="5" t="n">
        <v>4237086</v>
      </c>
      <c r="V23" s="5" t="n">
        <v>3553662</v>
      </c>
      <c r="W23" s="5" t="n">
        <v>2534</v>
      </c>
      <c r="X23" s="5" t="n">
        <v>3556196</v>
      </c>
    </row>
    <row r="24">
      <c r="A24" s="4" t="inlineStr">
        <is>
          <t>Transfer to legal reserves</t>
        </is>
      </c>
      <c r="F24" s="5" t="n">
        <v>235920</v>
      </c>
      <c r="U24" s="5" t="n">
        <v>-235920</v>
      </c>
    </row>
    <row r="25">
      <c r="A25" s="4" t="inlineStr">
        <is>
          <t>Acquisition of treasury shares</t>
        </is>
      </c>
      <c r="C25" s="5" t="n">
        <v>-9994</v>
      </c>
      <c r="V25" s="5" t="n">
        <v>-9994</v>
      </c>
      <c r="X25" s="5" t="n">
        <v>-9994</v>
      </c>
    </row>
    <row r="26">
      <c r="A26" s="4" t="inlineStr">
        <is>
          <t>Dividends paid</t>
        </is>
      </c>
      <c r="C26" s="5" t="n">
        <v>6232</v>
      </c>
      <c r="U26" s="5" t="n">
        <v>-811622</v>
      </c>
      <c r="V26" s="5" t="n">
        <v>-805390</v>
      </c>
      <c r="W26" s="5" t="n">
        <v>-32856</v>
      </c>
      <c r="X26" s="5" t="n">
        <v>-838246</v>
      </c>
    </row>
    <row r="27">
      <c r="A27" s="4" t="inlineStr">
        <is>
          <t>Sale of associate</t>
        </is>
      </c>
      <c r="W27" s="5" t="n">
        <v>-5962</v>
      </c>
      <c r="X27" s="5" t="n">
        <v>-5962</v>
      </c>
    </row>
    <row r="28">
      <c r="A28" s="4" t="inlineStr">
        <is>
          <t>Ending balance at Dec. 31, 2020</t>
        </is>
      </c>
      <c r="B28" s="6" t="n">
        <v>2200000</v>
      </c>
      <c r="C28" s="6" t="n">
        <v>-147914</v>
      </c>
      <c r="D28" s="6" t="n">
        <v>35026</v>
      </c>
      <c r="E28" s="6" t="n">
        <v>269</v>
      </c>
      <c r="F28" s="6" t="n">
        <v>3009025</v>
      </c>
      <c r="H28" s="6" t="n">
        <v>1985</v>
      </c>
      <c r="J28" s="6" t="n">
        <v>-339478</v>
      </c>
      <c r="L28" s="6" t="n">
        <v>-151045</v>
      </c>
      <c r="N28" s="6" t="n">
        <v>-607714</v>
      </c>
      <c r="R28" s="6" t="n">
        <v>-94684</v>
      </c>
      <c r="S28" s="6" t="n">
        <v>487227</v>
      </c>
      <c r="U28" s="6" t="n">
        <v>16392070</v>
      </c>
      <c r="V28" s="6" t="n">
        <v>20784767</v>
      </c>
      <c r="W28" s="6" t="n">
        <v>171</v>
      </c>
      <c r="X28" s="6" t="n">
        <v>20784938</v>
      </c>
    </row>
    <row r="29"/>
    <row r="30">
      <c r="A30" s="4" t="inlineStr">
        <is>
          <t>[1]</t>
        </is>
      </c>
      <c r="B30" s="4" t="inlineStr">
        <is>
          <t>Included in Reserves in the consolidated statement of financial position.</t>
        </is>
      </c>
    </row>
  </sheetData>
  <mergeCells count="191">
    <mergeCell ref="F2:G2"/>
    <mergeCell ref="H2:I2"/>
    <mergeCell ref="J2:K2"/>
    <mergeCell ref="L2:M2"/>
    <mergeCell ref="N2:O2"/>
    <mergeCell ref="P2:Q2"/>
    <mergeCell ref="S2:T2"/>
    <mergeCell ref="F3:G3"/>
    <mergeCell ref="H3:I3"/>
    <mergeCell ref="J3:K3"/>
    <mergeCell ref="L3:M3"/>
    <mergeCell ref="N3:O3"/>
    <mergeCell ref="P3:Q3"/>
    <mergeCell ref="S3:T3"/>
    <mergeCell ref="F4:G4"/>
    <mergeCell ref="H4:I4"/>
    <mergeCell ref="J4:K4"/>
    <mergeCell ref="L4:M4"/>
    <mergeCell ref="N4:O4"/>
    <mergeCell ref="P4:Q4"/>
    <mergeCell ref="S4:T4"/>
    <mergeCell ref="F5:G5"/>
    <mergeCell ref="H5:I5"/>
    <mergeCell ref="J5:K5"/>
    <mergeCell ref="L5:M5"/>
    <mergeCell ref="N5:O5"/>
    <mergeCell ref="P5:Q5"/>
    <mergeCell ref="S5:T5"/>
    <mergeCell ref="F6:G6"/>
    <mergeCell ref="H6:I6"/>
    <mergeCell ref="J6:K6"/>
    <mergeCell ref="L6:M6"/>
    <mergeCell ref="N6:O6"/>
    <mergeCell ref="P6:Q6"/>
    <mergeCell ref="S6:T6"/>
    <mergeCell ref="F7:G7"/>
    <mergeCell ref="H7:I7"/>
    <mergeCell ref="J7:K7"/>
    <mergeCell ref="L7:M7"/>
    <mergeCell ref="N7:O7"/>
    <mergeCell ref="P7:Q7"/>
    <mergeCell ref="S7:T7"/>
    <mergeCell ref="F8:G8"/>
    <mergeCell ref="H8:I8"/>
    <mergeCell ref="J8:K8"/>
    <mergeCell ref="L8:M8"/>
    <mergeCell ref="N8:O8"/>
    <mergeCell ref="P8:Q8"/>
    <mergeCell ref="S8:T8"/>
    <mergeCell ref="F9:G9"/>
    <mergeCell ref="H9:I9"/>
    <mergeCell ref="J9:K9"/>
    <mergeCell ref="L9:M9"/>
    <mergeCell ref="N9:O9"/>
    <mergeCell ref="P9:Q9"/>
    <mergeCell ref="S9:T9"/>
    <mergeCell ref="F10:G10"/>
    <mergeCell ref="H10:I10"/>
    <mergeCell ref="J10:K10"/>
    <mergeCell ref="L10:M10"/>
    <mergeCell ref="N10:O10"/>
    <mergeCell ref="P10:Q10"/>
    <mergeCell ref="S10:T10"/>
    <mergeCell ref="F11:G11"/>
    <mergeCell ref="H11:I11"/>
    <mergeCell ref="J11:K11"/>
    <mergeCell ref="L11:M11"/>
    <mergeCell ref="N11:O11"/>
    <mergeCell ref="P11:Q11"/>
    <mergeCell ref="S11:T11"/>
    <mergeCell ref="F12:G12"/>
    <mergeCell ref="H12:I12"/>
    <mergeCell ref="J12:K12"/>
    <mergeCell ref="L12:M12"/>
    <mergeCell ref="N12:O12"/>
    <mergeCell ref="P12:Q12"/>
    <mergeCell ref="S12:T12"/>
    <mergeCell ref="F13:G13"/>
    <mergeCell ref="H13:I13"/>
    <mergeCell ref="J13:K13"/>
    <mergeCell ref="L13:M13"/>
    <mergeCell ref="N13:O13"/>
    <mergeCell ref="P13:Q13"/>
    <mergeCell ref="S13:T13"/>
    <mergeCell ref="F14:G14"/>
    <mergeCell ref="H14:I14"/>
    <mergeCell ref="J14:K14"/>
    <mergeCell ref="L14:M14"/>
    <mergeCell ref="N14:O14"/>
    <mergeCell ref="P14:Q14"/>
    <mergeCell ref="S14:T14"/>
    <mergeCell ref="F15:G15"/>
    <mergeCell ref="H15:I15"/>
    <mergeCell ref="J15:K15"/>
    <mergeCell ref="L15:M15"/>
    <mergeCell ref="N15:O15"/>
    <mergeCell ref="P15:Q15"/>
    <mergeCell ref="S15:T15"/>
    <mergeCell ref="F16:G16"/>
    <mergeCell ref="H16:I16"/>
    <mergeCell ref="J16:K16"/>
    <mergeCell ref="L16:M16"/>
    <mergeCell ref="N16:O16"/>
    <mergeCell ref="P16:Q16"/>
    <mergeCell ref="S16:T16"/>
    <mergeCell ref="F17:G17"/>
    <mergeCell ref="H17:I17"/>
    <mergeCell ref="J17:K17"/>
    <mergeCell ref="L17:M17"/>
    <mergeCell ref="N17:O17"/>
    <mergeCell ref="P17:Q17"/>
    <mergeCell ref="S17:T17"/>
    <mergeCell ref="F18:G18"/>
    <mergeCell ref="H18:I18"/>
    <mergeCell ref="J18:K18"/>
    <mergeCell ref="L18:M18"/>
    <mergeCell ref="N18:O18"/>
    <mergeCell ref="P18:Q18"/>
    <mergeCell ref="S18:T18"/>
    <mergeCell ref="F19:G19"/>
    <mergeCell ref="H19:I19"/>
    <mergeCell ref="J19:K19"/>
    <mergeCell ref="L19:M19"/>
    <mergeCell ref="N19:O19"/>
    <mergeCell ref="P19:Q19"/>
    <mergeCell ref="S19:T19"/>
    <mergeCell ref="F20:G20"/>
    <mergeCell ref="H20:I20"/>
    <mergeCell ref="J20:K20"/>
    <mergeCell ref="L20:M20"/>
    <mergeCell ref="N20:O20"/>
    <mergeCell ref="P20:Q20"/>
    <mergeCell ref="S20:T20"/>
    <mergeCell ref="F21:G21"/>
    <mergeCell ref="H21:I21"/>
    <mergeCell ref="J21:K21"/>
    <mergeCell ref="L21:M21"/>
    <mergeCell ref="N21:O21"/>
    <mergeCell ref="P21:Q21"/>
    <mergeCell ref="S21:T21"/>
    <mergeCell ref="F22:G22"/>
    <mergeCell ref="H22:I22"/>
    <mergeCell ref="J22:K22"/>
    <mergeCell ref="L22:M22"/>
    <mergeCell ref="N22:O22"/>
    <mergeCell ref="P22:Q22"/>
    <mergeCell ref="S22:T22"/>
    <mergeCell ref="F23:G23"/>
    <mergeCell ref="H23:I23"/>
    <mergeCell ref="J23:K23"/>
    <mergeCell ref="L23:M23"/>
    <mergeCell ref="N23:O23"/>
    <mergeCell ref="P23:Q23"/>
    <mergeCell ref="S23:T23"/>
    <mergeCell ref="F24:G24"/>
    <mergeCell ref="H24:I24"/>
    <mergeCell ref="J24:K24"/>
    <mergeCell ref="L24:M24"/>
    <mergeCell ref="N24:O24"/>
    <mergeCell ref="P24:Q24"/>
    <mergeCell ref="S24:T24"/>
    <mergeCell ref="F25:G25"/>
    <mergeCell ref="H25:I25"/>
    <mergeCell ref="J25:K25"/>
    <mergeCell ref="L25:M25"/>
    <mergeCell ref="N25:O25"/>
    <mergeCell ref="P25:Q25"/>
    <mergeCell ref="S25:T25"/>
    <mergeCell ref="F26:G26"/>
    <mergeCell ref="H26:I26"/>
    <mergeCell ref="J26:K26"/>
    <mergeCell ref="L26:M26"/>
    <mergeCell ref="N26:O26"/>
    <mergeCell ref="P26:Q26"/>
    <mergeCell ref="S26:T26"/>
    <mergeCell ref="F27:G27"/>
    <mergeCell ref="H27:I27"/>
    <mergeCell ref="J27:K27"/>
    <mergeCell ref="L27:M27"/>
    <mergeCell ref="N27:O27"/>
    <mergeCell ref="P27:Q27"/>
    <mergeCell ref="S27:T27"/>
    <mergeCell ref="F28:G28"/>
    <mergeCell ref="H28:I28"/>
    <mergeCell ref="J28:K28"/>
    <mergeCell ref="L28:M28"/>
    <mergeCell ref="N28:O28"/>
    <mergeCell ref="P28:Q28"/>
    <mergeCell ref="S28:T28"/>
    <mergeCell ref="A29:X29"/>
    <mergeCell ref="B30:X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Dec. 31, 2020</t>
        </is>
      </c>
    </row>
    <row r="3">
      <c r="A3" s="3" t="inlineStr">
        <is>
          <t>Statement [LineItems]</t>
        </is>
      </c>
    </row>
    <row r="4">
      <c r="A4" s="4" t="inlineStr">
        <is>
          <t>Disclosure of Estimated Useful Lives</t>
        </is>
      </c>
      <c r="B4" s="4" t="inlineStr">
        <is>
          <t>The estimated useful lives are as follows:
Buildings
21 - 25
years
Mobile network infrastructure
4 - 20
years
Fixed network infrastructure
3 - 25
years
Call center equipment
4 - 8
years
Equipment, fixtures and fittings
2 - 10
years
Motor vehicles
4 - 6
years
Leasehold improvements
3 - 5
years</t>
        </is>
      </c>
    </row>
    <row r="5">
      <c r="A5" s="4" t="inlineStr">
        <is>
          <t>Disclosure of Estimated Useful Lives for Investment Properties</t>
        </is>
      </c>
      <c r="B5" s="4" t="inlineStr">
        <is>
          <t>The estimated useful lives are as follows:
Investment Property
25 - 45 years</t>
        </is>
      </c>
    </row>
    <row r="6">
      <c r="A6" s="4" t="inlineStr">
        <is>
          <t>Telecommunication licenses</t>
        </is>
      </c>
    </row>
    <row r="7">
      <c r="A7" s="3" t="inlineStr">
        <is>
          <t>Statement [LineItems]</t>
        </is>
      </c>
    </row>
    <row r="8">
      <c r="A8" s="4" t="inlineStr">
        <is>
          <t>Disclosure of Useful Lives for the Intangible Assets</t>
        </is>
      </c>
      <c r="B8" s="4" t="inlineStr">
        <is>
          <t>The useful lives for telecommunication licenses are as follows:
Telecommunications licenses
3 – 25 years</t>
        </is>
      </c>
    </row>
    <row r="9">
      <c r="A9" s="4" t="inlineStr">
        <is>
          <t>Computer software</t>
        </is>
      </c>
    </row>
    <row r="10">
      <c r="A10" s="3" t="inlineStr">
        <is>
          <t>Statement [LineItems]</t>
        </is>
      </c>
    </row>
    <row r="11">
      <c r="A11" s="4" t="inlineStr">
        <is>
          <t>Disclosure of Useful Lives for the Intangible Assets</t>
        </is>
      </c>
      <c r="B11" s="4" t="inlineStr">
        <is>
          <t>The useful lives for computer software are as follows:
Computer software
3 – 8 years</t>
        </is>
      </c>
    </row>
    <row r="12">
      <c r="A12" s="4" t="inlineStr">
        <is>
          <t>Other intangible assets</t>
        </is>
      </c>
    </row>
    <row r="13">
      <c r="A13" s="3" t="inlineStr">
        <is>
          <t>Statement [LineItems]</t>
        </is>
      </c>
    </row>
    <row r="14">
      <c r="A14" s="4" t="inlineStr">
        <is>
          <t>Disclosure of Useful Lives for the Intangible Assets</t>
        </is>
      </c>
      <c r="B14" s="4" t="inlineStr">
        <is>
          <t>Amortization is recognized in the statement of profit or loss on a straight-line basis over the estimated useful lives. The useful lives for computer software are as follows:
Transmission line software
5 - 10
years
Central betting system operating right
7 - 10
years
Customer base
2 - 15
years
Brand name
9 - 10
years
Indefeasible right of use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Reconciliation of Adjusted EBITDA to Consolidated Profit Before Income Tax and Profit</t>
        </is>
      </c>
      <c r="B4" s="4" t="inlineStr">
        <is>
          <t>Reconciliation of Adjusted EBITDA to the consolidated profit for the year is included in the accompanying notes.
Intersegment
Turkcell Turkey
Turkcell International
All other segments
eliminations
Consolidated
2020
2019
2020
2019
2020
2019
2020
2019
2020
2019
Total segment revenue
25,160,240
21,487,156
2,542,410
2,002,789
2,073,626
2,217,979
(672,538)
(570,789)
29,103,738
25,137,135
Inter-segment revenue
(98,110)
(79,318)
(87,955)
(94,703)
(486,473)
(396,768)
672,538
570,789
—
—
Revenues from external customers
25,062,130
21,407,838
2,454,455
1,908,086
1,587,153
1,821,211
—
—
29,103,738
25,137,135
Adjusted EBITDA
10,585,039
8,789,179
1,169,488
903,896
541,694
765,798
(25,923)
(32,454)
12,270,298
10,426,419
Net impairment losses on financial and contract assets
(295,978)
(223,879)
(2,845)
(5,109)
(50,772)
(109,869)
—
—
(349,595)
(338,857)
Intersegment
Turkcell Turkey
Turkcell International
All other segments
eliminations
Consolidated
2019
2018
2019
2018
2019
2018
2019
2018
2019
2018
Total segment revenue
21,487,156
18,092,586
2,002,789
1,456,980
2,217,979
2,113,681
(570,789)
(370,772)
25,137,135
21,292,475
Inter-segment revenue
(79,318)
(46,355)
(94,703)
(69,657)
(396,768)
(254,760)
570,789
370,772
—
—
Revenues from external customers
21,407,838
18,046,231
1,908,086
1,387,323
1,821,211
1,858,921
—
—
25,137,135
21,292,475
Adjusted EBITDA
8,789,179
7,403,822
903,896
612,697
765,798
801,687
(32,454)
(30,224)
10,426,419
8,787,982
Net impairment losses on financial and contract assets
(223,879)
(248,171)
(5,109)
(4,088)
(109,869)
(94,131)
—
—
(338,857)
(346,390)
2020
2019
2018
Profit for the period
4,239,620
3,276,690
2,177,335
Add(Less):
(Profit)/loss from discontinued operations
—
(772,436)
—
Profit from continuing operations
4,239,620
2,504,254
2,177,335
Income tax expense
387,193
785,630
495,481
Finance income
(2,119,483)
(297,450)
(1,677,114)
Finance costs
3,251,164
2,025,118
3,364,072
Other income
(96,585)
(140,705)
(241,435)
Other expenses
619,835
487,295
381,582
Depreciation and amortization
5,974,779
5,046,565
4,287,974
Share of loss of equity accounted investees
13,775
15,712
87
Consolidated adjusted EBITDA
12,270,298
10,426,419
8,787,982</t>
        </is>
      </c>
    </row>
    <row r="5">
      <c r="A5" s="4" t="inlineStr">
        <is>
          <t>Summary of Geographical Information</t>
        </is>
      </c>
      <c r="B5" s="4" t="inlineStr">
        <is>
          <t>In presenting the information based on geographical segments, segment revenue is based on the geographical location of operations and segment assets are based on the geographical location of the assets.
2020
2019
2018
Revenues
Turkey
26,648,183
23,229,046
19,636,682
Ukraine
1,800,983
1,322,116
923,181
Belarus
395,363
366,314
293,181
Turkish Republic of Northern Cyprus
229,652
209,109
169,014
Netherlands
28,863
8,396
366
Germany
694
2,154
1,580
Azerbaijan
—
—
268,471
29,103,738
25,137,135
21,292,475
31 December
31 December
2020
2019
Non-current assets
Turkey
26,165,209
22,737,468
Ukraine
3,390,246
3,030,095
Belarus
264,864
219,281
Turkish Republic of Northern Cyprus
244,710
198,732
Unallocated non-current assets
849,992
197,255
30,915,021
26,382,83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0</t>
        </is>
      </c>
    </row>
    <row r="3">
      <c r="A3" s="3" t="inlineStr">
        <is>
          <t>Text block [abstract]</t>
        </is>
      </c>
    </row>
    <row r="4">
      <c r="A4" s="4" t="inlineStr">
        <is>
          <t>Summary of Revenue</t>
        </is>
      </c>
      <c r="B4" s="4" t="inlineStr">
        <is>
          <t>Intersegment
Turkcell Turkey
Turkcell International
Other
eliminations
Consolidated
2020
2019
2020
2019
2020
2019
2020
2019
2020
2019
Telecommunication services
21,676,330
19,157,657
2,299,682
1,780,793
—
—
(58,507)
(60,147)
23,917,505
20,878,303
Equipment revenues
3,194,083
2,130,135
122,901
115,905
—
—
—
—
3,316,984
2,246,040
Revenue from financial services
—
—
—
—
845,189
1,141,712
(14,202)
(839)
830,987
1,140,873
Call center revenues
25,397
21,851
34,566
17,008
415,366
308,126
(43,358)
(34,542)
431,971
312,443
Commission fees on betting business
—
—
—
—
—
132,300
—
—
—
132,300
Other
264,430
177,513
85,261
89,083
813,071
635,841
(556,471)
(475,261)
606,291
427,176
Total
25,160,240
21,487,156
2,542,410
2,002,789
2,073,626
2,217,979
(672,538)
(570,789)
29,103,738
25,137,135
Intersegment
Turkcell Turkey
Turkcell International
Other
eliminations
Consolidated
2019
2018
2019
2018
2019
2018
2019
2018
2019
2018
Telecommunication services
19,157,657
16,636,497
1,780,793
1,281,595
—
—
(60,147)
(58,335)
20,878,303
17,859,757
Equipment revenues
2,130,135
1,209,745
115,905
101,350
—
—
—
—
2,246,040
1,311,095
Revenue from financial services
—
—
—
—
1,141,712
1,121,768
(839)
(2,647)
1,140,873
1,119,121
Call center revenues
21,851
12,954
17,008
9,763
308,126
211,195
(34,542)
(30,740)
312,443
203,172
Commission fees on betting business
—
—
—
—
132,300
200,315
—
—
132,300
200,315
Revenue from betting business
—
—
—
—
—
268,470
—
—
—
268,470
Other
177,513
233,390
89,083
64,272
635,841
311,933
(475,261)
(279,050)
427,176
330,545
Total
21,487,156
18,092,586
2,002,789
1,456,980
2,217,979
2,113,681
(570,789)
(370,772)
25,137,135
21,292,475</t>
        </is>
      </c>
    </row>
    <row r="5">
      <c r="A5" s="4" t="inlineStr">
        <is>
          <t>Summary of Revenue by Recognition</t>
        </is>
      </c>
      <c r="B5" s="4" t="inlineStr">
        <is>
          <t>2020
Turkcell
Turkcell
Intersegment
Turkey
International
Other
eliminations
Consolidated
Telecommunication services
21,676,330
2,299,682
—
(58,507)
23,917,505
At a point in time
254,619
14,821
—
—
269,440
Over time
21,421,711
2,284,861
—
(58,507)
23,648,065
Equipment revenues
3,194,083
122,901
—
—
3,316,984
At a point in time
3,105,851
122,901
—
—
3,228,752
Over time
88,232
—
—
—
88,232
Revenue from financial services
—
—
845,189
(14,202)
830,987
At a point in time
—
—
245,223
(14,202)
231,021
Over time
—
—
599,966
—
599,966
Call center revenues
25,397
34,566
415,366
(43,358)
431,971
At a point in time
—
—
—
—
—
Over time
25,397
34,566
415,366
(43,358)
431,971
All other
264,430
85,261
813,071
(556,471)
606,291
At a point in time
48,626
9,132
—
—
57,758
Over time
215,804
76,129
813,071
(556,471)
548,533
Total
25,160,240
2,542,410
2,073,626
(672,538)
29,103,738
At a point in time
3,409,096
146,854
245,223
(14,202)
3,786,971
Over time
21,751,144
2,395,556
1,828,403
(658,336)
25,316,767
2019
Turkcell
Turkcell
Intersegment
Turkey
International
Other
eliminations
Consolidated
Telecommunication services
19,157,657
1,780,793
—
(60,147)
20,878,303
At a point in time
198,734
10,555
—
—
209,289
Over time
18,958,923
1,770,238
—
(60,147)
20,669,014
Equipment revenues
2,130,135
115,905
—
—
2,246,040
At a point in time
2,050,055
115,905
—
—
2,165,960
Over time
80,080
—
—
—
80,080
Revenue from financial services
—
—
1,141,712
(839)
1,140,873
At a point in time
—
—
222,930
(839)
222,091
Over time
—
—
918,782
—
918,782
Call center revenues
21,851
17,008
308,126
(34,542)
312,443
At a point in time
—
—
—
—
—
Over time
21,851
17,008
308,126
(34,542)
312,443
Commission fees on betting business
—
—
132,300
—
132,300
At a point in time
—
—
—
—
—
Over time
—
—
132,300
—
132,300
All other
177,513
89,083
635,841
(475,261)
427,176
At a point in time
37,726
19,300
2,306
(657)
58,675
Over time
139,787
69,783
633,535
(474,604)
368,501
Total
21,487,156
2,002,789
2,217,979
(570,789)
25,137,135
At a point in time
2,286,515
145,760
225,236
(1,496)
2,656,015
Over time
19,200,641
1,857,029
1,992,743
(569,293)
22,481,1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Tables)</t>
        </is>
      </c>
      <c r="B1" s="2" t="inlineStr">
        <is>
          <t>12 Months Ended</t>
        </is>
      </c>
    </row>
    <row r="2">
      <c r="B2" s="2" t="inlineStr">
        <is>
          <t>Dec. 31, 2020</t>
        </is>
      </c>
    </row>
    <row r="3">
      <c r="A3" s="3" t="inlineStr">
        <is>
          <t>Text block [abstract]</t>
        </is>
      </c>
    </row>
    <row r="4">
      <c r="A4" s="4" t="inlineStr">
        <is>
          <t>Schedule of other operating income and expense</t>
        </is>
      </c>
      <c r="B4" s="4" t="inlineStr">
        <is>
          <t>2020
2019
2018
Gain on sale of fixed assets
23,950
47,169
43,727
Gain on modification of lease contract
13,840
1,484
—
Non-interest income from banks
12,245
2,477
5,996
Rent income
8,839
6,522
4,637
Gain on sale of investments
—
—
110,308
Other
37,711
83,053
76,767
Other income
96,585
140,705
241,435
Litigation expenses
(387,352)
(303,879)
(87,099)
Donation expenses
(60,778)
—
(176,321)
Supplementary contributions to retailers
(46,804)
—
—
Subscriber returns
(22,722)
—
—
Restructuring cost
(13,051)
(91,710)
(9,840)
Other
(89,128)
(91,706)
(108,322)
Other expense
(619,835)
(487,295)
(381,58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0</t>
        </is>
      </c>
    </row>
    <row r="3">
      <c r="A3" s="3" t="inlineStr">
        <is>
          <t>Text block [abstract]</t>
        </is>
      </c>
    </row>
    <row r="4">
      <c r="A4" s="4" t="inlineStr">
        <is>
          <t>Summary of Employee Benefit Expenses</t>
        </is>
      </c>
      <c r="B4" s="4" t="inlineStr">
        <is>
          <t>2020
2019
2018
Wages and salaries (*)
2,820,500
2,434,790
1,968,882
Employee termination benefits (**)
38,879
31,799
29,140
Defined contribution plans
14,677
12,785
9,361
2,874,056
2,479,374
2,007,383
(*) Wages and salaries include compulsory social security contributions, bonuses and share based payments.
(**) Remeasurements of employee termination benefits for the years ended 31 December 2020, 2019 and 2018 amounting to TL 37,230, TL 36,385 and TL (12,699) respectively are reflected in other comprehensive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costs (Tables)</t>
        </is>
      </c>
      <c r="B1" s="2" t="inlineStr">
        <is>
          <t>12 Months Ended</t>
        </is>
      </c>
    </row>
    <row r="2">
      <c r="B2" s="2" t="inlineStr">
        <is>
          <t>Dec. 31, 2020</t>
        </is>
      </c>
    </row>
    <row r="3">
      <c r="A3" s="3" t="inlineStr">
        <is>
          <t>Text block [abstract]</t>
        </is>
      </c>
    </row>
    <row r="4">
      <c r="A4" s="4" t="inlineStr">
        <is>
          <t>Summary of Statement of Profit or Loss</t>
        </is>
      </c>
      <c r="B4" s="4" t="inlineStr">
        <is>
          <t>Recognized in the statement of profit or loss:
2020
2019
2018
Cash flow hedges - reclassified to profit or loss
1,410,997
—
568,370
Net fair value gains and interest on derivative financial instruments
317,820
—
654,933
Interest income
366,695
288,010
395,045
Other
23,971
9,440
58,766
Finance income
2,119,483
297,450
1,677,114
Net foreign exchange losses
(2,409,550)
(1,039,618)
(2,695,045)
Net interest expenses for financial assets and liabilities measured at amortized cost
(811,439)
(874,535)
(552,101)
Net fair value losses and interest on derivative financial instruments
—
(550,438)
—
Cash flow hedges - reclassified to profit or loss
—
461,133
—
Other
(30,175)
(21,660)
(116,926)
Finance costs
(3,251,164)
(2,025,118)
(3,364,072)
Net finance costs
(1,131,681)
(1,727,668)
(1,686,9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expense (Tables)</t>
        </is>
      </c>
      <c r="B1" s="2" t="inlineStr">
        <is>
          <t>12 Months Ended</t>
        </is>
      </c>
    </row>
    <row r="2">
      <c r="B2" s="2" t="inlineStr">
        <is>
          <t>Dec. 31, 2020</t>
        </is>
      </c>
    </row>
    <row r="3">
      <c r="A3" s="3" t="inlineStr">
        <is>
          <t>Text block [abstract]</t>
        </is>
      </c>
    </row>
    <row r="4">
      <c r="A4" s="4" t="inlineStr">
        <is>
          <t>Summary of Income Tax Expense</t>
        </is>
      </c>
      <c r="B4" s="4" t="inlineStr">
        <is>
          <t>2020
2019
2018
Current income tax expense
(724,688)
(570,509)
(654,953)
Deferred income tax credit/(expense)
337,495
(215,121)
159,472
Total income tax expense
(387,193)
(785,630)
(495,481)</t>
        </is>
      </c>
    </row>
    <row r="5">
      <c r="A5" s="4" t="inlineStr">
        <is>
          <t>Summary of Income Tax Relating to Each Component of Other Comprehensive Income</t>
        </is>
      </c>
      <c r="B5" s="4" t="inlineStr">
        <is>
          <t>Tax (expense)/
Income tax relating to each component of other comprehensive income
Before tax
credit
Net of tax
2020
Foreign currency translation differences
29,352
7,729
37,081
Change in cash flow hedge reserve
9,914
(5,957)
3,957
Change in cost of hedging reserve
(487,644)
92,089
(395,555)
Fair value reserve
(1,970)
483
(1,487)
Hedges of net investments in foreign operations
(368,959)
72,684
(296,275)
Remeasurements of employee termination benefits
(37,230)
6,085
(31,145)
(856,537)
173,113
(683,424)
2019
Foreign currency translation differences
536,796
(99,234)
437,562
Change in cash flow hedge reserve
(217,877)
47,933
(169,944)
Change in cost of hedging reserve
75,605
(16,634)
58,971
Fair value reserve
4,451
(979)
3,472
Hedges of net investments in foreign operations
(55,389)
12,186
(43,203)
Remeasurements of employee termination benefits
(36,385)
8,005
(28,380)
307,201
(48,723)
258,478
2018
Foreign currency translation differences
850,188
(226,667)
623,521
Change in cash flow hedge reserve
19,156
(4,214)
14,942
Change in cost of hedging reserve
(347,602)
76,472
(271,130)
Remeasurements of employee termination benefits
12,699
(2,794)
9,905
534,441
(157,203)
377,238</t>
        </is>
      </c>
    </row>
    <row r="6">
      <c r="A6" s="4" t="inlineStr">
        <is>
          <t>Summary of Reconciliation of Effective Income Tax Expense</t>
        </is>
      </c>
      <c r="B6" s="4" t="inlineStr">
        <is>
          <t>Reconciliation of income tax expense
2020
2019
2018
Profit from continuing operations before income tax expense
4,626,813
3,289,884
2,672,816
(Loss) from discontinued operations before income tax expense
—
772,436
—
Profit before income tax expense
4,626,813
4,062,320
2,672,816
Tax at the Turkey's tax rate
(1,017,899)
(893,710)
(588,020)
Difference in overseas tax rates
(3,825)
(12,580)
7,617
Effect of exemptions (*)
130,718
123,878
198,160
Previously unrecognized tax losses used to reduce deferred tax expense (**)
665,842
—
—
Utilization of previously unrecognized tax losses
6,746
—
—
Effect of amounts which are not deductible and permanent differences
(123,738)
(134,538)
(91,778)
Tax exemptions from sale of subsidiary and associate (***)
—
169,936
24,268
Change in unrecognized deferred tax assets (****)
(47,094)
(41,681)
(50,551)
Adjustments for current tax of prior years
3,452
3,880
2,510
Tax effect of investment in associate and joint venture
(2,794)
(2,592)
—
Other
1,399
1,777
2,313
Total income tax expense
(387,193)
(785,630)
(495,481)
(*) Mainly comprises of research and development tax credit exemption. For the year ended 31 December 2018, includes the exemption effect of sales of Fintur amounted to TL 76,164.
(**) Mainly comprises the deferred tax credit of TL 665,842 which relates to the carried-forward tax losses of lifecell. lifecell has recorded positive taxable profits for the year ended 31 December 2020, mainly as a result of increased subscriber numbers and cost management. The Group has concluded that the deferred tax assets will be recoverable using the estimated future taxable profits based on the business plan of lifecell. The tax losses can be carried forward indefinitely and have no expiry date.
(***) For the years ended 31 December 2019 and 2018, includes the Group’s transfer of its total shareholding in Fintur and Azerinteltek, respectively (Note 39).
(****) Mainly comprises of unused tax losses for which no deferred tax asset has been recogniz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xpenses by nature (Tables)</t>
        </is>
      </c>
      <c r="B1" s="2" t="inlineStr">
        <is>
          <t>12 Months Ended</t>
        </is>
      </c>
    </row>
    <row r="2">
      <c r="B2" s="2" t="inlineStr">
        <is>
          <t>Dec. 31, 2020</t>
        </is>
      </c>
    </row>
    <row r="3">
      <c r="A3" s="3" t="inlineStr">
        <is>
          <t>Text block [abstract]</t>
        </is>
      </c>
    </row>
    <row r="4">
      <c r="A4" s="4" t="inlineStr">
        <is>
          <t>Summary of Expenses by Cost of Sales</t>
        </is>
      </c>
      <c r="B4" s="4" t="inlineStr">
        <is>
          <t>Breakdown of expenses by nature for the years ended 31 December 2020, 2019 and 2018 is as follows:
Cost of revenue:
2020
2019
2018
Depreciation and amortization (*)
(5,974,779)
(5,046,565)
(4,287,974)
Cost of goods sold
(3,301,984)
(2,278,283)
(1,284,180)
Treasury share
(2,418,800)
(2,191,427)
(1,884,556)
Interconnection and termination expenses
(2,247,647)
(1,909,614)
(1,763,414)
Employee benefit expenses
(1,741,591)
(1,447,037)
(1,148,445)
Radio expenses
(921,153)
(734,583)
(508,884)
Frequency expenses
(887,243)
(802,950)
(622,390)
Transmission expenses
(426,036)
(335,980)
(326,080)
Universal service fund
(330,932)
(297,053)
(256,454)
Roaming expenses
(214,478)
(238,147)
(226,806)
Cost of revenue from financial services (**)
(135,237)
(240,297)
(378,477)
Others
(1,736,179)
(1,561,544)
(1,458,333)
(20,336,059)
(17,083,480)
(14,145,993)
(*) As at 31 December 2020, depreciation and amortization expenses include depreciation and amortization expenses related to the financial services amounting to TL 39,726 (31 December 2019: TL 26,478; 31 December 2018: TL 16,321).
(**) As at 31 December 2020, cost of revenue from financial services includes employee benefit expenses related to the financial services amounting to TL 18,166 (31 December 2019: TL 11,358; 31 December 2018: TL 8,532).</t>
        </is>
      </c>
    </row>
    <row r="5">
      <c r="A5" s="4" t="inlineStr">
        <is>
          <t>Summary of Expenses by Nature Selling and Marketing Expenses</t>
        </is>
      </c>
      <c r="B5" s="4" t="inlineStr">
        <is>
          <t>Selling and marketing expenses:
2020
2019
2018
Employee benefit expenses
(634,367)
(547,136)
(433,997)
Marketing expenses
(507,921)
(554,538)
(551,127)
Selling expenses
(173,064)
(349,269)
(555,158)
Others
(57,601)
(104,246)
(86,432)
(1,372,953)
(1,555,189)
(1,626,714)</t>
        </is>
      </c>
    </row>
    <row r="6">
      <c r="A6" s="4" t="inlineStr">
        <is>
          <t>Summary of Expenses by Nature Administrative Expenses</t>
        </is>
      </c>
      <c r="B6" s="4" t="inlineStr">
        <is>
          <t>Administrative expenses:
2020
2019
2018
Employee benefit expenses
(479,932)
(473,843)
(416,409)
Service expenses
(58,255)
(52,756)
(35,257)
Consultancy expenses
(53,105)
(51,308)
(38,252)
Collection expenses
(52,189)
(57,097)
(37,525)
Maintenance and repair expenses
(20,139)
(26,610)
(26,867)
Travel and entertainment expenses
(17,009)
(34,644)
(38,406)
Other
(68,983)
(83,497)
(80,654)
(749,612)
(779,755)
(673,370)</t>
        </is>
      </c>
    </row>
    <row r="7">
      <c r="A7" s="4" t="inlineStr">
        <is>
          <t>Summary of Net Impairment Losses on Financial and Contract Assets</t>
        </is>
      </c>
      <c r="B7" s="4" t="inlineStr">
        <is>
          <t>Net impairment losses on financial and contract assets:
2020
2019
2018
Net impairment losses on financial and contract assets
(349,595)
(338,857)
(346,390)
(349,595)
(338,857)
(346,3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Impairment
Transfer to
Effects of
Balance as at
Balance as at
Disposal of
expenses/
investment
movements in
31 December
Cost
1 January 2020
Additions
Disposals
Transfers
subsidiaries
(reversals)
property
exchange rates
2020
Network infrastructure (All operational)
22,022,991
818,989
(699,727)
2,671,001
(15,536)
—
—
125,400
24,923,118
Land and buildings
1,211,323
68,667
(2,004)
212,943
—
—
(6,781)
1,101
1,485,249
Equipment, fixtures and fittings
866,409
93,428
(10,954)
8,961
(3,482)
—
—
1,532
955,894
Motor vehicles
44,518
2,098
(1,690)
—
(4)
—
—
77
44,999
Leasehold improvements
335,837
7,149
(62)
341
(1,574)
—
—
402
342,093
Construction in progress
666,328
2,921,952
(11,372)
(2,898,087)
—
(2)
—
2,480
681,299
Total
25,147,406
3,912,283
(725,809)
(4,841)
(20,596)
(2)
(6,781)
130,992
28,432,652
Accumulated depreciation
Network infrastructure (All operational)
11,382,813
2,270,537
(656,472)
—
(15,536)
4,183
—
105,298
13,090,823
Land and buildings
285,626
73,594
—
—
—
—
(5,528)
620
354,312
Equipment, fixtures and fittings
673,927
53,914
(7,865)
—
(3,287)
—
—
1,182
717,871
Motor vehicles
37,840
3,714
(1,593)
—
(4)
—
—
70
40,027
Leasehold improvements
308,709
19,622
(49)
—
(1,574)
—
—
181
326,889
Total
12,688,915
2,421,381
(665,979)
—
(20,401)
4,183
(5,528)
107,351
14,529,922
Net book amount
12,458,491
1,490,902
(59,830)
(4,841)
(195)
(4,185)
(1,253)
23,641
13,902,730
Impairment
Effects of
Balance as at
Balance as at
expenses/
movements in
31 December
Cost
1 January 2019
Additions
Disposals
Transfers
(reversals)
exchange rates
2019
Network infrastructure (All operational)
19,132,278
708,891
(756,889)
1,982,073
—
956,638
22,022,991
Land and buildings
929,901
52,877
—
220,637
—
7,908
1,211,323
Equipment, fixtures and fittings
803,500
97,225
(48,813)
1,446
—
13,051
866,409
Motor vehicles
40,106
3,833
(491)
—
—
1,070
44,518
Leasehold improvements
327,492
5,418
(7)
317
—
2,617
335,837
Construction in progress
512,087
2,354,918
(2,058)
(2,216,841)
(3,125)
21,347
666,328
Total
21,745,364
3,223,162
(808,258)
(12,368)
(3,125)
1,002,631
25,147,406
Accumulated depreciation
Network infrastructure (All operational)
9,446,217
2,006,650
(738,527)
31,327
14,543
622,603
11,382,813
Land and buildings
239,088
58,292
—
(16,359)
—
4,605
285,626
Equipment, fixtures and fittings
633,507
80,254
(39,143)
(11,440)
—
10,749
673,927
Motor vehicles
34,230
2,923
(296)
—
—
983
37,840
Leasehold improvements
276,006
30,776
(7)
—
339
1,595
308,709
Total
10,629,048
2,178,895
(777,973)
3,528
14,882
640,535
12,688,915
Net book amount
11,116,316
1,044,267
(30,285)
(15,896)
(18,007)
362,096
12,458,4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 and Goodwill</t>
        </is>
      </c>
      <c r="B4" s="4" t="inlineStr">
        <is>
          <t>Acquisition
Impairment
through
Effects of
Balance at
Balance at
expenses/
Disposal of
business
movements in
31 December
Cost
1 January 2020
Additions
Disposals
Transfers
(reversals)
subsidiaries
combinations
exchange rates
2020
Telecommunication licenses
9,132,617
695
(32,445)
10,110
—
—
—
77,756
9,188,733
Computer software
10,133,924
1,621,210
(31,808)
107,819
—
(10,164)
—
14,846
11,835,827
Transmission line software
74,379
14,120
—
—
—
—
—
—
88,499
Central betting system operating right
12,426
—
—
—
—
(12,426)
—
—
—
Indefeasible right of usage
117,618
9,709
—
32,668
—
—
—
—
159,995
Brand name
7,740
1,518
—
—
—
—
—
225
9,483
Customer base
15,512
—
—
—
—
—
—
—
15,512
Goodwill (*)
32,834
—
—
—
—
—
7,176
—
40,010
Subscriber acquisition cost
3,248,859
1,573,606
(37,307)
—
—
—
—
2,695
4,787,853
Other
93,942
20,968
(388)
39
—
—
71,652
530
186,743
Construction in progress
13,452
134,089
(712)
(145,795)
—
—
—
108
1,142
Total
22,883,303
3,375,915
(102,660)
4,841
—
(22,590)
78,828
96,160
26,313,797
Accumulated amortization
Telecommunication licenses
3,632,968
636,749
(28,052)
(7,700)
—
—
—
19,238
4,253,203
Computer software
6,290,133
1,023,203
(24,295)
—
18,460
(10,164)
—
6,857
7,304,194
Transmission line software
71,602
7,471
—
—
—
—
—
—
79,073
Central betting system operating right
12,375
—
—
—
—
(12,375)
—
—
—
Indefeasible right of usage
40,420
8,854
—
7,700
—
—
—
—
56,974
Brand name
7,040
—
—
—
—
—
—
—
7,040
Customer base
12,648
437
—
—
—
—
—
—
13,085
Subscriber acquisition cost
1,447,606
721,637
(37,307)
—
—
—
—
1,819
2,133,755
Other
60,449
38,158
(107)
—
—
—
—
189
98,689
Total
11,575,241
2,436,509
(89,761)
—
18,460
(22,539)
—
28,103
13,946,013
Net book amount
11,308,062
939,406
(12,899)
4,841
(18,460)
(51)
78,828
68,057
12,367,784
Balance at
Balance at
Effects of movements
31 December
Cost
1 January 2019
Additions
Disposals
Transfers
Impairment
in exchange rates
2019
Telecommunication licenses
8,722,998
8,871
(17,035)
29,161
—
388,622
9,132,617
Computer software
8,539,038
1,441,780
(44,952)
89,729
—
108,329
10,133,924
Transmission line software
73,139
1,240
—
—
—
—
74,379
Central betting system operating right
11,981
445
—
—
—
—
12,426
Indefeasible right of usage
117,618
—
—
—
—
—
117,618
Brand name
7,040
700
—
—
—
—
7,740
Customer base
15,512
—
—
—
—
—
15,512
Goodwill
32,834
—
—
—
—
—
32,834
Subscriber acquisition cost
2,034,053
1,232,539
(39,496)
—
—
21,763
3,248,859
Other
50,005
50,334
(61)
(8,972)
—
2,636
93,942
Construction in progress
18,007
85,202
—
(96,991)
(585)
7,819
13,452
Total
19,622,225
2,821,111
(101,544)
12,927
(585)
529,169
22,883,303
Accumulated amortization
Telecommunication licenses
2,948,235
611,197
(17,035)
—
17
90,554
3,632,968
Computer software
5,481,895
768,238
(41,214)
7,770
1,902
71,542
6,290,133
Transmission line software
67,017
4,585
—
—
—
—
71,602
Central betting system operating right
12,074
301
—
—
—
—
12,375
Indefeasible right of usage
31,855
8,565
—
—
—
—
40,420
Brand name
7,040
—
—
—
—
—
7,040
Customer base
12,211
437
—
—
—
—
12,648
Subscriber acquisition cost
974,200
495,861
(39,496)
—
—
17,041
1,447,606
Other
37,526
29,032
(61)
(7,940)
36
1,856
60,449
Total
9,572,053
1,918,216
(97,806)
(170)
1,955
180,993
11,575,241
Net book amount
10,050,172
902,895
(3,738)
13,097
(2,540)
348,176
11,308,06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TRY (₺) ₺ in Thousands</t>
        </is>
      </c>
      <c r="B1" s="2" t="inlineStr">
        <is>
          <t>12 Months Ended</t>
        </is>
      </c>
    </row>
    <row r="2">
      <c r="B2" s="2" t="inlineStr">
        <is>
          <t>Dec. 31, 2020</t>
        </is>
      </c>
      <c r="C2" s="2" t="inlineStr">
        <is>
          <t>Dec. 31, 2019</t>
        </is>
      </c>
      <c r="D2" s="2" t="inlineStr">
        <is>
          <t>Dec. 31, 2018</t>
        </is>
      </c>
    </row>
    <row r="3">
      <c r="A3" s="3" t="inlineStr">
        <is>
          <t>Profit for the year from</t>
        </is>
      </c>
    </row>
    <row r="4">
      <c r="A4" s="4" t="inlineStr">
        <is>
          <t>Continuing operations</t>
        </is>
      </c>
      <c r="B4" s="6" t="n">
        <v>4239620</v>
      </c>
      <c r="C4" s="6" t="n">
        <v>2504254</v>
      </c>
      <c r="D4" s="6" t="n">
        <v>2177335</v>
      </c>
    </row>
    <row r="5">
      <c r="A5" s="4" t="inlineStr">
        <is>
          <t>Discontinued operations</t>
        </is>
      </c>
      <c r="C5" s="5" t="n">
        <v>772436</v>
      </c>
    </row>
    <row r="6">
      <c r="A6" s="4" t="inlineStr">
        <is>
          <t>Profit for the year including discontinued operations</t>
        </is>
      </c>
      <c r="B6" s="5" t="n">
        <v>4239620</v>
      </c>
      <c r="C6" s="5" t="n">
        <v>3276690</v>
      </c>
      <c r="D6" s="5" t="n">
        <v>2177335</v>
      </c>
    </row>
    <row r="7">
      <c r="A7" s="3" t="inlineStr">
        <is>
          <t>Adjustments for:</t>
        </is>
      </c>
    </row>
    <row r="8">
      <c r="A8" s="4" t="inlineStr">
        <is>
          <t>Depreciation and impairment of property, plant and equipment and investment properties</t>
        </is>
      </c>
      <c r="B8" s="5" t="n">
        <v>2426263</v>
      </c>
      <c r="C8" s="5" t="n">
        <v>2199830</v>
      </c>
      <c r="D8" s="5" t="n">
        <v>1894445</v>
      </c>
    </row>
    <row r="9">
      <c r="A9" s="4" t="inlineStr">
        <is>
          <t>Amortization of intangible assets and right of use assets</t>
        </is>
      </c>
      <c r="B9" s="5" t="n">
        <v>3548516</v>
      </c>
      <c r="C9" s="5" t="n">
        <v>2846735</v>
      </c>
      <c r="D9" s="5" t="n">
        <v>2393529</v>
      </c>
    </row>
    <row r="10">
      <c r="A10" s="4" t="inlineStr">
        <is>
          <t>Net finance expense</t>
        </is>
      </c>
      <c r="B10" s="5" t="n">
        <v>901530</v>
      </c>
      <c r="C10" s="5" t="n">
        <v>1442773</v>
      </c>
      <c r="D10" s="5" t="n">
        <v>983881</v>
      </c>
    </row>
    <row r="11">
      <c r="A11" s="4" t="inlineStr">
        <is>
          <t>Fair value adjustments to derivatives</t>
        </is>
      </c>
      <c r="B11" s="5" t="n">
        <v>-2016859</v>
      </c>
      <c r="C11" s="5" t="n">
        <v>-570204</v>
      </c>
      <c r="D11" s="5" t="n">
        <v>-1719610</v>
      </c>
    </row>
    <row r="12">
      <c r="A12" s="4" t="inlineStr">
        <is>
          <t>Income tax expense</t>
        </is>
      </c>
      <c r="B12" s="5" t="n">
        <v>387193</v>
      </c>
      <c r="C12" s="5" t="n">
        <v>785630</v>
      </c>
      <c r="D12" s="5" t="n">
        <v>495481</v>
      </c>
    </row>
    <row r="13">
      <c r="A13" s="4" t="inlineStr">
        <is>
          <t>(Gain) on sale of property, plant and equipment</t>
        </is>
      </c>
      <c r="B13" s="5" t="n">
        <v>-23950</v>
      </c>
      <c r="C13" s="5" t="n">
        <v>-47169</v>
      </c>
      <c r="D13" s="5" t="n">
        <v>-43727</v>
      </c>
    </row>
    <row r="14">
      <c r="A14" s="4" t="inlineStr">
        <is>
          <t>Unrealized foreign exchange losses on operating assets</t>
        </is>
      </c>
      <c r="B14" s="5" t="n">
        <v>4384197</v>
      </c>
      <c r="C14" s="5" t="n">
        <v>1832636</v>
      </c>
      <c r="D14" s="5" t="n">
        <v>2954304</v>
      </c>
    </row>
    <row r="15">
      <c r="A15" s="4" t="inlineStr">
        <is>
          <t>Provisions</t>
        </is>
      </c>
      <c r="B15" s="5" t="n">
        <v>1230295</v>
      </c>
      <c r="C15" s="5" t="n">
        <v>920924</v>
      </c>
      <c r="D15" s="5" t="n">
        <v>796520</v>
      </c>
    </row>
    <row r="16">
      <c r="A16" s="4" t="inlineStr">
        <is>
          <t>Share of equity accounted investees</t>
        </is>
      </c>
      <c r="B16" s="5" t="n">
        <v>13775</v>
      </c>
      <c r="C16" s="5" t="n">
        <v>15712</v>
      </c>
      <c r="D16" s="5" t="n">
        <v>87</v>
      </c>
    </row>
    <row r="17">
      <c r="A17" s="4" t="inlineStr">
        <is>
          <t>(Gain) loss on sale of subsidiary</t>
        </is>
      </c>
      <c r="B17" s="5" t="n">
        <v>1387</v>
      </c>
      <c r="D17" s="5" t="n">
        <v>-110308</v>
      </c>
    </row>
    <row r="18">
      <c r="A18" s="4" t="inlineStr">
        <is>
          <t>Adjustments to (earnings) due to disposal of assets held for sale</t>
        </is>
      </c>
      <c r="C18" s="5" t="n">
        <v>-772436</v>
      </c>
    </row>
    <row r="19">
      <c r="A19" s="4" t="inlineStr">
        <is>
          <t>Non-cash other adjustments</t>
        </is>
      </c>
      <c r="B19" s="5" t="n">
        <v>-13840</v>
      </c>
      <c r="C19" s="5" t="n">
        <v>-15557</v>
      </c>
    </row>
    <row r="20">
      <c r="A20" s="4" t="inlineStr">
        <is>
          <t>Cash flows from (used in) operations before changes in working capital</t>
        </is>
      </c>
      <c r="B20" s="5" t="n">
        <v>15078127</v>
      </c>
      <c r="C20" s="5" t="n">
        <v>11915564</v>
      </c>
      <c r="D20" s="5" t="n">
        <v>9821937</v>
      </c>
    </row>
    <row r="21">
      <c r="A21" s="4" t="inlineStr">
        <is>
          <t>Change in trade receivables</t>
        </is>
      </c>
      <c r="B21" s="5" t="n">
        <v>-618545</v>
      </c>
      <c r="C21" s="5" t="n">
        <v>-881333</v>
      </c>
      <c r="D21" s="5" t="n">
        <v>273110</v>
      </c>
    </row>
    <row r="22">
      <c r="A22" s="4" t="inlineStr">
        <is>
          <t>Change in due from related parties</t>
        </is>
      </c>
      <c r="B22" s="5" t="n">
        <v>-11208</v>
      </c>
      <c r="C22" s="5" t="n">
        <v>10025</v>
      </c>
      <c r="D22" s="5" t="n">
        <v>-5870</v>
      </c>
    </row>
    <row r="23">
      <c r="A23" s="4" t="inlineStr">
        <is>
          <t>Change in receivables from financial services</t>
        </is>
      </c>
      <c r="B23" s="5" t="n">
        <v>429950</v>
      </c>
      <c r="C23" s="5" t="n">
        <v>1651180</v>
      </c>
      <c r="D23" s="5" t="n">
        <v>-69991</v>
      </c>
    </row>
    <row r="24">
      <c r="A24" s="4" t="inlineStr">
        <is>
          <t>Change in inventories</t>
        </is>
      </c>
      <c r="B24" s="5" t="n">
        <v>-25316</v>
      </c>
      <c r="C24" s="5" t="n">
        <v>2035</v>
      </c>
      <c r="D24" s="5" t="n">
        <v>-76883</v>
      </c>
    </row>
    <row r="25">
      <c r="A25" s="4" t="inlineStr">
        <is>
          <t>Change in other current assets</t>
        </is>
      </c>
      <c r="B25" s="5" t="n">
        <v>547475</v>
      </c>
      <c r="C25" s="5" t="n">
        <v>-299790</v>
      </c>
      <c r="D25" s="5" t="n">
        <v>53957</v>
      </c>
    </row>
    <row r="26">
      <c r="A26" s="4" t="inlineStr">
        <is>
          <t>Change in other non-current assets</t>
        </is>
      </c>
      <c r="B26" s="5" t="n">
        <v>-71752</v>
      </c>
      <c r="C26" s="5" t="n">
        <v>-38112</v>
      </c>
      <c r="D26" s="5" t="n">
        <v>142133</v>
      </c>
    </row>
    <row r="27">
      <c r="A27" s="4" t="inlineStr">
        <is>
          <t>Change in due to related parties</t>
        </is>
      </c>
      <c r="B27" s="5" t="n">
        <v>27484</v>
      </c>
      <c r="C27" s="5" t="n">
        <v>-33135</v>
      </c>
      <c r="D27" s="5" t="n">
        <v>40072</v>
      </c>
    </row>
    <row r="28">
      <c r="A28" s="4" t="inlineStr">
        <is>
          <t>Change in trade and other payables</t>
        </is>
      </c>
      <c r="B28" s="5" t="n">
        <v>614418</v>
      </c>
      <c r="C28" s="5" t="n">
        <v>92427</v>
      </c>
      <c r="D28" s="5" t="n">
        <v>-501980</v>
      </c>
    </row>
    <row r="29">
      <c r="A29" s="4" t="inlineStr">
        <is>
          <t>Change in other non-current liabilities</t>
        </is>
      </c>
      <c r="B29" s="5" t="n">
        <v>739</v>
      </c>
      <c r="C29" s="5" t="n">
        <v>-8122</v>
      </c>
      <c r="D29" s="5" t="n">
        <v>-242384</v>
      </c>
    </row>
    <row r="30">
      <c r="A30" s="4" t="inlineStr">
        <is>
          <t>Change in employee benefit obligations</t>
        </is>
      </c>
      <c r="B30" s="5" t="n">
        <v>-20850</v>
      </c>
      <c r="C30" s="5" t="n">
        <v>-36231</v>
      </c>
      <c r="D30" s="5" t="n">
        <v>-32764</v>
      </c>
    </row>
    <row r="31">
      <c r="A31" s="4" t="inlineStr">
        <is>
          <t>Change in short term contract asset</t>
        </is>
      </c>
      <c r="B31" s="5" t="n">
        <v>-38636</v>
      </c>
      <c r="C31" s="5" t="n">
        <v>-223146</v>
      </c>
      <c r="D31" s="5" t="n">
        <v>-711928</v>
      </c>
    </row>
    <row r="32">
      <c r="A32" s="4" t="inlineStr">
        <is>
          <t>Change in long term contract asset</t>
        </is>
      </c>
      <c r="B32" s="5" t="n">
        <v>-117823</v>
      </c>
      <c r="C32" s="5" t="n">
        <v>-6778</v>
      </c>
      <c r="D32" s="5" t="n">
        <v>-3513</v>
      </c>
    </row>
    <row r="33">
      <c r="A33" s="4" t="inlineStr">
        <is>
          <t>Change in deferred revenue</t>
        </is>
      </c>
      <c r="B33" s="5" t="n">
        <v>82254</v>
      </c>
      <c r="C33" s="5" t="n">
        <v>45402</v>
      </c>
      <c r="D33" s="5" t="n">
        <v>54391</v>
      </c>
    </row>
    <row r="34">
      <c r="A34" s="4" t="inlineStr">
        <is>
          <t>Change in short term contract liability</t>
        </is>
      </c>
      <c r="B34" s="5" t="n">
        <v>24662</v>
      </c>
      <c r="C34" s="5" t="n">
        <v>34652</v>
      </c>
      <c r="D34" s="5" t="n">
        <v>255756</v>
      </c>
    </row>
    <row r="35">
      <c r="A35" s="4" t="inlineStr">
        <is>
          <t>Change in long term contract liability</t>
        </is>
      </c>
      <c r="B35" s="5" t="n">
        <v>22874</v>
      </c>
      <c r="C35" s="5" t="n">
        <v>10292</v>
      </c>
      <c r="D35" s="5" t="n">
        <v>131598</v>
      </c>
    </row>
    <row r="36">
      <c r="A36" s="4" t="inlineStr">
        <is>
          <t>Changes in other working capital</t>
        </is>
      </c>
      <c r="B36" s="5" t="n">
        <v>-543289</v>
      </c>
      <c r="C36" s="5" t="n">
        <v>-506303</v>
      </c>
      <c r="D36" s="5" t="n">
        <v>-981764</v>
      </c>
    </row>
    <row r="37">
      <c r="A37" s="4" t="inlineStr">
        <is>
          <t>Cash generated from operations</t>
        </is>
      </c>
      <c r="B37" s="5" t="n">
        <v>15380564</v>
      </c>
      <c r="C37" s="5" t="n">
        <v>11728627</v>
      </c>
      <c r="D37" s="5" t="n">
        <v>8145877</v>
      </c>
    </row>
    <row r="38">
      <c r="A38" s="4" t="inlineStr">
        <is>
          <t>Interest paid</t>
        </is>
      </c>
      <c r="B38" s="5" t="n">
        <v>-1653675</v>
      </c>
      <c r="C38" s="5" t="n">
        <v>-2090718</v>
      </c>
      <c r="D38" s="5" t="n">
        <v>-1658308</v>
      </c>
    </row>
    <row r="39">
      <c r="A39" s="4" t="inlineStr">
        <is>
          <t>Income tax paid</t>
        </is>
      </c>
      <c r="B39" s="5" t="n">
        <v>-634094</v>
      </c>
      <c r="C39" s="5" t="n">
        <v>-611354</v>
      </c>
      <c r="D39" s="5" t="n">
        <v>-657715</v>
      </c>
    </row>
    <row r="40">
      <c r="A40" s="4" t="inlineStr">
        <is>
          <t>Net cash inflow from operating activities</t>
        </is>
      </c>
      <c r="B40" s="5" t="n">
        <v>13092795</v>
      </c>
      <c r="C40" s="5" t="n">
        <v>9026555</v>
      </c>
      <c r="D40" s="5" t="n">
        <v>5829854</v>
      </c>
    </row>
    <row r="41">
      <c r="A41" s="3" t="inlineStr">
        <is>
          <t>Cash flows from investing activities:</t>
        </is>
      </c>
    </row>
    <row r="42">
      <c r="A42" s="4" t="inlineStr">
        <is>
          <t>Acquisition of property, plant and equipment</t>
        </is>
      </c>
      <c r="B42" s="5" t="n">
        <v>-3904443</v>
      </c>
      <c r="C42" s="5" t="n">
        <v>-3195069</v>
      </c>
      <c r="D42" s="5" t="n">
        <v>-2960648</v>
      </c>
    </row>
    <row r="43">
      <c r="A43" s="4" t="inlineStr">
        <is>
          <t>Acquisition of intangible assets</t>
        </is>
      </c>
      <c r="B43" s="5" t="n">
        <v>-3375915</v>
      </c>
      <c r="C43" s="5" t="n">
        <v>-2821111</v>
      </c>
      <c r="D43" s="5" t="n">
        <v>-2264912</v>
      </c>
    </row>
    <row r="44">
      <c r="A44" s="4" t="inlineStr">
        <is>
          <t>Proceeds from sale of property, plant and equipment</t>
        </is>
      </c>
      <c r="B44" s="5" t="n">
        <v>99843</v>
      </c>
      <c r="C44" s="5" t="n">
        <v>81192</v>
      </c>
      <c r="D44" s="5" t="n">
        <v>103864</v>
      </c>
    </row>
    <row r="45">
      <c r="A45" s="4" t="inlineStr">
        <is>
          <t>(Payments for)/proceeds from advances given for acquisition of property, plant and equipment</t>
        </is>
      </c>
      <c r="B45" s="5" t="n">
        <v>-501339</v>
      </c>
      <c r="C45" s="5" t="n">
        <v>156936</v>
      </c>
      <c r="D45" s="5" t="n">
        <v>-204817</v>
      </c>
    </row>
    <row r="46">
      <c r="A46" s="4" t="inlineStr">
        <is>
          <t>Contribution of increase of share capital in joint ventures/associates</t>
        </is>
      </c>
      <c r="B46" s="5" t="n">
        <v>-76000</v>
      </c>
      <c r="C46" s="5" t="n">
        <v>-38000</v>
      </c>
      <c r="D46" s="5" t="n">
        <v>-19500</v>
      </c>
    </row>
    <row r="47">
      <c r="A47" s="4" t="inlineStr">
        <is>
          <t>Proceeds from sale of subsidiary</t>
        </is>
      </c>
      <c r="B47" s="5" t="n">
        <v>1229</v>
      </c>
      <c r="C47" s="5" t="n">
        <v>2219644</v>
      </c>
      <c r="D47" s="5" t="n">
        <v>118528</v>
      </c>
    </row>
    <row r="48">
      <c r="A48" s="4" t="inlineStr">
        <is>
          <t>Cash inflows from financial asset at fair value through other comprehensive income</t>
        </is>
      </c>
      <c r="B48" s="5" t="n">
        <v>976576</v>
      </c>
      <c r="C48" s="5" t="n">
        <v>84655</v>
      </c>
    </row>
    <row r="49">
      <c r="A49" s="4" t="inlineStr">
        <is>
          <t>Cash outflows from financial asset at fair value through other comprehensive income</t>
        </is>
      </c>
      <c r="B49" s="5" t="n">
        <v>-972188</v>
      </c>
      <c r="C49" s="5" t="n">
        <v>-369591</v>
      </c>
      <c r="D49" s="5" t="n">
        <v>-39877</v>
      </c>
    </row>
    <row r="50">
      <c r="A50" s="4" t="inlineStr">
        <is>
          <t>Payments for financial assets at amortized cost</t>
        </is>
      </c>
      <c r="B50" s="5" t="n">
        <v>-23298</v>
      </c>
    </row>
    <row r="51">
      <c r="A51" s="4" t="inlineStr">
        <is>
          <t>Interest received</t>
        </is>
      </c>
      <c r="B51" s="5" t="n">
        <v>994899</v>
      </c>
      <c r="C51" s="5" t="n">
        <v>854018</v>
      </c>
      <c r="D51" s="5" t="n">
        <v>731793</v>
      </c>
    </row>
    <row r="52">
      <c r="A52" s="4" t="inlineStr">
        <is>
          <t>Net cash outflow from investing activities</t>
        </is>
      </c>
      <c r="B52" s="5" t="n">
        <v>-6780636</v>
      </c>
      <c r="C52" s="5" t="n">
        <v>-3027326</v>
      </c>
      <c r="D52" s="5" t="n">
        <v>-4535569</v>
      </c>
    </row>
    <row r="53">
      <c r="A53" s="3" t="inlineStr">
        <is>
          <t>Cash flows from financing activities:</t>
        </is>
      </c>
    </row>
    <row r="54">
      <c r="A54" s="4" t="inlineStr">
        <is>
          <t>Dividends received for treasury share</t>
        </is>
      </c>
      <c r="B54" s="5" t="n">
        <v>6232</v>
      </c>
      <c r="C54" s="5" t="n">
        <v>7380</v>
      </c>
      <c r="D54" s="5" t="n">
        <v>9399</v>
      </c>
    </row>
    <row r="55">
      <c r="A55" s="4" t="inlineStr">
        <is>
          <t>Proceeds from derivative instruments</t>
        </is>
      </c>
      <c r="B55" s="5" t="n">
        <v>2085585</v>
      </c>
      <c r="C55" s="5" t="n">
        <v>1924363</v>
      </c>
      <c r="D55" s="5" t="n">
        <v>1054345</v>
      </c>
    </row>
    <row r="56">
      <c r="A56" s="4" t="inlineStr">
        <is>
          <t>Repayments of derivative instruments</t>
        </is>
      </c>
      <c r="B56" s="5" t="n">
        <v>-866650</v>
      </c>
      <c r="C56" s="5" t="n">
        <v>-1101876</v>
      </c>
      <c r="D56" s="5" t="n">
        <v>-710522</v>
      </c>
    </row>
    <row r="57">
      <c r="A57" s="4" t="inlineStr">
        <is>
          <t>Proceeds from issues of loans and borrowings</t>
        </is>
      </c>
      <c r="B57" s="5" t="n">
        <v>22983201</v>
      </c>
      <c r="C57" s="5" t="n">
        <v>29060490</v>
      </c>
      <c r="D57" s="5" t="n">
        <v>44341070</v>
      </c>
    </row>
    <row r="58">
      <c r="A58" s="4" t="inlineStr">
        <is>
          <t>Proceeds from issues of bonds</t>
        </is>
      </c>
      <c r="B58" s="5" t="n">
        <v>494987</v>
      </c>
      <c r="C58" s="5" t="n">
        <v>311649</v>
      </c>
      <c r="D58" s="5" t="n">
        <v>2188313</v>
      </c>
    </row>
    <row r="59">
      <c r="A59" s="4" t="inlineStr">
        <is>
          <t>Repayment of borrowings</t>
        </is>
      </c>
      <c r="B59" s="5" t="n">
        <v>-26354532</v>
      </c>
      <c r="C59" s="5" t="n">
        <v>-31297901</v>
      </c>
      <c r="D59" s="5" t="n">
        <v>-43987127</v>
      </c>
    </row>
    <row r="60">
      <c r="A60" s="4" t="inlineStr">
        <is>
          <t>Repayment of bonds</t>
        </is>
      </c>
      <c r="B60" s="5" t="n">
        <v>-455878</v>
      </c>
      <c r="C60" s="5" t="n">
        <v>-225794</v>
      </c>
      <c r="D60" s="5" t="n">
        <v>-191312</v>
      </c>
    </row>
    <row r="61">
      <c r="A61" s="4" t="inlineStr">
        <is>
          <t>Dividends paid to shareholders</t>
        </is>
      </c>
      <c r="B61" s="5" t="n">
        <v>-811622</v>
      </c>
      <c r="C61" s="5" t="n">
        <v>-1010000</v>
      </c>
      <c r="D61" s="5" t="n">
        <v>-1900000</v>
      </c>
    </row>
    <row r="62">
      <c r="A62" s="4" t="inlineStr">
        <is>
          <t>Dividends paid to non-controlling interest in subsidiaries</t>
        </is>
      </c>
      <c r="B62" s="5" t="n">
        <v>-32856</v>
      </c>
      <c r="C62" s="5" t="n">
        <v>-125027</v>
      </c>
      <c r="D62" s="5" t="n">
        <v>-58778</v>
      </c>
    </row>
    <row r="63">
      <c r="A63" s="4" t="inlineStr">
        <is>
          <t>Acquisition of treasury shares</t>
        </is>
      </c>
      <c r="B63" s="5" t="n">
        <v>-9994</v>
      </c>
      <c r="C63" s="5" t="n">
        <v>-9998</v>
      </c>
      <c r="D63" s="5" t="n">
        <v>-94620</v>
      </c>
    </row>
    <row r="64">
      <c r="A64" s="4" t="inlineStr">
        <is>
          <t>Payments of lease liabilities</t>
        </is>
      </c>
      <c r="B64" s="5" t="n">
        <v>-1302335</v>
      </c>
      <c r="C64" s="5" t="n">
        <v>-1215320</v>
      </c>
      <c r="D64" s="5" t="n">
        <v>-1164879</v>
      </c>
    </row>
    <row r="65">
      <c r="A65" s="4" t="inlineStr">
        <is>
          <t>Other cash (outflows)/inflows from financing activities</t>
        </is>
      </c>
      <c r="B65" s="5" t="n">
        <v>-3951</v>
      </c>
      <c r="C65" s="5" t="n">
        <v>204077</v>
      </c>
      <c r="D65" s="5" t="n">
        <v>-20272</v>
      </c>
    </row>
    <row r="66">
      <c r="A66" s="4" t="inlineStr">
        <is>
          <t>Net cash outflow from financing activities</t>
        </is>
      </c>
      <c r="B66" s="5" t="n">
        <v>-4267813</v>
      </c>
      <c r="C66" s="5" t="n">
        <v>-3477957</v>
      </c>
      <c r="D66" s="5" t="n">
        <v>-534383</v>
      </c>
    </row>
    <row r="67">
      <c r="A67" s="4" t="inlineStr">
        <is>
          <t>Net increase in cash and cash equivalents</t>
        </is>
      </c>
      <c r="B67" s="5" t="n">
        <v>2044346</v>
      </c>
      <c r="C67" s="5" t="n">
        <v>2521272</v>
      </c>
      <c r="D67" s="5" t="n">
        <v>759902</v>
      </c>
    </row>
    <row r="68">
      <c r="A68" s="4" t="inlineStr">
        <is>
          <t>Cash and cash equivalents at 1 January</t>
        </is>
      </c>
      <c r="B68" s="5" t="n">
        <v>10238715</v>
      </c>
      <c r="C68" s="5" t="n">
        <v>7419239</v>
      </c>
      <c r="D68" s="5" t="n">
        <v>4712333</v>
      </c>
    </row>
    <row r="69">
      <c r="A69" s="4" t="inlineStr">
        <is>
          <t>Effects of exchange rate changes on cash and cash equivalents</t>
        </is>
      </c>
      <c r="B69" s="5" t="n">
        <v>-422506</v>
      </c>
      <c r="C69" s="5" t="n">
        <v>298204</v>
      </c>
      <c r="D69" s="5" t="n">
        <v>1947004</v>
      </c>
    </row>
    <row r="70">
      <c r="A70" s="4" t="inlineStr">
        <is>
          <t>Cash and cash equivalents at 31 December</t>
        </is>
      </c>
      <c r="B70" s="6" t="n">
        <v>11860555</v>
      </c>
      <c r="C70" s="6" t="n">
        <v>10238715</v>
      </c>
      <c r="D70" s="6" t="n">
        <v>74192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properties (Tables)</t>
        </is>
      </c>
      <c r="B1" s="2" t="inlineStr">
        <is>
          <t>12 Months Ended</t>
        </is>
      </c>
    </row>
    <row r="2">
      <c r="B2" s="2" t="inlineStr">
        <is>
          <t>Dec. 31, 2020</t>
        </is>
      </c>
    </row>
    <row r="3">
      <c r="A3" s="3" t="inlineStr">
        <is>
          <t>Text block [abstract]</t>
        </is>
      </c>
    </row>
    <row r="4">
      <c r="A4" s="4" t="inlineStr">
        <is>
          <t>Summary of Increase (Decrease) in Fair Value</t>
        </is>
      </c>
      <c r="B4" s="4" t="inlineStr">
        <is>
          <t>31 December
31 December
2020
2019
Cost Opening balance
46,283
145,759
Addition
—
987
Disposal
(15,985)
—
Transfer to property, plant and equipment
6,781
(100,463)
Closing balance
37,079
46,283
Accumulated depreciation
Opening balance
(30,000)
(130,334)
Transfer to property, plant and equipment
(5,528)
103,262
Depreciation and impairment charges during the year
(697)
(2,928)
Disposal
12,821
—
Closing balance
(23,404)
(30,000)
Net book amount
13,675
16,283</t>
        </is>
      </c>
    </row>
    <row r="5">
      <c r="A5" s="4" t="inlineStr">
        <is>
          <t>Summary of Investment Properties and Information About Fair Value Hierarchy</t>
        </is>
      </c>
      <c r="B5" s="4" t="inlineStr">
        <is>
          <t>31 December 2020
Level 1
Level 2
Level 3
Valuation Method
Investment properties in Gebze
—
—
22,340
Income capitalization approach
Investment properties in Ankara
—
15,160
—
Market approach
Investment properties in Aydin
—
2,515
—
Market approach
—
17,675
22,340
31 December 2019
Level 1
Level 2
Level 3
Valuation Method
Investment properties in Gebze
—
—
21,520
Income capitalization approach
Investment properties in Ankara
—
14,400
—
Market approach
Investment properties in Istanbul
—
14,585
—
Market approach
—
28,985
21,5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12 Months Ended</t>
        </is>
      </c>
    </row>
    <row r="2">
      <c r="B2" s="2" t="inlineStr">
        <is>
          <t>Dec. 31, 2020</t>
        </is>
      </c>
    </row>
    <row r="3">
      <c r="A3" s="3" t="inlineStr">
        <is>
          <t>Text block [abstract]</t>
        </is>
      </c>
    </row>
    <row r="4">
      <c r="A4" s="4" t="inlineStr">
        <is>
          <t>Summary of Closing Balances of Right of Use Assets and Depreciation and Amortization Expenses</t>
        </is>
      </c>
      <c r="B4" s="4" t="inlineStr">
        <is>
          <t>Closing balances of right of use assets as of 31 December 2020 and 31 December 2019 and depreciation and amortization expenses for the years ended 31 December 2020 and 31 December 2019 is stated as below:
Tangible
Intangible
Network
Right of
Site Rent
Building
equipment
Other
Total
way
License
Total
Total
Balance at 1 January 2020
1,082,193
96,073
69,036
132,364
1,379,666
22,984
380,446
403,430
1,783,096
Depreciation and amortization charge for the year
(576,941)
(42,097)
(275,038)
(135,085)
(1,029,161)
(18,657)
(45,729)
(64,386)
(1,093,547)
Balance at 31 December 2020
1,182,847
229,240
218,104
348,334
1,978,525
24,956
376,693
401,649
2,380,174
Tangible
Intangible
Network
Right of
Site Rent
Building
equipment
Other
Total
way
License
Total
Total
Balance at 1 January 2019
Depreciation and amortization charge for the year
(506,386)
(54,605)
(150,282)
(159,784)
(871,057)
(8,849)
(46,073)
(54,922)
(925,979)
Balance at 31 December 2019
1,082,193
96,073
69,036
132,364
1,379,666
22,984
380,446
403,430
1,783,09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12 Months Ended</t>
        </is>
      </c>
    </row>
    <row r="2">
      <c r="B2" s="2" t="inlineStr">
        <is>
          <t>Dec. 31, 2020</t>
        </is>
      </c>
    </row>
    <row r="3">
      <c r="A3" s="3" t="inlineStr">
        <is>
          <t>Text block [abstract]</t>
        </is>
      </c>
    </row>
    <row r="4">
      <c r="A4" s="4" t="inlineStr">
        <is>
          <t>Summary of information about disposal of interests in other entities</t>
        </is>
      </c>
      <c r="B4" s="4" t="inlineStr">
        <is>
          <t>31 December
2019
Consideration received or receivable:
Cash
2,229,595
Total disposal consideration
2,229,595
Carrying amount of net assets sold
(1,825,292)
Gain on sale before income tax and reclassification of foreign currency translation reserve
404,303
Reclassification of foreign currency translation reserve
368,133
Income tax expense on gain
—
Gain on sale after income tax
772,43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Text block [abstract]</t>
        </is>
      </c>
    </row>
    <row r="4">
      <c r="A4" s="4" t="inlineStr">
        <is>
          <t>Summary of Other Non-Current Assets</t>
        </is>
      </c>
      <c r="B4" s="4" t="inlineStr">
        <is>
          <t>2020
2019
Advances given for property, plant and equipment
561,298
59,959
Prepaid expenses
141,201
133,914
Deposits and guarantees given
78,401
34,602
Receivables from the Public Administration
72,848
72,848
VAT receivable
29,025
1,902
Others
1,069
1,045
883,842
304,27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Deferred tax assets and liabilities</t>
        </is>
      </c>
    </row>
    <row r="4">
      <c r="A4" s="4" t="inlineStr">
        <is>
          <t>Summary of Recognized Deferred Tax Assets and Liabilities</t>
        </is>
      </c>
      <c r="B4" s="4" t="inlineStr">
        <is>
          <t>Deferred tax assets and liabilities at 31 December 2020 and 2019 are attributable to the following:
Assets
Liabilities
Net
2020
2019
2020
2019
2020
2019
Property, plant and equipment and intangible assets
123,871
145,242
(2,117,594)
(1,915,567)
(1,993,723)
(1,770,325)
Investment
—
32,926
—
—
—
32,926
Derivative instruments
27,177
24,303
(407,740)
(349,797)
(380,563)
(325,494)
Reserve for employee termination benefits and provisions
258,675
167,589
(1,362)
(36,289)
257,313
131,300
Trade and other payables
26,511
81,558
(149,827)
(14,823)
(123,316)
66,735
Tax losses carried forward
1,101,043
258,040
(3,254)
—
1,097,789
258,040
Tax allowances
5,158
59,176
—
—
5,158
59,176
Other assets and liabilities (*)
638,991
586,769
(2,872)
(15,415)
636,119
571,354
Deferred tax assets/(liabilities)
2,181,426
1,355,603
(2,682,649)
(2,331,891)
(501,223)
(976,288)
Offsetting
(1,344,818)
(1,166,261)
1,344,818
1,166,261
—
—
Net deferred tax assets/(liabilities)
836,608
189,342
(1,337,831)
(1,165,630)
(501,223)
(976,288)
(*) Mainly comprises of loans, bonds, prepaid expenses and lease liabilities deferred tax assets.</t>
        </is>
      </c>
    </row>
    <row r="5">
      <c r="A5" s="4" t="inlineStr">
        <is>
          <t>Summary of Movement in Temporary Differences</t>
        </is>
      </c>
      <c r="B5" s="4" t="inlineStr">
        <is>
          <t>Movement in deferred tax assets/ (liabilities) for the years ended 31 December 2020 and 2019 were as follows:
2020
2019
Opening balance
(976,288)
(709,628)
Income statement charge
337,495
(215,121)
Tax charge relating to components of other comprehensive income
173,113
(48,723)
Exchange differences
(35,543)
(2,816)
Closing balance, net
(501,223)
(976,288)</t>
        </is>
      </c>
    </row>
    <row r="6">
      <c r="A6" s="4" t="inlineStr">
        <is>
          <t>Summary of Expiration of Unused Tax Losses</t>
        </is>
      </c>
      <c r="B6" s="4" t="inlineStr">
        <is>
          <t>Unused tax losses will expire at the following dates:
Expiration Date
Amount
2021
212,836
2022
136,298
2023
201,770
2024
345,681
2025
1,196,884
2026
45,470
2027
571,210
2028
188,354
Indefinite
88,448
Total
2,986,95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receivables and accrued revenue (Tables)</t>
        </is>
      </c>
      <c r="B1" s="2" t="inlineStr">
        <is>
          <t>12 Months Ended</t>
        </is>
      </c>
    </row>
    <row r="2">
      <c r="B2" s="2" t="inlineStr">
        <is>
          <t>Dec. 31, 2020</t>
        </is>
      </c>
    </row>
    <row r="3">
      <c r="A3" s="3" t="inlineStr">
        <is>
          <t>Trade receivables and accrued revenue</t>
        </is>
      </c>
    </row>
    <row r="4">
      <c r="A4" s="4" t="inlineStr">
        <is>
          <t>Summary of Trade Receivables and Accrued Revenue</t>
        </is>
      </c>
      <c r="B4" s="4" t="inlineStr">
        <is>
          <t>31 December
31 December
2020
2019
Receivables from subscribers
2,263,544
2,090,242
Accounts and notes receivable
766,921
745,442
Undue assigned contracted receivables
435,332
298,291
3,465,797
3,133,97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from financial services (Tables)</t>
        </is>
      </c>
      <c r="B1" s="2" t="inlineStr">
        <is>
          <t>12 Months Ended</t>
        </is>
      </c>
    </row>
    <row r="2">
      <c r="B2" s="2" t="inlineStr">
        <is>
          <t>Dec. 31, 2020</t>
        </is>
      </c>
    </row>
    <row r="3">
      <c r="A3" s="3" t="inlineStr">
        <is>
          <t>Text block [abstract]</t>
        </is>
      </c>
    </row>
    <row r="4">
      <c r="A4" s="4" t="inlineStr">
        <is>
          <t>Schedule of Receivables From Financial Services</t>
        </is>
      </c>
      <c r="B4" s="4" t="inlineStr">
        <is>
          <t>31 December
31 December
2020
2019
Current receivables from financial services
1,886,381
2,319,122
Non-current receivables from financial services
75,717
123,136
1,962,098
2,442,25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Dec. 31, 2020</t>
        </is>
      </c>
    </row>
    <row r="3">
      <c r="A3" s="3" t="inlineStr">
        <is>
          <t>Text block [abstract]</t>
        </is>
      </c>
    </row>
    <row r="4">
      <c r="A4" s="4" t="inlineStr">
        <is>
          <t>Summary of Contract Assets</t>
        </is>
      </c>
      <c r="B4" s="4" t="inlineStr">
        <is>
          <t>Current contract assets:
31 December
31 December
2020
2019
Contract assets
972,052
933,969
972,052
933,969
Non-current contract assets:
31 December
31 December
2020
2019
Contract assets
128,114
10,291
128,114
10,29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31 December
31 December
2020
2019
Receivables from the Ministry of Transport and Infrastructure of Turkey
224,563
Prepaid expenses
163,657
VAT receivable
49,490
Advances given to suppliers
48,141
Receivables from tax office
20,864
Other advances given
—
Other
52,271
558,98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31 December
31 December
2020
2019
Cash in hand
179
131
Banks
11,852,022
10,238,310
- Demand deposits
975,753
632,022
- Time deposits
10,876,269
9,606,288
Other cash and cash equivalents
8,354
274
Cash and cash equivalents
11,860,555
10,238,71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0</t>
        </is>
      </c>
    </row>
    <row r="3">
      <c r="A3" s="3" t="inlineStr">
        <is>
          <t>Text block [abstract]</t>
        </is>
      </c>
    </row>
    <row r="4">
      <c r="A4" s="4" t="inlineStr">
        <is>
          <t>Reporting entity</t>
        </is>
      </c>
      <c r="B4" s="4" t="inlineStr">
        <is>
          <t>1. Reporting entity
Turkcell Iletisim Hizmetleri Anonim Sirketi (the “Company” or “Turkcell”) was incorporated in Turkey on 5 October 1993 and commenced its operations in 1994. The address of the Company’s registered office is Maltepe Aydinevler Mahallesi Inonu Caddesi No: 20, Kucukyali Ofispark/Istanbul. It is engaged in establishing and operating a Global System for Mobile Communications (“GSM”) network in Turkey and regional states.
In April 1998, the Company signed a license agreement (the “2G License”) with the Ministry of Transport and Infrastructure of Turkey (the “Turkish Ministry”), under which it was granted a 25-year GSM license in exchange for a license fee of USD 500,000. The License permits the Company to operate as a stand-alone GSM operator and releases it from some of the operating constraints in the Revenue Sharing Agreement, which was in effect prior to the 2G License. Under 2G license, the Company pays in cash the Undersecretariat of the Treasury (the “Turkish Treasury”) a monthly tax levy, namely a 'treasury share' equal to 15% of the Company's gross revenue from Turkish GSM operations. The Company continues to build and operate its GSM network and is authorized to, among other things, set its own tariffs within certain limits, charge peak and off-peak rates, offer a variety of service and pricing packages, issue invoices directly to subscribers, collect payments and deal directly with subscribers. Following the 3G tender held by the Information Technologies and Communications Authority (“ICTA”) regarding the authorization for providing IMT-2000/UMTS services and infrastructure, the Company has been granted the A-Type license (the “3G License”) providing the widest frequency band, at a consideration of EUR 358,000 (excluding Value Added Tax (“VAT”)). Payment of the 3G license was made in cash, following the necessary approvals, on 30 April 2009.
On 26 August 2015, “Authorization Tender on IMT Services and Infrastructure” publicly known as “4.5G license” tender, was held by the ICTA and the Company was awarded with a total frequency band of 172.4 MHz for 13 years. The tender price is EUR 1,623,460 (excluding VAT of 18%). IMT authorization period expires on 30 April 2029 and operators were able to commence service delivery for 4.5G starting from 1 April 2016. 2x1.4 MHz frequency band in 900MHz spectrum and 2 units of 2x5 MHz frequency bands in 2100 MHz spectrum were commenced on 1 December 2015, while remaining packages were commenced on 1 April 2016.
The Company is obliged to pay the ICTA a monthly treasury share equal to 90% of 15% of gross revenue and 10% is paid for a universal service fund. In addition, the Company pays annual contributions in an amount equal to 0.35% of net revenue to the ICTA’s expenses and 5% of net revenue to ICTA as a frequency fee (TRx).
On 21 October 2020, the following main amendments to the articles of association have been approved by the Ordinary General Assembly:
(i)
The size of the board of directors has been increased from seven members to a total of nine members;
(ii)
15% of the total issued shares of Turkcell, owned by TVF Bilgi Teknolojileri Iletisim Hizmetleri Yatirim Sanayi ve Ticaret Anonim Sirketi (“TVF BTIH”) as the surviving entity from the Turkcell Holding A.S. (“Turkcell Holding”) / TVF BTIH merger, have been re-classified as a separate class of Group A Shares (the “Group A Shares”);
(iii)
A nomination privilege has been created on the Group A Shares, allowing the holders thereof to nominate four candidates for appointment of five members of the board of directors of the Company; a voting privilege has been created on the Group A Shares, allowing the holders thereof to cast six votes for each Group A Share in respect of the appointment of
a.
five members of the board of directors of the Company, and
b.
the chairman of the presiding committee of the general assembly of shareholders;
(iv)
All shareholders of the Company (including the holders of Group A Shares) are entitled to cast one vote per share on all other matters submitted to a vote of Turkcell’s shareholders, including the appointment of the residual four members of the board of directors of Turkcell (including independent ones);
(v)
The chairman of the board of directors shall be elected among the members of the board of directors elected through the exercise of the privileges granted to Group A Shares;
(vi)
The meeting quorum requirement of the board of directors requires five members constituting the majority of full number of its members, and the decision quorum requires the affirmative vote of at least five members present in the meeting; and
(vii)
So long as the above mentioned privileges are in effect, unlimited authority to represent and bind Turkcell regulated under Article 370 of Turkish Commercial Code shall be exercised by two members of the board of directors of the Company, including at least one member of the board of directors of the Company appointed through the exercise of the said privileges by the holders of Group A Shares.
The completion of the transactions announced on 17 June 2020 between the Company’s direct and indirect shareholders and certain of its related parties, Turkiye Varlik Fonu (“TVF”), through Turkiye Varlik Fonu Yonetimi A.S., TVF BTIH, T.C. Ziraat Bankasi A.S. (“Ziraat Bankasi”) took place on 22 October 2020, at the completion date among other things, (i) Telia Finland Oy (“Telia”), the holder of 47.09% shares of Turkcell Holding (indirectly 24.02% in Turkcell) divested of all of its interest in Turkcell’s shareholding structure by selling its shares to TVF BTIH; (ii) Cukurova Telecom Holdings Limited, the holder of 52.91% shares of Turkcell Holding according to public announcements (indirectly 26.98% in Turkcell) divested all of its interest in shareholding structure by selling its shares to TVF BTIH; (iii) following the merger of Turkcell Holding with TVF BTIH, IMTIS Holdings S.a r l. (“IMTIS Holdings”) acquired 24.8% of the issued shares of Turkcell, from TVF BTIH.
As announced on 13 November 2020, IMTIS Holdings, the direct shareholder of the Company, holding 545,600,000 Group B ordinary and tradable shares corresponding to 24.8% of the issued shares, agreed to sell 110,000,000 of Turkcell shares corresponding to 5% of the issued shares to institutional investors . The transaction is completed on 12 November 2020. Following completion of the transactions, capital shares and voting rights of TVF BTIH and IMTIS Holdings in the Company have become 26.2% and 19.8%, respectively. Proportion of the Company’s shares that are traded in domestic and foreign stock exchanges increased from 48.95% to 53.95% (Note 26).
The Group’s immediate and ultimate parents are TVF BTIH and TVF as of 31 December 2020, respectively. TVF has been established with the Law No. 6741 and published in the Official Gazette dated 26 August 2016.
In order to ensure compliance with corporate governance principles of the Capital Markets Board (“CMB”), three independent board members were appointed in 2013. Additionally, two board members were appointed at the General Assembly dated 29 April 2013 as per the resolution of CMB. Also in 2013, two members were chosen from the independent nominees list submitted by Telia to CMB. On 29 March 2018, in accordance with the shareholder proposal at the Ordinary General Assembly, three new members were elected to serve for three years instead of three members who are not among independent members appointed by the CMB. Two new board members were appointed on 7 and 8 March 2019 in lieu of board members who had resigned at various dates in 2019. These two board members were reappointed for three years in the Ordinary General Assembly Meeting held on 12 September 2019. One of the board members resigned on
27 November 2019, and on 13 December 2019 a new board member was appointed for the vacant seat. Three new independent board members were appointed in lieu of existing three independent board members in board of directors with the CMB decision dated 5 March 2020.
On 21 October 2020, amendment on articles of association regarding increasing number of board of directors from seven to nine was approved at the Ordinary General Assembly Meeting. On 22 October 2020, two board members resigned. The Company’s board of directors consists of a total of five non-executive members including three independent members as of 31 December 2020.
The consolidated financial statements of the Company as at and for the year ended 31 December 2020 comprise the Company and its subsidiaries (together referred to as the “Group”) and the Group’s interest in associates and a joint venture. Subsidiaries of the Company, their locations and their nature of operations are disclosed in Note 40. The Company’s and each of its subsidiaries’ and associate’s financial statements are prepared as at and for the year ended 31 December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assets (Tables)</t>
        </is>
      </c>
      <c r="B1" s="2" t="inlineStr">
        <is>
          <t>12 Months Ended</t>
        </is>
      </c>
    </row>
    <row r="2">
      <c r="B2" s="2" t="inlineStr">
        <is>
          <t>Dec. 31, 2020</t>
        </is>
      </c>
    </row>
    <row r="3">
      <c r="A3" s="3" t="inlineStr">
        <is>
          <t>Disclosure of financial assets [abstract]</t>
        </is>
      </c>
    </row>
    <row r="4">
      <c r="A4" s="4" t="inlineStr">
        <is>
          <t>Summary of Debt Investment AT FVOCI</t>
        </is>
      </c>
      <c r="B4" s="4" t="inlineStr">
        <is>
          <t>Debt investments at FVOCI comprise the following investments in listed and unlisted securities:
31 December
31 December
Current Assets
2020
2019
Listed debt securities
529,610
529,610
Fair values
31 December
31 December
Fair value
Valuation technique
2020
2019
hierarchy
Financial assets at fair value through other comprehensive income
272,334
—
Level 2
Present value of the estimated future cash flows based on observable yield curves and period end FX rates
257,276
345,602
Level 1
Pricing models based on quoted market prices at the end of the reporting period.
Total
529,610
345,602</t>
        </is>
      </c>
    </row>
    <row r="5">
      <c r="A5" s="4" t="inlineStr">
        <is>
          <t>Summary of Nominal And Fair Value Of Financial Assets</t>
        </is>
      </c>
      <c r="B5" s="4" t="inlineStr">
        <is>
          <t>As of 31 December 2020 and 2019, the nominal and fair value amounts of financial assets are as follows:
31 December 2020
Nominal amount
Fair value
Currency
(original currency)
(in TL)
Maturity
EUR
10,000
91,229
5 February 2021
EUR
20,000
181,105
13 March 2021
EUR
20,000
178,375
17 December 2021
EUR
1,995
19,718
16 February 2026
TRY
24,108
24,819
2 March 2022
TRY
24,312
24,362
2 March 2022
USD
300
1,966
21 February 2022
USD
996
8,036
10 August 2024
Total financial assets
529,610
31 December 2019
Nominal amount
Fair value
Currency
(original currency)
(in TL)
Maturity
EUR
17,990
121,456
29 May 2020
EUR
10,000
67,773
5 February 2021
EUR
20,000
133,072
17 December 2021
EUR
2,000
15,026
16 February 2026
USD
300
1,878
21 February 2022
USD
1,000
6,397
10 August 2024
Total financial assets
345,602</t>
        </is>
      </c>
    </row>
    <row r="6">
      <c r="A6" s="4" t="inlineStr">
        <is>
          <t>Summary of Gain Losses on Other Comprehensive Income</t>
        </is>
      </c>
      <c r="B6" s="4" t="inlineStr">
        <is>
          <t>During the year, the following gains (losses) were recognized in other comprehensive income.
31 December
31 December
2020
2019
Gains / (Losses) recognized in other comprehensive income
Related to debt securities
(1,487)
3,472
(1,487)
3,47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0</t>
        </is>
      </c>
    </row>
    <row r="3">
      <c r="A3" s="3" t="inlineStr">
        <is>
          <t>Text block [abstract]</t>
        </is>
      </c>
    </row>
    <row r="4">
      <c r="A4" s="4" t="inlineStr">
        <is>
          <t>Summary of Shareholding Percentage</t>
        </is>
      </c>
      <c r="B4" s="4" t="inlineStr">
        <is>
          <t>Companies with their shareholding percentage are as follows:
31 December 2020
31 December 2019
(%)
TL
(%)
TL
Public Share
53.95
1,187,004
48.95
1,077,004
TVF BTIH
26.20
576,400
—
—
IMTIS Holdings
19.80
435,600
—
—
Turkcell Holding
—
—
51.00
1,122,000
Other
0.05
996
0.05
996
Total
100.00
2,200,000
100.00
2,200,000
Inflation adjustment to share capital
(52,352)
(52,352)
Inflation adjusted capital
2,147,648
2,147,64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ummary of Basic and Diluted Earnings Per Share</t>
        </is>
      </c>
      <c r="B4" s="4" t="inlineStr">
        <is>
          <t>2020
2019
2018
Numerator:
Profit attributable to owners of the Company
4,237,086
3,246,487
2,021,065
Denominator:
Weighted average number of shares (*)
2,183,106,193
2,183,922,483
2,184,750,233
Basic and diluted earnings per share for profit attributable to owners of the Company (in full TL)
1.94
1.49
0.93
(*)
Numerator:
Profit from continuing operations attributable to owners of the Company
4,237,086
2,474,051
2,021,065
Denominator:
Weighted average number of shares (*)
2,183,106,193
2,183,922,483
2,184,750,233
Basic and diluted earnings per share for profit from continuing operations attributable to owners of the Company (in full TL)
1.94
1.14
0.93
(*)
Numerator:
Profit from discontinuing operations attributable to owners of the Company
—
772,436
—
Denominator:
Weighted average number of shares (*)
2,183,106,193
2,183,922,483
2,184,750,233
Basic and diluted earnings per share for profit from discontinued operations attributable to owners of the Company (in full TL)
—
0.35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Text block [abstract]</t>
        </is>
      </c>
    </row>
    <row r="4">
      <c r="A4" s="4" t="inlineStr">
        <is>
          <t>Disclosure of Other Non-Current Liabilities</t>
        </is>
      </c>
      <c r="B4" s="4" t="inlineStr">
        <is>
          <t>2020
2019
Consideration payable in relation to the acquisition of Belarusian Telecom
475,879
359,554
Deferred revenue
22,180
303
498,059
359,85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and borrowings (Tables)</t>
        </is>
      </c>
      <c r="B1" s="2" t="inlineStr">
        <is>
          <t>12 Months Ended</t>
        </is>
      </c>
    </row>
    <row r="2">
      <c r="B2" s="2" t="inlineStr">
        <is>
          <t>Dec. 31, 2020</t>
        </is>
      </c>
    </row>
    <row r="3">
      <c r="A3" s="3" t="inlineStr">
        <is>
          <t>Text block [abstract]</t>
        </is>
      </c>
    </row>
    <row r="4">
      <c r="A4" s="4" t="inlineStr">
        <is>
          <t>Summary of Borrowings</t>
        </is>
      </c>
      <c r="B4" s="4" t="inlineStr">
        <is>
          <t>31 December
31 December
2020
2019
Non-current liabilities
Unsecured bank loans
7,779,354
6,092,170
Secured bank loans
151,543
—
Lease liabilities
1,521,713
1,101,303
Debt securities issued
6,901,075
5,483,921
16,353,685
12,677,394
Current liabilities
Unsecured bank loans
4,049,824
6,712,297
Secured bank loans
144,261
2,415
Lease liabilities
577,173
431,752
Debt securities issued
461,479
481,869
5,232,737
7,628,333</t>
        </is>
      </c>
    </row>
    <row r="5">
      <c r="A5" s="4" t="inlineStr">
        <is>
          <t>Summary of Terms and Conditions of Outstanding Loans</t>
        </is>
      </c>
      <c r="B5" s="4" t="inlineStr">
        <is>
          <t>Terms and conditions of outstanding loans are as follows:
31 December 2020
31 December 2019
Interest
Payment
Carrying
Nominal interest
Payment
Carrying
Currency
rate type
Nominal interest rate
period
amount
Rate
period
amount
Unsecured bank loans
EUR
Floating
Euribor+2.0%-Euribor+2.2%
2021-2026
5,624,277
Euribor+1.3%-Euribor+2.2%
2020-2026
5,638,726
Unsecured bank loans
USD
Floating
Libor+2.1%-Libor+2.4%
2021-2028
2,384,622
Libor+1.5%-Libor+2.2%
2020-2028
4,478,457
Unsecured bank loans
TL
Fixed
6.5%-16.9%
2021
1,627,198
9.5%-11.5%
2020
1,442,818
Unsecured bank loans
UAH
Fixed
6%-10.9%
2021-2023
980,207
11.5%-18.0%
2020
1,043,883
Unsecured bank loans
USD
Fixed
3.8%
2030
501,036
—
-
-
Unsecured bank loans
EUR
Fixed
1.5%-1.8%
2021-2022
428,565
—
-
-
Unsecured bank loans
RMB
Fixed
5.2%-5.5%
2021-2026
283,273
5.5%
2020-2026
200,583
Secured bank loans
USD
Floating
Libor+1.7%
2023
259,427
—
-
-
Secured bank loans
EUR
Floating
Euribor+1.3%
2021
36,377
—
-
-
Secured bank loans (*)
BYN
Fixed
—
—
—
11.5%
2020
2,415
Debt securities issued
USD
Fixed
5.8%
2021-2028
7,311,688
5.8%
2020-2028
5,810,989
Debt securities issued
TL
Fixed
15.0%
2021
50,866
14.0%
2020
154,801
Lease liabilities
TL
Fixed
9.8%-45.0%
2021-2048
1,201,988
12.8%-45.0%
2020-2048
735,211
Lease liabilities
UAH
Fixed
8.1%-24.0%
2021-2069
555,597
16.6%-24.0%
2020-2067
521,496
Lease liabilities
EUR
Fixed
1.0%-10.0%
2021-2034
185,557
1.0%-7.9%
2020-2031
162,786
Lease liabilities
BYN
Fixed
11.5%-15.0%
2021-2028
99,259
11.7%-15.0%
2020-2028
94,998
Lease liabilities
USD
Fixed
3.9%-10.9%
2021-2028
56,485
3.9%-10.8%
2020-2027
18,564
21,586,422
20,305,727
(*) Belarusian Telecom pledged certain property, plant and equipment to secure these bank loans. Also, these bank loans are secured by the Government of the Republic of Belarus (Note 3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Text block [abstract]</t>
        </is>
      </c>
    </row>
    <row r="4">
      <c r="A4" s="4" t="inlineStr">
        <is>
          <t>Summary of Employee Benefits Provisions</t>
        </is>
      </c>
      <c r="B4" s="4" t="inlineStr">
        <is>
          <t>31 December
31 December
2020
2019
Retirement pay liability provision
301,459
222,164
Unused vacation provision
80,464
72,167
381,923
294,331</t>
        </is>
      </c>
    </row>
    <row r="5">
      <c r="A5" s="4" t="inlineStr">
        <is>
          <t>Summary of Movement in Provision for Employee Termination Benefits</t>
        </is>
      </c>
      <c r="B5" s="4" t="inlineStr">
        <is>
          <t>Movements in provision for employee termination benefits are as follows:
2020
2019
1 January
222,164
160,613
Service cost
38,304
35,831
Remeasurements
37,230
36,385
Interest expense
25,535
25,566
Benefit payments
(21,774)
(36,231)
31 December
301,459
222,164</t>
        </is>
      </c>
    </row>
    <row r="6">
      <c r="A6" s="4" t="inlineStr">
        <is>
          <t>Summary of Sensitivity of Provision for Employee Termination Benefits to Changes in the Significant Actuarial Assumptions</t>
        </is>
      </c>
      <c r="B6" s="4" t="inlineStr">
        <is>
          <t>The sensitivity of provision for employee termination benefits to changes in the significant actuarial assumptions is:
31 December 2020
Interest Rate
Inflation Rate
Sensitivity Level
1% increase
1% decrease
1% increase
1% decrease
Change in assumption
(14.1)
%
17.3
%
17.6
%
(14.6)
%
Impact on provision for employee termination benefits
(42,566)
52,122
53,117
(43,953)
31 December 2019
Interest Rate
Inflation Rate
Sensitivity Level
1% increase
1% decrease
1% increase
1% decrease
Change in assumption
(14.2)
%
17.4
%
17.9
%
(14.7)
%
Impact on provision for employee termination benefits
(31,547)
38,657
39,767
(32,65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 liabilities (Tables)</t>
        </is>
      </c>
      <c r="B1" s="2" t="inlineStr">
        <is>
          <t>12 Months Ended</t>
        </is>
      </c>
    </row>
    <row r="2">
      <c r="B2" s="2" t="inlineStr">
        <is>
          <t>Dec. 31, 2020</t>
        </is>
      </c>
    </row>
    <row r="3">
      <c r="A3" s="3" t="inlineStr">
        <is>
          <t>Text block [abstract]</t>
        </is>
      </c>
    </row>
    <row r="4">
      <c r="A4" s="4" t="inlineStr">
        <is>
          <t>Summary of Current and Non-current Contract Liabilities</t>
        </is>
      </c>
      <c r="B4" s="4" t="inlineStr">
        <is>
          <t>Current contract liabilities:
31 December
31 December
2020
2019
Contract liabilities
315,070
290,408
315,070
290,408
Non-current contract liabilities:
31 December
31 December
2020
2019
Contract liabilities
164,764
141,890
164,764
141,890</t>
        </is>
      </c>
    </row>
    <row r="5">
      <c r="A5" s="4" t="inlineStr">
        <is>
          <t>Summary of Unsatisfied Performance Obligation of Contract Liabilities</t>
        </is>
      </c>
      <c r="B5" s="4" t="inlineStr">
        <is>
          <t>The following table shows unsatisfied performance obligation result as of 31 December 2020;
31 December 2020
Telecommunications service
900,816
Equipment revenues
423,948
Total
1,324,76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4" t="inlineStr">
        <is>
          <t>Non-current provision</t>
        </is>
      </c>
    </row>
    <row r="4">
      <c r="A4" s="3" t="inlineStr">
        <is>
          <t>Statement [LineItems]</t>
        </is>
      </c>
    </row>
    <row r="5">
      <c r="A5" s="4" t="inlineStr">
        <is>
          <t>Summary of Provisions</t>
        </is>
      </c>
      <c r="B5" s="4" t="inlineStr">
        <is>
          <t>Non - current provisions:
Obligations for
dismantling,
Legal
removing and
claims
site restoration
Total
Balance at 1 January 2020
13,635
323,769
337,404
Provisions recognized
11,033
7,840
18,873
Unwinding of discount
—
21,521
21,521
Transfer to current provisions
(7,774)
—
(7,774)
Remeasurements
—
39,504
39,504
Effect of changes in exchange rates
—
2,403
2,403
Balance at 31 December 2020
16,894
395,037
411,931
Obligations for
dismantling,
Legal
removing and
claims
site restoration
Total
Balance at 1 January 2019
9,364
259,358
268,722
Provisions recognized
12,187
29,080
41,267
Unwinding of discount
—
14,262
14,262
Transfer to current provisions
(7,916)
—
(7,916)
Effect of changes in exchange rates
—
21,069
21,069
Balance at 31 December 2019
13,635
323,769
337,404</t>
        </is>
      </c>
    </row>
    <row r="6">
      <c r="A6" s="4" t="inlineStr">
        <is>
          <t>Current provision</t>
        </is>
      </c>
    </row>
    <row r="7">
      <c r="A7" s="3" t="inlineStr">
        <is>
          <t>Statement [LineItems]</t>
        </is>
      </c>
    </row>
    <row r="8">
      <c r="A8" s="4" t="inlineStr">
        <is>
          <t>Summary of Provisions</t>
        </is>
      </c>
      <c r="B8" s="4" t="inlineStr">
        <is>
          <t>Current provisions:
Legal claims(**)
Bonus(*)
Total
Balance at 1 January 2020
17,840
324,972
342,812
Provisions recognized
232,879
590,187
823,066
Payments
(6,109)
(537,598)
(543,707)
Transfers from non-current provisions
7,774
—
7,774
Effect of changes in exchange rates
1,249
(906)
343
Balance at 31 December 2020
253,633
376,655
630,288
Legal claims(**)
Bonus(*)
Total
Balance at 1 January 2019
8,593
298,475
307,068
Provisions recognized
4,369
521,647
526,016
Payments
(4,344)
(501,234)
(505,578)
Transfers from non-current provisions
7,916
—
7,916
Effect of changes in exchange rates
1,306
6,084
7,390
Balance at 31 December 2019
17,840
324,972
342,812
(*) Includes share-based payment (Note 30).
(**) Refer to Note 3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ummary of Trade and Other Payables</t>
        </is>
      </c>
      <c r="B4" s="4" t="inlineStr">
        <is>
          <t>2020
2019
Payable to suppliers
3,563,918
2,728,485
Taxes payable
668,260
523,584
Accrued treasury share, universal service fund contribution and contributions to the ICTA’s expenses
533,440
562,536
Accrued selling and marketing expenses
4,477
100,792
Other
206,510
202,074
4,976,605
4,117,47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Statement [LineItems]</t>
        </is>
      </c>
    </row>
    <row r="4">
      <c r="A4" s="4" t="inlineStr">
        <is>
          <t>Summary of Fair Value of Derivative Financial Instruments</t>
        </is>
      </c>
      <c r="B4" s="4" t="inlineStr">
        <is>
          <t>The fair value of derivative financial instruments at 31 December 2020 and 2019 are attributable to the following:
31 December 2020
31 December 2019
Assets
Liabilities
Assets
Liabilities
Held for trading
360,047
41,132
443,880
72,539
Derivatives used for hedging
642,623
66,851
483,448
—
Total
1,002,670
107,983
927,328
72,539</t>
        </is>
      </c>
    </row>
    <row r="5">
      <c r="A5" s="4" t="inlineStr">
        <is>
          <t>Summary of swap, option and forward contracts</t>
        </is>
      </c>
      <c r="B5" s="4" t="inlineStr">
        <is>
          <t>The notional amount and the fair value of participating cross currency swap and cross currency swap contracts for hedging purposes at 31 December 2020 are as follows:
Sell
Buy
Currency
Notional amount
Currency
Notional amount
Fair Value
Maturity
Participating cross currency swap contracts
TL
1,903,692
EUR
366,800
221,937
23 October 2025
TL
239,107
EUR
48,012
17,202
22 April 2026
TL
118,650
EUR
17,146
35,940
22 April 2026
TL
224,536
USD
40,010
55,830
22 April 2026
TL
220,055
USD
40,010
42,674
22 April 2026
TL
184,622
USD
32,008
42,554
22 April 2026
TL
159,500
USD
28,007
42,068
22 April 2026
TL
156,999
USD
24,006
14,793
22 April 2026
TL
125,231
USD
20,005
27,096
22 April 2026
TL
92,887
USD
16,004
17,169
22 April 2026
TL
85,206
USD
16,004
28,131
22 April 2026
Cross currency swap contracts
TL
99,127
RMB
162,121
97,229
22 April 2026
Derivatives used for hedge accounting financial assets
642,623
EUR 414,812 participating cross currency swap contracts includes TL 1,121,303 guarantees after the CSA agreement.
Interest rate swap contracts
The notional amount and the fair value of interest rate swap contracts for hedging purposes at 31 December 2020 are as follows:
Sell
Buy
Notional
Notional
Currency
amount
Currency
amount
Fair Value
Maturity
Interest rate swap contracts
USD
80,020
USD
80,020
(31,749)
22 April 2026
USD
40,010
USD
40,010
(15,112)
22 April 2026
USD
32,008
USD
32,008
(10,656)
22 April 2026
USD
28,007
USD
28,007
(9,334)
22 April 2026
Derivatives used for hedge accounting financial liabilities
(66,851)
Held for trading
Cross currency swap, participating cross currency swap, FX swap and interest rate swap contracts
The notional amount and the fair value of cross currency swap, participating cross currency swap, FX swap and interest rate swap contracts for hedging purposes at 31 December 2020 are as follows:
Sell
Buy
Currency
Notional amount
Currency
Notional amount
Fair Value
Maturity
Cross currency swap contracts
TL
45,504
EUR
7,200
20,853
23 September 2021
TL
99,154
USD
17,143
31,140
20 March 2023
TL
98,537
USD
17,143
31,575
20 March 2023
TL
30,707
RMB
38,801
14,535
22 April 2026
Participating cross currency swap contracts
TL
218,295
EUR
32,008
67,361
22 April 2026
TL
148,117
EUR
24,006
62,688
22 April 2026
TL
146,677
EUR
24,006
80,075
22 April 2026
TL
73,747
EUR
10,861
19,909
22 April 2026
TL
98,295
USD
16,004
13,356
22 April 2026
TL
95,944
USD
16,004
17,978
22 April 2026
FX swap contracts
TL
73,135
USD
10,000
319
6 January 2021
Interest rate swap contracts
USD
17,778
USD
17,778
258
29 September 2028
Held for trading derivative financial assets
360,047
FX swap, interest swap and participating cross currency swap contracts
The notional amount and the fair value of FX swap, interest swap and participating cross currency swap contracts for hedging purposes at 31 December 2020 are as follows:
Sell
Buy
Currency
Notional amount
Currency
Notional amount
Fair Value
Maturity
FX swap contracts
EUR
5,000
USD
6,116
(148)
5 January 2021
EUR
33,000
USD
40,075
(3,148)
12 January 2021
TL
186,488
USD
25,000
(2,851)
6 January 2021
TL
73,865
USD
10,000
(411)
6 January 2021
RMB
10,500
USD
1,544
(488)
13 January 2021
Interest swap contracts
USD
22,222
USD
22,222
(1,141)
29 September 2028
Participating cross currency swap contracts
TL
195,850
USD
25,000
(3,811)
20 November 2025
TL
155,340
USD
20,000
(5,890)
20 November 2025
Cross currency swap contracts
TL
188,851
EUR
19,900
(11,663)
2 December 2021
TL
224,100
EUR
24,000
(2,021)
21 December 2022
TL
154,600
USD
20,000
(6,747)
20 November 2025
Total held for trading derivative financial liabilities
(38,319)
Currency forward contracts
The notional amount and the fair value of currency forward contracts for trading purposes at 31 December 2020 are as follows:
Buy
Notional
Currency
amount
Fair Value
Maturity
USD
500
(194)
31 January 2021
USD
500
(212)
28 February 2021
USD
500
(216)
31 March 2021
USD
500
(221)
30 April 2021
USD
500
(226)
29 May 2021
USD
500
(232)
30 June 2021
USD
500
(237)
31 July 2021
USD
500
(242)
31 August 2021
USD
500
(250)
30 September 2021
USD
500
(253)
30 October 2021
USD
500
(262)
30 November 2021
USD
500
(268)
31 December 2021
Held for trading derivative financial liabilities
(2,813)
Derivatives used for hedging
Participating cross currency swap and cross currency swap contracts
The notional amount and the fair value of participating cross currency swap and cross currency swap contracts for hedging purposes at 31 December 2019 are as follows:
Sell
Buy
Currency
Notional amount
Currency
Notional amount
Fair Value
Maturity
Participating cross currency swap contracts
TL
1,820,280
EUR
433,400
148,066
23 October 2025
TL
257,478
EUR
56,004
7,675
22 April 2026
TL
85,593
USD
18,668
21,581
22 April 2026
TL
145,000
USD
50,000
97,030
16 September 2020
TL
128,833
USD
33,333
57,280
16 September 2020
TL
97,833
USD
33,333
63,358
16 September 2020
TL
64,667
USD
16,667
28,394
16 September 2020
TL
245,951
USD
46,670
9,893
22 April 2026
Cross currency swap contracts
TL
115,628
RMB
189,107
50,171
22 April 2026
Derivatives used for hedge accounting financial assets
483,448
EUR 489,404 participating cross currency swap contracts includes TL 833,786 guarantees after the CSA agreement.
Held for trading
Cross currency swap, participating cross currency swap, FX swap and option contracts
The notional amount and the fair value of cross currency swap, participating cross currency swap, FX swap and option contracts for hedging purposes at 31 December 2019 are as follows:
Sell
Buy
Currency
Notional amount
Currency
Notional amount
Fair Value
Maturity
Cross currency swap contracts
TL
242,873
USD
70,500
178,968
16 September 2020
TL
269,451
USD
70,500
148,452
22 December 2020
TL
137,952
USD
24,000
5,625
20 March 2023
TL
138,816
USD
24,000
5,044
23 March 2023
TL
84,224
EUR
15,040
10,691
23 September 2021
TL
91,008
EUR
14,400
5,141
23 September 2021
TL
35,818
RMB
45,259
944
22 April 2026
Participating cross currency swap contracts
TL
172,772
EUR
28,002
9,904
22 April 2026
TL
171,092
EUR
28,002
21,355
22 April 2026
TL
227,750
EUR
37,336
8,705
22 April 2026
TL
77,520
EUR
12,000
1,097
16 September 2020
TL
261,912
USD
46,670
12,195
22 April 2026
TL
108,349
USD
18,668
3,930
22 April 2026
TL
135,051
USD
23,335
4,674
22 April 2026
TL
215,354
USD
37,336
7,813
22 April 2026
TL
174,000
USD
30,000
1,506
15 June 2026
TL
186,050
USD
32,669
9,936
22 April 2026
FX swap contracts
USD
20,000
TL
117,860
67
27 February 2020
USD
20,000
TL
117,900
51
27 February 2020
Option contracts
EUR
25,000
USD
28,038
186
3 January 2020
USD
50,000
TL
275,000
11
3 January 2020
Held for trading derivative financial assets
436,295
Currency forward contracts
The notional amount and the fair value of currency forward contracts for trading purposes at 31 December 2019 are as follows:
Buy
Currency
Notional amount
Fair Value
Maturity
USD
30,000
2,081
28 February 2020
USD
7,500
952
30 March 2020
USD
7,500
916
29 June 2020
USD
10,000
1,038
30 March 2020
USD
10,000
1,016
29 June 2020
USD
7,500
797
30 March 2020
USD
7,500
785
29 June 2020
Held for trading derivative financial assets
7,585
FX swap, interest swap and participating cross currency swap contracts
The notional amount and the fair value of FX swap, interest swap and participating cross currency swap contracts for hedging purposes at 31 December 2019 are as follows:
Sell
Buy
Currency
Notional amount
Currency
Notional amount
Fair Value
Maturity
FX swap contracts
EUR
50,000
USD
55,488
(3,005)
07 January 2020
EUR
75,000
USD
83,232
(4,512)
07 January 2020
EUR
175,000
USD
194,560
(8,508)
08 January 2020
EUR
50,000
USD
55,588
(2,432)
08 January 2020
EUR
50,000
USD
55,588
(2,434)
08 January 2020
EUR
85,000
USD
94,397
(4,748)
08 January 2020
EUR
90,000
USD
100,492
(2,301)
21 January 2020
EUR
20,000
USD
22,332
(510)
21 January 2020
EUR
175,000
USD
195,346
(4,875)
22 January 2020
EUR
50,000
USD
55,825
(1,448)
28 January 2020
EUR
70,000
USD
78,154
(2,036)
28 January 2020
EUR
90,000
USD
100,484
(2,612)
28 January 2020
EUR
50,000
USD
55,825
(1,448)
28 January 2020
TL
11,211
USD
1,860
(3)
28 February 2020
Interest swap contracts
USD
93,340
USD
93,340
(7,802)
22 April 2026
USD
46,670
USD
46,670
(3,101)
22 April 2026
USD
37,336
USD
37,336
(959)
22 April 2026
USD
32,669
USD
32,669
(849)
22 April 2026
Participating cross currency swap contracts
TL
105,848
USD
18,668
(14,265)
22 April 2026
TL
162,552
USD
28,002
(4,691)
22 April 2026
Total held for trading derivative financial liabilities
(72,539)</t>
        </is>
      </c>
    </row>
    <row r="6">
      <c r="A6" s="4" t="inlineStr">
        <is>
          <t>Summary of Fair Value of Financial Assets and Financial Liabilities</t>
        </is>
      </c>
      <c r="B6" s="4" t="inlineStr">
        <is>
          <t>Fair values
31 December
31 December
Fair Value
2020
2019
hierarchy
Valuation Techniques
a) Participating cross currency swap contracts (*)
797,060
495,436
Level 3
Pricing models based on discounted cash Present value of the estimated future cash flows based on unobservable yield curves and end period FX rates
-Held for trading
251,666
62,159
-Derivatives used for hedging
545,394
433,277
b) FX swap, currency, interest swap and option contracts
100,440
351,768
Level 2
Present value of the estimated future cash flows based on observable yield curves and end period FX rates
-Held for trading
70,062
301,597
-Derivatives used for hedging
30,378
50,171
c) Currency forward contracts
(2,813)
7,585
Level 2
Forward exchange rates at the balance sheet date
-Held for trading
(2,813)
7,585
(*)</t>
        </is>
      </c>
    </row>
    <row r="7">
      <c r="A7" s="4" t="inlineStr">
        <is>
          <t>Summary of Financial Assets and Financial Liabilities Measured and Recognised at Fair Value</t>
        </is>
      </c>
      <c r="B7" s="4" t="inlineStr">
        <is>
          <t>The following tables present the Group’s financial assets and financial liabilities measured and recognized at fair value at 31 December 2020 and 2019 on a hedge accounting basis:
Fair values
Change in
intrinsic
Change in
value of
value of
outstanding
hedging item
hedging
used to
instruments
determine
Nominal
31 December
31 December
Fair Value
Hedge
since 1
hedge
Currency
Value
Maturity Date
2020
2019
hierarchy
Ratio
January
effectiveness
Participating cross currency swap contracts
EUR Contracts
366,800
23 October 2025
221,937
148,066
Level 3
1:1
968,122
(968,122)
EUR Contracts
65,158
22 April 2026
53,142
7,675
Level 3
1:1
161,325
(161,325)
USD Contracts
—
16 September 2020
-
246,062
Level 3
1:1
1,570
(1,570)
USD Contracts
216,054
22 April 2026
270,315
31,474
Level 3
1:1
340,553
(340,553)
Cross currency swap contracts
CNY Contracts
162,121
22 April 2026
97,229
50,171
Level 2
1:1
46,858
(46,858)
Interest rate swap contracts
USD Contracts
180,045
22 April 2026
(66,851)
—
Level 2
1:1
—
—
Fair values
Change in
intrinsic
Change in
value of
value of
outstanding
hedging item
hedging
used to
instruments
determine
Nominal
31 December
31 December
Fair Value
Hedge
since 1
hedge
Currency
Value
Maturity Date
2019
2018
hierarchy
Ratio
January
effectiveness
Participating cross currency swap contracts
EUR Contracts
433,400
23 October 2025
148,066
208,462
Level 3
1:1
293,774
(293,774)
EUR Contracts
56,004
22 April 2026
7,675
64,670
Level 3
1:1
36,344
(36,344)
USD Contracts
133,333
16 September 2020
246,062
394,975
Level 3
1:1
61,424
(61,424)
USD Contracts
46,670
22 April 2026
9,893
—
Level 3
1:1
15,215
(15,215)
USD Contracts
18,668
22 April 2026
21,581
9,234
Level 3
1:1
13,436
(13,436)
Cross currency swap contracts
CNY Contracts
189,107
22 April 2026
50,171
53,583
Level 2
1:1
19,172
(19,172)</t>
        </is>
      </c>
    </row>
    <row r="8">
      <c r="A8" s="4" t="inlineStr">
        <is>
          <t>Interest rate risk and currency risk [member]</t>
        </is>
      </c>
    </row>
    <row r="9">
      <c r="A9" s="3" t="inlineStr">
        <is>
          <t>Statement [LineItems]</t>
        </is>
      </c>
    </row>
    <row r="10">
      <c r="A10" s="4" t="inlineStr">
        <is>
          <t>Summary of Cash Flow Sensitivity Analysis for Variable Rate Instruments</t>
        </is>
      </c>
      <c r="B10" s="4" t="inlineStr">
        <is>
          <t>Profit or Loss
Equity, net of tax
100 bp
100 bp
100 bp
100 bp
increase
decrease
increase
decrease
31 December 2020
Participating cross currency swap contracts
1,158,627
849,915
(516,772)
(247,934)
Cross currency swap contracts
49,843
45,528
11,132
12,642
Cash Flow sensitivity (net)
1,208,470
895,443
(505,640)
(235,292)
Profit or Loss
Equity, net of tax
100 bp
100 bp
100 bp
100 bp
increase
decrease
increase
decrease
31 December 2019
Participating cross currency swap contracts
376,920
519,967
(102,693)
(180,974)
Cross currency swap contracts
17,631
16,516
(16,644)
(18,114)
Cash Flow sensitivity (net)
394,551
536,483
(119,337)
(199,088)</t>
        </is>
      </c>
    </row>
    <row r="11">
      <c r="A11" s="4" t="inlineStr">
        <is>
          <t>Participating cross currency swap contracts [member]</t>
        </is>
      </c>
    </row>
    <row r="12">
      <c r="A12" s="3" t="inlineStr">
        <is>
          <t>Statement [LineItems]</t>
        </is>
      </c>
    </row>
    <row r="13">
      <c r="A13" s="4" t="inlineStr">
        <is>
          <t>Summary of Fair Value of Derivative Financial Instruments</t>
        </is>
      </c>
      <c r="B13" s="4" t="inlineStr">
        <is>
          <t>Movements in the participating cross currency swap contracts for the years ended 31 December 2020 and 31 December 2019 are stated below:
31 December
31 December
2020
2019
Opening balance
495,436
653,142
Cash flow effect
(695,892)
(582,580)
Total gain/loss:
Gains recognized in profit or loss
997,516
424,874
Closing balance
797,060
495,43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Dec. 31, 2020</t>
        </is>
      </c>
    </row>
    <row r="3">
      <c r="A3" s="3" t="inlineStr">
        <is>
          <t>Text block [abstract]</t>
        </is>
      </c>
    </row>
    <row r="4">
      <c r="A4" s="4" t="inlineStr">
        <is>
          <t>Basis of preparation and summary of significant accounting policies</t>
        </is>
      </c>
      <c r="B4" s="4" t="inlineStr">
        <is>
          <t>2. Basis of preparation and summary of significant accounting policies
This note provides a list of the significant accounting policies adopted in the preparation of these consolidated financial statements to the extent they have not already been disclosed in the other notes below. These policies have been consistently applied to all the years presented, unless otherwise stated. The consolidated financial statements are for the Group consisting of the Company and its subsidiaries and the Group’s interest in an associate and a joint venture.
(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roup adopted IFRS 9, “Financial Instruments” and IFRS 15, “Revenue from Contracts with Customers” for the first time for the year commencing 1 January 2018. The Group also elected to early adopt IFRS 16, “Leases” for the first time for the year commencing 1 January 2018.
The General Assembly has the power to amend and reissue the financial statements. The consolidated financial statements as at and for the year ended 31 December 2019 were authorized for issue by the Board of Directors on 20 February 2020.
The consolidated financial statements as at and for the year ended 31 December 2020 were authorized for issue by the Board of Directors on 19 February 2021 and updated to reflect subsequent events after the original date of authorization for inclusion in its annual report on Form 20-F.
(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larusian Telecom,
-
Financial asset at fair value through other comprehensive income.
(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Translation differences on assets and liabilities carried at fair value are reported as part of the fair value gain or loss. For example, translation differences on non-monetary assets and liabilities such as assets held at fair value through profit or loss are recognized in profit or loss as part of the fair value gain or loss and translation differences on assets classified as at fair value through other comprehensive income are recognized in other comprehensive income.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and other financial instruments designated as hedges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d) Use of estimates and judgments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is objective evidence of impairment as a result of one or more events that occurred after the initial recognition of asset and that events have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Capitalization and useful lives of assets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s and costs related to suppliers are reported on a net basis, representing the net margin earned. Whether the Group is acting as principal or agent depends on management’s analysis of both legal form and substance of the agreement between the Group and its business partners; such judg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factors below:
·
the Company is not the primary obligor for the sale of handset,
·
the Company does not have control over the sale prices of handsets,
·
the Company has no inventory risk.
Multiple performance obligations and price allocation
In arrangements which include multiple elements where the Group acts as principal, the Group considers that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based on relative stand-alone selling prices. If an element of a transaction is not distinct, then it is accounted for as an integral part of the remaining elem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Provisions, contingent liabilities and contingent assets
As detailed and disclosed in Note 38, the Group is involved in a number of investigations and legal proceedings (both as a plaintiff and as a defendant) arising in the ordinary course of business. All these investigations and litigations are evaluated by the Group Management and disclosed (unless information concerning provisions are very sensitive, and full disclosure could prejudice the outcome of cases) or accounted for in the consolidated financial statements. Future results or outcome of these investigations and litigations might differ from these Group Management’s expectation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Annual impairment review
The Group’s non-current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air value measurements and valuation process
Some of the Company’s assets and liabilities are measured at fair value for financial reporting purposes. In estimating the fair value of an asset or liability, the Company uses market-observable data to the extent it is available. Where Level 1 and 2 inputs are not available, the Company can engage third party qualified experts to perform the valuation, if necessary. The management works closely with the qualified external experts to establish the appropriate valuation techniques and inputs to the model. Information about the valuation techniques and inputs used in determining the fair value of various assets and liabilities is disclosed in Note 36.
(e) Changes in accounting policies
Other than the adoption of the new and revised standards as explained in Note 2(z), the Group did not make any significant changes to its accounting policies during the current year.
(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
(g) Comparative information and revision of prior period financial statements
The consolidated financial statements of the Group have been prepared consistent with prior periods.
(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interest in the acquired entity, and acquisition-date fair value of any previously held equity interest in the acquired entity over the fair value of the net identifiable assets acquired. If those amounts are less than the fair value of the net identifiable assets of the business acquired, the difference is recognized directly in profit or loss as a bargain purchase. The Group recognizes any non-controlling interest in the acquired entity on an acquisition-by-acquisition basis either at fair value or at the non-controlling interest’s proportionate share of the acquired entity’s net identifiable assets.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Subsidiaries
Subsidiaries compris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Non-controlling interest has not been attributed to Belarus Telekom on the grounds that net assets of Belarus Telekom is negative, Belarus Telekom is financed solely by the Company and management’s assessment of relevant articles of the share purchase agreement with the non-controlling shareholder.
The Group sold six financial loans amounting to TL 439,364 between 2017 and 2019 to Aktif Yatirim Bankasi A.S. Turkcell Varlik Finansmani Fund (the “Fund”) founded by Aktif Yatirim Bankasi A.S. in order to create funds for the issuance of Asset Backed Securities (“ABS”) which were issued by the Fund in a structure where Turkcell Finansman A.S. (“Turkcell Finansman”) acted as the source organization. These aforementioned funds are all expired and there are no issued ABS as of 31 December 2020. Turkcell Finansman transferred its contractual rights to receive cash flows from the financial loans that have been sold to the Fund resulting in de-recognition of the related assets from its financial statements. Moreover, the Group did not consolidate the Fund since the activities of the Fund are not controlled by the Group and the Fund has been defined as a structured entity.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Put option over shares relating to non-controlling interests
Where a put option is written by the Group on shares in an existing subsidiary held by non-controlling interests, the Group recognizes a financial liability at the present value of the redemption amount to reflect the put option. If the ownership risks and rewards of the shares relating to the put option is attributable to Group, the non-controlling interest is derecognized. The difference between the put option liability and the non-controlling interests derecognized is recognized in equity. For business combinations after 1 January 2009, subsequent changes in the fair value of the put option liability are recognized in profit or loss.
Reserve for put option over shares relating to non-controlling interests included in equity arises from the difference between the fair value of the put option written by Fintur Holdings B.V. (“Fintur”) on non-controlling shares in one of its subsidiaries and the derecognized non-controlling interests relating to that put option.
(vi)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z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The Group measures an associate that is classified as held for sale at the lower of its carrying amount at the date of classification as held for sale and fair value less costs of disposal. Equity accounting ceases once an associate is classified as held for sale.
(i) Financial instruments
Classification
From 1 January 2018,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
FVPL: Assets that do not meet the criteria for amortized cost or FVOCI are measured at FVPL. A gain or loss on a debt instruments that is subsequently measured at FVPL is recognized in profit or los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the statement of profit or loss as applicable. Impairment losses (and reversal of impairment losses) on equity investments measured at FVOCI are not reported separately from other changes in fair value.
Impairment
From 1 January 2018, the Group assesses on a forward looking basis the expected credit losses associated with its debt instruments carried at amortized cost and FVOCI. The impairment methodology applied depends on whether there has been a significant increase in credit risk.
Loss allowances are measured on either of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The Group applies lifetime ECL measurement for all group companies except Turkcell Finansman which applies both 12 month and lifetime ECL (general approach).
Offsetting financial assets and financial liabilities
Financial assets and liabilities are offset and the net amount presented in the statement of financial position where the Group has a legally enforceable right to offset the recognized amounts, and there is an intention to settle on a net basis or to realize the asset and settle the liability simultaneously. This policy had also been applied before 1 January 2018.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Trade receivables
Trade receivables are amounts due from customers for goods sold or services performed in the ordinary course of business. If collection of the amounts is expected in one year or less they are classified as current assets. If not, they are presented as non-current assets.
Trade receivables are recognized initially at fair value and subsequently measured at amortized cost using the effective interest method, less provision for impairment. See Note 36 for a description of the Group’s impairment policies.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Related parties
A related party is a person or entity that is related to the Group.
(a)
(i)
(ii)
(iii)
(b)
(i)
(ii)
(iii)
(iv)
(v)
(vi)
(vii)
A person identified in (a) (i) has significant influence over the entity or is a member of the key management personnel of the entity (or of a parent of the entity).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Statement [LineItems]</t>
        </is>
      </c>
    </row>
    <row r="4">
      <c r="A4" s="4" t="inlineStr">
        <is>
          <t>Disclosure of Credit Risk</t>
        </is>
      </c>
      <c r="B4" s="4" t="inlineStr">
        <is>
          <t>The carrying amount of financial assets represents the maximum credit exposure. The maximum exposure to credit risk at the reporting date is:
2020
2019
Trade receivables
19
3,688,248
3,282,134
Contract assets
21
1,100,166
944,260
Receivables from financial services
20
1,962,098
2,442,258
Cash and cash equivalents (*)
24
11,860,376
10,238,584
Derivative financial instruments
35
917,437
845,513
Other current &amp; non-current assets (**)
23
124,822
98,736
Financial assets at amortized cost
172,363
5,368
Financial assets at fair value through other comprehensive income
25
529,610
345,602
Due from related parties
16,476
4,477
20,371,596
18,206,932
(*)
(**) Prepaid expenses, VAT receivable, receivable from the Ministry of Transport and Infrastructure of Turkey, other and advances given are excluded from other current assets and other non-current assets.</t>
        </is>
      </c>
    </row>
    <row r="5">
      <c r="A5" s="4" t="inlineStr">
        <is>
          <t>Summary of Maximum Exposure to Credit Risk for Trade and Subscriber Receivables, Other Assets and Cash and Cash Equivalent Arising from Sales Transactions Including those Classified as Due from Related Parties</t>
        </is>
      </c>
      <c r="B5" s="4" t="inlineStr">
        <is>
          <t>The maximum exposure to credit risk for trade and subscriber receivables, other assets and cash and cash equivalent arising from sales transactions, including those classified as due from related parties at the reporting date by type of customer is:
Less
Less
Less Than
Than 60
Than 90
Less Than
Less Than
Less Than
Less Than
Less Than
Other assets at
30 Days Past
Days Past
Days Past
120 Days
150 Days
3 years Past
4 years Past
5 years Past
31 December 2020 (*)
Not Due
Due
Due
Due
Past Due
Past Due
Due
Due
Due
Total
Gross Carrying Amount
16,188,078
296,758
62,726
45,682
36,112
31,368
727,462
290,736
257,790
17,936,712
Loss Allowance
71,273
5,042
3,148
3,726
5,334
5,947
250,393
163,799
118,718
627,380
(*) Other Assets includes trade receivables, subscriber receivables, derivative financial instruments, financial assets, other assets, cash and cash equivalent and due from related parties.
Less
Less
Less Than
Than 60
Than 90
Less Than
Less Than
Less Than
Less Than
Less Than
Contract assets at
30 Days Past
Days Past
Days Past
120 Days
150 Days
3 years Past
4 years Past
5 years Past
31 December 2020
Not Due
Due
Due
Due
Past Due
Past Due
Due
Due
Due
Total
Gross Carrying Amount
1,105,409
—
—
—
—
—
—
—
—
1,105,409
Loss Allowance
5,243
—
—
—
—
—
—
—
—
5,243
Less
Less
Other assets from financial
Less Than
Than 60
Than 90
Less Than
Less Than
Less Than
Less Than
Less Than
services at 31 December 2020
30 Days Past
Days Past
Days Past
120 Days
150 Days
3 years Past
4 years Past
5 years Past
(**)
Not Due
Due
Due
Due
Past Due
Past Due
Due
Due
Due
Total
Gross Carrying Amount
1,798,720
109,724
22,023
8,714
7,021
6,044
157,821
5,479
1,100
2,116,646
Loss Allowance
11,483
1,192
407
204
3,483
3,146
128,084
5,449
1,100
154,548
(**) Other Assets includes trade receivables and subscriber receivables from financial services.
Less
Less
Less Than
Than 60
Than 90
Less Than
Less Than
Less Than
Less Than
Less Than
Other assets at
30 Days Past
Days Past
Days Past
120 Days
150 Days
3 years Past
4 years Past
5 years Past
1 January 2020 (*)
Not Due
Due
Due
Due
Past Due
Past Due
Due
Due
Due
Total
Gross Carrying Amount
13,395,590
383,085
109,594
134,229
74,380
63,995
807,941
299,149
180,029
15,447,992
Loss Allowance
22,884
5,013
8,284
9,497
12,666
11,415
243,399
177,160
137,260
627,578
(*) Other Assets includes trade receivables, subscriber receivables, derivative financial instruments, financial assets, other assets, cash and cash equivalent and due from related parties.
Less
Less
Less Than
Than 60
Than 90
Less Than
Less Than
Less Than
Less Than
Less Than
Contract assets at
30 Days Past
Days Past
Days Past
120 Days
150 Days
3 years Past
4 years Past
5 years Past
1 January 2020
Not Due
Due
Due
Due
Past Due
Past Due
Due
Due
Due
Total
Gross Carrying Amount
948,950
—
—
—
—
—
—
—
—
948,950
Loss Allowance
4,690
—
—
—
—
—
—
—
—
4,690
Less
Less
Less Than
Than 60
Than 90
Less Than
Less Than
Less Than
Less Than
Less Than
Other assets from financial
30 Days Past
Days Past
Days Past
120 Days
150 Days
3 years Past
4 years Past
5 years Past
services at 1 January 2020 (**)
Not Due
Due
Due
Due
Past Due
Past Due
Due
Due
Due
Total
Gross Carrying Amount
2,065,573
239,942
50,513
25,239
11,345
10,755
200,867
1,524
—
2,605,758
Loss Allowance
15,773
2,780
859
452
5,466
5,036
131,645
1,489
—
163,500
(**) Other Assets includes trade receivables and subscriber receivables from financial services.</t>
        </is>
      </c>
    </row>
    <row r="6">
      <c r="A6" s="4" t="inlineStr">
        <is>
          <t>Summary of Movements in Provision for Impairment of Receivables from Financial Services, Trade Receivables and Due from Related Parties</t>
        </is>
      </c>
      <c r="B6" s="4" t="inlineStr">
        <is>
          <t>Movements in the provision for impairment of trade receivables, contract assets, other assets and due from related parties are as follows:
31 December
31 December
2020
2020
Contract Asset
Other Asset
Opening balance
4,690
627,578
Provision for impairment recognized during the year
553
452,506
Amounts collected
—
(153,674)
Receivables written off during the year as uncollectible
—
(300,119)
Disposal of subsidiaries
—
(49)
Exchange differences
—
1,138
Closing balance
5,243
627,380
31 December
31 December
2019
2019
Contract Asset
Other Asset
Opening balance
7,370
730,811
Provision for impairment recognized during the year
1,105
376,107
Amounts collected
—
(147,858)
Transfer
(3,785)
3,785
Receivables written off during the year as uncollectible
—
(346,049)
Exchange differences
—
10,782
Closing balance
4,690
627,578
Movements in the provision for impairment of trade receivables, subscriber receivables, other assets and cash and cash equivalents from financial services are as follows:
31 December
31 December
2020
2019
Opening balance
163,500
200,273
Provision for impairment recognized during the year
126,246
245,365
Amounts collected
(76,036)
(135,862)
Receivables written off during the year as uncollectible
—
(147,067)
Exchange differences
(96)
791
Unused amount reversed (*)
(59,066)
—
Closing balance
154,548
163,500
(*)</t>
        </is>
      </c>
    </row>
    <row r="7">
      <c r="A7" s="4" t="inlineStr">
        <is>
          <t>Summary of Analysis of Group's Financial Liabilities into Relevant Maturity Groupings Based on Contractual Maturities</t>
        </is>
      </c>
      <c r="B7" s="4" t="inlineStr">
        <is>
          <t>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31 December 2020
31 December 2019
Carrying
Contractual
6 months
6-12
1-2
2-5
More than 5
Carrying
Contractual
6 months
6-12
1-2
2-5
More than 5
Amount
cash flows
or less
Months
years
years
Years
Amount
cash flows
or less
months
years
years
Years
Non-derivative financial liabilities
Secured bank loans
295,804
(306,496)
(91,265)
(54,792)
(107,483)
(52,956)
—
2,415
(2,587)
(1,329)
(1,258)
—
—
—
Unsecured bank loans
11,829,178
(12,828,540)
(3,040,325)
(1,136,973)
(2,197,659)
(5,426,921)
(1,026,662)
12,804,467
(13,688,718)
(4,246,288)
(2,586,232)
(1,338,152)
(3,684,289)
(1,833,757)
Debt securities issued
7,362,554
(10,044,816)
(264,517)
(211,957)
(423,914)
(4,941,992)
(4,202,436)
5,965,790
(8,446,514)
(318,861)
(168,861)
(337,723)
(1,013,168)
(6,607,901)
Lease liabilities
2,098,886
(3,210,148)
(480,282)
(360,908)
(540,721)
(987,430)
(840,807)
1,533,055
(2,456,542)
(382,558)
(261,285)
(406,413)
(662,767)
(743,519)
Trade and other payables*
3,563,918
(3,713,551)
(3,712,172)
(430)
(949)
—
—
2,728,485
(2,789,258)
(2,694,568)
(94,690)
—
—
—
Due to related parties
40,355
(40,355)
(40,355)
—
—
—
—
12,082
(12,082)
(12,082)
—
—
—
—
Consideration payable in relation to acquisition of Belarusian Telecom (Note 28)
475,879
(734,050)
—
—
—
(24,382)
(709,668)
359,554
(594,020)
—
—
—
—
(594,020)
Derivative financial liabilities Participating Cross Currency Swap and FX swap contracts
119,111
(265,863)
(44,853)
(46,645)
(70,212)
(101,591)
(2,562)
86,617
(139,936)
(46,104)
(14,625)
(25,514)
(49,492)
(4,201)
Buy
3,077,236
792,428
363,174
579,502
1,055,551
286,581
8,577,016
6,947,440
130,640
254,156
708,073
536,707
Sell
(3,343,099)
(837,281)
(409,819)
(649,714)
(1,157,142)
(289,143)
(8,716,952)
(6,993,544)
(145,265)
(279,670)
(757,565)
(540,908)
TOTAL
25,785,685
(31,143,819)
(7,673,769)
(1,811,705)
(3,340,938)
(11,535,272)
(6,782,135)
23,492,465
(28,129,657)
(7,701,790)
(3,126,951)
(2,107,802)
(5,409,716)
(9,783,398)
*</t>
        </is>
      </c>
    </row>
    <row r="8">
      <c r="A8" s="4" t="inlineStr">
        <is>
          <t>Summary of Group's Exposure to Foreign Exchange Risk Based Notional Amounts</t>
        </is>
      </c>
      <c r="B8" s="4" t="inlineStr">
        <is>
          <t>The Group’s exposure to foreign exchange risk at the end of the reporting period, based on notional amounts, was as follows:
31 December 2020
USD
EUR
RMB
Foreign currency denominated assets
Other non-current assets
69
11
—
Financial asset at fair value through other comprehensive income
8,848
64,956
—
Due from related parties - current
—
—
—
Trade receivables and contract assets
13,234
15,239
—
Other current assets
11,769
3,737
—
Cash and cash equivalents
1,061,644
85,856
4,801
1,095,564
169,799
4,801
Foreign currency denominated liabilities
Loans and borrowings - non-current
(342,930)
(543,680)
(160,398)
Debt securities issued - non-current
(940,137)
—
—
Lease obligations - non-current
(6,822)
(17,000)
—
Other non-current liabilities
(64,829)
—
—
Loans and borrowings - current
(85,526)
(244,057)
(92,931)
Debt securities issued - current
(55,938)
—
—
Lease obligations - current
(721)
(3,598)
—
Trade and other payables - current
(174,039)
(23,944)
(487,738)
Due to related parties
—
(11)
—
(1,670,942)
(832,290)
(741,067)
Loans defined as hedging instruments (*)
—
164,634
—
Exposure related to derivative instruments
Participating cross currency swap and FX swap contracts
440,036
535,939
190,421
Currency forward contracts
256,118
—
—
Net exposure
120,776
38,082
(545,845)
(*)
31 December 2019
USD
EUR
RMB
Foreign currency denominated assets
Other non-current assets
71
5,412
—
Financial asset at fair value through other comprehensive income
1,393
50,721
—
Due from related parties - current
152
581
—
Trade receivables and contract assets
17,383
38,496
—
Other current assets
10,602
4,979
—
Cash and cash equivalents
173,376
1,203,574
—
202,977
1,303,763
—
Foreign currency denominated liabilities
Loans and borrowings - non-current
(351,444)
(577,675)
(192,367)
Debt securities issued - non-current
(923,188)
—
—
Lease obligations - non-current
(2,399)
(19,282)
—
Other non-current liabilities
(60,529)
—
—
Loans and borrowings - current
(402,507)
(385,371)
(44,880)
Debt securities issued - current
(55,060)
—
—
Lease obligations - current
(725)
(5,178)
—
Trade and other payables - current
(156,320)
(44,103)
(555)
Due to related parties
(1,022)
(51)
—
(1,953,194)
(1,031,660)
(237,802)
Loans defined as hedging instruments
—
145,105
—
Exposure related to derivative instruments
Participating cross currency swap and FX swap contracts
1,830,226
(430,816)
234,367
Net exposure
80,009
(13,608)
(3,435)</t>
        </is>
      </c>
    </row>
    <row r="9">
      <c r="A9" s="4" t="inlineStr">
        <is>
          <t>Summary of Quantitative Information about Significant Unobservable Inputs Used in Level 3 Fair Value Measurement of Contingent Consideration</t>
        </is>
      </c>
      <c r="B9" s="4" t="inlineStr">
        <is>
          <t>The following table summarizes the quantitative information about the significant unobservable inputs used in level 3 fair value measurement of contingent consideration.
Fair value at
Inputs
31
31
31
31
December
December
Unobservable
December
December
Relationship of unobservable inputs to
2020
2019
Inputs
2020
2019
fair value
Contingent consideration
475,879
359,554
Risk-adjusted discount rate
4.3 % - 5.6
%
5.2 % - 6.1
%
An increase/decrease in the discount rate by 100 bps would change FV by TL (35,686) and TL 39,070, respectively.
Expected settlement date
in instalments between 2025-2030
in instalments between 2026-2030
If expected settlement date increase/decrease by 1-year, FV would change by TL (23,724) and TL 24,978, respectively.</t>
        </is>
      </c>
    </row>
    <row r="10">
      <c r="A10" s="4" t="inlineStr">
        <is>
          <t>Financial liabilities</t>
        </is>
      </c>
      <c r="B10" s="4" t="inlineStr">
        <is>
          <t>Carrying
Fair
amount
value
Bank loans
4,615,559
4,646,152
Carrying
Fair
amount
value
Bank loans
4,149,275
4,192,304</t>
        </is>
      </c>
    </row>
    <row r="11">
      <c r="A11" s="4" t="inlineStr">
        <is>
          <t>Consideration payable in relation to acquisition of Belarusian telecom [member]</t>
        </is>
      </c>
    </row>
    <row r="12">
      <c r="A12" s="3" t="inlineStr">
        <is>
          <t>Statement [LineItems]</t>
        </is>
      </c>
    </row>
    <row r="13">
      <c r="A13" s="4" t="inlineStr">
        <is>
          <t>Summary of Fair Value of Financial Assets and Financial Liabilities</t>
        </is>
      </c>
      <c r="B13" s="4" t="inlineStr">
        <is>
          <t>Changes in the consideration payable in relation to acquisition of Belarusian Telecom f or the years ended 31 December 2020 and 31 December 2019 are stated below:
2020
2019
Opening balance
359,554
358,304
Losses recognized in profit or loss
116,325
1,250
Closing balance
475,879
359,554</t>
        </is>
      </c>
    </row>
    <row r="14">
      <c r="A14" s="4" t="inlineStr">
        <is>
          <t>Interest rate risk [member]</t>
        </is>
      </c>
    </row>
    <row r="15">
      <c r="A15" s="3" t="inlineStr">
        <is>
          <t>Statement [LineItems]</t>
        </is>
      </c>
    </row>
    <row r="16">
      <c r="A16" s="4" t="inlineStr">
        <is>
          <t>Sensitivity analysis for types of market risk</t>
        </is>
      </c>
      <c r="B16" s="4" t="inlineStr">
        <is>
          <t>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0 and 2019:
Profit or loss
Equity
100 bps
100 bps
100 bps
100 bps
increase
decrease
increase
decrease
31 December 2020
Variable rate instruments (financial liability)
(23,510)
23,510
—
—
Cash flow sensitivity (net)
(23,510)
23,510
—
—
31 December 2019
Variable rate instruments (financial liability)
(225,528)
225,528
—
—
Cash flow sensitivity (net)
(225,528)
225,528
—
—</t>
        </is>
      </c>
    </row>
    <row r="17">
      <c r="A17" s="4" t="inlineStr">
        <is>
          <t>Summary of Variable Interest-Bearing Financial Instruments</t>
        </is>
      </c>
      <c r="B17" s="4" t="inlineStr">
        <is>
          <t>As at 31 December 2020 and 2019 the interest rate profile of the Group’s variable rate interest-bearing financial instruments was:
31 December 2020
31 December 2019
Effective
Effective
Interest
Carrying
interest
Carrying
Note
Rate
Amount
rate
Amount
Variable rate instruments
USD floating rate loans
29
3.2
%
(2,644,049)
4.4
%
(4,478,457)
EUR floating rate loans
29
2.2
%
(5,660,654)
2.2
%
(5,638,726)</t>
        </is>
      </c>
    </row>
    <row r="18">
      <c r="A18" s="4" t="inlineStr">
        <is>
          <t>Currency risk [member]</t>
        </is>
      </c>
    </row>
    <row r="19">
      <c r="A19" s="3" t="inlineStr">
        <is>
          <t>Statement [LineItems]</t>
        </is>
      </c>
    </row>
    <row r="20">
      <c r="A20" s="4" t="inlineStr">
        <is>
          <t>Sensitivity analysis for types of market risk</t>
        </is>
      </c>
      <c r="B20" s="4" t="inlineStr">
        <is>
          <t>Sensitivity analysis
31 December 2020
Profit/(Loss)
Equity
Appreciation of
Depreciation of
Appreciation of
Depreciation of
foreign currency
foreign currency
foreign currency
foreign currency
1- USD net asset/liability
88,656
(88,656)
—
—
2- Hedged portion of USD risk (-)
—
—
(14,984)
14,984
3- USD net effect (1+2)
88,656
(88,656)
(14,984)
14,984
4- EUR net asset/liability
34,304
(34,304)
—
—
5- Hedged portion of EUR risk (-)
—
—
(79,669)
79,669
6- EUR net effect (4+5)
34,304
(34,304)
(79,669)
79,669
7- Other foreign currency net asset/liability (RMB)
(61,036)
61,036
—
—
8- Hedged portion of other foreign currency risk (-) (RMB)
—
—
(192)
192
9- Other foreign currency net effect (7+8)
(61,036)
61,036
(192)
192
Total (3+6+9)
61,924
(61,924)
(94,845)
94,845
Sensitivity analysis
31 December 2019
Profit/(Loss)
Equity
Appreciation of
Depreciation of
Appreciation of
Depreciation of
foreign currency
foreign currency
foreign currency
foreign currency
1- USD net asset/liability
47,527
(47,527)
—
—
2- Hedged portion of USD risk (-)
—
—
(6,135)
6,135
3- USD net effect (1+2)
47,527
(47,527)
(6,135)
6,135
4- EUR net asset/liability
(9,050)
9,050
—
—
5- Hedged portion of EUR risk (-)
—
—
(39,558)
39,558
6- EUR net effect (4+5)
(9,050)
9,050
(39,558)
39,558
7- Other foreign currency net asset/liability (RMB)
(290)
290
—
—
8- Hedged portion of other foreign currency risk (-) (RMB)
—
—
(1,379)
1,379
9- Other foreign currency net effect (7+8)
(290)
290
(1,379)
1,379
Total (3+6+9)
38,187
(38,187)
(47,072)
47,07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Summary of Total Compensation Provided to Key Management Personnel</t>
        </is>
      </c>
      <c r="B4" s="4" t="inlineStr">
        <is>
          <t>The Group provides additional benefits to key management personnel and contributions to retirement plans based on a pre-determined ratio of compensation.
31 December
31 December
31 December
2020
2019
2018
Short-term benefits
86,478
78,775
80,868
Termination benefits
6,548
56,720
121
Share based payments
5,760
6,247
11,473
Long-term benefits
1,085
653
755
99,871
142,395
93,217</t>
        </is>
      </c>
    </row>
    <row r="5">
      <c r="A5" s="4" t="inlineStr">
        <is>
          <t>Schedule of Transactions with Related Parties</t>
        </is>
      </c>
      <c r="B5" s="4" t="inlineStr">
        <is>
          <t>The following transactions occurred with related parties:
Revenue from related parties
2020
2019
2018
Enerji Piyasalari Isletme A.S. (“EPIAS”) (**)
23,737
—
—
Turk Hava Yollari A.S. (“THY”) (**)
14,374
—
—
Turksat Uydu Haberlesme Kablo TV ve Isletme A.S.(“Turksat”) (**)
10,408
—
—
Ziraat Bankasi (**)
10,285
—
—
Turkiye Vakiflar Bankasi TAO (“Vakifbank”) (**)
6,234
—
—
Borsa Istanbul A.S. ("BIST") (**)
3,458
—
—
Gunes Express Havacilik A.S. (“Sun Express”) (**)
2,867
—
—
Turkiye Halk Bankasi A.S. (“Halkbank”) (**)
2,296
—
—
Sofra Kurumsal ve Odullendirme Hizmetleri A.S. (“Sofra”)
1,221
—
—
Posta ve Telgraf Teskilati A.S. (“PTT”) (**)
870
—
—
Kredi Kayit Burosu A.S. (“KKB”) (**)
657
—
—
Sonera Holding
—
772,436
—
Kyivstar GSM JSC (“Kyivstar”) (*)
—
27,050
52,946
Telia Carrier Germany GmbH (“Telia Carrier”)
—
12,934
7,941
Vimpelcom OJSC (“Vimpelcom”) (*)
—
6,191
5,418
Other
6,206
7,004
8,176
82,613
825,615
74,481
Related party expenses
2020
2019
2018
EPIAS (**)
80,689
—
—
Sofra
25,477
8,874
—
Turksat (**)
14,023
—
—
Boru Hatlari Ile Petrol Tasima A.S. (“BOTAS”) (**)
3,654
—
—
PTT (**)
1,682
—
—
Kyivstar (*)
—
40,210
77,174
Telia Carrier
—
7,503
6,047
Vimpelcom (*)
—
1,228
2,751
Wind Telecomunicazioni S.P.A. (“Wind”) (*)
—
274
4,812
Turkcell Vakfi
—
-
44,247
Other
2,071
2,000
9,878
127,596
60,089
144,909
(*)
(**)
Details of the financial assets and liabilities with related parties as of 31 December 2020 and 2019 are as follows:
31 December
31 December
2020
2019
Banks - Time deposits
6,713,484
—
Banks - Demand deposits
106,799
—
Other cash and cash equivalents
8,354
—
Bank borrowings
(55,902)
—
Debt securities issued
(50,866)
—
Lease liabilities
(65,577)
—
6,656,292
—
As of 31 December 2020, the amount of letters of guarantee given to the related parties is TL 67,455 (31 December 2019: None).
Details of the time deposits at related parties as of 31 December 2020 are as follows:
31 December
31 December
2020
2019
Ziraat Bankasi
2,338,812
—
Vakifbank
2,307,202
—
Halkbank
1,904,505
—
Ziraat Katilim Bankasi A.S.
162,965
—
6,713,484
—
31 December
Amount
Currency
Effective Interest Rate
Maturity
2020
796,073
USD
2.9
%
January 2021
5,843,574
610,140
TRY
17.4
%
January 2021
610,140
28,838
EUR
1.5
%
January 2021
259,770
6,713,484
Details of the bank borrowings at related parties as of 31 December 2020 are as follows:
31 December
Amount
Currency
Effective Interest Rate
Maturity
2020
49,993
RMB
5.2
%
June 2021
55,902
55,902
Details of the debt securities issued at related parties as of 31 December 2020 are as follows:
31 December
Amount
Currency
Effective Interest Rate
Maturity
2020
50,000
TRY
15.0
%
March 2021
50,866
50,866
Details of the lease liabilities at related parties as of 31 December 2020 are as follows:
31 December
Currency
Effective Interest Rate
Payment Period
2020
EUR
0.2% - 3.7
%
2021 – 2024
65,202
TRY
12.8% - 26.8
%
2021
341
USD
4.0
%
2023
34
65,577
Interest income from related parties:
2020
2019
2018
Ziraat Bankasi
33,838
—
—
Halkbank
32,762
—
—
Vakifbank
27,509
—
—
Other
1,611
—
—
95,720
—
—
Interest expense to related parties:
2020
2019
2018
Halkbank
1,968
—
—
Ziraat Bankasi
1,736
—
—
Ziraat Yatirim Menkul Degerler A.S.
506
—
—
Other
65
—
—
4,275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0</t>
        </is>
      </c>
    </row>
    <row r="3">
      <c r="A3" s="3" t="inlineStr">
        <is>
          <t>Investments accounted for using equity method [abstract]</t>
        </is>
      </c>
    </row>
    <row r="4">
      <c r="A4" s="4" t="inlineStr">
        <is>
          <t>Schedule of Subsidiaries, Associates and Joint Venture</t>
        </is>
      </c>
      <c r="B4" s="4" t="inlineStr">
        <is>
          <t>The Group’s ultimate parent company is TVF, while subsidiaries, associates and a joint venture of the Company as at 31 December 2020 and 31 December 2019 are as follows:
Effective Ownership Interest
Subsidiaries
Country of
31 December
31 December
Name
Incorporation
Business
2020 (%)
2019 (%)
Turktell
Turkey
Information technology, value added GSM services and entertainment investments
Turkcell Superonline
Turkey
Telecommunications, television services and content services
Turkcell Satis
Turkey
Sales, delivery and digital sales services
Turkcell Teknoloji
Turkey
Research and development
Turkcell Gayrimenkul
Turkey
Property investments
Turkcell Enerji
Turkey
Electricity energy trade and wholesale and retail electricity sales
Turkcell Finansman
Turkey
Consumer financing services
Turkcell Sigorta
Turkey
Insurance agency activities
Turkcell Odeme
Turkey
Payment services and e-money license
Lifecell Dijital Servisler ( 1 )
Turkey
Development and providing of digital services and products
—
Lifecell Bulut ( 1 )
Turkey
Cloud solutions services
—
Lifecell TV ( 1 )
Turkey
Online radio, television and on-demand streaming services
—
Lifecell Muzik ( 1 )
Turkey
Radio, television and on-demand streaming services
—
Global Tower
Turkey
Telecommunications infrastructure business
UkrTower
Ukraine
Telecommunications infrastructure business
Beltower
Republic of Belarus
Telecommunications infrastructure business
Eastasia
Netherlands
Telecommunications investments
Kibris Telekom
Turkish Republic of Northern Cyprus
Telecommunications
Lifecell Digital
Turkish Republic of
Telecommunications
Northern Cyprus
Turkcell Global Bilgi
Turkey
Customer relations and human resources management
Global LLC
Ukraine
Customer relations management
Rehberlik
Turkey
Directory assistance
Lifecell Ventures
Netherlands
Telecommunications investments
Lifecell
Ukraine
Telecommunications
Paycell LLC
Ukraine
Consumer financing services
Turkcell Europe
Germany
Telecommunications
Yaani
Netherlands
Internet search engine and browser services
BiP Digital (2)
Netherlands
Providing digital services and products
—
BiP Iletisim (2)
Turkey
Providing digital services and products
Beltel
Turkey
Telecommunications investments
Belarusian Telecom
Republic of Belarus
Telecommunications
Lifetech
Republic of Belarus
Information technology, programming and technical support
Inteltek (3)
Turkey
Information and entertainment services
—
Effective Ownership Interest
Associates
Country of
31 December
31 December
Name
Incorporation
Business
2020 (%)
2019 (%)
TOGG
Turkey
Electric passenger car development, production and trading activities
19
19
Effective Ownership Interest
Joint Venture
Country of
31 December
31 December
Name
Incorporation
Business
2020 (%)
2019 (%)
Sofra
Turkey
Meal coupons and cards
33
33
(1)
(2)
(3)</t>
        </is>
      </c>
    </row>
    <row r="5">
      <c r="A5" s="4" t="inlineStr">
        <is>
          <t>Schedule of Non-Wholly Owned Subsidiaries That Have Material Non-Controlling Interests</t>
        </is>
      </c>
      <c r="B5" s="4" t="inlineStr">
        <is>
          <t>Details of non-wholly owned subsidiaries that have material non-controlling interests in the Company are disclosed below:
Place of
incorporation
Proportion of ownership
and principal
interests and voting rights held
Profit/(loss) allocated to non-
Accumulated non-
place of business
by non-controlling interest
controlling interests
controlling interests
31
31
31
31
31
31
December
December
December
December
December
December
Name of subsidiary
2020
2019
2020
2019
2020
2019
Individually immaterial subsidiaries with non –controlling interest
2,534
21
171
148
Inteltek
Turkey
—
45.00
%
—
30,182
—
36,307
2,534
30,203
171
36,455</t>
        </is>
      </c>
    </row>
    <row r="6">
      <c r="A6" s="4" t="inlineStr">
        <is>
          <t>Schedule of Financial Information of Subsidiaries</t>
        </is>
      </c>
      <c r="B6" s="4" t="inlineStr">
        <is>
          <t>Summarized financial information in respect of Inteltek is set out below. The summarized financial information below represents amounts before intragroup eliminations.
31 December
31 December
Inteltek
2020
2019
Current assets
—
84,896
Non-current assets
—
6,516
Current liabilities
—
6,286
Non-current liabilities
—
4,444
Equity attributable to owners
—
80,682
2020
2019
Revenue
—
141,783
(Expenses) / Income (net)
—
(74,711)
Gain on Sale of Investments
—
—
Profit for the year
—
67,072
Other comprehensive income/(loss) for the year
—
640
Dividend paid to non-controlling interests
—
(125,027)
Net cash (outflow)/inflow from operating activities
—
(63,238)
Net cash inflow from investing activities
—
20,001
Net cash outflow from financing activities
—
(277,837)
Effects of foreign exchange rate fluctuations on
cash and cash equivalents
—
14,979
Net cash (outflow)/inflow
—
(306,09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Dec. 31, 2020</t>
        </is>
      </c>
    </row>
    <row r="3">
      <c r="A3" s="3" t="inlineStr">
        <is>
          <t>Text block [abstract]</t>
        </is>
      </c>
    </row>
    <row r="4">
      <c r="A4" s="4" t="inlineStr">
        <is>
          <t>Reconciliation of Net Cash Flow to Movement in Net Debt</t>
        </is>
      </c>
      <c r="B4" s="4" t="inlineStr">
        <is>
          <t>Net financial liabilities reconciliation:
Debt
securities
Lease
Derivative
issued
Loans
liabilities
Total
Assets, net
Total
Balance at 1 January 2020
(5,965,790)
(12,806,882)
(1,533,055)
(20,305,727)
758,896
(19,546,831)
Cash inflows
(494,987)
(22,983,201)
—
(23,478,188)
2,085,585
(21,392,603)
Cash outflows
885,647
26,817,471
1,302,335
29,005,453
(866,650)
28,138,803
Other non-cash movements
(1,787,424)
(3,152,370)
(1,868,166)
(6,807,960)
(1,179,505)
(7,987,465)
Balance at 31 December 2020
(7,362,554)
(12,124,982)
(2,098,886)
(21,586,422)
798,326
(20,788,096)
Debt
securities
Lease
Derivative
issued
Loans
liabilities
Total
Assets, net
Total
Balance at 1 January 2019
(5,210,562)
(13,531,027)
(1,413,956)
(20,155,545)
1,190,797
(18,964,748)
Cash inflows
(311,649)
(29,060,490)
—
(29,372,139)
1,924,363
(27,447,776)
Cash outflows
563,241
32,003,647
1,215,320
33,782,208
(1,101,876)
32,680,332
Other non-cash movements
(1,006,820)
(2,219,012)
(1,334,419)
(4,560,251)
(1,254,388)
(5,814,639)
Balance at 31 December 2019
(5,965,790)
(12,806,882)
(1,533,055)
(20,305,727)
758,896
(19,546,83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21" customWidth="1" min="5" max="5"/>
    <col width="14" customWidth="1" min="6" max="6"/>
    <col width="21" customWidth="1" min="7" max="7"/>
    <col width="21" customWidth="1" min="8" max="8"/>
    <col width="18" customWidth="1" min="9" max="9"/>
    <col width="18" customWidth="1" min="10" max="10"/>
    <col width="20" customWidth="1" min="11" max="11"/>
    <col width="14" customWidth="1" min="12" max="12"/>
    <col width="14" customWidth="1" min="13" max="13"/>
    <col width="18" customWidth="1" min="14" max="14"/>
    <col width="22" customWidth="1" min="15" max="15"/>
    <col width="18" customWidth="1" min="16" max="16"/>
    <col width="14" customWidth="1" min="17" max="17"/>
    <col width="18" customWidth="1" min="18" max="18"/>
    <col width="18" customWidth="1" min="19" max="19"/>
    <col width="18" customWidth="1" min="20" max="20"/>
  </cols>
  <sheetData>
    <row r="1">
      <c r="A1" s="1" t="inlineStr">
        <is>
          <t>Reporting Entity - Additional Information (Detail) € in Thousands, $ in Thousands</t>
        </is>
      </c>
      <c r="B1" s="2" t="inlineStr">
        <is>
          <t>Mar. 05, 2020item</t>
        </is>
      </c>
      <c r="C1" s="2" t="inlineStr">
        <is>
          <t>Sep. 12, 2019item</t>
        </is>
      </c>
      <c r="D1" s="2" t="inlineStr">
        <is>
          <t>Mar. 29, 2018item</t>
        </is>
      </c>
      <c r="E1" s="2" t="inlineStr">
        <is>
          <t>Aug. 26, 2015EUR (€)</t>
        </is>
      </c>
      <c r="F1" s="2" t="inlineStr">
        <is>
          <t>Jul. 30, 2009</t>
        </is>
      </c>
      <c r="G1" s="2" t="inlineStr">
        <is>
          <t>Apr. 30, 2009EUR (€)</t>
        </is>
      </c>
      <c r="H1" s="2" t="inlineStr">
        <is>
          <t>Apr. 27, 1998USD ($)</t>
        </is>
      </c>
      <c r="I1" s="2" t="inlineStr">
        <is>
          <t>Dec. 31, 2020item</t>
        </is>
      </c>
      <c r="J1" s="2" t="inlineStr">
        <is>
          <t>Dec. 31, 2013item</t>
        </is>
      </c>
      <c r="K1" s="2" t="inlineStr">
        <is>
          <t>Nov. 13, 2020shares</t>
        </is>
      </c>
      <c r="L1" s="2" t="inlineStr">
        <is>
          <t>Nov. 12, 2020</t>
        </is>
      </c>
      <c r="M1" s="2" t="inlineStr">
        <is>
          <t>Nov. 11, 2020</t>
        </is>
      </c>
      <c r="N1" s="2" t="inlineStr">
        <is>
          <t>Oct. 22, 2020item</t>
        </is>
      </c>
      <c r="O1" s="2" t="inlineStr">
        <is>
          <t>Oct. 21, 2020Voteitem</t>
        </is>
      </c>
      <c r="P1" s="2" t="inlineStr">
        <is>
          <t>Oct. 20, 2020item</t>
        </is>
      </c>
      <c r="Q1" s="2" t="inlineStr">
        <is>
          <t>Jun. 17, 2020</t>
        </is>
      </c>
      <c r="R1" s="2" t="inlineStr">
        <is>
          <t>Nov. 27, 2019item</t>
        </is>
      </c>
      <c r="S1" s="2" t="inlineStr">
        <is>
          <t>Mar. 08, 2019item</t>
        </is>
      </c>
      <c r="T1" s="2" t="inlineStr">
        <is>
          <t>Apr. 29, 2013item</t>
        </is>
      </c>
    </row>
    <row r="2">
      <c r="A2" s="3" t="inlineStr">
        <is>
          <t>Disclosure of Description Of Reporting Entity [line items]</t>
        </is>
      </c>
    </row>
    <row r="3">
      <c r="A3" s="4" t="inlineStr">
        <is>
          <t>Percentage of treasury share levy paid to ICTA</t>
        </is>
      </c>
      <c r="I3" s="4" t="inlineStr">
        <is>
          <t>90.00%</t>
        </is>
      </c>
    </row>
    <row r="4">
      <c r="A4" s="4" t="inlineStr">
        <is>
          <t>Percentage of treasury share levy paid for universal service fund</t>
        </is>
      </c>
      <c r="I4" s="4" t="inlineStr">
        <is>
          <t>10.00%</t>
        </is>
      </c>
    </row>
    <row r="5">
      <c r="A5" s="4" t="inlineStr">
        <is>
          <t>Percentage of net revenue paid as annual contribution to ICTA's expenses</t>
        </is>
      </c>
      <c r="I5" s="4" t="inlineStr">
        <is>
          <t>0.35%</t>
        </is>
      </c>
    </row>
    <row r="6">
      <c r="A6" s="4" t="inlineStr">
        <is>
          <t>Percentage of net revenue paid as frequency fee</t>
        </is>
      </c>
      <c r="I6" s="4" t="inlineStr">
        <is>
          <t>5.00%</t>
        </is>
      </c>
    </row>
    <row r="7">
      <c r="A7" s="4" t="inlineStr">
        <is>
          <t>Number of members of the board</t>
        </is>
      </c>
      <c r="O7" s="5" t="n">
        <v>9</v>
      </c>
      <c r="P7" s="5" t="n">
        <v>7</v>
      </c>
    </row>
    <row r="8">
      <c r="A8" s="4" t="inlineStr">
        <is>
          <t>Number of votes that each share entitles in respect of all other matters</t>
        </is>
      </c>
      <c r="O8" s="5" t="n">
        <v>1</v>
      </c>
    </row>
    <row r="9">
      <c r="A9" s="4" t="inlineStr">
        <is>
          <t>Number of residual board members who can be appointed</t>
        </is>
      </c>
      <c r="O9" s="5" t="n">
        <v>4</v>
      </c>
    </row>
    <row r="10">
      <c r="A10" s="4" t="inlineStr">
        <is>
          <t>Meeting quorum requirement</t>
        </is>
      </c>
      <c r="O10" s="5" t="n">
        <v>5</v>
      </c>
    </row>
    <row r="11">
      <c r="A11" s="4" t="inlineStr">
        <is>
          <t>Decision quorum, minimum members required to be present and provide affirmative vote</t>
        </is>
      </c>
      <c r="O11" s="5" t="n">
        <v>5</v>
      </c>
    </row>
    <row r="12">
      <c r="A12" s="4" t="inlineStr">
        <is>
          <t>Number of board members who can exercise unlimited authority to represent and bind the company</t>
        </is>
      </c>
      <c r="O12" s="5" t="n">
        <v>2</v>
      </c>
    </row>
    <row r="13">
      <c r="A13" s="4" t="inlineStr">
        <is>
          <t>Number of independent board members appointed</t>
        </is>
      </c>
      <c r="B13" s="5" t="n">
        <v>3</v>
      </c>
      <c r="J13" s="5" t="n">
        <v>3</v>
      </c>
    </row>
    <row r="14">
      <c r="A14" s="4" t="inlineStr">
        <is>
          <t>Number of board members appointed</t>
        </is>
      </c>
      <c r="C14" s="5" t="n">
        <v>2</v>
      </c>
      <c r="S14" s="5" t="n">
        <v>2</v>
      </c>
      <c r="T14" s="5" t="n">
        <v>2</v>
      </c>
    </row>
    <row r="15">
      <c r="A15" s="4" t="inlineStr">
        <is>
          <t>Number of members chosen from independent nominees list submitted by Telia</t>
        </is>
      </c>
      <c r="J15" s="5" t="n">
        <v>2</v>
      </c>
    </row>
    <row r="16">
      <c r="A16" s="4" t="inlineStr">
        <is>
          <t>Number of new members elected</t>
        </is>
      </c>
      <c r="D16" s="5" t="n">
        <v>3</v>
      </c>
    </row>
    <row r="17">
      <c r="A17" s="4" t="inlineStr">
        <is>
          <t>Number of years to be served by the board members elected</t>
        </is>
      </c>
      <c r="C17" s="4" t="inlineStr">
        <is>
          <t>3 years</t>
        </is>
      </c>
      <c r="D17" s="4" t="inlineStr">
        <is>
          <t>3 years</t>
        </is>
      </c>
    </row>
    <row r="18">
      <c r="A18" s="4" t="inlineStr">
        <is>
          <t>Number of board members resigned</t>
        </is>
      </c>
      <c r="N18" s="5" t="n">
        <v>2</v>
      </c>
      <c r="R18" s="5" t="n">
        <v>1</v>
      </c>
    </row>
    <row r="19">
      <c r="A19" s="4" t="inlineStr">
        <is>
          <t>Number of non-executive members</t>
        </is>
      </c>
      <c r="I19" s="5" t="n">
        <v>5</v>
      </c>
    </row>
    <row r="20">
      <c r="A20" s="4" t="inlineStr">
        <is>
          <t>Number of independent members</t>
        </is>
      </c>
      <c r="I20" s="5" t="n">
        <v>3</v>
      </c>
    </row>
    <row r="21">
      <c r="A21" s="4" t="inlineStr">
        <is>
          <t>Turkcell 2G license [member]</t>
        </is>
      </c>
    </row>
    <row r="22">
      <c r="A22" s="3" t="inlineStr">
        <is>
          <t>Disclosure of Description Of Reporting Entity [line items]</t>
        </is>
      </c>
    </row>
    <row r="23">
      <c r="A23" s="4" t="inlineStr">
        <is>
          <t>Effective period of license</t>
        </is>
      </c>
      <c r="H23" s="4" t="inlineStr">
        <is>
          <t>25 years</t>
        </is>
      </c>
    </row>
    <row r="24">
      <c r="A24" s="4" t="inlineStr">
        <is>
          <t>Consideration paid for acquiring license | $</t>
        </is>
      </c>
      <c r="H24" s="9" t="n">
        <v>500000</v>
      </c>
    </row>
    <row r="25">
      <c r="A25" s="4" t="inlineStr">
        <is>
          <t>Percentage of treasury share levy paid to ICTA</t>
        </is>
      </c>
      <c r="H25" s="4" t="inlineStr">
        <is>
          <t>15.00%</t>
        </is>
      </c>
    </row>
    <row r="26">
      <c r="A26" s="4" t="inlineStr">
        <is>
          <t>Turkcell 3G license [member]</t>
        </is>
      </c>
    </row>
    <row r="27">
      <c r="A27" s="3" t="inlineStr">
        <is>
          <t>Disclosure of Description Of Reporting Entity [line items]</t>
        </is>
      </c>
    </row>
    <row r="28">
      <c r="A28" s="4" t="inlineStr">
        <is>
          <t>Effective period of license</t>
        </is>
      </c>
      <c r="F28" s="4" t="inlineStr">
        <is>
          <t>20 years</t>
        </is>
      </c>
    </row>
    <row r="29">
      <c r="A29" s="4" t="inlineStr">
        <is>
          <t>Consideration paid for acquiring license | €</t>
        </is>
      </c>
      <c r="G29" s="10" t="n">
        <v>358000</v>
      </c>
    </row>
    <row r="30">
      <c r="A30" s="4" t="inlineStr">
        <is>
          <t>Turkcell 4.5G license [member]</t>
        </is>
      </c>
    </row>
    <row r="31">
      <c r="A31" s="3" t="inlineStr">
        <is>
          <t>Disclosure of Description Of Reporting Entity [line items]</t>
        </is>
      </c>
    </row>
    <row r="32">
      <c r="A32" s="4" t="inlineStr">
        <is>
          <t>Effective period of license</t>
        </is>
      </c>
      <c r="E32" s="4" t="inlineStr">
        <is>
          <t>13 years</t>
        </is>
      </c>
    </row>
    <row r="33">
      <c r="A33" s="4" t="inlineStr">
        <is>
          <t>Consideration paid for acquiring license | €</t>
        </is>
      </c>
      <c r="E33" s="10" t="n">
        <v>1623460</v>
      </c>
    </row>
    <row r="34">
      <c r="A34" s="4" t="inlineStr">
        <is>
          <t>Group A Shares</t>
        </is>
      </c>
    </row>
    <row r="35">
      <c r="A35" s="3" t="inlineStr">
        <is>
          <t>Disclosure of Description Of Reporting Entity [line items]</t>
        </is>
      </c>
    </row>
    <row r="36">
      <c r="A36" s="4" t="inlineStr">
        <is>
          <t>Percentage of total issued shares re-classified as a separate class of Group A Shares</t>
        </is>
      </c>
      <c r="O36" s="4" t="inlineStr">
        <is>
          <t>15.00%</t>
        </is>
      </c>
    </row>
    <row r="37">
      <c r="A37" s="4" t="inlineStr">
        <is>
          <t>Number of candidates who can be nominated by the shareholder</t>
        </is>
      </c>
      <c r="O37" s="5" t="n">
        <v>4</v>
      </c>
    </row>
    <row r="38">
      <c r="A38" s="4" t="inlineStr">
        <is>
          <t>Number of board members who can be appointed by the shareholder</t>
        </is>
      </c>
      <c r="O38" s="5" t="n">
        <v>5</v>
      </c>
    </row>
    <row r="39">
      <c r="A39" s="4" t="inlineStr">
        <is>
          <t>Number of votes that each share entitles in respect of the appointment of board members and chairman of the presiding committee | Vote</t>
        </is>
      </c>
      <c r="O39" s="5" t="n">
        <v>6</v>
      </c>
    </row>
    <row r="40">
      <c r="A40" s="4" t="inlineStr">
        <is>
          <t>Number of board member for which the voting privilege applies</t>
        </is>
      </c>
      <c r="O40" s="5" t="n">
        <v>5</v>
      </c>
    </row>
    <row r="41">
      <c r="A41" s="4" t="inlineStr">
        <is>
          <t>Group A Shares | Minimum</t>
        </is>
      </c>
    </row>
    <row r="42">
      <c r="A42" s="3" t="inlineStr">
        <is>
          <t>Disclosure of Description Of Reporting Entity [line items]</t>
        </is>
      </c>
    </row>
    <row r="43">
      <c r="A43" s="4" t="inlineStr">
        <is>
          <t>Number of board members who can exercise unlimited authority to represent and bind the company</t>
        </is>
      </c>
      <c r="O43" s="5" t="n">
        <v>1</v>
      </c>
    </row>
    <row r="44">
      <c r="A44" s="4" t="inlineStr">
        <is>
          <t>Telia</t>
        </is>
      </c>
    </row>
    <row r="45">
      <c r="A45" s="3" t="inlineStr">
        <is>
          <t>Disclosure of Description Of Reporting Entity [line items]</t>
        </is>
      </c>
    </row>
    <row r="46">
      <c r="A46" s="4" t="inlineStr">
        <is>
          <t>Percentage of ownership interest in entity divested</t>
        </is>
      </c>
      <c r="Q46" s="4" t="inlineStr">
        <is>
          <t>24.02%</t>
        </is>
      </c>
    </row>
    <row r="47">
      <c r="A47" s="4" t="inlineStr">
        <is>
          <t>Telia | Turkcell Holding</t>
        </is>
      </c>
    </row>
    <row r="48">
      <c r="A48" s="3" t="inlineStr">
        <is>
          <t>Disclosure of Description Of Reporting Entity [line items]</t>
        </is>
      </c>
    </row>
    <row r="49">
      <c r="A49" s="4" t="inlineStr">
        <is>
          <t>Percentage of ownership interest in entity divested</t>
        </is>
      </c>
      <c r="Q49" s="4" t="inlineStr">
        <is>
          <t>47.09%</t>
        </is>
      </c>
    </row>
    <row r="50">
      <c r="A50" s="4" t="inlineStr">
        <is>
          <t>Cukurova Telecom Holdings Limited</t>
        </is>
      </c>
    </row>
    <row r="51">
      <c r="A51" s="3" t="inlineStr">
        <is>
          <t>Disclosure of Description Of Reporting Entity [line items]</t>
        </is>
      </c>
    </row>
    <row r="52">
      <c r="A52" s="4" t="inlineStr">
        <is>
          <t>Percentage of ownership interest in entity divested</t>
        </is>
      </c>
      <c r="Q52" s="4" t="inlineStr">
        <is>
          <t>26.98%</t>
        </is>
      </c>
    </row>
    <row r="53">
      <c r="A53" s="4" t="inlineStr">
        <is>
          <t>Cukurova Telecom Holdings Limited | Turkcell Holding</t>
        </is>
      </c>
    </row>
    <row r="54">
      <c r="A54" s="3" t="inlineStr">
        <is>
          <t>Disclosure of Description Of Reporting Entity [line items]</t>
        </is>
      </c>
    </row>
    <row r="55">
      <c r="A55" s="4" t="inlineStr">
        <is>
          <t>Percentage of ownership interest in entity divested</t>
        </is>
      </c>
      <c r="Q55" s="4" t="inlineStr">
        <is>
          <t>52.91%</t>
        </is>
      </c>
    </row>
    <row r="56">
      <c r="A56" s="4" t="inlineStr">
        <is>
          <t>IMTIS Holdings S.a r l.</t>
        </is>
      </c>
    </row>
    <row r="57">
      <c r="A57" s="3" t="inlineStr">
        <is>
          <t>Disclosure of Description Of Reporting Entity [line items]</t>
        </is>
      </c>
    </row>
    <row r="58">
      <c r="A58" s="4" t="inlineStr">
        <is>
          <t>Percentage of ownership interest in entity acquired</t>
        </is>
      </c>
      <c r="Q58" s="4" t="inlineStr">
        <is>
          <t>24.80%</t>
        </is>
      </c>
    </row>
    <row r="59">
      <c r="A59" s="4" t="inlineStr">
        <is>
          <t>Percentage of capital shares and voting rights in entity</t>
        </is>
      </c>
      <c r="L59" s="4" t="inlineStr">
        <is>
          <t>19.80%</t>
        </is>
      </c>
    </row>
    <row r="60">
      <c r="A60" s="4" t="inlineStr">
        <is>
          <t>IMTIS Holdings S.a r l. | Group B ordinary shares</t>
        </is>
      </c>
    </row>
    <row r="61">
      <c r="A61" s="3" t="inlineStr">
        <is>
          <t>Disclosure of Description Of Reporting Entity [line items]</t>
        </is>
      </c>
    </row>
    <row r="62">
      <c r="A62" s="4" t="inlineStr">
        <is>
          <t>Number of shares held | shares</t>
        </is>
      </c>
      <c r="K62" s="5" t="n">
        <v>545600000</v>
      </c>
    </row>
    <row r="63">
      <c r="A63" s="4" t="inlineStr">
        <is>
          <t>Percentage of capital shares and voting rights in entity</t>
        </is>
      </c>
      <c r="K63" s="4" t="inlineStr">
        <is>
          <t>24.80%</t>
        </is>
      </c>
    </row>
    <row r="64">
      <c r="A64" s="4" t="inlineStr">
        <is>
          <t>Number of shares agreed to sell | shares</t>
        </is>
      </c>
      <c r="K64" s="5" t="n">
        <v>110000000</v>
      </c>
    </row>
    <row r="65">
      <c r="A65" s="4" t="inlineStr">
        <is>
          <t>Percentage of ownership interest agreed to sell</t>
        </is>
      </c>
      <c r="K65" s="4" t="inlineStr">
        <is>
          <t>5.00%</t>
        </is>
      </c>
    </row>
    <row r="66">
      <c r="A66" s="4" t="inlineStr">
        <is>
          <t>TVF BTIH [Member]</t>
        </is>
      </c>
    </row>
    <row r="67">
      <c r="A67" s="3" t="inlineStr">
        <is>
          <t>Disclosure of Description Of Reporting Entity [line items]</t>
        </is>
      </c>
    </row>
    <row r="68">
      <c r="A68" s="4" t="inlineStr">
        <is>
          <t>Percentage of capital shares and voting rights in entity</t>
        </is>
      </c>
      <c r="L68" s="4" t="inlineStr">
        <is>
          <t>26.20%</t>
        </is>
      </c>
    </row>
    <row r="69">
      <c r="A69" s="4" t="inlineStr">
        <is>
          <t>Public Share [Member]</t>
        </is>
      </c>
    </row>
    <row r="70">
      <c r="A70" s="3" t="inlineStr">
        <is>
          <t>Disclosure of Description Of Reporting Entity [line items]</t>
        </is>
      </c>
    </row>
    <row r="71">
      <c r="A71" s="4" t="inlineStr">
        <is>
          <t>Percentage of capital shares and voting rights in entity</t>
        </is>
      </c>
      <c r="L71" s="4" t="inlineStr">
        <is>
          <t>53.95%</t>
        </is>
      </c>
      <c r="M71" s="4" t="inlineStr">
        <is>
          <t>48.9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5" customWidth="1" min="5" max="5"/>
  </cols>
  <sheetData>
    <row r="1">
      <c r="A1" s="1" t="inlineStr">
        <is>
          <t>Basis of Preparation and Summary of Significant Accounting Policies - Additional Information (Detail)</t>
        </is>
      </c>
      <c r="B1" s="2" t="inlineStr">
        <is>
          <t>Dec. 31, 2014</t>
        </is>
      </c>
      <c r="C1" s="2" t="inlineStr">
        <is>
          <t>Dec. 31, 2020TRY (₺)</t>
        </is>
      </c>
      <c r="D1" s="2" t="inlineStr">
        <is>
          <t>Dec. 31, 2019TRY (₺)</t>
        </is>
      </c>
      <c r="E1" s="2" t="inlineStr">
        <is>
          <t>Dec. 31, 2019TRY (₺)item</t>
        </is>
      </c>
    </row>
    <row r="2">
      <c r="A2" s="3" t="inlineStr">
        <is>
          <t>Disclosure of basis of preparation and summary of significant accounting policies [line items]</t>
        </is>
      </c>
    </row>
    <row r="3">
      <c r="A3" s="4" t="inlineStr">
        <is>
          <t>Number of financial loans sold | item</t>
        </is>
      </c>
      <c r="E3" s="5" t="n">
        <v>6</v>
      </c>
    </row>
    <row r="4">
      <c r="A4" s="4" t="inlineStr">
        <is>
          <t>Financial loan sold</t>
        </is>
      </c>
      <c r="E4" s="6" t="n">
        <v>439364000</v>
      </c>
    </row>
    <row r="5">
      <c r="A5" s="4" t="inlineStr">
        <is>
          <t>Salary calculation period</t>
        </is>
      </c>
      <c r="C5" s="4" t="inlineStr">
        <is>
          <t>30 days</t>
        </is>
      </c>
    </row>
    <row r="6">
      <c r="A6" s="4" t="inlineStr">
        <is>
          <t>Maximum lump-sum payment</t>
        </is>
      </c>
      <c r="C6" s="6" t="n">
        <v>7117</v>
      </c>
      <c r="D6" s="6" t="n">
        <v>6380</v>
      </c>
      <c r="E6" s="6" t="n">
        <v>6380</v>
      </c>
    </row>
    <row r="7">
      <c r="A7" s="4" t="inlineStr">
        <is>
          <t>Discount rate used for calculating employee termination benefit</t>
        </is>
      </c>
      <c r="C7" s="4" t="inlineStr">
        <is>
          <t>3.01%</t>
        </is>
      </c>
      <c r="D7" s="4" t="inlineStr">
        <is>
          <t>3.60%</t>
        </is>
      </c>
      <c r="E7" s="4" t="inlineStr">
        <is>
          <t>3.60%</t>
        </is>
      </c>
    </row>
    <row r="8">
      <c r="A8" s="4" t="inlineStr">
        <is>
          <t>Ministry of Transport and Infrastructure of Turkey [member]</t>
        </is>
      </c>
    </row>
    <row r="9">
      <c r="A9" s="3" t="inlineStr">
        <is>
          <t>Disclosure of basis of preparation and summary of significant accounting policies [line items]</t>
        </is>
      </c>
    </row>
    <row r="10">
      <c r="A10" s="4" t="inlineStr">
        <is>
          <t>Revenue from operations</t>
        </is>
      </c>
      <c r="C10" s="6" t="n">
        <v>223965000</v>
      </c>
      <c r="D10" s="6" t="n">
        <v>191235000</v>
      </c>
    </row>
    <row r="11">
      <c r="A11" s="4" t="inlineStr">
        <is>
          <t>Belarus [member]</t>
        </is>
      </c>
    </row>
    <row r="12">
      <c r="A12" s="3" t="inlineStr">
        <is>
          <t>Disclosure of basis of preparation and summary of significant accounting policies [line items]</t>
        </is>
      </c>
    </row>
    <row r="13">
      <c r="A13" s="4" t="inlineStr">
        <is>
          <t>Three-year cumulative inflation rate</t>
        </is>
      </c>
      <c r="B13" s="4" t="inlineStr">
        <is>
          <t>65.00%</t>
        </is>
      </c>
    </row>
    <row r="14">
      <c r="A14" s="4" t="inlineStr">
        <is>
          <t>Azerinteltek [member]</t>
        </is>
      </c>
    </row>
    <row r="15">
      <c r="A15" s="3" t="inlineStr">
        <is>
          <t>Disclosure of basis of preparation and summary of significant accounting policies [line items]</t>
        </is>
      </c>
    </row>
    <row r="16">
      <c r="A16" s="4" t="inlineStr">
        <is>
          <t>Commission on lottery games turnover</t>
        </is>
      </c>
      <c r="C16" s="4" t="inlineStr">
        <is>
          <t>15.00%</t>
        </is>
      </c>
    </row>
    <row r="17">
      <c r="A17" s="4" t="inlineStr">
        <is>
          <t>Inteltek [member]</t>
        </is>
      </c>
    </row>
    <row r="18">
      <c r="A18" s="3" t="inlineStr">
        <is>
          <t>Disclosure of basis of preparation and summary of significant accounting policies [line items]</t>
        </is>
      </c>
    </row>
    <row r="19">
      <c r="A19" s="4" t="inlineStr">
        <is>
          <t>Percentage of net earnings to gross earning, head agent of fixed odds</t>
        </is>
      </c>
      <c r="C19" s="4" t="inlineStr">
        <is>
          <t>1.40%</t>
        </is>
      </c>
    </row>
    <row r="20">
      <c r="A20" s="4" t="inlineStr">
        <is>
          <t>Percentage of net earnings to gross earning, mobile agent</t>
        </is>
      </c>
      <c r="C20" s="4" t="inlineStr">
        <is>
          <t>7.2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Disclosure of Estimated Useful Lives (Detail)</t>
        </is>
      </c>
      <c r="B1" s="2" t="inlineStr">
        <is>
          <t>12 Months Ended</t>
        </is>
      </c>
    </row>
    <row r="2">
      <c r="B2" s="2" t="inlineStr">
        <is>
          <t>Dec. 31, 2020</t>
        </is>
      </c>
    </row>
    <row r="3">
      <c r="A3" s="4" t="inlineStr">
        <is>
          <t>Building [member] | Minimum</t>
        </is>
      </c>
    </row>
    <row r="4">
      <c r="A4" s="3" t="inlineStr">
        <is>
          <t>Disclosure of detailed information about property, plant and equipment [line items]</t>
        </is>
      </c>
    </row>
    <row r="5">
      <c r="A5" s="4" t="inlineStr">
        <is>
          <t>Estimated useful lives of property, plant and equipment</t>
        </is>
      </c>
      <c r="B5" s="4" t="inlineStr">
        <is>
          <t>21 years</t>
        </is>
      </c>
    </row>
    <row r="6">
      <c r="A6" s="4" t="inlineStr">
        <is>
          <t>Building [member] | Maximum</t>
        </is>
      </c>
    </row>
    <row r="7">
      <c r="A7" s="3" t="inlineStr">
        <is>
          <t>Disclosure of detailed information about property, plant and equipment [line items]</t>
        </is>
      </c>
    </row>
    <row r="8">
      <c r="A8" s="4" t="inlineStr">
        <is>
          <t>Estimated useful lives of property, plant and equipment</t>
        </is>
      </c>
      <c r="B8" s="4" t="inlineStr">
        <is>
          <t>25 years</t>
        </is>
      </c>
    </row>
    <row r="9">
      <c r="A9" s="4" t="inlineStr">
        <is>
          <t>Mobile network infrastructure [member] | Minimum</t>
        </is>
      </c>
    </row>
    <row r="10">
      <c r="A10" s="3" t="inlineStr">
        <is>
          <t>Disclosure of detailed information about property, plant and equipment [line items]</t>
        </is>
      </c>
    </row>
    <row r="11">
      <c r="A11" s="4" t="inlineStr">
        <is>
          <t>Estimated useful lives of property, plant and equipment</t>
        </is>
      </c>
      <c r="B11" s="4" t="inlineStr">
        <is>
          <t>4 years</t>
        </is>
      </c>
    </row>
    <row r="12">
      <c r="A12" s="4" t="inlineStr">
        <is>
          <t>Mobile network infrastructure [member] | Maximum</t>
        </is>
      </c>
    </row>
    <row r="13">
      <c r="A13" s="3" t="inlineStr">
        <is>
          <t>Disclosure of detailed information about property, plant and equipment [line items]</t>
        </is>
      </c>
    </row>
    <row r="14">
      <c r="A14" s="4" t="inlineStr">
        <is>
          <t>Estimated useful lives of property, plant and equipment</t>
        </is>
      </c>
      <c r="B14" s="4" t="inlineStr">
        <is>
          <t>20 years</t>
        </is>
      </c>
    </row>
    <row r="15">
      <c r="A15" s="4" t="inlineStr">
        <is>
          <t>Fixed network infrastructure [member] | Minimum</t>
        </is>
      </c>
    </row>
    <row r="16">
      <c r="A16" s="3" t="inlineStr">
        <is>
          <t>Disclosure of detailed information about property, plant and equipment [line items]</t>
        </is>
      </c>
    </row>
    <row r="17">
      <c r="A17" s="4" t="inlineStr">
        <is>
          <t>Estimated useful lives of property, plant and equipment</t>
        </is>
      </c>
      <c r="B17" s="4" t="inlineStr">
        <is>
          <t>3 years</t>
        </is>
      </c>
    </row>
    <row r="18">
      <c r="A18" s="4" t="inlineStr">
        <is>
          <t>Fixed network infrastructure [member] | Maximum</t>
        </is>
      </c>
    </row>
    <row r="19">
      <c r="A19" s="3" t="inlineStr">
        <is>
          <t>Disclosure of detailed information about property, plant and equipment [line items]</t>
        </is>
      </c>
    </row>
    <row r="20">
      <c r="A20" s="4" t="inlineStr">
        <is>
          <t>Estimated useful lives of property, plant and equipment</t>
        </is>
      </c>
      <c r="B20" s="4" t="inlineStr">
        <is>
          <t>25 years</t>
        </is>
      </c>
    </row>
    <row r="21">
      <c r="A21" s="4" t="inlineStr">
        <is>
          <t>Call center equipment [member] | Minimum</t>
        </is>
      </c>
    </row>
    <row r="22">
      <c r="A22" s="3" t="inlineStr">
        <is>
          <t>Disclosure of detailed information about property, plant and equipment [line items]</t>
        </is>
      </c>
    </row>
    <row r="23">
      <c r="A23" s="4" t="inlineStr">
        <is>
          <t>Estimated useful lives of property, plant and equipment</t>
        </is>
      </c>
      <c r="B23" s="4" t="inlineStr">
        <is>
          <t>4 years</t>
        </is>
      </c>
    </row>
    <row r="24">
      <c r="A24" s="4" t="inlineStr">
        <is>
          <t>Call center equipment [member] | Maximum</t>
        </is>
      </c>
    </row>
    <row r="25">
      <c r="A25" s="3" t="inlineStr">
        <is>
          <t>Disclosure of detailed information about property, plant and equipment [line items]</t>
        </is>
      </c>
    </row>
    <row r="26">
      <c r="A26" s="4" t="inlineStr">
        <is>
          <t>Estimated useful lives of property, plant and equipment</t>
        </is>
      </c>
      <c r="B26" s="4" t="inlineStr">
        <is>
          <t>8 years</t>
        </is>
      </c>
    </row>
    <row r="27">
      <c r="A27" s="4" t="inlineStr">
        <is>
          <t>Equipment, fixtures and fittings [member] | Minimum</t>
        </is>
      </c>
    </row>
    <row r="28">
      <c r="A28" s="3" t="inlineStr">
        <is>
          <t>Disclosure of detailed information about property, plant and equipment [line items]</t>
        </is>
      </c>
    </row>
    <row r="29">
      <c r="A29" s="4" t="inlineStr">
        <is>
          <t>Estimated useful lives of property, plant and equipment</t>
        </is>
      </c>
      <c r="B29" s="4" t="inlineStr">
        <is>
          <t>2 years</t>
        </is>
      </c>
    </row>
    <row r="30">
      <c r="A30" s="4" t="inlineStr">
        <is>
          <t>Equipment, fixtures and fittings [member] | Maximum</t>
        </is>
      </c>
    </row>
    <row r="31">
      <c r="A31" s="3" t="inlineStr">
        <is>
          <t>Disclosure of detailed information about property, plant and equipment [line items]</t>
        </is>
      </c>
    </row>
    <row r="32">
      <c r="A32" s="4" t="inlineStr">
        <is>
          <t>Estimated useful lives of property, plant and equipment</t>
        </is>
      </c>
      <c r="B32" s="4" t="inlineStr">
        <is>
          <t>10 years</t>
        </is>
      </c>
    </row>
    <row r="33">
      <c r="A33" s="4" t="inlineStr">
        <is>
          <t>Motor vehicles [member] | Minimum</t>
        </is>
      </c>
    </row>
    <row r="34">
      <c r="A34" s="3" t="inlineStr">
        <is>
          <t>Disclosure of detailed information about property, plant and equipment [line items]</t>
        </is>
      </c>
    </row>
    <row r="35">
      <c r="A35" s="4" t="inlineStr">
        <is>
          <t>Estimated useful lives of property, plant and equipment</t>
        </is>
      </c>
      <c r="B35" s="4" t="inlineStr">
        <is>
          <t>4 years</t>
        </is>
      </c>
    </row>
    <row r="36">
      <c r="A36" s="4" t="inlineStr">
        <is>
          <t>Motor vehicles [member] | Maximum</t>
        </is>
      </c>
    </row>
    <row r="37">
      <c r="A37" s="3" t="inlineStr">
        <is>
          <t>Disclosure of detailed information about property, plant and equipment [line items]</t>
        </is>
      </c>
    </row>
    <row r="38">
      <c r="A38" s="4" t="inlineStr">
        <is>
          <t>Estimated useful lives of property, plant and equipment</t>
        </is>
      </c>
      <c r="B38" s="4" t="inlineStr">
        <is>
          <t>6 years</t>
        </is>
      </c>
    </row>
    <row r="39">
      <c r="A39" s="4" t="inlineStr">
        <is>
          <t>Leasehold improvements [member] | Minimum</t>
        </is>
      </c>
    </row>
    <row r="40">
      <c r="A40" s="3" t="inlineStr">
        <is>
          <t>Disclosure of detailed information about property, plant and equipment [line items]</t>
        </is>
      </c>
    </row>
    <row r="41">
      <c r="A41" s="4" t="inlineStr">
        <is>
          <t>Estimated useful lives of property, plant and equipment</t>
        </is>
      </c>
      <c r="B41" s="4" t="inlineStr">
        <is>
          <t>3 years</t>
        </is>
      </c>
    </row>
    <row r="42">
      <c r="A42" s="4" t="inlineStr">
        <is>
          <t>Leasehold improvements [member] | Maximum</t>
        </is>
      </c>
    </row>
    <row r="43">
      <c r="A43" s="3" t="inlineStr">
        <is>
          <t>Disclosure of detailed information about property, plant and equipment [line items]</t>
        </is>
      </c>
    </row>
    <row r="44">
      <c r="A44" s="4" t="inlineStr">
        <is>
          <t>Estimated useful lives of property, plant and equipment</t>
        </is>
      </c>
      <c r="B44"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Summary of Significant Accounting Policies - Disclosure of Estimated Useful Lives for Intangible Asset (Detail)</t>
        </is>
      </c>
      <c r="B1" s="2" t="inlineStr">
        <is>
          <t>Aug. 26, 2015</t>
        </is>
      </c>
      <c r="C1" s="2" t="inlineStr">
        <is>
          <t>Jul. 30, 2009</t>
        </is>
      </c>
      <c r="D1" s="2" t="inlineStr">
        <is>
          <t>Apr. 27, 1998</t>
        </is>
      </c>
      <c r="E1" s="2" t="inlineStr">
        <is>
          <t>Dec. 31, 2020</t>
        </is>
      </c>
    </row>
    <row r="2">
      <c r="A2" s="4" t="inlineStr">
        <is>
          <t>Telecommunication licenses | Minimum</t>
        </is>
      </c>
    </row>
    <row r="3">
      <c r="A3" s="3" t="inlineStr">
        <is>
          <t>Disclosure of detailed information about intangible assets [line items]</t>
        </is>
      </c>
    </row>
    <row r="4">
      <c r="A4" s="4" t="inlineStr">
        <is>
          <t>Useful lives intangible assets</t>
        </is>
      </c>
      <c r="E4" s="4" t="inlineStr">
        <is>
          <t>3 years</t>
        </is>
      </c>
    </row>
    <row r="5">
      <c r="A5" s="4" t="inlineStr">
        <is>
          <t>Telecommunication licenses | Maximum</t>
        </is>
      </c>
    </row>
    <row r="6">
      <c r="A6" s="3" t="inlineStr">
        <is>
          <t>Disclosure of detailed information about intangible assets [line items]</t>
        </is>
      </c>
    </row>
    <row r="7">
      <c r="A7" s="4" t="inlineStr">
        <is>
          <t>Useful lives intangible assets</t>
        </is>
      </c>
      <c r="E7" s="4" t="inlineStr">
        <is>
          <t>25 years</t>
        </is>
      </c>
    </row>
    <row r="8">
      <c r="A8" s="4" t="inlineStr">
        <is>
          <t>Turkcell 2G license [member]</t>
        </is>
      </c>
    </row>
    <row r="9">
      <c r="A9" s="3" t="inlineStr">
        <is>
          <t>Disclosure of detailed information about intangible assets [line items]</t>
        </is>
      </c>
    </row>
    <row r="10">
      <c r="A10" s="4" t="inlineStr">
        <is>
          <t>Effective period of license</t>
        </is>
      </c>
      <c r="D10" s="4" t="inlineStr">
        <is>
          <t>25 years</t>
        </is>
      </c>
    </row>
    <row r="11">
      <c r="A11" s="4" t="inlineStr">
        <is>
          <t>Turkcell 3G license [member]</t>
        </is>
      </c>
    </row>
    <row r="12">
      <c r="A12" s="3" t="inlineStr">
        <is>
          <t>Disclosure of detailed information about intangible assets [line items]</t>
        </is>
      </c>
    </row>
    <row r="13">
      <c r="A13" s="4" t="inlineStr">
        <is>
          <t>Effective period of license</t>
        </is>
      </c>
      <c r="C13" s="4" t="inlineStr">
        <is>
          <t>20 years</t>
        </is>
      </c>
    </row>
    <row r="14">
      <c r="A14" s="4" t="inlineStr">
        <is>
          <t>Turkcell 4.5G license [member]</t>
        </is>
      </c>
    </row>
    <row r="15">
      <c r="A15" s="3" t="inlineStr">
        <is>
          <t>Disclosure of detailed information about intangible assets [line items]</t>
        </is>
      </c>
    </row>
    <row r="16">
      <c r="A16" s="4" t="inlineStr">
        <is>
          <t>Effective period of license</t>
        </is>
      </c>
      <c r="B16" s="4" t="inlineStr">
        <is>
          <t>13 years</t>
        </is>
      </c>
    </row>
    <row r="17">
      <c r="A17" s="4" t="inlineStr">
        <is>
          <t>Computer software | Minimum</t>
        </is>
      </c>
    </row>
    <row r="18">
      <c r="A18" s="3" t="inlineStr">
        <is>
          <t>Disclosure of detailed information about intangible assets [line items]</t>
        </is>
      </c>
    </row>
    <row r="19">
      <c r="A19" s="4" t="inlineStr">
        <is>
          <t>Useful lives intangible assets</t>
        </is>
      </c>
      <c r="E19" s="4" t="inlineStr">
        <is>
          <t>3 years</t>
        </is>
      </c>
    </row>
    <row r="20">
      <c r="A20" s="4" t="inlineStr">
        <is>
          <t>Computer software | Maximum</t>
        </is>
      </c>
    </row>
    <row r="21">
      <c r="A21" s="3" t="inlineStr">
        <is>
          <t>Disclosure of detailed information about intangible assets [line items]</t>
        </is>
      </c>
    </row>
    <row r="22">
      <c r="A22" s="4" t="inlineStr">
        <is>
          <t>Useful lives intangible assets</t>
        </is>
      </c>
      <c r="E22" s="4" t="inlineStr">
        <is>
          <t>8 years</t>
        </is>
      </c>
    </row>
    <row r="23">
      <c r="A23" s="4" t="inlineStr">
        <is>
          <t>Transmission lines [member] | Minimum</t>
        </is>
      </c>
    </row>
    <row r="24">
      <c r="A24" s="3" t="inlineStr">
        <is>
          <t>Disclosure of detailed information about intangible assets [line items]</t>
        </is>
      </c>
    </row>
    <row r="25">
      <c r="A25" s="4" t="inlineStr">
        <is>
          <t>Useful lives intangible assets</t>
        </is>
      </c>
      <c r="E25" s="4" t="inlineStr">
        <is>
          <t>5 years</t>
        </is>
      </c>
    </row>
    <row r="26">
      <c r="A26" s="4" t="inlineStr">
        <is>
          <t>Transmission lines [member] | Maximum</t>
        </is>
      </c>
    </row>
    <row r="27">
      <c r="A27" s="3" t="inlineStr">
        <is>
          <t>Disclosure of detailed information about intangible assets [line items]</t>
        </is>
      </c>
    </row>
    <row r="28">
      <c r="A28" s="4" t="inlineStr">
        <is>
          <t>Useful lives intangible assets</t>
        </is>
      </c>
      <c r="E28" s="4" t="inlineStr">
        <is>
          <t>10 years</t>
        </is>
      </c>
    </row>
    <row r="29">
      <c r="A29" s="4" t="inlineStr">
        <is>
          <t>Central betting system operating right [member] | Minimum</t>
        </is>
      </c>
    </row>
    <row r="30">
      <c r="A30" s="3" t="inlineStr">
        <is>
          <t>Disclosure of detailed information about intangible assets [line items]</t>
        </is>
      </c>
    </row>
    <row r="31">
      <c r="A31" s="4" t="inlineStr">
        <is>
          <t>Useful lives intangible assets</t>
        </is>
      </c>
      <c r="E31" s="4" t="inlineStr">
        <is>
          <t>7 years</t>
        </is>
      </c>
    </row>
    <row r="32">
      <c r="A32" s="4" t="inlineStr">
        <is>
          <t>Central betting system operating right [member] | Maximum</t>
        </is>
      </c>
    </row>
    <row r="33">
      <c r="A33" s="3" t="inlineStr">
        <is>
          <t>Disclosure of detailed information about intangible assets [line items]</t>
        </is>
      </c>
    </row>
    <row r="34">
      <c r="A34" s="4" t="inlineStr">
        <is>
          <t>Useful lives intangible assets</t>
        </is>
      </c>
      <c r="E34" s="4" t="inlineStr">
        <is>
          <t>10 years</t>
        </is>
      </c>
    </row>
    <row r="35">
      <c r="A35" s="4" t="inlineStr">
        <is>
          <t>Customer base [member] | Minimum</t>
        </is>
      </c>
    </row>
    <row r="36">
      <c r="A36" s="3" t="inlineStr">
        <is>
          <t>Disclosure of detailed information about intangible assets [line items]</t>
        </is>
      </c>
    </row>
    <row r="37">
      <c r="A37" s="4" t="inlineStr">
        <is>
          <t>Useful lives intangible assets</t>
        </is>
      </c>
      <c r="E37" s="4" t="inlineStr">
        <is>
          <t>2 years</t>
        </is>
      </c>
    </row>
    <row r="38">
      <c r="A38" s="4" t="inlineStr">
        <is>
          <t>Customer base [member] | Maximum</t>
        </is>
      </c>
    </row>
    <row r="39">
      <c r="A39" s="3" t="inlineStr">
        <is>
          <t>Disclosure of detailed information about intangible assets [line items]</t>
        </is>
      </c>
    </row>
    <row r="40">
      <c r="A40" s="4" t="inlineStr">
        <is>
          <t>Useful lives intangible assets</t>
        </is>
      </c>
      <c r="E40" s="4" t="inlineStr">
        <is>
          <t>15 years</t>
        </is>
      </c>
    </row>
    <row r="41">
      <c r="A41" s="4" t="inlineStr">
        <is>
          <t>Brand name [member] | Minimum</t>
        </is>
      </c>
    </row>
    <row r="42">
      <c r="A42" s="3" t="inlineStr">
        <is>
          <t>Disclosure of detailed information about intangible assets [line items]</t>
        </is>
      </c>
    </row>
    <row r="43">
      <c r="A43" s="4" t="inlineStr">
        <is>
          <t>Useful lives intangible assets</t>
        </is>
      </c>
      <c r="E43" s="4" t="inlineStr">
        <is>
          <t>9 years</t>
        </is>
      </c>
    </row>
    <row r="44">
      <c r="A44" s="4" t="inlineStr">
        <is>
          <t>Brand name [member] | Maximum</t>
        </is>
      </c>
    </row>
    <row r="45">
      <c r="A45" s="3" t="inlineStr">
        <is>
          <t>Disclosure of detailed information about intangible assets [line items]</t>
        </is>
      </c>
    </row>
    <row r="46">
      <c r="A46" s="4" t="inlineStr">
        <is>
          <t>Useful lives intangible assets</t>
        </is>
      </c>
      <c r="E46" s="4" t="inlineStr">
        <is>
          <t>10 years</t>
        </is>
      </c>
    </row>
    <row r="47">
      <c r="A47" s="4" t="inlineStr">
        <is>
          <t>Indefeasible right of usage [member]</t>
        </is>
      </c>
    </row>
    <row r="48">
      <c r="A48" s="3" t="inlineStr">
        <is>
          <t>Disclosure of detailed information about intangible assets [line items]</t>
        </is>
      </c>
    </row>
    <row r="49">
      <c r="A49" s="4" t="inlineStr">
        <is>
          <t>Useful lives intangible assets</t>
        </is>
      </c>
      <c r="E49" s="4" t="inlineStr">
        <is>
          <t>1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Disclosure of Estimated Useful Lives for Investment Properties (Detail)</t>
        </is>
      </c>
      <c r="B1" s="2" t="inlineStr">
        <is>
          <t>12 Months Ended</t>
        </is>
      </c>
    </row>
    <row r="2">
      <c r="B2" s="2" t="inlineStr">
        <is>
          <t>Dec. 31, 2020</t>
        </is>
      </c>
    </row>
    <row r="3">
      <c r="A3" s="4" t="inlineStr">
        <is>
          <t>Minimum</t>
        </is>
      </c>
    </row>
    <row r="4">
      <c r="A4" s="3" t="inlineStr">
        <is>
          <t>Disclosure of detailed information about investment property [line items]</t>
        </is>
      </c>
    </row>
    <row r="5">
      <c r="A5" s="4" t="inlineStr">
        <is>
          <t>Useful life measured as period of time, investment property, cost model</t>
        </is>
      </c>
      <c r="B5" s="4" t="inlineStr">
        <is>
          <t>25 years</t>
        </is>
      </c>
    </row>
    <row r="6">
      <c r="A6" s="4" t="inlineStr">
        <is>
          <t>Maximum</t>
        </is>
      </c>
    </row>
    <row r="7">
      <c r="A7" s="3" t="inlineStr">
        <is>
          <t>Disclosure of detailed information about investment property [line items]</t>
        </is>
      </c>
    </row>
    <row r="8">
      <c r="A8" s="4" t="inlineStr">
        <is>
          <t>Useful life measured as period of time, investment property, cost model</t>
        </is>
      </c>
      <c r="B8" s="4" t="inlineStr">
        <is>
          <t>4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 Additional Information (Detail) ₺ in Thousands, $ in Thousands</t>
        </is>
      </c>
      <c r="B1" s="2" t="inlineStr">
        <is>
          <t>Dec. 31, 2020USD ($)</t>
        </is>
      </c>
      <c r="C1" s="2" t="inlineStr">
        <is>
          <t>Dec. 31, 2020TRY (₺)</t>
        </is>
      </c>
      <c r="D1" s="2" t="inlineStr">
        <is>
          <t>Dec. 31, 2019TRY (₺)</t>
        </is>
      </c>
    </row>
    <row r="2">
      <c r="A2" s="3" t="inlineStr">
        <is>
          <t>Statement [line items]</t>
        </is>
      </c>
    </row>
    <row r="3">
      <c r="A3" s="4" t="inlineStr">
        <is>
          <t>Guarantees outstanding | ₺</t>
        </is>
      </c>
      <c r="C3" s="6" t="n">
        <v>2171281</v>
      </c>
      <c r="D3" s="6" t="n">
        <v>3323318</v>
      </c>
    </row>
    <row r="4">
      <c r="A4" s="4" t="inlineStr">
        <is>
          <t>Demand deposits | ₺</t>
        </is>
      </c>
      <c r="C4" s="6" t="n">
        <v>975753</v>
      </c>
      <c r="D4" s="6" t="n">
        <v>632022</v>
      </c>
    </row>
    <row r="5">
      <c r="A5" s="4" t="inlineStr">
        <is>
          <t>Floating rate debt [member]</t>
        </is>
      </c>
    </row>
    <row r="6">
      <c r="A6" s="3" t="inlineStr">
        <is>
          <t>Statement [line items]</t>
        </is>
      </c>
    </row>
    <row r="7">
      <c r="A7" s="4" t="inlineStr">
        <is>
          <t>Nominal amount</t>
        </is>
      </c>
      <c r="B7" s="9" t="n">
        <v>367787</v>
      </c>
    </row>
    <row r="8">
      <c r="A8" s="4" t="inlineStr">
        <is>
          <t>Borrowings interest rate basis</t>
        </is>
      </c>
      <c r="B8" s="4" t="inlineStr">
        <is>
          <t>6-month USD LIBOR</t>
        </is>
      </c>
    </row>
    <row r="9">
      <c r="A9" s="4" t="inlineStr">
        <is>
          <t>Floating rate debt [member] | Currency swap contracts [member]</t>
        </is>
      </c>
    </row>
    <row r="10">
      <c r="A10" s="3" t="inlineStr">
        <is>
          <t>Statement [line items]</t>
        </is>
      </c>
    </row>
    <row r="11">
      <c r="A11" s="4" t="inlineStr">
        <is>
          <t>Nominal amount</t>
        </is>
      </c>
      <c r="B11" s="9" t="n">
        <v>431359</v>
      </c>
    </row>
    <row r="12">
      <c r="A12" s="4" t="inlineStr">
        <is>
          <t>Floating rate debt [member] | Currency swap contracts [member] | Cash flow hedges [member]</t>
        </is>
      </c>
    </row>
    <row r="13">
      <c r="A13" s="3" t="inlineStr">
        <is>
          <t>Statement [line items]</t>
        </is>
      </c>
    </row>
    <row r="14">
      <c r="A14" s="4" t="inlineStr">
        <is>
          <t>Nominal amount</t>
        </is>
      </c>
      <c r="B14" s="9" t="n">
        <v>2760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3. Financial risk management
This note explains the Group’s exposure to financial risks and how these risks could affect the Group’s future financial performance. Current year profit and loss information has been included where relevant to add further context.
The Group’s risk management policies are set to determine and analyze the risks faced, to establish the appropriate risk limits and to observe the commitment to those limits. These policies are constantly reviewed to make sure they reflect the Group’s operations and the changes in market conditions.
Credit risk
At the reporting date, there were no significant concentrations of credit risk. The maximum exposure to credit risk is represented by the carrying amount of cash and cash equivalents, financial asset at fair value through other comprehensive income, financial asset at amortize cost, derivative financial instruments, contract assets, trade receivables, receivables from financial services, due from related parties and other current and non-current assets (Note 36).
Management has a credit policy in place and the exposure to credit risk is monitored on an ongoing basis. The Group may require collateral in respect of financial assets. Also, the Group may demand letters of guarantee from third parties related to certain projects or contracts. The Group may also demand certain pledges from counterparties if necessary, in return for the credit support it gives related to certain financings (Note 19).
In monitoring customer credit risk, customers are grouped according to whether they are subscribers, financial services customers, other corporate customers and aging profile, maturity and existence of previous financial difficulties. Trade receivables and contract assets are mainly related to the Group’s subscribers. The Group’s exposure to credit risk on trade receivables and contract assets is influenced mainly by the individual payment characteristics of postpaid subscribers. The Group establishes an allowance for impairment that represents its estimate of incurred losses in respect of trade receivables and contract assets. This allowance comprises the general provision which is determined based on a loss event.
Investments are preferred to be in liquid securities. The counterparty limits are set monthly depending on their ratings from the most credible rating agencies and the amount of their paid-in capital and/or shareholders equity. Policies are in place to review the paid-in capital and rating of counterparties periodically to ensure credit worthiness.
The Group signs local and international derivate agreements in order to be able to execute financial derivative transactions with financial institutions that are believed to have sufficient credit ratings.
The Group’s policy is to provide financial guarantees only to subsidiaries and distributors. At 31 December 2020, guarantees of TL 2,171,281 were outstanding (31 December 2019: TL 3,323,318).
Liquidity risk
Prudent liquidity risk management implies maintaining sufficient cash and the availability of funding through an adequate amount of committed credit facilities to meet obligations when due and to close out market positions. At the end of the reporting period the Group held demand deposits of TL 975,753 (31 December 2019: TL 632,022) that are expected to readily generate cash inflows for managing liquidity risk. Due to the dynamic nature of the underlying businesses, the Group Treasury maintains flexibility in funding by maintaining availability under committed credit lines.
Management monitors rolling forecasts of the Group’s liquidity reserve (Note 36) and cash and cash equivalents (Note 24) on the basis of expected cash flows.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Market risk
Market risk is the risk that changes in market prices, such as foreign exchange rates, interest rates and equity prices affect the Group’s income or the value of its holdings of financial instruments. The objective of market risk management is to manage and control market risk exposures within acceptable parameters, while optimizing the return on risk.
The Group uses derivatives in order to manage market risks. All such transactions are carried at within the guidelines set by the Group Treasury.
(i) Foreign exchange risk
The Group operates internationally and is exposed to foreign exchange risk arising from foreign currency transactions, primarily with respect to the USD, EUR and RMB. Foreign exchange risk arises from recognized assets and liabilities denominated in a currency that is not the functional currency of the relevant Group entity. The Group holds a significant portion of its cash and cash equivalent in foreign currencies in order to manage foreign exchange risk. In addition, derivative financial instruments are used to manage exposure to fluctuations in foreign exchange rates and since 1 July 2018 the Company applies hedge accounting.
Details of the Company’s foreign exchange risk is disclosed in Note 36.
(ii) Interest rate risk
The Group’s exposure to interest rate risk is related to its financial assets and liabilities. The Group manage its financial liabilities by providing an appropriate distribution between fixed and floating rate loans. Floating rate exposures can be changed to fixed rate exposures based on short term and long term market expectations via financial derivatives. The use of financial derivatives is governed by the Group Treasury’s policies approved by the Audit Committee, which provide written principles on the use of derivatives. The Group’s borrowings and receivables are carried at amortized cost. The borrowings are periodically contractually repriced (Note 36) and are also exposed to the risk of future changes in market interest rates.
Effect of IBOR reform
Following the financial crisis, the reform and replacement of benchmark interest rates such as USD LIBOR and other interbank offered rates (‘IBORs’) has become a priority for global regulators. There are ongoing studies for these changes. The Group’s risk exposure that is directly affected by the interest rate benchmark reform is its USD 367,787 floating-rate debt. The Group has hedged this debt with participating cross currency, cross currency and interest swaps, and it has designated at participating cross currency swap in a cash flow hedge of the variability in cash flows of the debt, due to changes in 6-month USD LIBOR that is the current benchmark interest rate after the publication of Phase-2 in August 2020. The nominal amount of these derivative instruments is USD 431,359 and the nominal amount of the hedged part of these instruments is USD 276,069.
The Group treasury department oversees the Group’s USD LIBOR transition plan. This transition project will include changes to systems, processes, risk and valuation models, as well as managing related tax and accounting implications. The Group currently anticipates that the areas of greatest change will be amendments to the contractual terms of the USD LIBOR-referenced floating-rate debt and the participating cross currency swap and updating hedge designations.
Effect of IBOR reform – significant assumptions
In calculating the change in fair value attributable to the hedged risk of the floating-rate debt, the Group has made the following assumptions that reflect its current expectations:
-
The floating-rate debt will move to an alternative benchmark rate during 2022, and the spread will be similar to the spread included in the participating cross currency swap used as the hedging instrument;
-
No other changes to the terms of the floating-rate debt are anticipated; and
-
The Group has incorporated the uncertainty over when the floating-rate debt will move to an alternative benchmark rate, the resulting adjustment to the spread, and the other aspects of the reform that have not yet been finalized by adding an additional spread to the discount rate used in the calcul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Disclosure of operating segments [abstract]</t>
        </is>
      </c>
    </row>
    <row r="4">
      <c r="A4" s="4" t="inlineStr">
        <is>
          <t>Number of reportable segments</t>
        </is>
      </c>
      <c r="B4"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Consolidated Profit Before Income Tax and Profit (Detail) - TRY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29103738</v>
      </c>
      <c r="C4" s="6" t="n">
        <v>25137135</v>
      </c>
      <c r="D4" s="6" t="n">
        <v>21292475</v>
      </c>
    </row>
    <row r="5">
      <c r="A5" s="4" t="inlineStr">
        <is>
          <t>Adjusted EBITDA</t>
        </is>
      </c>
      <c r="B5" s="5" t="n">
        <v>12270298</v>
      </c>
      <c r="C5" s="5" t="n">
        <v>10426419</v>
      </c>
      <c r="D5" s="5" t="n">
        <v>8787982</v>
      </c>
    </row>
    <row r="6">
      <c r="A6" s="4" t="inlineStr">
        <is>
          <t>Net impairment losses on financial and contract assets</t>
        </is>
      </c>
      <c r="B6" s="5" t="n">
        <v>-349595</v>
      </c>
      <c r="C6" s="5" t="n">
        <v>-338857</v>
      </c>
      <c r="D6" s="5" t="n">
        <v>-346390</v>
      </c>
    </row>
    <row r="7">
      <c r="A7" s="4" t="inlineStr">
        <is>
          <t>Profit for the year</t>
        </is>
      </c>
      <c r="B7" s="5" t="n">
        <v>4239620</v>
      </c>
      <c r="C7" s="5" t="n">
        <v>3276690</v>
      </c>
      <c r="D7" s="5" t="n">
        <v>2177335</v>
      </c>
    </row>
    <row r="8">
      <c r="A8" s="4" t="inlineStr">
        <is>
          <t>(Profit)/loss from discontinued operations</t>
        </is>
      </c>
      <c r="C8" s="5" t="n">
        <v>-772436</v>
      </c>
    </row>
    <row r="9">
      <c r="A9" s="4" t="inlineStr">
        <is>
          <t>Profit from continuing operations</t>
        </is>
      </c>
      <c r="B9" s="5" t="n">
        <v>4239620</v>
      </c>
      <c r="C9" s="5" t="n">
        <v>2504254</v>
      </c>
      <c r="D9" s="5" t="n">
        <v>2177335</v>
      </c>
    </row>
    <row r="10">
      <c r="A10" s="4" t="inlineStr">
        <is>
          <t>Income tax expense</t>
        </is>
      </c>
      <c r="B10" s="5" t="n">
        <v>387193</v>
      </c>
      <c r="C10" s="5" t="n">
        <v>785630</v>
      </c>
      <c r="D10" s="5" t="n">
        <v>495481</v>
      </c>
    </row>
    <row r="11">
      <c r="A11" s="4" t="inlineStr">
        <is>
          <t>Finance income</t>
        </is>
      </c>
      <c r="B11" s="5" t="n">
        <v>-2119483</v>
      </c>
      <c r="C11" s="5" t="n">
        <v>-297450</v>
      </c>
      <c r="D11" s="5" t="n">
        <v>-1677114</v>
      </c>
    </row>
    <row r="12">
      <c r="A12" s="4" t="inlineStr">
        <is>
          <t>Finance costs</t>
        </is>
      </c>
      <c r="B12" s="5" t="n">
        <v>3251164</v>
      </c>
      <c r="C12" s="5" t="n">
        <v>2025118</v>
      </c>
      <c r="D12" s="5" t="n">
        <v>3364072</v>
      </c>
    </row>
    <row r="13">
      <c r="A13" s="4" t="inlineStr">
        <is>
          <t>Other income</t>
        </is>
      </c>
      <c r="B13" s="5" t="n">
        <v>-96585</v>
      </c>
      <c r="C13" s="5" t="n">
        <v>-140705</v>
      </c>
      <c r="D13" s="5" t="n">
        <v>-241435</v>
      </c>
    </row>
    <row r="14">
      <c r="A14" s="4" t="inlineStr">
        <is>
          <t>Other expenses</t>
        </is>
      </c>
      <c r="B14" s="5" t="n">
        <v>619835</v>
      </c>
      <c r="C14" s="5" t="n">
        <v>487295</v>
      </c>
      <c r="D14" s="5" t="n">
        <v>381582</v>
      </c>
    </row>
    <row r="15">
      <c r="A15" s="4" t="inlineStr">
        <is>
          <t>Depreciation and amortization</t>
        </is>
      </c>
      <c r="B15" s="5" t="n">
        <v>5974779</v>
      </c>
      <c r="C15" s="5" t="n">
        <v>5046565</v>
      </c>
      <c r="D15" s="5" t="n">
        <v>4287974</v>
      </c>
    </row>
    <row r="16">
      <c r="A16" s="4" t="inlineStr">
        <is>
          <t>Share of loss of equity accounted investees</t>
        </is>
      </c>
      <c r="B16" s="5" t="n">
        <v>13775</v>
      </c>
      <c r="C16" s="5" t="n">
        <v>15712</v>
      </c>
      <c r="D16" s="5" t="n">
        <v>87</v>
      </c>
    </row>
    <row r="17">
      <c r="A17" s="4" t="inlineStr">
        <is>
          <t>Consolidated adjusted EBITDA</t>
        </is>
      </c>
      <c r="B17" s="5" t="n">
        <v>12270298</v>
      </c>
      <c r="C17" s="5" t="n">
        <v>10426419</v>
      </c>
      <c r="D17" s="5" t="n">
        <v>8787982</v>
      </c>
    </row>
    <row r="18">
      <c r="A18" s="4" t="inlineStr">
        <is>
          <t>Turkcell Turkey segment [member]</t>
        </is>
      </c>
    </row>
    <row r="19">
      <c r="A19" s="3" t="inlineStr">
        <is>
          <t>Disclosure of operating segments [line items]</t>
        </is>
      </c>
    </row>
    <row r="20">
      <c r="A20" s="4" t="inlineStr">
        <is>
          <t>Revenue</t>
        </is>
      </c>
      <c r="B20" s="5" t="n">
        <v>25062130</v>
      </c>
      <c r="C20" s="5" t="n">
        <v>21407838</v>
      </c>
      <c r="D20" s="5" t="n">
        <v>18046231</v>
      </c>
    </row>
    <row r="21">
      <c r="A21" s="4" t="inlineStr">
        <is>
          <t>Turkcell International segment [member]</t>
        </is>
      </c>
    </row>
    <row r="22">
      <c r="A22" s="3" t="inlineStr">
        <is>
          <t>Disclosure of operating segments [line items]</t>
        </is>
      </c>
    </row>
    <row r="23">
      <c r="A23" s="4" t="inlineStr">
        <is>
          <t>Revenue</t>
        </is>
      </c>
      <c r="B23" s="5" t="n">
        <v>2454455</v>
      </c>
      <c r="C23" s="5" t="n">
        <v>1908086</v>
      </c>
      <c r="D23" s="5" t="n">
        <v>1387323</v>
      </c>
    </row>
    <row r="24">
      <c r="A24" s="4" t="inlineStr">
        <is>
          <t>All other segments [member]</t>
        </is>
      </c>
    </row>
    <row r="25">
      <c r="A25" s="3" t="inlineStr">
        <is>
          <t>Disclosure of operating segments [line items]</t>
        </is>
      </c>
    </row>
    <row r="26">
      <c r="A26" s="4" t="inlineStr">
        <is>
          <t>Revenue</t>
        </is>
      </c>
      <c r="B26" s="5" t="n">
        <v>1587153</v>
      </c>
      <c r="C26" s="5" t="n">
        <v>1821211</v>
      </c>
      <c r="D26" s="5" t="n">
        <v>1858921</v>
      </c>
    </row>
    <row r="27">
      <c r="A27" s="4" t="inlineStr">
        <is>
          <t>Operating segments [member] | Turkcell Turkey segment [member]</t>
        </is>
      </c>
    </row>
    <row r="28">
      <c r="A28" s="3" t="inlineStr">
        <is>
          <t>Disclosure of operating segments [line items]</t>
        </is>
      </c>
    </row>
    <row r="29">
      <c r="A29" s="4" t="inlineStr">
        <is>
          <t>Revenue</t>
        </is>
      </c>
      <c r="B29" s="5" t="n">
        <v>25160240</v>
      </c>
      <c r="C29" s="5" t="n">
        <v>21487156</v>
      </c>
      <c r="D29" s="5" t="n">
        <v>18092586</v>
      </c>
    </row>
    <row r="30">
      <c r="A30" s="4" t="inlineStr">
        <is>
          <t>Adjusted EBITDA</t>
        </is>
      </c>
      <c r="B30" s="5" t="n">
        <v>10585039</v>
      </c>
      <c r="C30" s="5" t="n">
        <v>8789179</v>
      </c>
      <c r="D30" s="5" t="n">
        <v>7403822</v>
      </c>
    </row>
    <row r="31">
      <c r="A31" s="4" t="inlineStr">
        <is>
          <t>Net impairment losses on financial and contract assets</t>
        </is>
      </c>
      <c r="B31" s="5" t="n">
        <v>-295978</v>
      </c>
      <c r="C31" s="5" t="n">
        <v>-223879</v>
      </c>
      <c r="D31" s="5" t="n">
        <v>-248171</v>
      </c>
    </row>
    <row r="32">
      <c r="A32" s="4" t="inlineStr">
        <is>
          <t>Consolidated adjusted EBITDA</t>
        </is>
      </c>
      <c r="B32" s="5" t="n">
        <v>10585039</v>
      </c>
      <c r="C32" s="5" t="n">
        <v>8789179</v>
      </c>
      <c r="D32" s="5" t="n">
        <v>7403822</v>
      </c>
    </row>
    <row r="33">
      <c r="A33" s="4" t="inlineStr">
        <is>
          <t>Operating segments [member] | Turkcell International segment [member]</t>
        </is>
      </c>
    </row>
    <row r="34">
      <c r="A34" s="3" t="inlineStr">
        <is>
          <t>Disclosure of operating segments [line items]</t>
        </is>
      </c>
    </row>
    <row r="35">
      <c r="A35" s="4" t="inlineStr">
        <is>
          <t>Revenue</t>
        </is>
      </c>
      <c r="B35" s="5" t="n">
        <v>2542410</v>
      </c>
      <c r="C35" s="5" t="n">
        <v>2002789</v>
      </c>
      <c r="D35" s="5" t="n">
        <v>1456980</v>
      </c>
    </row>
    <row r="36">
      <c r="A36" s="4" t="inlineStr">
        <is>
          <t>Adjusted EBITDA</t>
        </is>
      </c>
      <c r="B36" s="5" t="n">
        <v>1169488</v>
      </c>
      <c r="C36" s="5" t="n">
        <v>903896</v>
      </c>
      <c r="D36" s="5" t="n">
        <v>612697</v>
      </c>
    </row>
    <row r="37">
      <c r="A37" s="4" t="inlineStr">
        <is>
          <t>Net impairment losses on financial and contract assets</t>
        </is>
      </c>
      <c r="B37" s="5" t="n">
        <v>-2845</v>
      </c>
      <c r="C37" s="5" t="n">
        <v>-5109</v>
      </c>
      <c r="D37" s="5" t="n">
        <v>-4088</v>
      </c>
    </row>
    <row r="38">
      <c r="A38" s="4" t="inlineStr">
        <is>
          <t>Consolidated adjusted EBITDA</t>
        </is>
      </c>
      <c r="B38" s="5" t="n">
        <v>1169488</v>
      </c>
      <c r="C38" s="5" t="n">
        <v>903896</v>
      </c>
      <c r="D38" s="5" t="n">
        <v>612697</v>
      </c>
    </row>
    <row r="39">
      <c r="A39" s="4" t="inlineStr">
        <is>
          <t>Operating segments [member] | All other segments [member]</t>
        </is>
      </c>
    </row>
    <row r="40">
      <c r="A40" s="3" t="inlineStr">
        <is>
          <t>Disclosure of operating segments [line items]</t>
        </is>
      </c>
    </row>
    <row r="41">
      <c r="A41" s="4" t="inlineStr">
        <is>
          <t>Revenue</t>
        </is>
      </c>
      <c r="B41" s="5" t="n">
        <v>2073626</v>
      </c>
      <c r="C41" s="5" t="n">
        <v>2217979</v>
      </c>
      <c r="D41" s="5" t="n">
        <v>2113681</v>
      </c>
    </row>
    <row r="42">
      <c r="A42" s="4" t="inlineStr">
        <is>
          <t>Adjusted EBITDA</t>
        </is>
      </c>
      <c r="B42" s="5" t="n">
        <v>541694</v>
      </c>
      <c r="C42" s="5" t="n">
        <v>765798</v>
      </c>
      <c r="D42" s="5" t="n">
        <v>801687</v>
      </c>
    </row>
    <row r="43">
      <c r="A43" s="4" t="inlineStr">
        <is>
          <t>Net impairment losses on financial and contract assets</t>
        </is>
      </c>
      <c r="B43" s="5" t="n">
        <v>-50772</v>
      </c>
      <c r="C43" s="5" t="n">
        <v>-109869</v>
      </c>
      <c r="D43" s="5" t="n">
        <v>-94131</v>
      </c>
    </row>
    <row r="44">
      <c r="A44" s="4" t="inlineStr">
        <is>
          <t>Consolidated adjusted EBITDA</t>
        </is>
      </c>
      <c r="B44" s="5" t="n">
        <v>541694</v>
      </c>
      <c r="C44" s="5" t="n">
        <v>765798</v>
      </c>
      <c r="D44" s="5" t="n">
        <v>801687</v>
      </c>
    </row>
    <row r="45">
      <c r="A45" s="4" t="inlineStr">
        <is>
          <t>Intersegment eliminations [member]</t>
        </is>
      </c>
    </row>
    <row r="46">
      <c r="A46" s="3" t="inlineStr">
        <is>
          <t>Disclosure of operating segments [line items]</t>
        </is>
      </c>
    </row>
    <row r="47">
      <c r="A47" s="4" t="inlineStr">
        <is>
          <t>Revenue</t>
        </is>
      </c>
      <c r="B47" s="5" t="n">
        <v>-672538</v>
      </c>
      <c r="C47" s="5" t="n">
        <v>-570789</v>
      </c>
      <c r="D47" s="5" t="n">
        <v>-370772</v>
      </c>
    </row>
    <row r="48">
      <c r="A48" s="4" t="inlineStr">
        <is>
          <t>Adjusted EBITDA</t>
        </is>
      </c>
      <c r="B48" s="5" t="n">
        <v>-25923</v>
      </c>
      <c r="C48" s="5" t="n">
        <v>-32454</v>
      </c>
      <c r="D48" s="5" t="n">
        <v>-30224</v>
      </c>
    </row>
    <row r="49">
      <c r="A49" s="4" t="inlineStr">
        <is>
          <t>Consolidated adjusted EBITDA</t>
        </is>
      </c>
      <c r="B49" s="5" t="n">
        <v>-25923</v>
      </c>
      <c r="C49" s="5" t="n">
        <v>-32454</v>
      </c>
      <c r="D49" s="5" t="n">
        <v>-30224</v>
      </c>
    </row>
    <row r="50">
      <c r="A50" s="4" t="inlineStr">
        <is>
          <t>Intersegment eliminations [member] | Turkcell Turkey segment [member]</t>
        </is>
      </c>
    </row>
    <row r="51">
      <c r="A51" s="3" t="inlineStr">
        <is>
          <t>Disclosure of operating segments [line items]</t>
        </is>
      </c>
    </row>
    <row r="52">
      <c r="A52" s="4" t="inlineStr">
        <is>
          <t>Revenue</t>
        </is>
      </c>
      <c r="B52" s="5" t="n">
        <v>-98110</v>
      </c>
      <c r="C52" s="5" t="n">
        <v>-79318</v>
      </c>
      <c r="D52" s="5" t="n">
        <v>-46355</v>
      </c>
    </row>
    <row r="53">
      <c r="A53" s="4" t="inlineStr">
        <is>
          <t>Intersegment eliminations [member] | Turkcell International segment [member]</t>
        </is>
      </c>
    </row>
    <row r="54">
      <c r="A54" s="3" t="inlineStr">
        <is>
          <t>Disclosure of operating segments [line items]</t>
        </is>
      </c>
    </row>
    <row r="55">
      <c r="A55" s="4" t="inlineStr">
        <is>
          <t>Revenue</t>
        </is>
      </c>
      <c r="B55" s="5" t="n">
        <v>-87955</v>
      </c>
      <c r="C55" s="5" t="n">
        <v>-94703</v>
      </c>
      <c r="D55" s="5" t="n">
        <v>-69657</v>
      </c>
    </row>
    <row r="56">
      <c r="A56" s="4" t="inlineStr">
        <is>
          <t>Intersegment eliminations [member] | All other segments [member]</t>
        </is>
      </c>
    </row>
    <row r="57">
      <c r="A57" s="3" t="inlineStr">
        <is>
          <t>Disclosure of operating segments [line items]</t>
        </is>
      </c>
    </row>
    <row r="58">
      <c r="A58" s="4" t="inlineStr">
        <is>
          <t>Revenue</t>
        </is>
      </c>
      <c r="B58" s="6" t="n">
        <v>-486473</v>
      </c>
      <c r="C58" s="6" t="n">
        <v>-396768</v>
      </c>
      <c r="D58" s="6" t="n">
        <v>-2547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TRY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29103738</v>
      </c>
      <c r="C4" s="6" t="n">
        <v>25137135</v>
      </c>
      <c r="D4" s="6" t="n">
        <v>21292475</v>
      </c>
    </row>
    <row r="5">
      <c r="A5" s="4" t="inlineStr">
        <is>
          <t>Non-current assets</t>
        </is>
      </c>
      <c r="B5" s="5" t="n">
        <v>30915021</v>
      </c>
      <c r="C5" s="5" t="n">
        <v>26382831</v>
      </c>
    </row>
    <row r="6">
      <c r="A6" s="4" t="inlineStr">
        <is>
          <t>Turkey [member]</t>
        </is>
      </c>
    </row>
    <row r="7">
      <c r="A7" s="3" t="inlineStr">
        <is>
          <t>Disclosure of geographical areas [line items]</t>
        </is>
      </c>
    </row>
    <row r="8">
      <c r="A8" s="4" t="inlineStr">
        <is>
          <t>Revenue</t>
        </is>
      </c>
      <c r="B8" s="5" t="n">
        <v>26648183</v>
      </c>
      <c r="C8" s="5" t="n">
        <v>23229046</v>
      </c>
      <c r="D8" s="5" t="n">
        <v>19636682</v>
      </c>
    </row>
    <row r="9">
      <c r="A9" s="4" t="inlineStr">
        <is>
          <t>Non-current assets</t>
        </is>
      </c>
      <c r="B9" s="5" t="n">
        <v>26165209</v>
      </c>
      <c r="C9" s="5" t="n">
        <v>22737468</v>
      </c>
    </row>
    <row r="10">
      <c r="A10" s="4" t="inlineStr">
        <is>
          <t>Ukraine [member]</t>
        </is>
      </c>
    </row>
    <row r="11">
      <c r="A11" s="3" t="inlineStr">
        <is>
          <t>Disclosure of geographical areas [line items]</t>
        </is>
      </c>
    </row>
    <row r="12">
      <c r="A12" s="4" t="inlineStr">
        <is>
          <t>Revenue</t>
        </is>
      </c>
      <c r="B12" s="5" t="n">
        <v>1800983</v>
      </c>
      <c r="C12" s="5" t="n">
        <v>1322116</v>
      </c>
      <c r="D12" s="5" t="n">
        <v>923181</v>
      </c>
    </row>
    <row r="13">
      <c r="A13" s="4" t="inlineStr">
        <is>
          <t>Non-current assets</t>
        </is>
      </c>
      <c r="B13" s="5" t="n">
        <v>3390246</v>
      </c>
      <c r="C13" s="5" t="n">
        <v>3030095</v>
      </c>
    </row>
    <row r="14">
      <c r="A14" s="4" t="inlineStr">
        <is>
          <t>Belarus [member]</t>
        </is>
      </c>
    </row>
    <row r="15">
      <c r="A15" s="3" t="inlineStr">
        <is>
          <t>Disclosure of geographical areas [line items]</t>
        </is>
      </c>
    </row>
    <row r="16">
      <c r="A16" s="4" t="inlineStr">
        <is>
          <t>Revenue</t>
        </is>
      </c>
      <c r="B16" s="5" t="n">
        <v>395363</v>
      </c>
      <c r="C16" s="5" t="n">
        <v>366314</v>
      </c>
      <c r="D16" s="5" t="n">
        <v>293181</v>
      </c>
    </row>
    <row r="17">
      <c r="A17" s="4" t="inlineStr">
        <is>
          <t>Non-current assets</t>
        </is>
      </c>
      <c r="B17" s="5" t="n">
        <v>264864</v>
      </c>
      <c r="C17" s="5" t="n">
        <v>219281</v>
      </c>
    </row>
    <row r="18">
      <c r="A18" s="4" t="inlineStr">
        <is>
          <t>Turkish Republic of Northern Cyprus [member]</t>
        </is>
      </c>
    </row>
    <row r="19">
      <c r="A19" s="3" t="inlineStr">
        <is>
          <t>Disclosure of geographical areas [line items]</t>
        </is>
      </c>
    </row>
    <row r="20">
      <c r="A20" s="4" t="inlineStr">
        <is>
          <t>Revenue</t>
        </is>
      </c>
      <c r="B20" s="5" t="n">
        <v>229652</v>
      </c>
      <c r="C20" s="5" t="n">
        <v>209109</v>
      </c>
      <c r="D20" s="5" t="n">
        <v>169014</v>
      </c>
    </row>
    <row r="21">
      <c r="A21" s="4" t="inlineStr">
        <is>
          <t>Non-current assets</t>
        </is>
      </c>
      <c r="B21" s="5" t="n">
        <v>244710</v>
      </c>
      <c r="C21" s="5" t="n">
        <v>198732</v>
      </c>
    </row>
    <row r="22">
      <c r="A22" s="4" t="inlineStr">
        <is>
          <t>Netherlands [member]</t>
        </is>
      </c>
    </row>
    <row r="23">
      <c r="A23" s="3" t="inlineStr">
        <is>
          <t>Disclosure of geographical areas [line items]</t>
        </is>
      </c>
    </row>
    <row r="24">
      <c r="A24" s="4" t="inlineStr">
        <is>
          <t>Revenue</t>
        </is>
      </c>
      <c r="B24" s="5" t="n">
        <v>28863</v>
      </c>
      <c r="C24" s="5" t="n">
        <v>8396</v>
      </c>
      <c r="D24" s="5" t="n">
        <v>366</v>
      </c>
    </row>
    <row r="25">
      <c r="A25" s="4" t="inlineStr">
        <is>
          <t>Germany [member]</t>
        </is>
      </c>
    </row>
    <row r="26">
      <c r="A26" s="3" t="inlineStr">
        <is>
          <t>Disclosure of geographical areas [line items]</t>
        </is>
      </c>
    </row>
    <row r="27">
      <c r="A27" s="4" t="inlineStr">
        <is>
          <t>Revenue</t>
        </is>
      </c>
      <c r="B27" s="5" t="n">
        <v>694</v>
      </c>
      <c r="C27" s="5" t="n">
        <v>2154</v>
      </c>
      <c r="D27" s="5" t="n">
        <v>1580</v>
      </c>
    </row>
    <row r="28">
      <c r="A28" s="4" t="inlineStr">
        <is>
          <t>Azerbaijan [member]</t>
        </is>
      </c>
    </row>
    <row r="29">
      <c r="A29" s="3" t="inlineStr">
        <is>
          <t>Disclosure of geographical areas [line items]</t>
        </is>
      </c>
    </row>
    <row r="30">
      <c r="A30" s="4" t="inlineStr">
        <is>
          <t>Revenue</t>
        </is>
      </c>
      <c r="D30" s="6" t="n">
        <v>268471</v>
      </c>
    </row>
    <row r="31">
      <c r="A31" s="4" t="inlineStr">
        <is>
          <t>Unallocated amounts [member]</t>
        </is>
      </c>
    </row>
    <row r="32">
      <c r="A32" s="3" t="inlineStr">
        <is>
          <t>Disclosure of geographical areas [line items]</t>
        </is>
      </c>
    </row>
    <row r="33">
      <c r="A33" s="4" t="inlineStr">
        <is>
          <t>Non-current assets</t>
        </is>
      </c>
      <c r="B33" s="6" t="n">
        <v>849992</v>
      </c>
      <c r="C33" s="6" t="n">
        <v>1972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ummary of Revenue (Detail) - TRY (₺) ₺ in Thousands</t>
        </is>
      </c>
      <c r="B1" s="2" t="inlineStr">
        <is>
          <t>12 Months Ended</t>
        </is>
      </c>
    </row>
    <row r="2">
      <c r="B2" s="2" t="inlineStr">
        <is>
          <t>Dec. 31, 2020</t>
        </is>
      </c>
      <c r="C2" s="2" t="inlineStr">
        <is>
          <t>Dec. 31, 2019</t>
        </is>
      </c>
      <c r="D2" s="2" t="inlineStr">
        <is>
          <t>Dec. 31, 2018</t>
        </is>
      </c>
    </row>
    <row r="3">
      <c r="A3" s="3" t="inlineStr">
        <is>
          <t>Disclosure of revenue [line items]</t>
        </is>
      </c>
    </row>
    <row r="4">
      <c r="A4" s="4" t="inlineStr">
        <is>
          <t>Telecommunication services</t>
        </is>
      </c>
      <c r="B4" s="6" t="n">
        <v>23917505</v>
      </c>
      <c r="C4" s="6" t="n">
        <v>20878303</v>
      </c>
      <c r="D4" s="6" t="n">
        <v>17859757</v>
      </c>
    </row>
    <row r="5">
      <c r="A5" s="4" t="inlineStr">
        <is>
          <t>Equipment revenues</t>
        </is>
      </c>
      <c r="B5" s="5" t="n">
        <v>3316984</v>
      </c>
      <c r="C5" s="5" t="n">
        <v>2246040</v>
      </c>
      <c r="D5" s="5" t="n">
        <v>1311095</v>
      </c>
    </row>
    <row r="6">
      <c r="A6" s="4" t="inlineStr">
        <is>
          <t>Revenue from financial services</t>
        </is>
      </c>
      <c r="B6" s="5" t="n">
        <v>830987</v>
      </c>
      <c r="C6" s="5" t="n">
        <v>1140873</v>
      </c>
      <c r="D6" s="5" t="n">
        <v>1119121</v>
      </c>
    </row>
    <row r="7">
      <c r="A7" s="4" t="inlineStr">
        <is>
          <t>Call center revenues</t>
        </is>
      </c>
      <c r="B7" s="5" t="n">
        <v>431971</v>
      </c>
      <c r="C7" s="5" t="n">
        <v>312443</v>
      </c>
      <c r="D7" s="5" t="n">
        <v>203172</v>
      </c>
    </row>
    <row r="8">
      <c r="A8" s="4" t="inlineStr">
        <is>
          <t>Commission fees on betting business</t>
        </is>
      </c>
      <c r="C8" s="5" t="n">
        <v>132300</v>
      </c>
      <c r="D8" s="5" t="n">
        <v>200315</v>
      </c>
    </row>
    <row r="9">
      <c r="A9" s="4" t="inlineStr">
        <is>
          <t>Revenue from betting business</t>
        </is>
      </c>
      <c r="D9" s="5" t="n">
        <v>268470</v>
      </c>
    </row>
    <row r="10">
      <c r="A10" s="4" t="inlineStr">
        <is>
          <t>Other</t>
        </is>
      </c>
      <c r="B10" s="5" t="n">
        <v>606291</v>
      </c>
      <c r="C10" s="5" t="n">
        <v>427176</v>
      </c>
      <c r="D10" s="5" t="n">
        <v>330545</v>
      </c>
    </row>
    <row r="11">
      <c r="A11" s="4" t="inlineStr">
        <is>
          <t>Total revenue</t>
        </is>
      </c>
      <c r="B11" s="5" t="n">
        <v>29103738</v>
      </c>
      <c r="C11" s="5" t="n">
        <v>25137135</v>
      </c>
      <c r="D11" s="5" t="n">
        <v>21292475</v>
      </c>
    </row>
    <row r="12">
      <c r="A12" s="4" t="inlineStr">
        <is>
          <t>Turkcell Turkey segment [member]</t>
        </is>
      </c>
    </row>
    <row r="13">
      <c r="A13" s="3" t="inlineStr">
        <is>
          <t>Disclosure of revenue [line items]</t>
        </is>
      </c>
    </row>
    <row r="14">
      <c r="A14" s="4" t="inlineStr">
        <is>
          <t>Total revenue</t>
        </is>
      </c>
      <c r="B14" s="5" t="n">
        <v>25062130</v>
      </c>
      <c r="C14" s="5" t="n">
        <v>21407838</v>
      </c>
      <c r="D14" s="5" t="n">
        <v>18046231</v>
      </c>
    </row>
    <row r="15">
      <c r="A15" s="4" t="inlineStr">
        <is>
          <t>Turkcell International segment [member]</t>
        </is>
      </c>
    </row>
    <row r="16">
      <c r="A16" s="3" t="inlineStr">
        <is>
          <t>Disclosure of revenue [line items]</t>
        </is>
      </c>
    </row>
    <row r="17">
      <c r="A17" s="4" t="inlineStr">
        <is>
          <t>Total revenue</t>
        </is>
      </c>
      <c r="B17" s="5" t="n">
        <v>2454455</v>
      </c>
      <c r="C17" s="5" t="n">
        <v>1908086</v>
      </c>
      <c r="D17" s="5" t="n">
        <v>1387323</v>
      </c>
    </row>
    <row r="18">
      <c r="A18" s="4" t="inlineStr">
        <is>
          <t>All other segments [member]</t>
        </is>
      </c>
    </row>
    <row r="19">
      <c r="A19" s="3" t="inlineStr">
        <is>
          <t>Disclosure of revenue [line items]</t>
        </is>
      </c>
    </row>
    <row r="20">
      <c r="A20" s="4" t="inlineStr">
        <is>
          <t>Total revenue</t>
        </is>
      </c>
      <c r="B20" s="5" t="n">
        <v>1587153</v>
      </c>
      <c r="C20" s="5" t="n">
        <v>1821211</v>
      </c>
      <c r="D20" s="5" t="n">
        <v>1858921</v>
      </c>
    </row>
    <row r="21">
      <c r="A21" s="4" t="inlineStr">
        <is>
          <t>Operating segments [member] | Turkcell Turkey segment [member]</t>
        </is>
      </c>
    </row>
    <row r="22">
      <c r="A22" s="3" t="inlineStr">
        <is>
          <t>Disclosure of revenue [line items]</t>
        </is>
      </c>
    </row>
    <row r="23">
      <c r="A23" s="4" t="inlineStr">
        <is>
          <t>Telecommunication services</t>
        </is>
      </c>
      <c r="B23" s="5" t="n">
        <v>21676330</v>
      </c>
      <c r="C23" s="5" t="n">
        <v>19157657</v>
      </c>
      <c r="D23" s="5" t="n">
        <v>16636497</v>
      </c>
    </row>
    <row r="24">
      <c r="A24" s="4" t="inlineStr">
        <is>
          <t>Equipment revenues</t>
        </is>
      </c>
      <c r="B24" s="5" t="n">
        <v>3194083</v>
      </c>
      <c r="C24" s="5" t="n">
        <v>2130135</v>
      </c>
      <c r="D24" s="5" t="n">
        <v>1209745</v>
      </c>
    </row>
    <row r="25">
      <c r="A25" s="4" t="inlineStr">
        <is>
          <t>Call center revenues</t>
        </is>
      </c>
      <c r="B25" s="5" t="n">
        <v>25397</v>
      </c>
      <c r="C25" s="5" t="n">
        <v>21851</v>
      </c>
      <c r="D25" s="5" t="n">
        <v>12954</v>
      </c>
    </row>
    <row r="26">
      <c r="A26" s="4" t="inlineStr">
        <is>
          <t>Other</t>
        </is>
      </c>
      <c r="B26" s="5" t="n">
        <v>264430</v>
      </c>
      <c r="C26" s="5" t="n">
        <v>177513</v>
      </c>
      <c r="D26" s="5" t="n">
        <v>233390</v>
      </c>
    </row>
    <row r="27">
      <c r="A27" s="4" t="inlineStr">
        <is>
          <t>Total revenue</t>
        </is>
      </c>
      <c r="B27" s="5" t="n">
        <v>25160240</v>
      </c>
      <c r="C27" s="5" t="n">
        <v>21487156</v>
      </c>
      <c r="D27" s="5" t="n">
        <v>18092586</v>
      </c>
    </row>
    <row r="28">
      <c r="A28" s="4" t="inlineStr">
        <is>
          <t>Operating segments [member] | Turkcell International segment [member]</t>
        </is>
      </c>
    </row>
    <row r="29">
      <c r="A29" s="3" t="inlineStr">
        <is>
          <t>Disclosure of revenue [line items]</t>
        </is>
      </c>
    </row>
    <row r="30">
      <c r="A30" s="4" t="inlineStr">
        <is>
          <t>Telecommunication services</t>
        </is>
      </c>
      <c r="B30" s="5" t="n">
        <v>2299682</v>
      </c>
      <c r="C30" s="5" t="n">
        <v>1780793</v>
      </c>
      <c r="D30" s="5" t="n">
        <v>1281595</v>
      </c>
    </row>
    <row r="31">
      <c r="A31" s="4" t="inlineStr">
        <is>
          <t>Equipment revenues</t>
        </is>
      </c>
      <c r="B31" s="5" t="n">
        <v>122901</v>
      </c>
      <c r="C31" s="5" t="n">
        <v>115905</v>
      </c>
      <c r="D31" s="5" t="n">
        <v>101350</v>
      </c>
    </row>
    <row r="32">
      <c r="A32" s="4" t="inlineStr">
        <is>
          <t>Call center revenues</t>
        </is>
      </c>
      <c r="B32" s="5" t="n">
        <v>34566</v>
      </c>
      <c r="C32" s="5" t="n">
        <v>17008</v>
      </c>
      <c r="D32" s="5" t="n">
        <v>9763</v>
      </c>
    </row>
    <row r="33">
      <c r="A33" s="4" t="inlineStr">
        <is>
          <t>Other</t>
        </is>
      </c>
      <c r="B33" s="5" t="n">
        <v>85261</v>
      </c>
      <c r="C33" s="5" t="n">
        <v>89083</v>
      </c>
      <c r="D33" s="5" t="n">
        <v>64272</v>
      </c>
    </row>
    <row r="34">
      <c r="A34" s="4" t="inlineStr">
        <is>
          <t>Total revenue</t>
        </is>
      </c>
      <c r="B34" s="5" t="n">
        <v>2542410</v>
      </c>
      <c r="C34" s="5" t="n">
        <v>2002789</v>
      </c>
      <c r="D34" s="5" t="n">
        <v>1456980</v>
      </c>
    </row>
    <row r="35">
      <c r="A35" s="4" t="inlineStr">
        <is>
          <t>Operating segments [member] | All other segments [member]</t>
        </is>
      </c>
    </row>
    <row r="36">
      <c r="A36" s="3" t="inlineStr">
        <is>
          <t>Disclosure of revenue [line items]</t>
        </is>
      </c>
    </row>
    <row r="37">
      <c r="A37" s="4" t="inlineStr">
        <is>
          <t>Revenue from financial services</t>
        </is>
      </c>
      <c r="B37" s="5" t="n">
        <v>845189</v>
      </c>
      <c r="C37" s="5" t="n">
        <v>1141712</v>
      </c>
      <c r="D37" s="5" t="n">
        <v>1121768</v>
      </c>
    </row>
    <row r="38">
      <c r="A38" s="4" t="inlineStr">
        <is>
          <t>Call center revenues</t>
        </is>
      </c>
      <c r="B38" s="5" t="n">
        <v>415366</v>
      </c>
      <c r="C38" s="5" t="n">
        <v>308126</v>
      </c>
      <c r="D38" s="5" t="n">
        <v>211195</v>
      </c>
    </row>
    <row r="39">
      <c r="A39" s="4" t="inlineStr">
        <is>
          <t>Commission fees on betting business</t>
        </is>
      </c>
      <c r="C39" s="5" t="n">
        <v>132300</v>
      </c>
      <c r="D39" s="5" t="n">
        <v>200315</v>
      </c>
    </row>
    <row r="40">
      <c r="A40" s="4" t="inlineStr">
        <is>
          <t>Revenue from betting business</t>
        </is>
      </c>
      <c r="D40" s="5" t="n">
        <v>268470</v>
      </c>
    </row>
    <row r="41">
      <c r="A41" s="4" t="inlineStr">
        <is>
          <t>Other</t>
        </is>
      </c>
      <c r="B41" s="5" t="n">
        <v>813071</v>
      </c>
      <c r="C41" s="5" t="n">
        <v>635841</v>
      </c>
      <c r="D41" s="5" t="n">
        <v>311933</v>
      </c>
    </row>
    <row r="42">
      <c r="A42" s="4" t="inlineStr">
        <is>
          <t>Total revenue</t>
        </is>
      </c>
      <c r="B42" s="5" t="n">
        <v>2073626</v>
      </c>
      <c r="C42" s="5" t="n">
        <v>2217979</v>
      </c>
      <c r="D42" s="5" t="n">
        <v>2113681</v>
      </c>
    </row>
    <row r="43">
      <c r="A43" s="4" t="inlineStr">
        <is>
          <t>Intersegment eliminations [member]</t>
        </is>
      </c>
    </row>
    <row r="44">
      <c r="A44" s="3" t="inlineStr">
        <is>
          <t>Disclosure of revenue [line items]</t>
        </is>
      </c>
    </row>
    <row r="45">
      <c r="A45" s="4" t="inlineStr">
        <is>
          <t>Telecommunication services</t>
        </is>
      </c>
      <c r="B45" s="5" t="n">
        <v>-58507</v>
      </c>
      <c r="C45" s="5" t="n">
        <v>-60147</v>
      </c>
      <c r="D45" s="5" t="n">
        <v>-58335</v>
      </c>
    </row>
    <row r="46">
      <c r="A46" s="4" t="inlineStr">
        <is>
          <t>Revenue from financial services</t>
        </is>
      </c>
      <c r="B46" s="5" t="n">
        <v>-14202</v>
      </c>
      <c r="C46" s="5" t="n">
        <v>-839</v>
      </c>
      <c r="D46" s="5" t="n">
        <v>-2647</v>
      </c>
    </row>
    <row r="47">
      <c r="A47" s="4" t="inlineStr">
        <is>
          <t>Call center revenues</t>
        </is>
      </c>
      <c r="B47" s="5" t="n">
        <v>-43358</v>
      </c>
      <c r="C47" s="5" t="n">
        <v>-34542</v>
      </c>
      <c r="D47" s="5" t="n">
        <v>-30740</v>
      </c>
    </row>
    <row r="48">
      <c r="A48" s="4" t="inlineStr">
        <is>
          <t>Other</t>
        </is>
      </c>
      <c r="B48" s="5" t="n">
        <v>-556471</v>
      </c>
      <c r="C48" s="5" t="n">
        <v>-475261</v>
      </c>
      <c r="D48" s="5" t="n">
        <v>-279050</v>
      </c>
    </row>
    <row r="49">
      <c r="A49" s="4" t="inlineStr">
        <is>
          <t>Total revenue</t>
        </is>
      </c>
      <c r="B49" s="5" t="n">
        <v>-672538</v>
      </c>
      <c r="C49" s="5" t="n">
        <v>-570789</v>
      </c>
      <c r="D49" s="5" t="n">
        <v>-370772</v>
      </c>
    </row>
    <row r="50">
      <c r="A50" s="4" t="inlineStr">
        <is>
          <t>Intersegment eliminations [member] | Turkcell Turkey segment [member]</t>
        </is>
      </c>
    </row>
    <row r="51">
      <c r="A51" s="3" t="inlineStr">
        <is>
          <t>Disclosure of revenue [line items]</t>
        </is>
      </c>
    </row>
    <row r="52">
      <c r="A52" s="4" t="inlineStr">
        <is>
          <t>Total revenue</t>
        </is>
      </c>
      <c r="B52" s="5" t="n">
        <v>-98110</v>
      </c>
      <c r="C52" s="5" t="n">
        <v>-79318</v>
      </c>
      <c r="D52" s="5" t="n">
        <v>-46355</v>
      </c>
    </row>
    <row r="53">
      <c r="A53" s="4" t="inlineStr">
        <is>
          <t>Intersegment eliminations [member] | Turkcell International segment [member]</t>
        </is>
      </c>
    </row>
    <row r="54">
      <c r="A54" s="3" t="inlineStr">
        <is>
          <t>Disclosure of revenue [line items]</t>
        </is>
      </c>
    </row>
    <row r="55">
      <c r="A55" s="4" t="inlineStr">
        <is>
          <t>Total revenue</t>
        </is>
      </c>
      <c r="B55" s="5" t="n">
        <v>-87955</v>
      </c>
      <c r="C55" s="5" t="n">
        <v>-94703</v>
      </c>
      <c r="D55" s="5" t="n">
        <v>-69657</v>
      </c>
    </row>
    <row r="56">
      <c r="A56" s="4" t="inlineStr">
        <is>
          <t>Intersegment eliminations [member] | All other segments [member]</t>
        </is>
      </c>
    </row>
    <row r="57">
      <c r="A57" s="3" t="inlineStr">
        <is>
          <t>Disclosure of revenue [line items]</t>
        </is>
      </c>
    </row>
    <row r="58">
      <c r="A58" s="4" t="inlineStr">
        <is>
          <t>Total revenue</t>
        </is>
      </c>
      <c r="B58" s="6" t="n">
        <v>-486473</v>
      </c>
      <c r="C58" s="6" t="n">
        <v>-396768</v>
      </c>
      <c r="D58" s="6" t="n">
        <v>-2547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by Recognition (Detail) - TRY (₺) ₺ in Thousands</t>
        </is>
      </c>
      <c r="B1" s="2" t="inlineStr">
        <is>
          <t>12 Months Ended</t>
        </is>
      </c>
    </row>
    <row r="2">
      <c r="B2" s="2" t="inlineStr">
        <is>
          <t>Dec. 31, 2020</t>
        </is>
      </c>
      <c r="C2" s="2" t="inlineStr">
        <is>
          <t>Dec. 31, 2019</t>
        </is>
      </c>
      <c r="D2" s="2" t="inlineStr">
        <is>
          <t>Dec. 31, 2018</t>
        </is>
      </c>
    </row>
    <row r="3">
      <c r="A3" s="3" t="inlineStr">
        <is>
          <t>Disclosure of revenue [line items]</t>
        </is>
      </c>
    </row>
    <row r="4">
      <c r="A4" s="4" t="inlineStr">
        <is>
          <t>Telecommunication services</t>
        </is>
      </c>
      <c r="B4" s="6" t="n">
        <v>23917505</v>
      </c>
      <c r="C4" s="6" t="n">
        <v>20878303</v>
      </c>
      <c r="D4" s="6" t="n">
        <v>17859757</v>
      </c>
    </row>
    <row r="5">
      <c r="A5" s="4" t="inlineStr">
        <is>
          <t>Equipment revenues</t>
        </is>
      </c>
      <c r="B5" s="5" t="n">
        <v>3316984</v>
      </c>
      <c r="C5" s="5" t="n">
        <v>2246040</v>
      </c>
      <c r="D5" s="5" t="n">
        <v>1311095</v>
      </c>
    </row>
    <row r="6">
      <c r="A6" s="4" t="inlineStr">
        <is>
          <t>Revenue from financial services</t>
        </is>
      </c>
      <c r="B6" s="5" t="n">
        <v>830987</v>
      </c>
      <c r="C6" s="5" t="n">
        <v>1140873</v>
      </c>
      <c r="D6" s="5" t="n">
        <v>1119121</v>
      </c>
    </row>
    <row r="7">
      <c r="A7" s="4" t="inlineStr">
        <is>
          <t>Call center revenues</t>
        </is>
      </c>
      <c r="B7" s="5" t="n">
        <v>431971</v>
      </c>
      <c r="C7" s="5" t="n">
        <v>312443</v>
      </c>
      <c r="D7" s="5" t="n">
        <v>203172</v>
      </c>
    </row>
    <row r="8">
      <c r="A8" s="4" t="inlineStr">
        <is>
          <t>Commission fees on betting business</t>
        </is>
      </c>
      <c r="C8" s="5" t="n">
        <v>132300</v>
      </c>
      <c r="D8" s="5" t="n">
        <v>200315</v>
      </c>
    </row>
    <row r="9">
      <c r="A9" s="4" t="inlineStr">
        <is>
          <t>Revenue from betting business</t>
        </is>
      </c>
      <c r="D9" s="5" t="n">
        <v>268470</v>
      </c>
    </row>
    <row r="10">
      <c r="A10" s="4" t="inlineStr">
        <is>
          <t>Other</t>
        </is>
      </c>
      <c r="B10" s="5" t="n">
        <v>606291</v>
      </c>
      <c r="C10" s="5" t="n">
        <v>427176</v>
      </c>
      <c r="D10" s="5" t="n">
        <v>330545</v>
      </c>
    </row>
    <row r="11">
      <c r="A11" s="4" t="inlineStr">
        <is>
          <t>Total revenue</t>
        </is>
      </c>
      <c r="B11" s="5" t="n">
        <v>29103738</v>
      </c>
      <c r="C11" s="5" t="n">
        <v>25137135</v>
      </c>
      <c r="D11" s="5" t="n">
        <v>21292475</v>
      </c>
    </row>
    <row r="12">
      <c r="A12" s="4" t="inlineStr">
        <is>
          <t>Goods or services transferred at point in time [member]</t>
        </is>
      </c>
    </row>
    <row r="13">
      <c r="A13" s="3" t="inlineStr">
        <is>
          <t>Disclosure of revenue [line items]</t>
        </is>
      </c>
    </row>
    <row r="14">
      <c r="A14" s="4" t="inlineStr">
        <is>
          <t>Telecommunication services</t>
        </is>
      </c>
      <c r="B14" s="5" t="n">
        <v>269440</v>
      </c>
      <c r="C14" s="5" t="n">
        <v>209289</v>
      </c>
    </row>
    <row r="15">
      <c r="A15" s="4" t="inlineStr">
        <is>
          <t>Equipment revenues</t>
        </is>
      </c>
      <c r="B15" s="5" t="n">
        <v>3228752</v>
      </c>
      <c r="C15" s="5" t="n">
        <v>2165960</v>
      </c>
    </row>
    <row r="16">
      <c r="A16" s="4" t="inlineStr">
        <is>
          <t>Revenue from financial services</t>
        </is>
      </c>
      <c r="B16" s="5" t="n">
        <v>231021</v>
      </c>
      <c r="C16" s="5" t="n">
        <v>222091</v>
      </c>
    </row>
    <row r="17">
      <c r="A17" s="4" t="inlineStr">
        <is>
          <t>Other</t>
        </is>
      </c>
      <c r="B17" s="5" t="n">
        <v>57758</v>
      </c>
      <c r="C17" s="5" t="n">
        <v>58675</v>
      </c>
    </row>
    <row r="18">
      <c r="A18" s="4" t="inlineStr">
        <is>
          <t>Total revenue</t>
        </is>
      </c>
      <c r="B18" s="5" t="n">
        <v>3786971</v>
      </c>
      <c r="C18" s="5" t="n">
        <v>2656015</v>
      </c>
    </row>
    <row r="19">
      <c r="A19" s="4" t="inlineStr">
        <is>
          <t>Goods or services transferred over time [member]</t>
        </is>
      </c>
    </row>
    <row r="20">
      <c r="A20" s="3" t="inlineStr">
        <is>
          <t>Disclosure of revenue [line items]</t>
        </is>
      </c>
    </row>
    <row r="21">
      <c r="A21" s="4" t="inlineStr">
        <is>
          <t>Telecommunication services</t>
        </is>
      </c>
      <c r="B21" s="5" t="n">
        <v>23648065</v>
      </c>
      <c r="C21" s="5" t="n">
        <v>20669014</v>
      </c>
    </row>
    <row r="22">
      <c r="A22" s="4" t="inlineStr">
        <is>
          <t>Equipment revenues</t>
        </is>
      </c>
      <c r="B22" s="5" t="n">
        <v>88232</v>
      </c>
      <c r="C22" s="5" t="n">
        <v>80080</v>
      </c>
    </row>
    <row r="23">
      <c r="A23" s="4" t="inlineStr">
        <is>
          <t>Revenue from financial services</t>
        </is>
      </c>
      <c r="B23" s="5" t="n">
        <v>599966</v>
      </c>
      <c r="C23" s="5" t="n">
        <v>918782</v>
      </c>
    </row>
    <row r="24">
      <c r="A24" s="4" t="inlineStr">
        <is>
          <t>Call center revenues</t>
        </is>
      </c>
      <c r="B24" s="5" t="n">
        <v>431971</v>
      </c>
      <c r="C24" s="5" t="n">
        <v>312443</v>
      </c>
    </row>
    <row r="25">
      <c r="A25" s="4" t="inlineStr">
        <is>
          <t>Commission fees on betting business</t>
        </is>
      </c>
      <c r="C25" s="5" t="n">
        <v>132300</v>
      </c>
    </row>
    <row r="26">
      <c r="A26" s="4" t="inlineStr">
        <is>
          <t>Other</t>
        </is>
      </c>
      <c r="B26" s="5" t="n">
        <v>548533</v>
      </c>
      <c r="C26" s="5" t="n">
        <v>368501</v>
      </c>
    </row>
    <row r="27">
      <c r="A27" s="4" t="inlineStr">
        <is>
          <t>Total revenue</t>
        </is>
      </c>
      <c r="B27" s="5" t="n">
        <v>25316767</v>
      </c>
      <c r="C27" s="5" t="n">
        <v>22481120</v>
      </c>
    </row>
    <row r="28">
      <c r="A28" s="4" t="inlineStr">
        <is>
          <t>Turkcell Turkey segment [member]</t>
        </is>
      </c>
    </row>
    <row r="29">
      <c r="A29" s="3" t="inlineStr">
        <is>
          <t>Disclosure of revenue [line items]</t>
        </is>
      </c>
    </row>
    <row r="30">
      <c r="A30" s="4" t="inlineStr">
        <is>
          <t>Total revenue</t>
        </is>
      </c>
      <c r="B30" s="5" t="n">
        <v>25062130</v>
      </c>
      <c r="C30" s="5" t="n">
        <v>21407838</v>
      </c>
      <c r="D30" s="5" t="n">
        <v>18046231</v>
      </c>
    </row>
    <row r="31">
      <c r="A31" s="4" t="inlineStr">
        <is>
          <t>Turkcell International segment [member]</t>
        </is>
      </c>
    </row>
    <row r="32">
      <c r="A32" s="3" t="inlineStr">
        <is>
          <t>Disclosure of revenue [line items]</t>
        </is>
      </c>
    </row>
    <row r="33">
      <c r="A33" s="4" t="inlineStr">
        <is>
          <t>Total revenue</t>
        </is>
      </c>
      <c r="B33" s="5" t="n">
        <v>2454455</v>
      </c>
      <c r="C33" s="5" t="n">
        <v>1908086</v>
      </c>
      <c r="D33" s="5" t="n">
        <v>1387323</v>
      </c>
    </row>
    <row r="34">
      <c r="A34" s="4" t="inlineStr">
        <is>
          <t>All other segments [member]</t>
        </is>
      </c>
    </row>
    <row r="35">
      <c r="A35" s="3" t="inlineStr">
        <is>
          <t>Disclosure of revenue [line items]</t>
        </is>
      </c>
    </row>
    <row r="36">
      <c r="A36" s="4" t="inlineStr">
        <is>
          <t>Total revenue</t>
        </is>
      </c>
      <c r="B36" s="5" t="n">
        <v>1587153</v>
      </c>
      <c r="C36" s="5" t="n">
        <v>1821211</v>
      </c>
      <c r="D36" s="5" t="n">
        <v>1858921</v>
      </c>
    </row>
    <row r="37">
      <c r="A37" s="4" t="inlineStr">
        <is>
          <t>Operating segments [member] | Turkcell Turkey segment [member]</t>
        </is>
      </c>
    </row>
    <row r="38">
      <c r="A38" s="3" t="inlineStr">
        <is>
          <t>Disclosure of revenue [line items]</t>
        </is>
      </c>
    </row>
    <row r="39">
      <c r="A39" s="4" t="inlineStr">
        <is>
          <t>Telecommunication services</t>
        </is>
      </c>
      <c r="B39" s="5" t="n">
        <v>21676330</v>
      </c>
      <c r="C39" s="5" t="n">
        <v>19157657</v>
      </c>
      <c r="D39" s="5" t="n">
        <v>16636497</v>
      </c>
    </row>
    <row r="40">
      <c r="A40" s="4" t="inlineStr">
        <is>
          <t>Equipment revenues</t>
        </is>
      </c>
      <c r="B40" s="5" t="n">
        <v>3194083</v>
      </c>
      <c r="C40" s="5" t="n">
        <v>2130135</v>
      </c>
      <c r="D40" s="5" t="n">
        <v>1209745</v>
      </c>
    </row>
    <row r="41">
      <c r="A41" s="4" t="inlineStr">
        <is>
          <t>Call center revenues</t>
        </is>
      </c>
      <c r="B41" s="5" t="n">
        <v>25397</v>
      </c>
      <c r="C41" s="5" t="n">
        <v>21851</v>
      </c>
      <c r="D41" s="5" t="n">
        <v>12954</v>
      </c>
    </row>
    <row r="42">
      <c r="A42" s="4" t="inlineStr">
        <is>
          <t>Other</t>
        </is>
      </c>
      <c r="B42" s="5" t="n">
        <v>264430</v>
      </c>
      <c r="C42" s="5" t="n">
        <v>177513</v>
      </c>
      <c r="D42" s="5" t="n">
        <v>233390</v>
      </c>
    </row>
    <row r="43">
      <c r="A43" s="4" t="inlineStr">
        <is>
          <t>Total revenue</t>
        </is>
      </c>
      <c r="B43" s="5" t="n">
        <v>25160240</v>
      </c>
      <c r="C43" s="5" t="n">
        <v>21487156</v>
      </c>
      <c r="D43" s="5" t="n">
        <v>18092586</v>
      </c>
    </row>
    <row r="44">
      <c r="A44" s="4" t="inlineStr">
        <is>
          <t>Operating segments [member] | Turkcell Turkey segment [member] | Goods or services transferred at point in time [member]</t>
        </is>
      </c>
    </row>
    <row r="45">
      <c r="A45" s="3" t="inlineStr">
        <is>
          <t>Disclosure of revenue [line items]</t>
        </is>
      </c>
    </row>
    <row r="46">
      <c r="A46" s="4" t="inlineStr">
        <is>
          <t>Telecommunication services</t>
        </is>
      </c>
      <c r="B46" s="5" t="n">
        <v>254619</v>
      </c>
      <c r="C46" s="5" t="n">
        <v>198734</v>
      </c>
    </row>
    <row r="47">
      <c r="A47" s="4" t="inlineStr">
        <is>
          <t>Equipment revenues</t>
        </is>
      </c>
      <c r="B47" s="5" t="n">
        <v>3105851</v>
      </c>
      <c r="C47" s="5" t="n">
        <v>2050055</v>
      </c>
    </row>
    <row r="48">
      <c r="A48" s="4" t="inlineStr">
        <is>
          <t>Other</t>
        </is>
      </c>
      <c r="B48" s="5" t="n">
        <v>48626</v>
      </c>
      <c r="C48" s="5" t="n">
        <v>37726</v>
      </c>
    </row>
    <row r="49">
      <c r="A49" s="4" t="inlineStr">
        <is>
          <t>Total revenue</t>
        </is>
      </c>
      <c r="B49" s="5" t="n">
        <v>3409096</v>
      </c>
      <c r="C49" s="5" t="n">
        <v>2286515</v>
      </c>
    </row>
    <row r="50">
      <c r="A50" s="4" t="inlineStr">
        <is>
          <t>Operating segments [member] | Turkcell Turkey segment [member] | Goods or services transferred over time [member]</t>
        </is>
      </c>
    </row>
    <row r="51">
      <c r="A51" s="3" t="inlineStr">
        <is>
          <t>Disclosure of revenue [line items]</t>
        </is>
      </c>
    </row>
    <row r="52">
      <c r="A52" s="4" t="inlineStr">
        <is>
          <t>Telecommunication services</t>
        </is>
      </c>
      <c r="B52" s="5" t="n">
        <v>21421711</v>
      </c>
      <c r="C52" s="5" t="n">
        <v>18958923</v>
      </c>
    </row>
    <row r="53">
      <c r="A53" s="4" t="inlineStr">
        <is>
          <t>Equipment revenues</t>
        </is>
      </c>
      <c r="B53" s="5" t="n">
        <v>88232</v>
      </c>
      <c r="C53" s="5" t="n">
        <v>80080</v>
      </c>
    </row>
    <row r="54">
      <c r="A54" s="4" t="inlineStr">
        <is>
          <t>Call center revenues</t>
        </is>
      </c>
      <c r="B54" s="5" t="n">
        <v>25397</v>
      </c>
      <c r="C54" s="5" t="n">
        <v>21851</v>
      </c>
    </row>
    <row r="55">
      <c r="A55" s="4" t="inlineStr">
        <is>
          <t>Other</t>
        </is>
      </c>
      <c r="B55" s="5" t="n">
        <v>215804</v>
      </c>
      <c r="C55" s="5" t="n">
        <v>139787</v>
      </c>
    </row>
    <row r="56">
      <c r="A56" s="4" t="inlineStr">
        <is>
          <t>Total revenue</t>
        </is>
      </c>
      <c r="B56" s="5" t="n">
        <v>21751144</v>
      </c>
      <c r="C56" s="5" t="n">
        <v>19200641</v>
      </c>
    </row>
    <row r="57">
      <c r="A57" s="4" t="inlineStr">
        <is>
          <t>Operating segments [member] | Turkcell International segment [member]</t>
        </is>
      </c>
    </row>
    <row r="58">
      <c r="A58" s="3" t="inlineStr">
        <is>
          <t>Disclosure of revenue [line items]</t>
        </is>
      </c>
    </row>
    <row r="59">
      <c r="A59" s="4" t="inlineStr">
        <is>
          <t>Telecommunication services</t>
        </is>
      </c>
      <c r="B59" s="5" t="n">
        <v>2299682</v>
      </c>
      <c r="C59" s="5" t="n">
        <v>1780793</v>
      </c>
      <c r="D59" s="5" t="n">
        <v>1281595</v>
      </c>
    </row>
    <row r="60">
      <c r="A60" s="4" t="inlineStr">
        <is>
          <t>Equipment revenues</t>
        </is>
      </c>
      <c r="B60" s="5" t="n">
        <v>122901</v>
      </c>
      <c r="C60" s="5" t="n">
        <v>115905</v>
      </c>
      <c r="D60" s="5" t="n">
        <v>101350</v>
      </c>
    </row>
    <row r="61">
      <c r="A61" s="4" t="inlineStr">
        <is>
          <t>Call center revenues</t>
        </is>
      </c>
      <c r="B61" s="5" t="n">
        <v>34566</v>
      </c>
      <c r="C61" s="5" t="n">
        <v>17008</v>
      </c>
      <c r="D61" s="5" t="n">
        <v>9763</v>
      </c>
    </row>
    <row r="62">
      <c r="A62" s="4" t="inlineStr">
        <is>
          <t>Other</t>
        </is>
      </c>
      <c r="B62" s="5" t="n">
        <v>85261</v>
      </c>
      <c r="C62" s="5" t="n">
        <v>89083</v>
      </c>
      <c r="D62" s="5" t="n">
        <v>64272</v>
      </c>
    </row>
    <row r="63">
      <c r="A63" s="4" t="inlineStr">
        <is>
          <t>Total revenue</t>
        </is>
      </c>
      <c r="B63" s="5" t="n">
        <v>2542410</v>
      </c>
      <c r="C63" s="5" t="n">
        <v>2002789</v>
      </c>
      <c r="D63" s="5" t="n">
        <v>1456980</v>
      </c>
    </row>
    <row r="64">
      <c r="A64" s="4" t="inlineStr">
        <is>
          <t>Operating segments [member] | Turkcell International segment [member] | Goods or services transferred at point in time [member]</t>
        </is>
      </c>
    </row>
    <row r="65">
      <c r="A65" s="3" t="inlineStr">
        <is>
          <t>Disclosure of revenue [line items]</t>
        </is>
      </c>
    </row>
    <row r="66">
      <c r="A66" s="4" t="inlineStr">
        <is>
          <t>Telecommunication services</t>
        </is>
      </c>
      <c r="B66" s="5" t="n">
        <v>14821</v>
      </c>
      <c r="C66" s="5" t="n">
        <v>10555</v>
      </c>
    </row>
    <row r="67">
      <c r="A67" s="4" t="inlineStr">
        <is>
          <t>Equipment revenues</t>
        </is>
      </c>
      <c r="B67" s="5" t="n">
        <v>122901</v>
      </c>
      <c r="C67" s="5" t="n">
        <v>115905</v>
      </c>
    </row>
    <row r="68">
      <c r="A68" s="4" t="inlineStr">
        <is>
          <t>Other</t>
        </is>
      </c>
      <c r="B68" s="5" t="n">
        <v>9132</v>
      </c>
      <c r="C68" s="5" t="n">
        <v>19300</v>
      </c>
    </row>
    <row r="69">
      <c r="A69" s="4" t="inlineStr">
        <is>
          <t>Total revenue</t>
        </is>
      </c>
      <c r="B69" s="5" t="n">
        <v>146854</v>
      </c>
      <c r="C69" s="5" t="n">
        <v>145760</v>
      </c>
    </row>
    <row r="70">
      <c r="A70" s="4" t="inlineStr">
        <is>
          <t>Operating segments [member] | Turkcell International segment [member] | Goods or services transferred over time [member]</t>
        </is>
      </c>
    </row>
    <row r="71">
      <c r="A71" s="3" t="inlineStr">
        <is>
          <t>Disclosure of revenue [line items]</t>
        </is>
      </c>
    </row>
    <row r="72">
      <c r="A72" s="4" t="inlineStr">
        <is>
          <t>Telecommunication services</t>
        </is>
      </c>
      <c r="B72" s="5" t="n">
        <v>2284861</v>
      </c>
      <c r="C72" s="5" t="n">
        <v>1770238</v>
      </c>
    </row>
    <row r="73">
      <c r="A73" s="4" t="inlineStr">
        <is>
          <t>Call center revenues</t>
        </is>
      </c>
      <c r="B73" s="5" t="n">
        <v>34566</v>
      </c>
      <c r="C73" s="5" t="n">
        <v>17008</v>
      </c>
    </row>
    <row r="74">
      <c r="A74" s="4" t="inlineStr">
        <is>
          <t>Other</t>
        </is>
      </c>
      <c r="B74" s="5" t="n">
        <v>76129</v>
      </c>
      <c r="C74" s="5" t="n">
        <v>69783</v>
      </c>
    </row>
    <row r="75">
      <c r="A75" s="4" t="inlineStr">
        <is>
          <t>Total revenue</t>
        </is>
      </c>
      <c r="B75" s="5" t="n">
        <v>2395556</v>
      </c>
      <c r="C75" s="5" t="n">
        <v>1857029</v>
      </c>
    </row>
    <row r="76">
      <c r="A76" s="4" t="inlineStr">
        <is>
          <t>Operating segments [member] | All other segments [member]</t>
        </is>
      </c>
    </row>
    <row r="77">
      <c r="A77" s="3" t="inlineStr">
        <is>
          <t>Disclosure of revenue [line items]</t>
        </is>
      </c>
    </row>
    <row r="78">
      <c r="A78" s="4" t="inlineStr">
        <is>
          <t>Revenue from financial services</t>
        </is>
      </c>
      <c r="B78" s="5" t="n">
        <v>845189</v>
      </c>
      <c r="C78" s="5" t="n">
        <v>1141712</v>
      </c>
      <c r="D78" s="5" t="n">
        <v>1121768</v>
      </c>
    </row>
    <row r="79">
      <c r="A79" s="4" t="inlineStr">
        <is>
          <t>Call center revenues</t>
        </is>
      </c>
      <c r="B79" s="5" t="n">
        <v>415366</v>
      </c>
      <c r="C79" s="5" t="n">
        <v>308126</v>
      </c>
      <c r="D79" s="5" t="n">
        <v>211195</v>
      </c>
    </row>
    <row r="80">
      <c r="A80" s="4" t="inlineStr">
        <is>
          <t>Commission fees on betting business</t>
        </is>
      </c>
      <c r="C80" s="5" t="n">
        <v>132300</v>
      </c>
      <c r="D80" s="5" t="n">
        <v>200315</v>
      </c>
    </row>
    <row r="81">
      <c r="A81" s="4" t="inlineStr">
        <is>
          <t>Revenue from betting business</t>
        </is>
      </c>
      <c r="D81" s="5" t="n">
        <v>268470</v>
      </c>
    </row>
    <row r="82">
      <c r="A82" s="4" t="inlineStr">
        <is>
          <t>Other</t>
        </is>
      </c>
      <c r="B82" s="5" t="n">
        <v>813071</v>
      </c>
      <c r="C82" s="5" t="n">
        <v>635841</v>
      </c>
      <c r="D82" s="5" t="n">
        <v>311933</v>
      </c>
    </row>
    <row r="83">
      <c r="A83" s="4" t="inlineStr">
        <is>
          <t>Total revenue</t>
        </is>
      </c>
      <c r="B83" s="5" t="n">
        <v>2073626</v>
      </c>
      <c r="C83" s="5" t="n">
        <v>2217979</v>
      </c>
      <c r="D83" s="5" t="n">
        <v>2113681</v>
      </c>
    </row>
    <row r="84">
      <c r="A84" s="4" t="inlineStr">
        <is>
          <t>Operating segments [member] | All other segments [member] | Goods or services transferred at point in time [member]</t>
        </is>
      </c>
    </row>
    <row r="85">
      <c r="A85" s="3" t="inlineStr">
        <is>
          <t>Disclosure of revenue [line items]</t>
        </is>
      </c>
    </row>
    <row r="86">
      <c r="A86" s="4" t="inlineStr">
        <is>
          <t>Revenue from financial services</t>
        </is>
      </c>
      <c r="B86" s="5" t="n">
        <v>245223</v>
      </c>
      <c r="C86" s="5" t="n">
        <v>222930</v>
      </c>
    </row>
    <row r="87">
      <c r="A87" s="4" t="inlineStr">
        <is>
          <t>Other</t>
        </is>
      </c>
      <c r="C87" s="5" t="n">
        <v>2306</v>
      </c>
    </row>
    <row r="88">
      <c r="A88" s="4" t="inlineStr">
        <is>
          <t>Total revenue</t>
        </is>
      </c>
      <c r="B88" s="5" t="n">
        <v>245223</v>
      </c>
      <c r="C88" s="5" t="n">
        <v>225236</v>
      </c>
    </row>
    <row r="89">
      <c r="A89" s="4" t="inlineStr">
        <is>
          <t>Operating segments [member] | All other segments [member] | Goods or services transferred over time [member]</t>
        </is>
      </c>
    </row>
    <row r="90">
      <c r="A90" s="3" t="inlineStr">
        <is>
          <t>Disclosure of revenue [line items]</t>
        </is>
      </c>
    </row>
    <row r="91">
      <c r="A91" s="4" t="inlineStr">
        <is>
          <t>Revenue from financial services</t>
        </is>
      </c>
      <c r="B91" s="5" t="n">
        <v>599966</v>
      </c>
      <c r="C91" s="5" t="n">
        <v>918782</v>
      </c>
    </row>
    <row r="92">
      <c r="A92" s="4" t="inlineStr">
        <is>
          <t>Call center revenues</t>
        </is>
      </c>
      <c r="B92" s="5" t="n">
        <v>415366</v>
      </c>
      <c r="C92" s="5" t="n">
        <v>308126</v>
      </c>
    </row>
    <row r="93">
      <c r="A93" s="4" t="inlineStr">
        <is>
          <t>Commission fees on betting business</t>
        </is>
      </c>
      <c r="C93" s="5" t="n">
        <v>132300</v>
      </c>
    </row>
    <row r="94">
      <c r="A94" s="4" t="inlineStr">
        <is>
          <t>Other</t>
        </is>
      </c>
      <c r="B94" s="5" t="n">
        <v>813071</v>
      </c>
      <c r="C94" s="5" t="n">
        <v>633535</v>
      </c>
    </row>
    <row r="95">
      <c r="A95" s="4" t="inlineStr">
        <is>
          <t>Total revenue</t>
        </is>
      </c>
      <c r="B95" s="5" t="n">
        <v>1828403</v>
      </c>
      <c r="C95" s="5" t="n">
        <v>1992743</v>
      </c>
    </row>
    <row r="96">
      <c r="A96" s="4" t="inlineStr">
        <is>
          <t>Intersegment eliminations [member]</t>
        </is>
      </c>
    </row>
    <row r="97">
      <c r="A97" s="3" t="inlineStr">
        <is>
          <t>Disclosure of revenue [line items]</t>
        </is>
      </c>
    </row>
    <row r="98">
      <c r="A98" s="4" t="inlineStr">
        <is>
          <t>Telecommunication services</t>
        </is>
      </c>
      <c r="B98" s="5" t="n">
        <v>-58507</v>
      </c>
      <c r="C98" s="5" t="n">
        <v>-60147</v>
      </c>
      <c r="D98" s="5" t="n">
        <v>-58335</v>
      </c>
    </row>
    <row r="99">
      <c r="A99" s="4" t="inlineStr">
        <is>
          <t>Revenue from financial services</t>
        </is>
      </c>
      <c r="B99" s="5" t="n">
        <v>-14202</v>
      </c>
      <c r="C99" s="5" t="n">
        <v>-839</v>
      </c>
      <c r="D99" s="5" t="n">
        <v>-2647</v>
      </c>
    </row>
    <row r="100">
      <c r="A100" s="4" t="inlineStr">
        <is>
          <t>Call center revenues</t>
        </is>
      </c>
      <c r="B100" s="5" t="n">
        <v>-43358</v>
      </c>
      <c r="C100" s="5" t="n">
        <v>-34542</v>
      </c>
      <c r="D100" s="5" t="n">
        <v>-30740</v>
      </c>
    </row>
    <row r="101">
      <c r="A101" s="4" t="inlineStr">
        <is>
          <t>Other</t>
        </is>
      </c>
      <c r="B101" s="5" t="n">
        <v>-556471</v>
      </c>
      <c r="C101" s="5" t="n">
        <v>-475261</v>
      </c>
      <c r="D101" s="5" t="n">
        <v>-279050</v>
      </c>
    </row>
    <row r="102">
      <c r="A102" s="4" t="inlineStr">
        <is>
          <t>Total revenue</t>
        </is>
      </c>
      <c r="B102" s="5" t="n">
        <v>-672538</v>
      </c>
      <c r="C102" s="5" t="n">
        <v>-570789</v>
      </c>
      <c r="D102" s="5" t="n">
        <v>-370772</v>
      </c>
    </row>
    <row r="103">
      <c r="A103" s="4" t="inlineStr">
        <is>
          <t>Intersegment eliminations [member] | Goods or services transferred at point in time [member]</t>
        </is>
      </c>
    </row>
    <row r="104">
      <c r="A104" s="3" t="inlineStr">
        <is>
          <t>Disclosure of revenue [line items]</t>
        </is>
      </c>
    </row>
    <row r="105">
      <c r="A105" s="4" t="inlineStr">
        <is>
          <t>Revenue from financial services</t>
        </is>
      </c>
      <c r="B105" s="5" t="n">
        <v>-14202</v>
      </c>
      <c r="C105" s="5" t="n">
        <v>-839</v>
      </c>
    </row>
    <row r="106">
      <c r="A106" s="4" t="inlineStr">
        <is>
          <t>Other</t>
        </is>
      </c>
      <c r="C106" s="5" t="n">
        <v>-657</v>
      </c>
    </row>
    <row r="107">
      <c r="A107" s="4" t="inlineStr">
        <is>
          <t>Total revenue</t>
        </is>
      </c>
      <c r="B107" s="5" t="n">
        <v>-14202</v>
      </c>
      <c r="C107" s="5" t="n">
        <v>-1496</v>
      </c>
    </row>
    <row r="108">
      <c r="A108" s="4" t="inlineStr">
        <is>
          <t>Intersegment eliminations [member] | Goods or services transferred over time [member]</t>
        </is>
      </c>
    </row>
    <row r="109">
      <c r="A109" s="3" t="inlineStr">
        <is>
          <t>Disclosure of revenue [line items]</t>
        </is>
      </c>
    </row>
    <row r="110">
      <c r="A110" s="4" t="inlineStr">
        <is>
          <t>Telecommunication services</t>
        </is>
      </c>
      <c r="B110" s="5" t="n">
        <v>-58507</v>
      </c>
      <c r="C110" s="5" t="n">
        <v>-60147</v>
      </c>
    </row>
    <row r="111">
      <c r="A111" s="4" t="inlineStr">
        <is>
          <t>Call center revenues</t>
        </is>
      </c>
      <c r="B111" s="5" t="n">
        <v>-43358</v>
      </c>
      <c r="C111" s="5" t="n">
        <v>-34542</v>
      </c>
    </row>
    <row r="112">
      <c r="A112" s="4" t="inlineStr">
        <is>
          <t>Other</t>
        </is>
      </c>
      <c r="B112" s="5" t="n">
        <v>-556471</v>
      </c>
      <c r="C112" s="5" t="n">
        <v>-474604</v>
      </c>
    </row>
    <row r="113">
      <c r="A113" s="4" t="inlineStr">
        <is>
          <t>Total revenue</t>
        </is>
      </c>
      <c r="B113" s="5" t="n">
        <v>-658336</v>
      </c>
      <c r="C113" s="5" t="n">
        <v>-569293</v>
      </c>
    </row>
    <row r="114">
      <c r="A114" s="4" t="inlineStr">
        <is>
          <t>Intersegment eliminations [member] | Turkcell Turkey segment [member]</t>
        </is>
      </c>
    </row>
    <row r="115">
      <c r="A115" s="3" t="inlineStr">
        <is>
          <t>Disclosure of revenue [line items]</t>
        </is>
      </c>
    </row>
    <row r="116">
      <c r="A116" s="4" t="inlineStr">
        <is>
          <t>Total revenue</t>
        </is>
      </c>
      <c r="B116" s="5" t="n">
        <v>-98110</v>
      </c>
      <c r="C116" s="5" t="n">
        <v>-79318</v>
      </c>
      <c r="D116" s="5" t="n">
        <v>-46355</v>
      </c>
    </row>
    <row r="117">
      <c r="A117" s="4" t="inlineStr">
        <is>
          <t>Intersegment eliminations [member] | Turkcell International segment [member]</t>
        </is>
      </c>
    </row>
    <row r="118">
      <c r="A118" s="3" t="inlineStr">
        <is>
          <t>Disclosure of revenue [line items]</t>
        </is>
      </c>
    </row>
    <row r="119">
      <c r="A119" s="4" t="inlineStr">
        <is>
          <t>Total revenue</t>
        </is>
      </c>
      <c r="B119" s="5" t="n">
        <v>-87955</v>
      </c>
      <c r="C119" s="5" t="n">
        <v>-94703</v>
      </c>
      <c r="D119" s="5" t="n">
        <v>-69657</v>
      </c>
    </row>
    <row r="120">
      <c r="A120" s="4" t="inlineStr">
        <is>
          <t>Intersegment eliminations [member] | All other segments [member]</t>
        </is>
      </c>
    </row>
    <row r="121">
      <c r="A121" s="3" t="inlineStr">
        <is>
          <t>Disclosure of revenue [line items]</t>
        </is>
      </c>
    </row>
    <row r="122">
      <c r="A122" s="4" t="inlineStr">
        <is>
          <t>Total revenue</t>
        </is>
      </c>
      <c r="B122" s="6" t="n">
        <v>-486473</v>
      </c>
      <c r="C122" s="6" t="n">
        <v>-396768</v>
      </c>
      <c r="D122" s="6" t="n">
        <v>-2547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 Additional Information (Detail) - TRY (₺) ₺ in Thousands</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Gain on sale of fixed assets</t>
        </is>
      </c>
      <c r="B4" s="6" t="n">
        <v>23950</v>
      </c>
      <c r="C4" s="6" t="n">
        <v>47169</v>
      </c>
      <c r="D4" s="6" t="n">
        <v>43727</v>
      </c>
    </row>
    <row r="5">
      <c r="A5" s="4" t="inlineStr">
        <is>
          <t>Gain on modification of lease contract</t>
        </is>
      </c>
      <c r="B5" s="5" t="n">
        <v>13840</v>
      </c>
      <c r="C5" s="5" t="n">
        <v>1484</v>
      </c>
    </row>
    <row r="6">
      <c r="A6" s="4" t="inlineStr">
        <is>
          <t>Non-interest income from banks</t>
        </is>
      </c>
      <c r="B6" s="5" t="n">
        <v>12245</v>
      </c>
      <c r="C6" s="5" t="n">
        <v>2477</v>
      </c>
      <c r="D6" s="5" t="n">
        <v>5996</v>
      </c>
    </row>
    <row r="7">
      <c r="A7" s="4" t="inlineStr">
        <is>
          <t>Rent income</t>
        </is>
      </c>
      <c r="B7" s="5" t="n">
        <v>8839</v>
      </c>
      <c r="C7" s="5" t="n">
        <v>6522</v>
      </c>
      <c r="D7" s="5" t="n">
        <v>4637</v>
      </c>
    </row>
    <row r="8">
      <c r="A8" s="4" t="inlineStr">
        <is>
          <t>Gains on disposals of investments</t>
        </is>
      </c>
      <c r="D8" s="5" t="n">
        <v>110308</v>
      </c>
    </row>
    <row r="9">
      <c r="A9" s="4" t="inlineStr">
        <is>
          <t>Other</t>
        </is>
      </c>
      <c r="B9" s="5" t="n">
        <v>37711</v>
      </c>
      <c r="C9" s="5" t="n">
        <v>83053</v>
      </c>
      <c r="D9" s="5" t="n">
        <v>76767</v>
      </c>
    </row>
    <row r="10">
      <c r="A10" s="4" t="inlineStr">
        <is>
          <t>Other income</t>
        </is>
      </c>
      <c r="B10" s="5" t="n">
        <v>96585</v>
      </c>
      <c r="C10" s="5" t="n">
        <v>140705</v>
      </c>
      <c r="D10" s="5" t="n">
        <v>241435</v>
      </c>
    </row>
    <row r="11">
      <c r="A11" s="4" t="inlineStr">
        <is>
          <t>Litigation expenses</t>
        </is>
      </c>
      <c r="B11" s="5" t="n">
        <v>-387352</v>
      </c>
      <c r="C11" s="5" t="n">
        <v>-303879</v>
      </c>
      <c r="D11" s="5" t="n">
        <v>-87099</v>
      </c>
    </row>
    <row r="12">
      <c r="A12" s="4" t="inlineStr">
        <is>
          <t>Donation expenses</t>
        </is>
      </c>
      <c r="B12" s="5" t="n">
        <v>-60778</v>
      </c>
      <c r="D12" s="5" t="n">
        <v>-176321</v>
      </c>
    </row>
    <row r="13">
      <c r="A13" s="4" t="inlineStr">
        <is>
          <t>Supplementary contributions to retailers</t>
        </is>
      </c>
      <c r="B13" s="5" t="n">
        <v>-46804</v>
      </c>
    </row>
    <row r="14">
      <c r="A14" s="4" t="inlineStr">
        <is>
          <t>Subscriber returns</t>
        </is>
      </c>
      <c r="B14" s="5" t="n">
        <v>-22722</v>
      </c>
    </row>
    <row r="15">
      <c r="A15" s="4" t="inlineStr">
        <is>
          <t>Restructuring cost</t>
        </is>
      </c>
      <c r="B15" s="5" t="n">
        <v>-13051</v>
      </c>
      <c r="C15" s="5" t="n">
        <v>-91710</v>
      </c>
      <c r="D15" s="5" t="n">
        <v>-9840</v>
      </c>
    </row>
    <row r="16">
      <c r="A16" s="4" t="inlineStr">
        <is>
          <t>Other</t>
        </is>
      </c>
      <c r="B16" s="5" t="n">
        <v>-89128</v>
      </c>
      <c r="C16" s="5" t="n">
        <v>-91706</v>
      </c>
      <c r="D16" s="5" t="n">
        <v>-108322</v>
      </c>
    </row>
    <row r="17">
      <c r="A17" s="4" t="inlineStr">
        <is>
          <t>Other expense</t>
        </is>
      </c>
      <c r="B17" s="6" t="n">
        <v>-619835</v>
      </c>
      <c r="C17" s="6" t="n">
        <v>-487295</v>
      </c>
      <c r="D17" s="6" t="n">
        <v>-3815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 TRY (₺) ₺ in Thousands</t>
        </is>
      </c>
      <c r="B1" s="2" t="inlineStr">
        <is>
          <t>12 Months Ended</t>
        </is>
      </c>
    </row>
    <row r="2">
      <c r="B2" s="2" t="inlineStr">
        <is>
          <t>Dec. 31, 2020</t>
        </is>
      </c>
      <c r="C2" s="2" t="inlineStr">
        <is>
          <t>Dec. 31, 2019</t>
        </is>
      </c>
      <c r="D2" s="2" t="inlineStr">
        <is>
          <t>Dec. 31, 2018</t>
        </is>
      </c>
    </row>
    <row r="3">
      <c r="A3" s="3" t="inlineStr">
        <is>
          <t>Disclosure Of Employee Benefit Expenses [abstract]</t>
        </is>
      </c>
    </row>
    <row r="4">
      <c r="A4" s="4" t="inlineStr">
        <is>
          <t>Wages and salaries</t>
        </is>
      </c>
      <c r="B4" s="6" t="n">
        <v>2820500</v>
      </c>
      <c r="C4" s="6" t="n">
        <v>2434790</v>
      </c>
      <c r="D4" s="6" t="n">
        <v>1968882</v>
      </c>
    </row>
    <row r="5">
      <c r="A5" s="4" t="inlineStr">
        <is>
          <t>Employee termination benefits</t>
        </is>
      </c>
      <c r="B5" s="5" t="n">
        <v>38879</v>
      </c>
      <c r="C5" s="5" t="n">
        <v>31799</v>
      </c>
      <c r="D5" s="5" t="n">
        <v>29140</v>
      </c>
    </row>
    <row r="6">
      <c r="A6" s="4" t="inlineStr">
        <is>
          <t>Defined contribution plans</t>
        </is>
      </c>
      <c r="B6" s="5" t="n">
        <v>14677</v>
      </c>
      <c r="C6" s="5" t="n">
        <v>12785</v>
      </c>
      <c r="D6" s="5" t="n">
        <v>9361</v>
      </c>
    </row>
    <row r="7">
      <c r="A7" s="4" t="inlineStr">
        <is>
          <t>Employee benefit expenses</t>
        </is>
      </c>
      <c r="B7" s="6" t="n">
        <v>2874056</v>
      </c>
      <c r="C7" s="6" t="n">
        <v>2479374</v>
      </c>
      <c r="D7" s="6" t="n">
        <v>20073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Detail) - TRY (₺) ₺ in Thousands</t>
        </is>
      </c>
      <c r="B1" s="2" t="inlineStr">
        <is>
          <t>12 Months Ended</t>
        </is>
      </c>
    </row>
    <row r="2">
      <c r="B2" s="2" t="inlineStr">
        <is>
          <t>Dec. 31, 2020</t>
        </is>
      </c>
      <c r="C2" s="2" t="inlineStr">
        <is>
          <t>Dec. 31, 2019</t>
        </is>
      </c>
      <c r="D2" s="2" t="inlineStr">
        <is>
          <t>Dec. 31, 2018</t>
        </is>
      </c>
    </row>
    <row r="3">
      <c r="A3" s="3" t="inlineStr">
        <is>
          <t>Disclosure Of Employee Benefit Expenses [abstract]</t>
        </is>
      </c>
    </row>
    <row r="4">
      <c r="A4" s="4" t="inlineStr">
        <is>
          <t>Remeasurements of employee termination benefit gains/losses</t>
        </is>
      </c>
      <c r="B4" s="6" t="n">
        <v>37230</v>
      </c>
      <c r="C4" s="6" t="n">
        <v>36385</v>
      </c>
      <c r="D4" s="6" t="n">
        <v>-126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Finance Income and Costs (Detail) - TRY (₺) ₺ in Thousands</t>
        </is>
      </c>
      <c r="B1" s="2" t="inlineStr">
        <is>
          <t>12 Months Ended</t>
        </is>
      </c>
    </row>
    <row r="2">
      <c r="B2" s="2" t="inlineStr">
        <is>
          <t>Dec. 31, 2020</t>
        </is>
      </c>
      <c r="C2" s="2" t="inlineStr">
        <is>
          <t>Dec. 31, 2019</t>
        </is>
      </c>
      <c r="D2" s="2" t="inlineStr">
        <is>
          <t>Dec. 31, 2018</t>
        </is>
      </c>
    </row>
    <row r="3">
      <c r="A3" s="3" t="inlineStr">
        <is>
          <t>Disclosure Of Finance Income And Costs [abstract]</t>
        </is>
      </c>
    </row>
    <row r="4">
      <c r="A4" s="4" t="inlineStr">
        <is>
          <t>Cash flow hedges - reclassified to profit or loss</t>
        </is>
      </c>
      <c r="B4" s="6" t="n">
        <v>1410997</v>
      </c>
      <c r="D4" s="6" t="n">
        <v>568370</v>
      </c>
    </row>
    <row r="5">
      <c r="A5" s="4" t="inlineStr">
        <is>
          <t>Net fair value gains and interest on derivative financial instruments</t>
        </is>
      </c>
      <c r="B5" s="5" t="n">
        <v>317820</v>
      </c>
      <c r="D5" s="5" t="n">
        <v>654933</v>
      </c>
    </row>
    <row r="6">
      <c r="A6" s="4" t="inlineStr">
        <is>
          <t>Interest income</t>
        </is>
      </c>
      <c r="B6" s="5" t="n">
        <v>366695</v>
      </c>
      <c r="C6" s="6" t="n">
        <v>288010</v>
      </c>
      <c r="D6" s="5" t="n">
        <v>395045</v>
      </c>
    </row>
    <row r="7">
      <c r="A7" s="4" t="inlineStr">
        <is>
          <t>Other</t>
        </is>
      </c>
      <c r="B7" s="5" t="n">
        <v>23971</v>
      </c>
      <c r="C7" s="5" t="n">
        <v>9440</v>
      </c>
      <c r="D7" s="5" t="n">
        <v>58766</v>
      </c>
    </row>
    <row r="8">
      <c r="A8" s="4" t="inlineStr">
        <is>
          <t>Finance income</t>
        </is>
      </c>
      <c r="B8" s="5" t="n">
        <v>2119483</v>
      </c>
      <c r="C8" s="5" t="n">
        <v>297450</v>
      </c>
      <c r="D8" s="5" t="n">
        <v>1677114</v>
      </c>
    </row>
    <row r="9">
      <c r="A9" s="4" t="inlineStr">
        <is>
          <t>Net foreign exchange losses</t>
        </is>
      </c>
      <c r="B9" s="5" t="n">
        <v>-2409550</v>
      </c>
      <c r="C9" s="5" t="n">
        <v>-1039618</v>
      </c>
      <c r="D9" s="5" t="n">
        <v>-2695045</v>
      </c>
    </row>
    <row r="10">
      <c r="A10" s="4" t="inlineStr">
        <is>
          <t>Net interest expenses for financial assets and liabilities measured at amortized cost</t>
        </is>
      </c>
      <c r="B10" s="5" t="n">
        <v>-811439</v>
      </c>
      <c r="C10" s="5" t="n">
        <v>-874535</v>
      </c>
      <c r="D10" s="5" t="n">
        <v>-552101</v>
      </c>
    </row>
    <row r="11">
      <c r="A11" s="4" t="inlineStr">
        <is>
          <t>Net fair value losses and interest on derivative financial instruments</t>
        </is>
      </c>
      <c r="C11" s="5" t="n">
        <v>-550438</v>
      </c>
    </row>
    <row r="12">
      <c r="A12" s="4" t="inlineStr">
        <is>
          <t>Cash flow hedges - reclassified to profit or loss</t>
        </is>
      </c>
      <c r="C12" s="5" t="n">
        <v>461133</v>
      </c>
    </row>
    <row r="13">
      <c r="A13" s="4" t="inlineStr">
        <is>
          <t>Other</t>
        </is>
      </c>
      <c r="B13" s="5" t="n">
        <v>-30175</v>
      </c>
      <c r="C13" s="5" t="n">
        <v>-21660</v>
      </c>
      <c r="D13" s="5" t="n">
        <v>-116926</v>
      </c>
    </row>
    <row r="14">
      <c r="A14" s="4" t="inlineStr">
        <is>
          <t>Finance costs</t>
        </is>
      </c>
      <c r="B14" s="5" t="n">
        <v>-3251164</v>
      </c>
      <c r="C14" s="5" t="n">
        <v>-2025118</v>
      </c>
      <c r="D14" s="5" t="n">
        <v>-3364072</v>
      </c>
    </row>
    <row r="15">
      <c r="A15" s="4" t="inlineStr">
        <is>
          <t>Net finance costs</t>
        </is>
      </c>
      <c r="B15" s="5" t="n">
        <v>-1131681</v>
      </c>
      <c r="C15" s="5" t="n">
        <v>-1727668</v>
      </c>
      <c r="D15" s="5" t="n">
        <v>-1686958</v>
      </c>
    </row>
    <row r="16">
      <c r="A16" s="4" t="inlineStr">
        <is>
          <t>Interest income on financial assets at amortized cost</t>
        </is>
      </c>
      <c r="B16" s="5" t="n">
        <v>281993</v>
      </c>
      <c r="C16" s="5" t="n">
        <v>316932</v>
      </c>
      <c r="D16" s="5" t="n">
        <v>255019</v>
      </c>
    </row>
    <row r="17">
      <c r="A17" s="4" t="inlineStr">
        <is>
          <t>Interest expense on financial assets at amortized cost</t>
        </is>
      </c>
      <c r="B17" s="6" t="n">
        <v>-1093432</v>
      </c>
      <c r="C17" s="6" t="n">
        <v>-1191467</v>
      </c>
      <c r="D17" s="6" t="n">
        <v>-8071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 (Detail) - TRY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 expense</t>
        </is>
      </c>
      <c r="B4" s="6" t="n">
        <v>-724688</v>
      </c>
      <c r="C4" s="6" t="n">
        <v>-570509</v>
      </c>
      <c r="D4" s="6" t="n">
        <v>-654953</v>
      </c>
    </row>
    <row r="5">
      <c r="A5" s="4" t="inlineStr">
        <is>
          <t>Deferred income tax credit/(expense)</t>
        </is>
      </c>
      <c r="B5" s="5" t="n">
        <v>337495</v>
      </c>
      <c r="C5" s="5" t="n">
        <v>-215121</v>
      </c>
      <c r="D5" s="5" t="n">
        <v>159472</v>
      </c>
    </row>
    <row r="6">
      <c r="A6" s="4" t="inlineStr">
        <is>
          <t>Total income tax expense</t>
        </is>
      </c>
      <c r="B6" s="6" t="n">
        <v>-387193</v>
      </c>
      <c r="C6" s="6" t="n">
        <v>-785630</v>
      </c>
      <c r="D6" s="6" t="n">
        <v>-4954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07:39Z</dcterms:created>
  <dcterms:modified xmlns:dcterms="http://purl.org/dc/terms/" xmlns:xsi="http://www.w3.org/2001/XMLSchema-instance" xsi:type="dcterms:W3CDTF">2021-04-26T16:07:39Z</dcterms:modified>
</cp:coreProperties>
</file>